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statement of Consolidated Fin" sheetId="8" state="visible" r:id="rId8"/>
    <sheet xmlns:r="http://schemas.openxmlformats.org/officeDocument/2006/relationships" name="New Accounting Pronouncements" sheetId="9" state="visible" r:id="rId9"/>
    <sheet xmlns:r="http://schemas.openxmlformats.org/officeDocument/2006/relationships" name="Going Concern"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Prepaid Expenses and Other Curr" sheetId="13" state="visible" r:id="rId13"/>
    <sheet xmlns:r="http://schemas.openxmlformats.org/officeDocument/2006/relationships" name="Property, Plant and Mine Develo" sheetId="14" state="visible" r:id="rId14"/>
    <sheet xmlns:r="http://schemas.openxmlformats.org/officeDocument/2006/relationships" name="Other Non-current Assets" sheetId="15" state="visible" r:id="rId15"/>
    <sheet xmlns:r="http://schemas.openxmlformats.org/officeDocument/2006/relationships" name="Accrued Expenses and Other Liab" sheetId="16" state="visible" r:id="rId16"/>
    <sheet xmlns:r="http://schemas.openxmlformats.org/officeDocument/2006/relationships" name="Gold and Silver Stream Agreemen" sheetId="17" state="visible" r:id="rId17"/>
    <sheet xmlns:r="http://schemas.openxmlformats.org/officeDocument/2006/relationships" name="Reclamation and Remediation"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Derivatives" sheetId="21" state="visible" r:id="rId21"/>
    <sheet xmlns:r="http://schemas.openxmlformats.org/officeDocument/2006/relationships" name="Employee Benefits" sheetId="22" state="visible" r:id="rId22"/>
    <sheet xmlns:r="http://schemas.openxmlformats.org/officeDocument/2006/relationships" name="Stock-Based Compensation" sheetId="23" state="visible" r:id="rId23"/>
    <sheet xmlns:r="http://schemas.openxmlformats.org/officeDocument/2006/relationships" name="Other Expense, net" sheetId="24" state="visible" r:id="rId24"/>
    <sheet xmlns:r="http://schemas.openxmlformats.org/officeDocument/2006/relationships" name="Net Loss per Common Share" sheetId="25" state="visible" r:id="rId25"/>
    <sheet xmlns:r="http://schemas.openxmlformats.org/officeDocument/2006/relationships" name="Fair Value Measurement" sheetId="26" state="visible" r:id="rId26"/>
    <sheet xmlns:r="http://schemas.openxmlformats.org/officeDocument/2006/relationships" name="Supplementary Cash Flow Informa" sheetId="27" state="visible" r:id="rId27"/>
    <sheet xmlns:r="http://schemas.openxmlformats.org/officeDocument/2006/relationships" name="Segment Reporting" sheetId="28" state="visible" r:id="rId28"/>
    <sheet xmlns:r="http://schemas.openxmlformats.org/officeDocument/2006/relationships" name="Restatement of Unaudited Quarte"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Nature of Operations and Summ_2" sheetId="35" state="visible" r:id="rId35"/>
    <sheet xmlns:r="http://schemas.openxmlformats.org/officeDocument/2006/relationships" name="Nature of Operations and Summ_3" sheetId="36" state="visible" r:id="rId36"/>
    <sheet xmlns:r="http://schemas.openxmlformats.org/officeDocument/2006/relationships" name="Restatement of Consolidated F_2" sheetId="37" state="visible" r:id="rId37"/>
    <sheet xmlns:r="http://schemas.openxmlformats.org/officeDocument/2006/relationships" name="Revenue (Tables)" sheetId="38" state="visible" r:id="rId38"/>
    <sheet xmlns:r="http://schemas.openxmlformats.org/officeDocument/2006/relationships" name="Inventories, net (Tables)" sheetId="39" state="visible" r:id="rId39"/>
    <sheet xmlns:r="http://schemas.openxmlformats.org/officeDocument/2006/relationships" name="Income Taxes (Tables)" sheetId="40" state="visible" r:id="rId40"/>
    <sheet xmlns:r="http://schemas.openxmlformats.org/officeDocument/2006/relationships" name="Prepaid Expenses and Other Cu_2" sheetId="41" state="visible" r:id="rId41"/>
    <sheet xmlns:r="http://schemas.openxmlformats.org/officeDocument/2006/relationships" name="Property, Plant and Mine Deve_2" sheetId="42" state="visible" r:id="rId42"/>
    <sheet xmlns:r="http://schemas.openxmlformats.org/officeDocument/2006/relationships" name="Other Non-current Assets (Table" sheetId="43" state="visible" r:id="rId43"/>
    <sheet xmlns:r="http://schemas.openxmlformats.org/officeDocument/2006/relationships" name="Accrued Expenses and Other Li_2" sheetId="44" state="visible" r:id="rId44"/>
    <sheet xmlns:r="http://schemas.openxmlformats.org/officeDocument/2006/relationships" name="Gold and Silver Stream Agreem_2" sheetId="45" state="visible" r:id="rId45"/>
    <sheet xmlns:r="http://schemas.openxmlformats.org/officeDocument/2006/relationships" name="Reclamation and Remediation (Ta" sheetId="46" state="visible" r:id="rId46"/>
    <sheet xmlns:r="http://schemas.openxmlformats.org/officeDocument/2006/relationships" name="Commitments and Contingencies (" sheetId="47" state="visible" r:id="rId47"/>
    <sheet xmlns:r="http://schemas.openxmlformats.org/officeDocument/2006/relationships" name="Derivatives (Tables)" sheetId="48" state="visible" r:id="rId48"/>
    <sheet xmlns:r="http://schemas.openxmlformats.org/officeDocument/2006/relationships" name="Stock-Based Compensation (Table" sheetId="49" state="visible" r:id="rId49"/>
    <sheet xmlns:r="http://schemas.openxmlformats.org/officeDocument/2006/relationships" name="Other Expense, net (Tables)" sheetId="50" state="visible" r:id="rId50"/>
    <sheet xmlns:r="http://schemas.openxmlformats.org/officeDocument/2006/relationships" name="Net Loss per Common Share (Tabl" sheetId="51" state="visible" r:id="rId51"/>
    <sheet xmlns:r="http://schemas.openxmlformats.org/officeDocument/2006/relationships" name="Fair Value Measurement (Tables)" sheetId="52" state="visible" r:id="rId52"/>
    <sheet xmlns:r="http://schemas.openxmlformats.org/officeDocument/2006/relationships" name="Supplementary Cash Flow Infor_2" sheetId="53" state="visible" r:id="rId53"/>
    <sheet xmlns:r="http://schemas.openxmlformats.org/officeDocument/2006/relationships" name="Segment Reporting (Tables)" sheetId="54" state="visible" r:id="rId54"/>
    <sheet xmlns:r="http://schemas.openxmlformats.org/officeDocument/2006/relationships" name="Restatement of Unaudited Quar_2" sheetId="55" state="visible" r:id="rId55"/>
    <sheet xmlns:r="http://schemas.openxmlformats.org/officeDocument/2006/relationships" name="Nature of Operations and Summ_4" sheetId="56" state="visible" r:id="rId56"/>
    <sheet xmlns:r="http://schemas.openxmlformats.org/officeDocument/2006/relationships" name="Nature of Operations and Summ_5" sheetId="57" state="visible" r:id="rId57"/>
    <sheet xmlns:r="http://schemas.openxmlformats.org/officeDocument/2006/relationships" name="Restatement of Consolidated F_3" sheetId="58" state="visible" r:id="rId58"/>
    <sheet xmlns:r="http://schemas.openxmlformats.org/officeDocument/2006/relationships" name="Restatement of Consolidated F_4" sheetId="59" state="visible" r:id="rId59"/>
    <sheet xmlns:r="http://schemas.openxmlformats.org/officeDocument/2006/relationships" name="Restatement of Consolidated F_5" sheetId="60" state="visible" r:id="rId60"/>
    <sheet xmlns:r="http://schemas.openxmlformats.org/officeDocument/2006/relationships" name="Restatement of Consolidated F_6" sheetId="61" state="visible" r:id="rId61"/>
    <sheet xmlns:r="http://schemas.openxmlformats.org/officeDocument/2006/relationships" name="Restatement of Consolidated F_7" sheetId="62" state="visible" r:id="rId62"/>
    <sheet xmlns:r="http://schemas.openxmlformats.org/officeDocument/2006/relationships" name="Going Concern (Details)" sheetId="63" state="visible" r:id="rId63"/>
    <sheet xmlns:r="http://schemas.openxmlformats.org/officeDocument/2006/relationships" name="Revenue (Details)" sheetId="64" state="visible" r:id="rId64"/>
    <sheet xmlns:r="http://schemas.openxmlformats.org/officeDocument/2006/relationships" name="Inventories, net (Details)" sheetId="65" state="visible" r:id="rId65"/>
    <sheet xmlns:r="http://schemas.openxmlformats.org/officeDocument/2006/relationships" name="Income Taxes - U.S. And Foreign" sheetId="66" state="visible" r:id="rId66"/>
    <sheet xmlns:r="http://schemas.openxmlformats.org/officeDocument/2006/relationships" name="Income Taxes - Income tax (bene"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 Narrative (Detai" sheetId="70" state="visible" r:id="rId70"/>
    <sheet xmlns:r="http://schemas.openxmlformats.org/officeDocument/2006/relationships" name="Prepaid Expenses and Other Cu_3" sheetId="71" state="visible" r:id="rId71"/>
    <sheet xmlns:r="http://schemas.openxmlformats.org/officeDocument/2006/relationships" name="Property, Plant and Mine Deve_3" sheetId="72" state="visible" r:id="rId72"/>
    <sheet xmlns:r="http://schemas.openxmlformats.org/officeDocument/2006/relationships" name="Other Non-current Assets (Detai" sheetId="73" state="visible" r:id="rId73"/>
    <sheet xmlns:r="http://schemas.openxmlformats.org/officeDocument/2006/relationships" name="Other Non-current Assets - Narr" sheetId="74" state="visible" r:id="rId74"/>
    <sheet xmlns:r="http://schemas.openxmlformats.org/officeDocument/2006/relationships" name="Accrued Expenses and Other Li_3" sheetId="75" state="visible" r:id="rId75"/>
    <sheet xmlns:r="http://schemas.openxmlformats.org/officeDocument/2006/relationships" name="Gold and Silver Stream Agreem_3" sheetId="76" state="visible" r:id="rId76"/>
    <sheet xmlns:r="http://schemas.openxmlformats.org/officeDocument/2006/relationships" name="Gold and Silver Stream Agreem_4" sheetId="77" state="visible" r:id="rId77"/>
    <sheet xmlns:r="http://schemas.openxmlformats.org/officeDocument/2006/relationships" name="Reclamation and Remediation - C" sheetId="78" state="visible" r:id="rId78"/>
    <sheet xmlns:r="http://schemas.openxmlformats.org/officeDocument/2006/relationships" name="Reclamation and Remediation - R" sheetId="79" state="visible" r:id="rId79"/>
    <sheet xmlns:r="http://schemas.openxmlformats.org/officeDocument/2006/relationships" name="Reclamation and Remediation - N"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hareholders' Equity (Details)" sheetId="83" state="visible" r:id="rId83"/>
    <sheet xmlns:r="http://schemas.openxmlformats.org/officeDocument/2006/relationships" name="Derivatives (Details)" sheetId="84" state="visible" r:id="rId84"/>
    <sheet xmlns:r="http://schemas.openxmlformats.org/officeDocument/2006/relationships" name="Employee Benefits (Details)" sheetId="85" state="visible" r:id="rId85"/>
    <sheet xmlns:r="http://schemas.openxmlformats.org/officeDocument/2006/relationships" name="Stock-Based Compensation - Narr" sheetId="86" state="visible" r:id="rId86"/>
    <sheet xmlns:r="http://schemas.openxmlformats.org/officeDocument/2006/relationships" name="Stock-Based Compensation - Stoc" sheetId="87" state="visible" r:id="rId87"/>
    <sheet xmlns:r="http://schemas.openxmlformats.org/officeDocument/2006/relationships" name="Stock-Based Compensation - Summ" sheetId="88" state="visible" r:id="rId88"/>
    <sheet xmlns:r="http://schemas.openxmlformats.org/officeDocument/2006/relationships" name="Stock-Based Compensation - Su_2" sheetId="89" state="visible" r:id="rId89"/>
    <sheet xmlns:r="http://schemas.openxmlformats.org/officeDocument/2006/relationships" name="Stock-Based Compensation - Su_3" sheetId="90" state="visible" r:id="rId90"/>
    <sheet xmlns:r="http://schemas.openxmlformats.org/officeDocument/2006/relationships" name="Stock-Based Compensation - Su_4" sheetId="91" state="visible" r:id="rId91"/>
    <sheet xmlns:r="http://schemas.openxmlformats.org/officeDocument/2006/relationships" name="Stock-Based Compensation - Su_5" sheetId="92" state="visible" r:id="rId92"/>
    <sheet xmlns:r="http://schemas.openxmlformats.org/officeDocument/2006/relationships" name="Other Expense, net - Other expe" sheetId="93" state="visible" r:id="rId93"/>
    <sheet xmlns:r="http://schemas.openxmlformats.org/officeDocument/2006/relationships" name="Other Expense, net - Narrative " sheetId="94" state="visible" r:id="rId94"/>
    <sheet xmlns:r="http://schemas.openxmlformats.org/officeDocument/2006/relationships" name="Net Loss per Common Share - Nar" sheetId="95" state="visible" r:id="rId95"/>
    <sheet xmlns:r="http://schemas.openxmlformats.org/officeDocument/2006/relationships" name="Net Loss per Common Share - Cal" sheetId="96" state="visible" r:id="rId96"/>
    <sheet xmlns:r="http://schemas.openxmlformats.org/officeDocument/2006/relationships" name="Fair Value Measurement (Details" sheetId="97" state="visible" r:id="rId97"/>
    <sheet xmlns:r="http://schemas.openxmlformats.org/officeDocument/2006/relationships" name="Fair Value Measurement - Statem" sheetId="98" state="visible" r:id="rId98"/>
    <sheet xmlns:r="http://schemas.openxmlformats.org/officeDocument/2006/relationships" name="Fair Value Measurement - Realiz" sheetId="99" state="visible" r:id="rId99"/>
    <sheet xmlns:r="http://schemas.openxmlformats.org/officeDocument/2006/relationships" name="Supplementary Cash Flow Infor_3" sheetId="100" state="visible" r:id="rId100"/>
    <sheet xmlns:r="http://schemas.openxmlformats.org/officeDocument/2006/relationships" name="Segment Reporting (Details)" sheetId="101" state="visible" r:id="rId101"/>
    <sheet xmlns:r="http://schemas.openxmlformats.org/officeDocument/2006/relationships" name="Restatement of Unaudited Quar_3" sheetId="102" state="visible" r:id="rId102"/>
    <sheet xmlns:r="http://schemas.openxmlformats.org/officeDocument/2006/relationships" name="Restatement of Unaudited Quar_4" sheetId="103" state="visible" r:id="rId103"/>
    <sheet xmlns:r="http://schemas.openxmlformats.org/officeDocument/2006/relationships" name="Restatement of Unaudited Quar_5" sheetId="104" state="visible" r:id="rId104"/>
    <sheet xmlns:r="http://schemas.openxmlformats.org/officeDocument/2006/relationships" name="Restatement of Unaudited Quar_6" sheetId="105" state="visible" r:id="rId105"/>
    <sheet xmlns:r="http://schemas.openxmlformats.org/officeDocument/2006/relationships" name="Restatement of Unaudited Quar_7"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857</t>
        </is>
      </c>
      <c r="C8" s="4" t="inlineStr">
        <is>
          <t xml:space="preserve"> </t>
        </is>
      </c>
      <c r="D8" s="4" t="inlineStr">
        <is>
          <t xml:space="preserve"> </t>
        </is>
      </c>
    </row>
    <row r="9">
      <c r="A9" s="4" t="inlineStr">
        <is>
          <t>Entity Registrant Name</t>
        </is>
      </c>
      <c r="B9" s="4" t="inlineStr">
        <is>
          <t>GOLD RESOURCE CORP</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84-1473173</t>
        </is>
      </c>
      <c r="C11" s="4" t="inlineStr">
        <is>
          <t xml:space="preserve"> </t>
        </is>
      </c>
      <c r="D11" s="4" t="inlineStr">
        <is>
          <t xml:space="preserve"> </t>
        </is>
      </c>
    </row>
    <row r="12">
      <c r="A12" s="4" t="inlineStr">
        <is>
          <t>Entity Address, Address Line One</t>
        </is>
      </c>
      <c r="B12" s="4" t="inlineStr">
        <is>
          <t>7900 E. Union Ave,</t>
        </is>
      </c>
      <c r="C12" s="4" t="inlineStr">
        <is>
          <t xml:space="preserve"> </t>
        </is>
      </c>
      <c r="D12" s="4" t="inlineStr">
        <is>
          <t xml:space="preserve"> </t>
        </is>
      </c>
    </row>
    <row r="13">
      <c r="A13" s="4" t="inlineStr">
        <is>
          <t>Entity Address, Address Line Two</t>
        </is>
      </c>
      <c r="B13" s="4" t="inlineStr">
        <is>
          <t>Suite 320,</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37</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320-7708</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GORO</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119764</v>
      </c>
    </row>
    <row r="34">
      <c r="A34" s="4" t="inlineStr">
        <is>
          <t>Entity Common Stock, Shares Outstanding</t>
        </is>
      </c>
      <c r="B34" s="4" t="inlineStr">
        <is>
          <t xml:space="preserve"> </t>
        </is>
      </c>
      <c r="C34" s="6" t="n">
        <v>120442686</v>
      </c>
      <c r="D34" s="4" t="inlineStr">
        <is>
          <t xml:space="preserve"> </t>
        </is>
      </c>
    </row>
    <row r="35">
      <c r="A35" s="4" t="inlineStr">
        <is>
          <t>Documents Incorporated by Reference</t>
        </is>
      </c>
      <c r="B35" s="4" t="inlineStr">
        <is>
          <t xml:space="preserve">Portions of the Definitive Proxy Statement to be filed pursuant to Regulation 14A for the registrant’s 2025 annual meeting of shareholders will be filed no later than 120 days after the close of Registrant’s fiscal year ended December 31, 2024, and are incorporated by reference into Part III of this Form 10-K. </t>
        </is>
      </c>
      <c r="C35" s="4" t="inlineStr">
        <is>
          <t xml:space="preserve"> </t>
        </is>
      </c>
      <c r="D35" s="4" t="inlineStr">
        <is>
          <t xml:space="preserve"> </t>
        </is>
      </c>
    </row>
    <row r="36">
      <c r="A36" s="4" t="inlineStr">
        <is>
          <t>Entity Central Index Key</t>
        </is>
      </c>
      <c r="B36" s="4" t="inlineStr">
        <is>
          <t>0001160791</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Auditor Name</t>
        </is>
      </c>
      <c r="B41" s="4" t="inlineStr">
        <is>
          <t>BDO USA, P.C.</t>
        </is>
      </c>
      <c r="C41" s="4" t="inlineStr">
        <is>
          <t xml:space="preserve"> </t>
        </is>
      </c>
      <c r="D41" s="4" t="inlineStr">
        <is>
          <t xml:space="preserve"> </t>
        </is>
      </c>
    </row>
    <row r="42">
      <c r="A42" s="4" t="inlineStr">
        <is>
          <t>Auditor Firm ID</t>
        </is>
      </c>
      <c r="B42" s="4" t="inlineStr">
        <is>
          <t>243</t>
        </is>
      </c>
      <c r="C42" s="4" t="inlineStr">
        <is>
          <t xml:space="preserve"> </t>
        </is>
      </c>
      <c r="D42" s="4" t="inlineStr">
        <is>
          <t xml:space="preserve"> </t>
        </is>
      </c>
    </row>
    <row r="43">
      <c r="A43" s="4" t="inlineStr">
        <is>
          <t>Auditor Location</t>
        </is>
      </c>
      <c r="B43" s="4" t="inlineStr">
        <is>
          <t>Spokane, Washingt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4. Going Concern The accompanying financial statements have been prepared assuming that the Company will continue as a going concern. The Company’s inability to achieve its planned production estimates and lack of adequate liquidity has created substantial doubt about the Company’s ability to continue as a going concern, as reflected by the net losses of $56.5 million and the net cash used in operating activities of $0.6 million for the year ended December 31, 2024, as well as the cash and cash equivalents balance of $1.6 million as of December 31, 2024. The financial statements do not include any adjustments that might be necessary if the Company is unable to continue as a going concern. Management continues to seek and consider financing alternatives to raise additional funds for equipment purchases, development costs, and working capital. Failure to raise additional funds through either equity or debt will cause the Company to further reduce its working capital, and the Company may be compelled to place the mine on “care and maintenance” status and cease operations until sufficient capital is available. Additionally, even if the Company does raise sufficient capital to support its operating expenses and generate revenues, there can be no assurances that the revenue will be sufficient to enable it to achieve a level where it will generate profits and positive cash flows from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upplementary Cash Flow Information (Details) - USD ($) $ in Thousands</t>
        </is>
      </c>
      <c r="B1" s="2" t="inlineStr">
        <is>
          <t>3 Months Ended</t>
        </is>
      </c>
      <c r="D1" s="2" t="inlineStr">
        <is>
          <t>6 Months Ended</t>
        </is>
      </c>
      <c r="F1" s="2" t="inlineStr">
        <is>
          <t>9 Months Ended</t>
        </is>
      </c>
      <c r="H1" s="2" t="inlineStr">
        <is>
          <t>12 Months Ended</t>
        </is>
      </c>
    </row>
    <row r="2">
      <c r="B2" s="2" t="inlineStr">
        <is>
          <t>Mar. 31, 2024</t>
        </is>
      </c>
      <c r="C2" s="2" t="inlineStr">
        <is>
          <t>Mar. 31, 2023</t>
        </is>
      </c>
      <c r="D2" s="2" t="inlineStr">
        <is>
          <t>Jun. 30, 2024</t>
        </is>
      </c>
      <c r="E2" s="2" t="inlineStr">
        <is>
          <t>Jun. 30, 2023</t>
        </is>
      </c>
      <c r="F2" s="2" t="inlineStr">
        <is>
          <t>Sep. 30, 2024</t>
        </is>
      </c>
      <c r="G2" s="2" t="inlineStr">
        <is>
          <t>Sep. 30, 2023</t>
        </is>
      </c>
      <c r="H2" s="2" t="inlineStr">
        <is>
          <t>Dec. 31, 2024</t>
        </is>
      </c>
      <c r="I2" s="2" t="inlineStr">
        <is>
          <t>Dec. 31, 2023</t>
        </is>
      </c>
    </row>
    <row r="3">
      <c r="A3" s="3" t="inlineStr">
        <is>
          <t>Supplementary Cash Flow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on gold and silver rou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v>
      </c>
      <c r="I4" s="5" t="n">
        <v>-14</v>
      </c>
    </row>
    <row r="5">
      <c r="A5" s="4" t="inlineStr">
        <is>
          <t>Unrealized foreign currency exchange loss (g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25</v>
      </c>
      <c r="I5" s="6" t="n">
        <v>-174</v>
      </c>
    </row>
    <row r="6">
      <c r="A6" s="4" t="inlineStr">
        <is>
          <t>Unrealized loss (gain) on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446</v>
      </c>
      <c r="I6" s="6" t="n">
        <v>-4</v>
      </c>
    </row>
    <row r="7">
      <c r="A7" s="4" t="inlineStr">
        <is>
          <t>Loss on disposition of fix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v>
      </c>
      <c r="I7" s="6" t="n">
        <v>13</v>
      </c>
    </row>
    <row r="8">
      <c r="A8" s="4" t="inlineStr">
        <is>
          <t>Increase in reserve for invent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8</v>
      </c>
      <c r="I8" s="6" t="n">
        <v>382</v>
      </c>
    </row>
    <row r="9">
      <c r="A9" s="4" t="inlineStr">
        <is>
          <t>Other,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33</v>
      </c>
      <c r="I9" s="6" t="n">
        <v>388</v>
      </c>
    </row>
    <row r="10">
      <c r="A10" s="4" t="inlineStr">
        <is>
          <t>Total other operating adjustments, net</t>
        </is>
      </c>
      <c r="B10" s="5" t="n">
        <v>-230</v>
      </c>
      <c r="C10" s="5" t="n">
        <v>631</v>
      </c>
      <c r="D10" s="5" t="n">
        <v>2841</v>
      </c>
      <c r="E10" s="5" t="n">
        <v>616</v>
      </c>
      <c r="F10" s="5" t="n">
        <v>4446</v>
      </c>
      <c r="G10" s="5" t="n">
        <v>1210</v>
      </c>
      <c r="H10" s="5" t="n">
        <v>6245</v>
      </c>
      <c r="I10" s="5" t="n">
        <v>591</v>
      </c>
    </row>
  </sheetData>
  <mergeCells count="5">
    <mergeCell ref="D1:E1"/>
    <mergeCell ref="H1:I1"/>
    <mergeCell ref="B1:C1"/>
    <mergeCell ref="F1:G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80" customWidth="1" min="12" max="12"/>
    <col width="80" customWidth="1" min="13" max="13"/>
  </cols>
  <sheetData>
    <row r="1">
      <c r="A1" s="1" t="inlineStr">
        <is>
          <t>Segment Reporting (Details) $ in Thousands</t>
        </is>
      </c>
      <c r="B1" s="2" t="inlineStr">
        <is>
          <t>3 Months Ended</t>
        </is>
      </c>
      <c r="H1" s="2" t="inlineStr">
        <is>
          <t>6 Months Ended</t>
        </is>
      </c>
      <c r="J1" s="2" t="inlineStr">
        <is>
          <t>9 Months Ended</t>
        </is>
      </c>
      <c r="L1" s="2" t="inlineStr">
        <is>
          <t>12 Months Ended</t>
        </is>
      </c>
    </row>
    <row r="2">
      <c r="B2" s="2" t="inlineStr">
        <is>
          <t>Sep. 30, 2024 USD ($)</t>
        </is>
      </c>
      <c r="C2" s="2" t="inlineStr">
        <is>
          <t>Jun. 30, 2024 USD ($)</t>
        </is>
      </c>
      <c r="D2" s="2" t="inlineStr">
        <is>
          <t>Mar. 31, 2024 USD ($)</t>
        </is>
      </c>
      <c r="E2" s="2" t="inlineStr">
        <is>
          <t>Sep. 30, 2023 USD ($)</t>
        </is>
      </c>
      <c r="F2" s="2" t="inlineStr">
        <is>
          <t>Jun. 30, 2023 USD ($)</t>
        </is>
      </c>
      <c r="G2" s="2" t="inlineStr">
        <is>
          <t>Mar. 31, 2023 USD ($)</t>
        </is>
      </c>
      <c r="H2" s="2" t="inlineStr">
        <is>
          <t>Jun. 30, 2024 USD ($)</t>
        </is>
      </c>
      <c r="I2" s="2" t="inlineStr">
        <is>
          <t>Jun. 30, 2023 USD ($)</t>
        </is>
      </c>
      <c r="J2" s="2" t="inlineStr">
        <is>
          <t>Sep. 30, 2024 USD ($)</t>
        </is>
      </c>
      <c r="K2" s="2" t="inlineStr">
        <is>
          <t>Sep. 30, 2023 USD ($)</t>
        </is>
      </c>
      <c r="L2" s="2" t="inlineStr">
        <is>
          <t>Dec. 31, 2024 USD ($) segment</t>
        </is>
      </c>
      <c r="M2" s="2" t="inlineStr">
        <is>
          <t>Dec. 31, 2023 USD ($)</t>
        </is>
      </c>
    </row>
    <row r="3">
      <c r="A3" s="4" t="inlineStr">
        <is>
          <t>Number of operating segments |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v>
      </c>
      <c r="M3" s="4" t="inlineStr">
        <is>
          <t xml:space="preserve"> </t>
        </is>
      </c>
    </row>
    <row r="4">
      <c r="A4" s="3" t="inlineStr">
        <is>
          <t>Income statement inform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ales, net</t>
        </is>
      </c>
      <c r="B5" s="5" t="n">
        <v>13272</v>
      </c>
      <c r="C5" s="5" t="n">
        <v>20782</v>
      </c>
      <c r="D5" s="5" t="n">
        <v>18702</v>
      </c>
      <c r="E5" s="5" t="n">
        <v>20552</v>
      </c>
      <c r="F5" s="5" t="n">
        <v>24807</v>
      </c>
      <c r="G5" s="5" t="n">
        <v>31228</v>
      </c>
      <c r="H5" s="5" t="n">
        <v>39484</v>
      </c>
      <c r="I5" s="5" t="n">
        <v>56035</v>
      </c>
      <c r="J5" s="5" t="n">
        <v>52756</v>
      </c>
      <c r="K5" s="5" t="n">
        <v>76587</v>
      </c>
      <c r="L5" s="5" t="n">
        <v>65726</v>
      </c>
      <c r="M5" s="5" t="n">
        <v>97728</v>
      </c>
    </row>
    <row r="6">
      <c r="A6" s="4" t="inlineStr">
        <is>
          <t>Production costs</t>
        </is>
      </c>
      <c r="B6" s="6" t="n">
        <v>17198</v>
      </c>
      <c r="C6" s="6" t="n">
        <v>17768</v>
      </c>
      <c r="D6" s="6" t="n">
        <v>16108</v>
      </c>
      <c r="E6" s="6" t="n">
        <v>18957</v>
      </c>
      <c r="F6" s="6" t="n">
        <v>20302</v>
      </c>
      <c r="G6" s="6" t="n">
        <v>19850</v>
      </c>
      <c r="H6" s="6" t="n">
        <v>33876</v>
      </c>
      <c r="I6" s="6" t="n">
        <v>40152</v>
      </c>
      <c r="J6" s="6" t="n">
        <v>51074</v>
      </c>
      <c r="K6" s="6" t="n">
        <v>59109</v>
      </c>
      <c r="L6" s="6" t="n">
        <v>65552</v>
      </c>
      <c r="M6" s="6" t="n">
        <v>76143</v>
      </c>
    </row>
    <row r="7">
      <c r="A7" s="4" t="inlineStr">
        <is>
          <t>Depreciation and amortization</t>
        </is>
      </c>
      <c r="B7" s="6" t="n">
        <v>4178</v>
      </c>
      <c r="C7" s="6" t="n">
        <v>5833</v>
      </c>
      <c r="D7" s="6" t="n">
        <v>4210</v>
      </c>
      <c r="E7" s="6" t="n">
        <v>5790</v>
      </c>
      <c r="F7" s="6" t="n">
        <v>6474</v>
      </c>
      <c r="G7" s="6" t="n">
        <v>7254</v>
      </c>
      <c r="H7" s="6" t="n">
        <v>10043</v>
      </c>
      <c r="I7" s="6" t="n">
        <v>13728</v>
      </c>
      <c r="J7" s="6" t="n">
        <v>14221</v>
      </c>
      <c r="K7" s="6" t="n">
        <v>19518</v>
      </c>
      <c r="L7" s="6" t="n">
        <v>18120</v>
      </c>
      <c r="M7" s="6" t="n">
        <v>26126</v>
      </c>
    </row>
    <row r="8">
      <c r="A8" s="4" t="inlineStr">
        <is>
          <t>Reclamation and remediation</t>
        </is>
      </c>
      <c r="B8" s="6" t="n">
        <v>566</v>
      </c>
      <c r="C8" s="6" t="n">
        <v>773</v>
      </c>
      <c r="D8" s="6" t="n">
        <v>553</v>
      </c>
      <c r="E8" s="6" t="n">
        <v>185</v>
      </c>
      <c r="F8" s="6" t="n">
        <v>170</v>
      </c>
      <c r="G8" s="6" t="n">
        <v>164</v>
      </c>
      <c r="H8" s="6" t="n">
        <v>1326</v>
      </c>
      <c r="I8" s="6" t="n">
        <v>334</v>
      </c>
      <c r="J8" s="6" t="n">
        <v>1892</v>
      </c>
      <c r="K8" s="6" t="n">
        <v>519</v>
      </c>
      <c r="L8" s="6" t="n">
        <v>2545</v>
      </c>
      <c r="M8" s="6" t="n">
        <v>683</v>
      </c>
    </row>
    <row r="9">
      <c r="A9" s="4" t="inlineStr">
        <is>
          <t>Mine gross loss</t>
        </is>
      </c>
      <c r="B9" s="6" t="n">
        <v>-8670</v>
      </c>
      <c r="C9" s="6" t="n">
        <v>-3592</v>
      </c>
      <c r="D9" s="6" t="n">
        <v>-2169</v>
      </c>
      <c r="E9" s="6" t="n">
        <v>-4380</v>
      </c>
      <c r="F9" s="6" t="n">
        <v>-2139</v>
      </c>
      <c r="G9" s="6" t="n">
        <v>3960</v>
      </c>
      <c r="H9" s="6" t="n">
        <v>-5761</v>
      </c>
      <c r="I9" s="6" t="n">
        <v>1821</v>
      </c>
      <c r="J9" s="6" t="n">
        <v>-14431</v>
      </c>
      <c r="K9" s="6" t="n">
        <v>-2559</v>
      </c>
      <c r="L9" s="6" t="n">
        <v>-20491</v>
      </c>
      <c r="M9" s="6" t="n">
        <v>-5224</v>
      </c>
    </row>
    <row r="10">
      <c r="A10" s="4" t="inlineStr">
        <is>
          <t>Explor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337</v>
      </c>
      <c r="M10" s="6" t="n">
        <v>5809</v>
      </c>
    </row>
    <row r="11">
      <c r="A11" s="4" t="inlineStr">
        <is>
          <t>G&amp;A expenses, including 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960</v>
      </c>
      <c r="M11" s="6" t="n">
        <v>7264</v>
      </c>
    </row>
    <row r="12">
      <c r="A12" s="4" t="inlineStr">
        <is>
          <t>Other segment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9452</v>
      </c>
      <c r="M12" s="5" t="n">
        <v>11729</v>
      </c>
    </row>
    <row r="13">
      <c r="A13" s="4" t="inlineStr">
        <is>
          <t>Other segment item,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Please see Item 8. Financial Statements—Note 2. Other Expense, net for additional information.</t>
        </is>
      </c>
      <c r="M13" s="4" t="inlineStr">
        <is>
          <t>Please see Item 8. Financial Statements—Note 2. Other Expense, net for additional information.</t>
        </is>
      </c>
    </row>
    <row r="14">
      <c r="A14" s="4" t="inlineStr">
        <is>
          <t>Loss before income taxes</t>
        </is>
      </c>
      <c r="B14" s="6" t="n">
        <v>-16285</v>
      </c>
      <c r="C14" s="6" t="n">
        <v>-10824</v>
      </c>
      <c r="D14" s="6" t="n">
        <v>-7564</v>
      </c>
      <c r="E14" s="6" t="n">
        <v>-11827</v>
      </c>
      <c r="F14" s="6" t="n">
        <v>-8589</v>
      </c>
      <c r="G14" s="6" t="n">
        <v>-3192</v>
      </c>
      <c r="H14" s="6" t="n">
        <v>-18388</v>
      </c>
      <c r="I14" s="6" t="n">
        <v>-11782</v>
      </c>
      <c r="J14" s="6" t="n">
        <v>-34673</v>
      </c>
      <c r="K14" s="6" t="n">
        <v>-23609</v>
      </c>
      <c r="L14" s="5" t="n">
        <v>-47240</v>
      </c>
      <c r="M14" s="5" t="n">
        <v>-30026</v>
      </c>
    </row>
    <row r="15">
      <c r="A15" s="4" t="inlineStr">
        <is>
          <t>Income tax provision (benefit)</t>
        </is>
      </c>
      <c r="B15" s="6" t="n">
        <v>-3608</v>
      </c>
      <c r="C15" s="6" t="n">
        <v>16181</v>
      </c>
      <c r="D15" s="6" t="n">
        <v>-1887</v>
      </c>
      <c r="E15" s="6" t="n">
        <v>-2644</v>
      </c>
      <c r="F15" s="6" t="n">
        <v>-1858</v>
      </c>
      <c r="G15" s="6" t="n">
        <v>-298</v>
      </c>
      <c r="H15" s="6" t="n">
        <v>14294</v>
      </c>
      <c r="I15" s="6" t="n">
        <v>-2157</v>
      </c>
      <c r="J15" s="6" t="n">
        <v>10686</v>
      </c>
      <c r="K15" s="6" t="n">
        <v>-4801</v>
      </c>
      <c r="L15" s="6" t="n">
        <v>9261</v>
      </c>
      <c r="M15" s="6" t="n">
        <v>-5882</v>
      </c>
    </row>
    <row r="16">
      <c r="A16" s="4" t="inlineStr">
        <is>
          <t>Net Income (Loss)</t>
        </is>
      </c>
      <c r="B16" s="6" t="n">
        <v>-12677</v>
      </c>
      <c r="C16" s="6" t="n">
        <v>-27005</v>
      </c>
      <c r="D16" s="6" t="n">
        <v>-5677</v>
      </c>
      <c r="E16" s="6" t="n">
        <v>-9183</v>
      </c>
      <c r="F16" s="6" t="n">
        <v>-6731</v>
      </c>
      <c r="G16" s="6" t="n">
        <v>-2894</v>
      </c>
      <c r="H16" s="6" t="n">
        <v>-32682</v>
      </c>
      <c r="I16" s="6" t="n">
        <v>-9625</v>
      </c>
      <c r="J16" s="6" t="n">
        <v>-45359</v>
      </c>
      <c r="K16" s="6" t="n">
        <v>-18808</v>
      </c>
      <c r="L16" s="6" t="n">
        <v>-56501</v>
      </c>
      <c r="M16" s="6" t="n">
        <v>-24144</v>
      </c>
    </row>
    <row r="17">
      <c r="A17" s="4" t="inlineStr">
        <is>
          <t>Expenditures for long-lived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8646</v>
      </c>
      <c r="M17" s="6" t="n">
        <v>11398</v>
      </c>
    </row>
    <row r="18">
      <c r="A18" s="3" t="inlineStr">
        <is>
          <t>Balance shee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current assets</t>
        </is>
      </c>
      <c r="B19" s="6" t="n">
        <v>20926</v>
      </c>
      <c r="C19" s="6" t="n">
        <v>25297</v>
      </c>
      <c r="D19" s="6" t="n">
        <v>25705</v>
      </c>
      <c r="E19" s="6" t="n">
        <v>28900</v>
      </c>
      <c r="F19" s="6" t="n">
        <v>39962</v>
      </c>
      <c r="G19" s="6" t="n">
        <v>40716</v>
      </c>
      <c r="H19" s="6" t="n">
        <v>25297</v>
      </c>
      <c r="I19" s="6" t="n">
        <v>39962</v>
      </c>
      <c r="J19" s="6" t="n">
        <v>20926</v>
      </c>
      <c r="K19" s="6" t="n">
        <v>28900</v>
      </c>
      <c r="L19" s="6" t="n">
        <v>16580</v>
      </c>
      <c r="M19" s="6" t="n">
        <v>26495</v>
      </c>
    </row>
    <row r="20">
      <c r="A20" s="4" t="inlineStr">
        <is>
          <t>Total non-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29294</v>
      </c>
      <c r="M20" s="6" t="n">
        <v>157479</v>
      </c>
    </row>
    <row r="21">
      <c r="A21" s="4" t="inlineStr">
        <is>
          <t>Total assets</t>
        </is>
      </c>
      <c r="B21" s="6" t="n">
        <v>154522</v>
      </c>
      <c r="C21" s="6" t="n">
        <v>161548</v>
      </c>
      <c r="D21" s="6" t="n">
        <v>182806</v>
      </c>
      <c r="E21" s="6" t="n">
        <v>189378</v>
      </c>
      <c r="F21" s="6" t="n">
        <v>200694</v>
      </c>
      <c r="G21" s="6" t="n">
        <v>202156</v>
      </c>
      <c r="H21" s="6" t="n">
        <v>161548</v>
      </c>
      <c r="I21" s="6" t="n">
        <v>200694</v>
      </c>
      <c r="J21" s="6" t="n">
        <v>154522</v>
      </c>
      <c r="K21" s="6" t="n">
        <v>189378</v>
      </c>
      <c r="L21" s="6" t="n">
        <v>145874</v>
      </c>
      <c r="M21" s="6" t="n">
        <v>183974</v>
      </c>
    </row>
    <row r="22">
      <c r="A22" s="4" t="inlineStr">
        <is>
          <t>Oaxaca, Mexi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ome statement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loration expense</t>
        </is>
      </c>
      <c r="B24" s="6" t="n">
        <v>767</v>
      </c>
      <c r="C24" s="6" t="n">
        <v>184</v>
      </c>
      <c r="D24" s="6" t="n">
        <v>899</v>
      </c>
      <c r="E24" s="6" t="n">
        <v>1540</v>
      </c>
      <c r="F24" s="6" t="n">
        <v>1045</v>
      </c>
      <c r="G24" s="6" t="n">
        <v>1389</v>
      </c>
      <c r="H24" s="6" t="n">
        <v>1083</v>
      </c>
      <c r="I24" s="6" t="n">
        <v>2434</v>
      </c>
      <c r="J24" s="6" t="n">
        <v>1850</v>
      </c>
      <c r="K24" s="6" t="n">
        <v>3974</v>
      </c>
      <c r="L24" s="6" t="n">
        <v>1959</v>
      </c>
      <c r="M24" s="6" t="n">
        <v>4167</v>
      </c>
    </row>
    <row r="25">
      <c r="A25" s="4" t="inlineStr">
        <is>
          <t>Michigan, U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ome statement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ploration expense</t>
        </is>
      </c>
      <c r="B27" s="5" t="n">
        <v>177</v>
      </c>
      <c r="C27" s="5" t="n">
        <v>142</v>
      </c>
      <c r="D27" s="5" t="n">
        <v>205</v>
      </c>
      <c r="E27" s="5" t="n">
        <v>420</v>
      </c>
      <c r="F27" s="5" t="n">
        <v>395</v>
      </c>
      <c r="G27" s="5" t="n">
        <v>450</v>
      </c>
      <c r="H27" s="5" t="n">
        <v>347</v>
      </c>
      <c r="I27" s="5" t="n">
        <v>845</v>
      </c>
      <c r="J27" s="5" t="n">
        <v>524</v>
      </c>
      <c r="K27" s="5" t="n">
        <v>1265</v>
      </c>
      <c r="L27" s="6" t="n">
        <v>378</v>
      </c>
      <c r="M27" s="6" t="n">
        <v>1642</v>
      </c>
    </row>
    <row r="28">
      <c r="A28" s="4" t="inlineStr">
        <is>
          <t>Operating Segments | Oaxaca, Mexi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ome statement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65726</v>
      </c>
      <c r="M30" s="6" t="n">
        <v>97728</v>
      </c>
    </row>
    <row r="31">
      <c r="A31" s="4" t="inlineStr">
        <is>
          <t>Produc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5552</v>
      </c>
      <c r="M31" s="6" t="n">
        <v>76143</v>
      </c>
    </row>
    <row r="32">
      <c r="A32" s="4" t="inlineStr">
        <is>
          <t>Depreciation and amor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7982</v>
      </c>
      <c r="M32" s="6" t="n">
        <v>25996</v>
      </c>
    </row>
    <row r="33">
      <c r="A33" s="4" t="inlineStr">
        <is>
          <t>Reclamation and remedi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545</v>
      </c>
      <c r="M33" s="6" t="n">
        <v>683</v>
      </c>
    </row>
    <row r="34">
      <c r="A34" s="4" t="inlineStr">
        <is>
          <t>Mine gross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353</v>
      </c>
      <c r="M34" s="6" t="n">
        <v>-5094</v>
      </c>
    </row>
    <row r="35">
      <c r="A35" s="4" t="inlineStr">
        <is>
          <t>Explor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959</v>
      </c>
      <c r="M35" s="6" t="n">
        <v>4167</v>
      </c>
    </row>
    <row r="36">
      <c r="A36" s="4" t="inlineStr">
        <is>
          <t>Other segment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013</v>
      </c>
      <c r="M36" s="6" t="n">
        <v>2693</v>
      </c>
    </row>
    <row r="37">
      <c r="A37" s="4" t="inlineStr">
        <is>
          <t>Loss before 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5325</v>
      </c>
      <c r="M37" s="6" t="n">
        <v>-11954</v>
      </c>
    </row>
    <row r="38">
      <c r="A38" s="4" t="inlineStr">
        <is>
          <t>Expenditures for long-lived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646</v>
      </c>
      <c r="M38" s="6" t="n">
        <v>10964</v>
      </c>
    </row>
    <row r="39">
      <c r="A39" s="3" t="inlineStr">
        <is>
          <t>Balance sheet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6073</v>
      </c>
      <c r="M40" s="6" t="n">
        <v>25155</v>
      </c>
    </row>
    <row r="41">
      <c r="A41" s="4" t="inlineStr">
        <is>
          <t>Total non-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8926</v>
      </c>
      <c r="M41" s="6" t="n">
        <v>62456</v>
      </c>
    </row>
    <row r="42">
      <c r="A42" s="4" t="inlineStr">
        <is>
          <t>Total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4999</v>
      </c>
      <c r="M42" s="6" t="n">
        <v>87611</v>
      </c>
    </row>
    <row r="43">
      <c r="A43" s="4" t="inlineStr">
        <is>
          <t>Capital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8600</v>
      </c>
      <c r="M43" s="6" t="n">
        <v>11000</v>
      </c>
    </row>
    <row r="44">
      <c r="A44" s="4" t="inlineStr">
        <is>
          <t>Operating Segments | Michigan, US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ome statement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preciation and amort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9</v>
      </c>
      <c r="M46" s="6" t="n">
        <v>92</v>
      </c>
    </row>
    <row r="47">
      <c r="A47" s="4" t="inlineStr">
        <is>
          <t>Mine gross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9</v>
      </c>
      <c r="M47" s="6" t="n">
        <v>-92</v>
      </c>
    </row>
    <row r="48">
      <c r="A48" s="4" t="inlineStr">
        <is>
          <t>Explor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78</v>
      </c>
      <c r="M48" s="6" t="n">
        <v>1642</v>
      </c>
    </row>
    <row r="49">
      <c r="A49" s="4" t="inlineStr">
        <is>
          <t>G&amp;A expenses, including 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1</v>
      </c>
    </row>
    <row r="50">
      <c r="A50" s="4" t="inlineStr">
        <is>
          <t>Other segment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6078</v>
      </c>
      <c r="M50" s="6" t="n">
        <v>8863</v>
      </c>
    </row>
    <row r="51">
      <c r="A51" s="4" t="inlineStr">
        <is>
          <t>Loss before income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6565</v>
      </c>
      <c r="M51" s="6" t="n">
        <v>-10628</v>
      </c>
    </row>
    <row r="52">
      <c r="A52" s="4" t="inlineStr">
        <is>
          <t>Expenditures for long-lived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407</v>
      </c>
    </row>
    <row r="53">
      <c r="A53" s="3" t="inlineStr">
        <is>
          <t>Balance sheet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curren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0</v>
      </c>
      <c r="M54" s="6" t="n">
        <v>116</v>
      </c>
    </row>
    <row r="55">
      <c r="A55" s="4" t="inlineStr">
        <is>
          <t>Total non-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90328</v>
      </c>
      <c r="M55" s="6" t="n">
        <v>93287</v>
      </c>
    </row>
    <row r="56">
      <c r="A56" s="4" t="inlineStr">
        <is>
          <t>Total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90378</v>
      </c>
      <c r="M56" s="6" t="n">
        <v>93403</v>
      </c>
    </row>
    <row r="57">
      <c r="A57" s="4" t="inlineStr">
        <is>
          <t>Capital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400</v>
      </c>
    </row>
    <row r="58">
      <c r="A58" s="4" t="inlineStr">
        <is>
          <t>Corporate and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Income statement inform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preciation and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9</v>
      </c>
      <c r="M60" s="6" t="n">
        <v>38</v>
      </c>
    </row>
    <row r="61">
      <c r="A61" s="4" t="inlineStr">
        <is>
          <t>Mine gross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9</v>
      </c>
      <c r="M61" s="6" t="n">
        <v>-38</v>
      </c>
    </row>
    <row r="62">
      <c r="A62" s="4" t="inlineStr">
        <is>
          <t>G&amp;A expenses, including 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960</v>
      </c>
      <c r="M62" s="6" t="n">
        <v>7233</v>
      </c>
    </row>
    <row r="63">
      <c r="A63" s="4" t="inlineStr">
        <is>
          <t>Other segment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61</v>
      </c>
      <c r="M63" s="6" t="n">
        <v>173</v>
      </c>
    </row>
    <row r="64">
      <c r="A64" s="4" t="inlineStr">
        <is>
          <t>Loss before income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350</v>
      </c>
      <c r="M64" s="6" t="n">
        <v>-7444</v>
      </c>
    </row>
    <row r="65">
      <c r="A65" s="4" t="inlineStr">
        <is>
          <t>Expenditures for long-lived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7</v>
      </c>
    </row>
    <row r="66">
      <c r="A66" s="3" t="inlineStr">
        <is>
          <t>Balance sheet inform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otal 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457</v>
      </c>
      <c r="M67" s="6" t="n">
        <v>1224</v>
      </c>
    </row>
    <row r="68">
      <c r="A68" s="4" t="inlineStr">
        <is>
          <t>Total non-current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40</v>
      </c>
      <c r="M68" s="6" t="n">
        <v>1736</v>
      </c>
    </row>
    <row r="69">
      <c r="A69" s="4" t="inlineStr">
        <is>
          <t>Total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497</v>
      </c>
      <c r="M69" s="6" t="n">
        <v>2960</v>
      </c>
    </row>
    <row r="70">
      <c r="A70" s="4" t="inlineStr">
        <is>
          <t>Capital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0</v>
      </c>
    </row>
    <row r="71">
      <c r="A71" s="4" t="inlineStr">
        <is>
          <t>Corporate and Other | Michigan, US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Balance sheet inform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apital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0</v>
      </c>
      <c r="M73" s="4" t="inlineStr">
        <is>
          <t xml:space="preserve"> </t>
        </is>
      </c>
    </row>
  </sheetData>
  <mergeCells count="5">
    <mergeCell ref="H1:I1"/>
    <mergeCell ref="B1:G1"/>
    <mergeCell ref="L1:M1"/>
    <mergeCell ref="J1:K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Unaudited Quarterly Financial Statements - Balance Sheet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628</v>
      </c>
      <c r="C3" s="5" t="n">
        <v>1352</v>
      </c>
      <c r="D3" s="5" t="n">
        <v>5342</v>
      </c>
      <c r="E3" s="5" t="n">
        <v>5662</v>
      </c>
      <c r="F3" s="5" t="n">
        <v>6254</v>
      </c>
      <c r="G3" s="5" t="n">
        <v>6706</v>
      </c>
      <c r="H3" s="5" t="n">
        <v>17957</v>
      </c>
      <c r="I3" s="5" t="n">
        <v>21420</v>
      </c>
      <c r="J3" s="4" t="inlineStr">
        <is>
          <t xml:space="preserve"> </t>
        </is>
      </c>
    </row>
    <row r="4">
      <c r="A4" s="4" t="inlineStr">
        <is>
          <t>Accounts receivable, net</t>
        </is>
      </c>
      <c r="B4" s="6" t="n">
        <v>2184</v>
      </c>
      <c r="C4" s="6" t="n">
        <v>5413</v>
      </c>
      <c r="D4" s="6" t="n">
        <v>4577</v>
      </c>
      <c r="E4" s="6" t="n">
        <v>4161</v>
      </c>
      <c r="F4" s="6" t="n">
        <v>4335</v>
      </c>
      <c r="G4" s="6" t="n">
        <v>4714</v>
      </c>
      <c r="H4" s="6" t="n">
        <v>4355</v>
      </c>
      <c r="I4" s="6" t="n">
        <v>5134</v>
      </c>
      <c r="J4" s="4" t="inlineStr">
        <is>
          <t xml:space="preserve"> </t>
        </is>
      </c>
    </row>
    <row r="5">
      <c r="A5" s="4" t="inlineStr">
        <is>
          <t>Inventories, net</t>
        </is>
      </c>
      <c r="B5" s="6" t="n">
        <v>6940</v>
      </c>
      <c r="C5" s="6" t="n">
        <v>7824</v>
      </c>
      <c r="D5" s="6" t="n">
        <v>8979</v>
      </c>
      <c r="E5" s="6" t="n">
        <v>9849</v>
      </c>
      <c r="F5" s="6" t="n">
        <v>9294</v>
      </c>
      <c r="G5" s="6" t="n">
        <v>10442</v>
      </c>
      <c r="H5" s="6" t="n">
        <v>10874</v>
      </c>
      <c r="I5" s="6" t="n">
        <v>11179</v>
      </c>
      <c r="J5" s="4" t="inlineStr">
        <is>
          <t xml:space="preserve"> </t>
        </is>
      </c>
    </row>
    <row r="6">
      <c r="A6" s="4" t="inlineStr">
        <is>
          <t>Prepaid expenses and other current assets</t>
        </is>
      </c>
      <c r="B6" s="6" t="n">
        <v>5828</v>
      </c>
      <c r="C6" s="6" t="n">
        <v>6337</v>
      </c>
      <c r="D6" s="6" t="n">
        <v>6399</v>
      </c>
      <c r="E6" s="6" t="n">
        <v>6033</v>
      </c>
      <c r="F6" s="6" t="n">
        <v>6612</v>
      </c>
      <c r="G6" s="6" t="n">
        <v>7038</v>
      </c>
      <c r="H6" s="6" t="n">
        <v>6776</v>
      </c>
      <c r="I6" s="6" t="n">
        <v>2983</v>
      </c>
      <c r="J6" s="4" t="inlineStr">
        <is>
          <t xml:space="preserve"> </t>
        </is>
      </c>
    </row>
    <row r="7">
      <c r="A7" s="4" t="inlineStr">
        <is>
          <t>Total current assets</t>
        </is>
      </c>
      <c r="B7" s="6" t="n">
        <v>16580</v>
      </c>
      <c r="C7" s="6" t="n">
        <v>20926</v>
      </c>
      <c r="D7" s="6" t="n">
        <v>25297</v>
      </c>
      <c r="E7" s="6" t="n">
        <v>25705</v>
      </c>
      <c r="F7" s="6" t="n">
        <v>26495</v>
      </c>
      <c r="G7" s="6" t="n">
        <v>28900</v>
      </c>
      <c r="H7" s="6" t="n">
        <v>39962</v>
      </c>
      <c r="I7" s="6" t="n">
        <v>40716</v>
      </c>
      <c r="J7" s="4" t="inlineStr">
        <is>
          <t xml:space="preserve"> </t>
        </is>
      </c>
    </row>
    <row r="8">
      <c r="A8" s="4" t="inlineStr">
        <is>
          <t>Property, plant, and mine development, net</t>
        </is>
      </c>
      <c r="B8" s="6" t="n">
        <v>128389</v>
      </c>
      <c r="C8" s="6" t="n">
        <v>131010</v>
      </c>
      <c r="D8" s="6" t="n">
        <v>131913</v>
      </c>
      <c r="E8" s="6" t="n">
        <v>135897</v>
      </c>
      <c r="F8" s="6" t="n">
        <v>138748</v>
      </c>
      <c r="G8" s="6" t="n">
        <v>143925</v>
      </c>
      <c r="H8" s="6" t="n">
        <v>145346</v>
      </c>
      <c r="I8" s="6" t="n">
        <v>148668</v>
      </c>
      <c r="J8" s="4" t="inlineStr">
        <is>
          <t xml:space="preserve"> </t>
        </is>
      </c>
    </row>
    <row r="9">
      <c r="A9" s="4" t="inlineStr">
        <is>
          <t>Deferred tax assets, net</t>
        </is>
      </c>
      <c r="B9" s="4" t="inlineStr">
        <is>
          <t xml:space="preserve"> </t>
        </is>
      </c>
      <c r="C9" s="6" t="n">
        <v>239</v>
      </c>
      <c r="D9" s="6" t="n">
        <v>269</v>
      </c>
      <c r="E9" s="6" t="n">
        <v>15535</v>
      </c>
      <c r="F9" s="6" t="n">
        <v>13267</v>
      </c>
      <c r="G9" s="6" t="n">
        <v>11544</v>
      </c>
      <c r="H9" s="6" t="n">
        <v>9921</v>
      </c>
      <c r="I9" s="6" t="n">
        <v>7284</v>
      </c>
      <c r="J9" s="4" t="inlineStr">
        <is>
          <t xml:space="preserve"> </t>
        </is>
      </c>
    </row>
    <row r="10">
      <c r="A10" s="4" t="inlineStr">
        <is>
          <t>Other non-current assets</t>
        </is>
      </c>
      <c r="B10" s="6" t="n">
        <v>905</v>
      </c>
      <c r="C10" s="6" t="n">
        <v>2347</v>
      </c>
      <c r="D10" s="6" t="n">
        <v>4069</v>
      </c>
      <c r="E10" s="6" t="n">
        <v>5669</v>
      </c>
      <c r="F10" s="6" t="n">
        <v>5464</v>
      </c>
      <c r="G10" s="6" t="n">
        <v>5009</v>
      </c>
      <c r="H10" s="6" t="n">
        <v>5465</v>
      </c>
      <c r="I10" s="6" t="n">
        <v>5488</v>
      </c>
      <c r="J10" s="4" t="inlineStr">
        <is>
          <t xml:space="preserve"> </t>
        </is>
      </c>
    </row>
    <row r="11">
      <c r="A11" s="4" t="inlineStr">
        <is>
          <t>Total assets</t>
        </is>
      </c>
      <c r="B11" s="6" t="n">
        <v>145874</v>
      </c>
      <c r="C11" s="6" t="n">
        <v>154522</v>
      </c>
      <c r="D11" s="6" t="n">
        <v>161548</v>
      </c>
      <c r="E11" s="6" t="n">
        <v>182806</v>
      </c>
      <c r="F11" s="6" t="n">
        <v>183974</v>
      </c>
      <c r="G11" s="6" t="n">
        <v>189378</v>
      </c>
      <c r="H11" s="6" t="n">
        <v>200694</v>
      </c>
      <c r="I11" s="6" t="n">
        <v>202156</v>
      </c>
      <c r="J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t>
        </is>
      </c>
      <c r="B13" s="6" t="n">
        <v>11258</v>
      </c>
      <c r="C13" s="6" t="n">
        <v>12066</v>
      </c>
      <c r="D13" s="6" t="n">
        <v>8649</v>
      </c>
      <c r="E13" s="6" t="n">
        <v>8310</v>
      </c>
      <c r="F13" s="6" t="n">
        <v>7614</v>
      </c>
      <c r="G13" s="6" t="n">
        <v>9245</v>
      </c>
      <c r="H13" s="6" t="n">
        <v>12352</v>
      </c>
      <c r="I13" s="6" t="n">
        <v>8135</v>
      </c>
      <c r="J13" s="4" t="inlineStr">
        <is>
          <t xml:space="preserve"> </t>
        </is>
      </c>
    </row>
    <row r="14">
      <c r="A14" s="4" t="inlineStr">
        <is>
          <t>Mining royalty taxes payable, net</t>
        </is>
      </c>
      <c r="B14" s="6" t="n">
        <v>195</v>
      </c>
      <c r="C14" s="6" t="n">
        <v>159</v>
      </c>
      <c r="D14" s="6" t="n">
        <v>433</v>
      </c>
      <c r="E14" s="6" t="n">
        <v>1462</v>
      </c>
      <c r="F14" s="6" t="n">
        <v>1199</v>
      </c>
      <c r="G14" s="6" t="n">
        <v>1015</v>
      </c>
      <c r="H14" s="6" t="n">
        <v>1130</v>
      </c>
      <c r="I14" s="6" t="n">
        <v>744</v>
      </c>
      <c r="J14" s="4" t="inlineStr">
        <is>
          <t xml:space="preserve"> </t>
        </is>
      </c>
    </row>
    <row r="15">
      <c r="A15" s="4" t="inlineStr">
        <is>
          <t>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2209</v>
      </c>
      <c r="H15" s="6" t="n">
        <v>2263</v>
      </c>
      <c r="I15" s="6" t="n">
        <v>2215</v>
      </c>
      <c r="J15" s="5" t="n">
        <v>2211</v>
      </c>
    </row>
    <row r="16">
      <c r="A16" s="4" t="inlineStr">
        <is>
          <t>Accrued expenses and other current liabilities</t>
        </is>
      </c>
      <c r="B16" s="6" t="n">
        <v>3031</v>
      </c>
      <c r="C16" s="6" t="n">
        <v>2988</v>
      </c>
      <c r="D16" s="6" t="n">
        <v>1881</v>
      </c>
      <c r="E16" s="6" t="n">
        <v>2380</v>
      </c>
      <c r="F16" s="6" t="n">
        <v>2512</v>
      </c>
      <c r="G16" s="6" t="n">
        <v>2632</v>
      </c>
      <c r="H16" s="6" t="n">
        <v>3370</v>
      </c>
      <c r="I16" s="6" t="n">
        <v>5539</v>
      </c>
      <c r="J16" s="4" t="inlineStr">
        <is>
          <t xml:space="preserve"> </t>
        </is>
      </c>
    </row>
    <row r="17">
      <c r="A17" s="4" t="inlineStr">
        <is>
          <t>Total current liabilities</t>
        </is>
      </c>
      <c r="B17" s="6" t="n">
        <v>14484</v>
      </c>
      <c r="C17" s="6" t="n">
        <v>15213</v>
      </c>
      <c r="D17" s="6" t="n">
        <v>10963</v>
      </c>
      <c r="E17" s="6" t="n">
        <v>12152</v>
      </c>
      <c r="F17" s="6" t="n">
        <v>11325</v>
      </c>
      <c r="G17" s="6" t="n">
        <v>15101</v>
      </c>
      <c r="H17" s="6" t="n">
        <v>19115</v>
      </c>
      <c r="I17" s="6" t="n">
        <v>16633</v>
      </c>
      <c r="J17" s="4" t="inlineStr">
        <is>
          <t xml:space="preserve"> </t>
        </is>
      </c>
    </row>
    <row r="18">
      <c r="A18" s="4" t="inlineStr">
        <is>
          <t>Reclamation and remediation liabilities</t>
        </is>
      </c>
      <c r="B18" s="6" t="n">
        <v>10669</v>
      </c>
      <c r="C18" s="6" t="n">
        <v>10277</v>
      </c>
      <c r="D18" s="6" t="n">
        <v>11212</v>
      </c>
      <c r="E18" s="6" t="n">
        <v>12128</v>
      </c>
      <c r="F18" s="6" t="n">
        <v>11795</v>
      </c>
      <c r="G18" s="6" t="n">
        <v>11957</v>
      </c>
      <c r="H18" s="6" t="n">
        <v>12149</v>
      </c>
      <c r="I18" s="6" t="n">
        <v>11277</v>
      </c>
      <c r="J18" s="4" t="inlineStr">
        <is>
          <t xml:space="preserve"> </t>
        </is>
      </c>
    </row>
    <row r="19">
      <c r="A19" s="4" t="inlineStr">
        <is>
          <t>Gold and silver stream agreements liability</t>
        </is>
      </c>
      <c r="B19" s="6" t="n">
        <v>74432</v>
      </c>
      <c r="C19" s="6" t="n">
        <v>70799</v>
      </c>
      <c r="D19" s="6" t="n">
        <v>67342</v>
      </c>
      <c r="E19" s="6" t="n">
        <v>64055</v>
      </c>
      <c r="F19" s="6" t="n">
        <v>61187</v>
      </c>
      <c r="G19" s="6" t="n">
        <v>58525</v>
      </c>
      <c r="H19" s="6" t="n">
        <v>55979</v>
      </c>
      <c r="I19" s="6" t="n">
        <v>53543</v>
      </c>
      <c r="J19" s="4" t="inlineStr">
        <is>
          <t xml:space="preserve"> </t>
        </is>
      </c>
    </row>
    <row r="20">
      <c r="A20" s="4" t="inlineStr">
        <is>
          <t>Deferred tax liabilities, net</t>
        </is>
      </c>
      <c r="B20" s="6" t="n">
        <v>14041</v>
      </c>
      <c r="C20" s="6" t="n">
        <v>14931</v>
      </c>
      <c r="D20" s="6" t="n">
        <v>16883</v>
      </c>
      <c r="E20" s="6" t="n">
        <v>14168</v>
      </c>
      <c r="F20" s="6" t="n">
        <v>14319</v>
      </c>
      <c r="G20" s="6" t="n">
        <v>14511</v>
      </c>
      <c r="H20" s="6" t="n">
        <v>14868</v>
      </c>
      <c r="I20" s="6" t="n">
        <v>15260</v>
      </c>
      <c r="J20" s="4" t="inlineStr">
        <is>
          <t xml:space="preserve"> </t>
        </is>
      </c>
    </row>
    <row r="21">
      <c r="A21" s="4" t="inlineStr">
        <is>
          <t>Contingent consideration</t>
        </is>
      </c>
      <c r="B21" s="6" t="n">
        <v>3389</v>
      </c>
      <c r="C21" s="6" t="n">
        <v>3336</v>
      </c>
      <c r="D21" s="6" t="n">
        <v>3392</v>
      </c>
      <c r="E21" s="6" t="n">
        <v>3598</v>
      </c>
      <c r="F21" s="6" t="n">
        <v>3404</v>
      </c>
      <c r="G21" s="6" t="n">
        <v>2138</v>
      </c>
      <c r="H21" s="6" t="n">
        <v>2191</v>
      </c>
      <c r="I21" s="6" t="n">
        <v>2144</v>
      </c>
      <c r="J21" s="6" t="n">
        <v>2179</v>
      </c>
    </row>
    <row r="22">
      <c r="A22" s="4" t="inlineStr">
        <is>
          <t>Other non-current liabilities</t>
        </is>
      </c>
      <c r="B22" s="6" t="n">
        <v>1576</v>
      </c>
      <c r="C22" s="6" t="n">
        <v>2031</v>
      </c>
      <c r="D22" s="6" t="n">
        <v>1927</v>
      </c>
      <c r="E22" s="6" t="n">
        <v>1851</v>
      </c>
      <c r="F22" s="6" t="n">
        <v>1516</v>
      </c>
      <c r="G22" s="6" t="n">
        <v>1618</v>
      </c>
      <c r="H22" s="6" t="n">
        <v>1835</v>
      </c>
      <c r="I22" s="6" t="n">
        <v>2305</v>
      </c>
      <c r="J22" s="4" t="inlineStr">
        <is>
          <t xml:space="preserve"> </t>
        </is>
      </c>
    </row>
    <row r="23">
      <c r="A23" s="4" t="inlineStr">
        <is>
          <t>Total liabilities</t>
        </is>
      </c>
      <c r="B23" s="6" t="n">
        <v>118591</v>
      </c>
      <c r="C23" s="6" t="n">
        <v>116587</v>
      </c>
      <c r="D23" s="6" t="n">
        <v>111719</v>
      </c>
      <c r="E23" s="6" t="n">
        <v>107952</v>
      </c>
      <c r="F23" s="6" t="n">
        <v>103546</v>
      </c>
      <c r="G23" s="6" t="n">
        <v>103850</v>
      </c>
      <c r="H23" s="6" t="n">
        <v>106137</v>
      </c>
      <c r="I23" s="6" t="n">
        <v>101162</v>
      </c>
      <c r="J23" s="4" t="inlineStr">
        <is>
          <t xml:space="preserve"> </t>
        </is>
      </c>
    </row>
    <row r="24">
      <c r="A24" s="4"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t>
        </is>
      </c>
      <c r="B26" s="6" t="n">
        <v>96</v>
      </c>
      <c r="C26" s="6" t="n">
        <v>94</v>
      </c>
      <c r="D26" s="6" t="n">
        <v>93</v>
      </c>
      <c r="E26" s="6" t="n">
        <v>89</v>
      </c>
      <c r="F26" s="6" t="n">
        <v>89</v>
      </c>
      <c r="G26" s="6" t="n">
        <v>89</v>
      </c>
      <c r="H26" s="6" t="n">
        <v>89</v>
      </c>
      <c r="I26" s="6" t="n">
        <v>89</v>
      </c>
      <c r="J26" s="4" t="inlineStr">
        <is>
          <t xml:space="preserve"> </t>
        </is>
      </c>
    </row>
    <row r="27">
      <c r="A27" s="4" t="inlineStr">
        <is>
          <t>Additional paid-in capital</t>
        </is>
      </c>
      <c r="B27" s="6" t="n">
        <v>115319</v>
      </c>
      <c r="C27" s="6" t="n">
        <v>114831</v>
      </c>
      <c r="D27" s="6" t="n">
        <v>114049</v>
      </c>
      <c r="E27" s="6" t="n">
        <v>112073</v>
      </c>
      <c r="F27" s="6" t="n">
        <v>111970</v>
      </c>
      <c r="G27" s="6" t="n">
        <v>111734</v>
      </c>
      <c r="H27" s="6" t="n">
        <v>111580</v>
      </c>
      <c r="I27" s="6" t="n">
        <v>111286</v>
      </c>
      <c r="J27" s="4" t="inlineStr">
        <is>
          <t xml:space="preserve"> </t>
        </is>
      </c>
    </row>
    <row r="28">
      <c r="A28" s="4" t="inlineStr">
        <is>
          <t>Accumulated deficit</t>
        </is>
      </c>
      <c r="B28" s="6" t="n">
        <v>-81077</v>
      </c>
      <c r="C28" s="6" t="n">
        <v>-69935</v>
      </c>
      <c r="D28" s="6" t="n">
        <v>-57258</v>
      </c>
      <c r="E28" s="6" t="n">
        <v>-30253</v>
      </c>
      <c r="F28" s="6" t="n">
        <v>-24576</v>
      </c>
      <c r="G28" s="6" t="n">
        <v>-19240</v>
      </c>
      <c r="H28" s="6" t="n">
        <v>-10057</v>
      </c>
      <c r="I28" s="6" t="n">
        <v>-3326</v>
      </c>
      <c r="J28" s="4" t="inlineStr">
        <is>
          <t xml:space="preserve"> </t>
        </is>
      </c>
    </row>
    <row r="29">
      <c r="A29" s="4" t="inlineStr">
        <is>
          <t>Treasury stock at cost, 336,398 shares</t>
        </is>
      </c>
      <c r="B29" s="6" t="n">
        <v>-5884</v>
      </c>
      <c r="C29" s="6" t="n">
        <v>-5884</v>
      </c>
      <c r="D29" s="6" t="n">
        <v>-5884</v>
      </c>
      <c r="E29" s="6" t="n">
        <v>-5884</v>
      </c>
      <c r="F29" s="6" t="n">
        <v>-5884</v>
      </c>
      <c r="G29" s="6" t="n">
        <v>-5884</v>
      </c>
      <c r="H29" s="6" t="n">
        <v>-5884</v>
      </c>
      <c r="I29" s="6" t="n">
        <v>-5884</v>
      </c>
      <c r="J29" s="4" t="inlineStr">
        <is>
          <t xml:space="preserve"> </t>
        </is>
      </c>
    </row>
    <row r="30">
      <c r="A30" s="4" t="inlineStr">
        <is>
          <t>Accumulated other comprehensive loss</t>
        </is>
      </c>
      <c r="B30" s="6" t="n">
        <v>-1171</v>
      </c>
      <c r="C30" s="6" t="n">
        <v>-1171</v>
      </c>
      <c r="D30" s="6" t="n">
        <v>-1171</v>
      </c>
      <c r="E30" s="6" t="n">
        <v>-1171</v>
      </c>
      <c r="F30" s="6" t="n">
        <v>-1171</v>
      </c>
      <c r="G30" s="6" t="n">
        <v>-1171</v>
      </c>
      <c r="H30" s="6" t="n">
        <v>-1171</v>
      </c>
      <c r="I30" s="6" t="n">
        <v>-1171</v>
      </c>
      <c r="J30" s="4" t="inlineStr">
        <is>
          <t xml:space="preserve"> </t>
        </is>
      </c>
    </row>
    <row r="31">
      <c r="A31" s="4" t="inlineStr">
        <is>
          <t>Total shareholders' equity</t>
        </is>
      </c>
      <c r="B31" s="6" t="n">
        <v>27283</v>
      </c>
      <c r="C31" s="6" t="n">
        <v>37935</v>
      </c>
      <c r="D31" s="6" t="n">
        <v>49829</v>
      </c>
      <c r="E31" s="6" t="n">
        <v>74854</v>
      </c>
      <c r="F31" s="6" t="n">
        <v>80428</v>
      </c>
      <c r="G31" s="6" t="n">
        <v>85528</v>
      </c>
      <c r="H31" s="6" t="n">
        <v>94557</v>
      </c>
      <c r="I31" s="6" t="n">
        <v>100994</v>
      </c>
      <c r="J31" s="6" t="n">
        <v>103626</v>
      </c>
    </row>
    <row r="32">
      <c r="A32" s="4" t="inlineStr">
        <is>
          <t>Total liabilities and shareholders' equity</t>
        </is>
      </c>
      <c r="B32" s="5" t="n">
        <v>145874</v>
      </c>
      <c r="C32" s="6" t="n">
        <v>154522</v>
      </c>
      <c r="D32" s="6" t="n">
        <v>161548</v>
      </c>
      <c r="E32" s="6" t="n">
        <v>182806</v>
      </c>
      <c r="F32" s="6" t="n">
        <v>183974</v>
      </c>
      <c r="G32" s="6" t="n">
        <v>189378</v>
      </c>
      <c r="H32" s="6" t="n">
        <v>200694</v>
      </c>
      <c r="I32" s="6" t="n">
        <v>202156</v>
      </c>
      <c r="J32" s="4" t="inlineStr">
        <is>
          <t xml:space="preserve"> </t>
        </is>
      </c>
    </row>
    <row r="33">
      <c r="A33" s="4" t="inlineStr">
        <is>
          <t>As Previously Repor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and cash equivalents</t>
        </is>
      </c>
      <c r="B35" s="4" t="inlineStr">
        <is>
          <t xml:space="preserve"> </t>
        </is>
      </c>
      <c r="C35" s="6" t="n">
        <v>1352</v>
      </c>
      <c r="D35" s="6" t="n">
        <v>5342</v>
      </c>
      <c r="E35" s="6" t="n">
        <v>5662</v>
      </c>
      <c r="F35" s="6" t="n">
        <v>6254</v>
      </c>
      <c r="G35" s="6" t="n">
        <v>6706</v>
      </c>
      <c r="H35" s="6" t="n">
        <v>17957</v>
      </c>
      <c r="I35" s="6" t="n">
        <v>21420</v>
      </c>
      <c r="J35" s="4" t="inlineStr">
        <is>
          <t xml:space="preserve"> </t>
        </is>
      </c>
    </row>
    <row r="36">
      <c r="A36" s="4" t="inlineStr">
        <is>
          <t>Accounts receivable, net</t>
        </is>
      </c>
      <c r="B36" s="4" t="inlineStr">
        <is>
          <t xml:space="preserve"> </t>
        </is>
      </c>
      <c r="C36" s="6" t="n">
        <v>5413</v>
      </c>
      <c r="D36" s="6" t="n">
        <v>4577</v>
      </c>
      <c r="E36" s="6" t="n">
        <v>4161</v>
      </c>
      <c r="F36" s="6" t="n">
        <v>4335</v>
      </c>
      <c r="G36" s="6" t="n">
        <v>4714</v>
      </c>
      <c r="H36" s="6" t="n">
        <v>4355</v>
      </c>
      <c r="I36" s="6" t="n">
        <v>5134</v>
      </c>
      <c r="J36" s="4" t="inlineStr">
        <is>
          <t xml:space="preserve"> </t>
        </is>
      </c>
    </row>
    <row r="37">
      <c r="A37" s="4" t="inlineStr">
        <is>
          <t>Inventories, net</t>
        </is>
      </c>
      <c r="B37" s="4" t="inlineStr">
        <is>
          <t xml:space="preserve"> </t>
        </is>
      </c>
      <c r="C37" s="6" t="n">
        <v>7824</v>
      </c>
      <c r="D37" s="6" t="n">
        <v>8979</v>
      </c>
      <c r="E37" s="6" t="n">
        <v>9849</v>
      </c>
      <c r="F37" s="6" t="n">
        <v>9294</v>
      </c>
      <c r="G37" s="6" t="n">
        <v>10442</v>
      </c>
      <c r="H37" s="6" t="n">
        <v>10874</v>
      </c>
      <c r="I37" s="6" t="n">
        <v>11179</v>
      </c>
      <c r="J37" s="4" t="inlineStr">
        <is>
          <t xml:space="preserve"> </t>
        </is>
      </c>
    </row>
    <row r="38">
      <c r="A38" s="4" t="inlineStr">
        <is>
          <t>Prepaid expenses and other current assets</t>
        </is>
      </c>
      <c r="B38" s="4" t="inlineStr">
        <is>
          <t xml:space="preserve"> </t>
        </is>
      </c>
      <c r="C38" s="6" t="n">
        <v>7383</v>
      </c>
      <c r="D38" s="6" t="n">
        <v>7703</v>
      </c>
      <c r="E38" s="6" t="n">
        <v>6033</v>
      </c>
      <c r="F38" s="6" t="n">
        <v>6612</v>
      </c>
      <c r="G38" s="6" t="n">
        <v>7038</v>
      </c>
      <c r="H38" s="6" t="n">
        <v>6776</v>
      </c>
      <c r="I38" s="6" t="n">
        <v>2983</v>
      </c>
      <c r="J38" s="4" t="inlineStr">
        <is>
          <t xml:space="preserve"> </t>
        </is>
      </c>
    </row>
    <row r="39">
      <c r="A39" s="4" t="inlineStr">
        <is>
          <t>Total current assets</t>
        </is>
      </c>
      <c r="B39" s="4" t="inlineStr">
        <is>
          <t xml:space="preserve"> </t>
        </is>
      </c>
      <c r="C39" s="6" t="n">
        <v>21972</v>
      </c>
      <c r="D39" s="6" t="n">
        <v>26601</v>
      </c>
      <c r="E39" s="6" t="n">
        <v>25705</v>
      </c>
      <c r="F39" s="6" t="n">
        <v>26495</v>
      </c>
      <c r="G39" s="6" t="n">
        <v>28900</v>
      </c>
      <c r="H39" s="6" t="n">
        <v>39962</v>
      </c>
      <c r="I39" s="6" t="n">
        <v>40716</v>
      </c>
      <c r="J39" s="4" t="inlineStr">
        <is>
          <t xml:space="preserve"> </t>
        </is>
      </c>
    </row>
    <row r="40">
      <c r="A40" s="4" t="inlineStr">
        <is>
          <t>Property, plant, and mine development, net</t>
        </is>
      </c>
      <c r="B40" s="4" t="inlineStr">
        <is>
          <t xml:space="preserve"> </t>
        </is>
      </c>
      <c r="C40" s="6" t="n">
        <v>130888</v>
      </c>
      <c r="D40" s="6" t="n">
        <v>131791</v>
      </c>
      <c r="E40" s="6" t="n">
        <v>135775</v>
      </c>
      <c r="F40" s="6" t="n">
        <v>138626</v>
      </c>
      <c r="G40" s="6" t="n">
        <v>144194</v>
      </c>
      <c r="H40" s="6" t="n">
        <v>145645</v>
      </c>
      <c r="I40" s="6" t="n">
        <v>148997</v>
      </c>
      <c r="J40" s="4" t="inlineStr">
        <is>
          <t xml:space="preserve"> </t>
        </is>
      </c>
    </row>
    <row r="41">
      <c r="A41" s="4" t="inlineStr">
        <is>
          <t>Deferred tax assets, net</t>
        </is>
      </c>
      <c r="B41" s="4" t="inlineStr">
        <is>
          <t xml:space="preserve"> </t>
        </is>
      </c>
      <c r="C41" s="6" t="n">
        <v>239</v>
      </c>
      <c r="D41" s="6" t="n">
        <v>269</v>
      </c>
      <c r="E41" s="6" t="n">
        <v>15569</v>
      </c>
      <c r="F41" s="6" t="n">
        <v>13301</v>
      </c>
      <c r="G41" s="6" t="n">
        <v>11589</v>
      </c>
      <c r="H41" s="6" t="n">
        <v>9951</v>
      </c>
      <c r="I41" s="6" t="n">
        <v>7300</v>
      </c>
      <c r="J41" s="4" t="inlineStr">
        <is>
          <t xml:space="preserve"> </t>
        </is>
      </c>
    </row>
    <row r="42">
      <c r="A42" s="4" t="inlineStr">
        <is>
          <t>Other non-current assets</t>
        </is>
      </c>
      <c r="B42" s="4" t="inlineStr">
        <is>
          <t xml:space="preserve"> </t>
        </is>
      </c>
      <c r="C42" s="6" t="n">
        <v>2347</v>
      </c>
      <c r="D42" s="6" t="n">
        <v>4069</v>
      </c>
      <c r="E42" s="6" t="n">
        <v>5669</v>
      </c>
      <c r="F42" s="6" t="n">
        <v>5464</v>
      </c>
      <c r="G42" s="6" t="n">
        <v>5009</v>
      </c>
      <c r="H42" s="6" t="n">
        <v>5465</v>
      </c>
      <c r="I42" s="6" t="n">
        <v>5488</v>
      </c>
      <c r="J42" s="4" t="inlineStr">
        <is>
          <t xml:space="preserve"> </t>
        </is>
      </c>
    </row>
    <row r="43">
      <c r="A43" s="4" t="inlineStr">
        <is>
          <t>Total assets</t>
        </is>
      </c>
      <c r="B43" s="4" t="inlineStr">
        <is>
          <t xml:space="preserve"> </t>
        </is>
      </c>
      <c r="C43" s="6" t="n">
        <v>155446</v>
      </c>
      <c r="D43" s="6" t="n">
        <v>162730</v>
      </c>
      <c r="E43" s="6" t="n">
        <v>182718</v>
      </c>
      <c r="F43" s="6" t="n">
        <v>183886</v>
      </c>
      <c r="G43" s="6" t="n">
        <v>189692</v>
      </c>
      <c r="H43" s="6" t="n">
        <v>201023</v>
      </c>
      <c r="I43" s="6" t="n">
        <v>202501</v>
      </c>
      <c r="J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ounts payable</t>
        </is>
      </c>
      <c r="B45" s="4" t="inlineStr">
        <is>
          <t xml:space="preserve"> </t>
        </is>
      </c>
      <c r="C45" s="6" t="n">
        <v>12374</v>
      </c>
      <c r="D45" s="6" t="n">
        <v>10284</v>
      </c>
      <c r="E45" s="6" t="n">
        <v>9082</v>
      </c>
      <c r="F45" s="6" t="n">
        <v>7614</v>
      </c>
      <c r="G45" s="6" t="n">
        <v>10240</v>
      </c>
      <c r="H45" s="6" t="n">
        <v>13114</v>
      </c>
      <c r="I45" s="6" t="n">
        <v>8616</v>
      </c>
      <c r="J45" s="4" t="inlineStr">
        <is>
          <t xml:space="preserve"> </t>
        </is>
      </c>
    </row>
    <row r="46">
      <c r="A46" s="4" t="inlineStr">
        <is>
          <t>Mining royalty taxes payable, net</t>
        </is>
      </c>
      <c r="B46" s="4" t="inlineStr">
        <is>
          <t xml:space="preserve"> </t>
        </is>
      </c>
      <c r="C46" s="6" t="n">
        <v>159</v>
      </c>
      <c r="D46" s="6" t="n">
        <v>433</v>
      </c>
      <c r="E46" s="6" t="n">
        <v>1462</v>
      </c>
      <c r="F46" s="6" t="n">
        <v>1199</v>
      </c>
      <c r="G46" s="6" t="n">
        <v>1015</v>
      </c>
      <c r="H46" s="6" t="n">
        <v>1130</v>
      </c>
      <c r="I46" s="6" t="n">
        <v>744</v>
      </c>
      <c r="J46" s="4" t="inlineStr">
        <is>
          <t xml:space="preserve"> </t>
        </is>
      </c>
    </row>
    <row r="47">
      <c r="A47" s="4" t="inlineStr">
        <is>
          <t>Contingent consideration</t>
        </is>
      </c>
      <c r="B47" s="4" t="inlineStr">
        <is>
          <t xml:space="preserve"> </t>
        </is>
      </c>
      <c r="C47" s="4" t="inlineStr">
        <is>
          <t xml:space="preserve"> </t>
        </is>
      </c>
      <c r="D47" s="4" t="inlineStr">
        <is>
          <t xml:space="preserve"> </t>
        </is>
      </c>
      <c r="E47" s="4" t="inlineStr">
        <is>
          <t xml:space="preserve"> </t>
        </is>
      </c>
      <c r="F47" s="4" t="inlineStr">
        <is>
          <t xml:space="preserve"> </t>
        </is>
      </c>
      <c r="G47" s="6" t="n">
        <v>2209</v>
      </c>
      <c r="H47" s="6" t="n">
        <v>2263</v>
      </c>
      <c r="I47" s="6" t="n">
        <v>2215</v>
      </c>
      <c r="J47" s="4" t="inlineStr">
        <is>
          <t xml:space="preserve"> </t>
        </is>
      </c>
    </row>
    <row r="48">
      <c r="A48" s="4" t="inlineStr">
        <is>
          <t>Accrued expenses and other current liabilities</t>
        </is>
      </c>
      <c r="B48" s="4" t="inlineStr">
        <is>
          <t xml:space="preserve"> </t>
        </is>
      </c>
      <c r="C48" s="6" t="n">
        <v>3346</v>
      </c>
      <c r="D48" s="6" t="n">
        <v>1550</v>
      </c>
      <c r="E48" s="6" t="n">
        <v>1555</v>
      </c>
      <c r="F48" s="6" t="n">
        <v>2512</v>
      </c>
      <c r="G48" s="6" t="n">
        <v>1637</v>
      </c>
      <c r="H48" s="6" t="n">
        <v>2608</v>
      </c>
      <c r="I48" s="6" t="n">
        <v>5058</v>
      </c>
      <c r="J48" s="4" t="inlineStr">
        <is>
          <t xml:space="preserve"> </t>
        </is>
      </c>
    </row>
    <row r="49">
      <c r="A49" s="4" t="inlineStr">
        <is>
          <t>Total current liabilities</t>
        </is>
      </c>
      <c r="B49" s="4" t="inlineStr">
        <is>
          <t xml:space="preserve"> </t>
        </is>
      </c>
      <c r="C49" s="6" t="n">
        <v>15879</v>
      </c>
      <c r="D49" s="6" t="n">
        <v>12267</v>
      </c>
      <c r="E49" s="6" t="n">
        <v>12099</v>
      </c>
      <c r="F49" s="6" t="n">
        <v>11325</v>
      </c>
      <c r="G49" s="6" t="n">
        <v>15101</v>
      </c>
      <c r="H49" s="6" t="n">
        <v>19115</v>
      </c>
      <c r="I49" s="6" t="n">
        <v>16633</v>
      </c>
      <c r="J49" s="4" t="inlineStr">
        <is>
          <t xml:space="preserve"> </t>
        </is>
      </c>
    </row>
    <row r="50">
      <c r="A50" s="4" t="inlineStr">
        <is>
          <t>Reclamation and remediation liabilities</t>
        </is>
      </c>
      <c r="B50" s="4" t="inlineStr">
        <is>
          <t xml:space="preserve"> </t>
        </is>
      </c>
      <c r="C50" s="6" t="n">
        <v>10681</v>
      </c>
      <c r="D50" s="6" t="n">
        <v>11212</v>
      </c>
      <c r="E50" s="6" t="n">
        <v>12128</v>
      </c>
      <c r="F50" s="6" t="n">
        <v>11795</v>
      </c>
      <c r="G50" s="6" t="n">
        <v>12349</v>
      </c>
      <c r="H50" s="6" t="n">
        <v>12541</v>
      </c>
      <c r="I50" s="6" t="n">
        <v>11669</v>
      </c>
      <c r="J50" s="4" t="inlineStr">
        <is>
          <t xml:space="preserve"> </t>
        </is>
      </c>
    </row>
    <row r="51">
      <c r="A51" s="4" t="inlineStr">
        <is>
          <t>Gold and silver stream agreements liability</t>
        </is>
      </c>
      <c r="B51" s="4" t="inlineStr">
        <is>
          <t xml:space="preserve"> </t>
        </is>
      </c>
      <c r="C51" s="6" t="n">
        <v>51288</v>
      </c>
      <c r="D51" s="6" t="n">
        <v>50028</v>
      </c>
      <c r="E51" s="6" t="n">
        <v>46341</v>
      </c>
      <c r="F51" s="6" t="n">
        <v>44932</v>
      </c>
      <c r="G51" s="6" t="n">
        <v>44703</v>
      </c>
      <c r="H51" s="6" t="n">
        <v>44015</v>
      </c>
      <c r="I51" s="6" t="n">
        <v>43740</v>
      </c>
      <c r="J51" s="4" t="inlineStr">
        <is>
          <t xml:space="preserve"> </t>
        </is>
      </c>
    </row>
    <row r="52">
      <c r="A52" s="4" t="inlineStr">
        <is>
          <t>Deferred tax liabilities, net</t>
        </is>
      </c>
      <c r="B52" s="4" t="inlineStr">
        <is>
          <t xml:space="preserve"> </t>
        </is>
      </c>
      <c r="C52" s="6" t="n">
        <v>14922</v>
      </c>
      <c r="D52" s="6" t="n">
        <v>16883</v>
      </c>
      <c r="E52" s="6" t="n">
        <v>13926</v>
      </c>
      <c r="F52" s="6" t="n">
        <v>14077</v>
      </c>
      <c r="G52" s="6" t="n">
        <v>14269</v>
      </c>
      <c r="H52" s="6" t="n">
        <v>14625</v>
      </c>
      <c r="I52" s="6" t="n">
        <v>15019</v>
      </c>
      <c r="J52" s="4" t="inlineStr">
        <is>
          <t xml:space="preserve"> </t>
        </is>
      </c>
    </row>
    <row r="53">
      <c r="A53" s="4" t="inlineStr">
        <is>
          <t>Contingent consideration</t>
        </is>
      </c>
      <c r="B53" s="4" t="inlineStr">
        <is>
          <t xml:space="preserve"> </t>
        </is>
      </c>
      <c r="C53" s="6" t="n">
        <v>3336</v>
      </c>
      <c r="D53" s="6" t="n">
        <v>3392</v>
      </c>
      <c r="E53" s="6" t="n">
        <v>3598</v>
      </c>
      <c r="F53" s="6" t="n">
        <v>3548</v>
      </c>
      <c r="G53" s="6" t="n">
        <v>2138</v>
      </c>
      <c r="H53" s="6" t="n">
        <v>2191</v>
      </c>
      <c r="I53" s="6" t="n">
        <v>2144</v>
      </c>
      <c r="J53" s="4" t="inlineStr">
        <is>
          <t xml:space="preserve"> </t>
        </is>
      </c>
    </row>
    <row r="54">
      <c r="A54" s="4" t="inlineStr">
        <is>
          <t>Other non-current liabilities</t>
        </is>
      </c>
      <c r="B54" s="4" t="inlineStr">
        <is>
          <t xml:space="preserve"> </t>
        </is>
      </c>
      <c r="C54" s="6" t="n">
        <v>2031</v>
      </c>
      <c r="D54" s="6" t="n">
        <v>1927</v>
      </c>
      <c r="E54" s="6" t="n">
        <v>1851</v>
      </c>
      <c r="F54" s="6" t="n">
        <v>1516</v>
      </c>
      <c r="G54" s="6" t="n">
        <v>1618</v>
      </c>
      <c r="H54" s="6" t="n">
        <v>1835</v>
      </c>
      <c r="I54" s="6" t="n">
        <v>2305</v>
      </c>
      <c r="J54" s="4" t="inlineStr">
        <is>
          <t xml:space="preserve"> </t>
        </is>
      </c>
    </row>
    <row r="55">
      <c r="A55" s="4" t="inlineStr">
        <is>
          <t>Total liabilities</t>
        </is>
      </c>
      <c r="B55" s="4" t="inlineStr">
        <is>
          <t xml:space="preserve"> </t>
        </is>
      </c>
      <c r="C55" s="6" t="n">
        <v>98137</v>
      </c>
      <c r="D55" s="6" t="n">
        <v>95709</v>
      </c>
      <c r="E55" s="6" t="n">
        <v>89943</v>
      </c>
      <c r="F55" s="6" t="n">
        <v>87193</v>
      </c>
      <c r="G55" s="6" t="n">
        <v>90178</v>
      </c>
      <c r="H55" s="6" t="n">
        <v>94322</v>
      </c>
      <c r="I55" s="6" t="n">
        <v>91510</v>
      </c>
      <c r="J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t>
        </is>
      </c>
      <c r="B57" s="4" t="inlineStr">
        <is>
          <t xml:space="preserve"> </t>
        </is>
      </c>
      <c r="C57" s="6" t="n">
        <v>94</v>
      </c>
      <c r="D57" s="6" t="n">
        <v>93</v>
      </c>
      <c r="E57" s="6" t="n">
        <v>89</v>
      </c>
      <c r="F57" s="6" t="n">
        <v>89</v>
      </c>
      <c r="G57" s="6" t="n">
        <v>89</v>
      </c>
      <c r="H57" s="6" t="n">
        <v>89</v>
      </c>
      <c r="I57" s="6" t="n">
        <v>89</v>
      </c>
      <c r="J57" s="4" t="inlineStr">
        <is>
          <t xml:space="preserve"> </t>
        </is>
      </c>
    </row>
    <row r="58">
      <c r="A58" s="4" t="inlineStr">
        <is>
          <t>Additional paid-in capital</t>
        </is>
      </c>
      <c r="B58" s="4" t="inlineStr">
        <is>
          <t xml:space="preserve"> </t>
        </is>
      </c>
      <c r="C58" s="6" t="n">
        <v>114831</v>
      </c>
      <c r="D58" s="6" t="n">
        <v>114049</v>
      </c>
      <c r="E58" s="6" t="n">
        <v>112073</v>
      </c>
      <c r="F58" s="6" t="n">
        <v>111970</v>
      </c>
      <c r="G58" s="6" t="n">
        <v>111734</v>
      </c>
      <c r="H58" s="6" t="n">
        <v>111580</v>
      </c>
      <c r="I58" s="6" t="n">
        <v>111286</v>
      </c>
      <c r="J58" s="4" t="inlineStr">
        <is>
          <t xml:space="preserve"> </t>
        </is>
      </c>
    </row>
    <row r="59">
      <c r="A59" s="4" t="inlineStr">
        <is>
          <t>Accumulated deficit</t>
        </is>
      </c>
      <c r="B59" s="4" t="inlineStr">
        <is>
          <t xml:space="preserve"> </t>
        </is>
      </c>
      <c r="C59" s="6" t="n">
        <v>-50561</v>
      </c>
      <c r="D59" s="6" t="n">
        <v>-40066</v>
      </c>
      <c r="E59" s="6" t="n">
        <v>-12332</v>
      </c>
      <c r="F59" s="6" t="n">
        <v>-8311</v>
      </c>
      <c r="G59" s="6" t="n">
        <v>-5254</v>
      </c>
      <c r="H59" s="6" t="n">
        <v>2087</v>
      </c>
      <c r="I59" s="6" t="n">
        <v>6671</v>
      </c>
      <c r="J59" s="4" t="inlineStr">
        <is>
          <t xml:space="preserve"> </t>
        </is>
      </c>
    </row>
    <row r="60">
      <c r="A60" s="4" t="inlineStr">
        <is>
          <t>Treasury stock at cost, 336,398 shares</t>
        </is>
      </c>
      <c r="B60" s="4" t="inlineStr">
        <is>
          <t xml:space="preserve"> </t>
        </is>
      </c>
      <c r="C60" s="6" t="n">
        <v>-5884</v>
      </c>
      <c r="D60" s="6" t="n">
        <v>-5884</v>
      </c>
      <c r="E60" s="6" t="n">
        <v>-5884</v>
      </c>
      <c r="F60" s="6" t="n">
        <v>-5884</v>
      </c>
      <c r="G60" s="6" t="n">
        <v>-5884</v>
      </c>
      <c r="H60" s="6" t="n">
        <v>-5884</v>
      </c>
      <c r="I60" s="6" t="n">
        <v>-5884</v>
      </c>
      <c r="J60" s="4" t="inlineStr">
        <is>
          <t xml:space="preserve"> </t>
        </is>
      </c>
    </row>
    <row r="61">
      <c r="A61" s="4" t="inlineStr">
        <is>
          <t>Accumulated other comprehensive loss</t>
        </is>
      </c>
      <c r="B61" s="4" t="inlineStr">
        <is>
          <t xml:space="preserve"> </t>
        </is>
      </c>
      <c r="C61" s="6" t="n">
        <v>-1171</v>
      </c>
      <c r="D61" s="6" t="n">
        <v>-1171</v>
      </c>
      <c r="E61" s="6" t="n">
        <v>-1171</v>
      </c>
      <c r="F61" s="6" t="n">
        <v>-1171</v>
      </c>
      <c r="G61" s="6" t="n">
        <v>-1171</v>
      </c>
      <c r="H61" s="6" t="n">
        <v>-1171</v>
      </c>
      <c r="I61" s="6" t="n">
        <v>-1171</v>
      </c>
      <c r="J61" s="4" t="inlineStr">
        <is>
          <t xml:space="preserve"> </t>
        </is>
      </c>
    </row>
    <row r="62">
      <c r="A62" s="4" t="inlineStr">
        <is>
          <t>Total shareholders' equity</t>
        </is>
      </c>
      <c r="B62" s="4" t="inlineStr">
        <is>
          <t xml:space="preserve"> </t>
        </is>
      </c>
      <c r="C62" s="6" t="n">
        <v>57309</v>
      </c>
      <c r="D62" s="6" t="n">
        <v>67021</v>
      </c>
      <c r="E62" s="6" t="n">
        <v>92775</v>
      </c>
      <c r="F62" s="6" t="n">
        <v>96693</v>
      </c>
      <c r="G62" s="6" t="n">
        <v>99514</v>
      </c>
      <c r="H62" s="6" t="n">
        <v>106701</v>
      </c>
      <c r="I62" s="6" t="n">
        <v>110991</v>
      </c>
      <c r="J62" s="6" t="n">
        <v>111764</v>
      </c>
    </row>
    <row r="63">
      <c r="A63" s="4" t="inlineStr">
        <is>
          <t>Total liabilities and shareholders' equity</t>
        </is>
      </c>
      <c r="B63" s="4" t="inlineStr">
        <is>
          <t xml:space="preserve"> </t>
        </is>
      </c>
      <c r="C63" s="6" t="n">
        <v>155446</v>
      </c>
      <c r="D63" s="6" t="n">
        <v>162730</v>
      </c>
      <c r="E63" s="6" t="n">
        <v>182718</v>
      </c>
      <c r="F63" s="6" t="n">
        <v>183886</v>
      </c>
      <c r="G63" s="6" t="n">
        <v>189692</v>
      </c>
      <c r="H63" s="6" t="n">
        <v>201023</v>
      </c>
      <c r="I63" s="6" t="n">
        <v>202501</v>
      </c>
      <c r="J63" s="4" t="inlineStr">
        <is>
          <t xml:space="preserve"> </t>
        </is>
      </c>
    </row>
    <row r="64">
      <c r="A64" s="4" t="inlineStr">
        <is>
          <t>Restatement Imp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urren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paid expenses and other current assets</t>
        </is>
      </c>
      <c r="B66" s="4" t="inlineStr">
        <is>
          <t xml:space="preserve"> </t>
        </is>
      </c>
      <c r="C66" s="6" t="n">
        <v>-1046</v>
      </c>
      <c r="D66" s="6" t="n">
        <v>-130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current assets</t>
        </is>
      </c>
      <c r="B67" s="4" t="inlineStr">
        <is>
          <t xml:space="preserve"> </t>
        </is>
      </c>
      <c r="C67" s="6" t="n">
        <v>-1046</v>
      </c>
      <c r="D67" s="6" t="n">
        <v>-130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perty, plant, and mine development, net</t>
        </is>
      </c>
      <c r="B68" s="4" t="inlineStr">
        <is>
          <t xml:space="preserve"> </t>
        </is>
      </c>
      <c r="C68" s="6" t="n">
        <v>122</v>
      </c>
      <c r="D68" s="6" t="n">
        <v>122</v>
      </c>
      <c r="E68" s="6" t="n">
        <v>122</v>
      </c>
      <c r="F68" s="6" t="n">
        <v>122</v>
      </c>
      <c r="G68" s="6" t="n">
        <v>-269</v>
      </c>
      <c r="H68" s="6" t="n">
        <v>-299</v>
      </c>
      <c r="I68" s="6" t="n">
        <v>-329</v>
      </c>
      <c r="J68" s="4" t="inlineStr">
        <is>
          <t xml:space="preserve"> </t>
        </is>
      </c>
    </row>
    <row r="69">
      <c r="A69" s="4" t="inlineStr">
        <is>
          <t>Deferred tax assets, net</t>
        </is>
      </c>
      <c r="B69" s="4" t="inlineStr">
        <is>
          <t xml:space="preserve"> </t>
        </is>
      </c>
      <c r="C69" s="4" t="inlineStr">
        <is>
          <t xml:space="preserve"> </t>
        </is>
      </c>
      <c r="D69" s="4" t="inlineStr">
        <is>
          <t xml:space="preserve"> </t>
        </is>
      </c>
      <c r="E69" s="6" t="n">
        <v>-34</v>
      </c>
      <c r="F69" s="6" t="n">
        <v>-34</v>
      </c>
      <c r="G69" s="6" t="n">
        <v>-45</v>
      </c>
      <c r="H69" s="6" t="n">
        <v>-30</v>
      </c>
      <c r="I69" s="6" t="n">
        <v>-16</v>
      </c>
      <c r="J69" s="4" t="inlineStr">
        <is>
          <t xml:space="preserve"> </t>
        </is>
      </c>
    </row>
    <row r="70">
      <c r="A70" s="4" t="inlineStr">
        <is>
          <t>Total assets</t>
        </is>
      </c>
      <c r="B70" s="4" t="inlineStr">
        <is>
          <t xml:space="preserve"> </t>
        </is>
      </c>
      <c r="C70" s="6" t="n">
        <v>-924</v>
      </c>
      <c r="D70" s="6" t="n">
        <v>-1182</v>
      </c>
      <c r="E70" s="6" t="n">
        <v>88</v>
      </c>
      <c r="F70" s="6" t="n">
        <v>88</v>
      </c>
      <c r="G70" s="6" t="n">
        <v>-314</v>
      </c>
      <c r="H70" s="6" t="n">
        <v>-329</v>
      </c>
      <c r="I70" s="6" t="n">
        <v>-345</v>
      </c>
      <c r="J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counts payable</t>
        </is>
      </c>
      <c r="B72" s="4" t="inlineStr">
        <is>
          <t xml:space="preserve"> </t>
        </is>
      </c>
      <c r="C72" s="6" t="n">
        <v>-308</v>
      </c>
      <c r="D72" s="6" t="n">
        <v>-1635</v>
      </c>
      <c r="E72" s="6" t="n">
        <v>-772</v>
      </c>
      <c r="F72" s="4" t="inlineStr">
        <is>
          <t xml:space="preserve"> </t>
        </is>
      </c>
      <c r="G72" s="6" t="n">
        <v>-995</v>
      </c>
      <c r="H72" s="6" t="n">
        <v>-762</v>
      </c>
      <c r="I72" s="6" t="n">
        <v>-481</v>
      </c>
      <c r="J72" s="4" t="inlineStr">
        <is>
          <t xml:space="preserve"> </t>
        </is>
      </c>
    </row>
    <row r="73">
      <c r="A73" s="4" t="inlineStr">
        <is>
          <t>Accrued expenses and other current liabilities</t>
        </is>
      </c>
      <c r="B73" s="4" t="inlineStr">
        <is>
          <t xml:space="preserve"> </t>
        </is>
      </c>
      <c r="C73" s="6" t="n">
        <v>-358</v>
      </c>
      <c r="D73" s="6" t="n">
        <v>331</v>
      </c>
      <c r="E73" s="6" t="n">
        <v>825</v>
      </c>
      <c r="F73" s="4" t="inlineStr">
        <is>
          <t xml:space="preserve"> </t>
        </is>
      </c>
      <c r="G73" s="6" t="n">
        <v>995</v>
      </c>
      <c r="H73" s="6" t="n">
        <v>762</v>
      </c>
      <c r="I73" s="6" t="n">
        <v>481</v>
      </c>
      <c r="J73" s="4" t="inlineStr">
        <is>
          <t xml:space="preserve"> </t>
        </is>
      </c>
    </row>
    <row r="74">
      <c r="A74" s="4" t="inlineStr">
        <is>
          <t>Total current liabilities</t>
        </is>
      </c>
      <c r="B74" s="4" t="inlineStr">
        <is>
          <t xml:space="preserve"> </t>
        </is>
      </c>
      <c r="C74" s="6" t="n">
        <v>-666</v>
      </c>
      <c r="D74" s="6" t="n">
        <v>-1304</v>
      </c>
      <c r="E74" s="6" t="n">
        <v>53</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clamation and remediation liabilities</t>
        </is>
      </c>
      <c r="B75" s="4" t="inlineStr">
        <is>
          <t xml:space="preserve"> </t>
        </is>
      </c>
      <c r="C75" s="6" t="n">
        <v>-404</v>
      </c>
      <c r="D75" s="4" t="inlineStr">
        <is>
          <t xml:space="preserve"> </t>
        </is>
      </c>
      <c r="E75" s="4" t="inlineStr">
        <is>
          <t xml:space="preserve"> </t>
        </is>
      </c>
      <c r="F75" s="4" t="inlineStr">
        <is>
          <t xml:space="preserve"> </t>
        </is>
      </c>
      <c r="G75" s="6" t="n">
        <v>-392</v>
      </c>
      <c r="H75" s="6" t="n">
        <v>-392</v>
      </c>
      <c r="I75" s="6" t="n">
        <v>-392</v>
      </c>
      <c r="J75" s="4" t="inlineStr">
        <is>
          <t xml:space="preserve"> </t>
        </is>
      </c>
    </row>
    <row r="76">
      <c r="A76" s="4" t="inlineStr">
        <is>
          <t>Gold and silver stream agreements liability</t>
        </is>
      </c>
      <c r="B76" s="4" t="inlineStr">
        <is>
          <t xml:space="preserve"> </t>
        </is>
      </c>
      <c r="C76" s="6" t="n">
        <v>19511</v>
      </c>
      <c r="D76" s="6" t="n">
        <v>17314</v>
      </c>
      <c r="E76" s="6" t="n">
        <v>17714</v>
      </c>
      <c r="F76" s="6" t="n">
        <v>16255</v>
      </c>
      <c r="G76" s="6" t="n">
        <v>13822</v>
      </c>
      <c r="H76" s="6" t="n">
        <v>11964</v>
      </c>
      <c r="I76" s="6" t="n">
        <v>9803</v>
      </c>
      <c r="J76" s="4" t="inlineStr">
        <is>
          <t xml:space="preserve"> </t>
        </is>
      </c>
    </row>
    <row r="77">
      <c r="A77" s="4" t="inlineStr">
        <is>
          <t>Deferred tax liabilities, net</t>
        </is>
      </c>
      <c r="B77" s="4" t="inlineStr">
        <is>
          <t xml:space="preserve"> </t>
        </is>
      </c>
      <c r="C77" s="6" t="n">
        <v>9</v>
      </c>
      <c r="D77" s="4" t="inlineStr">
        <is>
          <t xml:space="preserve"> </t>
        </is>
      </c>
      <c r="E77" s="6" t="n">
        <v>242</v>
      </c>
      <c r="F77" s="6" t="n">
        <v>242</v>
      </c>
      <c r="G77" s="6" t="n">
        <v>242</v>
      </c>
      <c r="H77" s="6" t="n">
        <v>243</v>
      </c>
      <c r="I77" s="6" t="n">
        <v>241</v>
      </c>
      <c r="J77" s="4" t="inlineStr">
        <is>
          <t xml:space="preserve"> </t>
        </is>
      </c>
    </row>
    <row r="78">
      <c r="A78" s="4" t="inlineStr">
        <is>
          <t>Contingent consideration</t>
        </is>
      </c>
      <c r="B78" s="4" t="inlineStr">
        <is>
          <t xml:space="preserve"> </t>
        </is>
      </c>
      <c r="C78" s="4" t="inlineStr">
        <is>
          <t xml:space="preserve"> </t>
        </is>
      </c>
      <c r="D78" s="4" t="inlineStr">
        <is>
          <t xml:space="preserve"> </t>
        </is>
      </c>
      <c r="E78" s="4" t="inlineStr">
        <is>
          <t xml:space="preserve"> </t>
        </is>
      </c>
      <c r="F78" s="6" t="n">
        <v>-144</v>
      </c>
      <c r="G78" s="4" t="inlineStr">
        <is>
          <t xml:space="preserve"> </t>
        </is>
      </c>
      <c r="H78" s="4" t="inlineStr">
        <is>
          <t xml:space="preserve"> </t>
        </is>
      </c>
      <c r="I78" s="4" t="inlineStr">
        <is>
          <t xml:space="preserve"> </t>
        </is>
      </c>
      <c r="J78" s="4" t="inlineStr">
        <is>
          <t xml:space="preserve"> </t>
        </is>
      </c>
    </row>
    <row r="79">
      <c r="A79" s="4" t="inlineStr">
        <is>
          <t>Total liabilities</t>
        </is>
      </c>
      <c r="B79" s="4" t="inlineStr">
        <is>
          <t xml:space="preserve"> </t>
        </is>
      </c>
      <c r="C79" s="6" t="n">
        <v>18450</v>
      </c>
      <c r="D79" s="6" t="n">
        <v>16010</v>
      </c>
      <c r="E79" s="6" t="n">
        <v>18009</v>
      </c>
      <c r="F79" s="6" t="n">
        <v>16353</v>
      </c>
      <c r="G79" s="6" t="n">
        <v>13672</v>
      </c>
      <c r="H79" s="6" t="n">
        <v>11815</v>
      </c>
      <c r="I79" s="6" t="n">
        <v>9652</v>
      </c>
      <c r="J79" s="4" t="inlineStr">
        <is>
          <t xml:space="preserve"> </t>
        </is>
      </c>
    </row>
    <row r="80">
      <c r="A80" s="3" t="inlineStr">
        <is>
          <t>Share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ccumulated deficit</t>
        </is>
      </c>
      <c r="B81" s="4" t="inlineStr">
        <is>
          <t xml:space="preserve"> </t>
        </is>
      </c>
      <c r="C81" s="6" t="n">
        <v>-19374</v>
      </c>
      <c r="D81" s="6" t="n">
        <v>-17192</v>
      </c>
      <c r="E81" s="6" t="n">
        <v>-17921</v>
      </c>
      <c r="F81" s="6" t="n">
        <v>-16265</v>
      </c>
      <c r="G81" s="6" t="n">
        <v>-13986</v>
      </c>
      <c r="H81" s="6" t="n">
        <v>-12144</v>
      </c>
      <c r="I81" s="6" t="n">
        <v>-9997</v>
      </c>
      <c r="J81" s="4" t="inlineStr">
        <is>
          <t xml:space="preserve"> </t>
        </is>
      </c>
    </row>
    <row r="82">
      <c r="A82" s="4" t="inlineStr">
        <is>
          <t>Total shareholders' equity</t>
        </is>
      </c>
      <c r="B82" s="4" t="inlineStr">
        <is>
          <t xml:space="preserve"> </t>
        </is>
      </c>
      <c r="C82" s="6" t="n">
        <v>-19374</v>
      </c>
      <c r="D82" s="6" t="n">
        <v>-17192</v>
      </c>
      <c r="E82" s="6" t="n">
        <v>-17921</v>
      </c>
      <c r="F82" s="6" t="n">
        <v>-16265</v>
      </c>
      <c r="G82" s="6" t="n">
        <v>-13986</v>
      </c>
      <c r="H82" s="6" t="n">
        <v>-12144</v>
      </c>
      <c r="I82" s="6" t="n">
        <v>-9997</v>
      </c>
      <c r="J82" s="5" t="n">
        <v>-8138</v>
      </c>
    </row>
    <row r="83">
      <c r="A83" s="4" t="inlineStr">
        <is>
          <t>Total liabilities and shareholders' equity</t>
        </is>
      </c>
      <c r="B83" s="4" t="inlineStr">
        <is>
          <t xml:space="preserve"> </t>
        </is>
      </c>
      <c r="C83" s="5" t="n">
        <v>-924</v>
      </c>
      <c r="D83" s="5" t="n">
        <v>-1182</v>
      </c>
      <c r="E83" s="5" t="n">
        <v>88</v>
      </c>
      <c r="F83" s="5" t="n">
        <v>88</v>
      </c>
      <c r="G83" s="5" t="n">
        <v>-314</v>
      </c>
      <c r="H83" s="5" t="n">
        <v>-329</v>
      </c>
      <c r="I83" s="5" t="n">
        <v>-345</v>
      </c>
      <c r="J8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Unaudited Quarterly Financial Statements - Balance Sheets - Parentheticals (Details) - $ / share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t>
        </is>
      </c>
      <c r="B3" s="7" t="n">
        <v>0.001</v>
      </c>
      <c r="C3" s="7" t="n">
        <v>0.001</v>
      </c>
      <c r="D3" s="7" t="n">
        <v>0.001</v>
      </c>
      <c r="E3" s="7" t="n">
        <v>0.001</v>
      </c>
      <c r="F3" s="7" t="n">
        <v>0.001</v>
      </c>
      <c r="G3" s="7" t="n">
        <v>0.001</v>
      </c>
      <c r="H3" s="7" t="n">
        <v>0.001</v>
      </c>
      <c r="I3" s="7" t="n">
        <v>0.001</v>
      </c>
    </row>
    <row r="4">
      <c r="A4" s="4" t="inlineStr">
        <is>
          <t>Common stock, shares authorized</t>
        </is>
      </c>
      <c r="B4" s="6" t="n">
        <v>200000000</v>
      </c>
      <c r="C4" s="6" t="n">
        <v>200000000</v>
      </c>
      <c r="D4" s="6" t="n">
        <v>200000000</v>
      </c>
      <c r="E4" s="6" t="n">
        <v>200000000</v>
      </c>
      <c r="F4" s="6" t="n">
        <v>200000000</v>
      </c>
      <c r="G4" s="6" t="n">
        <v>200000000</v>
      </c>
      <c r="H4" s="6" t="n">
        <v>200000000</v>
      </c>
      <c r="I4" s="6" t="n">
        <v>200000000</v>
      </c>
    </row>
    <row r="5">
      <c r="A5" s="4" t="inlineStr">
        <is>
          <t>Common stock, shares outstanding</t>
        </is>
      </c>
      <c r="B5" s="6" t="n">
        <v>95324949</v>
      </c>
      <c r="C5" s="6" t="n">
        <v>93523028</v>
      </c>
      <c r="D5" s="6" t="n">
        <v>92292848</v>
      </c>
      <c r="E5" s="6" t="n">
        <v>88790474</v>
      </c>
      <c r="F5" s="6" t="n">
        <v>88694038</v>
      </c>
      <c r="G5" s="6" t="n">
        <v>88628365</v>
      </c>
      <c r="H5" s="6" t="n">
        <v>88468542</v>
      </c>
      <c r="I5" s="6" t="n">
        <v>88468542</v>
      </c>
    </row>
    <row r="6">
      <c r="A6" s="4" t="inlineStr">
        <is>
          <t>Treasury stock, shares</t>
        </is>
      </c>
      <c r="B6" s="6" t="n">
        <v>336398</v>
      </c>
      <c r="C6" s="6" t="n">
        <v>336398</v>
      </c>
      <c r="D6" s="6" t="n">
        <v>336398</v>
      </c>
      <c r="E6" s="6" t="n">
        <v>336398</v>
      </c>
      <c r="F6" s="6" t="n">
        <v>336398</v>
      </c>
      <c r="G6" s="6" t="n">
        <v>336398</v>
      </c>
      <c r="H6" s="6" t="n">
        <v>336398</v>
      </c>
      <c r="I6" s="6" t="n">
        <v>33639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Unaudited Quarterly Financial Statements - Statements of Operation (Details) - USD ($) $ / shares in Units,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s, net</t>
        </is>
      </c>
      <c r="B4" s="5" t="n">
        <v>13272</v>
      </c>
      <c r="C4" s="5" t="n">
        <v>20782</v>
      </c>
      <c r="D4" s="5" t="n">
        <v>18702</v>
      </c>
      <c r="E4" s="5" t="n">
        <v>20552</v>
      </c>
      <c r="F4" s="5" t="n">
        <v>24807</v>
      </c>
      <c r="G4" s="5" t="n">
        <v>31228</v>
      </c>
      <c r="H4" s="5" t="n">
        <v>39484</v>
      </c>
      <c r="I4" s="5" t="n">
        <v>56035</v>
      </c>
      <c r="J4" s="5" t="n">
        <v>52756</v>
      </c>
      <c r="K4" s="5" t="n">
        <v>76587</v>
      </c>
      <c r="L4" s="5" t="n">
        <v>65726</v>
      </c>
      <c r="M4" s="5" t="n">
        <v>97728</v>
      </c>
    </row>
    <row r="5">
      <c r="A5" s="3"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duction costs</t>
        </is>
      </c>
      <c r="B6" s="6" t="n">
        <v>17198</v>
      </c>
      <c r="C6" s="6" t="n">
        <v>17768</v>
      </c>
      <c r="D6" s="6" t="n">
        <v>16108</v>
      </c>
      <c r="E6" s="6" t="n">
        <v>18957</v>
      </c>
      <c r="F6" s="6" t="n">
        <v>20302</v>
      </c>
      <c r="G6" s="6" t="n">
        <v>19850</v>
      </c>
      <c r="H6" s="6" t="n">
        <v>33876</v>
      </c>
      <c r="I6" s="6" t="n">
        <v>40152</v>
      </c>
      <c r="J6" s="6" t="n">
        <v>51074</v>
      </c>
      <c r="K6" s="6" t="n">
        <v>59109</v>
      </c>
      <c r="L6" s="6" t="n">
        <v>65552</v>
      </c>
      <c r="M6" s="6" t="n">
        <v>76143</v>
      </c>
    </row>
    <row r="7">
      <c r="A7" s="4" t="inlineStr">
        <is>
          <t>Depreciation and amortization</t>
        </is>
      </c>
      <c r="B7" s="6" t="n">
        <v>4178</v>
      </c>
      <c r="C7" s="6" t="n">
        <v>5833</v>
      </c>
      <c r="D7" s="6" t="n">
        <v>4210</v>
      </c>
      <c r="E7" s="6" t="n">
        <v>5790</v>
      </c>
      <c r="F7" s="6" t="n">
        <v>6474</v>
      </c>
      <c r="G7" s="6" t="n">
        <v>7254</v>
      </c>
      <c r="H7" s="6" t="n">
        <v>10043</v>
      </c>
      <c r="I7" s="6" t="n">
        <v>13728</v>
      </c>
      <c r="J7" s="6" t="n">
        <v>14221</v>
      </c>
      <c r="K7" s="6" t="n">
        <v>19518</v>
      </c>
      <c r="L7" s="6" t="n">
        <v>18120</v>
      </c>
      <c r="M7" s="6" t="n">
        <v>26126</v>
      </c>
    </row>
    <row r="8">
      <c r="A8" s="4" t="inlineStr">
        <is>
          <t>Reclamation and remediation</t>
        </is>
      </c>
      <c r="B8" s="6" t="n">
        <v>566</v>
      </c>
      <c r="C8" s="6" t="n">
        <v>773</v>
      </c>
      <c r="D8" s="6" t="n">
        <v>553</v>
      </c>
      <c r="E8" s="6" t="n">
        <v>185</v>
      </c>
      <c r="F8" s="6" t="n">
        <v>170</v>
      </c>
      <c r="G8" s="6" t="n">
        <v>164</v>
      </c>
      <c r="H8" s="6" t="n">
        <v>1326</v>
      </c>
      <c r="I8" s="6" t="n">
        <v>334</v>
      </c>
      <c r="J8" s="6" t="n">
        <v>1892</v>
      </c>
      <c r="K8" s="6" t="n">
        <v>519</v>
      </c>
      <c r="L8" s="6" t="n">
        <v>2545</v>
      </c>
      <c r="M8" s="6" t="n">
        <v>683</v>
      </c>
    </row>
    <row r="9">
      <c r="A9" s="4" t="inlineStr">
        <is>
          <t>Total cost of sales</t>
        </is>
      </c>
      <c r="B9" s="6" t="n">
        <v>21942</v>
      </c>
      <c r="C9" s="6" t="n">
        <v>24374</v>
      </c>
      <c r="D9" s="6" t="n">
        <v>20871</v>
      </c>
      <c r="E9" s="6" t="n">
        <v>24932</v>
      </c>
      <c r="F9" s="6" t="n">
        <v>26946</v>
      </c>
      <c r="G9" s="6" t="n">
        <v>27268</v>
      </c>
      <c r="H9" s="6" t="n">
        <v>45245</v>
      </c>
      <c r="I9" s="6" t="n">
        <v>54214</v>
      </c>
      <c r="J9" s="6" t="n">
        <v>67187</v>
      </c>
      <c r="K9" s="6" t="n">
        <v>79146</v>
      </c>
      <c r="L9" s="6" t="n">
        <v>86217</v>
      </c>
      <c r="M9" s="6" t="n">
        <v>102952</v>
      </c>
    </row>
    <row r="10">
      <c r="A10" s="4" t="inlineStr">
        <is>
          <t>Mine gross loss</t>
        </is>
      </c>
      <c r="B10" s="6" t="n">
        <v>-8670</v>
      </c>
      <c r="C10" s="6" t="n">
        <v>-3592</v>
      </c>
      <c r="D10" s="6" t="n">
        <v>-2169</v>
      </c>
      <c r="E10" s="6" t="n">
        <v>-4380</v>
      </c>
      <c r="F10" s="6" t="n">
        <v>-2139</v>
      </c>
      <c r="G10" s="6" t="n">
        <v>3960</v>
      </c>
      <c r="H10" s="6" t="n">
        <v>-5761</v>
      </c>
      <c r="I10" s="6" t="n">
        <v>1821</v>
      </c>
      <c r="J10" s="6" t="n">
        <v>-14431</v>
      </c>
      <c r="K10" s="6" t="n">
        <v>-2559</v>
      </c>
      <c r="L10" s="6" t="n">
        <v>-20491</v>
      </c>
      <c r="M10" s="6" t="n">
        <v>-5224</v>
      </c>
    </row>
    <row r="11">
      <c r="A11" s="3" t="inlineStr">
        <is>
          <t>Costs an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eneral and administrative expenses</t>
        </is>
      </c>
      <c r="B12" s="6" t="n">
        <v>1293</v>
      </c>
      <c r="C12" s="6" t="n">
        <v>727</v>
      </c>
      <c r="D12" s="6" t="n">
        <v>955</v>
      </c>
      <c r="E12" s="6" t="n">
        <v>1764</v>
      </c>
      <c r="F12" s="6" t="n">
        <v>2130</v>
      </c>
      <c r="G12" s="6" t="n">
        <v>1193</v>
      </c>
      <c r="H12" s="6" t="n">
        <v>1682</v>
      </c>
      <c r="I12" s="6" t="n">
        <v>3323</v>
      </c>
      <c r="J12" s="6" t="n">
        <v>2975</v>
      </c>
      <c r="K12" s="6" t="n">
        <v>5087</v>
      </c>
      <c r="L12" s="6" t="n">
        <v>4283</v>
      </c>
      <c r="M12" s="6" t="n">
        <v>6583</v>
      </c>
    </row>
    <row r="13">
      <c r="A13" s="4" t="inlineStr">
        <is>
          <t>Explora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337</v>
      </c>
      <c r="M13" s="6" t="n">
        <v>5809</v>
      </c>
    </row>
    <row r="14">
      <c r="A14" s="4" t="inlineStr">
        <is>
          <t>Stock-based compensation</t>
        </is>
      </c>
      <c r="B14" s="6" t="n">
        <v>203</v>
      </c>
      <c r="C14" s="6" t="n">
        <v>225</v>
      </c>
      <c r="D14" s="6" t="n">
        <v>219</v>
      </c>
      <c r="E14" s="6" t="n">
        <v>-102</v>
      </c>
      <c r="F14" s="6" t="n">
        <v>7</v>
      </c>
      <c r="G14" s="6" t="n">
        <v>597</v>
      </c>
      <c r="H14" s="6" t="n">
        <v>444</v>
      </c>
      <c r="I14" s="6" t="n">
        <v>604</v>
      </c>
      <c r="J14" s="6" t="n">
        <v>647</v>
      </c>
      <c r="K14" s="6" t="n">
        <v>502</v>
      </c>
      <c r="L14" s="6" t="n">
        <v>677</v>
      </c>
      <c r="M14" s="6" t="n">
        <v>681</v>
      </c>
    </row>
    <row r="15">
      <c r="A15" s="4" t="inlineStr">
        <is>
          <t>Other expense, net</t>
        </is>
      </c>
      <c r="B15" s="6" t="n">
        <v>5175</v>
      </c>
      <c r="C15" s="6" t="n">
        <v>5954</v>
      </c>
      <c r="D15" s="6" t="n">
        <v>3117</v>
      </c>
      <c r="E15" s="6" t="n">
        <v>3825</v>
      </c>
      <c r="F15" s="6" t="n">
        <v>2873</v>
      </c>
      <c r="G15" s="6" t="n">
        <v>3523</v>
      </c>
      <c r="H15" s="6" t="n">
        <v>9071</v>
      </c>
      <c r="I15" s="6" t="n">
        <v>6397</v>
      </c>
      <c r="J15" s="6" t="n">
        <v>14246</v>
      </c>
      <c r="K15" s="6" t="n">
        <v>10222</v>
      </c>
      <c r="L15" s="6" t="n">
        <v>19452</v>
      </c>
      <c r="M15" s="6" t="n">
        <v>11729</v>
      </c>
    </row>
    <row r="16">
      <c r="A16" s="4" t="inlineStr">
        <is>
          <t>Total costs and expenses</t>
        </is>
      </c>
      <c r="B16" s="6" t="n">
        <v>7615</v>
      </c>
      <c r="C16" s="6" t="n">
        <v>7232</v>
      </c>
      <c r="D16" s="6" t="n">
        <v>5395</v>
      </c>
      <c r="E16" s="6" t="n">
        <v>7447</v>
      </c>
      <c r="F16" s="6" t="n">
        <v>6450</v>
      </c>
      <c r="G16" s="6" t="n">
        <v>7152</v>
      </c>
      <c r="H16" s="6" t="n">
        <v>12627</v>
      </c>
      <c r="I16" s="6" t="n">
        <v>13603</v>
      </c>
      <c r="J16" s="6" t="n">
        <v>20242</v>
      </c>
      <c r="K16" s="6" t="n">
        <v>21050</v>
      </c>
      <c r="L16" s="6" t="n">
        <v>26749</v>
      </c>
      <c r="M16" s="6" t="n">
        <v>24802</v>
      </c>
    </row>
    <row r="17">
      <c r="A17" s="4" t="inlineStr">
        <is>
          <t>Loss before income taxes</t>
        </is>
      </c>
      <c r="B17" s="6" t="n">
        <v>-16285</v>
      </c>
      <c r="C17" s="6" t="n">
        <v>-10824</v>
      </c>
      <c r="D17" s="6" t="n">
        <v>-7564</v>
      </c>
      <c r="E17" s="6" t="n">
        <v>-11827</v>
      </c>
      <c r="F17" s="6" t="n">
        <v>-8589</v>
      </c>
      <c r="G17" s="6" t="n">
        <v>-3192</v>
      </c>
      <c r="H17" s="6" t="n">
        <v>-18388</v>
      </c>
      <c r="I17" s="6" t="n">
        <v>-11782</v>
      </c>
      <c r="J17" s="6" t="n">
        <v>-34673</v>
      </c>
      <c r="K17" s="6" t="n">
        <v>-23609</v>
      </c>
      <c r="L17" s="6" t="n">
        <v>-47240</v>
      </c>
      <c r="M17" s="6" t="n">
        <v>-30026</v>
      </c>
    </row>
    <row r="18">
      <c r="A18" s="4" t="inlineStr">
        <is>
          <t>Income tax provision (benefit)</t>
        </is>
      </c>
      <c r="B18" s="6" t="n">
        <v>-3608</v>
      </c>
      <c r="C18" s="6" t="n">
        <v>16181</v>
      </c>
      <c r="D18" s="6" t="n">
        <v>-1887</v>
      </c>
      <c r="E18" s="6" t="n">
        <v>-2644</v>
      </c>
      <c r="F18" s="6" t="n">
        <v>-1858</v>
      </c>
      <c r="G18" s="6" t="n">
        <v>-298</v>
      </c>
      <c r="H18" s="6" t="n">
        <v>14294</v>
      </c>
      <c r="I18" s="6" t="n">
        <v>-2157</v>
      </c>
      <c r="J18" s="6" t="n">
        <v>10686</v>
      </c>
      <c r="K18" s="6" t="n">
        <v>-4801</v>
      </c>
      <c r="L18" s="6" t="n">
        <v>9261</v>
      </c>
      <c r="M18" s="6" t="n">
        <v>-5882</v>
      </c>
    </row>
    <row r="19">
      <c r="A19" s="4" t="inlineStr">
        <is>
          <t>Net loss</t>
        </is>
      </c>
      <c r="B19" s="5" t="n">
        <v>-12677</v>
      </c>
      <c r="C19" s="5" t="n">
        <v>-27005</v>
      </c>
      <c r="D19" s="5" t="n">
        <v>-5677</v>
      </c>
      <c r="E19" s="5" t="n">
        <v>-9183</v>
      </c>
      <c r="F19" s="5" t="n">
        <v>-6731</v>
      </c>
      <c r="G19" s="5" t="n">
        <v>-2894</v>
      </c>
      <c r="H19" s="5" t="n">
        <v>-32682</v>
      </c>
      <c r="I19" s="5" t="n">
        <v>-9625</v>
      </c>
      <c r="J19" s="5" t="n">
        <v>-45359</v>
      </c>
      <c r="K19" s="5" t="n">
        <v>-18808</v>
      </c>
      <c r="L19" s="5" t="n">
        <v>-56501</v>
      </c>
      <c r="M19" s="5" t="n">
        <v>-24144</v>
      </c>
    </row>
    <row r="20">
      <c r="A20" s="3" t="inlineStr">
        <is>
          <t>Net loss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ic net loss per common share</t>
        </is>
      </c>
      <c r="B21" s="8" t="n">
        <v>-0.14</v>
      </c>
      <c r="C21" s="9" t="n">
        <v>-0.3</v>
      </c>
      <c r="D21" s="8" t="n">
        <v>-0.06</v>
      </c>
      <c r="E21" s="9" t="n">
        <v>-0.1</v>
      </c>
      <c r="F21" s="9" t="n">
        <v>-0.1</v>
      </c>
      <c r="G21" s="8" t="n">
        <v>-0.03</v>
      </c>
      <c r="H21" s="8" t="n">
        <v>-0.36</v>
      </c>
      <c r="I21" s="8" t="n">
        <v>-0.11</v>
      </c>
      <c r="J21" s="9" t="n">
        <v>-0.5</v>
      </c>
      <c r="K21" s="8" t="n">
        <v>-0.21</v>
      </c>
      <c r="L21" s="8" t="n">
        <v>-0.61</v>
      </c>
      <c r="M21" s="8" t="n">
        <v>-0.27</v>
      </c>
    </row>
    <row r="22">
      <c r="A22" s="4" t="inlineStr">
        <is>
          <t>Diluted net loss per common share</t>
        </is>
      </c>
      <c r="B22" s="8" t="n">
        <v>-0.14</v>
      </c>
      <c r="C22" s="8" t="n">
        <v>-0.3</v>
      </c>
      <c r="D22" s="8" t="n">
        <v>-0.06</v>
      </c>
      <c r="E22" s="8" t="n">
        <v>-0.1</v>
      </c>
      <c r="F22" s="8" t="n">
        <v>-0.08</v>
      </c>
      <c r="G22" s="8" t="n">
        <v>-0.03</v>
      </c>
      <c r="H22" s="8" t="n">
        <v>-0.36</v>
      </c>
      <c r="I22" s="8" t="n">
        <v>-0.11</v>
      </c>
      <c r="J22" s="8" t="n">
        <v>-0.5</v>
      </c>
      <c r="K22" s="8" t="n">
        <v>-0.21</v>
      </c>
      <c r="L22" s="8" t="n">
        <v>-0.61</v>
      </c>
      <c r="M22" s="8" t="n">
        <v>-0.27</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c (in shares)</t>
        </is>
      </c>
      <c r="B24" s="6" t="n">
        <v>93279750</v>
      </c>
      <c r="C24" s="6" t="n">
        <v>91004348</v>
      </c>
      <c r="D24" s="6" t="n">
        <v>88707430</v>
      </c>
      <c r="E24" s="6" t="n">
        <v>88499327</v>
      </c>
      <c r="F24" s="6" t="n">
        <v>88468542</v>
      </c>
      <c r="G24" s="6" t="n">
        <v>88405935</v>
      </c>
      <c r="H24" s="6" t="n">
        <v>89855890</v>
      </c>
      <c r="I24" s="6" t="n">
        <v>88437413</v>
      </c>
      <c r="J24" s="6" t="n">
        <v>91005507</v>
      </c>
      <c r="K24" s="6" t="n">
        <v>88458276</v>
      </c>
      <c r="L24" s="6" t="n">
        <v>91949110</v>
      </c>
      <c r="M24" s="6" t="n">
        <v>88514243</v>
      </c>
    </row>
    <row r="25">
      <c r="A25" s="4" t="inlineStr">
        <is>
          <t>Diluted (in shares)</t>
        </is>
      </c>
      <c r="B25" s="6" t="n">
        <v>93279750</v>
      </c>
      <c r="C25" s="6" t="n">
        <v>91004348</v>
      </c>
      <c r="D25" s="6" t="n">
        <v>88707430</v>
      </c>
      <c r="E25" s="6" t="n">
        <v>88499327</v>
      </c>
      <c r="F25" s="6" t="n">
        <v>88468542</v>
      </c>
      <c r="G25" s="6" t="n">
        <v>88405935</v>
      </c>
      <c r="H25" s="6" t="n">
        <v>89855890</v>
      </c>
      <c r="I25" s="6" t="n">
        <v>88437413</v>
      </c>
      <c r="J25" s="6" t="n">
        <v>91005507</v>
      </c>
      <c r="K25" s="6" t="n">
        <v>88458276</v>
      </c>
      <c r="L25" s="6" t="n">
        <v>91949110</v>
      </c>
      <c r="M25" s="6" t="n">
        <v>88514243</v>
      </c>
    </row>
    <row r="26">
      <c r="A26" s="4" t="inlineStr">
        <is>
          <t>Mexi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sts an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ploration expenses</t>
        </is>
      </c>
      <c r="B28" s="5" t="n">
        <v>767</v>
      </c>
      <c r="C28" s="5" t="n">
        <v>184</v>
      </c>
      <c r="D28" s="5" t="n">
        <v>899</v>
      </c>
      <c r="E28" s="5" t="n">
        <v>1540</v>
      </c>
      <c r="F28" s="5" t="n">
        <v>1045</v>
      </c>
      <c r="G28" s="5" t="n">
        <v>1389</v>
      </c>
      <c r="H28" s="5" t="n">
        <v>1083</v>
      </c>
      <c r="I28" s="5" t="n">
        <v>2434</v>
      </c>
      <c r="J28" s="5" t="n">
        <v>1850</v>
      </c>
      <c r="K28" s="5" t="n">
        <v>3974</v>
      </c>
      <c r="L28" s="5" t="n">
        <v>1959</v>
      </c>
      <c r="M28" s="5" t="n">
        <v>4167</v>
      </c>
    </row>
    <row r="29">
      <c r="A29" s="4" t="inlineStr">
        <is>
          <t>Michigan, U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sts an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loration expenses</t>
        </is>
      </c>
      <c r="B31" s="6" t="n">
        <v>177</v>
      </c>
      <c r="C31" s="6" t="n">
        <v>142</v>
      </c>
      <c r="D31" s="6" t="n">
        <v>205</v>
      </c>
      <c r="E31" s="6" t="n">
        <v>420</v>
      </c>
      <c r="F31" s="6" t="n">
        <v>395</v>
      </c>
      <c r="G31" s="6" t="n">
        <v>450</v>
      </c>
      <c r="H31" s="6" t="n">
        <v>347</v>
      </c>
      <c r="I31" s="6" t="n">
        <v>845</v>
      </c>
      <c r="J31" s="6" t="n">
        <v>524</v>
      </c>
      <c r="K31" s="6" t="n">
        <v>1265</v>
      </c>
      <c r="L31" s="5" t="n">
        <v>378</v>
      </c>
      <c r="M31" s="6" t="n">
        <v>1642</v>
      </c>
    </row>
    <row r="32">
      <c r="A32" s="4" t="inlineStr">
        <is>
          <t>As Previously Repor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s, net</t>
        </is>
      </c>
      <c r="B34" s="6" t="n">
        <v>13272</v>
      </c>
      <c r="C34" s="6" t="n">
        <v>20782</v>
      </c>
      <c r="D34" s="6" t="n">
        <v>18702</v>
      </c>
      <c r="E34" s="6" t="n">
        <v>20552</v>
      </c>
      <c r="F34" s="6" t="n">
        <v>24807</v>
      </c>
      <c r="G34" s="6" t="n">
        <v>31228</v>
      </c>
      <c r="H34" s="6" t="n">
        <v>39484</v>
      </c>
      <c r="I34" s="6" t="n">
        <v>56035</v>
      </c>
      <c r="J34" s="6" t="n">
        <v>52756</v>
      </c>
      <c r="K34" s="6" t="n">
        <v>76587</v>
      </c>
      <c r="L34" s="4" t="inlineStr">
        <is>
          <t xml:space="preserve"> </t>
        </is>
      </c>
      <c r="M34" s="6" t="n">
        <v>97728</v>
      </c>
    </row>
    <row r="35">
      <c r="A35" s="3" t="inlineStr">
        <is>
          <t>Cost of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duction costs</t>
        </is>
      </c>
      <c r="B36" s="6" t="n">
        <v>17198</v>
      </c>
      <c r="C36" s="6" t="n">
        <v>17768</v>
      </c>
      <c r="D36" s="6" t="n">
        <v>16108</v>
      </c>
      <c r="E36" s="6" t="n">
        <v>18957</v>
      </c>
      <c r="F36" s="6" t="n">
        <v>20302</v>
      </c>
      <c r="G36" s="6" t="n">
        <v>19850</v>
      </c>
      <c r="H36" s="6" t="n">
        <v>33876</v>
      </c>
      <c r="I36" s="6" t="n">
        <v>40152</v>
      </c>
      <c r="J36" s="6" t="n">
        <v>51074</v>
      </c>
      <c r="K36" s="6" t="n">
        <v>59109</v>
      </c>
      <c r="L36" s="4" t="inlineStr">
        <is>
          <t xml:space="preserve"> </t>
        </is>
      </c>
      <c r="M36" s="6" t="n">
        <v>76143</v>
      </c>
    </row>
    <row r="37">
      <c r="A37" s="4" t="inlineStr">
        <is>
          <t>Depreciation and amortization</t>
        </is>
      </c>
      <c r="B37" s="6" t="n">
        <v>4178</v>
      </c>
      <c r="C37" s="6" t="n">
        <v>5833</v>
      </c>
      <c r="D37" s="6" t="n">
        <v>4210</v>
      </c>
      <c r="E37" s="6" t="n">
        <v>5790</v>
      </c>
      <c r="F37" s="6" t="n">
        <v>6474</v>
      </c>
      <c r="G37" s="6" t="n">
        <v>7254</v>
      </c>
      <c r="H37" s="6" t="n">
        <v>10043</v>
      </c>
      <c r="I37" s="6" t="n">
        <v>13728</v>
      </c>
      <c r="J37" s="6" t="n">
        <v>14221</v>
      </c>
      <c r="K37" s="6" t="n">
        <v>19518</v>
      </c>
      <c r="L37" s="4" t="inlineStr">
        <is>
          <t xml:space="preserve"> </t>
        </is>
      </c>
      <c r="M37" s="6" t="n">
        <v>26126</v>
      </c>
    </row>
    <row r="38">
      <c r="A38" s="4" t="inlineStr">
        <is>
          <t>Reclamation and remediation</t>
        </is>
      </c>
      <c r="B38" s="6" t="n">
        <v>566</v>
      </c>
      <c r="C38" s="6" t="n">
        <v>773</v>
      </c>
      <c r="D38" s="6" t="n">
        <v>553</v>
      </c>
      <c r="E38" s="6" t="n">
        <v>216</v>
      </c>
      <c r="F38" s="6" t="n">
        <v>200</v>
      </c>
      <c r="G38" s="6" t="n">
        <v>195</v>
      </c>
      <c r="H38" s="6" t="n">
        <v>1326</v>
      </c>
      <c r="I38" s="6" t="n">
        <v>395</v>
      </c>
      <c r="J38" s="6" t="n">
        <v>1892</v>
      </c>
      <c r="K38" s="6" t="n">
        <v>611</v>
      </c>
      <c r="L38" s="4" t="inlineStr">
        <is>
          <t xml:space="preserve"> </t>
        </is>
      </c>
      <c r="M38" s="6" t="n">
        <v>774</v>
      </c>
    </row>
    <row r="39">
      <c r="A39" s="4" t="inlineStr">
        <is>
          <t>Total cost of sales</t>
        </is>
      </c>
      <c r="B39" s="6" t="n">
        <v>21942</v>
      </c>
      <c r="C39" s="6" t="n">
        <v>24374</v>
      </c>
      <c r="D39" s="6" t="n">
        <v>20871</v>
      </c>
      <c r="E39" s="6" t="n">
        <v>24963</v>
      </c>
      <c r="F39" s="6" t="n">
        <v>26976</v>
      </c>
      <c r="G39" s="6" t="n">
        <v>27299</v>
      </c>
      <c r="H39" s="6" t="n">
        <v>45245</v>
      </c>
      <c r="I39" s="6" t="n">
        <v>54275</v>
      </c>
      <c r="J39" s="6" t="n">
        <v>67187</v>
      </c>
      <c r="K39" s="6" t="n">
        <v>79238</v>
      </c>
      <c r="L39" s="4" t="inlineStr">
        <is>
          <t xml:space="preserve"> </t>
        </is>
      </c>
      <c r="M39" s="6" t="n">
        <v>103043</v>
      </c>
    </row>
    <row r="40">
      <c r="A40" s="4" t="inlineStr">
        <is>
          <t>Mine gross loss</t>
        </is>
      </c>
      <c r="B40" s="6" t="n">
        <v>-8670</v>
      </c>
      <c r="C40" s="6" t="n">
        <v>-3592</v>
      </c>
      <c r="D40" s="6" t="n">
        <v>-2169</v>
      </c>
      <c r="E40" s="6" t="n">
        <v>-4411</v>
      </c>
      <c r="F40" s="6" t="n">
        <v>-2169</v>
      </c>
      <c r="G40" s="6" t="n">
        <v>3929</v>
      </c>
      <c r="H40" s="6" t="n">
        <v>-5761</v>
      </c>
      <c r="I40" s="6" t="n">
        <v>1760</v>
      </c>
      <c r="J40" s="6" t="n">
        <v>-14431</v>
      </c>
      <c r="K40" s="6" t="n">
        <v>-2651</v>
      </c>
      <c r="L40" s="4" t="inlineStr">
        <is>
          <t xml:space="preserve"> </t>
        </is>
      </c>
      <c r="M40" s="6" t="n">
        <v>-5315</v>
      </c>
    </row>
    <row r="41">
      <c r="A41" s="3" t="inlineStr">
        <is>
          <t>Costs an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eneral and administrative expenses</t>
        </is>
      </c>
      <c r="B42" s="6" t="n">
        <v>1293</v>
      </c>
      <c r="C42" s="6" t="n">
        <v>781</v>
      </c>
      <c r="D42" s="6" t="n">
        <v>901</v>
      </c>
      <c r="E42" s="6" t="n">
        <v>1764</v>
      </c>
      <c r="F42" s="6" t="n">
        <v>2130</v>
      </c>
      <c r="G42" s="6" t="n">
        <v>1193</v>
      </c>
      <c r="H42" s="6" t="n">
        <v>1682</v>
      </c>
      <c r="I42" s="6" t="n">
        <v>3323</v>
      </c>
      <c r="J42" s="6" t="n">
        <v>2975</v>
      </c>
      <c r="K42" s="6" t="n">
        <v>5087</v>
      </c>
      <c r="L42" s="4" t="inlineStr">
        <is>
          <t xml:space="preserve"> </t>
        </is>
      </c>
      <c r="M42" s="6" t="n">
        <v>6583</v>
      </c>
    </row>
    <row r="43">
      <c r="A43" s="4" t="inlineStr">
        <is>
          <t>Stock-based compensation</t>
        </is>
      </c>
      <c r="B43" s="6" t="n">
        <v>203</v>
      </c>
      <c r="C43" s="6" t="n">
        <v>225</v>
      </c>
      <c r="D43" s="6" t="n">
        <v>219</v>
      </c>
      <c r="E43" s="6" t="n">
        <v>-102</v>
      </c>
      <c r="F43" s="6" t="n">
        <v>7</v>
      </c>
      <c r="G43" s="6" t="n">
        <v>597</v>
      </c>
      <c r="H43" s="6" t="n">
        <v>444</v>
      </c>
      <c r="I43" s="6" t="n">
        <v>604</v>
      </c>
      <c r="J43" s="6" t="n">
        <v>647</v>
      </c>
      <c r="K43" s="6" t="n">
        <v>502</v>
      </c>
      <c r="L43" s="4" t="inlineStr">
        <is>
          <t xml:space="preserve"> </t>
        </is>
      </c>
      <c r="M43" s="6" t="n">
        <v>681</v>
      </c>
    </row>
    <row r="44">
      <c r="A44" s="4" t="inlineStr">
        <is>
          <t>Other expense, net</t>
        </is>
      </c>
      <c r="B44" s="6" t="n">
        <v>2977</v>
      </c>
      <c r="C44" s="6" t="n">
        <v>6354</v>
      </c>
      <c r="D44" s="6" t="n">
        <v>1515</v>
      </c>
      <c r="E44" s="6" t="n">
        <v>1967</v>
      </c>
      <c r="F44" s="6" t="n">
        <v>711</v>
      </c>
      <c r="G44" s="6" t="n">
        <v>1469</v>
      </c>
      <c r="H44" s="6" t="n">
        <v>7869</v>
      </c>
      <c r="I44" s="6" t="n">
        <v>2180</v>
      </c>
      <c r="J44" s="6" t="n">
        <v>10846</v>
      </c>
      <c r="K44" s="6" t="n">
        <v>4147</v>
      </c>
      <c r="L44" s="4" t="inlineStr">
        <is>
          <t xml:space="preserve"> </t>
        </is>
      </c>
      <c r="M44" s="6" t="n">
        <v>3364</v>
      </c>
    </row>
    <row r="45">
      <c r="A45" s="4" t="inlineStr">
        <is>
          <t>Total costs and expenses</t>
        </is>
      </c>
      <c r="B45" s="6" t="n">
        <v>5442</v>
      </c>
      <c r="C45" s="6" t="n">
        <v>7686</v>
      </c>
      <c r="D45" s="6" t="n">
        <v>3739</v>
      </c>
      <c r="E45" s="6" t="n">
        <v>5589</v>
      </c>
      <c r="F45" s="6" t="n">
        <v>4288</v>
      </c>
      <c r="G45" s="6" t="n">
        <v>5098</v>
      </c>
      <c r="H45" s="6" t="n">
        <v>11425</v>
      </c>
      <c r="I45" s="6" t="n">
        <v>9386</v>
      </c>
      <c r="J45" s="6" t="n">
        <v>16867</v>
      </c>
      <c r="K45" s="6" t="n">
        <v>14975</v>
      </c>
      <c r="L45" s="4" t="inlineStr">
        <is>
          <t xml:space="preserve"> </t>
        </is>
      </c>
      <c r="M45" s="6" t="n">
        <v>16437</v>
      </c>
    </row>
    <row r="46">
      <c r="A46" s="4" t="inlineStr">
        <is>
          <t>Loss before income taxes</t>
        </is>
      </c>
      <c r="B46" s="6" t="n">
        <v>-14112</v>
      </c>
      <c r="C46" s="6" t="n">
        <v>-11278</v>
      </c>
      <c r="D46" s="6" t="n">
        <v>-5908</v>
      </c>
      <c r="E46" s="6" t="n">
        <v>-10000</v>
      </c>
      <c r="F46" s="6" t="n">
        <v>-6457</v>
      </c>
      <c r="G46" s="6" t="n">
        <v>-1169</v>
      </c>
      <c r="H46" s="6" t="n">
        <v>-17186</v>
      </c>
      <c r="I46" s="6" t="n">
        <v>-7626</v>
      </c>
      <c r="J46" s="6" t="n">
        <v>-31298</v>
      </c>
      <c r="K46" s="6" t="n">
        <v>-17626</v>
      </c>
      <c r="L46" s="4" t="inlineStr">
        <is>
          <t xml:space="preserve"> </t>
        </is>
      </c>
      <c r="M46" s="6" t="n">
        <v>-21752</v>
      </c>
    </row>
    <row r="47">
      <c r="A47" s="4" t="inlineStr">
        <is>
          <t>Income tax provision (benefit)</t>
        </is>
      </c>
      <c r="B47" s="6" t="n">
        <v>-3617</v>
      </c>
      <c r="C47" s="6" t="n">
        <v>16456</v>
      </c>
      <c r="D47" s="6" t="n">
        <v>-1887</v>
      </c>
      <c r="E47" s="6" t="n">
        <v>-2659</v>
      </c>
      <c r="F47" s="6" t="n">
        <v>-1873</v>
      </c>
      <c r="G47" s="6" t="n">
        <v>-134</v>
      </c>
      <c r="H47" s="6" t="n">
        <v>14569</v>
      </c>
      <c r="I47" s="6" t="n">
        <v>-2007</v>
      </c>
      <c r="J47" s="6" t="n">
        <v>10952</v>
      </c>
      <c r="K47" s="6" t="n">
        <v>-4666</v>
      </c>
      <c r="L47" s="4" t="inlineStr">
        <is>
          <t xml:space="preserve"> </t>
        </is>
      </c>
      <c r="M47" s="6" t="n">
        <v>-5735</v>
      </c>
    </row>
    <row r="48">
      <c r="A48" s="4" t="inlineStr">
        <is>
          <t>Net loss</t>
        </is>
      </c>
      <c r="B48" s="5" t="n">
        <v>-10495</v>
      </c>
      <c r="C48" s="5" t="n">
        <v>-27734</v>
      </c>
      <c r="D48" s="5" t="n">
        <v>-4021</v>
      </c>
      <c r="E48" s="5" t="n">
        <v>-7341</v>
      </c>
      <c r="F48" s="5" t="n">
        <v>-4584</v>
      </c>
      <c r="G48" s="5" t="n">
        <v>-1035</v>
      </c>
      <c r="H48" s="5" t="n">
        <v>-31755</v>
      </c>
      <c r="I48" s="5" t="n">
        <v>-5619</v>
      </c>
      <c r="J48" s="5" t="n">
        <v>-42250</v>
      </c>
      <c r="K48" s="5" t="n">
        <v>-12960</v>
      </c>
      <c r="L48" s="4" t="inlineStr">
        <is>
          <t xml:space="preserve"> </t>
        </is>
      </c>
      <c r="M48" s="5" t="n">
        <v>-16017</v>
      </c>
    </row>
    <row r="49">
      <c r="A49" s="3" t="inlineStr">
        <is>
          <t>Net loss per common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sic net loss per common share</t>
        </is>
      </c>
      <c r="B50" s="8" t="n">
        <v>-0.11</v>
      </c>
      <c r="C50" s="9" t="n">
        <v>-0.3</v>
      </c>
      <c r="D50" s="8" t="n">
        <v>-0.05</v>
      </c>
      <c r="E50" s="8" t="n">
        <v>-0.08</v>
      </c>
      <c r="F50" s="8" t="n">
        <v>-0.05</v>
      </c>
      <c r="G50" s="8" t="n">
        <v>-0.01</v>
      </c>
      <c r="H50" s="8" t="n">
        <v>-0.35</v>
      </c>
      <c r="I50" s="8" t="n">
        <v>-0.06</v>
      </c>
      <c r="J50" s="8" t="n">
        <v>-0.46</v>
      </c>
      <c r="K50" s="8" t="n">
        <v>-0.15</v>
      </c>
      <c r="L50" s="4" t="inlineStr">
        <is>
          <t xml:space="preserve"> </t>
        </is>
      </c>
      <c r="M50" s="8" t="n">
        <v>-0.18</v>
      </c>
    </row>
    <row r="51">
      <c r="A51" s="4" t="inlineStr">
        <is>
          <t>Diluted net loss per common share</t>
        </is>
      </c>
      <c r="B51" s="8" t="n">
        <v>-0.11</v>
      </c>
      <c r="C51" s="8" t="n">
        <v>-0.3</v>
      </c>
      <c r="D51" s="8" t="n">
        <v>-0.05</v>
      </c>
      <c r="E51" s="8" t="n">
        <v>-0.08</v>
      </c>
      <c r="F51" s="8" t="n">
        <v>-0.05</v>
      </c>
      <c r="G51" s="4" t="inlineStr">
        <is>
          <t xml:space="preserve"> </t>
        </is>
      </c>
      <c r="H51" s="8" t="n">
        <v>-0.35</v>
      </c>
      <c r="I51" s="8" t="n">
        <v>-0.06</v>
      </c>
      <c r="J51" s="8" t="n">
        <v>-0.46</v>
      </c>
      <c r="K51" s="8" t="n">
        <v>-0.15</v>
      </c>
      <c r="L51" s="4" t="inlineStr">
        <is>
          <t xml:space="preserve"> </t>
        </is>
      </c>
      <c r="M51" s="8" t="n">
        <v>-0.18</v>
      </c>
    </row>
    <row r="52">
      <c r="A52" s="3" t="inlineStr">
        <is>
          <t>Weighted average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sic (in shares)</t>
        </is>
      </c>
      <c r="B53" s="6" t="n">
        <v>93279750</v>
      </c>
      <c r="C53" s="6" t="n">
        <v>91004348</v>
      </c>
      <c r="D53" s="6" t="n">
        <v>88707430</v>
      </c>
      <c r="E53" s="6" t="n">
        <v>88499327</v>
      </c>
      <c r="F53" s="6" t="n">
        <v>88468542</v>
      </c>
      <c r="G53" s="6" t="n">
        <v>88405935</v>
      </c>
      <c r="H53" s="6" t="n">
        <v>89855890</v>
      </c>
      <c r="I53" s="6" t="n">
        <v>88437413</v>
      </c>
      <c r="J53" s="6" t="n">
        <v>91005507</v>
      </c>
      <c r="K53" s="6" t="n">
        <v>88458276</v>
      </c>
      <c r="L53" s="4" t="inlineStr">
        <is>
          <t xml:space="preserve"> </t>
        </is>
      </c>
      <c r="M53" s="6" t="n">
        <v>88514243</v>
      </c>
    </row>
    <row r="54">
      <c r="A54" s="4" t="inlineStr">
        <is>
          <t>Diluted (in shares)</t>
        </is>
      </c>
      <c r="B54" s="6" t="n">
        <v>93279750</v>
      </c>
      <c r="C54" s="6" t="n">
        <v>91004348</v>
      </c>
      <c r="D54" s="6" t="n">
        <v>88707430</v>
      </c>
      <c r="E54" s="6" t="n">
        <v>88499327</v>
      </c>
      <c r="F54" s="6" t="n">
        <v>88468542</v>
      </c>
      <c r="G54" s="6" t="n">
        <v>88405935</v>
      </c>
      <c r="H54" s="6" t="n">
        <v>89855890</v>
      </c>
      <c r="I54" s="6" t="n">
        <v>88437413</v>
      </c>
      <c r="J54" s="6" t="n">
        <v>91005507</v>
      </c>
      <c r="K54" s="6" t="n">
        <v>88458276</v>
      </c>
      <c r="L54" s="4" t="inlineStr">
        <is>
          <t xml:space="preserve"> </t>
        </is>
      </c>
      <c r="M54" s="6" t="n">
        <v>88514243</v>
      </c>
    </row>
    <row r="55">
      <c r="A55" s="4" t="inlineStr">
        <is>
          <t>As Previously Report | Mexic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osts and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ploration expenses</t>
        </is>
      </c>
      <c r="B57" s="5" t="n">
        <v>767</v>
      </c>
      <c r="C57" s="5" t="n">
        <v>184</v>
      </c>
      <c r="D57" s="5" t="n">
        <v>899</v>
      </c>
      <c r="E57" s="5" t="n">
        <v>1540</v>
      </c>
      <c r="F57" s="5" t="n">
        <v>1045</v>
      </c>
      <c r="G57" s="5" t="n">
        <v>1389</v>
      </c>
      <c r="H57" s="5" t="n">
        <v>1083</v>
      </c>
      <c r="I57" s="5" t="n">
        <v>2434</v>
      </c>
      <c r="J57" s="5" t="n">
        <v>1850</v>
      </c>
      <c r="K57" s="5" t="n">
        <v>3974</v>
      </c>
      <c r="L57" s="4" t="inlineStr">
        <is>
          <t xml:space="preserve"> </t>
        </is>
      </c>
      <c r="M57" s="5" t="n">
        <v>4167</v>
      </c>
    </row>
    <row r="58">
      <c r="A58" s="4" t="inlineStr">
        <is>
          <t>As Previously Report | Michigan, US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sts and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ploration expenses</t>
        </is>
      </c>
      <c r="B60" s="6" t="n">
        <v>202</v>
      </c>
      <c r="C60" s="6" t="n">
        <v>142</v>
      </c>
      <c r="D60" s="6" t="n">
        <v>205</v>
      </c>
      <c r="E60" s="6" t="n">
        <v>420</v>
      </c>
      <c r="F60" s="6" t="n">
        <v>395</v>
      </c>
      <c r="G60" s="6" t="n">
        <v>450</v>
      </c>
      <c r="H60" s="6" t="n">
        <v>347</v>
      </c>
      <c r="I60" s="6" t="n">
        <v>845</v>
      </c>
      <c r="J60" s="6" t="n">
        <v>549</v>
      </c>
      <c r="K60" s="6" t="n">
        <v>1265</v>
      </c>
      <c r="L60" s="4" t="inlineStr">
        <is>
          <t xml:space="preserve"> </t>
        </is>
      </c>
      <c r="M60" s="6" t="n">
        <v>1642</v>
      </c>
    </row>
    <row r="61">
      <c r="A61" s="4" t="inlineStr">
        <is>
          <t>Restatement Imp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ost of sa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clamation and remediation</t>
        </is>
      </c>
      <c r="B63" s="4" t="inlineStr">
        <is>
          <t xml:space="preserve"> </t>
        </is>
      </c>
      <c r="C63" s="4" t="inlineStr">
        <is>
          <t xml:space="preserve"> </t>
        </is>
      </c>
      <c r="D63" s="4" t="inlineStr">
        <is>
          <t xml:space="preserve"> </t>
        </is>
      </c>
      <c r="E63" s="6" t="n">
        <v>-31</v>
      </c>
      <c r="F63" s="6" t="n">
        <v>-30</v>
      </c>
      <c r="G63" s="6" t="n">
        <v>-31</v>
      </c>
      <c r="H63" s="4" t="inlineStr">
        <is>
          <t xml:space="preserve"> </t>
        </is>
      </c>
      <c r="I63" s="6" t="n">
        <v>-61</v>
      </c>
      <c r="J63" s="4" t="inlineStr">
        <is>
          <t xml:space="preserve"> </t>
        </is>
      </c>
      <c r="K63" s="6" t="n">
        <v>-92</v>
      </c>
      <c r="L63" s="4" t="inlineStr">
        <is>
          <t xml:space="preserve"> </t>
        </is>
      </c>
      <c r="M63" s="6" t="n">
        <v>-91</v>
      </c>
    </row>
    <row r="64">
      <c r="A64" s="4" t="inlineStr">
        <is>
          <t>Total cost of sales</t>
        </is>
      </c>
      <c r="B64" s="4" t="inlineStr">
        <is>
          <t xml:space="preserve"> </t>
        </is>
      </c>
      <c r="C64" s="4" t="inlineStr">
        <is>
          <t xml:space="preserve"> </t>
        </is>
      </c>
      <c r="D64" s="4" t="inlineStr">
        <is>
          <t xml:space="preserve"> </t>
        </is>
      </c>
      <c r="E64" s="6" t="n">
        <v>-31</v>
      </c>
      <c r="F64" s="6" t="n">
        <v>-30</v>
      </c>
      <c r="G64" s="6" t="n">
        <v>-31</v>
      </c>
      <c r="H64" s="4" t="inlineStr">
        <is>
          <t xml:space="preserve"> </t>
        </is>
      </c>
      <c r="I64" s="6" t="n">
        <v>-61</v>
      </c>
      <c r="J64" s="4" t="inlineStr">
        <is>
          <t xml:space="preserve"> </t>
        </is>
      </c>
      <c r="K64" s="6" t="n">
        <v>-92</v>
      </c>
      <c r="L64" s="4" t="inlineStr">
        <is>
          <t xml:space="preserve"> </t>
        </is>
      </c>
      <c r="M64" s="6" t="n">
        <v>-91</v>
      </c>
    </row>
    <row r="65">
      <c r="A65" s="4" t="inlineStr">
        <is>
          <t>Mine gross loss</t>
        </is>
      </c>
      <c r="B65" s="4" t="inlineStr">
        <is>
          <t xml:space="preserve"> </t>
        </is>
      </c>
      <c r="C65" s="4" t="inlineStr">
        <is>
          <t xml:space="preserve"> </t>
        </is>
      </c>
      <c r="D65" s="4" t="inlineStr">
        <is>
          <t xml:space="preserve"> </t>
        </is>
      </c>
      <c r="E65" s="6" t="n">
        <v>31</v>
      </c>
      <c r="F65" s="6" t="n">
        <v>30</v>
      </c>
      <c r="G65" s="6" t="n">
        <v>31</v>
      </c>
      <c r="H65" s="4" t="inlineStr">
        <is>
          <t xml:space="preserve"> </t>
        </is>
      </c>
      <c r="I65" s="6" t="n">
        <v>61</v>
      </c>
      <c r="J65" s="4" t="inlineStr">
        <is>
          <t xml:space="preserve"> </t>
        </is>
      </c>
      <c r="K65" s="6" t="n">
        <v>92</v>
      </c>
      <c r="L65" s="4" t="inlineStr">
        <is>
          <t xml:space="preserve"> </t>
        </is>
      </c>
      <c r="M65" s="6" t="n">
        <v>91</v>
      </c>
    </row>
    <row r="66">
      <c r="A66" s="3" t="inlineStr">
        <is>
          <t>Costs an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eneral and administrative expenses</t>
        </is>
      </c>
      <c r="B67" s="4" t="inlineStr">
        <is>
          <t xml:space="preserve"> </t>
        </is>
      </c>
      <c r="C67" s="6" t="n">
        <v>-54</v>
      </c>
      <c r="D67" s="6" t="n">
        <v>5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ther expense, net</t>
        </is>
      </c>
      <c r="B68" s="6" t="n">
        <v>2198</v>
      </c>
      <c r="C68" s="6" t="n">
        <v>-400</v>
      </c>
      <c r="D68" s="6" t="n">
        <v>1602</v>
      </c>
      <c r="E68" s="6" t="n">
        <v>1858</v>
      </c>
      <c r="F68" s="6" t="n">
        <v>2162</v>
      </c>
      <c r="G68" s="6" t="n">
        <v>2054</v>
      </c>
      <c r="H68" s="6" t="n">
        <v>1202</v>
      </c>
      <c r="I68" s="6" t="n">
        <v>4217</v>
      </c>
      <c r="J68" s="6" t="n">
        <v>3400</v>
      </c>
      <c r="K68" s="6" t="n">
        <v>6075</v>
      </c>
      <c r="L68" s="4" t="inlineStr">
        <is>
          <t xml:space="preserve"> </t>
        </is>
      </c>
      <c r="M68" s="6" t="n">
        <v>8365</v>
      </c>
    </row>
    <row r="69">
      <c r="A69" s="4" t="inlineStr">
        <is>
          <t>Total costs and expenses</t>
        </is>
      </c>
      <c r="B69" s="6" t="n">
        <v>2173</v>
      </c>
      <c r="C69" s="6" t="n">
        <v>-454</v>
      </c>
      <c r="D69" s="6" t="n">
        <v>1656</v>
      </c>
      <c r="E69" s="6" t="n">
        <v>1858</v>
      </c>
      <c r="F69" s="6" t="n">
        <v>2162</v>
      </c>
      <c r="G69" s="6" t="n">
        <v>2054</v>
      </c>
      <c r="H69" s="6" t="n">
        <v>1202</v>
      </c>
      <c r="I69" s="6" t="n">
        <v>4217</v>
      </c>
      <c r="J69" s="6" t="n">
        <v>3375</v>
      </c>
      <c r="K69" s="6" t="n">
        <v>6075</v>
      </c>
      <c r="L69" s="4" t="inlineStr">
        <is>
          <t xml:space="preserve"> </t>
        </is>
      </c>
      <c r="M69" s="6" t="n">
        <v>8365</v>
      </c>
    </row>
    <row r="70">
      <c r="A70" s="4" t="inlineStr">
        <is>
          <t>Loss before income taxes</t>
        </is>
      </c>
      <c r="B70" s="6" t="n">
        <v>-2173</v>
      </c>
      <c r="C70" s="6" t="n">
        <v>454</v>
      </c>
      <c r="D70" s="6" t="n">
        <v>-1656</v>
      </c>
      <c r="E70" s="6" t="n">
        <v>-1827</v>
      </c>
      <c r="F70" s="6" t="n">
        <v>-2132</v>
      </c>
      <c r="G70" s="6" t="n">
        <v>-2023</v>
      </c>
      <c r="H70" s="6" t="n">
        <v>-1202</v>
      </c>
      <c r="I70" s="6" t="n">
        <v>-4156</v>
      </c>
      <c r="J70" s="6" t="n">
        <v>-3375</v>
      </c>
      <c r="K70" s="6" t="n">
        <v>-5983</v>
      </c>
      <c r="L70" s="4" t="inlineStr">
        <is>
          <t xml:space="preserve"> </t>
        </is>
      </c>
      <c r="M70" s="6" t="n">
        <v>-8274</v>
      </c>
    </row>
    <row r="71">
      <c r="A71" s="4" t="inlineStr">
        <is>
          <t>Income tax provision (benefit)</t>
        </is>
      </c>
      <c r="B71" s="6" t="n">
        <v>9</v>
      </c>
      <c r="C71" s="6" t="n">
        <v>-275</v>
      </c>
      <c r="D71" s="4" t="inlineStr">
        <is>
          <t xml:space="preserve"> </t>
        </is>
      </c>
      <c r="E71" s="6" t="n">
        <v>15</v>
      </c>
      <c r="F71" s="6" t="n">
        <v>15</v>
      </c>
      <c r="G71" s="6" t="n">
        <v>-164</v>
      </c>
      <c r="H71" s="6" t="n">
        <v>-275</v>
      </c>
      <c r="I71" s="6" t="n">
        <v>-150</v>
      </c>
      <c r="J71" s="6" t="n">
        <v>-266</v>
      </c>
      <c r="K71" s="6" t="n">
        <v>-135</v>
      </c>
      <c r="L71" s="4" t="inlineStr">
        <is>
          <t xml:space="preserve"> </t>
        </is>
      </c>
      <c r="M71" s="6" t="n">
        <v>-147</v>
      </c>
    </row>
    <row r="72">
      <c r="A72" s="4" t="inlineStr">
        <is>
          <t>Net loss</t>
        </is>
      </c>
      <c r="B72" s="5" t="n">
        <v>-2182</v>
      </c>
      <c r="C72" s="5" t="n">
        <v>729</v>
      </c>
      <c r="D72" s="5" t="n">
        <v>-1656</v>
      </c>
      <c r="E72" s="5" t="n">
        <v>-1842</v>
      </c>
      <c r="F72" s="5" t="n">
        <v>-2147</v>
      </c>
      <c r="G72" s="5" t="n">
        <v>-1859</v>
      </c>
      <c r="H72" s="5" t="n">
        <v>-927</v>
      </c>
      <c r="I72" s="5" t="n">
        <v>-4006</v>
      </c>
      <c r="J72" s="5" t="n">
        <v>-3109</v>
      </c>
      <c r="K72" s="5" t="n">
        <v>-5848</v>
      </c>
      <c r="L72" s="4" t="inlineStr">
        <is>
          <t xml:space="preserve"> </t>
        </is>
      </c>
      <c r="M72" s="5" t="n">
        <v>-8127</v>
      </c>
    </row>
    <row r="73">
      <c r="A73" s="3" t="inlineStr">
        <is>
          <t>Net loss per common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sic net loss per common share</t>
        </is>
      </c>
      <c r="B74" s="8" t="n">
        <v>-0.03</v>
      </c>
      <c r="C74" s="4" t="inlineStr">
        <is>
          <t xml:space="preserve"> </t>
        </is>
      </c>
      <c r="D74" s="8" t="n">
        <v>-0.01</v>
      </c>
      <c r="E74" s="8" t="n">
        <v>-0.02</v>
      </c>
      <c r="F74" s="8" t="n">
        <v>-0.05</v>
      </c>
      <c r="G74" s="8" t="n">
        <v>-0.02</v>
      </c>
      <c r="H74" s="8" t="n">
        <v>-0.01</v>
      </c>
      <c r="I74" s="8" t="n">
        <v>-0.05</v>
      </c>
      <c r="J74" s="8" t="n">
        <v>-0.04</v>
      </c>
      <c r="K74" s="8" t="n">
        <v>-0.06</v>
      </c>
      <c r="L74" s="4" t="inlineStr">
        <is>
          <t xml:space="preserve"> </t>
        </is>
      </c>
      <c r="M74" s="8" t="n">
        <v>-0.09</v>
      </c>
    </row>
    <row r="75">
      <c r="A75" s="4" t="inlineStr">
        <is>
          <t>Diluted net loss per common share</t>
        </is>
      </c>
      <c r="B75" s="8" t="n">
        <v>-0.03</v>
      </c>
      <c r="C75" s="4" t="inlineStr">
        <is>
          <t xml:space="preserve"> </t>
        </is>
      </c>
      <c r="D75" s="8" t="n">
        <v>-0.01</v>
      </c>
      <c r="E75" s="8" t="n">
        <v>-0.02</v>
      </c>
      <c r="F75" s="8" t="n">
        <v>-0.03</v>
      </c>
      <c r="G75" s="8" t="n">
        <v>-0.02</v>
      </c>
      <c r="H75" s="8" t="n">
        <v>-0.01</v>
      </c>
      <c r="I75" s="8" t="n">
        <v>-0.05</v>
      </c>
      <c r="J75" s="8" t="n">
        <v>-0.04</v>
      </c>
      <c r="K75" s="8" t="n">
        <v>-0.06</v>
      </c>
      <c r="L75" s="4" t="inlineStr">
        <is>
          <t xml:space="preserve"> </t>
        </is>
      </c>
      <c r="M75" s="8" t="n">
        <v>-0.09</v>
      </c>
    </row>
    <row r="76">
      <c r="A76" s="4" t="inlineStr">
        <is>
          <t>Restatement Impacts | Michigan, US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osts and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xploration expenses</t>
        </is>
      </c>
      <c r="B78" s="5" t="n">
        <v>-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5</v>
      </c>
      <c r="K78" s="4" t="inlineStr">
        <is>
          <t xml:space="preserve"> </t>
        </is>
      </c>
      <c r="L78" s="4" t="inlineStr">
        <is>
          <t xml:space="preserve"> </t>
        </is>
      </c>
      <c r="M78" s="4" t="inlineStr">
        <is>
          <t xml:space="preserve"> </t>
        </is>
      </c>
    </row>
  </sheetData>
  <mergeCells count="5">
    <mergeCell ref="H1:I1"/>
    <mergeCell ref="B1:G1"/>
    <mergeCell ref="L1:M1"/>
    <mergeCell ref="J1:K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Unaudited Quarterly Financial Statements - Changes in Shareholder's Equity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t>
        </is>
      </c>
      <c r="B4" s="5" t="n">
        <v>49829</v>
      </c>
      <c r="C4" s="5" t="n">
        <v>74854</v>
      </c>
      <c r="D4" s="5" t="n">
        <v>80428</v>
      </c>
      <c r="E4" s="5" t="n">
        <v>94557</v>
      </c>
      <c r="F4" s="5" t="n">
        <v>100994</v>
      </c>
      <c r="G4" s="5" t="n">
        <v>103626</v>
      </c>
      <c r="H4" s="5" t="n">
        <v>80428</v>
      </c>
      <c r="I4" s="5" t="n">
        <v>103626</v>
      </c>
      <c r="J4" s="5" t="n">
        <v>80428</v>
      </c>
      <c r="K4" s="5" t="n">
        <v>103626</v>
      </c>
      <c r="L4" s="5" t="n">
        <v>80428</v>
      </c>
      <c r="M4" s="5" t="n">
        <v>103626</v>
      </c>
    </row>
    <row r="5">
      <c r="A5" s="4" t="inlineStr">
        <is>
          <t>Stock-based compensation</t>
        </is>
      </c>
      <c r="B5" s="6" t="n">
        <v>184</v>
      </c>
      <c r="C5" s="6" t="n">
        <v>151</v>
      </c>
      <c r="D5" s="6" t="n">
        <v>128</v>
      </c>
      <c r="E5" s="6" t="n">
        <v>105</v>
      </c>
      <c r="F5" s="6" t="n">
        <v>294</v>
      </c>
      <c r="G5" s="6" t="n">
        <v>273</v>
      </c>
      <c r="H5" s="6" t="n">
        <v>279</v>
      </c>
      <c r="I5" s="6" t="n">
        <v>567</v>
      </c>
      <c r="J5" s="6" t="n">
        <v>463</v>
      </c>
      <c r="K5" s="6" t="n">
        <v>672</v>
      </c>
      <c r="L5" s="6" t="n">
        <v>647</v>
      </c>
      <c r="M5" s="6" t="n">
        <v>879</v>
      </c>
    </row>
    <row r="6">
      <c r="A6" s="4" t="inlineStr">
        <is>
          <t>Issuance of common stock, net of issuance costs</t>
        </is>
      </c>
      <c r="B6" s="6" t="n">
        <v>599</v>
      </c>
      <c r="C6" s="6" t="n">
        <v>1835</v>
      </c>
      <c r="D6" s="4" t="inlineStr">
        <is>
          <t xml:space="preserve"> </t>
        </is>
      </c>
      <c r="E6" s="6" t="n">
        <v>56</v>
      </c>
      <c r="F6" s="4" t="inlineStr">
        <is>
          <t xml:space="preserve"> </t>
        </is>
      </c>
      <c r="G6" s="4" t="inlineStr">
        <is>
          <t xml:space="preserve"> </t>
        </is>
      </c>
      <c r="H6" s="6" t="n">
        <v>1835</v>
      </c>
      <c r="I6" s="4" t="inlineStr">
        <is>
          <t xml:space="preserve"> </t>
        </is>
      </c>
      <c r="J6" s="6" t="n">
        <v>2434</v>
      </c>
      <c r="K6" s="6" t="n">
        <v>56</v>
      </c>
      <c r="L6" s="6" t="n">
        <v>2740</v>
      </c>
      <c r="M6" s="6" t="n">
        <v>85</v>
      </c>
    </row>
    <row r="7">
      <c r="A7" s="4" t="inlineStr">
        <is>
          <t>Surrender of common stock for taxes due on vesting</t>
        </is>
      </c>
      <c r="B7" s="4" t="inlineStr">
        <is>
          <t xml:space="preserve"> </t>
        </is>
      </c>
      <c r="C7" s="6" t="n">
        <v>-6</v>
      </c>
      <c r="D7" s="6" t="n">
        <v>-25</v>
      </c>
      <c r="E7" s="6" t="n">
        <v>-7</v>
      </c>
      <c r="F7" s="4" t="inlineStr">
        <is>
          <t xml:space="preserve"> </t>
        </is>
      </c>
      <c r="G7" s="6" t="n">
        <v>-11</v>
      </c>
      <c r="H7" s="6" t="n">
        <v>-31</v>
      </c>
      <c r="I7" s="6" t="n">
        <v>-11</v>
      </c>
      <c r="J7" s="6" t="n">
        <v>-31</v>
      </c>
      <c r="K7" s="6" t="n">
        <v>-18</v>
      </c>
      <c r="L7" s="6" t="n">
        <v>-31</v>
      </c>
      <c r="M7" s="6" t="n">
        <v>-18</v>
      </c>
    </row>
    <row r="8">
      <c r="A8" s="4" t="inlineStr">
        <is>
          <t>Net income loss</t>
        </is>
      </c>
      <c r="B8" s="6" t="n">
        <v>-12677</v>
      </c>
      <c r="C8" s="6" t="n">
        <v>-27005</v>
      </c>
      <c r="D8" s="6" t="n">
        <v>-5677</v>
      </c>
      <c r="E8" s="6" t="n">
        <v>-9183</v>
      </c>
      <c r="F8" s="6" t="n">
        <v>-6731</v>
      </c>
      <c r="G8" s="6" t="n">
        <v>-2894</v>
      </c>
      <c r="H8" s="6" t="n">
        <v>-32682</v>
      </c>
      <c r="I8" s="6" t="n">
        <v>-9625</v>
      </c>
      <c r="J8" s="6" t="n">
        <v>-45359</v>
      </c>
      <c r="K8" s="6" t="n">
        <v>-18808</v>
      </c>
      <c r="L8" s="6" t="n">
        <v>-56501</v>
      </c>
      <c r="M8" s="6" t="n">
        <v>-24144</v>
      </c>
    </row>
    <row r="9">
      <c r="A9" s="4" t="inlineStr">
        <is>
          <t>Balance</t>
        </is>
      </c>
      <c r="B9" s="6" t="n">
        <v>37935</v>
      </c>
      <c r="C9" s="6" t="n">
        <v>49829</v>
      </c>
      <c r="D9" s="6" t="n">
        <v>74854</v>
      </c>
      <c r="E9" s="6" t="n">
        <v>85528</v>
      </c>
      <c r="F9" s="6" t="n">
        <v>94557</v>
      </c>
      <c r="G9" s="6" t="n">
        <v>100994</v>
      </c>
      <c r="H9" s="6" t="n">
        <v>49829</v>
      </c>
      <c r="I9" s="6" t="n">
        <v>94557</v>
      </c>
      <c r="J9" s="6" t="n">
        <v>37935</v>
      </c>
      <c r="K9" s="6" t="n">
        <v>85528</v>
      </c>
      <c r="L9" s="6" t="n">
        <v>27283</v>
      </c>
      <c r="M9" s="6" t="n">
        <v>80428</v>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t>
        </is>
      </c>
      <c r="B12" s="5" t="n">
        <v>93</v>
      </c>
      <c r="C12" s="5" t="n">
        <v>89</v>
      </c>
      <c r="D12" s="5" t="n">
        <v>89</v>
      </c>
      <c r="E12" s="5" t="n">
        <v>89</v>
      </c>
      <c r="F12" s="5" t="n">
        <v>89</v>
      </c>
      <c r="G12" s="5" t="n">
        <v>89</v>
      </c>
      <c r="H12" s="5" t="n">
        <v>89</v>
      </c>
      <c r="I12" s="5" t="n">
        <v>89</v>
      </c>
      <c r="J12" s="5" t="n">
        <v>89</v>
      </c>
      <c r="K12" s="5" t="n">
        <v>89</v>
      </c>
      <c r="L12" s="5" t="n">
        <v>89</v>
      </c>
      <c r="M12" s="5" t="n">
        <v>89</v>
      </c>
    </row>
    <row r="13">
      <c r="A13" s="4" t="inlineStr">
        <is>
          <t>Balance (in shares)</t>
        </is>
      </c>
      <c r="B13" s="6" t="n">
        <v>92629246</v>
      </c>
      <c r="C13" s="6" t="n">
        <v>89126872</v>
      </c>
      <c r="D13" s="6" t="n">
        <v>89030436</v>
      </c>
      <c r="E13" s="6" t="n">
        <v>88804940</v>
      </c>
      <c r="F13" s="6" t="n">
        <v>88804940</v>
      </c>
      <c r="G13" s="6" t="n">
        <v>88734507</v>
      </c>
      <c r="H13" s="6" t="n">
        <v>89030436</v>
      </c>
      <c r="I13" s="6" t="n">
        <v>88734507</v>
      </c>
      <c r="J13" s="6" t="n">
        <v>89030436</v>
      </c>
      <c r="K13" s="6" t="n">
        <v>88734507</v>
      </c>
      <c r="L13" s="6" t="n">
        <v>89030436</v>
      </c>
      <c r="M13" s="6" t="n">
        <v>88734507</v>
      </c>
    </row>
    <row r="14">
      <c r="A14" s="4" t="inlineStr">
        <is>
          <t>Common stock issued for vested restricted stock units (in shares)</t>
        </is>
      </c>
      <c r="B14" s="4" t="inlineStr">
        <is>
          <t xml:space="preserve"> </t>
        </is>
      </c>
      <c r="C14" s="6" t="n">
        <v>36255</v>
      </c>
      <c r="D14" s="6" t="n">
        <v>160736</v>
      </c>
      <c r="E14" s="6" t="n">
        <v>41668</v>
      </c>
      <c r="F14" s="4" t="inlineStr">
        <is>
          <t xml:space="preserve"> </t>
        </is>
      </c>
      <c r="G14" s="6" t="n">
        <v>88570</v>
      </c>
      <c r="H14" s="6" t="n">
        <v>196991</v>
      </c>
      <c r="I14" s="6" t="n">
        <v>88570</v>
      </c>
      <c r="J14" s="6" t="n">
        <v>196991</v>
      </c>
      <c r="K14" s="6" t="n">
        <v>130238</v>
      </c>
      <c r="L14" s="6" t="n">
        <v>196991</v>
      </c>
      <c r="M14" s="6" t="n">
        <v>130238</v>
      </c>
    </row>
    <row r="15">
      <c r="A15" s="4" t="inlineStr">
        <is>
          <t>Issuance of common stock, net of issuance costs</t>
        </is>
      </c>
      <c r="B15" s="5" t="n">
        <v>1</v>
      </c>
      <c r="C15" s="5" t="n">
        <v>4</v>
      </c>
      <c r="D15" s="4" t="inlineStr">
        <is>
          <t xml:space="preserve"> </t>
        </is>
      </c>
      <c r="E15" s="4" t="inlineStr">
        <is>
          <t xml:space="preserve"> </t>
        </is>
      </c>
      <c r="F15" s="4" t="inlineStr">
        <is>
          <t xml:space="preserve"> </t>
        </is>
      </c>
      <c r="G15" s="4" t="inlineStr">
        <is>
          <t xml:space="preserve"> </t>
        </is>
      </c>
      <c r="H15" s="5" t="n">
        <v>4</v>
      </c>
      <c r="I15" s="4" t="inlineStr">
        <is>
          <t xml:space="preserve"> </t>
        </is>
      </c>
      <c r="J15" s="5" t="n">
        <v>5</v>
      </c>
      <c r="K15" s="4" t="inlineStr">
        <is>
          <t xml:space="preserve"> </t>
        </is>
      </c>
      <c r="L15" s="5" t="n">
        <v>7</v>
      </c>
      <c r="M15" s="4" t="inlineStr">
        <is>
          <t xml:space="preserve"> </t>
        </is>
      </c>
    </row>
    <row r="16">
      <c r="A16" s="4" t="inlineStr">
        <is>
          <t>Issuance of common stock, net of issuance costs (in shares)</t>
        </is>
      </c>
      <c r="B16" s="6" t="n">
        <v>1230180</v>
      </c>
      <c r="C16" s="6" t="n">
        <v>3478813</v>
      </c>
      <c r="D16" s="4" t="inlineStr">
        <is>
          <t xml:space="preserve"> </t>
        </is>
      </c>
      <c r="E16" s="6" t="n">
        <v>130199</v>
      </c>
      <c r="F16" s="4" t="inlineStr">
        <is>
          <t xml:space="preserve"> </t>
        </is>
      </c>
      <c r="G16" s="4" t="inlineStr">
        <is>
          <t xml:space="preserve"> </t>
        </is>
      </c>
      <c r="H16" s="6" t="n">
        <v>3478813</v>
      </c>
      <c r="I16" s="4" t="inlineStr">
        <is>
          <t xml:space="preserve"> </t>
        </is>
      </c>
      <c r="J16" s="6" t="n">
        <v>4708993</v>
      </c>
      <c r="K16" s="6" t="n">
        <v>130199</v>
      </c>
      <c r="L16" s="6" t="n">
        <v>6510914</v>
      </c>
      <c r="M16" s="6" t="n">
        <v>195872</v>
      </c>
    </row>
    <row r="17">
      <c r="A17" s="4" t="inlineStr">
        <is>
          <t>Surrender of common stock for taxes due on vesting (in shares)</t>
        </is>
      </c>
      <c r="B17" s="4" t="inlineStr">
        <is>
          <t xml:space="preserve"> </t>
        </is>
      </c>
      <c r="C17" s="6" t="n">
        <v>-12694</v>
      </c>
      <c r="D17" s="6" t="n">
        <v>-64300</v>
      </c>
      <c r="E17" s="6" t="n">
        <v>-12044</v>
      </c>
      <c r="F17" s="4" t="inlineStr">
        <is>
          <t xml:space="preserve"> </t>
        </is>
      </c>
      <c r="G17" s="6" t="n">
        <v>-18137</v>
      </c>
      <c r="H17" s="6" t="n">
        <v>-76994</v>
      </c>
      <c r="I17" s="6" t="n">
        <v>-18137</v>
      </c>
      <c r="J17" s="6" t="n">
        <v>-76994</v>
      </c>
      <c r="K17" s="6" t="n">
        <v>-30181</v>
      </c>
      <c r="L17" s="6" t="n">
        <v>-76994</v>
      </c>
      <c r="M17" s="6" t="n">
        <v>-30181</v>
      </c>
    </row>
    <row r="18">
      <c r="A18" s="4" t="inlineStr">
        <is>
          <t>Balance</t>
        </is>
      </c>
      <c r="B18" s="5" t="n">
        <v>94</v>
      </c>
      <c r="C18" s="5" t="n">
        <v>93</v>
      </c>
      <c r="D18" s="5" t="n">
        <v>89</v>
      </c>
      <c r="E18" s="5" t="n">
        <v>89</v>
      </c>
      <c r="F18" s="5" t="n">
        <v>89</v>
      </c>
      <c r="G18" s="5" t="n">
        <v>89</v>
      </c>
      <c r="H18" s="5" t="n">
        <v>93</v>
      </c>
      <c r="I18" s="5" t="n">
        <v>89</v>
      </c>
      <c r="J18" s="5" t="n">
        <v>94</v>
      </c>
      <c r="K18" s="5" t="n">
        <v>89</v>
      </c>
      <c r="L18" s="5" t="n">
        <v>96</v>
      </c>
      <c r="M18" s="5" t="n">
        <v>89</v>
      </c>
    </row>
    <row r="19">
      <c r="A19" s="4" t="inlineStr">
        <is>
          <t>Balance (in shares)</t>
        </is>
      </c>
      <c r="B19" s="6" t="n">
        <v>93859426</v>
      </c>
      <c r="C19" s="6" t="n">
        <v>92629246</v>
      </c>
      <c r="D19" s="6" t="n">
        <v>89126872</v>
      </c>
      <c r="E19" s="6" t="n">
        <v>88964763</v>
      </c>
      <c r="F19" s="6" t="n">
        <v>88804940</v>
      </c>
      <c r="G19" s="6" t="n">
        <v>88804940</v>
      </c>
      <c r="H19" s="6" t="n">
        <v>92629246</v>
      </c>
      <c r="I19" s="6" t="n">
        <v>88804940</v>
      </c>
      <c r="J19" s="6" t="n">
        <v>93859426</v>
      </c>
      <c r="K19" s="6" t="n">
        <v>88964763</v>
      </c>
      <c r="L19" s="6" t="n">
        <v>95661347</v>
      </c>
      <c r="M19" s="6" t="n">
        <v>89030436</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t>
        </is>
      </c>
      <c r="B22" s="5" t="n">
        <v>114049</v>
      </c>
      <c r="C22" s="5" t="n">
        <v>112073</v>
      </c>
      <c r="D22" s="5" t="n">
        <v>111970</v>
      </c>
      <c r="E22" s="5" t="n">
        <v>111580</v>
      </c>
      <c r="F22" s="5" t="n">
        <v>111286</v>
      </c>
      <c r="G22" s="5" t="n">
        <v>111024</v>
      </c>
      <c r="H22" s="5" t="n">
        <v>111970</v>
      </c>
      <c r="I22" s="5" t="n">
        <v>111024</v>
      </c>
      <c r="J22" s="5" t="n">
        <v>111970</v>
      </c>
      <c r="K22" s="5" t="n">
        <v>111024</v>
      </c>
      <c r="L22" s="5" t="n">
        <v>111970</v>
      </c>
      <c r="M22" s="5" t="n">
        <v>111024</v>
      </c>
    </row>
    <row r="23">
      <c r="A23" s="4" t="inlineStr">
        <is>
          <t>Stock-based compensation</t>
        </is>
      </c>
      <c r="B23" s="6" t="n">
        <v>184</v>
      </c>
      <c r="C23" s="6" t="n">
        <v>151</v>
      </c>
      <c r="D23" s="6" t="n">
        <v>128</v>
      </c>
      <c r="E23" s="6" t="n">
        <v>105</v>
      </c>
      <c r="F23" s="6" t="n">
        <v>294</v>
      </c>
      <c r="G23" s="6" t="n">
        <v>273</v>
      </c>
      <c r="H23" s="6" t="n">
        <v>279</v>
      </c>
      <c r="I23" s="6" t="n">
        <v>567</v>
      </c>
      <c r="J23" s="6" t="n">
        <v>463</v>
      </c>
      <c r="K23" s="6" t="n">
        <v>672</v>
      </c>
      <c r="L23" s="6" t="n">
        <v>647</v>
      </c>
      <c r="M23" s="6" t="n">
        <v>879</v>
      </c>
    </row>
    <row r="24">
      <c r="A24" s="4" t="inlineStr">
        <is>
          <t>Issuance of common stock, net of issuance costs</t>
        </is>
      </c>
      <c r="B24" s="6" t="n">
        <v>598</v>
      </c>
      <c r="C24" s="6" t="n">
        <v>1831</v>
      </c>
      <c r="D24" s="4" t="inlineStr">
        <is>
          <t xml:space="preserve"> </t>
        </is>
      </c>
      <c r="E24" s="6" t="n">
        <v>56</v>
      </c>
      <c r="F24" s="4" t="inlineStr">
        <is>
          <t xml:space="preserve"> </t>
        </is>
      </c>
      <c r="G24" s="4" t="inlineStr">
        <is>
          <t xml:space="preserve"> </t>
        </is>
      </c>
      <c r="H24" s="6" t="n">
        <v>1831</v>
      </c>
      <c r="I24" s="4" t="inlineStr">
        <is>
          <t xml:space="preserve"> </t>
        </is>
      </c>
      <c r="J24" s="6" t="n">
        <v>2429</v>
      </c>
      <c r="K24" s="6" t="n">
        <v>56</v>
      </c>
      <c r="L24" s="6" t="n">
        <v>2733</v>
      </c>
      <c r="M24" s="6" t="n">
        <v>85</v>
      </c>
    </row>
    <row r="25">
      <c r="A25" s="4" t="inlineStr">
        <is>
          <t>Surrender of common stock for taxes due on vesting</t>
        </is>
      </c>
      <c r="B25" s="4" t="inlineStr">
        <is>
          <t xml:space="preserve"> </t>
        </is>
      </c>
      <c r="C25" s="6" t="n">
        <v>-6</v>
      </c>
      <c r="D25" s="6" t="n">
        <v>-25</v>
      </c>
      <c r="E25" s="6" t="n">
        <v>-7</v>
      </c>
      <c r="F25" s="4" t="inlineStr">
        <is>
          <t xml:space="preserve"> </t>
        </is>
      </c>
      <c r="G25" s="6" t="n">
        <v>-11</v>
      </c>
      <c r="H25" s="6" t="n">
        <v>-31</v>
      </c>
      <c r="I25" s="6" t="n">
        <v>-11</v>
      </c>
      <c r="J25" s="6" t="n">
        <v>-31</v>
      </c>
      <c r="K25" s="6" t="n">
        <v>-18</v>
      </c>
      <c r="L25" s="6" t="n">
        <v>-31</v>
      </c>
      <c r="M25" s="6" t="n">
        <v>-18</v>
      </c>
    </row>
    <row r="26">
      <c r="A26" s="4" t="inlineStr">
        <is>
          <t>Balance</t>
        </is>
      </c>
      <c r="B26" s="6" t="n">
        <v>114831</v>
      </c>
      <c r="C26" s="6" t="n">
        <v>114049</v>
      </c>
      <c r="D26" s="6" t="n">
        <v>112073</v>
      </c>
      <c r="E26" s="6" t="n">
        <v>111734</v>
      </c>
      <c r="F26" s="6" t="n">
        <v>111580</v>
      </c>
      <c r="G26" s="6" t="n">
        <v>111286</v>
      </c>
      <c r="H26" s="6" t="n">
        <v>114049</v>
      </c>
      <c r="I26" s="6" t="n">
        <v>111580</v>
      </c>
      <c r="J26" s="6" t="n">
        <v>114831</v>
      </c>
      <c r="K26" s="6" t="n">
        <v>111734</v>
      </c>
      <c r="L26" s="6" t="n">
        <v>115319</v>
      </c>
      <c r="M26" s="6" t="n">
        <v>111970</v>
      </c>
    </row>
    <row r="27">
      <c r="A27" s="4" t="inlineStr">
        <is>
          <t>Retained Earnings (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t>
        </is>
      </c>
      <c r="B29" s="6" t="n">
        <v>-57258</v>
      </c>
      <c r="C29" s="6" t="n">
        <v>-30253</v>
      </c>
      <c r="D29" s="6" t="n">
        <v>-24576</v>
      </c>
      <c r="E29" s="6" t="n">
        <v>-10057</v>
      </c>
      <c r="F29" s="6" t="n">
        <v>-3326</v>
      </c>
      <c r="G29" s="6" t="n">
        <v>-432</v>
      </c>
      <c r="H29" s="6" t="n">
        <v>-24576</v>
      </c>
      <c r="I29" s="6" t="n">
        <v>-432</v>
      </c>
      <c r="J29" s="6" t="n">
        <v>-24576</v>
      </c>
      <c r="K29" s="6" t="n">
        <v>-432</v>
      </c>
      <c r="L29" s="6" t="n">
        <v>-24576</v>
      </c>
      <c r="M29" s="6" t="n">
        <v>-432</v>
      </c>
    </row>
    <row r="30">
      <c r="A30" s="4" t="inlineStr">
        <is>
          <t>Net income loss</t>
        </is>
      </c>
      <c r="B30" s="6" t="n">
        <v>-12677</v>
      </c>
      <c r="C30" s="6" t="n">
        <v>-27005</v>
      </c>
      <c r="D30" s="6" t="n">
        <v>-5677</v>
      </c>
      <c r="E30" s="6" t="n">
        <v>-9183</v>
      </c>
      <c r="F30" s="6" t="n">
        <v>-6731</v>
      </c>
      <c r="G30" s="6" t="n">
        <v>-2894</v>
      </c>
      <c r="H30" s="6" t="n">
        <v>-32682</v>
      </c>
      <c r="I30" s="6" t="n">
        <v>-9625</v>
      </c>
      <c r="J30" s="6" t="n">
        <v>-45359</v>
      </c>
      <c r="K30" s="6" t="n">
        <v>-18808</v>
      </c>
      <c r="L30" s="6" t="n">
        <v>-56501</v>
      </c>
      <c r="M30" s="6" t="n">
        <v>-24144</v>
      </c>
    </row>
    <row r="31">
      <c r="A31" s="4" t="inlineStr">
        <is>
          <t>Balance</t>
        </is>
      </c>
      <c r="B31" s="6" t="n">
        <v>-69935</v>
      </c>
      <c r="C31" s="6" t="n">
        <v>-57258</v>
      </c>
      <c r="D31" s="6" t="n">
        <v>-30253</v>
      </c>
      <c r="E31" s="6" t="n">
        <v>-19240</v>
      </c>
      <c r="F31" s="6" t="n">
        <v>-10057</v>
      </c>
      <c r="G31" s="6" t="n">
        <v>-3326</v>
      </c>
      <c r="H31" s="6" t="n">
        <v>-57258</v>
      </c>
      <c r="I31" s="6" t="n">
        <v>-10057</v>
      </c>
      <c r="J31" s="6" t="n">
        <v>-69935</v>
      </c>
      <c r="K31" s="6" t="n">
        <v>-19240</v>
      </c>
      <c r="L31" s="6" t="n">
        <v>-81077</v>
      </c>
      <c r="M31" s="6" t="n">
        <v>-24576</v>
      </c>
    </row>
    <row r="32">
      <c r="A32" s="4" t="inlineStr">
        <is>
          <t>Treasury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t>
        </is>
      </c>
      <c r="B34" s="6" t="n">
        <v>-5884</v>
      </c>
      <c r="C34" s="6" t="n">
        <v>-5884</v>
      </c>
      <c r="D34" s="6" t="n">
        <v>-5884</v>
      </c>
      <c r="E34" s="6" t="n">
        <v>-5884</v>
      </c>
      <c r="F34" s="6" t="n">
        <v>-5884</v>
      </c>
      <c r="G34" s="6" t="n">
        <v>-5884</v>
      </c>
      <c r="H34" s="6" t="n">
        <v>-5884</v>
      </c>
      <c r="I34" s="6" t="n">
        <v>-5884</v>
      </c>
      <c r="J34" s="6" t="n">
        <v>-5884</v>
      </c>
      <c r="K34" s="6" t="n">
        <v>-5884</v>
      </c>
      <c r="L34" s="6" t="n">
        <v>-5884</v>
      </c>
      <c r="M34" s="6" t="n">
        <v>-5884</v>
      </c>
    </row>
    <row r="35">
      <c r="A35" s="4" t="inlineStr">
        <is>
          <t>Balance</t>
        </is>
      </c>
      <c r="B35" s="6" t="n">
        <v>-5884</v>
      </c>
      <c r="C35" s="6" t="n">
        <v>-5884</v>
      </c>
      <c r="D35" s="6" t="n">
        <v>-5884</v>
      </c>
      <c r="E35" s="6" t="n">
        <v>-5884</v>
      </c>
      <c r="F35" s="6" t="n">
        <v>-5884</v>
      </c>
      <c r="G35" s="6" t="n">
        <v>-5884</v>
      </c>
      <c r="H35" s="6" t="n">
        <v>-5884</v>
      </c>
      <c r="I35" s="6" t="n">
        <v>-5884</v>
      </c>
      <c r="J35" s="6" t="n">
        <v>-5884</v>
      </c>
      <c r="K35" s="6" t="n">
        <v>-5884</v>
      </c>
      <c r="L35" s="6" t="n">
        <v>-5884</v>
      </c>
      <c r="M35" s="6" t="n">
        <v>-5884</v>
      </c>
    </row>
    <row r="36">
      <c r="A36" s="4" t="inlineStr">
        <is>
          <t>Accumulated 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t>
        </is>
      </c>
      <c r="B38" s="6" t="n">
        <v>-1171</v>
      </c>
      <c r="C38" s="6" t="n">
        <v>-1171</v>
      </c>
      <c r="D38" s="6" t="n">
        <v>-1171</v>
      </c>
      <c r="E38" s="6" t="n">
        <v>-1171</v>
      </c>
      <c r="F38" s="6" t="n">
        <v>-1171</v>
      </c>
      <c r="G38" s="6" t="n">
        <v>-1171</v>
      </c>
      <c r="H38" s="6" t="n">
        <v>-1171</v>
      </c>
      <c r="I38" s="6" t="n">
        <v>-1171</v>
      </c>
      <c r="J38" s="6" t="n">
        <v>-1171</v>
      </c>
      <c r="K38" s="6" t="n">
        <v>-1171</v>
      </c>
      <c r="L38" s="6" t="n">
        <v>-1171</v>
      </c>
      <c r="M38" s="6" t="n">
        <v>-1171</v>
      </c>
    </row>
    <row r="39">
      <c r="A39" s="4" t="inlineStr">
        <is>
          <t>Balance</t>
        </is>
      </c>
      <c r="B39" s="6" t="n">
        <v>-1171</v>
      </c>
      <c r="C39" s="6" t="n">
        <v>-1171</v>
      </c>
      <c r="D39" s="6" t="n">
        <v>-1171</v>
      </c>
      <c r="E39" s="6" t="n">
        <v>-1171</v>
      </c>
      <c r="F39" s="6" t="n">
        <v>-1171</v>
      </c>
      <c r="G39" s="6" t="n">
        <v>-1171</v>
      </c>
      <c r="H39" s="6" t="n">
        <v>-1171</v>
      </c>
      <c r="I39" s="6" t="n">
        <v>-1171</v>
      </c>
      <c r="J39" s="6" t="n">
        <v>-1171</v>
      </c>
      <c r="K39" s="6" t="n">
        <v>-1171</v>
      </c>
      <c r="L39" s="6" t="n">
        <v>-1171</v>
      </c>
      <c r="M39" s="6" t="n">
        <v>-1171</v>
      </c>
    </row>
    <row r="40">
      <c r="A40" s="4" t="inlineStr">
        <is>
          <t>As Previously Repor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t>
        </is>
      </c>
      <c r="B42" s="6" t="n">
        <v>67021</v>
      </c>
      <c r="C42" s="6" t="n">
        <v>92775</v>
      </c>
      <c r="D42" s="6" t="n">
        <v>96693</v>
      </c>
      <c r="E42" s="6" t="n">
        <v>106701</v>
      </c>
      <c r="F42" s="6" t="n">
        <v>110991</v>
      </c>
      <c r="G42" s="6" t="n">
        <v>111764</v>
      </c>
      <c r="H42" s="6" t="n">
        <v>96693</v>
      </c>
      <c r="I42" s="6" t="n">
        <v>111764</v>
      </c>
      <c r="J42" s="6" t="n">
        <v>96693</v>
      </c>
      <c r="K42" s="6" t="n">
        <v>111764</v>
      </c>
      <c r="L42" s="6" t="n">
        <v>96693</v>
      </c>
      <c r="M42" s="6" t="n">
        <v>111764</v>
      </c>
    </row>
    <row r="43">
      <c r="A43" s="4" t="inlineStr">
        <is>
          <t>Stock-based compensation</t>
        </is>
      </c>
      <c r="B43" s="6" t="n">
        <v>184</v>
      </c>
      <c r="C43" s="6" t="n">
        <v>151</v>
      </c>
      <c r="D43" s="6" t="n">
        <v>128</v>
      </c>
      <c r="E43" s="6" t="n">
        <v>105</v>
      </c>
      <c r="F43" s="6" t="n">
        <v>294</v>
      </c>
      <c r="G43" s="6" t="n">
        <v>273</v>
      </c>
      <c r="H43" s="6" t="n">
        <v>279</v>
      </c>
      <c r="I43" s="6" t="n">
        <v>567</v>
      </c>
      <c r="J43" s="6" t="n">
        <v>463</v>
      </c>
      <c r="K43" s="6" t="n">
        <v>672</v>
      </c>
      <c r="L43" s="4" t="inlineStr">
        <is>
          <t xml:space="preserve"> </t>
        </is>
      </c>
      <c r="M43" s="6" t="n">
        <v>879</v>
      </c>
    </row>
    <row r="44">
      <c r="A44" s="4" t="inlineStr">
        <is>
          <t>Issuance of common stock, net of issuance costs</t>
        </is>
      </c>
      <c r="B44" s="6" t="n">
        <v>599</v>
      </c>
      <c r="C44" s="6" t="n">
        <v>1835</v>
      </c>
      <c r="D44" s="4" t="inlineStr">
        <is>
          <t xml:space="preserve"> </t>
        </is>
      </c>
      <c r="E44" s="6" t="n">
        <v>56</v>
      </c>
      <c r="F44" s="4" t="inlineStr">
        <is>
          <t xml:space="preserve"> </t>
        </is>
      </c>
      <c r="G44" s="4" t="inlineStr">
        <is>
          <t xml:space="preserve"> </t>
        </is>
      </c>
      <c r="H44" s="6" t="n">
        <v>1835</v>
      </c>
      <c r="I44" s="4" t="inlineStr">
        <is>
          <t xml:space="preserve"> </t>
        </is>
      </c>
      <c r="J44" s="6" t="n">
        <v>2434</v>
      </c>
      <c r="K44" s="6" t="n">
        <v>56</v>
      </c>
      <c r="L44" s="4" t="inlineStr">
        <is>
          <t xml:space="preserve"> </t>
        </is>
      </c>
      <c r="M44" s="6" t="n">
        <v>85</v>
      </c>
    </row>
    <row r="45">
      <c r="A45" s="4" t="inlineStr">
        <is>
          <t>Surrender of common stock for taxes due on vesting</t>
        </is>
      </c>
      <c r="B45" s="4" t="inlineStr">
        <is>
          <t xml:space="preserve"> </t>
        </is>
      </c>
      <c r="C45" s="6" t="n">
        <v>-6</v>
      </c>
      <c r="D45" s="6" t="n">
        <v>-25</v>
      </c>
      <c r="E45" s="6" t="n">
        <v>-7</v>
      </c>
      <c r="F45" s="4" t="inlineStr">
        <is>
          <t xml:space="preserve"> </t>
        </is>
      </c>
      <c r="G45" s="6" t="n">
        <v>-11</v>
      </c>
      <c r="H45" s="6" t="n">
        <v>-31</v>
      </c>
      <c r="I45" s="6" t="n">
        <v>-11</v>
      </c>
      <c r="J45" s="6" t="n">
        <v>-31</v>
      </c>
      <c r="K45" s="6" t="n">
        <v>-18</v>
      </c>
      <c r="L45" s="4" t="inlineStr">
        <is>
          <t xml:space="preserve"> </t>
        </is>
      </c>
      <c r="M45" s="6" t="n">
        <v>-18</v>
      </c>
    </row>
    <row r="46">
      <c r="A46" s="4" t="inlineStr">
        <is>
          <t>Net income loss</t>
        </is>
      </c>
      <c r="B46" s="6" t="n">
        <v>-10495</v>
      </c>
      <c r="C46" s="6" t="n">
        <v>-27734</v>
      </c>
      <c r="D46" s="6" t="n">
        <v>-4021</v>
      </c>
      <c r="E46" s="6" t="n">
        <v>-7341</v>
      </c>
      <c r="F46" s="6" t="n">
        <v>-4584</v>
      </c>
      <c r="G46" s="6" t="n">
        <v>-1035</v>
      </c>
      <c r="H46" s="6" t="n">
        <v>-31755</v>
      </c>
      <c r="I46" s="6" t="n">
        <v>-5619</v>
      </c>
      <c r="J46" s="6" t="n">
        <v>-42250</v>
      </c>
      <c r="K46" s="6" t="n">
        <v>-12960</v>
      </c>
      <c r="L46" s="4" t="inlineStr">
        <is>
          <t xml:space="preserve"> </t>
        </is>
      </c>
      <c r="M46" s="6" t="n">
        <v>-16017</v>
      </c>
    </row>
    <row r="47">
      <c r="A47" s="4" t="inlineStr">
        <is>
          <t>Balance</t>
        </is>
      </c>
      <c r="B47" s="6" t="n">
        <v>57309</v>
      </c>
      <c r="C47" s="6" t="n">
        <v>67021</v>
      </c>
      <c r="D47" s="6" t="n">
        <v>92775</v>
      </c>
      <c r="E47" s="6" t="n">
        <v>99514</v>
      </c>
      <c r="F47" s="6" t="n">
        <v>106701</v>
      </c>
      <c r="G47" s="6" t="n">
        <v>110991</v>
      </c>
      <c r="H47" s="6" t="n">
        <v>67021</v>
      </c>
      <c r="I47" s="6" t="n">
        <v>106701</v>
      </c>
      <c r="J47" s="6" t="n">
        <v>57309</v>
      </c>
      <c r="K47" s="6" t="n">
        <v>99514</v>
      </c>
      <c r="L47" s="4" t="inlineStr">
        <is>
          <t xml:space="preserve"> </t>
        </is>
      </c>
      <c r="M47" s="6" t="n">
        <v>96693</v>
      </c>
    </row>
    <row r="48">
      <c r="A48" s="4" t="inlineStr">
        <is>
          <t>As Previously Report | Comm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lance</t>
        </is>
      </c>
      <c r="B50" s="5" t="n">
        <v>93</v>
      </c>
      <c r="C50" s="5" t="n">
        <v>89</v>
      </c>
      <c r="D50" s="5" t="n">
        <v>89</v>
      </c>
      <c r="E50" s="5" t="n">
        <v>89</v>
      </c>
      <c r="F50" s="5" t="n">
        <v>89</v>
      </c>
      <c r="G50" s="5" t="n">
        <v>89</v>
      </c>
      <c r="H50" s="5" t="n">
        <v>89</v>
      </c>
      <c r="I50" s="5" t="n">
        <v>89</v>
      </c>
      <c r="J50" s="5" t="n">
        <v>89</v>
      </c>
      <c r="K50" s="5" t="n">
        <v>89</v>
      </c>
      <c r="L50" s="5" t="n">
        <v>89</v>
      </c>
      <c r="M50" s="5" t="n">
        <v>89</v>
      </c>
    </row>
    <row r="51">
      <c r="A51" s="4" t="inlineStr">
        <is>
          <t>Balance (in shares)</t>
        </is>
      </c>
      <c r="B51" s="6" t="n">
        <v>92629246</v>
      </c>
      <c r="C51" s="6" t="n">
        <v>89126872</v>
      </c>
      <c r="D51" s="6" t="n">
        <v>89030436</v>
      </c>
      <c r="E51" s="6" t="n">
        <v>88804940</v>
      </c>
      <c r="F51" s="6" t="n">
        <v>88804940</v>
      </c>
      <c r="G51" s="6" t="n">
        <v>88734507</v>
      </c>
      <c r="H51" s="6" t="n">
        <v>89030436</v>
      </c>
      <c r="I51" s="6" t="n">
        <v>88734507</v>
      </c>
      <c r="J51" s="6" t="n">
        <v>89030436</v>
      </c>
      <c r="K51" s="6" t="n">
        <v>88734507</v>
      </c>
      <c r="L51" s="6" t="n">
        <v>89030436</v>
      </c>
      <c r="M51" s="6" t="n">
        <v>88734507</v>
      </c>
    </row>
    <row r="52">
      <c r="A52" s="4" t="inlineStr">
        <is>
          <t>Common stock issued for vested restricted stock units (in shares)</t>
        </is>
      </c>
      <c r="B52" s="4" t="inlineStr">
        <is>
          <t xml:space="preserve"> </t>
        </is>
      </c>
      <c r="C52" s="6" t="n">
        <v>36255</v>
      </c>
      <c r="D52" s="6" t="n">
        <v>160736</v>
      </c>
      <c r="E52" s="6" t="n">
        <v>41668</v>
      </c>
      <c r="F52" s="4" t="inlineStr">
        <is>
          <t xml:space="preserve"> </t>
        </is>
      </c>
      <c r="G52" s="6" t="n">
        <v>88570</v>
      </c>
      <c r="H52" s="6" t="n">
        <v>196991</v>
      </c>
      <c r="I52" s="6" t="n">
        <v>88570</v>
      </c>
      <c r="J52" s="6" t="n">
        <v>196991</v>
      </c>
      <c r="K52" s="6" t="n">
        <v>130238</v>
      </c>
      <c r="L52" s="4" t="inlineStr">
        <is>
          <t xml:space="preserve"> </t>
        </is>
      </c>
      <c r="M52" s="6" t="n">
        <v>130238</v>
      </c>
    </row>
    <row r="53">
      <c r="A53" s="4" t="inlineStr">
        <is>
          <t>Issuance of common stock, net of issuance costs</t>
        </is>
      </c>
      <c r="B53" s="5" t="n">
        <v>1</v>
      </c>
      <c r="C53" s="5" t="n">
        <v>4</v>
      </c>
      <c r="D53" s="4" t="inlineStr">
        <is>
          <t xml:space="preserve"> </t>
        </is>
      </c>
      <c r="E53" s="4" t="inlineStr">
        <is>
          <t xml:space="preserve"> </t>
        </is>
      </c>
      <c r="F53" s="4" t="inlineStr">
        <is>
          <t xml:space="preserve"> </t>
        </is>
      </c>
      <c r="G53" s="4" t="inlineStr">
        <is>
          <t xml:space="preserve"> </t>
        </is>
      </c>
      <c r="H53" s="5" t="n">
        <v>4</v>
      </c>
      <c r="I53" s="4" t="inlineStr">
        <is>
          <t xml:space="preserve"> </t>
        </is>
      </c>
      <c r="J53" s="5" t="n">
        <v>5</v>
      </c>
      <c r="K53" s="4" t="inlineStr">
        <is>
          <t xml:space="preserve"> </t>
        </is>
      </c>
      <c r="L53" s="4" t="inlineStr">
        <is>
          <t xml:space="preserve"> </t>
        </is>
      </c>
      <c r="M53" s="4" t="inlineStr">
        <is>
          <t xml:space="preserve"> </t>
        </is>
      </c>
    </row>
    <row r="54">
      <c r="A54" s="4" t="inlineStr">
        <is>
          <t>Issuance of common stock, net of issuance costs (in shares)</t>
        </is>
      </c>
      <c r="B54" s="6" t="n">
        <v>1230180</v>
      </c>
      <c r="C54" s="6" t="n">
        <v>3478813</v>
      </c>
      <c r="D54" s="4" t="inlineStr">
        <is>
          <t xml:space="preserve"> </t>
        </is>
      </c>
      <c r="E54" s="6" t="n">
        <v>130199</v>
      </c>
      <c r="F54" s="4" t="inlineStr">
        <is>
          <t xml:space="preserve"> </t>
        </is>
      </c>
      <c r="G54" s="4" t="inlineStr">
        <is>
          <t xml:space="preserve"> </t>
        </is>
      </c>
      <c r="H54" s="6" t="n">
        <v>3478813</v>
      </c>
      <c r="I54" s="4" t="inlineStr">
        <is>
          <t xml:space="preserve"> </t>
        </is>
      </c>
      <c r="J54" s="6" t="n">
        <v>4708993</v>
      </c>
      <c r="K54" s="6" t="n">
        <v>130199</v>
      </c>
      <c r="L54" s="4" t="inlineStr">
        <is>
          <t xml:space="preserve"> </t>
        </is>
      </c>
      <c r="M54" s="6" t="n">
        <v>195872</v>
      </c>
    </row>
    <row r="55">
      <c r="A55" s="4" t="inlineStr">
        <is>
          <t>Surrender of common stock for taxes due on vesting (in shares)</t>
        </is>
      </c>
      <c r="B55" s="4" t="inlineStr">
        <is>
          <t xml:space="preserve"> </t>
        </is>
      </c>
      <c r="C55" s="6" t="n">
        <v>-12694</v>
      </c>
      <c r="D55" s="6" t="n">
        <v>-64300</v>
      </c>
      <c r="E55" s="6" t="n">
        <v>-12044</v>
      </c>
      <c r="F55" s="4" t="inlineStr">
        <is>
          <t xml:space="preserve"> </t>
        </is>
      </c>
      <c r="G55" s="6" t="n">
        <v>-18137</v>
      </c>
      <c r="H55" s="6" t="n">
        <v>-76994</v>
      </c>
      <c r="I55" s="6" t="n">
        <v>-18137</v>
      </c>
      <c r="J55" s="6" t="n">
        <v>-76994</v>
      </c>
      <c r="K55" s="6" t="n">
        <v>-30181</v>
      </c>
      <c r="L55" s="4" t="inlineStr">
        <is>
          <t xml:space="preserve"> </t>
        </is>
      </c>
      <c r="M55" s="6" t="n">
        <v>-30181</v>
      </c>
    </row>
    <row r="56">
      <c r="A56" s="4" t="inlineStr">
        <is>
          <t>Balance</t>
        </is>
      </c>
      <c r="B56" s="5" t="n">
        <v>94</v>
      </c>
      <c r="C56" s="5" t="n">
        <v>93</v>
      </c>
      <c r="D56" s="5" t="n">
        <v>89</v>
      </c>
      <c r="E56" s="5" t="n">
        <v>89</v>
      </c>
      <c r="F56" s="5" t="n">
        <v>89</v>
      </c>
      <c r="G56" s="5" t="n">
        <v>89</v>
      </c>
      <c r="H56" s="5" t="n">
        <v>93</v>
      </c>
      <c r="I56" s="5" t="n">
        <v>89</v>
      </c>
      <c r="J56" s="5" t="n">
        <v>94</v>
      </c>
      <c r="K56" s="5" t="n">
        <v>89</v>
      </c>
      <c r="L56" s="4" t="inlineStr">
        <is>
          <t xml:space="preserve"> </t>
        </is>
      </c>
      <c r="M56" s="5" t="n">
        <v>89</v>
      </c>
    </row>
    <row r="57">
      <c r="A57" s="4" t="inlineStr">
        <is>
          <t>Balance (in shares)</t>
        </is>
      </c>
      <c r="B57" s="6" t="n">
        <v>93859426</v>
      </c>
      <c r="C57" s="6" t="n">
        <v>92629246</v>
      </c>
      <c r="D57" s="6" t="n">
        <v>89126872</v>
      </c>
      <c r="E57" s="6" t="n">
        <v>88964763</v>
      </c>
      <c r="F57" s="6" t="n">
        <v>88804940</v>
      </c>
      <c r="G57" s="6" t="n">
        <v>88804940</v>
      </c>
      <c r="H57" s="6" t="n">
        <v>92629246</v>
      </c>
      <c r="I57" s="6" t="n">
        <v>88804940</v>
      </c>
      <c r="J57" s="6" t="n">
        <v>93859426</v>
      </c>
      <c r="K57" s="6" t="n">
        <v>88964763</v>
      </c>
      <c r="L57" s="4" t="inlineStr">
        <is>
          <t xml:space="preserve"> </t>
        </is>
      </c>
      <c r="M57" s="6" t="n">
        <v>89030436</v>
      </c>
    </row>
    <row r="58">
      <c r="A58" s="4" t="inlineStr">
        <is>
          <t>As Previously Report | Additional Paid-in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lance</t>
        </is>
      </c>
      <c r="B60" s="5" t="n">
        <v>114049</v>
      </c>
      <c r="C60" s="5" t="n">
        <v>112073</v>
      </c>
      <c r="D60" s="5" t="n">
        <v>111970</v>
      </c>
      <c r="E60" s="5" t="n">
        <v>111580</v>
      </c>
      <c r="F60" s="5" t="n">
        <v>111286</v>
      </c>
      <c r="G60" s="5" t="n">
        <v>111024</v>
      </c>
      <c r="H60" s="5" t="n">
        <v>111970</v>
      </c>
      <c r="I60" s="5" t="n">
        <v>111024</v>
      </c>
      <c r="J60" s="5" t="n">
        <v>111970</v>
      </c>
      <c r="K60" s="5" t="n">
        <v>111024</v>
      </c>
      <c r="L60" s="5" t="n">
        <v>111970</v>
      </c>
      <c r="M60" s="5" t="n">
        <v>111024</v>
      </c>
    </row>
    <row r="61">
      <c r="A61" s="4" t="inlineStr">
        <is>
          <t>Stock-based compensation</t>
        </is>
      </c>
      <c r="B61" s="6" t="n">
        <v>184</v>
      </c>
      <c r="C61" s="6" t="n">
        <v>151</v>
      </c>
      <c r="D61" s="6" t="n">
        <v>128</v>
      </c>
      <c r="E61" s="6" t="n">
        <v>105</v>
      </c>
      <c r="F61" s="6" t="n">
        <v>294</v>
      </c>
      <c r="G61" s="6" t="n">
        <v>273</v>
      </c>
      <c r="H61" s="6" t="n">
        <v>279</v>
      </c>
      <c r="I61" s="6" t="n">
        <v>567</v>
      </c>
      <c r="J61" s="6" t="n">
        <v>463</v>
      </c>
      <c r="K61" s="6" t="n">
        <v>672</v>
      </c>
      <c r="L61" s="4" t="inlineStr">
        <is>
          <t xml:space="preserve"> </t>
        </is>
      </c>
      <c r="M61" s="6" t="n">
        <v>879</v>
      </c>
    </row>
    <row r="62">
      <c r="A62" s="4" t="inlineStr">
        <is>
          <t>Issuance of common stock, net of issuance costs</t>
        </is>
      </c>
      <c r="B62" s="6" t="n">
        <v>598</v>
      </c>
      <c r="C62" s="6" t="n">
        <v>1831</v>
      </c>
      <c r="D62" s="4" t="inlineStr">
        <is>
          <t xml:space="preserve"> </t>
        </is>
      </c>
      <c r="E62" s="6" t="n">
        <v>56</v>
      </c>
      <c r="F62" s="4" t="inlineStr">
        <is>
          <t xml:space="preserve"> </t>
        </is>
      </c>
      <c r="G62" s="4" t="inlineStr">
        <is>
          <t xml:space="preserve"> </t>
        </is>
      </c>
      <c r="H62" s="6" t="n">
        <v>1831</v>
      </c>
      <c r="I62" s="4" t="inlineStr">
        <is>
          <t xml:space="preserve"> </t>
        </is>
      </c>
      <c r="J62" s="6" t="n">
        <v>2429</v>
      </c>
      <c r="K62" s="6" t="n">
        <v>56</v>
      </c>
      <c r="L62" s="4" t="inlineStr">
        <is>
          <t xml:space="preserve"> </t>
        </is>
      </c>
      <c r="M62" s="6" t="n">
        <v>85</v>
      </c>
    </row>
    <row r="63">
      <c r="A63" s="4" t="inlineStr">
        <is>
          <t>Surrender of common stock for taxes due on vesting</t>
        </is>
      </c>
      <c r="B63" s="4" t="inlineStr">
        <is>
          <t xml:space="preserve"> </t>
        </is>
      </c>
      <c r="C63" s="6" t="n">
        <v>-6</v>
      </c>
      <c r="D63" s="6" t="n">
        <v>-25</v>
      </c>
      <c r="E63" s="6" t="n">
        <v>-7</v>
      </c>
      <c r="F63" s="4" t="inlineStr">
        <is>
          <t xml:space="preserve"> </t>
        </is>
      </c>
      <c r="G63" s="6" t="n">
        <v>-11</v>
      </c>
      <c r="H63" s="6" t="n">
        <v>-31</v>
      </c>
      <c r="I63" s="6" t="n">
        <v>-11</v>
      </c>
      <c r="J63" s="6" t="n">
        <v>-31</v>
      </c>
      <c r="K63" s="6" t="n">
        <v>-18</v>
      </c>
      <c r="L63" s="4" t="inlineStr">
        <is>
          <t xml:space="preserve"> </t>
        </is>
      </c>
      <c r="M63" s="6" t="n">
        <v>-18</v>
      </c>
    </row>
    <row r="64">
      <c r="A64" s="4" t="inlineStr">
        <is>
          <t>Balance</t>
        </is>
      </c>
      <c r="B64" s="6" t="n">
        <v>114831</v>
      </c>
      <c r="C64" s="6" t="n">
        <v>114049</v>
      </c>
      <c r="D64" s="6" t="n">
        <v>112073</v>
      </c>
      <c r="E64" s="6" t="n">
        <v>111734</v>
      </c>
      <c r="F64" s="6" t="n">
        <v>111580</v>
      </c>
      <c r="G64" s="6" t="n">
        <v>111286</v>
      </c>
      <c r="H64" s="6" t="n">
        <v>114049</v>
      </c>
      <c r="I64" s="6" t="n">
        <v>111580</v>
      </c>
      <c r="J64" s="6" t="n">
        <v>114831</v>
      </c>
      <c r="K64" s="6" t="n">
        <v>111734</v>
      </c>
      <c r="L64" s="4" t="inlineStr">
        <is>
          <t xml:space="preserve"> </t>
        </is>
      </c>
      <c r="M64" s="6" t="n">
        <v>111970</v>
      </c>
    </row>
    <row r="65">
      <c r="A65" s="4" t="inlineStr">
        <is>
          <t>As Previously Report | Retained Earnings (Accumulated Defic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lance</t>
        </is>
      </c>
      <c r="B67" s="6" t="n">
        <v>-40066</v>
      </c>
      <c r="C67" s="6" t="n">
        <v>-12332</v>
      </c>
      <c r="D67" s="6" t="n">
        <v>-8311</v>
      </c>
      <c r="E67" s="6" t="n">
        <v>2087</v>
      </c>
      <c r="F67" s="6" t="n">
        <v>6671</v>
      </c>
      <c r="G67" s="6" t="n">
        <v>7706</v>
      </c>
      <c r="H67" s="6" t="n">
        <v>-8311</v>
      </c>
      <c r="I67" s="6" t="n">
        <v>7706</v>
      </c>
      <c r="J67" s="6" t="n">
        <v>-8311</v>
      </c>
      <c r="K67" s="6" t="n">
        <v>7706</v>
      </c>
      <c r="L67" s="6" t="n">
        <v>-8311</v>
      </c>
      <c r="M67" s="6" t="n">
        <v>7706</v>
      </c>
    </row>
    <row r="68">
      <c r="A68" s="4" t="inlineStr">
        <is>
          <t>Net income loss</t>
        </is>
      </c>
      <c r="B68" s="6" t="n">
        <v>-10495</v>
      </c>
      <c r="C68" s="6" t="n">
        <v>-27734</v>
      </c>
      <c r="D68" s="6" t="n">
        <v>-4021</v>
      </c>
      <c r="E68" s="6" t="n">
        <v>-7341</v>
      </c>
      <c r="F68" s="6" t="n">
        <v>-4584</v>
      </c>
      <c r="G68" s="6" t="n">
        <v>-1035</v>
      </c>
      <c r="H68" s="6" t="n">
        <v>-31755</v>
      </c>
      <c r="I68" s="6" t="n">
        <v>-5619</v>
      </c>
      <c r="J68" s="6" t="n">
        <v>-42250</v>
      </c>
      <c r="K68" s="6" t="n">
        <v>-12960</v>
      </c>
      <c r="L68" s="4" t="inlineStr">
        <is>
          <t xml:space="preserve"> </t>
        </is>
      </c>
      <c r="M68" s="6" t="n">
        <v>-16017</v>
      </c>
    </row>
    <row r="69">
      <c r="A69" s="4" t="inlineStr">
        <is>
          <t>Balance</t>
        </is>
      </c>
      <c r="B69" s="6" t="n">
        <v>-50561</v>
      </c>
      <c r="C69" s="6" t="n">
        <v>-40066</v>
      </c>
      <c r="D69" s="6" t="n">
        <v>-12332</v>
      </c>
      <c r="E69" s="6" t="n">
        <v>-5254</v>
      </c>
      <c r="F69" s="6" t="n">
        <v>2087</v>
      </c>
      <c r="G69" s="6" t="n">
        <v>6671</v>
      </c>
      <c r="H69" s="6" t="n">
        <v>-40066</v>
      </c>
      <c r="I69" s="6" t="n">
        <v>2087</v>
      </c>
      <c r="J69" s="6" t="n">
        <v>-50561</v>
      </c>
      <c r="K69" s="6" t="n">
        <v>-5254</v>
      </c>
      <c r="L69" s="4" t="inlineStr">
        <is>
          <t xml:space="preserve"> </t>
        </is>
      </c>
      <c r="M69" s="6" t="n">
        <v>-8311</v>
      </c>
    </row>
    <row r="70">
      <c r="A70" s="4" t="inlineStr">
        <is>
          <t>As Previously Report | Treasury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Error Corrections and Prior Period Adjustments Re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alance</t>
        </is>
      </c>
      <c r="B72" s="6" t="n">
        <v>-5884</v>
      </c>
      <c r="C72" s="6" t="n">
        <v>-5884</v>
      </c>
      <c r="D72" s="6" t="n">
        <v>-5884</v>
      </c>
      <c r="E72" s="6" t="n">
        <v>-5884</v>
      </c>
      <c r="F72" s="6" t="n">
        <v>-5884</v>
      </c>
      <c r="G72" s="6" t="n">
        <v>-5884</v>
      </c>
      <c r="H72" s="6" t="n">
        <v>-5884</v>
      </c>
      <c r="I72" s="6" t="n">
        <v>-5884</v>
      </c>
      <c r="J72" s="6" t="n">
        <v>-5884</v>
      </c>
      <c r="K72" s="6" t="n">
        <v>-5884</v>
      </c>
      <c r="L72" s="6" t="n">
        <v>-5884</v>
      </c>
      <c r="M72" s="6" t="n">
        <v>-5884</v>
      </c>
    </row>
    <row r="73">
      <c r="A73" s="4" t="inlineStr">
        <is>
          <t>Balance</t>
        </is>
      </c>
      <c r="B73" s="6" t="n">
        <v>-5884</v>
      </c>
      <c r="C73" s="6" t="n">
        <v>-5884</v>
      </c>
      <c r="D73" s="6" t="n">
        <v>-5884</v>
      </c>
      <c r="E73" s="6" t="n">
        <v>-5884</v>
      </c>
      <c r="F73" s="6" t="n">
        <v>-5884</v>
      </c>
      <c r="G73" s="6" t="n">
        <v>-5884</v>
      </c>
      <c r="H73" s="6" t="n">
        <v>-5884</v>
      </c>
      <c r="I73" s="6" t="n">
        <v>-5884</v>
      </c>
      <c r="J73" s="6" t="n">
        <v>-5884</v>
      </c>
      <c r="K73" s="6" t="n">
        <v>-5884</v>
      </c>
      <c r="L73" s="4" t="inlineStr">
        <is>
          <t xml:space="preserve"> </t>
        </is>
      </c>
      <c r="M73" s="6" t="n">
        <v>-5884</v>
      </c>
    </row>
    <row r="74">
      <c r="A74" s="4" t="inlineStr">
        <is>
          <t>As Previously Report | Accumulated Other Comprehensiv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lance</t>
        </is>
      </c>
      <c r="B76" s="6" t="n">
        <v>-1171</v>
      </c>
      <c r="C76" s="6" t="n">
        <v>-1171</v>
      </c>
      <c r="D76" s="6" t="n">
        <v>-1171</v>
      </c>
      <c r="E76" s="6" t="n">
        <v>-1171</v>
      </c>
      <c r="F76" s="6" t="n">
        <v>-1171</v>
      </c>
      <c r="G76" s="6" t="n">
        <v>-1171</v>
      </c>
      <c r="H76" s="6" t="n">
        <v>-1171</v>
      </c>
      <c r="I76" s="6" t="n">
        <v>-1171</v>
      </c>
      <c r="J76" s="6" t="n">
        <v>-1171</v>
      </c>
      <c r="K76" s="6" t="n">
        <v>-1171</v>
      </c>
      <c r="L76" s="6" t="n">
        <v>-1171</v>
      </c>
      <c r="M76" s="6" t="n">
        <v>-1171</v>
      </c>
    </row>
    <row r="77">
      <c r="A77" s="4" t="inlineStr">
        <is>
          <t>Balance</t>
        </is>
      </c>
      <c r="B77" s="6" t="n">
        <v>-1171</v>
      </c>
      <c r="C77" s="6" t="n">
        <v>-1171</v>
      </c>
      <c r="D77" s="6" t="n">
        <v>-1171</v>
      </c>
      <c r="E77" s="6" t="n">
        <v>-1171</v>
      </c>
      <c r="F77" s="6" t="n">
        <v>-1171</v>
      </c>
      <c r="G77" s="6" t="n">
        <v>-1171</v>
      </c>
      <c r="H77" s="6" t="n">
        <v>-1171</v>
      </c>
      <c r="I77" s="6" t="n">
        <v>-1171</v>
      </c>
      <c r="J77" s="6" t="n">
        <v>-1171</v>
      </c>
      <c r="K77" s="6" t="n">
        <v>-1171</v>
      </c>
      <c r="L77" s="4" t="inlineStr">
        <is>
          <t xml:space="preserve"> </t>
        </is>
      </c>
      <c r="M77" s="6" t="n">
        <v>-1171</v>
      </c>
    </row>
    <row r="78">
      <c r="A78" s="4" t="inlineStr">
        <is>
          <t>Restatement Impac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alance</t>
        </is>
      </c>
      <c r="B80" s="6" t="n">
        <v>-17192</v>
      </c>
      <c r="C80" s="6" t="n">
        <v>-17921</v>
      </c>
      <c r="D80" s="6" t="n">
        <v>-16265</v>
      </c>
      <c r="E80" s="6" t="n">
        <v>-12144</v>
      </c>
      <c r="F80" s="6" t="n">
        <v>-9997</v>
      </c>
      <c r="G80" s="6" t="n">
        <v>-8138</v>
      </c>
      <c r="H80" s="6" t="n">
        <v>-16265</v>
      </c>
      <c r="I80" s="6" t="n">
        <v>-8138</v>
      </c>
      <c r="J80" s="6" t="n">
        <v>-16265</v>
      </c>
      <c r="K80" s="6" t="n">
        <v>-8138</v>
      </c>
      <c r="L80" s="6" t="n">
        <v>-16265</v>
      </c>
      <c r="M80" s="6" t="n">
        <v>-8138</v>
      </c>
    </row>
    <row r="81">
      <c r="A81" s="4" t="inlineStr">
        <is>
          <t>Net income loss</t>
        </is>
      </c>
      <c r="B81" s="6" t="n">
        <v>-2182</v>
      </c>
      <c r="C81" s="6" t="n">
        <v>729</v>
      </c>
      <c r="D81" s="6" t="n">
        <v>-1656</v>
      </c>
      <c r="E81" s="6" t="n">
        <v>-1842</v>
      </c>
      <c r="F81" s="6" t="n">
        <v>-2147</v>
      </c>
      <c r="G81" s="6" t="n">
        <v>-1859</v>
      </c>
      <c r="H81" s="6" t="n">
        <v>-927</v>
      </c>
      <c r="I81" s="6" t="n">
        <v>-4006</v>
      </c>
      <c r="J81" s="6" t="n">
        <v>-3109</v>
      </c>
      <c r="K81" s="6" t="n">
        <v>-5848</v>
      </c>
      <c r="L81" s="4" t="inlineStr">
        <is>
          <t xml:space="preserve"> </t>
        </is>
      </c>
      <c r="M81" s="6" t="n">
        <v>-8127</v>
      </c>
    </row>
    <row r="82">
      <c r="A82" s="4" t="inlineStr">
        <is>
          <t>Balance</t>
        </is>
      </c>
      <c r="B82" s="6" t="n">
        <v>-19374</v>
      </c>
      <c r="C82" s="6" t="n">
        <v>-17192</v>
      </c>
      <c r="D82" s="6" t="n">
        <v>-17921</v>
      </c>
      <c r="E82" s="6" t="n">
        <v>-13986</v>
      </c>
      <c r="F82" s="6" t="n">
        <v>-12144</v>
      </c>
      <c r="G82" s="6" t="n">
        <v>-9997</v>
      </c>
      <c r="H82" s="6" t="n">
        <v>-17192</v>
      </c>
      <c r="I82" s="6" t="n">
        <v>-12144</v>
      </c>
      <c r="J82" s="6" t="n">
        <v>-19374</v>
      </c>
      <c r="K82" s="6" t="n">
        <v>-13986</v>
      </c>
      <c r="L82" s="4" t="inlineStr">
        <is>
          <t xml:space="preserve"> </t>
        </is>
      </c>
      <c r="M82" s="6" t="n">
        <v>-16265</v>
      </c>
    </row>
    <row r="83">
      <c r="A83" s="4" t="inlineStr">
        <is>
          <t>Restatement Impacts | Retained Earnings (Accumulated Defic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Error Corrections and Prior Period Adjustments Restat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alance</t>
        </is>
      </c>
      <c r="B85" s="6" t="n">
        <v>-17192</v>
      </c>
      <c r="C85" s="6" t="n">
        <v>-17921</v>
      </c>
      <c r="D85" s="6" t="n">
        <v>-16265</v>
      </c>
      <c r="E85" s="6" t="n">
        <v>-12144</v>
      </c>
      <c r="F85" s="6" t="n">
        <v>-9997</v>
      </c>
      <c r="G85" s="6" t="n">
        <v>-8138</v>
      </c>
      <c r="H85" s="6" t="n">
        <v>-16265</v>
      </c>
      <c r="I85" s="6" t="n">
        <v>-8138</v>
      </c>
      <c r="J85" s="6" t="n">
        <v>-16265</v>
      </c>
      <c r="K85" s="6" t="n">
        <v>-8138</v>
      </c>
      <c r="L85" s="5" t="n">
        <v>-16265</v>
      </c>
      <c r="M85" s="6" t="n">
        <v>-8138</v>
      </c>
    </row>
    <row r="86">
      <c r="A86" s="4" t="inlineStr">
        <is>
          <t>Net income loss</t>
        </is>
      </c>
      <c r="B86" s="6" t="n">
        <v>-2182</v>
      </c>
      <c r="C86" s="6" t="n">
        <v>729</v>
      </c>
      <c r="D86" s="6" t="n">
        <v>-1656</v>
      </c>
      <c r="E86" s="6" t="n">
        <v>-1842</v>
      </c>
      <c r="F86" s="6" t="n">
        <v>-2147</v>
      </c>
      <c r="G86" s="6" t="n">
        <v>-1859</v>
      </c>
      <c r="H86" s="6" t="n">
        <v>-927</v>
      </c>
      <c r="I86" s="6" t="n">
        <v>-4006</v>
      </c>
      <c r="J86" s="6" t="n">
        <v>-3109</v>
      </c>
      <c r="K86" s="6" t="n">
        <v>-5848</v>
      </c>
      <c r="L86" s="4" t="inlineStr">
        <is>
          <t xml:space="preserve"> </t>
        </is>
      </c>
      <c r="M86" s="6" t="n">
        <v>-8127</v>
      </c>
    </row>
    <row r="87">
      <c r="A87" s="4" t="inlineStr">
        <is>
          <t>Balance</t>
        </is>
      </c>
      <c r="B87" s="5" t="n">
        <v>-19374</v>
      </c>
      <c r="C87" s="5" t="n">
        <v>-17192</v>
      </c>
      <c r="D87" s="5" t="n">
        <v>-17921</v>
      </c>
      <c r="E87" s="5" t="n">
        <v>-13986</v>
      </c>
      <c r="F87" s="5" t="n">
        <v>-12144</v>
      </c>
      <c r="G87" s="5" t="n">
        <v>-9997</v>
      </c>
      <c r="H87" s="5" t="n">
        <v>-17192</v>
      </c>
      <c r="I87" s="5" t="n">
        <v>-12144</v>
      </c>
      <c r="J87" s="5" t="n">
        <v>-19374</v>
      </c>
      <c r="K87" s="5" t="n">
        <v>-13986</v>
      </c>
      <c r="L87" s="4" t="inlineStr">
        <is>
          <t xml:space="preserve"> </t>
        </is>
      </c>
      <c r="M87" s="5" t="n">
        <v>-16265</v>
      </c>
    </row>
  </sheetData>
  <mergeCells count="5">
    <mergeCell ref="H1:I1"/>
    <mergeCell ref="B1:G1"/>
    <mergeCell ref="L1:M1"/>
    <mergeCell ref="J1:K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Unaudited Quarterly Financial Statements - Cash Flows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5" t="n">
        <v>-5677</v>
      </c>
      <c r="E4" s="4" t="inlineStr">
        <is>
          <t xml:space="preserve"> </t>
        </is>
      </c>
      <c r="F4" s="4" t="inlineStr">
        <is>
          <t xml:space="preserve"> </t>
        </is>
      </c>
      <c r="G4" s="5" t="n">
        <v>-2894</v>
      </c>
      <c r="H4" s="5" t="n">
        <v>-32682</v>
      </c>
      <c r="I4" s="5" t="n">
        <v>-9625</v>
      </c>
      <c r="J4" s="5" t="n">
        <v>-45359</v>
      </c>
      <c r="K4" s="5" t="n">
        <v>-18808</v>
      </c>
      <c r="L4" s="5" t="n">
        <v>-56501</v>
      </c>
      <c r="M4" s="5" t="n">
        <v>-24144</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income tax expense (benefit)</t>
        </is>
      </c>
      <c r="B6" s="4" t="inlineStr">
        <is>
          <t xml:space="preserve"> </t>
        </is>
      </c>
      <c r="C6" s="4" t="inlineStr">
        <is>
          <t xml:space="preserve"> </t>
        </is>
      </c>
      <c r="D6" s="6" t="n">
        <v>-2132</v>
      </c>
      <c r="E6" s="4" t="inlineStr">
        <is>
          <t xml:space="preserve"> </t>
        </is>
      </c>
      <c r="F6" s="4" t="inlineStr">
        <is>
          <t xml:space="preserve"> </t>
        </is>
      </c>
      <c r="G6" s="6" t="n">
        <v>-931</v>
      </c>
      <c r="H6" s="6" t="n">
        <v>13769</v>
      </c>
      <c r="I6" s="6" t="n">
        <v>-3167</v>
      </c>
      <c r="J6" s="6" t="n">
        <v>10509</v>
      </c>
      <c r="K6" s="6" t="n">
        <v>-5707</v>
      </c>
      <c r="L6" s="6" t="n">
        <v>9131</v>
      </c>
      <c r="M6" s="6" t="n">
        <v>-6835</v>
      </c>
    </row>
    <row r="7">
      <c r="A7" s="4" t="inlineStr">
        <is>
          <t>Depreciation and amortization</t>
        </is>
      </c>
      <c r="B7" s="4" t="inlineStr">
        <is>
          <t xml:space="preserve"> </t>
        </is>
      </c>
      <c r="C7" s="4" t="inlineStr">
        <is>
          <t xml:space="preserve"> </t>
        </is>
      </c>
      <c r="D7" s="6" t="n">
        <v>4582</v>
      </c>
      <c r="E7" s="4" t="inlineStr">
        <is>
          <t xml:space="preserve"> </t>
        </is>
      </c>
      <c r="F7" s="4" t="inlineStr">
        <is>
          <t xml:space="preserve"> </t>
        </is>
      </c>
      <c r="G7" s="6" t="n">
        <v>7246</v>
      </c>
      <c r="H7" s="6" t="n">
        <v>11010</v>
      </c>
      <c r="I7" s="6" t="n">
        <v>13711</v>
      </c>
      <c r="J7" s="6" t="n">
        <v>15589</v>
      </c>
      <c r="K7" s="6" t="n">
        <v>19494</v>
      </c>
      <c r="L7" s="6" t="n">
        <v>19877</v>
      </c>
      <c r="M7" s="6" t="n">
        <v>26126</v>
      </c>
    </row>
    <row r="8">
      <c r="A8" s="4" t="inlineStr">
        <is>
          <t>Stock-based compensation</t>
        </is>
      </c>
      <c r="B8" s="5" t="n">
        <v>203</v>
      </c>
      <c r="C8" s="5" t="n">
        <v>225</v>
      </c>
      <c r="D8" s="6" t="n">
        <v>219</v>
      </c>
      <c r="E8" s="5" t="n">
        <v>-102</v>
      </c>
      <c r="F8" s="5" t="n">
        <v>7</v>
      </c>
      <c r="G8" s="6" t="n">
        <v>597</v>
      </c>
      <c r="H8" s="6" t="n">
        <v>444</v>
      </c>
      <c r="I8" s="6" t="n">
        <v>604</v>
      </c>
      <c r="J8" s="6" t="n">
        <v>647</v>
      </c>
      <c r="K8" s="6" t="n">
        <v>502</v>
      </c>
      <c r="L8" s="6" t="n">
        <v>677</v>
      </c>
      <c r="M8" s="6" t="n">
        <v>681</v>
      </c>
    </row>
    <row r="9">
      <c r="A9" s="4" t="inlineStr">
        <is>
          <t>Interest on streaming liabilities</t>
        </is>
      </c>
      <c r="B9" s="4" t="inlineStr">
        <is>
          <t xml:space="preserve"> </t>
        </is>
      </c>
      <c r="C9" s="4" t="inlineStr">
        <is>
          <t xml:space="preserve"> </t>
        </is>
      </c>
      <c r="D9" s="6" t="n">
        <v>2868</v>
      </c>
      <c r="E9" s="4" t="inlineStr">
        <is>
          <t xml:space="preserve"> </t>
        </is>
      </c>
      <c r="F9" s="4" t="inlineStr">
        <is>
          <t xml:space="preserve"> </t>
        </is>
      </c>
      <c r="G9" s="6" t="n">
        <v>2330</v>
      </c>
      <c r="H9" s="6" t="n">
        <v>6155</v>
      </c>
      <c r="I9" s="6" t="n">
        <v>4766</v>
      </c>
      <c r="J9" s="6" t="n">
        <v>9612</v>
      </c>
      <c r="K9" s="6" t="n">
        <v>7312</v>
      </c>
      <c r="L9" s="6" t="n">
        <v>13245</v>
      </c>
      <c r="M9" s="6" t="n">
        <v>9974</v>
      </c>
    </row>
    <row r="10">
      <c r="A10" s="4" t="inlineStr">
        <is>
          <t>Other operating adjustments, net</t>
        </is>
      </c>
      <c r="B10" s="4" t="inlineStr">
        <is>
          <t xml:space="preserve"> </t>
        </is>
      </c>
      <c r="C10" s="4" t="inlineStr">
        <is>
          <t xml:space="preserve"> </t>
        </is>
      </c>
      <c r="D10" s="6" t="n">
        <v>-230</v>
      </c>
      <c r="E10" s="4" t="inlineStr">
        <is>
          <t xml:space="preserve"> </t>
        </is>
      </c>
      <c r="F10" s="4" t="inlineStr">
        <is>
          <t xml:space="preserve"> </t>
        </is>
      </c>
      <c r="G10" s="6" t="n">
        <v>631</v>
      </c>
      <c r="H10" s="6" t="n">
        <v>2841</v>
      </c>
      <c r="I10" s="6" t="n">
        <v>616</v>
      </c>
      <c r="J10" s="6" t="n">
        <v>4446</v>
      </c>
      <c r="K10" s="6" t="n">
        <v>1210</v>
      </c>
      <c r="L10" s="6" t="n">
        <v>6245</v>
      </c>
      <c r="M10" s="6" t="n">
        <v>591</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ounts receivable</t>
        </is>
      </c>
      <c r="B12" s="4" t="inlineStr">
        <is>
          <t xml:space="preserve"> </t>
        </is>
      </c>
      <c r="C12" s="4" t="inlineStr">
        <is>
          <t xml:space="preserve"> </t>
        </is>
      </c>
      <c r="D12" s="6" t="n">
        <v>174</v>
      </c>
      <c r="E12" s="4" t="inlineStr">
        <is>
          <t xml:space="preserve"> </t>
        </is>
      </c>
      <c r="F12" s="4" t="inlineStr">
        <is>
          <t xml:space="preserve"> </t>
        </is>
      </c>
      <c r="G12" s="6" t="n">
        <v>-49</v>
      </c>
      <c r="H12" s="6" t="n">
        <v>-242</v>
      </c>
      <c r="I12" s="6" t="n">
        <v>730</v>
      </c>
      <c r="J12" s="6" t="n">
        <v>-1078</v>
      </c>
      <c r="K12" s="6" t="n">
        <v>371</v>
      </c>
      <c r="L12" s="6" t="n">
        <v>2151</v>
      </c>
      <c r="M12" s="6" t="n">
        <v>750</v>
      </c>
    </row>
    <row r="13">
      <c r="A13" s="4" t="inlineStr">
        <is>
          <t>Inventories</t>
        </is>
      </c>
      <c r="B13" s="4" t="inlineStr">
        <is>
          <t xml:space="preserve"> </t>
        </is>
      </c>
      <c r="C13" s="4" t="inlineStr">
        <is>
          <t xml:space="preserve"> </t>
        </is>
      </c>
      <c r="D13" s="6" t="n">
        <v>-211</v>
      </c>
      <c r="E13" s="4" t="inlineStr">
        <is>
          <t xml:space="preserve"> </t>
        </is>
      </c>
      <c r="F13" s="4" t="inlineStr">
        <is>
          <t xml:space="preserve"> </t>
        </is>
      </c>
      <c r="G13" s="6" t="n">
        <v>1741</v>
      </c>
      <c r="H13" s="6" t="n">
        <v>436</v>
      </c>
      <c r="I13" s="6" t="n">
        <v>1762</v>
      </c>
      <c r="J13" s="6" t="n">
        <v>1185</v>
      </c>
      <c r="K13" s="6" t="n">
        <v>1580</v>
      </c>
      <c r="L13" s="6" t="n">
        <v>1822</v>
      </c>
      <c r="M13" s="6" t="n">
        <v>2611</v>
      </c>
    </row>
    <row r="14">
      <c r="A14" s="4" t="inlineStr">
        <is>
          <t>Prepaid expenses and other current assets</t>
        </is>
      </c>
      <c r="B14" s="4" t="inlineStr">
        <is>
          <t xml:space="preserve"> </t>
        </is>
      </c>
      <c r="C14" s="4" t="inlineStr">
        <is>
          <t xml:space="preserve"> </t>
        </is>
      </c>
      <c r="D14" s="6" t="n">
        <v>596</v>
      </c>
      <c r="E14" s="4" t="inlineStr">
        <is>
          <t xml:space="preserve"> </t>
        </is>
      </c>
      <c r="F14" s="4" t="inlineStr">
        <is>
          <t xml:space="preserve"> </t>
        </is>
      </c>
      <c r="G14" s="6" t="n">
        <v>1390</v>
      </c>
      <c r="H14" s="6" t="n">
        <v>-40</v>
      </c>
      <c r="I14" s="6" t="n">
        <v>-594</v>
      </c>
      <c r="J14" s="6" t="n">
        <v>-246</v>
      </c>
      <c r="K14" s="6" t="n">
        <v>300</v>
      </c>
      <c r="L14" s="6" t="n">
        <v>-470</v>
      </c>
      <c r="M14" s="6" t="n">
        <v>1568</v>
      </c>
    </row>
    <row r="15">
      <c r="A15" s="4" t="inlineStr">
        <is>
          <t>Other non-current assets</t>
        </is>
      </c>
      <c r="B15" s="4" t="inlineStr">
        <is>
          <t xml:space="preserve"> </t>
        </is>
      </c>
      <c r="C15" s="4" t="inlineStr">
        <is>
          <t xml:space="preserve"> </t>
        </is>
      </c>
      <c r="D15" s="6" t="n">
        <v>104</v>
      </c>
      <c r="E15" s="4" t="inlineStr">
        <is>
          <t xml:space="preserve"> </t>
        </is>
      </c>
      <c r="F15" s="4" t="inlineStr">
        <is>
          <t xml:space="preserve"> </t>
        </is>
      </c>
      <c r="G15" s="6" t="n">
        <v>-42</v>
      </c>
      <c r="H15" s="6" t="n">
        <v>-101</v>
      </c>
      <c r="I15" s="6" t="n">
        <v>-72</v>
      </c>
      <c r="J15" s="6" t="n">
        <v>-154</v>
      </c>
      <c r="K15" s="4" t="inlineStr">
        <is>
          <t xml:space="preserve"> </t>
        </is>
      </c>
      <c r="L15" s="6" t="n">
        <v>42</v>
      </c>
      <c r="M15" s="6" t="n">
        <v>-863</v>
      </c>
    </row>
    <row r="16">
      <c r="A16" s="4" t="inlineStr">
        <is>
          <t>Accounts payable and other accrued liabilities</t>
        </is>
      </c>
      <c r="B16" s="4" t="inlineStr">
        <is>
          <t xml:space="preserve"> </t>
        </is>
      </c>
      <c r="C16" s="4" t="inlineStr">
        <is>
          <t xml:space="preserve"> </t>
        </is>
      </c>
      <c r="D16" s="6" t="n">
        <v>1017</v>
      </c>
      <c r="E16" s="4" t="inlineStr">
        <is>
          <t xml:space="preserve"> </t>
        </is>
      </c>
      <c r="F16" s="4" t="inlineStr">
        <is>
          <t xml:space="preserve"> </t>
        </is>
      </c>
      <c r="G16" s="6" t="n">
        <v>-4790</v>
      </c>
      <c r="H16" s="6" t="n">
        <v>642</v>
      </c>
      <c r="I16" s="6" t="n">
        <v>-2943</v>
      </c>
      <c r="J16" s="6" t="n">
        <v>4011</v>
      </c>
      <c r="K16" s="6" t="n">
        <v>-6856</v>
      </c>
      <c r="L16" s="6" t="n">
        <v>3815</v>
      </c>
      <c r="M16" s="6" t="n">
        <v>-8723</v>
      </c>
    </row>
    <row r="17">
      <c r="A17" s="4" t="inlineStr">
        <is>
          <t>Cash settled liability awards</t>
        </is>
      </c>
      <c r="B17" s="4" t="inlineStr">
        <is>
          <t xml:space="preserve"> </t>
        </is>
      </c>
      <c r="C17" s="4" t="inlineStr">
        <is>
          <t xml:space="preserve"> </t>
        </is>
      </c>
      <c r="D17" s="6" t="n">
        <v>-67</v>
      </c>
      <c r="E17" s="4" t="inlineStr">
        <is>
          <t xml:space="preserve"> </t>
        </is>
      </c>
      <c r="F17" s="4" t="inlineStr">
        <is>
          <t xml:space="preserve"> </t>
        </is>
      </c>
      <c r="G17" s="4" t="inlineStr">
        <is>
          <t xml:space="preserve"> </t>
        </is>
      </c>
      <c r="H17" s="6" t="n">
        <v>-67</v>
      </c>
      <c r="I17" s="4" t="inlineStr">
        <is>
          <t xml:space="preserve"> </t>
        </is>
      </c>
      <c r="J17" s="6" t="n">
        <v>-67</v>
      </c>
      <c r="K17" s="4" t="inlineStr">
        <is>
          <t xml:space="preserve"> </t>
        </is>
      </c>
      <c r="L17" s="6" t="n">
        <v>-67</v>
      </c>
      <c r="M17" s="4" t="inlineStr">
        <is>
          <t xml:space="preserve"> </t>
        </is>
      </c>
    </row>
    <row r="18">
      <c r="A18" s="4" t="inlineStr">
        <is>
          <t>Mining royalty and income taxes payable, net</t>
        </is>
      </c>
      <c r="B18" s="4" t="inlineStr">
        <is>
          <t xml:space="preserve"> </t>
        </is>
      </c>
      <c r="C18" s="4" t="inlineStr">
        <is>
          <t xml:space="preserve"> </t>
        </is>
      </c>
      <c r="D18" s="6" t="n">
        <v>239</v>
      </c>
      <c r="E18" s="4" t="inlineStr">
        <is>
          <t xml:space="preserve"> </t>
        </is>
      </c>
      <c r="F18" s="4" t="inlineStr">
        <is>
          <t xml:space="preserve"> </t>
        </is>
      </c>
      <c r="G18" s="6" t="n">
        <v>-4205</v>
      </c>
      <c r="H18" s="6" t="n">
        <v>-746</v>
      </c>
      <c r="I18" s="6" t="n">
        <v>-5315</v>
      </c>
      <c r="J18" s="6" t="n">
        <v>-1048</v>
      </c>
      <c r="K18" s="6" t="n">
        <v>-6400</v>
      </c>
      <c r="L18" s="6" t="n">
        <v>-594</v>
      </c>
      <c r="M18" s="6" t="n">
        <v>-6955</v>
      </c>
    </row>
    <row r="19">
      <c r="A19" s="4" t="inlineStr">
        <is>
          <t>Net cash used in operating activities</t>
        </is>
      </c>
      <c r="B19" s="4" t="inlineStr">
        <is>
          <t xml:space="preserve"> </t>
        </is>
      </c>
      <c r="C19" s="4" t="inlineStr">
        <is>
          <t xml:space="preserve"> </t>
        </is>
      </c>
      <c r="D19" s="6" t="n">
        <v>1482</v>
      </c>
      <c r="E19" s="4" t="inlineStr">
        <is>
          <t xml:space="preserve"> </t>
        </is>
      </c>
      <c r="F19" s="4" t="inlineStr">
        <is>
          <t xml:space="preserve"> </t>
        </is>
      </c>
      <c r="G19" s="6" t="n">
        <v>1024</v>
      </c>
      <c r="H19" s="6" t="n">
        <v>1419</v>
      </c>
      <c r="I19" s="6" t="n">
        <v>473</v>
      </c>
      <c r="J19" s="6" t="n">
        <v>-1953</v>
      </c>
      <c r="K19" s="6" t="n">
        <v>-7002</v>
      </c>
      <c r="L19" s="6" t="n">
        <v>-627</v>
      </c>
      <c r="M19" s="6" t="n">
        <v>-5219</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pital expenditures</t>
        </is>
      </c>
      <c r="B21" s="4" t="inlineStr">
        <is>
          <t xml:space="preserve"> </t>
        </is>
      </c>
      <c r="C21" s="4" t="inlineStr">
        <is>
          <t xml:space="preserve"> </t>
        </is>
      </c>
      <c r="D21" s="6" t="n">
        <v>-1994</v>
      </c>
      <c r="E21" s="4" t="inlineStr">
        <is>
          <t xml:space="preserve"> </t>
        </is>
      </c>
      <c r="F21" s="4" t="inlineStr">
        <is>
          <t xml:space="preserve"> </t>
        </is>
      </c>
      <c r="G21" s="6" t="n">
        <v>-3136</v>
      </c>
      <c r="H21" s="6" t="n">
        <v>-4008</v>
      </c>
      <c r="I21" s="6" t="n">
        <v>-6001</v>
      </c>
      <c r="J21" s="6" t="n">
        <v>-6353</v>
      </c>
      <c r="K21" s="6" t="n">
        <v>-9751</v>
      </c>
      <c r="L21" s="6" t="n">
        <v>-7621</v>
      </c>
      <c r="M21" s="6" t="n">
        <v>-12487</v>
      </c>
    </row>
    <row r="22">
      <c r="A22" s="4" t="inlineStr">
        <is>
          <t>Proceeds from the sale of investment in Mariti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78</v>
      </c>
      <c r="K22" s="4" t="inlineStr">
        <is>
          <t xml:space="preserve"> </t>
        </is>
      </c>
      <c r="L22" s="6" t="n">
        <v>1178</v>
      </c>
      <c r="M22" s="4" t="inlineStr">
        <is>
          <t xml:space="preserve"> </t>
        </is>
      </c>
    </row>
    <row r="23">
      <c r="A23" s="4" t="inlineStr">
        <is>
          <t>Net cash used in investing activities</t>
        </is>
      </c>
      <c r="B23" s="4" t="inlineStr">
        <is>
          <t xml:space="preserve"> </t>
        </is>
      </c>
      <c r="C23" s="4" t="inlineStr">
        <is>
          <t xml:space="preserve"> </t>
        </is>
      </c>
      <c r="D23" s="6" t="n">
        <v>-1994</v>
      </c>
      <c r="E23" s="4" t="inlineStr">
        <is>
          <t xml:space="preserve"> </t>
        </is>
      </c>
      <c r="F23" s="4" t="inlineStr">
        <is>
          <t xml:space="preserve"> </t>
        </is>
      </c>
      <c r="G23" s="6" t="n">
        <v>-3136</v>
      </c>
      <c r="H23" s="6" t="n">
        <v>-4008</v>
      </c>
      <c r="I23" s="6" t="n">
        <v>-6001</v>
      </c>
      <c r="J23" s="6" t="n">
        <v>-5175</v>
      </c>
      <c r="K23" s="6" t="n">
        <v>-9751</v>
      </c>
      <c r="L23" s="6" t="n">
        <v>-6443</v>
      </c>
      <c r="M23" s="6" t="n">
        <v>-12487</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ATM Program sales, net of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35</v>
      </c>
      <c r="I25" s="4" t="inlineStr">
        <is>
          <t xml:space="preserve"> </t>
        </is>
      </c>
      <c r="J25" s="6" t="n">
        <v>2434</v>
      </c>
      <c r="K25" s="6" t="n">
        <v>56</v>
      </c>
      <c r="L25" s="6" t="n">
        <v>2740</v>
      </c>
      <c r="M25" s="6" t="n">
        <v>85</v>
      </c>
    </row>
    <row r="26">
      <c r="A26" s="4" t="inlineStr">
        <is>
          <t>Other financing activities</t>
        </is>
      </c>
      <c r="B26" s="4" t="inlineStr">
        <is>
          <t xml:space="preserve"> </t>
        </is>
      </c>
      <c r="C26" s="4" t="inlineStr">
        <is>
          <t xml:space="preserve"> </t>
        </is>
      </c>
      <c r="D26" s="6" t="n">
        <v>-25</v>
      </c>
      <c r="E26" s="4" t="inlineStr">
        <is>
          <t xml:space="preserve"> </t>
        </is>
      </c>
      <c r="F26" s="4" t="inlineStr">
        <is>
          <t xml:space="preserve"> </t>
        </is>
      </c>
      <c r="G26" s="6" t="n">
        <v>-16</v>
      </c>
      <c r="H26" s="6" t="n">
        <v>-33</v>
      </c>
      <c r="I26" s="6" t="n">
        <v>-16</v>
      </c>
      <c r="J26" s="6" t="n">
        <v>-33</v>
      </c>
      <c r="K26" s="6" t="n">
        <v>-23</v>
      </c>
      <c r="L26" s="6" t="n">
        <v>-33</v>
      </c>
      <c r="M26" s="6" t="n">
        <v>-23</v>
      </c>
    </row>
    <row r="27">
      <c r="A27" s="4" t="inlineStr">
        <is>
          <t>Net cash provided by financing activities</t>
        </is>
      </c>
      <c r="B27" s="4" t="inlineStr">
        <is>
          <t xml:space="preserve"> </t>
        </is>
      </c>
      <c r="C27" s="4" t="inlineStr">
        <is>
          <t xml:space="preserve"> </t>
        </is>
      </c>
      <c r="D27" s="6" t="n">
        <v>-25</v>
      </c>
      <c r="E27" s="4" t="inlineStr">
        <is>
          <t xml:space="preserve"> </t>
        </is>
      </c>
      <c r="F27" s="4" t="inlineStr">
        <is>
          <t xml:space="preserve"> </t>
        </is>
      </c>
      <c r="G27" s="6" t="n">
        <v>-16</v>
      </c>
      <c r="H27" s="6" t="n">
        <v>1802</v>
      </c>
      <c r="I27" s="6" t="n">
        <v>-16</v>
      </c>
      <c r="J27" s="6" t="n">
        <v>2401</v>
      </c>
      <c r="K27" s="6" t="n">
        <v>33</v>
      </c>
      <c r="L27" s="6" t="n">
        <v>2707</v>
      </c>
      <c r="M27" s="6" t="n">
        <v>62</v>
      </c>
    </row>
    <row r="28">
      <c r="A28" s="4" t="inlineStr">
        <is>
          <t>Effect of exchange rate changes on cash and cash equivalents</t>
        </is>
      </c>
      <c r="B28" s="4" t="inlineStr">
        <is>
          <t xml:space="preserve"> </t>
        </is>
      </c>
      <c r="C28" s="4" t="inlineStr">
        <is>
          <t xml:space="preserve"> </t>
        </is>
      </c>
      <c r="D28" s="6" t="n">
        <v>-55</v>
      </c>
      <c r="E28" s="4" t="inlineStr">
        <is>
          <t xml:space="preserve"> </t>
        </is>
      </c>
      <c r="F28" s="4" t="inlineStr">
        <is>
          <t xml:space="preserve"> </t>
        </is>
      </c>
      <c r="G28" s="6" t="n">
        <v>-127</v>
      </c>
      <c r="H28" s="6" t="n">
        <v>-125</v>
      </c>
      <c r="I28" s="6" t="n">
        <v>-174</v>
      </c>
      <c r="J28" s="6" t="n">
        <v>-175</v>
      </c>
      <c r="K28" s="6" t="n">
        <v>-249</v>
      </c>
      <c r="L28" s="6" t="n">
        <v>-263</v>
      </c>
      <c r="M28" s="6" t="n">
        <v>223</v>
      </c>
    </row>
    <row r="29">
      <c r="A29" s="4" t="inlineStr">
        <is>
          <t>Net decrease in cash and cash equivalents</t>
        </is>
      </c>
      <c r="B29" s="4" t="inlineStr">
        <is>
          <t xml:space="preserve"> </t>
        </is>
      </c>
      <c r="C29" s="4" t="inlineStr">
        <is>
          <t xml:space="preserve"> </t>
        </is>
      </c>
      <c r="D29" s="6" t="n">
        <v>-592</v>
      </c>
      <c r="E29" s="4" t="inlineStr">
        <is>
          <t xml:space="preserve"> </t>
        </is>
      </c>
      <c r="F29" s="4" t="inlineStr">
        <is>
          <t xml:space="preserve"> </t>
        </is>
      </c>
      <c r="G29" s="6" t="n">
        <v>-2255</v>
      </c>
      <c r="H29" s="6" t="n">
        <v>-912</v>
      </c>
      <c r="I29" s="6" t="n">
        <v>-5718</v>
      </c>
      <c r="J29" s="6" t="n">
        <v>-4902</v>
      </c>
      <c r="K29" s="6" t="n">
        <v>-16969</v>
      </c>
      <c r="L29" s="6" t="n">
        <v>-4626</v>
      </c>
      <c r="M29" s="6" t="n">
        <v>-17421</v>
      </c>
    </row>
    <row r="30">
      <c r="A30" s="4" t="inlineStr">
        <is>
          <t>Cash and cash equivalents at beginning of period</t>
        </is>
      </c>
      <c r="B30" s="6" t="n">
        <v>5342</v>
      </c>
      <c r="C30" s="6" t="n">
        <v>5662</v>
      </c>
      <c r="D30" s="6" t="n">
        <v>6254</v>
      </c>
      <c r="E30" s="6" t="n">
        <v>17957</v>
      </c>
      <c r="F30" s="6" t="n">
        <v>21420</v>
      </c>
      <c r="G30" s="6" t="n">
        <v>23675</v>
      </c>
      <c r="H30" s="6" t="n">
        <v>6254</v>
      </c>
      <c r="I30" s="6" t="n">
        <v>23675</v>
      </c>
      <c r="J30" s="6" t="n">
        <v>6254</v>
      </c>
      <c r="K30" s="6" t="n">
        <v>23675</v>
      </c>
      <c r="L30" s="6" t="n">
        <v>6254</v>
      </c>
      <c r="M30" s="6" t="n">
        <v>23675</v>
      </c>
    </row>
    <row r="31">
      <c r="A31" s="4" t="inlineStr">
        <is>
          <t>Cash and cash equivalents at end of period</t>
        </is>
      </c>
      <c r="B31" s="6" t="n">
        <v>1352</v>
      </c>
      <c r="C31" s="6" t="n">
        <v>5342</v>
      </c>
      <c r="D31" s="6" t="n">
        <v>5662</v>
      </c>
      <c r="E31" s="6" t="n">
        <v>6706</v>
      </c>
      <c r="F31" s="6" t="n">
        <v>17957</v>
      </c>
      <c r="G31" s="6" t="n">
        <v>21420</v>
      </c>
      <c r="H31" s="6" t="n">
        <v>5342</v>
      </c>
      <c r="I31" s="6" t="n">
        <v>17957</v>
      </c>
      <c r="J31" s="6" t="n">
        <v>1352</v>
      </c>
      <c r="K31" s="6" t="n">
        <v>6706</v>
      </c>
      <c r="L31" s="6" t="n">
        <v>1628</v>
      </c>
      <c r="M31" s="6" t="n">
        <v>6254</v>
      </c>
    </row>
    <row r="32">
      <c r="A32" s="3" t="inlineStr">
        <is>
          <t>Supplemental Cash Flow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come and mining taxes paid</t>
        </is>
      </c>
      <c r="B33" s="4" t="inlineStr">
        <is>
          <t xml:space="preserve"> </t>
        </is>
      </c>
      <c r="C33" s="4" t="inlineStr">
        <is>
          <t xml:space="preserve"> </t>
        </is>
      </c>
      <c r="D33" s="6" t="n">
        <v>66</v>
      </c>
      <c r="E33" s="4" t="inlineStr">
        <is>
          <t xml:space="preserve"> </t>
        </is>
      </c>
      <c r="F33" s="4" t="inlineStr">
        <is>
          <t xml:space="preserve"> </t>
        </is>
      </c>
      <c r="G33" s="6" t="n">
        <v>4501</v>
      </c>
      <c r="H33" s="6" t="n">
        <v>1072</v>
      </c>
      <c r="I33" s="6" t="n">
        <v>6068</v>
      </c>
      <c r="J33" s="6" t="n">
        <v>1088</v>
      </c>
      <c r="K33" s="6" t="n">
        <v>7064</v>
      </c>
      <c r="L33" s="6" t="n">
        <v>1104</v>
      </c>
      <c r="M33" s="6" t="n">
        <v>7751</v>
      </c>
    </row>
    <row r="34">
      <c r="A34" s="3" t="inlineStr">
        <is>
          <t>Non-cash investing or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alue of common shares issued for RSU redemption</t>
        </is>
      </c>
      <c r="B35" s="4" t="inlineStr">
        <is>
          <t xml:space="preserve"> </t>
        </is>
      </c>
      <c r="C35" s="4" t="inlineStr">
        <is>
          <t xml:space="preserve"> </t>
        </is>
      </c>
      <c r="D35" s="6" t="n">
        <v>37</v>
      </c>
      <c r="E35" s="4" t="inlineStr">
        <is>
          <t xml:space="preserve"> </t>
        </is>
      </c>
      <c r="F35" s="4" t="inlineStr">
        <is>
          <t xml:space="preserve"> </t>
        </is>
      </c>
      <c r="G35" s="4" t="inlineStr">
        <is>
          <t xml:space="preserve"> </t>
        </is>
      </c>
      <c r="H35" s="6" t="n">
        <v>49</v>
      </c>
      <c r="I35" s="6" t="n">
        <v>62</v>
      </c>
      <c r="J35" s="6" t="n">
        <v>49</v>
      </c>
      <c r="K35" s="6" t="n">
        <v>79</v>
      </c>
      <c r="L35" s="6" t="n">
        <v>49</v>
      </c>
      <c r="M35" s="6" t="n">
        <v>79</v>
      </c>
    </row>
    <row r="36">
      <c r="A36" s="4" t="inlineStr">
        <is>
          <t>Balance of capital expenditures in accounts payable</t>
        </is>
      </c>
      <c r="B36" s="4" t="inlineStr">
        <is>
          <t xml:space="preserve"> </t>
        </is>
      </c>
      <c r="C36" s="4" t="inlineStr">
        <is>
          <t xml:space="preserve"> </t>
        </is>
      </c>
      <c r="D36" s="6" t="n">
        <v>295</v>
      </c>
      <c r="E36" s="4" t="inlineStr">
        <is>
          <t xml:space="preserve"> </t>
        </is>
      </c>
      <c r="F36" s="4" t="inlineStr">
        <is>
          <t xml:space="preserve"> </t>
        </is>
      </c>
      <c r="G36" s="6" t="n">
        <v>1303</v>
      </c>
      <c r="H36" s="6" t="n">
        <v>502</v>
      </c>
      <c r="I36" s="6" t="n">
        <v>508</v>
      </c>
      <c r="J36" s="6" t="n">
        <v>386</v>
      </c>
      <c r="K36" s="6" t="n">
        <v>392</v>
      </c>
      <c r="L36" s="6" t="n">
        <v>495</v>
      </c>
      <c r="M36" s="6" t="n">
        <v>214</v>
      </c>
    </row>
    <row r="37">
      <c r="A37" s="4" t="inlineStr">
        <is>
          <t>Balance of equipment financ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41</v>
      </c>
      <c r="K37" s="4" t="inlineStr">
        <is>
          <t xml:space="preserve"> </t>
        </is>
      </c>
      <c r="L37" s="6" t="n">
        <v>744</v>
      </c>
      <c r="M37" s="4" t="inlineStr">
        <is>
          <t xml:space="preserve"> </t>
        </is>
      </c>
    </row>
    <row r="38">
      <c r="A38" s="4" t="inlineStr">
        <is>
          <t>Change in estimate for asset retirement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12</v>
      </c>
      <c r="M38" s="6" t="n">
        <v>-1221</v>
      </c>
    </row>
    <row r="39">
      <c r="A39" s="4" t="inlineStr">
        <is>
          <t>As Previously Repor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ash flows from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loss</t>
        </is>
      </c>
      <c r="B41" s="4" t="inlineStr">
        <is>
          <t xml:space="preserve"> </t>
        </is>
      </c>
      <c r="C41" s="4" t="inlineStr">
        <is>
          <t xml:space="preserve"> </t>
        </is>
      </c>
      <c r="D41" s="6" t="n">
        <v>-4021</v>
      </c>
      <c r="E41" s="4" t="inlineStr">
        <is>
          <t xml:space="preserve"> </t>
        </is>
      </c>
      <c r="F41" s="4" t="inlineStr">
        <is>
          <t xml:space="preserve"> </t>
        </is>
      </c>
      <c r="G41" s="6" t="n">
        <v>-1035</v>
      </c>
      <c r="H41" s="6" t="n">
        <v>-31755</v>
      </c>
      <c r="I41" s="6" t="n">
        <v>-5619</v>
      </c>
      <c r="J41" s="6" t="n">
        <v>-42250</v>
      </c>
      <c r="K41" s="6" t="n">
        <v>-12960</v>
      </c>
      <c r="L41" s="4" t="inlineStr">
        <is>
          <t xml:space="preserve"> </t>
        </is>
      </c>
      <c r="M41" s="6" t="n">
        <v>-16017</v>
      </c>
    </row>
    <row r="42">
      <c r="A42" s="3" t="inlineStr">
        <is>
          <t>Adjustments to reconcile net loss to net cash provided by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ferred income tax expense (benefit)</t>
        </is>
      </c>
      <c r="B43" s="4" t="inlineStr">
        <is>
          <t xml:space="preserve"> </t>
        </is>
      </c>
      <c r="C43" s="4" t="inlineStr">
        <is>
          <t xml:space="preserve"> </t>
        </is>
      </c>
      <c r="D43" s="6" t="n">
        <v>-2132</v>
      </c>
      <c r="E43" s="4" t="inlineStr">
        <is>
          <t xml:space="preserve"> </t>
        </is>
      </c>
      <c r="F43" s="4" t="inlineStr">
        <is>
          <t xml:space="preserve"> </t>
        </is>
      </c>
      <c r="G43" s="6" t="n">
        <v>-715</v>
      </c>
      <c r="H43" s="6" t="n">
        <v>14045</v>
      </c>
      <c r="I43" s="6" t="n">
        <v>-2965</v>
      </c>
      <c r="J43" s="6" t="n">
        <v>10775</v>
      </c>
      <c r="K43" s="6" t="n">
        <v>-5520</v>
      </c>
      <c r="L43" s="4" t="inlineStr">
        <is>
          <t xml:space="preserve"> </t>
        </is>
      </c>
      <c r="M43" s="6" t="n">
        <v>-6638</v>
      </c>
    </row>
    <row r="44">
      <c r="A44" s="4" t="inlineStr">
        <is>
          <t>Depreciation and amortization</t>
        </is>
      </c>
      <c r="B44" s="4" t="inlineStr">
        <is>
          <t xml:space="preserve"> </t>
        </is>
      </c>
      <c r="C44" s="4" t="inlineStr">
        <is>
          <t xml:space="preserve"> </t>
        </is>
      </c>
      <c r="D44" s="6" t="n">
        <v>4582</v>
      </c>
      <c r="E44" s="4" t="inlineStr">
        <is>
          <t xml:space="preserve"> </t>
        </is>
      </c>
      <c r="F44" s="4" t="inlineStr">
        <is>
          <t xml:space="preserve"> </t>
        </is>
      </c>
      <c r="G44" s="6" t="n">
        <v>7276</v>
      </c>
      <c r="H44" s="6" t="n">
        <v>11010</v>
      </c>
      <c r="I44" s="6" t="n">
        <v>13772</v>
      </c>
      <c r="J44" s="6" t="n">
        <v>15589</v>
      </c>
      <c r="K44" s="6" t="n">
        <v>19586</v>
      </c>
      <c r="L44" s="4" t="inlineStr">
        <is>
          <t xml:space="preserve"> </t>
        </is>
      </c>
      <c r="M44" s="6" t="n">
        <v>26217</v>
      </c>
    </row>
    <row r="45">
      <c r="A45" s="4" t="inlineStr">
        <is>
          <t>Stock-based compensation</t>
        </is>
      </c>
      <c r="B45" s="6" t="n">
        <v>203</v>
      </c>
      <c r="C45" s="6" t="n">
        <v>225</v>
      </c>
      <c r="D45" s="6" t="n">
        <v>219</v>
      </c>
      <c r="E45" s="6" t="n">
        <v>-102</v>
      </c>
      <c r="F45" s="6" t="n">
        <v>7</v>
      </c>
      <c r="G45" s="6" t="n">
        <v>597</v>
      </c>
      <c r="H45" s="6" t="n">
        <v>444</v>
      </c>
      <c r="I45" s="6" t="n">
        <v>604</v>
      </c>
      <c r="J45" s="6" t="n">
        <v>647</v>
      </c>
      <c r="K45" s="6" t="n">
        <v>502</v>
      </c>
      <c r="L45" s="4" t="inlineStr">
        <is>
          <t xml:space="preserve"> </t>
        </is>
      </c>
      <c r="M45" s="6" t="n">
        <v>681</v>
      </c>
    </row>
    <row r="46">
      <c r="A46" s="4" t="inlineStr">
        <is>
          <t>Interest on streaming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96</v>
      </c>
      <c r="I46" s="6" t="n">
        <v>549</v>
      </c>
      <c r="J46" s="6" t="n">
        <v>6356</v>
      </c>
      <c r="K46" s="6" t="n">
        <v>1237</v>
      </c>
      <c r="L46" s="4" t="inlineStr">
        <is>
          <t xml:space="preserve"> </t>
        </is>
      </c>
      <c r="M46" s="4" t="inlineStr">
        <is>
          <t xml:space="preserve"> </t>
        </is>
      </c>
    </row>
    <row r="47">
      <c r="A47" s="4" t="inlineStr">
        <is>
          <t>Other operating adjustments, net</t>
        </is>
      </c>
      <c r="B47" s="4" t="inlineStr">
        <is>
          <t xml:space="preserve"> </t>
        </is>
      </c>
      <c r="C47" s="4" t="inlineStr">
        <is>
          <t xml:space="preserve"> </t>
        </is>
      </c>
      <c r="D47" s="6" t="n">
        <v>-230</v>
      </c>
      <c r="E47" s="4" t="inlineStr">
        <is>
          <t xml:space="preserve"> </t>
        </is>
      </c>
      <c r="F47" s="4" t="inlineStr">
        <is>
          <t xml:space="preserve"> </t>
        </is>
      </c>
      <c r="G47" s="6" t="n">
        <v>631</v>
      </c>
      <c r="H47" s="6" t="n">
        <v>2841</v>
      </c>
      <c r="I47" s="6" t="n">
        <v>616</v>
      </c>
      <c r="J47" s="6" t="n">
        <v>4446</v>
      </c>
      <c r="K47" s="6" t="n">
        <v>1210</v>
      </c>
      <c r="L47" s="4" t="inlineStr">
        <is>
          <t xml:space="preserve"> </t>
        </is>
      </c>
      <c r="M47" s="6" t="n">
        <v>591</v>
      </c>
    </row>
    <row r="48">
      <c r="A48" s="3" t="inlineStr">
        <is>
          <t>Changes in operating assets an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ounts receivable</t>
        </is>
      </c>
      <c r="B49" s="4" t="inlineStr">
        <is>
          <t xml:space="preserve"> </t>
        </is>
      </c>
      <c r="C49" s="4" t="inlineStr">
        <is>
          <t xml:space="preserve"> </t>
        </is>
      </c>
      <c r="D49" s="6" t="n">
        <v>174</v>
      </c>
      <c r="E49" s="4" t="inlineStr">
        <is>
          <t xml:space="preserve"> </t>
        </is>
      </c>
      <c r="F49" s="4" t="inlineStr">
        <is>
          <t xml:space="preserve"> </t>
        </is>
      </c>
      <c r="G49" s="6" t="n">
        <v>-49</v>
      </c>
      <c r="H49" s="6" t="n">
        <v>-242</v>
      </c>
      <c r="I49" s="6" t="n">
        <v>730</v>
      </c>
      <c r="J49" s="6" t="n">
        <v>-1078</v>
      </c>
      <c r="K49" s="6" t="n">
        <v>371</v>
      </c>
      <c r="L49" s="4" t="inlineStr">
        <is>
          <t xml:space="preserve"> </t>
        </is>
      </c>
      <c r="M49" s="6" t="n">
        <v>750</v>
      </c>
    </row>
    <row r="50">
      <c r="A50" s="4" t="inlineStr">
        <is>
          <t>Inventories</t>
        </is>
      </c>
      <c r="B50" s="4" t="inlineStr">
        <is>
          <t xml:space="preserve"> </t>
        </is>
      </c>
      <c r="C50" s="4" t="inlineStr">
        <is>
          <t xml:space="preserve"> </t>
        </is>
      </c>
      <c r="D50" s="6" t="n">
        <v>-211</v>
      </c>
      <c r="E50" s="4" t="inlineStr">
        <is>
          <t xml:space="preserve"> </t>
        </is>
      </c>
      <c r="F50" s="4" t="inlineStr">
        <is>
          <t xml:space="preserve"> </t>
        </is>
      </c>
      <c r="G50" s="6" t="n">
        <v>1741</v>
      </c>
      <c r="H50" s="6" t="n">
        <v>436</v>
      </c>
      <c r="I50" s="6" t="n">
        <v>1762</v>
      </c>
      <c r="J50" s="6" t="n">
        <v>1185</v>
      </c>
      <c r="K50" s="6" t="n">
        <v>1580</v>
      </c>
      <c r="L50" s="4" t="inlineStr">
        <is>
          <t xml:space="preserve"> </t>
        </is>
      </c>
      <c r="M50" s="6" t="n">
        <v>2611</v>
      </c>
    </row>
    <row r="51">
      <c r="A51" s="4" t="inlineStr">
        <is>
          <t>Prepaid expenses and other current assets</t>
        </is>
      </c>
      <c r="B51" s="4" t="inlineStr">
        <is>
          <t xml:space="preserve"> </t>
        </is>
      </c>
      <c r="C51" s="4" t="inlineStr">
        <is>
          <t xml:space="preserve"> </t>
        </is>
      </c>
      <c r="D51" s="6" t="n">
        <v>596</v>
      </c>
      <c r="E51" s="4" t="inlineStr">
        <is>
          <t xml:space="preserve"> </t>
        </is>
      </c>
      <c r="F51" s="4" t="inlineStr">
        <is>
          <t xml:space="preserve"> </t>
        </is>
      </c>
      <c r="G51" s="6" t="n">
        <v>1390</v>
      </c>
      <c r="H51" s="6" t="n">
        <v>-1344</v>
      </c>
      <c r="I51" s="6" t="n">
        <v>-594</v>
      </c>
      <c r="J51" s="6" t="n">
        <v>-1291</v>
      </c>
      <c r="K51" s="6" t="n">
        <v>300</v>
      </c>
      <c r="L51" s="4" t="inlineStr">
        <is>
          <t xml:space="preserve"> </t>
        </is>
      </c>
      <c r="M51" s="6" t="n">
        <v>1568</v>
      </c>
    </row>
    <row r="52">
      <c r="A52" s="4" t="inlineStr">
        <is>
          <t>Other non-current assets</t>
        </is>
      </c>
      <c r="B52" s="4" t="inlineStr">
        <is>
          <t xml:space="preserve"> </t>
        </is>
      </c>
      <c r="C52" s="4" t="inlineStr">
        <is>
          <t xml:space="preserve"> </t>
        </is>
      </c>
      <c r="D52" s="6" t="n">
        <v>104</v>
      </c>
      <c r="E52" s="4" t="inlineStr">
        <is>
          <t xml:space="preserve"> </t>
        </is>
      </c>
      <c r="F52" s="4" t="inlineStr">
        <is>
          <t xml:space="preserve"> </t>
        </is>
      </c>
      <c r="G52" s="6" t="n">
        <v>-42</v>
      </c>
      <c r="H52" s="6" t="n">
        <v>-101</v>
      </c>
      <c r="I52" s="6" t="n">
        <v>-72</v>
      </c>
      <c r="J52" s="6" t="n">
        <v>-154</v>
      </c>
      <c r="K52" s="4" t="inlineStr">
        <is>
          <t xml:space="preserve"> </t>
        </is>
      </c>
      <c r="L52" s="4" t="inlineStr">
        <is>
          <t xml:space="preserve"> </t>
        </is>
      </c>
      <c r="M52" s="6" t="n">
        <v>-863</v>
      </c>
    </row>
    <row r="53">
      <c r="A53" s="4" t="inlineStr">
        <is>
          <t>Accounts payable and other accrued liabilities</t>
        </is>
      </c>
      <c r="B53" s="4" t="inlineStr">
        <is>
          <t xml:space="preserve"> </t>
        </is>
      </c>
      <c r="C53" s="4" t="inlineStr">
        <is>
          <t xml:space="preserve"> </t>
        </is>
      </c>
      <c r="D53" s="6" t="n">
        <v>2229</v>
      </c>
      <c r="E53" s="4" t="inlineStr">
        <is>
          <t xml:space="preserve"> </t>
        </is>
      </c>
      <c r="F53" s="4" t="inlineStr">
        <is>
          <t xml:space="preserve"> </t>
        </is>
      </c>
      <c r="G53" s="6" t="n">
        <v>-4514</v>
      </c>
      <c r="H53" s="6" t="n">
        <v>1802</v>
      </c>
      <c r="I53" s="6" t="n">
        <v>-2943</v>
      </c>
      <c r="J53" s="6" t="n">
        <v>4937</v>
      </c>
      <c r="K53" s="6" t="n">
        <v>-6856</v>
      </c>
      <c r="L53" s="4" t="inlineStr">
        <is>
          <t xml:space="preserve"> </t>
        </is>
      </c>
      <c r="M53" s="6" t="n">
        <v>-7113</v>
      </c>
    </row>
    <row r="54">
      <c r="A54" s="4" t="inlineStr">
        <is>
          <t>Cash settled liability awards</t>
        </is>
      </c>
      <c r="B54" s="4" t="inlineStr">
        <is>
          <t xml:space="preserve"> </t>
        </is>
      </c>
      <c r="C54" s="4" t="inlineStr">
        <is>
          <t xml:space="preserve"> </t>
        </is>
      </c>
      <c r="D54" s="6" t="n">
        <v>-67</v>
      </c>
      <c r="E54" s="4" t="inlineStr">
        <is>
          <t xml:space="preserve"> </t>
        </is>
      </c>
      <c r="F54" s="4" t="inlineStr">
        <is>
          <t xml:space="preserve"> </t>
        </is>
      </c>
      <c r="G54" s="4" t="inlineStr">
        <is>
          <t xml:space="preserve"> </t>
        </is>
      </c>
      <c r="H54" s="6" t="n">
        <v>-67</v>
      </c>
      <c r="I54" s="4" t="inlineStr">
        <is>
          <t xml:space="preserve"> </t>
        </is>
      </c>
      <c r="J54" s="6" t="n">
        <v>-67</v>
      </c>
      <c r="K54" s="4" t="inlineStr">
        <is>
          <t xml:space="preserve"> </t>
        </is>
      </c>
      <c r="L54" s="4" t="inlineStr">
        <is>
          <t xml:space="preserve"> </t>
        </is>
      </c>
      <c r="M54" s="4" t="inlineStr">
        <is>
          <t xml:space="preserve"> </t>
        </is>
      </c>
    </row>
    <row r="55">
      <c r="A55" s="4" t="inlineStr">
        <is>
          <t>Mining royalty and income taxes payable, net</t>
        </is>
      </c>
      <c r="B55" s="4" t="inlineStr">
        <is>
          <t xml:space="preserve"> </t>
        </is>
      </c>
      <c r="C55" s="4" t="inlineStr">
        <is>
          <t xml:space="preserve"> </t>
        </is>
      </c>
      <c r="D55" s="6" t="n">
        <v>239</v>
      </c>
      <c r="E55" s="4" t="inlineStr">
        <is>
          <t xml:space="preserve"> </t>
        </is>
      </c>
      <c r="F55" s="4" t="inlineStr">
        <is>
          <t xml:space="preserve"> </t>
        </is>
      </c>
      <c r="G55" s="6" t="n">
        <v>-4256</v>
      </c>
      <c r="H55" s="6" t="n">
        <v>-746</v>
      </c>
      <c r="I55" s="6" t="n">
        <v>-5367</v>
      </c>
      <c r="J55" s="6" t="n">
        <v>-1048</v>
      </c>
      <c r="K55" s="6" t="n">
        <v>-6452</v>
      </c>
      <c r="L55" s="4" t="inlineStr">
        <is>
          <t xml:space="preserve"> </t>
        </is>
      </c>
      <c r="M55" s="6" t="n">
        <v>-7006</v>
      </c>
    </row>
    <row r="56">
      <c r="A56" s="4" t="inlineStr">
        <is>
          <t>Net cash used in operating activities</t>
        </is>
      </c>
      <c r="B56" s="4" t="inlineStr">
        <is>
          <t xml:space="preserve"> </t>
        </is>
      </c>
      <c r="C56" s="4" t="inlineStr">
        <is>
          <t xml:space="preserve"> </t>
        </is>
      </c>
      <c r="D56" s="6" t="n">
        <v>1482</v>
      </c>
      <c r="E56" s="4" t="inlineStr">
        <is>
          <t xml:space="preserve"> </t>
        </is>
      </c>
      <c r="F56" s="4" t="inlineStr">
        <is>
          <t xml:space="preserve"> </t>
        </is>
      </c>
      <c r="G56" s="6" t="n">
        <v>1024</v>
      </c>
      <c r="H56" s="6" t="n">
        <v>1419</v>
      </c>
      <c r="I56" s="6" t="n">
        <v>473</v>
      </c>
      <c r="J56" s="6" t="n">
        <v>-1953</v>
      </c>
      <c r="K56" s="6" t="n">
        <v>-7002</v>
      </c>
      <c r="L56" s="4" t="inlineStr">
        <is>
          <t xml:space="preserve"> </t>
        </is>
      </c>
      <c r="M56" s="6" t="n">
        <v>-5219</v>
      </c>
    </row>
    <row r="57">
      <c r="A57" s="3" t="inlineStr">
        <is>
          <t>Cash flows from inves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pital expenditures</t>
        </is>
      </c>
      <c r="B58" s="4" t="inlineStr">
        <is>
          <t xml:space="preserve"> </t>
        </is>
      </c>
      <c r="C58" s="4" t="inlineStr">
        <is>
          <t xml:space="preserve"> </t>
        </is>
      </c>
      <c r="D58" s="6" t="n">
        <v>-1994</v>
      </c>
      <c r="E58" s="4" t="inlineStr">
        <is>
          <t xml:space="preserve"> </t>
        </is>
      </c>
      <c r="F58" s="4" t="inlineStr">
        <is>
          <t xml:space="preserve"> </t>
        </is>
      </c>
      <c r="G58" s="6" t="n">
        <v>-3136</v>
      </c>
      <c r="H58" s="6" t="n">
        <v>-4008</v>
      </c>
      <c r="I58" s="6" t="n">
        <v>-6001</v>
      </c>
      <c r="J58" s="6" t="n">
        <v>-6353</v>
      </c>
      <c r="K58" s="6" t="n">
        <v>-9751</v>
      </c>
      <c r="L58" s="4" t="inlineStr">
        <is>
          <t xml:space="preserve"> </t>
        </is>
      </c>
      <c r="M58" s="6" t="n">
        <v>-12487</v>
      </c>
    </row>
    <row r="59">
      <c r="A59" s="4" t="inlineStr">
        <is>
          <t>Proceeds from the sale of investment in Mariti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178</v>
      </c>
      <c r="K59" s="4" t="inlineStr">
        <is>
          <t xml:space="preserve"> </t>
        </is>
      </c>
      <c r="L59" s="4" t="inlineStr">
        <is>
          <t xml:space="preserve"> </t>
        </is>
      </c>
      <c r="M59" s="4" t="inlineStr">
        <is>
          <t xml:space="preserve"> </t>
        </is>
      </c>
    </row>
    <row r="60">
      <c r="A60" s="4" t="inlineStr">
        <is>
          <t>Net cash used in investing activities</t>
        </is>
      </c>
      <c r="B60" s="4" t="inlineStr">
        <is>
          <t xml:space="preserve"> </t>
        </is>
      </c>
      <c r="C60" s="4" t="inlineStr">
        <is>
          <t xml:space="preserve"> </t>
        </is>
      </c>
      <c r="D60" s="6" t="n">
        <v>-1994</v>
      </c>
      <c r="E60" s="4" t="inlineStr">
        <is>
          <t xml:space="preserve"> </t>
        </is>
      </c>
      <c r="F60" s="4" t="inlineStr">
        <is>
          <t xml:space="preserve"> </t>
        </is>
      </c>
      <c r="G60" s="6" t="n">
        <v>-3136</v>
      </c>
      <c r="H60" s="6" t="n">
        <v>-4008</v>
      </c>
      <c r="I60" s="6" t="n">
        <v>-6001</v>
      </c>
      <c r="J60" s="6" t="n">
        <v>-5175</v>
      </c>
      <c r="K60" s="6" t="n">
        <v>-9751</v>
      </c>
      <c r="L60" s="4" t="inlineStr">
        <is>
          <t xml:space="preserve"> </t>
        </is>
      </c>
      <c r="M60" s="6" t="n">
        <v>-12487</v>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ATM Program sales, net of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835</v>
      </c>
      <c r="I62" s="4" t="inlineStr">
        <is>
          <t xml:space="preserve"> </t>
        </is>
      </c>
      <c r="J62" s="6" t="n">
        <v>2434</v>
      </c>
      <c r="K62" s="6" t="n">
        <v>56</v>
      </c>
      <c r="L62" s="4" t="inlineStr">
        <is>
          <t xml:space="preserve"> </t>
        </is>
      </c>
      <c r="M62" s="6" t="n">
        <v>85</v>
      </c>
    </row>
    <row r="63">
      <c r="A63" s="4" t="inlineStr">
        <is>
          <t>Other financing activities</t>
        </is>
      </c>
      <c r="B63" s="4" t="inlineStr">
        <is>
          <t xml:space="preserve"> </t>
        </is>
      </c>
      <c r="C63" s="4" t="inlineStr">
        <is>
          <t xml:space="preserve"> </t>
        </is>
      </c>
      <c r="D63" s="6" t="n">
        <v>-25</v>
      </c>
      <c r="E63" s="4" t="inlineStr">
        <is>
          <t xml:space="preserve"> </t>
        </is>
      </c>
      <c r="F63" s="4" t="inlineStr">
        <is>
          <t xml:space="preserve"> </t>
        </is>
      </c>
      <c r="G63" s="6" t="n">
        <v>-16</v>
      </c>
      <c r="H63" s="6" t="n">
        <v>-33</v>
      </c>
      <c r="I63" s="6" t="n">
        <v>-16</v>
      </c>
      <c r="J63" s="6" t="n">
        <v>-33</v>
      </c>
      <c r="K63" s="6" t="n">
        <v>-23</v>
      </c>
      <c r="L63" s="4" t="inlineStr">
        <is>
          <t xml:space="preserve"> </t>
        </is>
      </c>
      <c r="M63" s="6" t="n">
        <v>-23</v>
      </c>
    </row>
    <row r="64">
      <c r="A64" s="4" t="inlineStr">
        <is>
          <t>Net cash provided by financing activities</t>
        </is>
      </c>
      <c r="B64" s="4" t="inlineStr">
        <is>
          <t xml:space="preserve"> </t>
        </is>
      </c>
      <c r="C64" s="4" t="inlineStr">
        <is>
          <t xml:space="preserve"> </t>
        </is>
      </c>
      <c r="D64" s="6" t="n">
        <v>-25</v>
      </c>
      <c r="E64" s="4" t="inlineStr">
        <is>
          <t xml:space="preserve"> </t>
        </is>
      </c>
      <c r="F64" s="4" t="inlineStr">
        <is>
          <t xml:space="preserve"> </t>
        </is>
      </c>
      <c r="G64" s="6" t="n">
        <v>-16</v>
      </c>
      <c r="H64" s="6" t="n">
        <v>1802</v>
      </c>
      <c r="I64" s="6" t="n">
        <v>-16</v>
      </c>
      <c r="J64" s="6" t="n">
        <v>2401</v>
      </c>
      <c r="K64" s="6" t="n">
        <v>33</v>
      </c>
      <c r="L64" s="4" t="inlineStr">
        <is>
          <t xml:space="preserve"> </t>
        </is>
      </c>
      <c r="M64" s="6" t="n">
        <v>62</v>
      </c>
    </row>
    <row r="65">
      <c r="A65" s="4" t="inlineStr">
        <is>
          <t>Effect of exchange rate changes on cash and cash equivalents</t>
        </is>
      </c>
      <c r="B65" s="4" t="inlineStr">
        <is>
          <t xml:space="preserve"> </t>
        </is>
      </c>
      <c r="C65" s="4" t="inlineStr">
        <is>
          <t xml:space="preserve"> </t>
        </is>
      </c>
      <c r="D65" s="6" t="n">
        <v>-55</v>
      </c>
      <c r="E65" s="4" t="inlineStr">
        <is>
          <t xml:space="preserve"> </t>
        </is>
      </c>
      <c r="F65" s="4" t="inlineStr">
        <is>
          <t xml:space="preserve"> </t>
        </is>
      </c>
      <c r="G65" s="6" t="n">
        <v>-127</v>
      </c>
      <c r="H65" s="6" t="n">
        <v>-125</v>
      </c>
      <c r="I65" s="6" t="n">
        <v>-174</v>
      </c>
      <c r="J65" s="6" t="n">
        <v>-175</v>
      </c>
      <c r="K65" s="6" t="n">
        <v>-249</v>
      </c>
      <c r="L65" s="4" t="inlineStr">
        <is>
          <t xml:space="preserve"> </t>
        </is>
      </c>
      <c r="M65" s="6" t="n">
        <v>223</v>
      </c>
    </row>
    <row r="66">
      <c r="A66" s="4" t="inlineStr">
        <is>
          <t>Net decrease in cash and cash equivalents</t>
        </is>
      </c>
      <c r="B66" s="4" t="inlineStr">
        <is>
          <t xml:space="preserve"> </t>
        </is>
      </c>
      <c r="C66" s="4" t="inlineStr">
        <is>
          <t xml:space="preserve"> </t>
        </is>
      </c>
      <c r="D66" s="6" t="n">
        <v>-592</v>
      </c>
      <c r="E66" s="4" t="inlineStr">
        <is>
          <t xml:space="preserve"> </t>
        </is>
      </c>
      <c r="F66" s="4" t="inlineStr">
        <is>
          <t xml:space="preserve"> </t>
        </is>
      </c>
      <c r="G66" s="6" t="n">
        <v>-2255</v>
      </c>
      <c r="H66" s="6" t="n">
        <v>-912</v>
      </c>
      <c r="I66" s="6" t="n">
        <v>-5718</v>
      </c>
      <c r="J66" s="6" t="n">
        <v>-4902</v>
      </c>
      <c r="K66" s="6" t="n">
        <v>-16969</v>
      </c>
      <c r="L66" s="4" t="inlineStr">
        <is>
          <t xml:space="preserve"> </t>
        </is>
      </c>
      <c r="M66" s="6" t="n">
        <v>-17421</v>
      </c>
    </row>
    <row r="67">
      <c r="A67" s="4" t="inlineStr">
        <is>
          <t>Cash and cash equivalents at beginning of period</t>
        </is>
      </c>
      <c r="B67" s="6" t="n">
        <v>5342</v>
      </c>
      <c r="C67" s="6" t="n">
        <v>5662</v>
      </c>
      <c r="D67" s="6" t="n">
        <v>6254</v>
      </c>
      <c r="E67" s="6" t="n">
        <v>17957</v>
      </c>
      <c r="F67" s="6" t="n">
        <v>21420</v>
      </c>
      <c r="G67" s="6" t="n">
        <v>23675</v>
      </c>
      <c r="H67" s="6" t="n">
        <v>6254</v>
      </c>
      <c r="I67" s="6" t="n">
        <v>23675</v>
      </c>
      <c r="J67" s="6" t="n">
        <v>6254</v>
      </c>
      <c r="K67" s="6" t="n">
        <v>23675</v>
      </c>
      <c r="L67" s="5" t="n">
        <v>6254</v>
      </c>
      <c r="M67" s="6" t="n">
        <v>23675</v>
      </c>
    </row>
    <row r="68">
      <c r="A68" s="4" t="inlineStr">
        <is>
          <t>Cash and cash equivalents at end of period</t>
        </is>
      </c>
      <c r="B68" s="5" t="n">
        <v>1352</v>
      </c>
      <c r="C68" s="5" t="n">
        <v>5342</v>
      </c>
      <c r="D68" s="6" t="n">
        <v>5662</v>
      </c>
      <c r="E68" s="5" t="n">
        <v>6706</v>
      </c>
      <c r="F68" s="5" t="n">
        <v>17957</v>
      </c>
      <c r="G68" s="6" t="n">
        <v>21420</v>
      </c>
      <c r="H68" s="6" t="n">
        <v>5342</v>
      </c>
      <c r="I68" s="6" t="n">
        <v>17957</v>
      </c>
      <c r="J68" s="6" t="n">
        <v>1352</v>
      </c>
      <c r="K68" s="6" t="n">
        <v>6706</v>
      </c>
      <c r="L68" s="4" t="inlineStr">
        <is>
          <t xml:space="preserve"> </t>
        </is>
      </c>
      <c r="M68" s="6" t="n">
        <v>6254</v>
      </c>
    </row>
    <row r="69">
      <c r="A69" s="3" t="inlineStr">
        <is>
          <t>Supplemental Cash Flow Inform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come and mining taxes paid</t>
        </is>
      </c>
      <c r="B70" s="4" t="inlineStr">
        <is>
          <t xml:space="preserve"> </t>
        </is>
      </c>
      <c r="C70" s="4" t="inlineStr">
        <is>
          <t xml:space="preserve"> </t>
        </is>
      </c>
      <c r="D70" s="6" t="n">
        <v>66</v>
      </c>
      <c r="E70" s="4" t="inlineStr">
        <is>
          <t xml:space="preserve"> </t>
        </is>
      </c>
      <c r="F70" s="4" t="inlineStr">
        <is>
          <t xml:space="preserve"> </t>
        </is>
      </c>
      <c r="G70" s="6" t="n">
        <v>4501</v>
      </c>
      <c r="H70" s="6" t="n">
        <v>1072</v>
      </c>
      <c r="I70" s="6" t="n">
        <v>6068</v>
      </c>
      <c r="J70" s="6" t="n">
        <v>1088</v>
      </c>
      <c r="K70" s="6" t="n">
        <v>7064</v>
      </c>
      <c r="L70" s="4" t="inlineStr">
        <is>
          <t xml:space="preserve"> </t>
        </is>
      </c>
      <c r="M70" s="6" t="n">
        <v>7751</v>
      </c>
    </row>
    <row r="71">
      <c r="A71" s="3" t="inlineStr">
        <is>
          <t>Non-cash investing or financ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alue of common shares issued for RSU redemption</t>
        </is>
      </c>
      <c r="B72" s="4" t="inlineStr">
        <is>
          <t xml:space="preserve"> </t>
        </is>
      </c>
      <c r="C72" s="4" t="inlineStr">
        <is>
          <t xml:space="preserve"> </t>
        </is>
      </c>
      <c r="D72" s="6" t="n">
        <v>37</v>
      </c>
      <c r="E72" s="4" t="inlineStr">
        <is>
          <t xml:space="preserve"> </t>
        </is>
      </c>
      <c r="F72" s="4" t="inlineStr">
        <is>
          <t xml:space="preserve"> </t>
        </is>
      </c>
      <c r="G72" s="4" t="inlineStr">
        <is>
          <t xml:space="preserve"> </t>
        </is>
      </c>
      <c r="H72" s="6" t="n">
        <v>49</v>
      </c>
      <c r="I72" s="6" t="n">
        <v>62</v>
      </c>
      <c r="J72" s="6" t="n">
        <v>49</v>
      </c>
      <c r="K72" s="6" t="n">
        <v>79</v>
      </c>
      <c r="L72" s="4" t="inlineStr">
        <is>
          <t xml:space="preserve"> </t>
        </is>
      </c>
      <c r="M72" s="6" t="n">
        <v>79</v>
      </c>
    </row>
    <row r="73">
      <c r="A73" s="4" t="inlineStr">
        <is>
          <t>Balance of capital expenditures in accounts payable</t>
        </is>
      </c>
      <c r="B73" s="4" t="inlineStr">
        <is>
          <t xml:space="preserve"> </t>
        </is>
      </c>
      <c r="C73" s="4" t="inlineStr">
        <is>
          <t xml:space="preserve"> </t>
        </is>
      </c>
      <c r="D73" s="6" t="n">
        <v>295</v>
      </c>
      <c r="E73" s="4" t="inlineStr">
        <is>
          <t xml:space="preserve"> </t>
        </is>
      </c>
      <c r="F73" s="4" t="inlineStr">
        <is>
          <t xml:space="preserve"> </t>
        </is>
      </c>
      <c r="G73" s="6" t="n">
        <v>1303</v>
      </c>
      <c r="H73" s="6" t="n">
        <v>502</v>
      </c>
      <c r="I73" s="6" t="n">
        <v>508</v>
      </c>
      <c r="J73" s="6" t="n">
        <v>385</v>
      </c>
      <c r="K73" s="6" t="n">
        <v>392</v>
      </c>
      <c r="L73" s="4" t="inlineStr">
        <is>
          <t xml:space="preserve"> </t>
        </is>
      </c>
      <c r="M73" s="6" t="n">
        <v>214</v>
      </c>
    </row>
    <row r="74">
      <c r="A74" s="4" t="inlineStr">
        <is>
          <t>Balance of equipment financ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041</v>
      </c>
      <c r="K74" s="4" t="inlineStr">
        <is>
          <t xml:space="preserve"> </t>
        </is>
      </c>
      <c r="L74" s="4" t="inlineStr">
        <is>
          <t xml:space="preserve"> </t>
        </is>
      </c>
      <c r="M74" s="4" t="inlineStr">
        <is>
          <t xml:space="preserve"> </t>
        </is>
      </c>
    </row>
    <row r="75">
      <c r="A75" s="4" t="inlineStr">
        <is>
          <t>Change in estimate for asset retirement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221</v>
      </c>
    </row>
    <row r="76">
      <c r="A76" s="4" t="inlineStr">
        <is>
          <t>Restatement Impac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ash flows from operat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t loss</t>
        </is>
      </c>
      <c r="B78" s="4" t="inlineStr">
        <is>
          <t xml:space="preserve"> </t>
        </is>
      </c>
      <c r="C78" s="4" t="inlineStr">
        <is>
          <t xml:space="preserve"> </t>
        </is>
      </c>
      <c r="D78" s="6" t="n">
        <v>-1656</v>
      </c>
      <c r="E78" s="4" t="inlineStr">
        <is>
          <t xml:space="preserve"> </t>
        </is>
      </c>
      <c r="F78" s="4" t="inlineStr">
        <is>
          <t xml:space="preserve"> </t>
        </is>
      </c>
      <c r="G78" s="6" t="n">
        <v>-1859</v>
      </c>
      <c r="H78" s="6" t="n">
        <v>-927</v>
      </c>
      <c r="I78" s="6" t="n">
        <v>-4006</v>
      </c>
      <c r="J78" s="6" t="n">
        <v>-3109</v>
      </c>
      <c r="K78" s="6" t="n">
        <v>-5848</v>
      </c>
      <c r="L78" s="4" t="inlineStr">
        <is>
          <t xml:space="preserve"> </t>
        </is>
      </c>
      <c r="M78" s="6" t="n">
        <v>-8127</v>
      </c>
    </row>
    <row r="79">
      <c r="A79" s="3" t="inlineStr">
        <is>
          <t>Adjustments to reconcile net loss to net cash provided by opera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ferred income tax expense (benefit)</t>
        </is>
      </c>
      <c r="B80" s="4" t="inlineStr">
        <is>
          <t xml:space="preserve"> </t>
        </is>
      </c>
      <c r="C80" s="4" t="inlineStr">
        <is>
          <t xml:space="preserve"> </t>
        </is>
      </c>
      <c r="D80" s="4" t="inlineStr">
        <is>
          <t xml:space="preserve"> </t>
        </is>
      </c>
      <c r="E80" s="4" t="inlineStr">
        <is>
          <t xml:space="preserve"> </t>
        </is>
      </c>
      <c r="F80" s="4" t="inlineStr">
        <is>
          <t xml:space="preserve"> </t>
        </is>
      </c>
      <c r="G80" s="6" t="n">
        <v>-216</v>
      </c>
      <c r="H80" s="6" t="n">
        <v>-276</v>
      </c>
      <c r="I80" s="6" t="n">
        <v>-202</v>
      </c>
      <c r="J80" s="6" t="n">
        <v>-266</v>
      </c>
      <c r="K80" s="6" t="n">
        <v>-187</v>
      </c>
      <c r="L80" s="4" t="inlineStr">
        <is>
          <t xml:space="preserve"> </t>
        </is>
      </c>
      <c r="M80" s="6" t="n">
        <v>-197</v>
      </c>
    </row>
    <row r="81">
      <c r="A81" s="4" t="inlineStr">
        <is>
          <t>Depreciation and amortization</t>
        </is>
      </c>
      <c r="B81" s="4" t="inlineStr">
        <is>
          <t xml:space="preserve"> </t>
        </is>
      </c>
      <c r="C81" s="4" t="inlineStr">
        <is>
          <t xml:space="preserve"> </t>
        </is>
      </c>
      <c r="D81" s="4" t="inlineStr">
        <is>
          <t xml:space="preserve"> </t>
        </is>
      </c>
      <c r="E81" s="4" t="inlineStr">
        <is>
          <t xml:space="preserve"> </t>
        </is>
      </c>
      <c r="F81" s="4" t="inlineStr">
        <is>
          <t xml:space="preserve"> </t>
        </is>
      </c>
      <c r="G81" s="6" t="n">
        <v>-30</v>
      </c>
      <c r="H81" s="4" t="inlineStr">
        <is>
          <t xml:space="preserve"> </t>
        </is>
      </c>
      <c r="I81" s="6" t="n">
        <v>-61</v>
      </c>
      <c r="J81" s="4" t="inlineStr">
        <is>
          <t xml:space="preserve"> </t>
        </is>
      </c>
      <c r="K81" s="6" t="n">
        <v>-92</v>
      </c>
      <c r="L81" s="4" t="inlineStr">
        <is>
          <t xml:space="preserve"> </t>
        </is>
      </c>
      <c r="M81" s="6" t="n">
        <v>-91</v>
      </c>
    </row>
    <row r="82">
      <c r="A82" s="4" t="inlineStr">
        <is>
          <t>Interest on streaming liabilities</t>
        </is>
      </c>
      <c r="B82" s="4" t="inlineStr">
        <is>
          <t xml:space="preserve"> </t>
        </is>
      </c>
      <c r="C82" s="4" t="inlineStr">
        <is>
          <t xml:space="preserve"> </t>
        </is>
      </c>
      <c r="D82" s="6" t="n">
        <v>2868</v>
      </c>
      <c r="E82" s="4" t="inlineStr">
        <is>
          <t xml:space="preserve"> </t>
        </is>
      </c>
      <c r="F82" s="4" t="inlineStr">
        <is>
          <t xml:space="preserve"> </t>
        </is>
      </c>
      <c r="G82" s="6" t="n">
        <v>2330</v>
      </c>
      <c r="H82" s="6" t="n">
        <v>1059</v>
      </c>
      <c r="I82" s="6" t="n">
        <v>4217</v>
      </c>
      <c r="J82" s="6" t="n">
        <v>3256</v>
      </c>
      <c r="K82" s="6" t="n">
        <v>6075</v>
      </c>
      <c r="L82" s="4" t="inlineStr">
        <is>
          <t xml:space="preserve"> </t>
        </is>
      </c>
      <c r="M82" s="6" t="n">
        <v>9974</v>
      </c>
    </row>
    <row r="83">
      <c r="A83" s="3" t="inlineStr">
        <is>
          <t>Changes in operating assets and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epaid expenses and other current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304</v>
      </c>
      <c r="I84" s="4" t="inlineStr">
        <is>
          <t xml:space="preserve"> </t>
        </is>
      </c>
      <c r="J84" s="6" t="n">
        <v>1045</v>
      </c>
      <c r="K84" s="4" t="inlineStr">
        <is>
          <t xml:space="preserve"> </t>
        </is>
      </c>
      <c r="L84" s="4" t="inlineStr">
        <is>
          <t xml:space="preserve"> </t>
        </is>
      </c>
      <c r="M84" s="4" t="inlineStr">
        <is>
          <t xml:space="preserve"> </t>
        </is>
      </c>
    </row>
    <row r="85">
      <c r="A85" s="4" t="inlineStr">
        <is>
          <t>Accounts payable and other accrued liabilities</t>
        </is>
      </c>
      <c r="B85" s="4" t="inlineStr">
        <is>
          <t xml:space="preserve"> </t>
        </is>
      </c>
      <c r="C85" s="4" t="inlineStr">
        <is>
          <t xml:space="preserve"> </t>
        </is>
      </c>
      <c r="D85" s="5" t="n">
        <v>-1212</v>
      </c>
      <c r="E85" s="4" t="inlineStr">
        <is>
          <t xml:space="preserve"> </t>
        </is>
      </c>
      <c r="F85" s="4" t="inlineStr">
        <is>
          <t xml:space="preserve"> </t>
        </is>
      </c>
      <c r="G85" s="6" t="n">
        <v>-276</v>
      </c>
      <c r="H85" s="5" t="n">
        <v>-1160</v>
      </c>
      <c r="I85" s="4" t="inlineStr">
        <is>
          <t xml:space="preserve"> </t>
        </is>
      </c>
      <c r="J85" s="6" t="n">
        <v>-926</v>
      </c>
      <c r="K85" s="4" t="inlineStr">
        <is>
          <t xml:space="preserve"> </t>
        </is>
      </c>
      <c r="L85" s="4" t="inlineStr">
        <is>
          <t xml:space="preserve"> </t>
        </is>
      </c>
      <c r="M85" s="6" t="n">
        <v>-1610</v>
      </c>
    </row>
    <row r="86">
      <c r="A86" s="4" t="inlineStr">
        <is>
          <t>Mining royalty and income taxes payable, net</t>
        </is>
      </c>
      <c r="B86" s="4" t="inlineStr">
        <is>
          <t xml:space="preserve"> </t>
        </is>
      </c>
      <c r="C86" s="4" t="inlineStr">
        <is>
          <t xml:space="preserve"> </t>
        </is>
      </c>
      <c r="D86" s="4" t="inlineStr">
        <is>
          <t xml:space="preserve"> </t>
        </is>
      </c>
      <c r="E86" s="4" t="inlineStr">
        <is>
          <t xml:space="preserve"> </t>
        </is>
      </c>
      <c r="F86" s="4" t="inlineStr">
        <is>
          <t xml:space="preserve"> </t>
        </is>
      </c>
      <c r="G86" s="5" t="n">
        <v>51</v>
      </c>
      <c r="H86" s="4" t="inlineStr">
        <is>
          <t xml:space="preserve"> </t>
        </is>
      </c>
      <c r="I86" s="5" t="n">
        <v>52</v>
      </c>
      <c r="J86" s="4" t="inlineStr">
        <is>
          <t xml:space="preserve"> </t>
        </is>
      </c>
      <c r="K86" s="5" t="n">
        <v>52</v>
      </c>
      <c r="L86" s="4" t="inlineStr">
        <is>
          <t xml:space="preserve"> </t>
        </is>
      </c>
      <c r="M86" s="5" t="n">
        <v>51</v>
      </c>
    </row>
    <row r="87">
      <c r="A87" s="3" t="inlineStr">
        <is>
          <t>Non-cash investing or financ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alance of capital expenditures in account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v>
      </c>
      <c r="K88" s="4" t="inlineStr">
        <is>
          <t xml:space="preserve"> </t>
        </is>
      </c>
      <c r="L88" s="4" t="inlineStr">
        <is>
          <t xml:space="preserve"> </t>
        </is>
      </c>
      <c r="M88" s="4" t="inlineStr">
        <is>
          <t xml:space="preserve"> </t>
        </is>
      </c>
    </row>
  </sheetData>
  <mergeCells count="5">
    <mergeCell ref="H1:I1"/>
    <mergeCell ref="B1:G1"/>
    <mergeCell ref="L1:M1"/>
    <mergeCell ref="J1:K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29" customWidth="1" min="5" max="5"/>
    <col width="29" customWidth="1" min="6" max="6"/>
    <col width="22" customWidth="1" min="7" max="7"/>
    <col width="22" customWidth="1" min="8" max="8"/>
    <col width="22" customWidth="1" min="9" max="9"/>
    <col width="29" customWidth="1" min="10" max="10"/>
    <col width="29" customWidth="1" min="11" max="11"/>
  </cols>
  <sheetData>
    <row r="1">
      <c r="A1" s="1" t="inlineStr">
        <is>
          <t>Subsequent Events (Details) $ / shares in Units, $ / shares in Units, $ in Thousands, $ in Millions</t>
        </is>
      </c>
      <c r="E1" s="2" t="inlineStr">
        <is>
          <t>1 Months Ended</t>
        </is>
      </c>
      <c r="G1" s="2" t="inlineStr">
        <is>
          <t>6 Months Ended</t>
        </is>
      </c>
      <c r="H1" s="2" t="inlineStr">
        <is>
          <t>9 Months Ended</t>
        </is>
      </c>
      <c r="J1" s="2" t="inlineStr">
        <is>
          <t>12 Months Ended</t>
        </is>
      </c>
    </row>
    <row r="2">
      <c r="B2" s="2" t="inlineStr">
        <is>
          <t>Feb. 11, 2025 USD ($)</t>
        </is>
      </c>
      <c r="C2" s="2" t="inlineStr">
        <is>
          <t>Feb. 11, 2025 CAD ($) $ / shares</t>
        </is>
      </c>
      <c r="D2" s="2" t="inlineStr">
        <is>
          <t>Jan. 21, 2025 USD ($) $ / shares shares</t>
        </is>
      </c>
      <c r="E2" s="2" t="inlineStr">
        <is>
          <t>Feb. 28, 2025 USD ($) shares</t>
        </is>
      </c>
      <c r="F2" s="2" t="inlineStr">
        <is>
          <t>Jan. 31, 2025 USD ($) shares</t>
        </is>
      </c>
      <c r="G2" s="2" t="inlineStr">
        <is>
          <t>Jun. 30, 2024 USD ($)</t>
        </is>
      </c>
      <c r="H2" s="2" t="inlineStr">
        <is>
          <t>Sep. 30, 2024 USD ($)</t>
        </is>
      </c>
      <c r="I2" s="2" t="inlineStr">
        <is>
          <t>Sep. 30, 2023 USD ($)</t>
        </is>
      </c>
      <c r="J2" s="2" t="inlineStr">
        <is>
          <t>Dec. 31, 2024 USD ($) shares</t>
        </is>
      </c>
      <c r="K2" s="2" t="inlineStr">
        <is>
          <t>Dec. 31, 2023 USD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5" t="n">
        <v>1835</v>
      </c>
      <c r="H4" s="5" t="n">
        <v>2434</v>
      </c>
      <c r="I4" s="5" t="n">
        <v>56</v>
      </c>
      <c r="J4" s="5" t="n">
        <v>2740</v>
      </c>
      <c r="K4" s="5" t="n">
        <v>85</v>
      </c>
    </row>
    <row r="5">
      <c r="A5" s="4" t="inlineStr">
        <is>
          <t>Registered Direct Offering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old | shares</t>
        </is>
      </c>
      <c r="B7" s="4" t="inlineStr">
        <is>
          <t xml:space="preserve"> </t>
        </is>
      </c>
      <c r="C7" s="4" t="inlineStr">
        <is>
          <t xml:space="preserve"> </t>
        </is>
      </c>
      <c r="D7" s="6" t="n">
        <v>1562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ce per share | $ / shares</t>
        </is>
      </c>
      <c r="B8" s="4" t="inlineStr">
        <is>
          <t xml:space="preserve"> </t>
        </is>
      </c>
      <c r="C8" s="4" t="inlineStr">
        <is>
          <t xml:space="preserve"> </t>
        </is>
      </c>
      <c r="D8" s="8" t="n">
        <v>0.1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f Common Stock | $</t>
        </is>
      </c>
      <c r="B9" s="4" t="inlineStr">
        <is>
          <t xml:space="preserve"> </t>
        </is>
      </c>
      <c r="C9" s="4" t="inlineStr">
        <is>
          <t xml:space="preserve"> </t>
        </is>
      </c>
      <c r="D9" s="5" t="n">
        <v>2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TM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ol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510914</v>
      </c>
      <c r="K12" s="6" t="n">
        <v>195872</v>
      </c>
    </row>
    <row r="13">
      <c r="A13" s="4" t="inlineStr">
        <is>
          <t>ATM Program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old | shares</t>
        </is>
      </c>
      <c r="B15" s="4" t="inlineStr">
        <is>
          <t xml:space="preserve"> </t>
        </is>
      </c>
      <c r="C15" s="4" t="inlineStr">
        <is>
          <t xml:space="preserve"> </t>
        </is>
      </c>
      <c r="D15" s="4" t="inlineStr">
        <is>
          <t xml:space="preserve"> </t>
        </is>
      </c>
      <c r="E15" s="6" t="n">
        <v>9278601</v>
      </c>
      <c r="F15" s="6" t="n">
        <v>927860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ance of Common Stock | $</t>
        </is>
      </c>
      <c r="B16" s="4" t="inlineStr">
        <is>
          <t xml:space="preserve"> </t>
        </is>
      </c>
      <c r="C16" s="4" t="inlineStr">
        <is>
          <t xml:space="preserve"> </t>
        </is>
      </c>
      <c r="D16" s="4" t="inlineStr">
        <is>
          <t xml:space="preserve"> </t>
        </is>
      </c>
      <c r="E16" s="5" t="n">
        <v>3000</v>
      </c>
      <c r="F16" s="5" t="n">
        <v>3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een Light Metal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ce per share | $ / shares</t>
        </is>
      </c>
      <c r="B19" s="4" t="inlineStr">
        <is>
          <t xml:space="preserve"> </t>
        </is>
      </c>
      <c r="C19" s="9"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investments</t>
        </is>
      </c>
      <c r="B20" s="5" t="n">
        <v>900</v>
      </c>
      <c r="C20" s="9" t="n">
        <v>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5">
    <mergeCell ref="E1:F1"/>
    <mergeCell ref="H1:I1"/>
    <mergeCell ref="J1:K1"/>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5. Revenue The Company derives its revenue from the sale of doré and concentrates. The following table presents the Company’s net sales disaggregated by source: ​ ​ ​ ​ ​ ​ ​ ​ ​ ​ For the year ended December 31, ​ ​ 2024 ​ 2023 ​ ​ (in thousands) Doré sales, net ​ ​ ​ ​ ​ ​ Gold ​ $ 24 ​ $ 3,079 Silver ​ ​ 1 ​ ​ 139 Less: Refining charges ​ ​ (6) ​ ​ (52) Total doré sales, net ​ ​ 19 ​ ​ 3,166 Concentrate sales ​ ​ ​ ​ ​ ​ Gold ​ ​ 19,750 ​ ​ 32,865 Silver ​ ​ 23,145 ​ ​ 24,066 Copper ​ ​ 5,827 ​ ​ 10,472 Lead ​ ​ 4,402 ​ ​ 9,540 Zinc ​ ​ 17,313 ​ ​ 29,225 Less: Treatment and refining charges ​ ​ (5,700) ​ ​ (11,578) Total concentrate sales, net ​ ​ 64,737 ​ ​ 94,590 Realized gain - embedded derivative, net (1) ​ ​ 1,231 ​ ​ 298 Unrealized loss - embedded derivative, net ​ ​ (261) ​ ​ (326) Total sales, net ​ $ 65,726 ​ $ 97,728 ​ (1) Copper, lead, and zinc are co-products. In the realized gain - embedded derivative, net, there are $0.4 million and $0.3 million gains, respectively, related to these co-products for the years ended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7. Income Taxes The Company accounts for income taxes in accordance with the provisions of ASC 740, “Income Taxes” (“ASC 740”) on a tax jurisdictional basis. The Company and its U.S. subsidiaries file U.S. tax returns and the Company’s foreign subsidiaries file tax returns in Mexico and Canada. For financial reporting purposes, total loss before income taxes includes the following components. ​ ​ ​ ​ ​ ​ ​ ​ ​ ​ Years Ended December 31, ​ ​ 2024 ​ 2023 ​ ​ ​ ​ Restated Restated ​ ​ (in thousands) U.S. Operations ​ $ (8,257) ​ $ (8,958) Foreign Operations (1) ​ ​ (38,983) ​ ​ (21,068) Total loss before income taxes ​ $ (47,240) ​ $ (30,026) ​ (1) Foreign operations are predominantly in Mexico, as activities in Canada are minimal. ​ The Company’s total income tax provision (benefit) consists of the following: ​ ​ ​ ​ ​ ​ ​ ​ ​ ​ Years ended December 31, ​ ​ 2024 ​ 2023 ​ ​ ​ ​ ​ Restated ​ ​ (in thousands) Current taxes: ​ ​ State ​ $ - ​ $ 48 Foreign ​ ​ 138 ​ ​ 906 Total current taxes ​ $ 138 ​ $ 954 ​ ​ ​ ​ ​ ​ ​ Deferred taxes: ​ ​ ​ ​ ​ ​ Federal ​ $ (663) ​ $ (856) Foreign ​ ​ 9,786 ​ ​ (5,980) Total deferred tax provision (benefit) ​ $ 9,123 ​ $ (6,836) Total income tax provision (benefit) ​ $ 9,261 ​ $ (5,882) ​ The provision (benefit) for income taxes for the years ended December 31, 2024 and 2023 differs from the amount of income tax determined by applying the applicable United States statutory federal income tax rate to pre-tax income from operations as a result of the following differences: ​ ​ ​ ​ ​ ​ ​ ​ ​ ​ For the year ended December 31, ​ ​ 2024 ​ 2023 ​ ​ ​ ​ ​ Restated ​ ​ (in thousands) ​ (in thousands) ​ ​ ​ ​ ​ ​ ​ Tax at statutory rates ​ $ (9,946) ​ $ (6,305) Foreign rate differential ​ ​ (4,950) ​ ​ (1,458) Changes in valuation allowance ​ ​ 23,702 ​ ​ (1,470) Tax losses subject to limitation and expiration ​ ​ (24) ​ ​ 2,708 Mexico mining tax ​ ​ 686 ​ ​ 306 Foreign exchange adjustments ​ ​ 286 ​ ​ (913) Stock based compensation ​ ​ 158 ​ ​ 237 Mexico withholding tax ​ ​ 53 ​ ​ 102 Deduction for inflation in Mexico ​ ​ (1,217) ​ ​ (1,043) U.S. state income tax ​ ​ (316) ​ ​ (237) Foreign tax credit expirations ​ ​ - ​ ​ 2,118 Non-deductible expenses ​ ​ 964 ​ ​ 569 Other ​ ​ (135) ​ ​ (496) Tax provision (benefit) ​ $ 9,261 ​ $ (5,882) ​ In 2024, the Company recorded a valuation allowance on the Mexico Income Tax net deferred tax assets for $18.9 million. In the fourth quarter of 2023, the Company completed a study of the Internal Revenue Code section 382 (“382”) net operating loss limitations related to ownership changes in connection with the Back Forty Project acquisition. The study found that approximately $45.1 million of federal net operating losses and $12.3 million of Michigan net operating losses would be subject to potential limitation under 382. The study also concluded that $30.8 million of federal losses and $33.7 million of Michigan losses would be unable to offset future taxable income by the Company due to loss limitations under 382 and loss carryforward expirations. The annual limitation for the Company under 382 is $1.3 million. The following table sets forth deferred tax assets and liabilities: ​ ​ ​ ​ ​ ​ ​ ​ ​ ​ As of December 31, ​ ​ 2024 2023 ​ ​ ​ ​ ​ Restated ​ ​ ​ (in thousands) Deferred tax assets: ​ ​ ​ ​ ​ ​ Tax loss carryforward ​ $ 34,073 ​ $ 28,888 Property, plant, and mine development ​ ​ 8,221 ​ ​ 5,880 Share-based compensation ​ ​ 90 ​ ​ 131 Foreign tax credits ​ ​ 1,971 ​ ​ 1,971 Inventory ​ ​ 230 ​ ​ 197 Foreign Mining Tax ​ ​ - ​ ​ 264 Accrued Expenses ​ ​ 1,442 ​ ​ 1,223 Gold and silver stream agreements liability ​ ​ 11,248 ​ ​ 7,742 Asset retirement obligations ​ ​ 4,082 ​ ​ 4,272 Accounts payable ​ ​ 497 ​ ​ 100 Unrealized loss on investments ​ ​ 675 ​ ​ - Other ​ ​ 211 ​ ​ 220 Total deferred tax assets ​ $ 62,740 ​ $ 50,888 Valuation allowance ​ ​ (56,510) ​ ​ (32,809) Deferred tax assets after valuation allowance ​ $ 6,230 ​ $ 18,079 Deferred tax liability – Property, plant and mine development ​ ​ (19,426) ​ ​ (17,713) Deferred tax liability – Unbilled revenue ​ ​ (834) ​ ​ (1,150) Deferred tax liability – Other ​ ​ (11) ​ ​ (268) Total deferred tax liabilities ​ $ (20,271) ​ $ (19,131) Net deferred tax liability ​ $ (14,041) ​ $ (1,052) ​ In accordance with ASC 740, the Company presents deferred tax assets net of its deferred tax liabilities on its Consolidated Balance Sheets The Company evaluates the evidence available to determine whether a valuation allowance is required on deferred tax assets. As of December 31, 2024, the Company determined that a valuation allowance of $56.5 million was necessary due to the uncertain utilization of specific deferred tax assets, primarily net operating loss carryforwards, with $20.2 million in U.S., $18.9 million in Mexico and $17.4 million in Canada; $28.0 million of the total valuation allowance of the $56.5 million is related to Aquila in the U.S. and Canada. As of December 31, 2023, the Company determined that a valuation allowance of $32.8 million was necessary due to the uncertain utilization of specific deferred tax assets, primarily net operating loss carryforwards, with $19.0 million in U.S. and $13.8 million in Canada; $24.0 million of the valuation allowance is related to Aquila. The net change in the Company’s valuation allowance was an increase of $23.7 million for the year ended December 31, 2024. The increase in valuation allowance is primarily explained by recognition of a valuation allowance in Mexico for Mexico income tax purposes during the year and also due to continuing losses subject to a valuation allowance in the U.S. and Canada. ​ At December 31, 2024, the Company has available U.S. federal loss carryforwards of $81.6 million, of which $61.0 million have no expiration date, and $20.6 million that expire at various dates between 2027 and 2037; U.S. Foreign Tax Credits of $2.0 million that expire at various dates between 2025 and 2026; state of Colorado tax loss carryforwards of $55.9 million, of which $29.5 million expire at various dates between 2025 and 2037 and $26.4 million that have no expiration; available state of Michigan tax loss carryforwards of $18.8 million expiring at various dates between 2025 and 2034; Wisconsin tax loss carryforwards of $4.0 million expiring in 2042; and Canadian tax loss carryforwards of $22.9 million that expire between 2026 and 2044. Mexico Valuation Allowance The Company recorded a valuation allowance on the Mexico Income Tax net deferred tax assets in 2024 for $18.9 million. In accordance with applicable accounting rules, a valuation allowance is recorded when it is more likely than not that some portion of the deferred tax assets will not be realized, after considering all available evidence, both positive and negative. The Company determined a valuation allowance on Mexico income tax deferred tax assets was necessary due primarily to the recent losses at the Mexico mine. Mexico Mining Taxation Mining entities in Mexico are subject to two mining duties, in addition to the 30% Mexico corporate income tax: (i) a “special” mining duty of 7.5% of taxable income as defined under Mexican tax law (also referred to as “mining royalty tax”) on extraction activities performed by concession holders, and (ii) the “extraordinary” mining duty of 0.5% on gross revenue from the sale of gold, silver, and platinum. The mining royalty tax is generally applicable to earnings before income tax, depreciation, depletion, amortization, and interest. In calculating the mining royalty tax, there are no deductions related to depreciable costs from operational fixed assets, but prospecting and exploration expenses are amortized at 10% rate in a straight line. Both duties are tax deductible for income tax purposes. As a result, the effective tax rate applicable to the Company’s Mexican operations is substantially higher than Mexico’s statutory rate. On November 15, 2024, the Mexican government signed into law a rate increase of the “special” mining duty from 7.5% to 8.5% of the applicable taxable income, and for the “extraordinary” mining duty an increase from 0.5% to 1% on applicable gross revenue. The new tax rates became effective January 1, 2025. Going forward, the Company adjusted its deferred tax liabilities to reflect the new 8.5% rate for the “special” mining duty. The Company periodically transfers funds from its Mexican wholly owned subsidiary to the U.S. in the form of dividends. Mexico requires a 10% withholding tax on dividends on all post-2013 earnings. The Company began distributing post-2013 earnings from Mexico in 2018. According to the existing U.S. – Mexico tax treaty, the dividend withholding tax between these countries is reduced to 5% if certain requirements are met. The Company determined that it had met such requirements and paid a 5% withholding tax on dividends received from Mexico, and as a result, paid $0.1 million and $0.1 million for years ending December 31, 2024 and 2023, respectively. At the end of 2024, the Company reviewed the tax treaty and believes that it qualifies for a 0% tax withholding. Going forward, the Company will apply this rate on any intercompany dividend payment from Mexico. Other Tax Disclosures The Company files U.S. and various state income tax returns, as well as foreign income tax returns in Canada and Mexico, with varying statutes of limitations. In general, the statute of limitations is three years in the United States and in Canada. However, the Company has net operating loss and tax credit carryforward balances beginning in the tax year ended December 31, 2007 for the United States and in the tax year ended December 31, 2006 for Canada. As a result, all tax years since 2007 remain open to examination in the United States and all tax years since 2006 remain open to examination in Canada. In Mexico, the statute of limitations is generally five years, which currently is 2018 and forward. The Company is under audit for the tax year ended December 31, 2015. All other years are closed to inspection outside of the standard statute of limitations window in Mexico. In October 2023, the Company received a notification from the Mexican Tax Administration Services (“SAT”) with a sanction of 331 million pesos (approximately $16.1 million as of December 31, 2024) as the result of a 2015 tax audit that began in 2021. The 2015 tax audit performed by SAT encompassed various tax aspects, including but not limited to intercompany transactions, mining royalty tax, and extraordinary mining tax. Management is in process of disputing this tax notification and sent a letter of protest to the tax authorities along with providing all requested documentation. If necessary, management intends to pursue legal avenues of protest, including filing a lawsuit with the Mexico court system, if necessary, to ensure that these adjustments are removed. Management believes the position taken on the 2015 income tax return meets the more likely than not threshold and that as of December 31, 2024 and December 31, 2023, the Company has no liability for uncertain tax positions. If the Company were to determine there was an unrecognized tax benefit, the Company would recognize the liability and related interest and penalties within income tax (benefit)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8 . Prepaid Expenses and Other Current Assets At December 31, 2024 and 2023, prepaid expenses and other current assets consisted of the following: ​ ​ ​ ​ ​ ​ ​ ​ ​ ​ As of ​ As of ​ ​ December 31, ​ December 31, ​ ​ 2024 ​ 2023 ​ ​ (in thousands) Advances to suppliers ​ $ 46 ​ $ 266 Prepaid insurance ​ ​ 1,121 ​ ​ 1,103 Prepaid income tax ​ ​ 3,906 ​ ​ 4,589 Other current assets ​ ​ 755 ​ ​ 654 Total ​ $ 5,828 ​ $ 6,612 ​ IVA taxes receivable, net is a value added (“IVA”) tax in Mexico assessed on purchases of materials and services and sales of products. Likewise, businesses owe IVA taxes as the business sells a product and collects IVA taxes from its customers. Businesses are generally entitled to recover the taxes they have paid related to purchases of materials and services, either as a refund or credit to IVA tax payable. Amounts recorded as IVA taxes in the consolidated financial statements represent the net estimated IVA tax receivable or payable, since there is a legal right of offset of IVA taxes. As of December 31, 2024 and 2023, this resulted in an asset balance of $0.5 million and $0.4 million, respectively, which is included in other current assets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Mine Development, net</t>
        </is>
      </c>
      <c r="B1" s="2" t="inlineStr">
        <is>
          <t>12 Months Ended</t>
        </is>
      </c>
    </row>
    <row r="2">
      <c r="B2" s="2" t="inlineStr">
        <is>
          <t>Dec. 31, 2024</t>
        </is>
      </c>
    </row>
    <row r="3">
      <c r="A3" s="3" t="inlineStr">
        <is>
          <t>Property, Plant and Mine Development, net</t>
        </is>
      </c>
      <c r="B3" s="4" t="inlineStr">
        <is>
          <t xml:space="preserve"> </t>
        </is>
      </c>
    </row>
    <row r="4">
      <c r="A4" s="4" t="inlineStr">
        <is>
          <t>Property, Plant and Mine Development, net</t>
        </is>
      </c>
      <c r="B4" s="4" t="inlineStr">
        <is>
          <t>9. Property, Plant and Mine Development, net At December 31, 2024 and 2023, property, plant and mine development consisted of the following: ​ ​ ​ ​ ​ ​ ​ ​ ​ ​ As of ​ As of ​ ​ December 31, ​ December 31, ​ ​ 2024 ​ 2023 ​ ​ ​ ​ Restated ​ ​ (in thousands) Asset retirement costs (“ARO asset”) ​ $ 6,740 ​ $ 6,227 Construction-in-progress ​ ​ 1,165 ​ ​ 243 Furniture and office equipment ​ ​ 1,722 ​ ​ 1,781 Land ​ ​ 9,033 ​ ​ 9,033 Mineral interest ​ ​ 79,543 ​ ​ 79,543 Light vehicles and other mobile equipment ​ ​ 2,118 ​ ​ 2,126 Machinery and equipment ​ ​ 44,858 ​ ​ 42,887 Mill facilities and infrastructure ​ ​ 36,463 ​ ​ 36,396 Mine development ​ ​ 120,906 ​ ​ 115,230 Software and licenses ​ ​ 1,554 ​ ​ 1,554 Subtotal ​ ​ 304,102 ​ ​ 295,020 Accumulated depreciation and amortization ​ ​ (175,713) ​ ​ (156,272) Total ​ $ 128,389 ​ $ 138,748 ​ Asset retirement credits of $0.5 million were recognized on December 31, 2024 due to changes in estimates in the reclamation model, also decreasing the asset retirement obligations. Please see Item 8. Financial Statements —Note 13. Reclamation and Remedi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t>
        </is>
      </c>
      <c r="B3" s="4" t="inlineStr">
        <is>
          <t xml:space="preserve"> </t>
        </is>
      </c>
    </row>
    <row r="4">
      <c r="A4" s="4" t="inlineStr">
        <is>
          <t>Other Non-current Assets</t>
        </is>
      </c>
      <c r="B4" s="4" t="inlineStr">
        <is>
          <t>10 . Other Non-current Assets At December 31, 2024 and 2023, other non-current assets consisted of the following: ​ ​ ​ ​ ​ ​ ​ ​ ​ ​ As of ​ As of ​ ​ December 31, ​ December 31, ​ ​ 2024 ​ 2023 ​ ​ (in thousands) Investment in Maritime ​ $ - ​ $ 1,596 Investment in Green Light Metals ​ ​ 852 ​ ​ 3,698 Other non-current assets ​ ​ 53 ​ ​ 170 Total ​ $ 905 ​ $ 5,464 ​ Investment in Maritime ​ On September 22, 2022, the Company invested C$2.4 million (or $1.7 million) in 47 million common shares of Maritime Resources Corp (“Maritime”); the shares purchased represented 9.9% of the issued Investment in Green Light Metals On December 28, 2022, the Company received approximately 12.3 million common shares of Green Light Metals as a settlement for a promissory note receivable acquired with the Aquila Resources Inc. (“Aquila”) acquisition. This represented approximately 28.5% ownership in Green Light Metals at the time. As of December 31, 2024 and 2023, the fair value of this equity investment was $0.9 million and $3.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t>
        </is>
      </c>
      <c r="B3" s="4" t="inlineStr">
        <is>
          <t xml:space="preserve"> </t>
        </is>
      </c>
    </row>
    <row r="4">
      <c r="A4" s="4" t="inlineStr">
        <is>
          <t>Accrued Expenses and Other Liabilities</t>
        </is>
      </c>
      <c r="B4" s="4" t="inlineStr">
        <is>
          <t xml:space="preserve">11. Accrued Expenses and Other Liabilities At December 31, 2024 and 2023, accrued expenses and other current and non-current liabilities consisted of the following: ​ ​ ​ ​ ​ ​ ​ ​ ​ ​ As of ​ As of ​ ​ December 31, ​ December 31, ​ ​ 2024 ​ 2023 ​ ​ ​ ​ Restated ​ ​ (in thousands) Accrued royalty payments ​ $ 650 ​ $ 726 Accrual for short-term incentive plan ​ ​ 701 ​ ​ 764 Liability for Aquila drillhole capping ​ ​ 8 ​ ​ - Share-based compensation liability - current ​ ​ 33 ​ ​ 67 Equipment financing ​ ​ 744 ​ ​ - Employee profit sharing obligation ​ ​ 5 ​ ​ 67 Other payables ​ ​ 890 ​ ​ 888 Total accrued expenses and other current liabilities ​ $ 3,031 ​ $ 2,512 ​ ​ ​ ​ ​ ​ ​ Accrued non-current labor obligation ​ $ 1,251 ​ $ 1,167 Share-based compensation liability ​ ​ 318 ​ ​ 320 Other long-term liabilities ​ ​ 7 ​ ​ 29 Total other non-current liabilities ​ $ 1,576 ​ $ 1,516 ​ Under Mexican law, employees are entitled to receive statutory profit sharing (Participacion a los Trabajadores de las Utilidades or “PTU”) payments. The required cash payment to employees in the aggregate is equal to 10% of their employer’s profit subject to PTU, which differs from profit determined under U.S. GAAP. As of December 31, 2024, $5 thousand was recorded for PTU payments in current liabilities and production costs, as well as $1.3 million for statutory employee severance benefits in other long-term liabilities and other expenses. As of December 31, 2023, $0.1 million was recorded for PTU payments in current liabilities and production costs, as well as $1.2 million for statutory employee severance benefits in other long-term liabilities and other expenses. PSU and DSU awards contain a cash settlement feature and are therefore classified as liability instruments and are marked to fair value each reporting period. Please see Item 8. Financial Statements —Note 18. Stock-Based Compens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ld and Silver Stream Agreements</t>
        </is>
      </c>
      <c r="B1" s="2" t="inlineStr">
        <is>
          <t>12 Months Ended</t>
        </is>
      </c>
    </row>
    <row r="2">
      <c r="B2" s="2" t="inlineStr">
        <is>
          <t>Dec. 31, 2024</t>
        </is>
      </c>
    </row>
    <row r="3">
      <c r="A3" s="3" t="inlineStr">
        <is>
          <t>Gold and Silver Stream Agreements</t>
        </is>
      </c>
      <c r="B3" s="4" t="inlineStr">
        <is>
          <t xml:space="preserve"> </t>
        </is>
      </c>
    </row>
    <row r="4">
      <c r="A4" s="4" t="inlineStr">
        <is>
          <t>Gold and Silver Stream Agreements</t>
        </is>
      </c>
      <c r="B4" s="4" t="inlineStr">
        <is>
          <t>12. Gold and Silver Stream Agreements The following table presents the Company’s liabilities related to the Osisko Stream Agreements as of December 31, 2024 and 2023: ​ ​ ​ ​ ​ ​ ​ ​ ​ ​ As of ​ As of ​ ​ December 31, ​ December 31, ​ ​ 2024 ​ 2023 ​ ​ ​ ​ Restated ​ ​ (in thousands) Liability related to the Osisko Gold Stream Agreement ​ $ 33,067 ​ $ 27,183 Liability related to the Osisko Silver Stream Agreement ​ ​ 41,365 ​ ​ 34,004 Total liability ​ $ 74,432 ​ $ 61,187 ​ As discussed in Item 8. Financial Statements —Note 2. Restatement of Consolidated Financial Statements The Osisko Stream Agreements contain customary provisions regarding default and security. In the event that the Company defaults under the Osisko Stream Agreements, including by failing to achieve commercial production by an agreed upon date, it may be required to repay the deposit plus accumulated interest at a rate agreed with Osisko. If the Company fails to do so, Osisko may elect to enforce its remedies as a secured party and take possession of the assets that comprise the Back Forty Project. Gold Streaming Agreement In November 2017, Aquila entered into a stream agreement with Osisko, pursuant to which Osisko agreed to commit approximately $55.0 million to Aquila through a gold stream purchase agreement (the “Osisko Gold Stream Agreement”). In June 2020, Aquila amended the Osisko Gold Stream Agreement, reducing the total committed amount to $50.0 million, as well as adjusting certain milestone dates under the gold stream to align with the current project development timeline. Aquila had received a total of $20.0 million of the committed funds at the time of the Company’s acquisition. Remaining deposits from Osisko are $5.0 million upon receipt of permits required for the development and operation of the Back Forty Project and $25.0 million upon the first drawdown of an appropriate project debt finance facility. Osisko has been provided a general security agreement over the Back Forty Project, which consists of the subsidiaries of Gold Resource Acquisition Sub. Inc., a 100% owned subsidiary of the Company. The initial term of the Osisko Gold Stream Agreement is for 40 years, automatically renewable for successive ten-year periods. The Osisko Gold Stream Agreement is subject to certain operating and financial covenants, which are in good standing as of December 31, 2024. In March 2024, the Company secured an amendment to the Osisko Gold Stream Agreement that deferred the required completion of certain operational milestones related to permitting from 2024 to 2026. The $20.0 million received from Osisko pursuant to the Osisko Gold Stream Agreement through December 31, 2024 is shown as a long-term liability on the Consolidated Balance Sheets 2024 and 2023, respectively. As the remaining $30.0 million deposit is subject to the completion of specific milestones and the satisfaction of certain other conditions, this amount is not reflected on the Consolidated Balance Sheets ​ Per the terms of the Osisko Gold Stream Agreement, Osisko will purchase 18.5% of the refined gold from Back Forty (the “Threshold Stream Percentage”) until the Company has delivered 105,000 gold ounces (the “Production Threshold”). Upon satisfaction of the Production Threshold, the Threshold Stream Percentage will be reduced to 9.25% of the refined gold (the “Tail Stream”). In exchange for the refined gold delivered under the Stream Agreement, Osisko will pay the Company ongoing payments equal to 30% of the spot price of gold on the day of delivery, subject to a maximum payment of $600 per ounce. Where the market price of gold is greater than the price paid, the difference realized from the sale of the gold will be applied against the deposit received from Osisko. Please see Item 8. Financial Statements —Note 14. Commitments and Contingencies . Silver Stream Agreement Through a series of contracts, Aquila executed a silver stream agreement with Osisko to purchase 85% of the silver produced and sold at the Back Forty Project (the “Osisko Silver Stream Agreement”). A total of $17.2 million has been advanced under the Osisko Silver Stream Agreement as of December 31, 2024. There are no future deposits remaining under the Osisko Silver Stream Agreement. The initial term of the Osisko Silver Stream Agreement is for 40 years, automatically renewable for successive ten-year Per the terms of the Osisko Silver Stream Agreement, Osisko will purchase 85% of the silver produced from the Back Forty Project at a fixed price of $4 per ounce of silver. Where the market price of silver is greater than $4 per ounce, the difference realized from the sale of the silver will be applied against the deposit received from Osisko. The $17.2 million received from Osisko pursuant to the Osisko Silver Stream Agreement through December 31, 2024 is shown as a long-term liability on the Consolidated Balance Sheets. Item 8. Financial Statements—Note 14. Commitments and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mation and Remediation</t>
        </is>
      </c>
      <c r="B1" s="2" t="inlineStr">
        <is>
          <t>12 Months Ended</t>
        </is>
      </c>
    </row>
    <row r="2">
      <c r="B2" s="2" t="inlineStr">
        <is>
          <t>Dec. 31, 2024</t>
        </is>
      </c>
    </row>
    <row r="3">
      <c r="A3" s="3" t="inlineStr">
        <is>
          <t>Reclamation and Remediation</t>
        </is>
      </c>
      <c r="B3" s="4" t="inlineStr">
        <is>
          <t xml:space="preserve"> </t>
        </is>
      </c>
    </row>
    <row r="4">
      <c r="A4" s="4" t="inlineStr">
        <is>
          <t>Reclamation and Remediation</t>
        </is>
      </c>
      <c r="B4" s="4" t="inlineStr">
        <is>
          <t>13. Reclamation and Remediation The following table presents the changes in the Company’s reclamation and remediation obligations for the years ended December 31, 2024 and 2023: ​ ​ ​ ​ ​ ​ ​ ​ ​ 2024 2023 ​ ​ (in thousands) Reclamation liabilities – balance at beginning of period ​ $ 2,233 ​ $ 1,949 Foreign currency exchange (gain) loss ​ ​ (394) ​ ​ 284 Reclamation liabilities – balance at end of period ​ ​ 1,839 ​ ​ 2,233 ​ ​ ​ ​ ​ ​ ​ Asset retirement obligation – balance at beginning of period ​ ​ 9,562 ​ ​ 8,417 Changes in estimate (1) ​ ​ 512 ​ ​ (1,221) Liability for Aquila drillhole capping (2) ​ ​ (329) ​ ​ 404 Accretion ​ ​ 793 ​ ​ 689 Foreign currency exchange (gain) loss ​ ​ (1,700) ​ ​ 1,273 Asset retirement obligation – balance at end of period ​ ​ 8,838 ​ ​ 9,562 Total period end balance ​ $ 10,677 ​ $ 11,795 (1) In 2024, the Company updated its closure plan study, which resulted in a $0.5 million increase in the estimated liability and ARO asset. In 2023, the Company updated its closure plan study to include current disturbances, which resulted in a $1.2 million decrease in the estimated liability and ARO asset. (2) As of March 31, 2023, a liability of $0.4 million was reclassified to non-current reclamation and remediation liabilities. In 2024, the Company used a portion of this liability for well capping activities. As of December 31, 2024 the Company has $67 thousand in non-current liability and $8 thousand in current liability related to drill hole capping in Aquila. ​ The following table presents the reclamation and remediation obligations as of December 31, 2024 and December 31, 2023: ​ ​ ​ ​ ​ ​ ​ ​ ​ ​ As of ​ As of ​ ​ December 31, ​ December 31, ​ ​ 2024 ​ 2023 ​ ​ (in thousands) Current reclamation and remediation liabilities (1) ​ $ 8 ​ $ - Non-current reclamation and remediation liabilities ​ ​ 10,669 ​ ​ 11,795 Total ​ $ 10,677 ​ $ 11,795 (1) The current portion of reclamation and remediation liabilities related to drill hole capping in Aquila, Michigan, are included in Accrued expenses and other current liabilities. Please see Item 8. Financial Statements—Note 11. Accrued Expenses and Other Liabilities for additional information. The Company’s undiscounted reclamation liabilities of $1.8 million and $2.2 million as of December 31, 2024 and 2023, respectively, are related to DDGM in Mexico. These represent reclamation liabilities that were expensed through 2013 before proven and probable Mineral Reserves were established and the Company was considered to be a development stage entity; therefore, most of the costs, including asset retirement costs, were not allowed to be capitalized as part of the property, plant, and mine development. The Company’s asset retirement obligations reflect the additions to the asset for reclamation and remediation costs in property, plant &amp; mine development, post-2013 development stage status, which were discounted using a credit adjusted risk-free rate of 10%. As of December 31, 2024 and 2023, the Company’s asset retirement obligation was $8.8 million and $9.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4. Commitments and Contingencies As of December 31, 2024 and 2023, the Company had equipment purchase commitments aggregating approximately $1.5 million and $0.8 million, respectively. Contingent Consideration With the Aquila acquisition, the Company assumed a contingent consideration. On December 30, 2013, Aquila’s shareholders approved the acquisition of 100% of the shares of HudBay Michigan Inc. (“HMI”), a subsidiary of HudBay Minerals Inc. (“HudBay”), effectively giving Aquila 100% ownership in the Back Forty Project (the “HMI Acquisition”). Pursuant to the HMI Acquisition, HudBay’s 51% interest in the Back Forty Project was acquired in consideration for the issuance of common shares of Aquila, future milestone payments tied to the development of the Back Forty Project and a 1% net smelter return royalty on production from certain land parcels in the Back Forty Project. The issuance of shares and 1% net smelter obligations were settled before the Company acquired Aquila. The contingent consideration is composed of the following: The value of future installments is based on C$9.0 million tied to the development of the Back Forty Project as follows: a. C $3.0 million payable on completion of any form of financing for purposes including the commencement of construction of Back Forty, up to 50% of the C $3 million can be paid, at the Company’s option in Gold Resource Corporation shares with the balance payable in cash; b. C $2.0 million payable in cash 90 days after the commencement of commercial production; c. C $2.0 million payable in cash 270 days after the commencement of commercial production, and; a. C $2.0 million payable in cash 450 days after the commencement of commercial production. Initially, the Company intended to pay the first C$3.0 million in 2023 to prevent HudBay’s 51% buy-back option in the Back Forty Project. Management later decided that it was more likely than not that HudBay would not exercise its buy-back option, and consequently, this amount was not paid. Additionally, since financing of the Back Forty Project was not expected in 2024, this liability was reclassified to long-term. As of the end of January 2024, by the contractual deadline, HudBay did not exercise its buy-back option, and thus, it is forfeited. The total value of the contingent consideration as of December 31, 2024 and 2023 was $3.4 million and $3.5 million, respectively. The contingent consideration is adjusted for the time value of money and the likelihood of the milestone payments. Any future change in the value of the contingent consideration is recognized in other expense, net, in the Consolidated Statements of Operations The following table shows the change in the balance of the contingent consideration for the year ended December 31, 2024 and for the year ended December 31, 2023: ​ ​ ​ ​ ​ ​ ​ ​ ​ ​ 2024 ​ 2023 ​ ​ ​ ​ Restated ​ ​ (in thousands) Beginning Balance of contingent consideration: ​ ​ ​ ​ ​ ​ Current contingent consideration ​ $ - ​ $ 2,211 Non-current contingent consideration ​ ​ 3,404 ​ ​ 2,179 ​ ​ $ 3,404 ​ $ 4,390 ​ ​ ​ ​ ​ ​ ​ Change in value ​ $ - ​ $ (2,211) Change in value ​ $ (15) ​ $ 1,225 ​ ​ ​ ​ ​ ​ ​ Ending Balance of contingent consideration: ​ ​ ​ ​ ​ ​ Current contingent consideration ​ $ - ​ $ - Non-current contingent consideration ​ ​ 3,389 ​ ​ 3,404 ​ ​ $ 3,389 ​ $ 3,404 ​ Other Contingencies The Company has certain other contingencies resulting from litigation, claims, and other commitments and is subject to a variety of environmental and safety laws and regulations incident to the ordinary course of business. The Company currently has no basis to conclude that any or all of such contingencies will materially affect its financial position, results of operations, or cash flows. However, in the future, there may be changes to these contingencies, or additional contingencies may occur, any of which might result in an accrual or a change in current accruals recorded by the Company, and there can be no assurance that their ultimate disposition will not have a material adverse effect on the Company’s financial position, results of operations or cash flow. With the acquisition of Aquila Resources Inc. on December 10, 2021, the Company assumed substantial liabilities that relate to the Osisko Stream Agreements. Under the agreements, Osisko deposited a total of $37.2 million upfront in exchange for a portion of the future gold and silver production from the Back Forty Project. The Osisko Stream Agreements contain customary provisions regarding default and security. In the event that the Company’s subsidiary defaults under the Osisko Stream Agreements, including failing to achieve commercial production at a future date, it may be required to repay the deposit plus accumulated interest at a rate agreed with Osisko. If it fails to do so, Osisko may be entitled to enforce its remedies as a secured party and take possession of the assets that comprise the Back Forty Pro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628</v>
      </c>
      <c r="C3" s="5" t="n">
        <v>1352</v>
      </c>
      <c r="D3" s="5" t="n">
        <v>5342</v>
      </c>
      <c r="E3" s="5" t="n">
        <v>5662</v>
      </c>
      <c r="F3" s="5" t="n">
        <v>6254</v>
      </c>
      <c r="G3" s="5" t="n">
        <v>6706</v>
      </c>
      <c r="H3" s="5" t="n">
        <v>17957</v>
      </c>
      <c r="I3" s="5" t="n">
        <v>21420</v>
      </c>
      <c r="J3" s="4" t="inlineStr">
        <is>
          <t xml:space="preserve"> </t>
        </is>
      </c>
    </row>
    <row r="4">
      <c r="A4" s="4" t="inlineStr">
        <is>
          <t>Accounts receivable, net</t>
        </is>
      </c>
      <c r="B4" s="6" t="n">
        <v>2184</v>
      </c>
      <c r="C4" s="6" t="n">
        <v>5413</v>
      </c>
      <c r="D4" s="6" t="n">
        <v>4577</v>
      </c>
      <c r="E4" s="6" t="n">
        <v>4161</v>
      </c>
      <c r="F4" s="6" t="n">
        <v>4335</v>
      </c>
      <c r="G4" s="6" t="n">
        <v>4714</v>
      </c>
      <c r="H4" s="6" t="n">
        <v>4355</v>
      </c>
      <c r="I4" s="6" t="n">
        <v>5134</v>
      </c>
      <c r="J4" s="4" t="inlineStr">
        <is>
          <t xml:space="preserve"> </t>
        </is>
      </c>
    </row>
    <row r="5">
      <c r="A5" s="4" t="inlineStr">
        <is>
          <t>Inventories, net</t>
        </is>
      </c>
      <c r="B5" s="6" t="n">
        <v>6940</v>
      </c>
      <c r="C5" s="6" t="n">
        <v>7824</v>
      </c>
      <c r="D5" s="6" t="n">
        <v>8979</v>
      </c>
      <c r="E5" s="6" t="n">
        <v>9849</v>
      </c>
      <c r="F5" s="6" t="n">
        <v>9294</v>
      </c>
      <c r="G5" s="6" t="n">
        <v>10442</v>
      </c>
      <c r="H5" s="6" t="n">
        <v>10874</v>
      </c>
      <c r="I5" s="6" t="n">
        <v>11179</v>
      </c>
      <c r="J5" s="4" t="inlineStr">
        <is>
          <t xml:space="preserve"> </t>
        </is>
      </c>
    </row>
    <row r="6">
      <c r="A6" s="4" t="inlineStr">
        <is>
          <t>Prepaid expenses and other current assets</t>
        </is>
      </c>
      <c r="B6" s="6" t="n">
        <v>5828</v>
      </c>
      <c r="C6" s="6" t="n">
        <v>6337</v>
      </c>
      <c r="D6" s="6" t="n">
        <v>6399</v>
      </c>
      <c r="E6" s="6" t="n">
        <v>6033</v>
      </c>
      <c r="F6" s="6" t="n">
        <v>6612</v>
      </c>
      <c r="G6" s="6" t="n">
        <v>7038</v>
      </c>
      <c r="H6" s="6" t="n">
        <v>6776</v>
      </c>
      <c r="I6" s="6" t="n">
        <v>2983</v>
      </c>
      <c r="J6" s="4" t="inlineStr">
        <is>
          <t xml:space="preserve"> </t>
        </is>
      </c>
    </row>
    <row r="7">
      <c r="A7" s="4" t="inlineStr">
        <is>
          <t>Total current assets</t>
        </is>
      </c>
      <c r="B7" s="6" t="n">
        <v>16580</v>
      </c>
      <c r="C7" s="6" t="n">
        <v>20926</v>
      </c>
      <c r="D7" s="6" t="n">
        <v>25297</v>
      </c>
      <c r="E7" s="6" t="n">
        <v>25705</v>
      </c>
      <c r="F7" s="6" t="n">
        <v>26495</v>
      </c>
      <c r="G7" s="6" t="n">
        <v>28900</v>
      </c>
      <c r="H7" s="6" t="n">
        <v>39962</v>
      </c>
      <c r="I7" s="6" t="n">
        <v>40716</v>
      </c>
      <c r="J7" s="4" t="inlineStr">
        <is>
          <t xml:space="preserve"> </t>
        </is>
      </c>
    </row>
    <row r="8">
      <c r="A8" s="4" t="inlineStr">
        <is>
          <t>Property, plant, and mine development, net</t>
        </is>
      </c>
      <c r="B8" s="6" t="n">
        <v>128389</v>
      </c>
      <c r="C8" s="6" t="n">
        <v>131010</v>
      </c>
      <c r="D8" s="6" t="n">
        <v>131913</v>
      </c>
      <c r="E8" s="6" t="n">
        <v>135897</v>
      </c>
      <c r="F8" s="6" t="n">
        <v>138748</v>
      </c>
      <c r="G8" s="6" t="n">
        <v>143925</v>
      </c>
      <c r="H8" s="6" t="n">
        <v>145346</v>
      </c>
      <c r="I8" s="6" t="n">
        <v>148668</v>
      </c>
      <c r="J8" s="4" t="inlineStr">
        <is>
          <t xml:space="preserve"> </t>
        </is>
      </c>
    </row>
    <row r="9">
      <c r="A9" s="4" t="inlineStr">
        <is>
          <t>Deferred tax assets, net</t>
        </is>
      </c>
      <c r="B9" s="4" t="inlineStr">
        <is>
          <t xml:space="preserve"> </t>
        </is>
      </c>
      <c r="C9" s="6" t="n">
        <v>239</v>
      </c>
      <c r="D9" s="6" t="n">
        <v>269</v>
      </c>
      <c r="E9" s="6" t="n">
        <v>15535</v>
      </c>
      <c r="F9" s="6" t="n">
        <v>13267</v>
      </c>
      <c r="G9" s="6" t="n">
        <v>11544</v>
      </c>
      <c r="H9" s="6" t="n">
        <v>9921</v>
      </c>
      <c r="I9" s="6" t="n">
        <v>7284</v>
      </c>
      <c r="J9" s="4" t="inlineStr">
        <is>
          <t xml:space="preserve"> </t>
        </is>
      </c>
    </row>
    <row r="10">
      <c r="A10" s="4" t="inlineStr">
        <is>
          <t>Other non-current assets</t>
        </is>
      </c>
      <c r="B10" s="6" t="n">
        <v>905</v>
      </c>
      <c r="C10" s="6" t="n">
        <v>2347</v>
      </c>
      <c r="D10" s="6" t="n">
        <v>4069</v>
      </c>
      <c r="E10" s="6" t="n">
        <v>5669</v>
      </c>
      <c r="F10" s="6" t="n">
        <v>5464</v>
      </c>
      <c r="G10" s="6" t="n">
        <v>5009</v>
      </c>
      <c r="H10" s="6" t="n">
        <v>5465</v>
      </c>
      <c r="I10" s="6" t="n">
        <v>5488</v>
      </c>
      <c r="J10" s="4" t="inlineStr">
        <is>
          <t xml:space="preserve"> </t>
        </is>
      </c>
    </row>
    <row r="11">
      <c r="A11" s="4" t="inlineStr">
        <is>
          <t>Total assets</t>
        </is>
      </c>
      <c r="B11" s="6" t="n">
        <v>145874</v>
      </c>
      <c r="C11" s="6" t="n">
        <v>154522</v>
      </c>
      <c r="D11" s="6" t="n">
        <v>161548</v>
      </c>
      <c r="E11" s="6" t="n">
        <v>182806</v>
      </c>
      <c r="F11" s="6" t="n">
        <v>183974</v>
      </c>
      <c r="G11" s="6" t="n">
        <v>189378</v>
      </c>
      <c r="H11" s="6" t="n">
        <v>200694</v>
      </c>
      <c r="I11" s="6" t="n">
        <v>202156</v>
      </c>
      <c r="J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t>
        </is>
      </c>
      <c r="B13" s="6" t="n">
        <v>11258</v>
      </c>
      <c r="C13" s="6" t="n">
        <v>12066</v>
      </c>
      <c r="D13" s="6" t="n">
        <v>8649</v>
      </c>
      <c r="E13" s="6" t="n">
        <v>8310</v>
      </c>
      <c r="F13" s="6" t="n">
        <v>7614</v>
      </c>
      <c r="G13" s="6" t="n">
        <v>9245</v>
      </c>
      <c r="H13" s="6" t="n">
        <v>12352</v>
      </c>
      <c r="I13" s="6" t="n">
        <v>8135</v>
      </c>
      <c r="J13" s="4" t="inlineStr">
        <is>
          <t xml:space="preserve"> </t>
        </is>
      </c>
    </row>
    <row r="14">
      <c r="A14" s="4" t="inlineStr">
        <is>
          <t>Mining royalty taxes payable, net</t>
        </is>
      </c>
      <c r="B14" s="6" t="n">
        <v>195</v>
      </c>
      <c r="C14" s="6" t="n">
        <v>159</v>
      </c>
      <c r="D14" s="6" t="n">
        <v>433</v>
      </c>
      <c r="E14" s="6" t="n">
        <v>1462</v>
      </c>
      <c r="F14" s="6" t="n">
        <v>1199</v>
      </c>
      <c r="G14" s="6" t="n">
        <v>1015</v>
      </c>
      <c r="H14" s="6" t="n">
        <v>1130</v>
      </c>
      <c r="I14" s="6" t="n">
        <v>744</v>
      </c>
      <c r="J14" s="4" t="inlineStr">
        <is>
          <t xml:space="preserve"> </t>
        </is>
      </c>
    </row>
    <row r="15">
      <c r="A15" s="4" t="inlineStr">
        <is>
          <t>Accrued expenses and other current liabilities</t>
        </is>
      </c>
      <c r="B15" s="6" t="n">
        <v>3031</v>
      </c>
      <c r="C15" s="6" t="n">
        <v>2988</v>
      </c>
      <c r="D15" s="6" t="n">
        <v>1881</v>
      </c>
      <c r="E15" s="6" t="n">
        <v>2380</v>
      </c>
      <c r="F15" s="6" t="n">
        <v>2512</v>
      </c>
      <c r="G15" s="6" t="n">
        <v>2632</v>
      </c>
      <c r="H15" s="6" t="n">
        <v>3370</v>
      </c>
      <c r="I15" s="6" t="n">
        <v>5539</v>
      </c>
      <c r="J15" s="4" t="inlineStr">
        <is>
          <t xml:space="preserve"> </t>
        </is>
      </c>
    </row>
    <row r="16">
      <c r="A16" s="4" t="inlineStr">
        <is>
          <t>Total current liabilities</t>
        </is>
      </c>
      <c r="B16" s="6" t="n">
        <v>14484</v>
      </c>
      <c r="C16" s="6" t="n">
        <v>15213</v>
      </c>
      <c r="D16" s="6" t="n">
        <v>10963</v>
      </c>
      <c r="E16" s="6" t="n">
        <v>12152</v>
      </c>
      <c r="F16" s="6" t="n">
        <v>11325</v>
      </c>
      <c r="G16" s="6" t="n">
        <v>15101</v>
      </c>
      <c r="H16" s="6" t="n">
        <v>19115</v>
      </c>
      <c r="I16" s="6" t="n">
        <v>16633</v>
      </c>
      <c r="J16" s="4" t="inlineStr">
        <is>
          <t xml:space="preserve"> </t>
        </is>
      </c>
    </row>
    <row r="17">
      <c r="A17" s="4" t="inlineStr">
        <is>
          <t>Reclamation and remediation liabilities</t>
        </is>
      </c>
      <c r="B17" s="6" t="n">
        <v>10669</v>
      </c>
      <c r="C17" s="6" t="n">
        <v>10277</v>
      </c>
      <c r="D17" s="6" t="n">
        <v>11212</v>
      </c>
      <c r="E17" s="6" t="n">
        <v>12128</v>
      </c>
      <c r="F17" s="6" t="n">
        <v>11795</v>
      </c>
      <c r="G17" s="6" t="n">
        <v>11957</v>
      </c>
      <c r="H17" s="6" t="n">
        <v>12149</v>
      </c>
      <c r="I17" s="6" t="n">
        <v>11277</v>
      </c>
      <c r="J17" s="4" t="inlineStr">
        <is>
          <t xml:space="preserve"> </t>
        </is>
      </c>
    </row>
    <row r="18">
      <c r="A18" s="4" t="inlineStr">
        <is>
          <t>Gold and silver stream agreements liability</t>
        </is>
      </c>
      <c r="B18" s="6" t="n">
        <v>74432</v>
      </c>
      <c r="C18" s="6" t="n">
        <v>70799</v>
      </c>
      <c r="D18" s="6" t="n">
        <v>67342</v>
      </c>
      <c r="E18" s="6" t="n">
        <v>64055</v>
      </c>
      <c r="F18" s="6" t="n">
        <v>61187</v>
      </c>
      <c r="G18" s="6" t="n">
        <v>58525</v>
      </c>
      <c r="H18" s="6" t="n">
        <v>55979</v>
      </c>
      <c r="I18" s="6" t="n">
        <v>53543</v>
      </c>
      <c r="J18" s="4" t="inlineStr">
        <is>
          <t xml:space="preserve"> </t>
        </is>
      </c>
    </row>
    <row r="19">
      <c r="A19" s="4" t="inlineStr">
        <is>
          <t>Deferred tax liabilities, net</t>
        </is>
      </c>
      <c r="B19" s="6" t="n">
        <v>14041</v>
      </c>
      <c r="C19" s="6" t="n">
        <v>14931</v>
      </c>
      <c r="D19" s="6" t="n">
        <v>16883</v>
      </c>
      <c r="E19" s="6" t="n">
        <v>14168</v>
      </c>
      <c r="F19" s="6" t="n">
        <v>14319</v>
      </c>
      <c r="G19" s="6" t="n">
        <v>14511</v>
      </c>
      <c r="H19" s="6" t="n">
        <v>14868</v>
      </c>
      <c r="I19" s="6" t="n">
        <v>15260</v>
      </c>
      <c r="J19" s="4" t="inlineStr">
        <is>
          <t xml:space="preserve"> </t>
        </is>
      </c>
    </row>
    <row r="20">
      <c r="A20" s="4" t="inlineStr">
        <is>
          <t>Contingent consideration</t>
        </is>
      </c>
      <c r="B20" s="6" t="n">
        <v>3389</v>
      </c>
      <c r="C20" s="6" t="n">
        <v>3336</v>
      </c>
      <c r="D20" s="6" t="n">
        <v>3392</v>
      </c>
      <c r="E20" s="6" t="n">
        <v>3598</v>
      </c>
      <c r="F20" s="6" t="n">
        <v>3404</v>
      </c>
      <c r="G20" s="6" t="n">
        <v>2138</v>
      </c>
      <c r="H20" s="6" t="n">
        <v>2191</v>
      </c>
      <c r="I20" s="6" t="n">
        <v>2144</v>
      </c>
      <c r="J20" s="5" t="n">
        <v>2179</v>
      </c>
    </row>
    <row r="21">
      <c r="A21" s="4" t="inlineStr">
        <is>
          <t>Other non-current liabilities</t>
        </is>
      </c>
      <c r="B21" s="6" t="n">
        <v>1576</v>
      </c>
      <c r="C21" s="6" t="n">
        <v>2031</v>
      </c>
      <c r="D21" s="6" t="n">
        <v>1927</v>
      </c>
      <c r="E21" s="6" t="n">
        <v>1851</v>
      </c>
      <c r="F21" s="6" t="n">
        <v>1516</v>
      </c>
      <c r="G21" s="6" t="n">
        <v>1618</v>
      </c>
      <c r="H21" s="6" t="n">
        <v>1835</v>
      </c>
      <c r="I21" s="6" t="n">
        <v>2305</v>
      </c>
      <c r="J21" s="4" t="inlineStr">
        <is>
          <t xml:space="preserve"> </t>
        </is>
      </c>
    </row>
    <row r="22">
      <c r="A22" s="4" t="inlineStr">
        <is>
          <t>Total liabilities</t>
        </is>
      </c>
      <c r="B22" s="6" t="n">
        <v>118591</v>
      </c>
      <c r="C22" s="6" t="n">
        <v>116587</v>
      </c>
      <c r="D22" s="6" t="n">
        <v>111719</v>
      </c>
      <c r="E22" s="6" t="n">
        <v>107952</v>
      </c>
      <c r="F22" s="6" t="n">
        <v>103546</v>
      </c>
      <c r="G22" s="6" t="n">
        <v>103850</v>
      </c>
      <c r="H22" s="6" t="n">
        <v>106137</v>
      </c>
      <c r="I22" s="6" t="n">
        <v>101162</v>
      </c>
      <c r="J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 $0.001 par value, 200,000,000 shares authorized: 95,324,949 and 88,694,038 shares outstanding at December 31, 2024 and December 31, 2023, respectively</t>
        </is>
      </c>
      <c r="B25" s="6" t="n">
        <v>96</v>
      </c>
      <c r="C25" s="6" t="n">
        <v>94</v>
      </c>
      <c r="D25" s="6" t="n">
        <v>93</v>
      </c>
      <c r="E25" s="6" t="n">
        <v>89</v>
      </c>
      <c r="F25" s="6" t="n">
        <v>89</v>
      </c>
      <c r="G25" s="6" t="n">
        <v>89</v>
      </c>
      <c r="H25" s="6" t="n">
        <v>89</v>
      </c>
      <c r="I25" s="6" t="n">
        <v>89</v>
      </c>
      <c r="J25" s="4" t="inlineStr">
        <is>
          <t xml:space="preserve"> </t>
        </is>
      </c>
    </row>
    <row r="26">
      <c r="A26" s="4" t="inlineStr">
        <is>
          <t>Additional paid-in capital</t>
        </is>
      </c>
      <c r="B26" s="6" t="n">
        <v>115319</v>
      </c>
      <c r="C26" s="6" t="n">
        <v>114831</v>
      </c>
      <c r="D26" s="6" t="n">
        <v>114049</v>
      </c>
      <c r="E26" s="6" t="n">
        <v>112073</v>
      </c>
      <c r="F26" s="6" t="n">
        <v>111970</v>
      </c>
      <c r="G26" s="6" t="n">
        <v>111734</v>
      </c>
      <c r="H26" s="6" t="n">
        <v>111580</v>
      </c>
      <c r="I26" s="6" t="n">
        <v>111286</v>
      </c>
      <c r="J26" s="4" t="inlineStr">
        <is>
          <t xml:space="preserve"> </t>
        </is>
      </c>
    </row>
    <row r="27">
      <c r="A27" s="4" t="inlineStr">
        <is>
          <t>Accumulated deficit</t>
        </is>
      </c>
      <c r="B27" s="6" t="n">
        <v>-81077</v>
      </c>
      <c r="C27" s="6" t="n">
        <v>-69935</v>
      </c>
      <c r="D27" s="6" t="n">
        <v>-57258</v>
      </c>
      <c r="E27" s="6" t="n">
        <v>-30253</v>
      </c>
      <c r="F27" s="6" t="n">
        <v>-24576</v>
      </c>
      <c r="G27" s="6" t="n">
        <v>-19240</v>
      </c>
      <c r="H27" s="6" t="n">
        <v>-10057</v>
      </c>
      <c r="I27" s="6" t="n">
        <v>-3326</v>
      </c>
      <c r="J27" s="4" t="inlineStr">
        <is>
          <t xml:space="preserve"> </t>
        </is>
      </c>
    </row>
    <row r="28">
      <c r="A28" s="4" t="inlineStr">
        <is>
          <t>Treasury stock at cost, 336,398 shares</t>
        </is>
      </c>
      <c r="B28" s="6" t="n">
        <v>-5884</v>
      </c>
      <c r="C28" s="6" t="n">
        <v>-5884</v>
      </c>
      <c r="D28" s="6" t="n">
        <v>-5884</v>
      </c>
      <c r="E28" s="6" t="n">
        <v>-5884</v>
      </c>
      <c r="F28" s="6" t="n">
        <v>-5884</v>
      </c>
      <c r="G28" s="6" t="n">
        <v>-5884</v>
      </c>
      <c r="H28" s="6" t="n">
        <v>-5884</v>
      </c>
      <c r="I28" s="6" t="n">
        <v>-5884</v>
      </c>
      <c r="J28" s="4" t="inlineStr">
        <is>
          <t xml:space="preserve"> </t>
        </is>
      </c>
    </row>
    <row r="29">
      <c r="A29" s="4" t="inlineStr">
        <is>
          <t>Accumulated other comprehensive loss</t>
        </is>
      </c>
      <c r="B29" s="6" t="n">
        <v>-1171</v>
      </c>
      <c r="C29" s="6" t="n">
        <v>-1171</v>
      </c>
      <c r="D29" s="6" t="n">
        <v>-1171</v>
      </c>
      <c r="E29" s="6" t="n">
        <v>-1171</v>
      </c>
      <c r="F29" s="6" t="n">
        <v>-1171</v>
      </c>
      <c r="G29" s="6" t="n">
        <v>-1171</v>
      </c>
      <c r="H29" s="6" t="n">
        <v>-1171</v>
      </c>
      <c r="I29" s="6" t="n">
        <v>-1171</v>
      </c>
      <c r="J29" s="4" t="inlineStr">
        <is>
          <t xml:space="preserve"> </t>
        </is>
      </c>
    </row>
    <row r="30">
      <c r="A30" s="4" t="inlineStr">
        <is>
          <t>Total shareholders' equity</t>
        </is>
      </c>
      <c r="B30" s="6" t="n">
        <v>27283</v>
      </c>
      <c r="C30" s="6" t="n">
        <v>37935</v>
      </c>
      <c r="D30" s="6" t="n">
        <v>49829</v>
      </c>
      <c r="E30" s="6" t="n">
        <v>74854</v>
      </c>
      <c r="F30" s="6" t="n">
        <v>80428</v>
      </c>
      <c r="G30" s="6" t="n">
        <v>85528</v>
      </c>
      <c r="H30" s="6" t="n">
        <v>94557</v>
      </c>
      <c r="I30" s="6" t="n">
        <v>100994</v>
      </c>
      <c r="J30" s="5" t="n">
        <v>103626</v>
      </c>
    </row>
    <row r="31">
      <c r="A31" s="4" t="inlineStr">
        <is>
          <t>Total liabilities and shareholders' equity</t>
        </is>
      </c>
      <c r="B31" s="5" t="n">
        <v>145874</v>
      </c>
      <c r="C31" s="5" t="n">
        <v>154522</v>
      </c>
      <c r="D31" s="5" t="n">
        <v>161548</v>
      </c>
      <c r="E31" s="5" t="n">
        <v>182806</v>
      </c>
      <c r="F31" s="5" t="n">
        <v>183974</v>
      </c>
      <c r="G31" s="5" t="n">
        <v>189378</v>
      </c>
      <c r="H31" s="5" t="n">
        <v>200694</v>
      </c>
      <c r="I31" s="5" t="n">
        <v>202156</v>
      </c>
      <c r="J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15. Shareholders’ Equity The Company’s At-The-Market Offering (“ATM”) Agreement with H.C. Wainwright &amp; Co., LLC (the “Agent”), which was entered into in November 2019, was renewed in June 2023, pursuant to which the Agent agreed to act as the Company’s sales agent with respect to the offer and sale from time to time of the Company’s common stock having an aggregate gross sales price of up to $75.0 million (the “ATM Program”). During the year ended December 31, 2024, an aggregate of 6,510,914 shares of the Company’s common stock were sold and settled through the ATM Program for net proceeds to the Company of $2.7 million after deducting agent’s commissions and other fees. During the year ended December 31, 2023, 195,872 shares of the Company’s common stock were sold through the ATM Program for net proceeds to the Company of $0.1 million, after deducting agent’s commissions and other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4</t>
        </is>
      </c>
    </row>
    <row r="3">
      <c r="A3" s="3" t="inlineStr">
        <is>
          <t>Derivatives</t>
        </is>
      </c>
      <c r="B3" s="4" t="inlineStr">
        <is>
          <t xml:space="preserve"> </t>
        </is>
      </c>
    </row>
    <row r="4">
      <c r="A4" s="4" t="inlineStr">
        <is>
          <t>Derivatives</t>
        </is>
      </c>
      <c r="B4" s="4" t="inlineStr">
        <is>
          <t>16. Derivatives Embedded Derivatives Concentrate Sales Concentrate sales contracts contain embedded derivatives due to the provisional pricing terms for shipments pending final settlement. At the end of each reporting period, the Company records an adjustment to accounts receivable and revenue to reflect the mark-to-market adjustments for outstanding provisional invoices based on forward metal prices. Please see Item 8. Financial Statements —Note 21. Fair Value Measurement The following table summarizes the Company’s unsettled sales contracts at December 31, 2024, with the quantities of metals under contract subject to final pricing occurring through March 2025: ​ ​ ​ ​ ​ ​ ​ ​ ​ ​ ​ ​ ​ ​ ​ ​ ​ ​ ​ ​ ​ ​ Gold ​ Silver ​ Copper ​ Lead ​ Zinc ​ ​ Total ​ ​ (ounces) ​ (ounces) ​ (tonnes) ​ (tonnes) ​ (tonnes) ​ ​ ​ Under contract ​ ​ 999 ​ ​ 203,009 ​ ​ 67 ​ ​ 796 ​ ​ 2,027 ​ ​ ​ Average forward price (per ounce or tonne) ​ $ 2,641 ​ $ 30.95 ​ $ 8,905 ​ $ 2,001 ​ $ 3,006 ​ ​ ​ Unsettled sales contracts value (in thousands) ​ $ 2,638 ​ $ 6,283 ​ $ 597 ​ $ 1,593 ​ $ 6,093 ​ $ 17,204 ​ The Company manages credit risk by entering into arrangements with counterparties believed to be financially strong, and by requiring other credit risk mitigants, as appropriate. The Company actively evaluates the implicit creditworthiness of its counterparties, and monitors credit exp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 xml:space="preserve">17. Employee Benefits Effective October 2012, the Company adopted a profit-sharing plan (the “Plan”) which covers all U.S. employees. The Plan meets the requirements of a qualified retirement plan pursuant to the provisions of Section 401(k) of the Internal Revenue Code. The Plan also provides eligible employees the opportunity to make tax deferred contributions to a retirement trust account up to 90% of their qualified wages, subject to the IRS annual maximums. On April 23, 2021, a decree that reforms labor outsourcing in Mexico was published in the Federation’s Official Gazette. This decree amended the outsourcing provisions, whereby operating companies can no longer source their labor resources used to carry out the core business functions from service entities or third-party providers. Under Mexican law, employees are entitled to receive statutory profit sharing (Participacion a los Trabajadores de las Utilidades or “PTU”) payments. The required cash payment to employees in the aggregate is equal to 10% of their employer’s profit subject to PTU, which differs from profit determined under U.S. GAAP. Please see Item 8. Financial Statements —Note 11. Accrued Expenses and Other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8. Stock-Based Compensation The Company’s compensation program comprises three main elements: base salary, an annual short-term incentive plan (“STIP”) cash award, and long-term equity-based incentive compensation (“LTIP”) in the form of stock options, RSUs, PSUs, and DSUs. ​ The Gold Resource Corporation 2016 Equity Incentive Plan (the “Incentive Plan”) allows for the issuance of up to 5.0 million shares of common stock in the form of incentive and non-qualified stock options, stock appreciation rights, RSUs, stock grants, stock units, performance shares, PSUs, and performance cash. Effective January 1, 2021, the Company’s Board of Directors, on the recommendation of the Compensation Committee, implemented a program to issue DSUs, which are qualifying instruments under the terms of the Company’s Incentive Plan, to eligible directors. Additionally, pursuant to the terms of the Incentive Plan, any award outstanding under the prior plan that is terminated, expired, forfeited, or canceled for any reason, will be available for grant under the Incentive Plan. The Company’s STIP provides for an annual cash bonus payable upon achievement of specified performance metrics for its management team. As of December 31, 2024, the Company accrued $ 0.7 million in accrued expenses and other current liabilities related to the STIP program, payable in cash related to the STIP program. As of December 31, 2023, the Company accrued $ 0.8 million in accrued expenses and other current liabilities related to the program Stock-Based Compensation Expense Stock-based compensation expense for stock options, RSUs, PSUs, and DSUs is as follows: ​ ​ ​ ​ ​ ​ ​ ​ For the year ended December 31, ​ 2024 ​ 2023 ​ (in thousands) Stock options $ 22 ​ $ 342 Restricted stock units ​ 625 ​ ​ 537 Performance stock units ​ 50 ​ ​ (168) Deferred stock units ​ (20) ​ ​ (30) Total $ 677 ​ $ 681 ​ The estimated unrecognized stock-based compensation expense from unvested RSUs, as of December 31, 2024, was $0.8 million and is expected to be recognized over the weighted average remaining periods of 1.78 years. As DSUs are vested immediately at grant, the full amount of fair value is recognized as expense at the time of grant. In addition, a mark-to-market adjustment due to fluctuation of share price is recognized at the end of each period related to the DSUs. The fair value of the PSUs is recognized over their vesting period of three years, and similarly to the DSUs, a mark-to-market adjustment due to fluctuation of the share price, as well as due to changes in the performance, is recognized at the end of each period related to the proportionate number of units based on passage of time. Stock Options ​ A summary of stock option activity under the Incentive Plan for the years ended December 31, 2024 and 2023 is presented below: ​ ​ ​ ​ ​ ​ ​ ​ ​ ​ ​ ​ ​ ​ ​ Stock Options ​ Weighted Average Exercise Price (per share) ​ ​ Weighted Average Remaining Contractual Term (in years) ​ Aggregate Intrinsic Value (in thousands) Outstanding as of December 31, 2022 ​ 1,475,316 ​ $ 2.90 ​ ​ 7.38 ​ $ 18 Expired or Forfeited ​ (634,704) ​ ​ 2.79 ​ ​ ​ ​ ​ ​ Outstanding as of December 31, 2023 ​ 840,612 ​ $ 2.99 ​ ​ 7.36 ​ $ - Grant / Exercise / Forfeiture ​ - ​ ​ - ​ ​ ​ ​ ​ ​ Outstanding as of December 31, 2024 ​ 840,612 ​ $ 2.99 ​ ​ 6.37 ​ $ - ​ ​ ​ ​ ​ ​ ​ ​ ​ ​ ​ ​ Vested and exercisable as of December 31, 2024 ​ 840,612 ​ $ 2.99 ​ ​ 6.37 ​ $ - ​ During the years ended December 31, 2024 and 2023, no stock options were granted or exercised. The following table summarizes information about stock options outstanding as of December 31, 2024: ​ ​ ​ ​ ​ ​ ​ ​ ​ ​ ​ ​ ​ ​ ​ ​ Outstanding ​ Exercisable Range of Exercise Prices ​ Number of Options ​ Weighted Average Remaining Contractual Term (in years) ​ Weighted Average Exercise Price (per share) ​ Number of Options ​ Weighted Average Exercise Price (per share) $0.00 - $2.50 ​ 240,612 ​ 7.22 ​ $ 2.41 ​ 240,612 ​ $ 2.41 $2.51 -$5.00 ​ 600,000 ​ 6.03 ​ $ 3.22 ​ 600,000 ​ $ 3.22 ​ ​ 840,612 ​ 6.37 ​ $ 2.99 ​ 840,612 ​ $ 2.99 ​ Restricted Stock Units A summary of RSU activity under the Incentive Plan for the years ended December 31, 2024 and 2023 is presented below: ​ ​ ​ ​ ​ ​ ​ ​ ​ ​ ​ ​ ​ ​ ​ Restricted Stock Units ​ Fair Value (in thousands) ​ ​ Weighted Average Remaining Contractual Term (in years) ​ Weighted Average Grant Date Fair Value Nonvested as of December 31, 2022 ​ 575,548 ​ $ 881 ​ ​ 1.04 ​ $ 2.12 Granted ​ 779,192 ​ ​ ​ ​ ​ ​ ​ ​ 0.92 Vested but not redeemed (deferred) ​ (106,955) ​ ​ ​ ​ ​ ​ ​ ​ 1.97 Vested and redeemed ​ (100,057) ​ ​ ​ ​ ​ ​ ​ ​ 2.63 Vested and forfeited for net settlement ​ (30,181) ​ ​ ​ ​ ​ ​ ​ ​ 2.86 Forfeited ​ (270,292) ​ ​ ​ ​ ​ ​ ​ ​ 1.42 Nonvested as of December 31, 2023 ​ 847,255 ​ $ 319 ​ ​ 1.93 ​ $ 1.17 Granted ​ 832,091 ​ ​ ​ ​ ​ ​ ​ ​ 0.56 Granted in lieu of bonus ​ 637,929 ​ ​ ​ ​ ​ ​ ​ ​ 0.56 Vested but not redeemed (deferred) ​ (134,257) ​ ​ ​ ​ ​ ​ ​ ​ 1.46 Vested and redeemed ​ (119,997) ​ ​ ​ ​ ​ ​ ​ ​ 1.21 Vested and forfeited for net settlement ​ (76,994) ​ ​ ​ ​ ​ ​ ​ ​ 1.26 Forfeited ​ (54,769) ​ ​ ​ ​ ​ ​ ​ ​ 0.95 Nonvested as of December 31, 2024 ​ 1,931,258 ​ $ 444 ​ ​ 1.78 ​ $ 0.69 ​ RSUs of 1,470,020 and 779,192, respectively, were granted during the years ended December 31, 2024 and 2023. The weighted-average grant date fair value per share of RSUs granted during the years ended December 31, 2024 and 2023 was $0.56 and $0.92, respectively. The grant date fair value of RSUs is determined by the 20-day volume weighted average price of the Company’s common shares at grant date. During the years ended December 31, 2024 and 2023, 0.1 million and 0.1 million RSUs were deferred, respectively. Performance Stock Units A summary of PSU activity under the Incentive Plan for the years ended December 31, 2024 and 2023 is presented below: ​ ​ ​ ​ ​ ​ ​ ​ ​ ​ ​ ​ Performance Share Units ​ ​ Liability Balance (in thousands) ​ Weighted Average Grant Date Fair Value Outstanding as of December 31, 2022 ​ 695,041 ​ $ 332 ​ $ 1.99 Granted ​ 534,890 ​ ​ ​ ​ ​ 0.90 Forfeited ​ (349,005) ​ ​ ​ ​ ​ 1.69 Outstanding as of December 31, 2023 ​ 880,926 ​ $ 164 ​ $ 1.45 Granted ​ 682,367 ​ ​ ​ ​ ​ 0.56 Forfeited ​ (33,113) ​ ​ ​ ​ ​ 0.90 Redeemed ​ (201,258) ​ ​ ​ ​ ​ 2.10 Outstanding as of December 31, 2024 ​ 1,328,922 ​ $ 148 ​ $ 0.91 ​ Starting in 2022, the Company’s Board of Directors approved granting PSUs to the Company’s management team. PSUs cliff vest in three years based on the relative total shareholder return of a predetermined peer group and are expected to be settled in cash. These awards contain a cash settlement feature and are therefore classified as liability and are marked to fair value each reporting period based on the relative total shareholder return of a predetermined peer group and the Company’s stock price. As of December 31, 2024 and 2023, the Company has liability of $0.1 million and $0.2 million, respectively, related to PSUs. As of December 31, 2024, of the $0.1 million liability, $33 thousand is short-term and expected to be paid out in 2025 according to the terms of the grant agreements. PSUs of 682,367 and 534,890, respectively, were granted during the years ended December 31, 2024 and 2023, with weighted-average grant date fair value of $0.56 and $0.90 per unit, respectively. The grant date fair value of PSUs is determined by the 20-day volume weighted average price of the Company’s common shares at grant date. During the year ended December 31, 2024, 201,258 PSUs were vested and redeemed redeemed Deferred Stock Units A summary of DSU activity under the Incentive Plan for the years ended December 31, 2024 and 2023 are presented below: ​ ​ ​ ​ ​ ​ ​ ​ ​ ​ ​ ​ Deferred Stock Units ​ ​ Liability Balance (in thousands) ​ Weighted Average Grant Date Fair Value Outstanding as of December 31, 2022 ​ 360,699 ​ $ 552 ​ $ 2.49 Granted ​ 278,663 ​ ​ ​ ​ ​ 0.90 Granted in lieu of board fees ​ 108,011 ​ ​ ​ ​ ​ 0.51 Granted in lieu of executive bonus ​ 212,407 ​ ​ ​ ​ ​ 0.90 Redeemed ​ (373,489) ​ ​ ​ ​ ​ 1.61 Outstanding as of December 31, 2023 ​ 586,291 ​ $ 223 ​ $ 1.36 Granted in lieu of board fees ​ 297,093 ​ ​ ​ ​ ​ 0.32 Outstanding as of December 31, 2024 ​ 883,384 ​ $ 203 ​ $ 1.01 ​ Effective January 1, 2021, the Company’s Board of Directors, on the recommendation of the Compensation Committee, implemented a program to issue deferred stock units to members of the Company’s Board of Directors. Additionally, members of the Board may elect, at the beginning of each year, that a portion of their board fees be paid in DSUs rather than in cash. DSUs are qualifying instruments under the terms of the Company’s Incentive Plan, and therefore, do not require additional shareholder approval. The vesting and settlement terms of the DSUs are determined by the Compensation Committee at the time the DSUs are awarded. DSUs are vested immediately at grant and are redeemable in cash or shares—at the discretion of the Company—at the earlier of 10 years or upon the eligible directors’ termination and expected to be paid in cash. Termination is deemed to occur on the earliest of (1) the date of voluntary resignation or retirement of the director from the Board; (2) the date of death of the director; or (3) the date of removal of the director from the Board whether by shareholder resolution, failure to achieve re-election, or otherwise; and on which date the director is not a director or employee of the Company or any of its affiliates. These awards contain a cash settlement feature and are therefore classified as a liability and are marked to fair value each reporting period. As of both December 31, 2024 and 2023, the Company has $0.2 million of other non-current liability related to the DSUs, based on the fair value of the Company’s stock price. DSUs of nil and 278,663 were granted to the Board of Directors during the years ended December 31, 2024 and 2023, respectively. Additionally, DSUs of 297,093 and 108,011 were granted to the Board of Directors in lieu of board fees at their request during the years ended December 31, 2024 and 2023, respectively. DSUs of nil and 212,407, respectively, were granted in lieu of executive bonuses during the years ended December 31, 2024 and 2023. The weighted-average grant date fair value per share of DSUs granted during the years ended December 31, 2024 and 2023 was $0.32 and $0.83, respectively. The grant date fair value of DSUs is determined by the 20-day volume weighted average price of the Company’s common shares at grant date. During the year ended December 31, 2024, no DSUs were redeemed, and 373,489 DSUs were redeemed during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Expense, net</t>
        </is>
      </c>
      <c r="B1" s="2" t="inlineStr">
        <is>
          <t>12 Months Ended</t>
        </is>
      </c>
    </row>
    <row r="2">
      <c r="B2" s="2" t="inlineStr">
        <is>
          <t>Dec. 31, 2024</t>
        </is>
      </c>
    </row>
    <row r="3">
      <c r="A3" s="3" t="inlineStr">
        <is>
          <t>Other Expense, net</t>
        </is>
      </c>
      <c r="B3" s="4" t="inlineStr">
        <is>
          <t xml:space="preserve"> </t>
        </is>
      </c>
    </row>
    <row r="4">
      <c r="A4" s="4" t="inlineStr">
        <is>
          <t>Other Expense, net</t>
        </is>
      </c>
      <c r="B4" s="4" t="inlineStr">
        <is>
          <t>19. Other Expense, net During the years ended December 31, 2024 and 2023, other expense, net consisted of the following: ​ ​ ​ ​ ​ ​ ​ ​ ​ ​ For the year ended December 31, ​ ​ 2024 ​ 2023 ​ ​ ​ ​ ​ Restated ​ ​ (in thousands) Unrealized currency exchange loss (1) ​ $ 2,225 ​ $ (174) Realized currency exchange loss (gain) ​ ​ 245 ​ ​ 860 Realized and unrealized (gain) loss from gold and silver rounds, net ​ ​ (34) ​ ​ (12) Realized loss from sale of investments (2) ​ ​ 555 ​ ​ - Loss (Gain) on disposal of fixed assets ​ ​ 4 ​ ​ 13 Interest on streaming liabilities (3) ​ ​ 13,245 ​ ​ 9,974 Severance ​ ​ 674 ​ ​ 1,619 Other (income) expense ​ ​ 2,538 ​ ​ (551) Total ​ $ 19,452 ​ $ 11,729 ​ (1) Gains and losses due to changes in fair value are non-cash in nature until such time that they are realized through cash transactions. (2) On September 23, 2024, all the common shares of Maritime were sold in a private placement transaction for C $0.034 per share to a related party, Dundee Corporation, for total proceeds of C $1.6 million (or $1.2 million). As of December 31, 2023, the fair value of the investment was $1.6 million. (3) Periodic interest expense is based on a fixed market rate of interest which is reviewed quarterly if there are any contractual amendments relating to the Osisko Stream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4</t>
        </is>
      </c>
    </row>
    <row r="3">
      <c r="A3" s="3" t="inlineStr">
        <is>
          <t>Net Loss per Common Share</t>
        </is>
      </c>
      <c r="B3" s="4" t="inlineStr">
        <is>
          <t xml:space="preserve"> </t>
        </is>
      </c>
    </row>
    <row r="4">
      <c r="A4" s="4" t="inlineStr">
        <is>
          <t>Net Loss per Common Share</t>
        </is>
      </c>
      <c r="B4" s="4" t="inlineStr">
        <is>
          <t>20. Net Loss per Common Share Basic loss per common share is calculated based on the weighted average number of shares of common stock outstanding for the period. Diluted Loss per common share is calculated based on the assumption that stock options outstanding, which have an exercise price less than the average market price of the Company’s common stock during the period, would have been exercised on the later of the beginning of the period or the date granted and that the funds obtained from the exercise were used to purchase common shares at the average market price during the period. All of the Company’s restricted stock units are considered to be anti-dilutive because of the net loss. The effect of the Company’s dilutive securities is calculated using the treasury stock method, and only those instruments that result in a reduction in net income per common share are included in the calculation. Options to purchase 0.8 million shares of common stock at weighted average exercise prices of $2.99 were outstanding as of December 31, 2024 but had no dilutive effect due to the net loss. Options to purchase 0.8 million shares of common stock at weighted average exercise prices of $2.99 were outstanding as of December 31, 2023 but had no dilutive effect due to the net loss. Basic and diluted net loss per common share is calculated as follows: ​ ​ ​ ​ ​ ​ ​ ​ For the year ended ​ December 31, ​ 2024 ​ 2023 ​ ​ ​ ​ Restated Numerator: ​ ​ ​ ​ ​ Net loss (in thousands) $ (56,501) ​ $ (24,144) ​ ​ ​ ​ ​ ​ Denominator: ​ ​ ​ ​ ​ Basic and diluted weighted average common shares outstanding ​ 91,949,110 ​ ​ 88,514,243 ​ ​ ​ ​ ​ ​ Basic and diluted net loss per common share $ (0.61) ​ $ (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21.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required by accounting guidance, assets and liabilities are classified in their entirety based on the lowest level of input that is significant to the fair value measurement. These assets and liabilities are remeasured for each reporting period. The following tables set forth certain of the Company’s assets and liabilities measured at fair value by level within the fair value hierarchy as of December 31, 2024 and 2023: ​ ​ ​ ​ ​ ​ ​ ​ ​ ​ ​ ​ As of ​ As of ​ ​ ​ ​ December 31, ​ December 31, ​ Input Hierarchy Level ​ ​ 2024 ​ 2023 ​ ​ ​ ​ (in thousands) ​ ​ Cash and cash equivalents ​ $ 1,628 ​ $ 6,254 ​ Level 1 Accounts receivable, net ​ $ 2,184 ​ $ 4,335 ​ Level 2 Investment in equity securities-Maritime ​ $ - ​ $ 1,596 ​ Level 1 Investment in equity securities-Green Light Metals ​ $ 852 ​ $ 3,698 ​ Level 3 ​ The following methods and assumptions were used to estimate the fair value of each class of financial instrument: Cash and cash equivalents Accounts receivable, net invoices is included in accounts receivable as of each reporting date. At December 31, 2024 and 2023, the Company had an unrealized loss of $7 thousand and an unrealized gain of $0.3 million, respectively, included in its accounts receivable on the accompanying Consolidated Balance Sheets Item 8. Financial Statements —Note 16. Derivatives Investment in equity securities—Maritime: Investment in equity securities—Green Light Metals: Gains and losses related to changes in the fair value of embedded derivates in accounts receivable were included in the Company’s Consolidated Statements of Operations as shown in the following: ​ ​ ​ ​ ​ ​ ​ ​ ​ ​ ​ ​ ​ ​ For the year ended December 31, ​ Statements of Operations Classification ​ ​ ​ 2024 ​ 2023 ​ ​ ​ Note ​ ​ ​ ​ ​ ​ ​ ​ Realized and unrealized derivative (loss) gain, net 16 ​ $ 970 ​ $ (28) ​ Sales, net ​ Realized/Unrealized Derivatives, net The following tables summarize the Company’s realized/unrealized derivatives, net (in thousands) ​ ​ ​ ​ ​ ​ ​ ​ ​ ​ ​ ​ ​ ​ ​ ​ ​ ​ ​ ​ ​ ​ Gold ​ Silver ​ Copper ​ Lead ​ Zinc ​ Total For the year ended December 31, 2024 ​ ​ ​ ​ ​ ​ ​ ​ ​ ​ ​ ​ ​ ​ ​ ​ ​ ​ Realized gain ​ $ 463 ​ $ 351 ​ $ 83 ​ $ 18 ​ $ 316 ​ $ 1,231 Unrealized (loss) gain ​ ​ (46) ​ ​ (47) ​ ​ (29) ​ ​ 8 ​ ​ (147) ​ ​ (261) Total realized/unrealized derivatives, net ​ $ 417 ​ $ 304 ​ $ 54 ​ $ 26 ​ $ 169 ​ $ 970 ​ ​ ​ ​ ​ ​ ​ ​ ​ ​ ​ ​ ​ ​ ​ ​ ​ ​ ​ ​ ​ ​ Gold ​ Silver ​ Copper ​ Lead ​ Zinc ​ Total For the year ended December 31, 2023 ​ ​ ​ ​ ​ ​ ​ ​ ​ ​ ​ ​ ​ ​ ​ ​ ​ ​ Realized gain (loss) ​ $ 295 ​ $ 334 ​ $ 6 ​ $ 174 ​ $ (511) ​ $ 298 Unrealized (loss) gain ​ ​ (40) ​ ​ (241) ​ ​ 4 ​ ​ (186) ​ ​ 137 ​ ​ (326) Total realized/unrealized derivatives, net ​ $ 255 ​ $ 93 ​ $ 10 ​ $ (12) ​ $ (374) ​ $ (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4</t>
        </is>
      </c>
    </row>
    <row r="3">
      <c r="A3" s="3" t="inlineStr">
        <is>
          <t>Supplementary Cash Flow Information</t>
        </is>
      </c>
      <c r="B3" s="4" t="inlineStr">
        <is>
          <t xml:space="preserve"> </t>
        </is>
      </c>
    </row>
    <row r="4">
      <c r="A4" s="4" t="inlineStr">
        <is>
          <t>Supplementary Cash Flow Information</t>
        </is>
      </c>
      <c r="B4" s="4" t="inlineStr">
        <is>
          <t>22. Supplementary Cash Flow Information During the years ended December 31, 2024 and 2023, other operating adjustments and write-downs within the net cash provided by operations on the Consolidated Statements of Cash Flows consisted of the following: ​ ​ ​ ​ ​ ​ ​ ​ ​ ​ For the year ended December 31, ​ ​ 2024 ​ 2023 ​ ​ (in thousands) Unrealized gain on gold and silver rounds ​ $ (31) ​ $ (14) Unrealized foreign currency exchange loss (gain) ​ ​ 2,225 ​ ​ (174) Unrealized loss (gain) on investments ​ ​ 2,446 ​ ​ (4) Loss on disposition of fixed assets ​ ​ 4 ​ ​ 13 Increase in reserve for inventory ​ ​ 168 ​ ​ 382 Other, net ​ ​ 1,433 ​ ​ 388 Total other operating adjustments, net ​ $ 6,245 ​ $ 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23. Segment Reporting As of December 31, 2024, the Company has organized its operations into two operating segments: Oaxaca, Mexico, and Michigan, U.S.A. Oaxaca, Mexico represents the Company’s only operating segment with a production stage property that produces copper, lead, and zinc concentrates that also contain gold and silver. Michigan, U.S.A. is an advanced exploration stage property with no current metal production. Intercompany revenue and expense amounts have been eliminated within each segment in order to report the net income (loss) before income taxes on the basis that the chief operating decision maker (“CODM”) uses internally for evaluating segment performance. The Company’s business activities that are not considered distinct segments are included in the reconciliation under the title Corporate and Other. The Company’s operating segments reflect the way in which internally-reported financial information is used to make decisions and allocate resources. The Chief Executive Officer, who is considered to be the CODM, reviews financial information presented on both a consolidated and an operating segment basis for purposes of making decisions and assessing financial performance. Net income or loss before income taxes is the measure of segment profit or loss that is regularly reviewed and is most consistent with the measurement principles used in the consolidated financial statements. The most significant expenses reviewed by the CODM are production costs and exploration expenses. Please refer to the table below for other expenses reviewed by the CODM. The CODM uses this information to assess current and/or future performance expectations, and the result of this assessment may be a reallocation of financial and/or non-financial resources among the reportable segments. ​ The following table shows selected information from the Consolidated Statements of Operations ​ ​ ​ ​ ​ ​ ​ ​ ​ ​ ​ ​ ​ ​ ​ Oaxaca, Mexico ​ Michigan, USA ​ Corporate and Other ​ Total For the year ended December 31, 2024 ​ ​ ​ ​ ​ ​ ​ ​ ​ ​ ​ ​ Sales, net ​ $ 65,726 ​ $ - ​ $ - ​ $ 65,726 Production costs ​ ​ 65,552 ​ ​ - ​ ​ - ​ ​ 65,552 Depreciation and amortization ​ ​ 17,982 ​ ​ 109 ​ ​ 29 ​ ​ 18,120 Reclamation and remediation ​ ​ 2,545 ​ ​ - ​ ​ - ​ ​ 2,545 Mine gross loss ​ ​ (20,353) ​ ​ (109) ​ ​ (29) ​ ​ (20,491) Exploration expense ​ ​ 1,959 ​ ​ 378 ​ ​ - ​ ​ 2,337 G&amp;A expenses, including Stock-based compensation ​ ​ - ​ ​ - ​ ​ 4,960 ​ ​ 4,960 Other segment items (1) ​ ​ 3,013 ​ ​ 16,078 ​ ​ 361 ​ ​ 19,452 Loss before income taxes ​ ​ (25,325) ​ ​ (16,565) ​ ​ (5,350) ​ ​ (47,240) Income tax provision ​ ​ ​ ​ ​ ​ ​ ​ ​ ​ ​ 9,261 Net loss ​ ​ ​ ​ ​ ​ ​ ​ ​ ​ $ (56,501) ​ ​ ​ ​ ​ ​ ​ ​ ​ ​ ​ ​ ​ Expenditures for long-lived assets ​ $ 8,646 ​ $ - ​ $ - ​ ​ 8,646 ​ ​ ​ ​ ​ ​ ​ ​ ​ ​ ​ ​ ​ ​ ​ Oaxaca, Mexico ​ Michigan, USA ​ Corporate and Other ​ Total ​ ​ Restated ​ Restated ​ Restated ​ Restated For the year ended December 31, 2023 ​ ​ ​ ​ ​ ​ ​ ​ ​ ​ ​ ​ Sales, net ​ $ 97,728 ​ $ - ​ $ - ​ $ 97,728 Production costs ​ ​ 76,143 ​ ​ - ​ ​ - ​ ​ 76,143 Depreciation and amortization ​ ​ 25,996 ​ ​ 92 ​ ​ 38 ​ ​ 26,126 Reclamation and remediation ​ ​ 683 ​ ​ - ​ ​ - ​ ​ 683 Mine gross loss ​ ​ (5,094) ​ ​ (92) ​ ​ (38) ​ ​ (5,224) Exploration expense ​ ​ 4,167 ​ ​ 1,642 ​ ​ - ​ ​ 5,809 G&amp;A expenses, including Stock-based compensation ​ ​ - ​ ​ 31 ​ ​ 7,233 ​ ​ 7,264 Other segment items (1) ​ ​ 2,693 ​ ​ 8,863 ​ ​ 173 ​ ​ 11,729 Loss before income taxes ​ ​ (11,954) ​ ​ (10,628) ​ ​ (7,444) ​ ​ (30,026) Income tax benefit ​ ​ ​ ​ ​ ​ ​ ​ ​ ​ ​ (5,882) Net loss ​ ​ ​ ​ ​ ​ ​ ​ ​ ​ $ (24,144) ​ ​ ​ ​ ​ ​ ​ ​ ​ ​ ​ ​ ​ Expenditures for long-lived assets ​ $ 10,964 ​ $ 407 ​ $ 27 ​ ​ 11,398 ​ ​ ​ ​ ​ ​ ​ ​ ​ ​ ​ ​ ​ ​ (1) Please see Item 8. Financial Statements—Note 2. Other Expense, net for additional information. The following table shows selected information from the Consolidated Balance Sheets ​ ​ ​ ​ ​ ​ ​ ​ ​ ​ ​ ​ ​ ​ ​ Oaxaca, Mexico ​ Michigan, USA ​ Corporate and Other ​ Total As of December 31, 2024 ​ ​ ​ ​ ​ ​ ​ ​ ​ ​ ​ ​ Total current assets ​ $ 16,073 ​ $ 50 ​ $ 457 ​ $ 16,580 Total non-current assets (1) ​ ​ 38,926 ​ ​ 90,328 ​ ​ 40 ​ ​ 129,294 Total assets ​ $ 54,999 ​ $ 90,378 ​ $ 497 ​ $ 145,874 ​ ​ ​ ​ ​ ​ ​ ​ ​ ​ ​ ​ ​ As of December 31, 2023 ​ ​ ​ ​ ​ ​ ​ ​ ​ ​ ​ ​ Total current assets ​ $ 25,155 ​ $ 116 ​ $ 1,224 ​ $ 26,495 Total non-current assets (1) ​ ​ 62,456 ​ ​ 93,287 ​ ​ 1,736 ​ ​ 157,479 Total assets ​ $ 87,611 ​ $ 93,403 ​ $ 2,960 ​ $ 183,974 ​ (1) In 2024, the total non-current assets included capital investments of $8.6 million in Oaxaca, Mexico, and nil in both Michigan, USA and Corporate and Other. In 2023, the total non-current assets included capital investments of $11.0 million in Oaxaca, Mexico, $0.4 million in Michigan, USA, and nil in Corporate and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atement of Unaudited Quarterly Financial Statements</t>
        </is>
      </c>
      <c r="B1" s="2" t="inlineStr">
        <is>
          <t>12 Months Ended</t>
        </is>
      </c>
    </row>
    <row r="2">
      <c r="B2" s="2" t="inlineStr">
        <is>
          <t>Dec. 31, 2024</t>
        </is>
      </c>
    </row>
    <row r="3">
      <c r="A3" s="3" t="inlineStr">
        <is>
          <t>Restatement of Unaudited Quarterly Financial Statements</t>
        </is>
      </c>
      <c r="B3" s="4" t="inlineStr">
        <is>
          <t xml:space="preserve"> </t>
        </is>
      </c>
    </row>
    <row r="4">
      <c r="A4" s="4" t="inlineStr">
        <is>
          <t>Restatement of Unaudited Quarterly Financial Statements</t>
        </is>
      </c>
      <c r="B4" s="4" t="inlineStr">
        <is>
          <t xml:space="preserve">24. Restatement of Unaudited Quarterly Financial Statements ​ The tables included below for the interim periods ended September 30, 2024 and September 30, 2023, June 30, 2024 and June 30, 2023, and March 31, 2024 and March 31 2023 reflect the impacts of the restatement discussed in Item 8. Financial Statements —Note 2. Restatement of Consolidated Financial Statement The following tables show the restatement impact for each quarterly unaudited condensed consolidated financial statement: ​ ​ ​ ​ ​ ​ ​ ​ ​ ​ ​ ​ ​ ​ ​ ​ ​ ​ ​ ​ ​ ​ UNAUDITED CONDENSED CONSOLIDATED BALANCE SHEETS ​ ​ AS OF MARCH 31, ​ ​ 2024 ​ 2023 ​ As Previously Reported Restatement Impacts Restated As Previously Reported Restatement Impacts Restated ​ ​ (U.S. dollars in thousands, except share and per share amounts) ASSETS ​ ​ ​ ​ ​ ​ ​ ​ ​ ​ ​ ​ ​ ​ ​ ​ ​ ​ Current assets: ​ ​ ​ ​ ​ ​ ​ ​ ​ ​ ​ ​ ​ ​ ​ ​ ​ ​ Cash and cash equivalents ​ $ 5,662 ​ $ - ​ $ 5,662 ​ $ 21,420 ​ $ - ​ $ 21,420 Accounts receivable, net ​ ​ 4,161 ​ ​ - ​ ​ 4,161 ​ ​ 5,134 ​ ​ - ​ ​ 5,134 Inventories, net ​ ​ 9,849 ​ ​ - ​ ​ 9,849 ​ ​ 11,179 ​ ​ - ​ ​ 11,179 Prepaid expenses and other current assets ​ ​ 6,033 ​ ​ - ​ ​ 6,033 ​ ​ 2,983 ​ ​ - ​ ​ 2,983 Total current assets ​ ​ 25,705 ​ ​ - ​ ​ 25,705 ​ ​ 40,716 ​ ​ - ​ ​ 40,716 Property, plant, and mine development, net ​ ​ 135,775 ​ ​ 122 ​ ​ 135,897 ​ ​ 148,997 ​ ​ (329) ​ ​ 148,668 Deferred tax assets, net ​ ​ 15,569 ​ ​ (34) ​ ​ 15,535 ​ ​ 7,300 ​ ​ (16) ​ ​ 7,284 Other non-current assets ​ ​ 5,669 ​ ​ - ​ ​ 5,669 ​ ​ 5,488 ​ ​ - ​ ​ 5,488 Total assets ​ $ 182,718 ​ $ 88 ​ $ 182,806 ​ $ 202,501 ​ $ (345) ​ $ 202,156 LIABILITIES AND SHAREHOLDERS’ EQUITY ​ ​ ​ ​ ​ ​ ​ ​ ​ ​ ​ ​ ​ ​ ​ ​ ​ ​ Current liabilities: ​ ​ ​ ​ ​ ​ ​ ​ ​ ​ ​ ​ ​ ​ ​ ​ ​ ​ Accounts payable ​ $ 9,082 ​ $ (772) ​ $ 8,310 ​ $ 8,616 ​ $ (481) ​ $ 8,135 Mining royalty taxes payable, net ​ ​ 1,462 ​ ​ - ​ ​ 1,462 ​ ​ 744 ​ ​ - ​ ​ 744 Contingent consideration ​ ​ - ​ ​ - ​ ​ - ​ ​ 2,215 ​ ​ - ​ ​ 2,215 Accrued expenses and other current liabilities ​ ​ 1,555 ​ ​ 825 ​ ​ 2,380 ​ ​ 5,058 ​ ​ 481 ​ ​ 5,539 Total current liabilities ​ ​ 12,099 ​ ​ 53 ​ ​ 12,152 ​ ​ 16,633 ​ ​ - ​ ​ 16,633 Reclamation and remediation liabilities ​ ​ 12,128 ​ ​ - ​ ​ 12,128 ​ ​ 11,669 ​ ​ (392) ​ ​ 11,277 Gold and silver stream agreements liability ​ ​ 46,341 ​ ​ 17,714 ​ ​ 64,055 ​ ​ 43,740 ​ ​ 9,803 ​ ​ 53,543 Deferred tax liabilities, net ​ ​ 13,926 ​ ​ 242 ​ ​ 14,168 ​ ​ 15,019 ​ ​ 241 ​ ​ 15,260 Contingent consideration ​ ​ 3,598 ​ ​ - ​ ​ 3,598 ​ ​ 2,144 ​ ​ - ​ ​ 2,144 Other non-current liabilities ​ ​ 1,851 ​ ​ - ​ ​ 1,851 ​ ​ 2,305 ​ ​ - ​ ​ 2,305 Total liabilities ​ ​ 89,943 ​ ​ 18,009 ​ ​ 107,952 ​ ​ 91,510 ​ $ 9,652 ​ ​ 101,162 ​ ​ ​ ​ ​ ​ ​ ​ ​ ​ ​ ​ ​ ​ ​ ​ ​ ​ ​ Shareholders’ equity: ​ ​ ​ ​ ​ ​ ​ ​ ​ ​ ​ ​ ​ ​ ​ ​ ​ ​ Common stock - $0.001 par value, 200,000,000 shares authorized: ​ ​ ​ ​ ​ ​ ​ ​ ​ ​ ​ ​ ​ ​ ​ ​ ​ ​ 88,790,474 and 88,468,542 shares issued and outstanding at March 31, 2024 and March 31, 2023, respectively ​ ​ 89 ​ ​ - ​ ​ 89 ​ ​ 89 ​ ​ - ​ ​ 89 Additional paid-in capital ​ ​ 112,073 ​ ​ - ​ ​ 112,073 ​ ​ 111,286 ​ ​ - ​ ​ 111,286 Accumulated deficit ​ ​ (12,332) ​ ​ (17,921) ​ ​ (30,253) ​ ​ 6,671 ​ ​ (9,997) ​ ​ (3,326) Treasury stock at cost, 336,398 shares ​ ​ (5,884) ​ ​ - ​ ​ (5,884) ​ ​ (5,884) ​ ​ - ​ ​ (5,884) Accumulated other comprehensive loss ​ ​ (1,171) ​ ​ - ​ ​ (1,171) ​ ​ (1,171) ​ ​ - ​ ​ (1,171) Total shareholders’ equity ​ ​ 92,775 ​ ​ (17,921) ​ ​ 74,854 ​ ​ 110,991 ​ ​ (9,997) ​ ​ 100,994 Total liabilities and shareholders’ equity ​ $ 182,718 ​ $ 88 ​ $ 182,806 ​ $ 202,501 ​ $ (345) ​ $ 202,156 ​ ​ ​ ​ ​ ​ ​ ​ ​ ​ ​ ​ ​ ​ ​ ​ ​ ​ ​ ​ ​ ​ UNAUDITED CONDENSED CONSOLIDATED BALANCE SHEETS ​ ​ AS OF JUNE 30, ​ ​ 2024 ​ 2023 ​ As Previously Reported Restatement Impacts Restated As Previously Reported Restatement Impacts Restated ​ ​ (U.S. dollars in thousands, except share and per share amounts) ASSETS ​ ​ ​ ​ ​ ​ ​ ​ ​ ​ ​ ​ ​ ​ ​ ​ ​ ​ Current assets: ​ ​ ​ ​ ​ ​ ​ ​ ​ ​ ​ ​ ​ ​ ​ ​ ​ ​ Cash and cash equivalents ​ $ 5,342 ​ $ - ​ $ 5,342 ​ $ 17,957 ​ $ - ​ $ 17,957 Accounts receivable, net ​ ​ 4,577 ​ ​ - ​ ​ 4,577 ​ ​ 4,355 ​ ​ - ​ ​ 4,355 Inventories, net ​ ​ 8,979 ​ ​ - ​ ​ 8,979 ​ ​ 10,874 ​ ​ - ​ ​ 10,874 Prepaid expenses and other current assets ​ ​ 7,703 ​ ​ (1,304) ​ ​ 6,399 ​ ​ 6,776 ​ ​ - ​ ​ 6,776 Total current assets ​ ​ 26,601 ​ ​ (1,304) ​ ​ 25,297 ​ ​ 39,962 ​ ​ - ​ ​ 39,962 Property, plant, and mine development, net ​ ​ 131,791 ​ ​ 122 ​ ​ 131,913 ​ ​ 145,645 ​ ​ (299) ​ ​ 145,346 Deferred tax assets, net ​ ​ 269 ​ ​ - ​ ​ 269 ​ ​ 9,951 ​ ​ (30) ​ ​ 9,921 Other non-current assets ​ ​ 4,069 ​ ​ - ​ ​ 4,069 ​ ​ 5,465 ​ ​ - ​ ​ 5,465 Total assets ​ $ 162,730 ​ $ (1,182) ​ $ 161,548 ​ $ 201,023 ​ $ (329) ​ $ 200,694 LIABILITIES AND SHAREHOLDERS’ EQUITY ​ ​ ​ ​ ​ ​ ​ ​ ​ ​ ​ ​ ​ ​ ​ ​ ​ ​ Current liabilities: ​ ​ ​ ​ ​ ​ ​ ​ ​ ​ ​ ​ ​ ​ ​ ​ ​ ​ Accounts payable ​ $ 10,284 ​ $ (1,635) ​ $ 8,649 ​ $ 13,114 ​ $ (762) ​ $ 12,352 Mining royalty taxes payable, net ​ ​ 433 ​ ​ - ​ ​ 433 ​ ​ 1,130 ​ ​ - ​ ​ 1,130 Contingent consideration ​ ​ - ​ ​ - ​ ​ - ​ ​ 2,263 ​ ​ - ​ ​ 2,263 Accrued expenses and other current liabilities ​ ​ 1,550 ​ ​ 331 ​ ​ 1,881 ​ ​ 2,608 ​ ​ 762 ​ ​ 3,370 Total current liabilities ​ ​ 12,267 ​ ​ (1,304) ​ ​ 10,963 ​ ​ 19,115 ​ ​ - ​ ​ 19,115 Reclamation and remediation liabilities ​ ​ 11,212 ​ ​ - ​ ​ 11,212 ​ ​ 12,541 ​ ​ (392) ​ ​ 12,149 Gold and silver stream agreements liability ​ ​ 50,028 ​ ​ 17,314 ​ ​ 67,342 ​ ​ 44,015 ​ ​ 11,964 ​ ​ 55,979 Deferred tax liabilities, net ​ ​ 16,883 ​ ​ - ​ ​ 16,883 ​ ​ 14,625 ​ ​ 243 ​ ​ 14,868 Contingent consideration ​ ​ 3,392 ​ ​ - ​ ​ 3,392 ​ ​ 2,191 ​ ​ - ​ ​ 2,191 Other non-current liabilities ​ ​ 1,927 ​ ​ - ​ ​ 1,927 ​ ​ 1,835 ​ ​ - ​ ​ 1,835 Total liabilities ​ ​ 95,709 ​ ​ 16,010 ​ ​ 111,719 ​ ​ 94,322 ​ ​ 11,815 ​ ​ 106,137 ​ ​ ​ ​ ​ ​ ​ ​ ​ ​ ​ ​ ​ ​ ​ ​ ​ ​ ​ Shareholders’ equity: ​ ​ ​ ​ ​ ​ ​ ​ ​ ​ ​ ​ ​ ​ ​ ​ ​ ​ Common stock - $0.001 par value, 200,000,000 shares authorized: ​ ​ ​ ​ ​ ​ ​ ​ ​ ​ ​ ​ ​ ​ ​ ​ ​ ​ 92,292,848 and 88,468,542 shares outstanding at June 30, 2024 and June 30, 2023, respectively ​ ​ 93 ​ ​ - ​ ​ 93 ​ ​ 89 ​ ​ - ​ ​ 89 Additional paid-in capital ​ ​ 114,049 ​ ​ - ​ ​ 114,049 ​ ​ 111,580 ​ ​ - ​ ​ 111,580 Accumulated deficit ​ ​ (40,066) ​ ​ (17,192) ​ ​ (57,258) ​ ​ 2,087 ​ ​ (12,144) ​ ​ (10,057) Treasury stock at cost, 336,398 shares ​ ​ (5,884) ​ ​ - ​ ​ (5,884) ​ ​ (5,884) ​ ​ - ​ ​ (5,884) Accumulated other comprehensive loss ​ ​ (1,171) ​ ​ - ​ ​ (1,171) ​ ​ (1,171) ​ ​ - ​ ​ (1,171) Total shareholders’ equity ​ ​ 67,021 ​ ​ (17,192) ​ ​ 49,829 ​ ​ 106,701 ​ ​ (12,144) ​ ​ 94,557 Total liabilities and shareholders’ equity ​ $ 162,730 ​ $ (1,182) ​ $ 161,548 ​ $ 201,023 ​ $ (329) ​ $ 200,694 ​ ​ ​ ​ ​ ​ ​ ​ ​ ​ ​ ​ ​ ​ ​ ​ ​ ​ ​ ​ ​ ​ UNAUDITED CONDENSED CONSOLIDATED BALANCE SHEETS ​ ​ AS OF SEPTEMBER 30, ​ ​ 2024 ​ 2023 ​ As Previously Reported Restatement Impacts Restated As Previously Reported Restatement Impacts Restated ​ ​ (U.S. dollars in thousands, except share and per share amounts) ASSETS ​ ​ ​ ​ ​ ​ ​ ​ ​ ​ ​ ​ ​ ​ ​ ​ ​ ​ Current assets: ​ ​ ​ ​ ​ ​ ​ ​ ​ ​ ​ ​ ​ ​ ​ ​ ​ ​ Cash and cash equivalents ​ $ 1,352 ​ $ - ​ $ 1,352 ​ $ 6,706 ​ $ - ​ $ 6,706 Accounts receivable, net ​ ​ 5,413 ​ ​ - ​ ​ 5,413 ​ ​ 4,714 ​ ​ - ​ ​ 4,714 Inventories, net ​ ​ 7,824 ​ ​ - ​ ​ 7,824 ​ ​ 10,442 ​ ​ - ​ ​ 10,442 Prepaid expenses and other current assets ​ ​ 7,383 ​ ​ (1,046) ​ ​ 6,337 ​ ​ 7,038 ​ ​ - ​ ​ 7,038 Total current assets ​ ​ 21,972 ​ ​ (1,046) ​ ​ 20,926 ​ ​ 28,900 ​ ​ - ​ ​ 28,900 Property, plant, and mine development, net ​ ​ 130,888 ​ ​ 122 ​ ​ 131,010 ​ ​ 144,194 ​ ​ (269) ​ ​ 143,925 Deferred tax assets, net ​ ​ 239 ​ ​ - ​ ​ 239 ​ ​ 11,589 ​ ​ (45) ​ ​ 11,544 Other non-current assets ​ ​ 2,347 ​ ​ - ​ ​ 2,347 ​ ​ 5,009 ​ ​ - ​ ​ 5,009 Total assets ​ $ 155,446 ​ $ (924) ​ $ 154,522 ​ $ 189,692 ​ $ (314) ​ $ 189,378 LIABILITIES AND SHAREHOLDERS’ EQUITY ​ ​ ​ ​ ​ ​ ​ ​ ​ ​ ​ ​ ​ ​ ​ ​ ​ ​ Current liabilities: ​ ​ ​ ​ ​ ​ ​ ​ ​ ​ ​ ​ ​ ​ ​ ​ ​ ​ Accounts payable ​ $ 12,374 ​ $ (308) ​ $ 12,066 ​ $ 10,240 ​ $ (995) ​ $ 9,245 Mining royalty taxes payable, net ​ ​ 159 ​ ​ - ​ ​ 159 ​ ​ 1,015 ​ ​ - ​ ​ 1,015 Contingent consideration ​ ​ - ​ ​ - ​ ​ - ​ ​ 2,209 ​ ​ - ​ ​ 2,209 Accrued expenses and other current liabilities ​ ​ 3,346 ​ ​ (358) ​ ​ 2,988 ​ ​ 1,637 ​ ​ 995 ​ ​ 2,632 Total current liabilities ​ ​ 15,879 ​ ​ (666) ​ ​ 15,213 ​ ​ 15,101 ​ ​ - ​ ​ 15,101 Reclamation and remediation liabilities ​ ​ 10,681 ​ ​ (404) ​ ​ 10,277 ​ ​ 12,349 ​ ​ (392) ​ ​ 11,957 Gold and silver stream agreements liability ​ ​ 51,288 ​ ​ 19,511 ​ ​ 70,799 ​ ​ 44,703 ​ ​ 13,822 ​ ​ 58,525 Deferred tax liabilities, net ​ ​ 14,922 ​ ​ 9 ​ ​ 14,931 ​ ​ 14,269 ​ ​ 242 ​ ​ 14,511 Contingent consideration ​ ​ 3,336 ​ ​ - ​ ​ 3,336 ​ ​ 2,138 ​ ​ - ​ ​ 2,138 Other non-current liabilities ​ ​ 2,031 ​ ​ - ​ ​ 2,031 ​ ​ 1,618 ​ ​ - ​ ​ 1,618 Total liabilities ​ ​ 98,137 ​ ​ 18,450 ​ ​ 116,587 ​ ​ 90,178 ​ ​ 13,672 ​ ​ 103,850 Shareholders’ equity: ​ ​ ​ ​ ​ ​ ​ ​ ​ ​ ​ ​ ​ ​ ​ ​ ​ ​ Common stock - $0.001 par value, 200,000,000 shares authorized: ​ ​ ​ ​ ​ ​ ​ ​ ​ ​ ​ ​ ​ ​ ​ ​ ​ ​ 93,523,028 and 88,628,365 shares outstanding at September 30, 2024 and September 30, 2023, respectively ​ ​ 94 ​ ​ - ​ ​ 94 ​ ​ 89 ​ ​ - ​ ​ 89 Additional paid-in capital ​ ​ 114,831 ​ ​ - ​ ​ 114,831 ​ ​ 111,734 ​ ​ - ​ ​ 111,734 Accumulated deficit ​ ​ (50,561) ​ ​ (19,374) ​ ​ (69,935) ​ ​ (5,254) ​ ​ (13,986) ​ ​ (19,240) Treasury stock at cost, 336,398 shares ​ ​ (5,884) ​ ​ - ​ ​ (5,884) ​ ​ (5,884) ​ ​ - ​ ​ (5,884) Accumulated other comprehensive loss ​ ​ (1,171) ​ ​ - ​ ​ (1,171) ​ ​ (1,171) ​ ​ - ​ ​ (1,171) Total shareholders’ equity ​ ​ 57,309 ​ ​ (19,374) ​ ​ 37,935 ​ ​ 99,514 ​ ​ (13,986) ​ ​ 85,528 Total liabilities and shareholders’ equity ​ $ 155,446 ​ $ (924) ​ $ 154,522 ​ $ 189,692 ​ $ (314) ​ $ 189,378 ​ ​ ​ ​ ​ ​ ​ ​ ​ ​ ​ ​ ​ ​ ​ ​ ​ ​ ​ ​ ​ ​ UNAUDITED CONDENSED CONSOLIDATED STATEMENTS OF OPERATIONS ​ ​ For the three months ended March 31, 2024 ​ For the three months ended March 31, 2023 ​ ​ As Previously Reported ​ Restatement Impacts ​ Restated ​ As Previously Reported ​ Restatement Impacts ​ Restated ​ ​ (U.S. dollars in thousands, except share and per share amounts) Sales, net ​ $ 18,702 ​ $ - ​ $ 18,702 ​ $ 31,228 ​ $ - ​ $ 31,228 Cost of sales: ​ ​ ​ ​ ​ ​ ​ ​ ​ ​ ​ ​ ​ ​ ​ ​ ​ ​ Production costs ​ ​ 16,108 ​ ​ - ​ ​ 16,108 ​ ​ 19,850 ​ ​ - ​ ​ 19,850 Depreciation and amortization ​ ​ 4,210 ​ ​ - ​ ​ 4,210 ​ ​ 7,254 ​ ​ - ​ ​ 7,254 Reclamation and remediation ​ ​ 553 ​ ​ - ​ ​ 553 ​ ​ 195 ​ ​ (31) ​ ​ 164 Total cost of sales ​ ​ 20,871 ​ ​ - ​ ​ 20,871 ​ ​ 27,299 ​ ​ (31) ​ ​ 27,268 Mine gross (loss) profit ​ ​ (2,169) ​ ​ - ​ ​ (2,169) ​ ​ 3,929 ​ ​ 31 ​ ​ 3,960 Costs and expenses: ​ ​ ​ ​ ​ ​ ​ ​ ​ ​ ​ ​ ​ ​ ​ ​ ​ ​ General and administrative expenses ​ ​ 901 ​ ​ 54 ​ ​ 955 ​ ​ 1,193 ​ ​ - ​ ​ 1,193 Mexico exploration expenses ​ ​ 899 ​ ​ - ​ ​ 899 ​ ​ 1,389 ​ ​ - ​ ​ 1,389 Michigan Back Forty Project expenses ​ ​ 205 ​ ​ - ​ ​ 205 ​ ​ 450 ​ ​ - ​ ​ 450 Stock-based compensation ​ ​ 219 ​ ​ - ​ ​ 219 ​ ​ 597 ​ ​ - ​ ​ 597 Other expense, net ​ ​ 1,515 ​ ​ 1,602 ​ ​ 3,117 ​ ​ 1,469 ​ ​ 2,054 ​ ​ 3,523 Total costs and expenses ​ ​ 3,739 ​ ​ 1,656 ​ ​ 5,395 ​ ​ 5,098 ​ ​ 2,054 ​ ​ 7,152 Loss before income taxes ​ ​ (5,908) ​ ​ (1,656) ​ ​ (7,564) ​ ​ (1,169) ​ ​ (2,023) ​ ​ (3,192) Income tax benefit ​ ​ (1,887) ​ ​ - ​ ​ (1,887) ​ ​ (134) ​ ​ (164) ​ ​ (298) Net loss ​ $ (4,021) ​ $ (1,656) ​ $ (5,677) ​ $ (1,035) ​ $ (1,859) ​ $ (2,894) Net loss per common share: ​ ​ ​ ​ ​ ​ ​ ​ ​ ​ ​ ​ ​ ​ ​ ​ ​ ​ Basic and diluted net loss per common share ​ $ (0.05) ​ $ (0.01) ​ $ (0.06) ​ $ (0.01) ​ $ (0.02) ​ $ (0.03) ​ ​ ​ ​ ​ ​ ​ ​ ​ ​ ​ ​ ​ ​ ​ ​ ​ ​ ​ Weighted average shares outstanding: ​ ​ ​ ​ ​ ​ ​ ​ ​ ​ ​ ​ ​ ​ ​ ​ ​ ​ Basic and diluted ​ ​ 88,707,430 ​ ​ - ​ ​ 88,707,430 ​ ​ 88,405,935 ​ ​ - ​ ​ 88,405,935 ​ ​ ​ ​ ​ ​ ​ ​ ​ ​ ​ ​ ​ ​ ​ ​ ​ ​ ​ ​ ​ ​ ​ UNAUDITED CONDENSED CONSOLIDATED STATEMENTS OF OPERATIONS ​ ​ For the three months ended June 30, 2024 ​ For the six months ended June 30, 2024 ​ ​ As Previously Reported ​ Restatement Impacts ​ Restated ​ As Previously Reported ​ Restatement Impacts ​ Restated ​ ​ (U.S. dollars in thousands, except share and per share amounts) Sales, net ​ $ 20,782 ​ $ - ​ $ 20,782 ​ $ 39,484 ​ $ - ​ $ 39,484 Cost of sales: ​ ​ ​ ​ ​ ​ ​ ​ ​ ​ ​ ​ ​ ​ ​ ​ ​ ​ Production costs ​ ​ 17,768 ​ ​ - ​ ​ 17,768 ​ ​ 33,876 ​ ​ - ​ ​ 33,876 Depreciation and amortization ​ ​ 5,833 ​ ​ - ​ ​ 5,833 ​ ​ 10,043 ​ ​ - ​ ​ 10,043 Reclamation and remediation ​ ​ 773 ​ ​ - ​ ​ 773 ​ ​ 1,326 ​ ​ - ​ ​ 1,326 Total cost of sales ​ ​ 24,374 ​ ​ - ​ ​ 24,374 ​ ​ 45,245 ​ ​ - ​ ​ 45,245 Mine gross loss ​ ​ (3,592) ​ ​ - ​ ​ (3,592) ​ ​ (5,761) ​ ​ - ​ ​ (5,761) Costs and expenses: ​ ​ ​ ​ ​ ​ ​ ​ ​ ​ ​ ​ ​ ​ ​ ​ ​ ​ General and administrative expenses ​ ​ 781 ​ ​ (54) ​ ​ 727 ​ ​ 1,682 ​ ​ - ​ ​ 1,682 Mexico exploration expenses ​ ​ 184 ​ ​ - ​ ​ 184 ​ ​ 1,083 ​ ​ - ​ ​ 1,083 Michigan Back Forty Project expenses ​ ​ 142 ​ ​ - ​ ​ 142 ​ ​ 347 ​ ​ - ​ ​ 347 Stock-based compensation ​ ​ 225 ​ ​ - ​ ​ 225 ​ ​ 444 ​ ​ - ​ ​ 444 Other expense, net ​ ​ 6,354 ​ ​ (400) ​ ​ 5,954 ​ ​ 7,869 ​ ​ 1,202 ​ ​ 9,071 Total costs and expenses ​ ​ 7,686 ​ ​ (454) ​ ​ 7,232 ​ ​ 11,425 ​ ​ 1,202 ​ ​ 12,627 Loss before income taxes ​ ​ (11,278) ​ ​ 454 ​ ​ (10,824) ​ ​ (17,186) ​ ​ (1,202) ​ ​ (18,388) Income tax provision ​ ​ 16,456 ​ ​ (275) ​ ​ 16,181 ​ ​ 14,569 ​ ​ (275) ​ ​ 14,294 Net loss ​ $ (27,734) ​ $ 729 ​ $ (27,005) ​ $ (31,755) ​ $ (927) ​ $ (32,682) Net loss per common share: ​ ​ ​ ​ ​ ​ ​ ​ ​ ​ ​ ​ ​ ​ ​ ​ ​ ​ Basic and diluted net loss per common share ​ $ (0.30) ​ $ - ​ $ (0.30) ​ $ (0.35) ​ $ (0.01) ​ $ (0.36) ​ ​ ​ ​ ​ ​ ​ ​ ​ ​ ​ ​ ​ ​ ​ ​ ​ ​ ​ Weighted average shares outstanding: ​ ​ ​ ​ ​ ​ ​ ​ ​ ​ ​ ​ ​ ​ ​ ​ ​ ​ Basic and diluted ​ ​ 91,004,348 ​ ​ - ​ ​ 91,004,348 ​ ​ 89,855,890 ​ ​ - ​ ​ 89,855,890 ​ ​ ​ ​ ​ ​ ​ ​ ​ ​ ​ ​ ​ ​ ​ ​ ​ ​ ​ ​ ​ ​ ​ UNAUDITED CONDENSED CONSOLIDATED STATEMENTS OF OPERATIONS ​ ​ For the three months ended June 30, 2023 ​ For the six months ended June 30, 2023 ​ ​ As Previously Reported ​ Restatement Impacts ​ Restated ​ As Previously Reported ​ Restatement Impacts ​ Restated ​ ​ (U.S. dollars in thousands, except share and per share amounts) Sales, net ​ $ 24,807 ​ $ - ​ $ 24,807 ​ $ 56,035 ​ $ - ​ $ 56,035 Cost of sales: ​ ​ ​ ​ ​ ​ ​ ​ ​ ​ ​ ​ ​ ​ ​ ​ ​ ​ Production costs ​ ​ 20,302 ​ ​ - ​ ​ 20,302 ​ ​ 40,152 ​ ​ - ​ ​ 40,152 Depreciation and amortization ​ ​ 6,474 ​ ​ - ​ ​ 6,474 ​ ​ 13,728 ​ ​ - ​ ​ 13,728 Reclamation and remediation ​ ​ 200 ​ ​ (30) ​ ​ 170 ​ ​ 395 ​ ​ (61) ​ ​ 334 Total cost of sales ​ ​ 26,976 ​ ​ (30) ​ ​ 26,946 ​ ​ 54,275 ​ ​ (61) ​ ​ 54,214 Mine gross (loss) profit ​ ​ (2,169) ​ ​ 30 ​ ​ (2,139) ​ ​ 1,760 ​ ​ 61 ​ ​ 1,821 Costs and expenses: ​ ​ ​ ​ ​ ​ ​ ​ ​ ​ ​ ​ ​ ​ ​ ​ ​ ​ General and administrative expenses ​ ​ 2,130 ​ ​ - ​ ​ 2,130 ​ ​ 3,323 ​ ​ - ​ ​ 3,323 Mexico exploration expenses ​ ​ 1,045 ​ ​ - ​ ​ 1,045 ​ ​ 2,434 ​ ​ - ​ ​ 2,434 Michigan Back Forty Project expenses ​ ​ 395 ​ ​ - ​ ​ 395 ​ ​ 845 ​ ​ - ​ ​ 845 Stock-based compensation ​ ​ 7 ​ ​ - ​ ​ 7 ​ ​ 604 ​ ​ - ​ ​ 604 Other expense, net ​ ​ 711 ​ ​ 2,162 ​ ​ 2,873 ​ ​ 2,180 ​ ​ 4,217 ​ ​ 6,397 Total costs and expenses ​ ​ 4,288 ​ ​ 2,162 ​ ​ 6,450 ​ ​ 9,386 ​ ​ 4,217 ​ ​ 13,603 Loss before income taxes ​ ​ (6,457) ​ ​ (2,132) ​ ​ (8,589) ​ ​ (7,626) ​ ​ (4,156) ​ ​ (11,782) (Benefit) provision for income taxes ​ ​ (1,873) ​ ​ 15 ​ ​ (1,858) ​ ​ (2,007) ​ ​ (150) ​ ​ (2,157) Net loss ​ $ (4,584) ​ $ (2,147) ​ $ (6,731) ​ $ (5,619) ​ $ (4,006) ​ $ (9,625) Net loss per common share: ​ ​ ​ ​ ​ ​ ​ ​ ​ ​ ​ ​ ​ ​ ​ ​ ​ ​ Basic and diluted net loss per common share ​ $ (0.05) ​ $ (0.05) ​ $ (0.10) ​ $ (0.06) ​ $ (0.05) ​ $ (0.11) ​ ​ ​ ​ ​ ​ ​ ​ ​ ​ ​ ​ ​ ​ ​ ​ ​ ​ ​ Weighted average shares outstanding: ​ ​ ​ ​ ​ ​ ​ ​ ​ ​ ​ ​ ​ ​ ​ ​ ​ ​ Basic and diluted ​ ​ 88,468,542 ​ ​ - ​ ​ 88,468,542 ​ ​ 88,437,413 ​ ​ - ​ ​ 88,437,413 ​ ​ ​ ​ ​ ​ ​ ​ ​ ​ ​ ​ ​ ​ ​ ​ ​ ​ ​ ​ ​ ​ ​ UNAUDITED CONDENSED CONSOLIDATED STATEMENTS OF OPERATIONS ​ ​ For the three months ended September 30, 2024 ​ For the nine months ended September 30, 2024 ​ ​ As Previously Reported ​ Restatement Impacts ​ Restated ​ As Previously Reported ​ Restatement Impacts ​ Restated ​ ​ (U.S. dollars in thousands, except share and per share amounts) Sales, net ​ $ 13,272 ​ $ - ​ $ 13,272 ​ $ 52,756 ​ $ - ​ $ 52,756 Cost of sales: ​ ​ ​ ​ ​ - ​ ​ ​ ​ ​ ​ ​ ​ - ​ ​ ​ Production costs ​ ​ 17,198 ​ ​ - ​ ​ 17,198 ​ ​ 51,074 ​ ​ - ​ ​ 51,074 Depreciation and amortization ​ ​ 4,178 ​ ​ - ​ ​ 4,178 ​ ​ 14,221 ​ ​ - ​ ​ 14,221 Reclamation and remediation ​ ​ 566 ​ ​ - ​ ​ 566 ​ ​ 1,892 ​ ​ - ​ ​ 1,892 Total cost of sales ​ ​ 21,942 ​ ​ - ​ ​ 21,942 ​ ​ 67,187 ​ ​ - ​ ​ 67,187 Mine gross loss ​ ​ (8,670) ​ ​ - ​ ​ (8,670) ​ ​ (14,431) ​ ​ - ​ ​ (14,431) Costs and expenses: ​ ​ ​ ​ ​ ​ ​ ​ ​ ​ ​ ​ ​ ​ ​ ​ ​ ​ General and administrative expenses ​ ​ 1,293 ​ ​ - ​ ​ 1,293 ​ ​ 2,975 ​ ​ - ​ ​ 2,975 Mexico exploration expenses ​ ​ 767 ​ ​ - ​ ​ 767 ​ ​ 1,850 ​ ​ - ​ ​ 1,850 Michigan Back Forty Project expenses ​ ​ 202 ​ ​ (25) ​ ​ 177 ​ ​ 549 ​ ​ (25) ​ ​ 524 Stock-based compensation ​ ​ 203 ​ ​ - ​ ​ 203 ​ ​ 647 ​ ​ - ​ ​ 647 Other expense, net ​ ​ 2,977 ​ ​ 2,198 ​ ​ 5,175 ​ ​ 10,846 ​ ​ 3,400 ​ ​ 14,246 Total costs and expenses ​ ​ 5,442 ​ ​ 2,173 ​ ​ 7,615 ​ ​ 16,867 ​ ​ 3,375 ​ ​ 20,242 Loss before income taxes ​ ​ (14,112) ​ ​ (2,173) ​ ​ (16,285) ​ ​ (31,298) ​ ​ (3,375) ​ ​ (34,673) Income tax (benefit) provision ​ ​ (3,617) ​ ​ 9 ​ ​ (3,608) ​ ​ 10,952 ​ ​ (266) ​ ​ 10,686 Net loss ​ $ (10,495) ​ $ (2,182) ​ $ (12,677) ​ $ (42,250) ​ $ (3,109) ​ $ (45,359) Net loss per common share: ​ ​ ​ ​ ​ ​ ​ ​ ​ ​ ​ ​ ​ ​ ​ ​ ​ ​ Basic and diluted net loss per common share ​ $ (0.11) ​ $ (0.03) ​ $ (0.14) ​ $ (0.46) ​ $ (0.04) ​ $ (0.50) ​ ​ ​ ​ ​ ​ ​ ​ ​ ​ ​ ​ ​ ​ ​ ​ ​ ​ ​ Weighted average shares outstanding: ​ ​ ​ ​ ​ ​ ​ ​ ​ ​ ​ ​ ​ ​ ​ ​ ​ ​ Basic and diluted ​ ​ 93,279,750 ​ ​ - ​ ​ 93,279,750 ​ ​ 91,005,507 ​ ​ - ​ ​ 91,005,507 ​ ​ ​ ​ ​ ​ ​ ​ ​ ​ ​ ​ ​ ​ ​ ​ ​ ​ ​ ​ ​ ​ ​ UNAUDITED CONDENSED CONSOLIDATED STATEMENTS OF OPERATIONS ​ ​ For the three months ended September 30, 2023 ​ For the nine months ended September 30, 2023 ​ ​ As Previously Reported ​ Restatement Impacts ​ Restated ​ As Previously Reported ​ Restatement Impacts ​ Restated ​ ​ (U.S. dollars in thousands, except share and per share amounts) Sales, net ​ $ 20,552 ​ $ - ​ $ 20,552 ​ $ 76,587 ​ $ - ​ $ 76,587 Cost of sales: ​ ​ ​ ​ ​ ​ ​ ​ ​ ​ ​ ​ ​ ​ ​ ​ ​ ​ Production costs ​ ​ 18,957 ​ ​ - ​ ​ 18,957 ​ ​ 59,109 ​ ​ - ​ ​ 59,109 Depreciation and amortization ​ ​ 5,790 ​ ​ - ​ ​ 5,790 ​ ​ 19,518 ​ ​ - ​ ​ 19,518 Reclamation and remediation ​ ​ 216 ​ ​ (31) ​ ​ 185 ​ ​ 611 ​ ​ (92) ​ ​ 519 Total cost of sales ​ ​ 24,963 ​ ​ (31) ​ ​ 24,932 ​ ​ 79,238 ​ ​ (92) ​ ​ 79,146 Mine gross loss ​ ​ (4,411) ​ ​ 31 ​ ​ (4,380) ​ ​ (2,651) ​ ​ 92 ​ ​ (2,559) Costs and expenses: ​ ​ ​ ​ ​ ​ ​ ​ ​ ​ ​ ​ ​ ​ ​ ​ ​ ​ General and administrative expenses ​ ​ 1,764 ​ ​ - ​ ​ 1,764 ​ ​ 5,087 ​ ​ - ​ ​ 5,087 Mexico exploration expenses ​ ​ 1,540 ​ ​ - ​ ​ 1,540 ​ ​ 3,974 ​ ​ - ​ ​ 3,974 Michigan Back Forty Project expenses ​ ​ 420 ​ ​ - ​ ​ 420 ​ ​ 1,265 ​ ​ - ​ ​ 1,265 Stock-based compensation ​ ​ (102) ​ ​ - ​ ​ (102) ​ ​ 502 ​ ​ - ​ ​ 502 Other expense, net ​ ​ 1,967 ​ ​ 1,858 ​ ​ 3,825 ​ ​ 4,147 ​ ​ 6,075 ​ ​ 10,222 Total costs and expenses ​ ​ 5,589 ​ ​ 1,858 ​ ​ 7,447 ​ ​ 14,975 ​ ​ 6,075 ​ ​ 21,050 Loss before income taxes ​ ​ (10,000) ​ ​ (1,827) ​ ​ (11,827) ​ ​ (17,626) ​ ​ (5,983) ​ ​ (23,609) Income tax benefit ​ ​ (2,659) ​ ​ 15 ​ ​ (2,644) ​ ​ (4,666) ​ ​ (135) ​ ​ (4,801) Net loss ​ $ (7,341) ​ $ (1,842) ​ $ (9,183) ​ $ (12,960) ​ $ (5,848) ​ $ (18,808) Net loss per common share: ​ ​ ​ ​ ​ ​ ​ ​ ​ ​ ​ ​ ​ ​ ​ ​ ​ ​ Basic and diluted net loss per common share ​ $ (0.08) ​ $ (0.02) ​ $ (0.10) ​ $ (0.15) ​ $ (0.06) ​ $ (0.21) ​ ​ ​ ​ ​ ​ ​ ​ ​ ​ ​ ​ ​ ​ ​ ​ ​ ​ ​ Weighted average shares outstanding: ​ ​ ​ ​ ​ ​ ​ ​ ​ ​ ​ ​ ​ ​ ​ ​ ​ ​ Basic and diluted ​ ​ 88,499,327 ​ ​ - ​ ​ 88,499,327 ​ ​ 88,458,276 ​ ​ - ​ ​ 88,458,276 ​ ​ ​ ​ ​ ​ ​ ​ ​ ​ ​ ​ ​ ​ ​ ​ ​ ​ ​ ​ ​ ​ ​ ​ UNAUDITED CONDENSED CONSOLIDATED STATEMENTS OF CHANGES IN SHAREHOLDERS' EQUITY As Previously Reported ​ For the three months ended March 31, 2023 ​ Number of Common Shares Par Value of Common Shares Additional Paid- in Capital Retained Earnings (Accumulated Deficit) Treasury Stock Accumulated Other Comprehensive Loss Total Shareholders' Equity ​ ​ (U.S. dollars in thousands, except share amounts) Balance, December 31, 2022 ​ 88,734,507 ​ $ 89 ​ $ 111,024 ​ $ 7,706 ​ $ (5,884) ​ $ (1,171) ​ $ 111,764 Stock-based compensation ​ - ​ ​ - ​ ​ 273 ​ ​ - ​ ​ - ​ ​ - ​ ​ 273 Common stock issued for vested restricted stock units ​ 88,570 ​ ​ - ​ ​ - ​ ​ - ​ ​ - ​ ​ - ​ ​ - Surrender of common stock for taxes due on vesting ​ (18,137) ​ ​ - ​ ​ (11) ​ ​ - ​ ​ - ​ ​ - ​ ​ (11) Net loss ​ - ​ ​ - ​ ​ - ​ ​ (1,035) ​ ​ - ​ ​ - ​ ​ (1,035) Balance, March 31, 2023 ​ 88,804,940 ​ $ 89 ​ $ 111,286 ​ $ 6,671 ​ $ (5,884) ​ $ (1,171) ​ $ 110,991 ​ ​ ​ ​ ​ ​ ​ ​ ​ ​ ​ ​ ​ ​ ​ ​ ​ ​ ​ ​ ​ Restatement Impacts ​ ​ ​ ​ ​ ​ ​ ​ ​ ​ ​ ​ ​ ​ ​ ​ ​ ​ ​ ​ Balance, December 31, 2022 ​ - ​ $ - ​ $ - ​ $ (8,138) ​ $ - ​ $ - ​ $ (8,138) Stock-based compensation ​ - ​ ​ - ​ ​ - ​ ​ - ​ ​ - ​ ​ - ​ ​ - Common stock issued for vested restricted stock units ​ - ​ ​ - ​ ​ - ​ ​ - ​ ​ - ​ ​ - ​ ​ - Surrender of common stock for taxes due on vesting ​ - ​ ​ - ​ ​ - ​ ​ - ​ ​ - ​ ​ - ​ ​ - Net loss ​ - ​ ​ - ​ ​ - ​ ​ (1,859) ​ ​ - ​ ​ - ​ ​ (1,859) Balance, March 31, 2023 ​ - ​ $ - ​ $ - ​ $ (9,997) ​ $ - ​ $ - ​ $ (9,997) ​ ​ ​ ​ ​ ​ ​ ​ ​ ​ ​ ​ ​ ​ ​ ​ ​ ​ ​ ​ ​ Restated ​ ​ ​ ​ ​ ​ ​ ​ ​ ​ ​ ​ ​ ​ ​ ​ ​ ​ ​ ​ Balance, December 31, 2022 ​ 88,734,507 ​ $ 89 ​ $ 111,024 ​ $ (432) ​ $ (5,884) ​ $ (1,171) ​ $ 103,626 Stock-based compensation ​ - ​ ​ - ​ ​ 273 ​ ​ - ​ ​ - ​ ​ - ​ ​ 273 Common stock issued for vested restricted stock units ​ 88,570 ​ ​ - ​ ​ - ​ ​ - ​ ​ - ​ ​ - ​ ​ - Surrender of common stock for taxes due on vesting ​ (18,137) ​ ​ - ​ ​ (11) ​ ​ - ​ ​ - ​ ​ - ​ ​ (11) Net loss ​ - ​ ​ - ​ ​ - ​ ​ (2,894) ​ ​ - ​ ​ - ​ ​ (2,894) Balance, March 31, 2023 ​ 88,804,940 ​ $ 89 ​ $ 111,286 ​ $ (3,326) ​ $ (5,884) ​ $ (1,171) ​ $ 100,994 ​ ​ ​ ​ ​ ​ ​ ​ ​ ​ ​ ​ ​ ​ ​ ​ ​ ​ ​ ​ ​ ​ ​ ​ ​ UNAUDITED CONDENSED CONSOLIDATED STATEMENTS OF CHANGES IN SHAREHOLDERS' EQUITY As Previously Reported ​ For the three months ended June 30, 2023 ​ Number of Common Shares Par Value of Common Shares Additional Paid- in Capital Retained Earnings (Accumulated Deficit) Treasury Stock Accumulated Other Comprehensive Loss Total Shareholders' Equity ​ ​ (U.S. dollars in thousands, except share amounts) Balance, March 31, 2023 ​ 88,804,940 ​ $ 89 ​ $ 111,286 ​ $ 6,671 ​ $ (5,884) ​ $ (1,171) ​ $ 110,991 Stock-based compensation ​ - ​ ​ - ​ ​ 294 ​ ​ - ​ ​ - ​ ​ - ​ ​ 294 Net loss ​ - ​ ​ - ​ ​ - ​ ​ (4,584) ​ ​ - ​ ​ - ​ ​ (4,584) Balance, June 30, 2023 ​ 88,804,940 ​ $ 89 ​ $ 111,580 ​ $ 2,087 ​ $ (5,884) ​ $ (1,171) ​ $ 106,701 ​ ​ ​ ​ ​ ​ ​ ​ ​ ​ ​ ​ ​ ​ ​ ​ ​ ​ ​ ​ ​ Restatement Impacts ​ ​ ​ ​ ​ ​ ​ ​ ​ ​ ​ ​ ​ ​ ​ ​ ​ ​ ​ ​ Balance, March 31, 2023 ​ - ​ $ - ​ $ - ​ $ (9,997) ​ $ - ​ $ - ​ $ (9,997) Stock-based compensation ​ - ​ ​ - ​ ​ - ​ ​ - ​ ​ - ​ ​ - ​ ​ - Net loss ​ - ​ ​ - ​ ​ - ​ ​ (2,147) ​ ​ - ​ ​ - ​ ​ (2,147) Balance, June 30, 2023 ​ - ​ $ - ​ $ - ​ $ (12,144) ​ $ - ​ $ - ​ $ (12,144) ​ ​ ​ ​ ​ ​ ​ ​ ​ ​ ​ ​ ​ ​ ​ ​ ​ ​ ​ ​ ​ Restated ​ ​ ​ ​ ​ ​ ​ ​ ​ ​ ​ ​ ​ ​ ​ ​ ​ ​ ​ ​ Balance, March 31, 2023 ​ 88,804,940 ​ $ 89 ​ $ 111,286 ​ $ (3,326) ​ $ (5,884) ​ $ (1,171) ​ $ 100,994 Stock-based compensation ​ - ​ ​ - ​ ​ 294 ​ ​ - ​ ​ - ​ ​ - ​ ​ 294 Net loss ​ - ​ ​ - ​ ​ - ​ ​ (6,731) ​ ​ - ​ ​ - ​ ​ (6,731) Balance, June 30, 2023 ​ 88,804,940 ​ $ 89 ​ $ 111,580 ​ $ (10,057) ​ $ (5,884) ​ $ (1,171) ​ $ 94,557 ​ ​ ​ ​ ​ ​ ​ ​ ​ ​ ​ ​ ​ ​ ​ ​ ​ ​ ​ ​ ​ ​ ​ ​ UNAUDITED CONDENSED CONSOLIDATED STATEMENTS OF CHANGES IN SHAREHOLDERS' EQUITY As Previously Reported ​ For the six months ended June 30, 2023 ​ Number of Common Shares Par Value of Common Shares Additional Paid- in Capital Retained Earnings (Accumulated Deficit) Treasury Stock Accumulated Other Comprehensive Loss Total Shareholders' Equity ​ ​ (U.S. dollars in thousands, except share amounts) Balance, December 31, 2022 ​ 88,734,507 ​ $ 89 ​ $ 111,024 ​ $ 7,706 ​ $ (5,884) ​ $ (1,171) ​ $ 111,764 Stock-based compensation ​ - ​ ​ - ​ ​ 567 ​ ​ - ​ ​ - ​ ​ - ​ ​ 567 Common stock issued for vested restricted stock units ​ 88,570 ​ ​ - ​ ​ - ​ ​ - ​ ​ - ​ ​ - ​ ​ - Surrender of common stock for taxes due on vesting ​ (18,137) ​ ​ - ​ ​ (11) ​ ​ - ​ ​ - ​ ​ - ​ ​ (11) Net loss ​ - ​ ​ - ​ ​ - ​ ​ (5,619) ​ ​ - ​ ​ - ​ ​ (5,619) Balance, June 30, 2023 ​ 88,804,940 ​ $ 89 ​ $ 111,580 ​ $ 2,087 ​ $ (5,884) ​ $ (1,171) ​ $ 106,701 ​ ​ ​ ​ ​ ​ ​ ​ ​ ​ ​ ​ ​ ​ ​ ​ ​ ​ ​ ​ ​ Restatement Impacts ​ ​ ​ ​ ​ ​ ​ ​ ​ ​ ​ ​ ​ ​ ​ ​ ​ ​ ​ ​ Balance, December 31, 2022 ​ - ​ $ - ​ $ - ​ $ (8,138) ​ $ - ​ $ - ​ $ (8,138) Stock-based compensation ​ - ​ ​ - ​ ​ - ​ ​ - ​ ​ - ​ ​ - ​ ​ - Common stock issued for vested restricted stock units ​ - ​ ​ - ​ ​ - ​ ​ - ​ ​ - ​ ​ - ​ ​ - Surrender of common stock for taxes due on vesting ​ - ​ ​ - ​ ​ - ​ ​ - ​ ​ - ​ ​ - ​ ​ - Net loss ​ - ​ ​ - ​ ​ - ​ ​ (4,006) ​ ​ - ​ ​ - ​ ​ (4,006) Balance, June 30, 2023 ​ - ​ $ - ​ $ - ​ $ (12,144) ​ $ - ​ $ - ​ $ (12,144) ​ ​ ​ ​ ​ ​ ​ ​ ​ ​ ​ ​ ​ ​ ​ ​ ​ ​ ​ ​ ​ Restated ​ ​ ​ ​ ​ ​ ​ ​ ​ ​ ​ ​ ​ ​ ​ ​ ​ ​ ​ ​ Balance, December 31, 2022 ​ 88,734,507 ​ $ 89 ​ $ 111,024 ​ $ (432) ​ $ (5,884) ​ $ (1,171) ​ $ 103,626 Stock-based compensation ​ - ​ ​ - ​ ​ 567 ​ ​ - ​ ​ - ​ ​ - ​ ​ 567 Common stock issued for vested restricted stock units ​ 88,570 ​ ​ - ​ ​ - ​ ​ - ​ ​ - ​ ​ - ​ ​ - Surrender of common stock for taxes due on vesting ​ (18,137) ​ ​ - ​ ​ (11) ​ ​ - ​ ​ - ​ ​ - ​ ​ (11) Net loss ​ - ​ ​ - ​ ​ - ​ ​ (9,625) ​ ​ - ​ ​ - ​ ​ (9,625) Balance, June 30, 2023 ​ 88,804,940 ​ $ 89 ​ $ 111,580 ​ $ (10,057) ​ $ (5,884) ​ $ (1,171) ​ $ 94,557 ​ ​ ​ ​ ​ ​ ​ ​ ​ ​ ​ ​ ​ ​ ​ ​ ​ ​ ​ ​ ​ ​ ​ ​ UNAUDITED CONDENSED CONSOLIDATED STATEMENTS OF CHANGES IN SHAREHOLDERS' EQUITY As Previously Reported ​ For the three months ended September 30, 2023 ​ Number of Common Shares Par Value of Common Shares Additional Paid- in Capital Retained Earnings (Accumulated Deficit) Treasury Stock Accumulated Other Comprehensive Loss Total Shareholders' Equity ​ ​ (U.S. dollars in thousands, except share amounts) Balance, June 30, 2023 ​ 88,804,940 ​ $ 89 ​ $ 111,580 ​ $ 2,087 ​ $ (5,884) ​ $ (1,171) ​ $ 106,701 Stock-based compensation ​ - ​ ​ - ​ ​ 105 ​ ​ - ​ ​ - ​ ​ - ​ ​ 105 Common stock issued for vested restricted stock units ​ 41,668 ​ ​ - ​ ​ - ​ ​ - ​ ​ - ​ ​ - ​ ​ - Issuance of common stock, net of issuance costs ​ 130,199 ​ ​ - ​ ​ 56 ​ ​ - ​ ​ - ​ ​ - ​ ​ 56 Surrender of common stock for taxes due on vesting ​ (12,044) ​ ​ - ​ ​ (7) ​ ​ - ​ ​ - ​ ​ - ​ ​ (7) Net loss ​ - ​ ​ - ​ ​ - ​ ​ (7,341) ​ ​ - ​ ​ - ​ ​ (7,341) Balance, September 30, 2023 ​ 88,964,763 ​ $ 89 ​ $ 111,734 ​ $ (5,254) ​ $ (5,884) ​ $ (1,171) ​ $ 99,514 ​ ​ ​ ​ ​ ​ ​ ​ ​ ​ ​ ​ ​ ​ ​ ​ ​ ​ ​ ​ ​ Restatement Impacts ​ ​ ​ ​ ​ ​ ​ ​ ​ ​ ​ ​ ​ ​ ​ ​ ​ ​ ​ ​ Balance, June 30, 2023 ​ - ​ $ - ​ $ - ​ $ (12,144) ​ $ - ​ $ - ​ $ (12,144) Stock-based compensation ​ - ​ ​ - ​ ​ - ​ ​ - ​ ​ - ​ ​ - ​ ​ - Common stock issued for vested restricted stock units ​ - ​ ​ - ​ ​ - ​ ​ - ​ ​ - ​ ​ - ​ ​ - Issuance of common stock, net of issuance costs ​ - ​ ​ - ​ ​ - ​ ​ - ​ ​ - ​ ​ - ​ ​ - Surrender of common stock for taxes due on vesting ​ - ​ ​ - ​ ​ - ​ ​ - ​ ​ - ​ ​ - ​ ​ - Net loss ​ - ​ ​ - ​ ​ - ​ ​ (1,842) ​ ​ - ​ ​ - ​ ​ (1,842) Balance, September 30, 2023 ​ - ​ $ - ​ $ - ​ $ (13,986) ​ $ - ​ $ - ​ $ (13,986) ​ ​ ​ ​ ​ ​ ​ ​ ​ ​ ​ ​ ​ ​ ​ ​ ​ ​ ​ ​ ​ Restated ​ ​ ​ ​ ​ ​ ​ ​ ​ ​ ​ ​ ​ ​ ​ ​ ​ ​ ​ ​ Balance, June 30, 2023 ​ 88,804,940 ​ $ 89 ​ $ 111,580 ​ $ (10,057) ​ $ (5,884) ​ $ (1,171) ​ $ 94,557 Stock-based compensation ​ - ​ ​ - ​ ​ 105 ​ ​ - ​ ​ - ​ ​ - ​ ​ 105 Common stock issued for vested restricted stock units ​ 41,668 ​ ​ - ​ ​ - ​ ​ - ​ ​ - ​ ​ - ​ ​ - Issuance of common stock, net of issuance costs ​ 130,199 ​ ​ - ​ ​ 56 ​ ​ - ​ ​ - ​ ​ - ​ ​ 56 Surrender of common stock for taxes due on vesting ​ (12,044) ​ ​ - ​ ​ (7) ​ ​ - ​ ​ - ​ ​ - ​ ​ (7) Net loss ​ - ​ ​ - ​ ​ - ​ ​ (9,183) ​ ​ - ​ ​ - ​ ​ (9,183) Balance, September 30, 2023 ​ 88,964,763 ​ $ 89 ​ $ 111,734 ​ $ (19,240) ​ $ (5,884) ​ $ (1,171) ​ $ 85,528 ​ ​ ​ ​ ​ ​ ​ ​ ​ ​ ​ ​ ​ ​ ​ ​ ​ ​ ​ ​ ​ ​ ​ ​ UNAUDITED CONDENSED CONSOLIDATED STATEMENTS OF CHANGES IN SHAREHOLDERS' EQUITY As Previously Reported ​ For the nine months ended September 30, 2023 ​ Number of Common Shares Par Value of Common Shares Additional Paid- in Capital Retained Earnings (Accumulated Deficit) Treasury Stock Accumulated Other Comprehensive Loss Total Shareholders' Equity ​ ​ (U.S. dollars in thousands, except share amounts) Balance, December 31, 2022 ​ 88,734,507 ​ $ 89 ​ $ 111,024 ​ $ 7,706 ​ $ (5,884) ​ $ (1,171) ​ $ 111,764 Stock-based compensation ​ - ​ ​ - ​ ​ 672 ​ ​ - ​ ​ - ​ ​ - ​ ​ 672 Common stock issued for vested restricted stock units ​ 130,238 ​ ​ - ​ ​ - ​ ​ - ​ ​ - ​ ​ - ​ ​ - Issuance of common stock, net of issuance costs ​ 130,199 ​ ​ - ​ ​ 56 ​ ​ - ​ ​ - ​ ​ - ​ ​ 56 Surrender of common stock for taxes due on vesting ​ (30,181) ​ ​ - ​ ​ (18) ​ ​ - ​ ​ - ​ ​ - ​ ​ (18) Net loss ​ - ​ ​ - ​ ​ - ​ ​ (12,960) ​ ​ - ​ ​ - ​ ​ (12,960) Balance, September 30, 2023 ​ 88,964,763 ​ $ 89 ​ $ 111,734 ​ $ (5,254) ​ $ (5,884) ​ $ (1,171) ​ $ 99,514 ​ ​ ​ ​ ​ ​ ​ ​ ​ ​ ​ ​ ​ ​ ​ ​ ​ ​ ​ ​ ​ Restatement Impacts ​ ​ ​ ​ ​ ​ ​ ​ ​ ​ ​ ​ ​ ​ ​ ​ ​ ​ ​ ​ Balance, December 31, 2022 ​ - ​ $ - ​ $ - ​ $ (8,138) ​ $ - ​ $ - ​ $ (8,138) Stock-based compensation ​ - ​ ​ - ​ ​ - ​ ​ - ​ ​ - ​ ​ - ​ ​ - Common stock issued for vested restricted stock units ​ - ​ ​ - ​ ​ - ​ ​ - ​ ​ - ​ ​ - ​ ​ - Issuance of common stock, net of issuance costs ​ - ​ ​ - ​ ​ - ​ ​ - ​ ​ - ​ ​ - ​ ​ - Surrender of common stock for taxes due on vesting ​ - ​ ​ - ​ ​ - ​ ​ - ​ ​ - ​ ​ - ​ ​ - Net loss ​ - ​ ​ - ​ ​ - ​ ​ (5,848) ​ ​ - ​ ​ - ​ ​ (5,848) Balance, September 30, 2023 ​ - ​ $ - ​ $ - ​ $ (13,986) ​ $ - ​ $ - ​ $ (13,986) ​ ​ ​ ​ ​ ​ ​ ​ ​ ​ ​ ​ ​ ​ ​ ​ ​ ​ ​ ​ ​ Restated ​ ​ ​ ​ ​ ​ ​ ​ ​ ​ ​ ​ ​ ​ ​ ​ ​ ​ ​ ​ Balance, December 31, 2022 ​ 88,734,507 ​ $ 89 ​ $ 111,024 ​ $ (432) ​ $ (5,884) ​ $ (1,171) ​ $ 103,626 Stock-based compensation ​ - ​ ​ - ​ ​ 672 ​ ​ - ​ ​ - ​ ​ - ​ ​ 672 Common stock issued for vested restricted stock units ​ 130,238 ​ ​ - ​ ​ - ​ ​ - ​ ​ - ​ ​ - ​ ​ - Issuance of common stock, net of issuance costs ​ 130,199 ​ ​ - ​ ​ 56 ​ ​ - ​ ​ - ​ ​ - ​ ​ 56 Surrender of common stock for taxes due on vesting ​ (30,181) ​ ​ - ​ ​ (18) ​ ​ - ​ ​ - ​ ​ - ​ ​ (18) Net loss ​ - ​ ​ - ​ ​ - ​ ​ (18,808) ​ ​ - ​ ​ - ​ ​ (18,808) Balance, September 30, 2023 ​ 88,964,763 ​ $ 89 ​ $ 111,734 ​ $ (19,240) ​ $ (5,884) ​ $ (1,171) ​ $ 85,528 ​ ​ ​ ​ ​ ​ ​ ​ ​ ​ ​ ​ ​ ​ ​ ​ ​ ​ ​ ​ ​ ​ ​ ​ UNAUDITED CONDENSED CONSOLIDATED STATEMENTS OF CHANGES IN SHAREHOLDERS' EQUITY As Previously Reported ​ For the three months ended March 31, 2024 ​ Number of Common Shares Par Value of Common Shares Additional Paid- in Capital Retained Earnings (Accumulated Deficit) Treasury Stock Accumulated Other Comprehensive Loss Total Shareholders' Equity ​ ​ (U.S. dollars in thousands, except share amounts) Balance, December 31, 2023 ​ 89,030,436 ​ $ 89 ​ $ 111,970 ​ $ (8,311) ​ $ (5,884) ​ $ (1,171) ​ $ 96,693 Stock-based compensation ​ - ​ ​ - ​ ​ 128 ​ ​ - ​ ​ - ​ ​ - ​ ​ 128 Common stock issued for vested restricted stock units ​ 160,736 ​ ​ - ​ ​ - ​ ​ - ​ ​ - ​ ​ - ​ ​ - Surrender of common stock for taxes due on vesting ​ (64,300) ​ ​ - ​ ​ (25) ​ ​ - ​ ​ - ​ ​ - ​ ​ (25) Net loss ​ - ​ ​ - ​ ​ - ​ ​ (4,021) ​ ​ - ​ ​ - ​ ​ (4,021) Balance, March 31, 2024 ​ 89,126,872 ​ $ 89 ​ $ 112,073 ​ $ (12,332) ​ $ (5,884) ​ $ (1,171) ​ $ 92,775 ​ ​ ​ ​ ​ ​ ​ ​ ​ ​ ​ ​ ​ ​ ​ ​ ​ ​ ​ ​ ​ Restatement Impacts ​ ​ ​ ​ ​ ​ ​ ​ ​ ​ ​ ​ ​ ​ ​ ​ ​ ​ ​ ​ Balance, December 31, 2023 ​ - ​ $ - ​ $ - ​ $ (16,265) ​ $ - ​ $ - ​ $ (16,265) Stock-based compensation ​ - ​ ​ - ​ ​ - ​ ​ - ​ ​ - ​ ​ - ​ ​ - Common stock issued for vested restricted stock units ​ - ​ ​ - ​ ​ - ​ ​ - ​ ​ - ​ ​ - ​ ​ - Surrender of common stock for taxes due on vesting ​ - ​ ​ - ​ ​ - ​ ​ - ​ ​ - ​ ​ - ​ ​ - Net loss ​ - ​ ​ - ​ ​ - ​ ​ (1,656) ​ ​ - ​ ​ - ​ ​ (1,656) Balance, March 31, 2024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t>
        </is>
      </c>
      <c r="B3" s="7" t="n">
        <v>0.001</v>
      </c>
      <c r="C3" s="7" t="n">
        <v>0.001</v>
      </c>
      <c r="D3" s="7" t="n">
        <v>0.001</v>
      </c>
      <c r="E3" s="7" t="n">
        <v>0.001</v>
      </c>
      <c r="F3" s="7" t="n">
        <v>0.001</v>
      </c>
      <c r="G3" s="7" t="n">
        <v>0.001</v>
      </c>
      <c r="H3" s="7" t="n">
        <v>0.001</v>
      </c>
      <c r="I3" s="7" t="n">
        <v>0.001</v>
      </c>
    </row>
    <row r="4">
      <c r="A4" s="4" t="inlineStr">
        <is>
          <t>Common stock, shares authorized</t>
        </is>
      </c>
      <c r="B4" s="6" t="n">
        <v>200000000</v>
      </c>
      <c r="C4" s="6" t="n">
        <v>200000000</v>
      </c>
      <c r="D4" s="6" t="n">
        <v>200000000</v>
      </c>
      <c r="E4" s="6" t="n">
        <v>200000000</v>
      </c>
      <c r="F4" s="6" t="n">
        <v>200000000</v>
      </c>
      <c r="G4" s="6" t="n">
        <v>200000000</v>
      </c>
      <c r="H4" s="6" t="n">
        <v>200000000</v>
      </c>
      <c r="I4" s="6" t="n">
        <v>200000000</v>
      </c>
    </row>
    <row r="5">
      <c r="A5" s="4" t="inlineStr">
        <is>
          <t>Common stock, shares outstanding</t>
        </is>
      </c>
      <c r="B5" s="6" t="n">
        <v>95324949</v>
      </c>
      <c r="C5" s="6" t="n">
        <v>93523028</v>
      </c>
      <c r="D5" s="6" t="n">
        <v>92292848</v>
      </c>
      <c r="E5" s="6" t="n">
        <v>88790474</v>
      </c>
      <c r="F5" s="6" t="n">
        <v>88694038</v>
      </c>
      <c r="G5" s="6" t="n">
        <v>88628365</v>
      </c>
      <c r="H5" s="6" t="n">
        <v>88468542</v>
      </c>
      <c r="I5" s="6" t="n">
        <v>88468542</v>
      </c>
    </row>
    <row r="6">
      <c r="A6" s="4" t="inlineStr">
        <is>
          <t>Treasury stock, shares</t>
        </is>
      </c>
      <c r="B6" s="6" t="n">
        <v>336398</v>
      </c>
      <c r="C6" s="6" t="n">
        <v>336398</v>
      </c>
      <c r="D6" s="6" t="n">
        <v>336398</v>
      </c>
      <c r="E6" s="6" t="n">
        <v>336398</v>
      </c>
      <c r="F6" s="6" t="n">
        <v>336398</v>
      </c>
      <c r="G6" s="6" t="n">
        <v>336398</v>
      </c>
      <c r="H6" s="6" t="n">
        <v>336398</v>
      </c>
      <c r="I6" s="6" t="n">
        <v>336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5. Subsequent Events ​ On January 21, 2025, the Company closed on a registered direct offering with certain investors for the purchase of 15,625,000 shares of the Company’s common stock at a price of $0.16 per share, resulting in total gross proceeds to the Company of approximately $2.5 million. ​ Subsequent to year-end, through its subsidiary, Aquila Resources USA Inc., the Company entered into a Share Purchase Agreement with multiple purchasers to sell all of its interest in the Green Light Metals shares, for C$0.10 per share, for total net proceeds of C$1.2 million ($0.9 million), which was received on February 11, 2025. ​ Subsequent to the end of the year, during January and February 2025, an aggregate of 9,278,601 shares of the Company’s common stock were sold and settled through the ATM Program for net proceeds to the Company of $3.0 million, after deducting the Agent’s commissions and other expense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Pay vs Performance Disclosure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12677</v>
      </c>
      <c r="C4" s="5" t="n">
        <v>-27005</v>
      </c>
      <c r="D4" s="5" t="n">
        <v>-5677</v>
      </c>
      <c r="E4" s="5" t="n">
        <v>-9183</v>
      </c>
      <c r="F4" s="5" t="n">
        <v>-6731</v>
      </c>
      <c r="G4" s="5" t="n">
        <v>-2894</v>
      </c>
      <c r="H4" s="5" t="n">
        <v>-32682</v>
      </c>
      <c r="I4" s="5" t="n">
        <v>-9625</v>
      </c>
      <c r="J4" s="5" t="n">
        <v>-45359</v>
      </c>
      <c r="K4" s="5" t="n">
        <v>-18808</v>
      </c>
      <c r="L4" s="5" t="n">
        <v>-56501</v>
      </c>
      <c r="M4" s="5" t="n">
        <v>-24144</v>
      </c>
    </row>
  </sheetData>
  <mergeCells count="5">
    <mergeCell ref="H1:I1"/>
    <mergeCell ref="B1:G1"/>
    <mergeCell ref="L1:M1"/>
    <mergeCell ref="J1:K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established policies and processes for assessing, identifying, and managing material risk from cybersecurity threats and have integrated these processes into its overall risk management systems and processes. The Company routinely assesses material risks from cybersecurity threats, including any potential unauthorized occurrence on or conducted through its information systems that may result in adverse effects on the confidentiality, integrity, or availability of information systems or any information residing therein. ​ The Company conducts periodic risk assessments to identify cybersecurity threats, as well as assessments in the event of a material change in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established policies and processes for assessing, identifying, and managing material risk from cybersecurity threats and have integrated these processes into its overall risk management systems and processes. The Company routinely assesses material risks from cybersecurity threats, including any potential unauthorized occurrence on or conducted through its information systems that may result in adverse effects on the confidentiality, integrity, or availability of information systems or any information residing therein.</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ne of the key functions of the Board is informed oversight of the risk management process, including risks from cybersecurity threats. The Board is responsible for monitoring and assessing strategic risk exposure, and management is responsible for the day-to-day management of any material risks that may arise. The Board receives periodic updates from management regarding cybersecurity matters and is notified between such updates regarding any significant new cybersecurity threats or incidents. The Company does not believe that there are currently any known risks from cybersecurity threats that are reasonably likely to materially affect it or its business strategy, results of operations, or financial condition. For more information regarding the expertise of the Board as it relates to cybersecurity, see the section entitled “Governance” in the Company’s definitive proxy statement relating to the 2024 Annual Meeting of Stockholders filed with the SEC on April 29, 2024.</t>
        </is>
      </c>
    </row>
    <row r="9">
      <c r="A9" s="4" t="inlineStr">
        <is>
          <t>Cybersecurity Risk Board Committee or Subcommittee Responsible for Oversight [Text Block]</t>
        </is>
      </c>
      <c r="B9" s="4" t="inlineStr">
        <is>
          <t>Board</t>
        </is>
      </c>
    </row>
    <row r="10">
      <c r="A10" s="4" t="inlineStr">
        <is>
          <t>Cybersecurity Risk Process for Informing Board Committee or Subcommittee Responsible for Oversight [Text Block]</t>
        </is>
      </c>
      <c r="B10" s="4" t="inlineStr">
        <is>
          <t>The Board receives periodic updates from management regarding cybersecurity matters and is notified between such updates regarding any significant new cybersecurity threats or incidents.</t>
        </is>
      </c>
    </row>
    <row r="11">
      <c r="A11" s="4" t="inlineStr">
        <is>
          <t>Cybersecurity Risk Role of Management [Text Block]</t>
        </is>
      </c>
      <c r="B11" s="4" t="inlineStr">
        <is>
          <t xml:space="preserve"> Management is responsible for the operational oversight of company-wide cybersecurity strategy, policy, and standards across relevant departments to assess and help prepare the Company to address cybersecurity risks. As part of the overall risk management system, the Company monitors and tests safeguards and trains employees on these safeguards. Personnel at all levels and departments are made aware of the cybersecurity policies through training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Management</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t>
        </is>
      </c>
      <c r="B4" s="4" t="inlineStr">
        <is>
          <t>Nature of Operations Gold Resource Corporation (the “Company”) was organized under the laws of the State of Colorado on August 24, 1998. The Company is a producer of metal concentrates that contain gold, silver, copper, lead, and zinc in Oaxaca, Mexico. The Company also has 100% interest in the Back Forty Project, an advanced Exploration Stage Property, located in Menominee County, Michigan, USA.</t>
        </is>
      </c>
    </row>
    <row r="5">
      <c r="A5" s="4" t="inlineStr">
        <is>
          <t>Basis of Presentation</t>
        </is>
      </c>
      <c r="B5" s="4" t="inlineStr">
        <is>
          <t xml:space="preserve">Basis of Presentation The Consolidated Financial Statements Consolidated Financial Statements </t>
        </is>
      </c>
    </row>
    <row r="6">
      <c r="A6" s="4" t="inlineStr">
        <is>
          <t>Segment Reporting</t>
        </is>
      </c>
      <c r="B6" s="4" t="inlineStr">
        <is>
          <t>Segment Reporting The Company has two reporting segments, based on geographic regions. Oaxaca, Mexico represents the Company’s only operating segment with a production stage property. The Company’s other reporting segment is Michigan, U.S.A., with an advanced exploration stage property. The Company’s business activities that are not considered production stage or advanced exploration stage properties are included in Corporate and Other . Please Item 8. Financial Statements—Note 23. Segment Reporting below for additional information.</t>
        </is>
      </c>
    </row>
    <row r="7">
      <c r="A7" s="4" t="inlineStr">
        <is>
          <t>Use of Estimates</t>
        </is>
      </c>
      <c r="B7" s="4" t="inlineStr">
        <is>
          <t>Use of Estimates The preparation of financial statements in conformity with U.S. GAAP requires management to make estimates and assumptions that affect the reported amount of assets and liabilities, the disclosure of contingent assets and liabilities at the date of the financial statements, and the reported amounts of revenues and expenses during the reporting periods. The more significant areas requiring the use of management estimates and assumptions relate to Mineral Resources and Mineral Reserves that are the basis for future cash flow estimates utilized in impairment calculations and units-of-production depreciation calculations; future ore grades, throughput, and recoveries; future metal prices; future capital and operating costs; environmental remediation, reclamation and closure obligations; the Back Forty Project Gold and Silver Stream Agreements with Osisko Bermuda Limited (“Osisko”); contingent consideration liabilities; permitting and other regulatory considerations; asset impairments; the valuation of the Company’s investments in equity securities; future foreign exchange rates, inflation rates, and applicable tax rates; and deferred tax asset valuation and allowances.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t>
        </is>
      </c>
    </row>
    <row r="8">
      <c r="A8" s="4" t="inlineStr">
        <is>
          <t>Cash and Cash Equivalents</t>
        </is>
      </c>
      <c r="B8" s="4" t="inlineStr">
        <is>
          <t>Cash and Cash Equivalents Cash and cash equivalents consist of all cash balances and highly liquid investments with a remaining maturity of three months or less when purchased. Cash held in Mexican pesos or Canadian dollars is converted to U.S. dollars at the closing exchange rate at year end.</t>
        </is>
      </c>
    </row>
    <row r="9">
      <c r="A9" s="4" t="inlineStr">
        <is>
          <t>Accounts Receivable, net</t>
        </is>
      </c>
      <c r="B9" s="4" t="inlineStr">
        <is>
          <t>Accounts Receivable, net Accounts receivable consists of trade receivables, which are recorded net of allowance for credit losses from the sale of doré and metals concentrates, as well as net of an embedded derivative based on mark-to-market adjustments for outstanding provisional invoices based on forward metal prices. Please see Item 8. Financial Statements—Note 16. Derivatives Item 8. Financial Statements—Note 21. Fair Value Measurement</t>
        </is>
      </c>
    </row>
    <row r="10">
      <c r="A10" s="4" t="inlineStr">
        <is>
          <t>Inventories</t>
        </is>
      </c>
      <c r="B10" s="4" t="inlineStr">
        <is>
          <t>Inventories The major inventory categories are set forth below: Stockpile Inventories : Concentrate Inventories Doré Inventory: Materials and Supplies Inventories Write-downs of inventory, when needed, are charged to production costs on the Consolidated Statements of Operations</t>
        </is>
      </c>
    </row>
    <row r="11">
      <c r="A11" s="4" t="inlineStr">
        <is>
          <t>Property, Plant, and Mine Development</t>
        </is>
      </c>
      <c r="B11" s="4" t="inlineStr">
        <is>
          <t>Property, Plant, and Mine Development Land and Mineral Interests Mine Development Drilling costs incurred during the production phase for operational ore control are recorded as mine development and amortized using UOP. All other drilling and related costs are expensed as incurred. Mine development costs are amortized using the UOP method based on estimated recoverable ounces in Mineral Reserves. Property and Equipment Construction in Progress Depreciation and Amortization ​ ​ ​ ​ ​ ​ Range of Lives ​ Asset retirement costs ​ UOP ​ Furniture, computer and office equipment ​ 3 to 10 years ​ Light vehicles and other mobile equipment ​ 4 years ​ Machinery and equipment ​ UOP to 8 years ​ Mill facilities and related infrastructure ​ UOP ​ Mine development and mineral interests ​ UOP ​ Buildings and infrastructure ​ UOP to 4 years ​</t>
        </is>
      </c>
    </row>
    <row r="12">
      <c r="A12" s="4" t="inlineStr">
        <is>
          <t>Impairment of Long-Lived Assets</t>
        </is>
      </c>
      <c r="B12" s="4" t="inlineStr">
        <is>
          <t>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Impairment losses are measured either 1) as the excess of carrying value over the total discounted estimated future cash flows, or 2) as the excess of carrying value over the fair value, using the expected fair value technique in the absence of an observable market price. Losses are charged to expense on the Company’s Consolidated Statements of Operations Existing Mineral Resources and Mineral Reserves are included when estimating the fair value in determining whether the assets are impaired. The Company’s estimates of future cash flows are based on numerous assumptions, including expected gold and other commodity prices, production levels and costs, processing recoveries, capital requirements, and estimated salvage values. It is possible that actual future cash flows will be significantly different from the estimates, as actual future quantities of recoverable minerals, gold and other commodity prices, production levels and costs, and capital requirements are each subject to significant risks and uncertainties.</t>
        </is>
      </c>
    </row>
    <row r="13">
      <c r="A13" s="4" t="inlineStr">
        <is>
          <t>Fair Value of Financial Instruments</t>
        </is>
      </c>
      <c r="B13" s="4" t="inlineStr">
        <is>
          <t xml:space="preserve">Fair Value of Financial Instruments The recorded amounts of cash and cash equivalents, receivables from provisional concentrate sales, and accounts payable approximate fair value because of the short maturity of those instruments. The recorded amount for the equity investment in the common shares of Maritime Resources Corp. at the end of 2023 is based on the closing share price of MAE.V on TSX-V. These investments were sold in 2024.The Company elected the fair value measurement option as the measurement basis for the equity investment in the common shares of Green Light Metals. </t>
        </is>
      </c>
    </row>
    <row r="14">
      <c r="A14" s="4" t="inlineStr">
        <is>
          <t>Treasury Stock</t>
        </is>
      </c>
      <c r="B14" s="4" t="inlineStr">
        <is>
          <t xml:space="preserve">Treasury Stock Treasury stock represents shares of the Company’s common stock which have been repurchased on the open market at the prevailing market price at the time of purchase and have not been canceled. Treasury stock is shown at cost as a separate component of shareholders’ equity. </t>
        </is>
      </c>
    </row>
    <row r="15">
      <c r="A15" s="4" t="inlineStr">
        <is>
          <t>Revenue Recognition</t>
        </is>
      </c>
      <c r="B15" s="4" t="inlineStr">
        <is>
          <t xml:space="preserve">Revenue Recognition The Company recognizes revenue from doré and concentrate sales. Doré sales Concentrate sales </t>
        </is>
      </c>
    </row>
    <row r="16">
      <c r="A16" s="4" t="inlineStr">
        <is>
          <t>Production Costs</t>
        </is>
      </c>
      <c r="B16" s="4" t="inlineStr">
        <is>
          <t>Production Costs Production costs include labor and benefits, royalties, concentrate and doré shipping costs, mining costs, fuel and lubricants, legal and professional fees related to mine operations, stock-based compensation attributable to mine workers, materials and supplies, repairs and maintenance, explosives, site support, housing and food, insurance, reagents, travel, medical services, security equipment, office rent, tools, and other costs that support mining operations.</t>
        </is>
      </c>
    </row>
    <row r="17">
      <c r="A17" s="4" t="inlineStr">
        <is>
          <t>Exploration Costs</t>
        </is>
      </c>
      <c r="B17" s="4" t="inlineStr">
        <is>
          <t xml:space="preserve">Exploration Costs Exploration costs are charged to expense as incurred. Costs to identify new Mineral Resources and to evaluate potential Mineral Resources are considered exploration costs. Exploration activities conducted within the defined Mineral Resources are capitalized. </t>
        </is>
      </c>
    </row>
    <row r="18">
      <c r="A18" s="4" t="inlineStr">
        <is>
          <t>Stock-Based Compensation</t>
        </is>
      </c>
      <c r="B18" s="4" t="inlineStr">
        <is>
          <t>Stock-Based Compensation The Company accounts for stock-based compensation under the fair value recognition and measurement provisions of U.S. GAAP. Those provisions require all stock-based payments, including grants of stock options, restricted stock units (“RSUs”), performance share units (“PSUs”), and deferred share units (“DSUs”) to be measured based on the grant date fair value of the awards, with the resulting expense generally recognized on a straight-line basis in the Consolidated Statements of Operations</t>
        </is>
      </c>
    </row>
    <row r="19">
      <c r="A19" s="4" t="inlineStr">
        <is>
          <t>Reclamation and Remediation Costs</t>
        </is>
      </c>
      <c r="B19" s="4" t="inlineStr">
        <is>
          <t xml:space="preserve">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the reclamation obligation at least on an annual basis. In 2014, the Company became a production stage company and therefore, started capitalizing asset retirement costs along with the asset retirement obligation. Please see Item 8. Financial Statements—Note 13. Reclamation and Remediation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the amounts estimated. Additionally, future changes to environmental laws and regulations could increase the extent of reclamation and remediation work required. Any such increases in future costs could materially impact the amounts charged to operations for reclamation and remediation. </t>
        </is>
      </c>
    </row>
    <row r="20">
      <c r="A20" s="4" t="inlineStr">
        <is>
          <t>Accumulated Other Comprehensive Loss</t>
        </is>
      </c>
      <c r="B20" s="4" t="inlineStr">
        <is>
          <t>Accumulated Other Comprehensive Loss Accumulated other comprehensive loss is presented in the Consolidated Statements of Changes in Shareholders’ Equity Consolidated Balance Sheets</t>
        </is>
      </c>
    </row>
    <row r="21">
      <c r="A21" s="4" t="inlineStr">
        <is>
          <t>Income and Mining Royalty Taxes</t>
        </is>
      </c>
      <c r="B21" s="4" t="inlineStr">
        <is>
          <t xml:space="preserve">Income and Mining Royalty Taxes Income and Mining Royalty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nd liabilities are evaluated to determine if it is more likely than not that they will be realized. Deferred tax liabilities and deferred tax assets attributable to different tax-paying components of the entity or to different tax jurisdictions are not netted against each other. Please see Item 8. Financial Statements—Note 7. Income Taxes </t>
        </is>
      </c>
    </row>
    <row r="22">
      <c r="A22" s="4" t="inlineStr">
        <is>
          <t>Net Loss Per Share</t>
        </is>
      </c>
      <c r="B22" s="4" t="inlineStr">
        <is>
          <t xml:space="preserve">Net Loss Per Share Basic loss per share is calculated based on the weighted average number of common shares outstanding for the period. Diluted loss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 </t>
        </is>
      </c>
    </row>
    <row r="23">
      <c r="A23" s="4" t="inlineStr">
        <is>
          <t>Foreign Currency</t>
        </is>
      </c>
      <c r="B23" s="4" t="inlineStr">
        <is>
          <t>Foreign Currency The functional currency for all of the Company’s subsidiaries is the United States dollar (“U.S. dollar”).</t>
        </is>
      </c>
    </row>
    <row r="24">
      <c r="A24" s="4" t="inlineStr">
        <is>
          <t>Concentration of Credit Risk</t>
        </is>
      </c>
      <c r="B24" s="4" t="inlineStr">
        <is>
          <t xml:space="preserve">Concentration of Credit Risk The Company has considered and assessed the credit risk resulting from its concentrate sales and doré sales arrangements with its customer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materially adversely affect operating results. Currently 100% of the Company’s total net sales from operations are coming from the Arista and Alta Gracia Mines at DDGM, the Company’s Oaxaca, Mexico business segment. Sales revenues from significant customers as a percentage of sales for the years ended December 31, 2024 and 2023 were the following: ​ ​ ​ ​ ​ ​ ​ ​ ​ For the year ended ​ ​ December 31, ​ ​ 2024 ​ 2023 Customer A ​ 48 % ​ 48 % Customer B ​ 9 % ​ 24 % Customer C ​ 19 % ​ 25 % Customer D ​ 24 % ​ - % ​ The following table shows accounts receivable from significant customers as a percentage of total accounts receivable as of December 31, 2024 and 2023: ​ ​ ​ ​ ​ ​ ​ ​ ​ As of ​ As of ​ ​ December 31, ​ December 31, ​ ​ 2024 ​ 2023 Customer A ​ 48 % ​ 46 % Customer B ​ - % ​ 33 % Customer C ​ 28 % ​ 21 % Customer D ​ 24 % ​ - % ​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 </t>
        </is>
      </c>
    </row>
    <row r="25">
      <c r="A25" s="4" t="inlineStr">
        <is>
          <t>Streaming Liabilities</t>
        </is>
      </c>
      <c r="B25" s="4" t="inlineStr">
        <is>
          <t>Streaming Liabilities The Company presented the Back Forty Project gold and silver streaming liabilities initially at fair value and subsequently accreting it using a fixed market rate of interest, which is reviewed quarterly if there are any contractual amendments relating to the Osisko Stream Agreements. The interest rate is the Company’s estimated incremental borrowing rate and considers company specific factors, such as the probability for obtaining necessary permits and the completion of the mine facilities. Interest expense is recorded to the Consolidated Statements of Operations Consolidated Balance Sheets</t>
        </is>
      </c>
    </row>
    <row r="26">
      <c r="A26" s="4" t="inlineStr">
        <is>
          <t>Recently adopted accounting pronouncements</t>
        </is>
      </c>
      <c r="B26" s="4" t="inlineStr">
        <is>
          <t>Recently adopted accounting pronouncements The FASB issued ASU 2023-07, Segment Reporting (Topic 280): Improvements to Reportable Segment Disclosures in November 2023,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The Company has retrospectively adopted the segment disclosures required under this amendment in the year ended December 31, 2024 financial statements. Recently issued Accounting Standards Update s to become effective in future periods The FASB issued ASU 2023-09, Income Taxes (Topic 740): Improvement to Income Tax Disclosures in December 2023, amending income tax disclosure requirements for the effective tax rate reconciliation and income taxes paid. The amendments in ASU 2023-09 are effective for fiscal years beginning after December 15, 2024, and are applied prospectively with retrospective application permitted. The Company is evaluating the impact this guidance will have on the disclosures in the consolidated financial statements. In November 2024, the FASB issued ASU 2024-03, Income Statement—Reporting Comprehensive Income—Expense Disaggregation Disclosures (Subtopic 220-40) to improve the disclosures about a public business entity’s expense and provide more detailed information about the types of expenses included in certain expense captions in the consolidated financial statements. The amendments in this update are effective for annual reporting periods beginning after December 15, 2026, and interim reporting periods beginning after December 15, 2027. Early adoption is permitted and the amendments in this update should be applied either prospectively or retrospectively. The Company is evaluating the impact this guidance will have on the disclosures i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Summary of estimated economic lives of of depreciable assets</t>
        </is>
      </c>
      <c r="B4" s="4" t="inlineStr">
        <is>
          <t>​ ​ ​ ​ ​ ​ Range of Lives ​ Asset retirement costs ​ UOP ​ Furniture, computer and office equipment ​ 3 to 10 years ​ Light vehicles and other mobile equipment ​ 4 years ​ Machinery and equipment ​ UOP to 8 years ​ Mill facilities and related infrastructure ​ UOP ​ Mine development and mineral interests ​ UOP ​ Buildings and infrastructure ​ UOP to 4 years ​</t>
        </is>
      </c>
    </row>
    <row r="5">
      <c r="A5" s="4" t="inlineStr">
        <is>
          <t>Concentration of Credit Risk</t>
        </is>
      </c>
      <c r="B5" s="4" t="inlineStr">
        <is>
          <t>Currently 100% of the Company’s total net sales from operations are coming from the Arista and Alta Gracia Mines at DDGM, the Company’s Oaxaca, Mexico business segment. Sales revenues from significant customers as a percentage of sales for the years ended December 31, 2024 and 2023 were the following: ​ ​ ​ ​ ​ ​ ​ ​ ​ For the year ended ​ ​ December 31, ​ ​ 2024 ​ 2023 Customer A ​ 48 % ​ 48 % Customer B ​ 9 % ​ 24 % Customer C ​ 19 % ​ 25 % Customer D ​ 24 % ​ - % ​ The following table shows accounts receivable from significant customers as a percentage of total accounts receivable as of December 31, 2024 and 2023: ​ ​ ​ ​ ​ ​ ​ ​ ​ As of ​ As of ​ ​ December 31, ​ December 31, ​ ​ 2024 ​ 2023 Customer A ​ 48 % ​ 46 % Customer B ​ - % ​ 33 % Customer C ​ 28 % ​ 21 % Customer D ​ 24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Consolidated Financial Statements (Tables)</t>
        </is>
      </c>
      <c r="B1" s="2" t="inlineStr">
        <is>
          <t>12 Months Ended</t>
        </is>
      </c>
    </row>
    <row r="2">
      <c r="B2" s="2" t="inlineStr">
        <is>
          <t>Dec. 31, 2024</t>
        </is>
      </c>
    </row>
    <row r="3">
      <c r="A3" s="3" t="inlineStr">
        <is>
          <t>Restatement of Consolidated Financial Statements</t>
        </is>
      </c>
      <c r="B3" s="4" t="inlineStr">
        <is>
          <t xml:space="preserve"> </t>
        </is>
      </c>
    </row>
    <row r="4">
      <c r="A4" s="4" t="inlineStr">
        <is>
          <t>Schedule of Company's restatement impact for the 2023 year-end financial statements</t>
        </is>
      </c>
      <c r="B4" s="4" t="inlineStr">
        <is>
          <t>​ ​ ​ ​ ​ ​ ​ ​ ​ ​ ​ ​ ​ CONSOLIDATED BALANCE SHEET ​ ​ AS OF DECEMBER 31, 2023 ​ ​ As Previously Reported ​ Restatement Impacts ​ Restated ​ ​ (U.S. dollars in thousands, except share and per share amounts) ASSETS ​ ​ ​ ​ ​ ​ ​ ​ ​ Current assets: ​ ​ ​ ​ ​ ​ ​ ​ ​ Cash and cash equivalents ​ $ 6,254 ​ $ - ​ $ 6,254 Accounts receivable, net ​ ​ 4,335 ​ ​ - ​ ​ 4,335 Inventories, net ​ ​ 9,294 ​ ​ - ​ ​ 9,294 Prepaid expenses and other current assets ​ ​ 6,612 ​ ​ - ​ ​ 6,612 Total current assets ​ ​ 26,495 ​ ​ - ​ ​ 26,495 Property, plant, and mine development, net ​ ​ 138,626 ​ ​ 122 ​ ​ 138,748 Deferred tax assets, net ​ ​ 13,301 ​ ​ (34) ​ ​ 13,267 Other non-current assets ​ ​ 5,464 ​ ​ - ​ ​ 5,464 Total assets ​ $ 183,886 ​ $ 88 ​ $ 183,974 LIABILITIES AND SHAREHOLDERS' EQUITY ​ ​ ​ ​ ​ ​ ​ ​ ​ Current liabilities: ​ ​ ​ ​ ​ ​ ​ ​ ​ Accounts payable ​ $ 7,614 ​ $ - ​ $ 7,614 Mining royalty taxes payable, net ​ ​ 1,199 ​ ​ - ​ ​ 1,199 Accrued expenses and other current liabilities ​ ​ 2,512 ​ ​ - ​ ​ 2,512 Total current liabilities ​ ​ 11,325 ​ ​ - ​ ​ 11,325 Reclamation and remediation liabilities ​ ​ 11,795 ​ ​ - ​ ​ 11,795 Gold and silver stream agreements liability ​ ​ 44,932 ​ ​ 16,255 ​ ​ 61,187 Deferred tax liabilities, net ​ ​ 14,077 ​ ​ 242 ​ ​ 14,319 Contingent consideration ​ ​ 3,548 ​ ​ (144) ​ ​ 3,404 Other non-current liabilities ​ ​ 1,516 ​ ​ - ​ ​ 1,516 Total liabilities ​ ​ 87,193 ​ ​ 16,353 ​ ​ 103,546 Shareholders' equity: ​ ​ ​ ​ ​ ​ ​ ​ ​ Common stock - $0.001 par value, 200,000,000 shares authorized: ​ ​ ​ ​ ​ ​ ​ ​ ​ 88,694,038 shares outstanding at December 31, 2023 ​ ​ 89 ​ ​ - ​ ​ 89 Additional paid-in capital ​ ​ 111,970 ​ ​ - ​ ​ 111,970 Accumulated deficit ​ ​ (8,311) ​ ​ (16,265) ​ ​ (24,576) Treasury stock at cost, 336,398 shares ​ ​ (5,884) ​ ​ - ​ ​ (5,884) Accumulated other comprehensive loss ​ ​ (1,171) ​ ​ - ​ ​ (1,171) Total shareholders' equity ​ ​ 96,693 ​ ​ (16,265) ​ ​ 80,428 Total liabilities and shareholders' equity ​ $ 183,886 ​ $ 88 ​ $ 183,974 ​ ​ ​ ​ ​ ​ ​ ​ ​ ​ ​ ​ ​ CONSOLIDATED STATEMENT OF OPERATIONS ​ ​ For the year ended December 31, 2023 ​ ​ As Previously Reported ​ Restatement Impacts ​ Restated ​ ​ (U.S. dollars in thousands, except share and per share amounts) Sales, net ​ $ 97,728 ​ $ - ​ $ 97,728 Cost of sales: ​ ​ ​ ​ ​ ​ ​ ​ ​ Production costs ​ ​ 76,143 ​ ​ - ​ ​ 76,143 Depreciation and amortization ​ ​ 26,126 ​ ​ - ​ ​ 26,126 Reclamation and remediation ​ ​ 774 ​ ​ (91) ​ ​ 683 Total cost of sales ​ ​ 103,043 ​ ​ (91) ​ ​ 102,952 Mine gross loss ​ ​ (5,315) ​ ​ 91 ​ ​ (5,224) Costs and expenses: ​ ​ ​ ​ ​ ​ ​ ​ ​ General and administrative expenses ​ ​ 6,583 ​ ​ - ​ ​ 6,583 Mexico exploration expenses ​ ​ 4,167 ​ ​ - ​ ​ 4,167 Michigan Back Forty Project expenses ​ ​ 1,642 ​ ​ - ​ ​ 1,642 Stock-based compensation ​ ​ 681 ​ ​ - ​ ​ 681 Other expense, net ​ ​ 3,364 ​ ​ 8,365 ​ ​ 11,729 Total costs and expenses ​ ​ 16,437 ​ ​ 8,365 ​ ​ 24,802 Loss before income taxes ​ ​ (21,752) ​ ​ (8,274) ​ ​ (30,026) Income tax benefit ​ ​ (5,735) ​ ​ (147) ​ ​ (5,882) Net loss ​ $ (16,017) ​ $ (8,127) ​ $ (24,144) Net loss per common share: ​ ​ ​ ​ ​ ​ ​ ​ ​ Basic and diluted net loss per common share ​ $ (0.18) ​ $ (0.09) ​ $ (0.27) ​ ​ ​ ​ ​ ​ ​ ​ ​ ​ Weighted average shares outstanding: ​ ​ ​ ​ ​ ​ ​ ​ ​ Basic and diluted ​ ​ 88,514,243 ​ ​ - ​ ​ 88,514,243 ​ ​ ​ ​ ​ ​ ​ ​ ​ ​ ​ ​ ​ ​ ​ ​ ​ ​ ​ ​ ​ ​ ​ ​ CONSOLIDATED STATEMENT OF CHANGES IN SHAREHOLDERS' EQUITY As Previously Reported ​ For the year ended December 31, 2023 ​ ​ Number of Common Shares ​ Par Value of Common Shares ​ Additional Paid- in Capital ​ Retained Earnings (Accumulated Deficit) ​ Treasury Stock ​ Accumulated Other Comprehensive Loss ​ Total Shareholders' Equity ​ ​ (U.S. dollars in thousands, except share amounts) Balance, December 31, 2022 ​ 88,734,507 ​ $ 89 ​ $ 111,024 ​ $ 7,706 ​ $ (5,884) ​ $ (1,171) ​ $ 111,764 Stock-based compensation ​ - ​ ​ - ​ ​ 879 ​ ​ - ​ ​ - ​ ​ - ​ ​ 879 Common stock issued for vested restricted stock units ​ 130,238 ​ ​ - ​ ​ - ​ ​ - ​ ​ - ​ ​ - ​ ​ - Issuance of common stock, net of issuance costs ​ 195,872 ​ ​ - ​ ​ 85 ​ ​ - ​ ​ - ​ ​ - ​ ​ 85 Surrender of common stock for taxes due on vesting ​ (30,181) ​ ​ - ​ ​ (18) ​ ​ - ​ ​ - ​ ​ - ​ ​ (18) Net loss ​ - ​ ​ - ​ ​ - ​ ​ (16,017) ​ ​ - ​ ​ - ​ ​ (16,017) Balance, December 31, 2023 ​ 89,030,436 ​ $ 89 ​ $ 111,970 ​ $ (8,311) ​ $ (5,884) ​ $ (1,171) ​ $ 96,693 ​ ​ ​ ​ ​ ​ ​ ​ ​ ​ ​ ​ ​ ​ ​ ​ ​ ​ ​ ​ ​ Restatement Impacts ​ ​ ​ ​ ​ ​ ​ ​ ​ ​ ​ ​ ​ ​ ​ ​ ​ ​ ​ ​ Balance, December 31, 2022 ​ - ​ $ - ​ $ - ​ $ (8,138) ​ $ - ​ $ - ​ $ (8,138) Stock-based compensation ​ - ​ ​ - ​ ​ - ​ ​ - ​ ​ - ​ ​ - ​ ​ - Common stock issued for vested restricted stock units ​ - ​ ​ - ​ ​ - ​ ​ - ​ ​ - ​ ​ - ​ ​ - Issuance of common stock, net of issuance costs ​ - ​ ​ - ​ ​ - ​ ​ - ​ ​ - ​ ​ - ​ ​ - Surrender of common stock for taxes due on vesting ​ - ​ ​ - ​ ​ - ​ ​ - ​ ​ - ​ ​ - ​ ​ - Net loss ​ - ​ ​ - ​ ​ - ​ ​ (8,127) ​ ​ - ​ ​ - ​ ​ (8,127) Balance, December 31, 2023 ​ - ​ $ - ​ $ - ​ $ (16,265) ​ $ - ​ $ - ​ $ (16,265) ​ ​ ​ ​ ​ ​ ​ ​ ​ ​ ​ ​ ​ ​ ​ ​ ​ ​ ​ ​ ​ Restated ​ ​ ​ ​ ​ ​ ​ ​ ​ ​ ​ ​ ​ ​ ​ ​ ​ ​ ​ ​ Balance, December 31, 2022 ​ 88,734,507 ​ $ 89 ​ $ 111,024 ​ $ (432) ​ $ (5,884) ​ $ (1,171) ​ $ 103,626 Stock-based compensation ​ - ​ ​ - ​ ​ 879 ​ ​ - ​ ​ - ​ ​ - ​ ​ 879 Common stock issued for vested restricted stock units ​ 130,238 ​ ​ - ​ ​ - ​ ​ - ​ ​ - ​ ​ - ​ ​ - Issuance of common stock, net of issuance costs ​ 195,872 ​ ​ - ​ ​ 85 ​ ​ - ​ ​ - ​ ​ - ​ ​ 85 Surrender of common stock for taxes due on vesting ​ (30,181) ​ ​ - ​ ​ (18) ​ ​ - ​ ​ - ​ ​ - ​ ​ (18) Net loss ​ - ​ ​ - ​ ​ - ​ ​ (24,144) ​ ​ - ​ ​ - ​ ​ (24,144) Balance, December 31, 2023 ​ 89,030,436 ​ $ 89 ​ $ 111,970 ​ $ (24,576) ​ $ (5,884) ​ $ (1,171) ​ $ 80,428 ​ ​ ​ ​ ​ ​ ​ ​ ​ ​ ​ CONSOLIDATED STATEMENT OF CASH FLOWS ​ For the year ended December 31, 2023 ​ As Previously Reported ​ Restatement Impacts ​ Restated ​ (U.S. dollars in thousands) Cash flows from operating activities: ​ ​ ​ ​ ​ ​ ​ ​ Net loss $ (16,017) ​ $ (8,127) ​ $ (24,144) Adjustments to reconcile net loss to net cash used in operating activities: ​ ​ ​ ​ ​ ​ ​ ​ Deferred income tax benefit ​ (6,638) ​ ​ (197) ​ ​ (6,835) Depreciation and amortization ​ 26,217 ​ ​ (91) ​ ​ 26,126 Stock-based compensation ​ 681 ​ ​ - ​ ​ 681 Interest on streaming liabilities ​ - ​ ​ 9,974 ​ ​ 9,974 Other operating adjustments ​ 591 ​ ​ - ​ ​ 591 Changes in operating assets and liabilities: ​ ​ ​ ​ ​ ​ ​ ​ Accounts receivable ​ 750 ​ ​ - ​ ​ 750 Inventories ​ 2,611 ​ ​ - ​ ​ 2,611 Prepaid expenses and other current assets ​ 1,568 ​ ​ - ​ ​ 1,568 Other non-current assets ​ (863) ​ ​ - ​ ​ (863) Accounts payable and other accrued liabilities ​ (7,113) ​ ​ (1,610) ​ ​ (8,723) Mining royalty and income taxes payable, net ​ (7,006) ​ ​ 51 ​ ​ (6,955) Net cash used in operating activities ​ (5,219) ​ ​ - ​ ​ (5,219) ​ ​ ​ ​ ​ ​ ​ ​ ​ Cash flows from investing activities: ​ ​ ​ ​ ​ ​ ​ ​ Capital expenditures ​ (12,487) ​ ​ - ​ ​ (12,487) Net cash used in investing activities ​ (12,487) ​ ​ - ​ ​ (12,487) ​ ​ ​ ​ ​ ​ ​ ​ ​ Cash flows from financing activities: ​ ​ ​ ​ ​ ​ ​ ​ Proceeds from the ATM sales ​ 85 ​ ​ - ​ ​ 85 Other financing activities ​ (23) ​ ​ - ​ ​ (23) Net cash provided by financing activities ​ 62 ​ ​ - ​ ​ 62 Effect of exchange rate changes on cash and cash equivalents ​ 223 ​ ​ - ​ ​ 223 ​ ​ ​ ​ ​ ​ ​ ​ ​ Net decrease in cash and cash equivalents ​ (17,421) ​ ​ - ​ ​ (17,421) Cash and cash equivalents at beginning of period ​ 23,675 ​ ​ - ​ ​ 23,675 Cash and cash equivalents at end of period $ 6,254 ​ $ - ​ $ 6,254 ​ ​ ​ ​ ​ ​ ​ ​ ​ Supplemental Cash Flow Information ​ ​ ​ ​ ​ ​ ​ ​ Income and mining taxes paid $ 7,751 ​ $ - ​ $ 7,751 Non-cash investing or financing activities ​ ​ ​ ​ ​ ​ ​ ​ Value of Common Shares issued for RSU Redemption ​ 79 ​ $ - ​ $ 79 Balance of capital expenditures in accounts payable $ 214 ​ $ - ​ $ 214 Change in estimate for asset retirement costs $ (1,221) ​ $ - ​ $ (1,2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ummary of revenue from the sale of concentrate</t>
        </is>
      </c>
      <c r="B4" s="4" t="inlineStr">
        <is>
          <t>​ ​ ​ ​ ​ ​ ​ ​ ​ ​ For the year ended December 31, ​ ​ 2024 ​ 2023 ​ ​ (in thousands) Doré sales, net ​ ​ ​ ​ ​ ​ Gold ​ $ 24 ​ $ 3,079 Silver ​ ​ 1 ​ ​ 139 Less: Refining charges ​ ​ (6) ​ ​ (52) Total doré sales, net ​ ​ 19 ​ ​ 3,166 Concentrate sales ​ ​ ​ ​ ​ ​ Gold ​ ​ 19,750 ​ ​ 32,865 Silver ​ ​ 23,145 ​ ​ 24,066 Copper ​ ​ 5,827 ​ ​ 10,472 Lead ​ ​ 4,402 ​ ​ 9,540 Zinc ​ ​ 17,313 ​ ​ 29,225 Less: Treatment and refining charges ​ ​ (5,700) ​ ​ (11,578) Total concentrate sales, net ​ ​ 64,737 ​ ​ 94,590 Realized gain - embedded derivative, net (1) ​ ​ 1,231 ​ ​ 298 Unrealized loss - embedded derivative, net ​ ​ (261) ​ ​ (326) Total sales, net ​ $ 65,726 ​ $ 97,728 ​ (1) Copper, lead, and zinc are co-products. In the realized gain - embedded derivative, net, there are $0.4 million and $0.3 million gains, respectively, related to these co-products for the years ended December 31, 2024 and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t>
        </is>
      </c>
      <c r="B3" s="4" t="inlineStr">
        <is>
          <t xml:space="preserve"> </t>
        </is>
      </c>
    </row>
    <row r="4">
      <c r="A4" s="4" t="inlineStr">
        <is>
          <t>Summary of Inventories</t>
        </is>
      </c>
      <c r="B4" s="4" t="inlineStr">
        <is>
          <t xml:space="preserve">​ ​ ​ ​ ​ ​ ​ ​ ​ As of ​ As of ​ ​ December 31, ​ December 31, ​ ​ 2024 ​ 2023 ​ ​ (in thousands) Stockpiles - underground mine ​ $ 73 ​ $ 534 Concentrates ​ ​ 902 ​ ​ 1,768 Doré, net ​ ​ 169 ​ ​ 169 Subtotal - product inventories ​ ​ 1,144 ​ ​ 2,471 Materials and supplies (1) ​ ​ 5,796 ​ ​ 6,823 Total ​ $ 6,940 ​ $ 9,294 (1) Net of reserve for obsolescence of $0.7 million and $0.5 million as of December 31, 2024 and 2023,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NSOLIDATED STATEMENTS OF OPERATION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4" t="inlineStr">
        <is>
          <t>Sales, net</t>
        </is>
      </c>
      <c r="B3" s="5" t="n">
        <v>13272</v>
      </c>
      <c r="C3" s="5" t="n">
        <v>20782</v>
      </c>
      <c r="D3" s="5" t="n">
        <v>18702</v>
      </c>
      <c r="E3" s="5" t="n">
        <v>20552</v>
      </c>
      <c r="F3" s="5" t="n">
        <v>24807</v>
      </c>
      <c r="G3" s="5" t="n">
        <v>31228</v>
      </c>
      <c r="H3" s="5" t="n">
        <v>39484</v>
      </c>
      <c r="I3" s="5" t="n">
        <v>56035</v>
      </c>
      <c r="J3" s="5" t="n">
        <v>52756</v>
      </c>
      <c r="K3" s="5" t="n">
        <v>76587</v>
      </c>
      <c r="L3" s="5" t="n">
        <v>65726</v>
      </c>
      <c r="M3" s="5" t="n">
        <v>97728</v>
      </c>
    </row>
    <row r="4">
      <c r="A4" s="3" t="inlineStr">
        <is>
          <t>Cost of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duction costs</t>
        </is>
      </c>
      <c r="B5" s="6" t="n">
        <v>17198</v>
      </c>
      <c r="C5" s="6" t="n">
        <v>17768</v>
      </c>
      <c r="D5" s="6" t="n">
        <v>16108</v>
      </c>
      <c r="E5" s="6" t="n">
        <v>18957</v>
      </c>
      <c r="F5" s="6" t="n">
        <v>20302</v>
      </c>
      <c r="G5" s="6" t="n">
        <v>19850</v>
      </c>
      <c r="H5" s="6" t="n">
        <v>33876</v>
      </c>
      <c r="I5" s="6" t="n">
        <v>40152</v>
      </c>
      <c r="J5" s="6" t="n">
        <v>51074</v>
      </c>
      <c r="K5" s="6" t="n">
        <v>59109</v>
      </c>
      <c r="L5" s="6" t="n">
        <v>65552</v>
      </c>
      <c r="M5" s="6" t="n">
        <v>76143</v>
      </c>
    </row>
    <row r="6">
      <c r="A6" s="4" t="inlineStr">
        <is>
          <t>Depreciation and amortization</t>
        </is>
      </c>
      <c r="B6" s="6" t="n">
        <v>4178</v>
      </c>
      <c r="C6" s="6" t="n">
        <v>5833</v>
      </c>
      <c r="D6" s="6" t="n">
        <v>4210</v>
      </c>
      <c r="E6" s="6" t="n">
        <v>5790</v>
      </c>
      <c r="F6" s="6" t="n">
        <v>6474</v>
      </c>
      <c r="G6" s="6" t="n">
        <v>7254</v>
      </c>
      <c r="H6" s="6" t="n">
        <v>10043</v>
      </c>
      <c r="I6" s="6" t="n">
        <v>13728</v>
      </c>
      <c r="J6" s="6" t="n">
        <v>14221</v>
      </c>
      <c r="K6" s="6" t="n">
        <v>19518</v>
      </c>
      <c r="L6" s="6" t="n">
        <v>18120</v>
      </c>
      <c r="M6" s="6" t="n">
        <v>26126</v>
      </c>
    </row>
    <row r="7">
      <c r="A7" s="4" t="inlineStr">
        <is>
          <t>Reclamation and remediation</t>
        </is>
      </c>
      <c r="B7" s="6" t="n">
        <v>566</v>
      </c>
      <c r="C7" s="6" t="n">
        <v>773</v>
      </c>
      <c r="D7" s="6" t="n">
        <v>553</v>
      </c>
      <c r="E7" s="6" t="n">
        <v>185</v>
      </c>
      <c r="F7" s="6" t="n">
        <v>170</v>
      </c>
      <c r="G7" s="6" t="n">
        <v>164</v>
      </c>
      <c r="H7" s="6" t="n">
        <v>1326</v>
      </c>
      <c r="I7" s="6" t="n">
        <v>334</v>
      </c>
      <c r="J7" s="6" t="n">
        <v>1892</v>
      </c>
      <c r="K7" s="6" t="n">
        <v>519</v>
      </c>
      <c r="L7" s="6" t="n">
        <v>2545</v>
      </c>
      <c r="M7" s="6" t="n">
        <v>683</v>
      </c>
    </row>
    <row r="8">
      <c r="A8" s="4" t="inlineStr">
        <is>
          <t>Total cost of sales</t>
        </is>
      </c>
      <c r="B8" s="6" t="n">
        <v>21942</v>
      </c>
      <c r="C8" s="6" t="n">
        <v>24374</v>
      </c>
      <c r="D8" s="6" t="n">
        <v>20871</v>
      </c>
      <c r="E8" s="6" t="n">
        <v>24932</v>
      </c>
      <c r="F8" s="6" t="n">
        <v>26946</v>
      </c>
      <c r="G8" s="6" t="n">
        <v>27268</v>
      </c>
      <c r="H8" s="6" t="n">
        <v>45245</v>
      </c>
      <c r="I8" s="6" t="n">
        <v>54214</v>
      </c>
      <c r="J8" s="6" t="n">
        <v>67187</v>
      </c>
      <c r="K8" s="6" t="n">
        <v>79146</v>
      </c>
      <c r="L8" s="6" t="n">
        <v>86217</v>
      </c>
      <c r="M8" s="6" t="n">
        <v>102952</v>
      </c>
    </row>
    <row r="9">
      <c r="A9" s="4" t="inlineStr">
        <is>
          <t>Mine gross loss</t>
        </is>
      </c>
      <c r="B9" s="6" t="n">
        <v>-8670</v>
      </c>
      <c r="C9" s="6" t="n">
        <v>-3592</v>
      </c>
      <c r="D9" s="6" t="n">
        <v>-2169</v>
      </c>
      <c r="E9" s="6" t="n">
        <v>-4380</v>
      </c>
      <c r="F9" s="6" t="n">
        <v>-2139</v>
      </c>
      <c r="G9" s="6" t="n">
        <v>3960</v>
      </c>
      <c r="H9" s="6" t="n">
        <v>-5761</v>
      </c>
      <c r="I9" s="6" t="n">
        <v>1821</v>
      </c>
      <c r="J9" s="6" t="n">
        <v>-14431</v>
      </c>
      <c r="K9" s="6" t="n">
        <v>-2559</v>
      </c>
      <c r="L9" s="6" t="n">
        <v>-20491</v>
      </c>
      <c r="M9" s="6" t="n">
        <v>-5224</v>
      </c>
    </row>
    <row r="10">
      <c r="A10" s="3" t="inlineStr">
        <is>
          <t>Costs an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eneral and administrative expenses</t>
        </is>
      </c>
      <c r="B11" s="6" t="n">
        <v>1293</v>
      </c>
      <c r="C11" s="6" t="n">
        <v>727</v>
      </c>
      <c r="D11" s="6" t="n">
        <v>955</v>
      </c>
      <c r="E11" s="6" t="n">
        <v>1764</v>
      </c>
      <c r="F11" s="6" t="n">
        <v>2130</v>
      </c>
      <c r="G11" s="6" t="n">
        <v>1193</v>
      </c>
      <c r="H11" s="6" t="n">
        <v>1682</v>
      </c>
      <c r="I11" s="6" t="n">
        <v>3323</v>
      </c>
      <c r="J11" s="6" t="n">
        <v>2975</v>
      </c>
      <c r="K11" s="6" t="n">
        <v>5087</v>
      </c>
      <c r="L11" s="6" t="n">
        <v>4283</v>
      </c>
      <c r="M11" s="6" t="n">
        <v>6583</v>
      </c>
    </row>
    <row r="12">
      <c r="A12" s="4" t="inlineStr">
        <is>
          <t>Explora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337</v>
      </c>
      <c r="M12" s="6" t="n">
        <v>5809</v>
      </c>
    </row>
    <row r="13">
      <c r="A13" s="4" t="inlineStr">
        <is>
          <t>Stock-based compensation</t>
        </is>
      </c>
      <c r="B13" s="6" t="n">
        <v>203</v>
      </c>
      <c r="C13" s="6" t="n">
        <v>225</v>
      </c>
      <c r="D13" s="6" t="n">
        <v>219</v>
      </c>
      <c r="E13" s="6" t="n">
        <v>-102</v>
      </c>
      <c r="F13" s="6" t="n">
        <v>7</v>
      </c>
      <c r="G13" s="6" t="n">
        <v>597</v>
      </c>
      <c r="H13" s="6" t="n">
        <v>444</v>
      </c>
      <c r="I13" s="6" t="n">
        <v>604</v>
      </c>
      <c r="J13" s="6" t="n">
        <v>647</v>
      </c>
      <c r="K13" s="6" t="n">
        <v>502</v>
      </c>
      <c r="L13" s="6" t="n">
        <v>677</v>
      </c>
      <c r="M13" s="6" t="n">
        <v>681</v>
      </c>
    </row>
    <row r="14">
      <c r="A14" s="4" t="inlineStr">
        <is>
          <t>Other expense, net</t>
        </is>
      </c>
      <c r="B14" s="6" t="n">
        <v>5175</v>
      </c>
      <c r="C14" s="6" t="n">
        <v>5954</v>
      </c>
      <c r="D14" s="6" t="n">
        <v>3117</v>
      </c>
      <c r="E14" s="6" t="n">
        <v>3825</v>
      </c>
      <c r="F14" s="6" t="n">
        <v>2873</v>
      </c>
      <c r="G14" s="6" t="n">
        <v>3523</v>
      </c>
      <c r="H14" s="6" t="n">
        <v>9071</v>
      </c>
      <c r="I14" s="6" t="n">
        <v>6397</v>
      </c>
      <c r="J14" s="6" t="n">
        <v>14246</v>
      </c>
      <c r="K14" s="6" t="n">
        <v>10222</v>
      </c>
      <c r="L14" s="6" t="n">
        <v>19452</v>
      </c>
      <c r="M14" s="6" t="n">
        <v>11729</v>
      </c>
    </row>
    <row r="15">
      <c r="A15" s="4" t="inlineStr">
        <is>
          <t>Total costs and expenses</t>
        </is>
      </c>
      <c r="B15" s="6" t="n">
        <v>7615</v>
      </c>
      <c r="C15" s="6" t="n">
        <v>7232</v>
      </c>
      <c r="D15" s="6" t="n">
        <v>5395</v>
      </c>
      <c r="E15" s="6" t="n">
        <v>7447</v>
      </c>
      <c r="F15" s="6" t="n">
        <v>6450</v>
      </c>
      <c r="G15" s="6" t="n">
        <v>7152</v>
      </c>
      <c r="H15" s="6" t="n">
        <v>12627</v>
      </c>
      <c r="I15" s="6" t="n">
        <v>13603</v>
      </c>
      <c r="J15" s="6" t="n">
        <v>20242</v>
      </c>
      <c r="K15" s="6" t="n">
        <v>21050</v>
      </c>
      <c r="L15" s="6" t="n">
        <v>26749</v>
      </c>
      <c r="M15" s="6" t="n">
        <v>24802</v>
      </c>
    </row>
    <row r="16">
      <c r="A16" s="4" t="inlineStr">
        <is>
          <t>Loss before income taxes</t>
        </is>
      </c>
      <c r="B16" s="6" t="n">
        <v>-16285</v>
      </c>
      <c r="C16" s="6" t="n">
        <v>-10824</v>
      </c>
      <c r="D16" s="6" t="n">
        <v>-7564</v>
      </c>
      <c r="E16" s="6" t="n">
        <v>-11827</v>
      </c>
      <c r="F16" s="6" t="n">
        <v>-8589</v>
      </c>
      <c r="G16" s="6" t="n">
        <v>-3192</v>
      </c>
      <c r="H16" s="6" t="n">
        <v>-18388</v>
      </c>
      <c r="I16" s="6" t="n">
        <v>-11782</v>
      </c>
      <c r="J16" s="6" t="n">
        <v>-34673</v>
      </c>
      <c r="K16" s="6" t="n">
        <v>-23609</v>
      </c>
      <c r="L16" s="6" t="n">
        <v>-47240</v>
      </c>
      <c r="M16" s="6" t="n">
        <v>-30026</v>
      </c>
    </row>
    <row r="17">
      <c r="A17" s="4" t="inlineStr">
        <is>
          <t>Income tax provision (benefit)</t>
        </is>
      </c>
      <c r="B17" s="6" t="n">
        <v>-3608</v>
      </c>
      <c r="C17" s="6" t="n">
        <v>16181</v>
      </c>
      <c r="D17" s="6" t="n">
        <v>-1887</v>
      </c>
      <c r="E17" s="6" t="n">
        <v>-2644</v>
      </c>
      <c r="F17" s="6" t="n">
        <v>-1858</v>
      </c>
      <c r="G17" s="6" t="n">
        <v>-298</v>
      </c>
      <c r="H17" s="6" t="n">
        <v>14294</v>
      </c>
      <c r="I17" s="6" t="n">
        <v>-2157</v>
      </c>
      <c r="J17" s="6" t="n">
        <v>10686</v>
      </c>
      <c r="K17" s="6" t="n">
        <v>-4801</v>
      </c>
      <c r="L17" s="6" t="n">
        <v>9261</v>
      </c>
      <c r="M17" s="6" t="n">
        <v>-5882</v>
      </c>
    </row>
    <row r="18">
      <c r="A18" s="4" t="inlineStr">
        <is>
          <t>Net loss</t>
        </is>
      </c>
      <c r="B18" s="5" t="n">
        <v>-12677</v>
      </c>
      <c r="C18" s="5" t="n">
        <v>-27005</v>
      </c>
      <c r="D18" s="5" t="n">
        <v>-5677</v>
      </c>
      <c r="E18" s="5" t="n">
        <v>-9183</v>
      </c>
      <c r="F18" s="5" t="n">
        <v>-6731</v>
      </c>
      <c r="G18" s="5" t="n">
        <v>-2894</v>
      </c>
      <c r="H18" s="5" t="n">
        <v>-32682</v>
      </c>
      <c r="I18" s="5" t="n">
        <v>-9625</v>
      </c>
      <c r="J18" s="5" t="n">
        <v>-45359</v>
      </c>
      <c r="K18" s="5" t="n">
        <v>-18808</v>
      </c>
      <c r="L18" s="5" t="n">
        <v>-56501</v>
      </c>
      <c r="M18" s="5" t="n">
        <v>-24144</v>
      </c>
    </row>
    <row r="19">
      <c r="A19" s="3" t="inlineStr">
        <is>
          <t>Net loss per common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sic net loss per common share</t>
        </is>
      </c>
      <c r="B20" s="8" t="n">
        <v>-0.14</v>
      </c>
      <c r="C20" s="9" t="n">
        <v>-0.3</v>
      </c>
      <c r="D20" s="8" t="n">
        <v>-0.06</v>
      </c>
      <c r="E20" s="9" t="n">
        <v>-0.1</v>
      </c>
      <c r="F20" s="9" t="n">
        <v>-0.1</v>
      </c>
      <c r="G20" s="8" t="n">
        <v>-0.03</v>
      </c>
      <c r="H20" s="8" t="n">
        <v>-0.36</v>
      </c>
      <c r="I20" s="8" t="n">
        <v>-0.11</v>
      </c>
      <c r="J20" s="9" t="n">
        <v>-0.5</v>
      </c>
      <c r="K20" s="8" t="n">
        <v>-0.21</v>
      </c>
      <c r="L20" s="8" t="n">
        <v>-0.61</v>
      </c>
      <c r="M20" s="8" t="n">
        <v>-0.27</v>
      </c>
    </row>
    <row r="21">
      <c r="A21" s="4" t="inlineStr">
        <is>
          <t>Diluted net loss per common share</t>
        </is>
      </c>
      <c r="B21" s="8" t="n">
        <v>-0.14</v>
      </c>
      <c r="C21" s="8" t="n">
        <v>-0.3</v>
      </c>
      <c r="D21" s="8" t="n">
        <v>-0.06</v>
      </c>
      <c r="E21" s="8" t="n">
        <v>-0.1</v>
      </c>
      <c r="F21" s="8" t="n">
        <v>-0.08</v>
      </c>
      <c r="G21" s="8" t="n">
        <v>-0.03</v>
      </c>
      <c r="H21" s="8" t="n">
        <v>-0.36</v>
      </c>
      <c r="I21" s="8" t="n">
        <v>-0.11</v>
      </c>
      <c r="J21" s="8" t="n">
        <v>-0.5</v>
      </c>
      <c r="K21" s="8" t="n">
        <v>-0.21</v>
      </c>
      <c r="L21" s="8" t="n">
        <v>-0.61</v>
      </c>
      <c r="M21" s="8" t="n">
        <v>-0.27</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c (in shares)</t>
        </is>
      </c>
      <c r="B23" s="6" t="n">
        <v>93279750</v>
      </c>
      <c r="C23" s="6" t="n">
        <v>91004348</v>
      </c>
      <c r="D23" s="6" t="n">
        <v>88707430</v>
      </c>
      <c r="E23" s="6" t="n">
        <v>88499327</v>
      </c>
      <c r="F23" s="6" t="n">
        <v>88468542</v>
      </c>
      <c r="G23" s="6" t="n">
        <v>88405935</v>
      </c>
      <c r="H23" s="6" t="n">
        <v>89855890</v>
      </c>
      <c r="I23" s="6" t="n">
        <v>88437413</v>
      </c>
      <c r="J23" s="6" t="n">
        <v>91005507</v>
      </c>
      <c r="K23" s="6" t="n">
        <v>88458276</v>
      </c>
      <c r="L23" s="6" t="n">
        <v>91949110</v>
      </c>
      <c r="M23" s="6" t="n">
        <v>88514243</v>
      </c>
    </row>
    <row r="24">
      <c r="A24" s="4" t="inlineStr">
        <is>
          <t>Diluted (in shares)</t>
        </is>
      </c>
      <c r="B24" s="6" t="n">
        <v>93279750</v>
      </c>
      <c r="C24" s="6" t="n">
        <v>91004348</v>
      </c>
      <c r="D24" s="6" t="n">
        <v>88707430</v>
      </c>
      <c r="E24" s="6" t="n">
        <v>88499327</v>
      </c>
      <c r="F24" s="6" t="n">
        <v>88468542</v>
      </c>
      <c r="G24" s="6" t="n">
        <v>88405935</v>
      </c>
      <c r="H24" s="6" t="n">
        <v>89855890</v>
      </c>
      <c r="I24" s="6" t="n">
        <v>88437413</v>
      </c>
      <c r="J24" s="6" t="n">
        <v>91005507</v>
      </c>
      <c r="K24" s="6" t="n">
        <v>88458276</v>
      </c>
      <c r="L24" s="6" t="n">
        <v>91949110</v>
      </c>
      <c r="M24" s="6" t="n">
        <v>88514243</v>
      </c>
    </row>
    <row r="25">
      <c r="A25" s="4" t="inlineStr">
        <is>
          <t>Mexi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sts an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ploration expenses</t>
        </is>
      </c>
      <c r="B27" s="5" t="n">
        <v>767</v>
      </c>
      <c r="C27" s="5" t="n">
        <v>184</v>
      </c>
      <c r="D27" s="5" t="n">
        <v>899</v>
      </c>
      <c r="E27" s="5" t="n">
        <v>1540</v>
      </c>
      <c r="F27" s="5" t="n">
        <v>1045</v>
      </c>
      <c r="G27" s="5" t="n">
        <v>1389</v>
      </c>
      <c r="H27" s="5" t="n">
        <v>1083</v>
      </c>
      <c r="I27" s="5" t="n">
        <v>2434</v>
      </c>
      <c r="J27" s="5" t="n">
        <v>1850</v>
      </c>
      <c r="K27" s="5" t="n">
        <v>3974</v>
      </c>
      <c r="L27" s="5" t="n">
        <v>1959</v>
      </c>
      <c r="M27" s="5" t="n">
        <v>4167</v>
      </c>
    </row>
    <row r="28">
      <c r="A28" s="4" t="inlineStr">
        <is>
          <t>Michigan, U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sts an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ploration expenses</t>
        </is>
      </c>
      <c r="B30" s="5" t="n">
        <v>177</v>
      </c>
      <c r="C30" s="5" t="n">
        <v>142</v>
      </c>
      <c r="D30" s="5" t="n">
        <v>205</v>
      </c>
      <c r="E30" s="5" t="n">
        <v>420</v>
      </c>
      <c r="F30" s="5" t="n">
        <v>395</v>
      </c>
      <c r="G30" s="5" t="n">
        <v>450</v>
      </c>
      <c r="H30" s="5" t="n">
        <v>347</v>
      </c>
      <c r="I30" s="5" t="n">
        <v>845</v>
      </c>
      <c r="J30" s="5" t="n">
        <v>524</v>
      </c>
      <c r="K30" s="5" t="n">
        <v>1265</v>
      </c>
      <c r="L30" s="5" t="n">
        <v>378</v>
      </c>
      <c r="M30" s="5" t="n">
        <v>1642</v>
      </c>
    </row>
  </sheetData>
  <mergeCells count="5">
    <mergeCell ref="H1:I1"/>
    <mergeCell ref="B1:G1"/>
    <mergeCell ref="L1:M1"/>
    <mergeCell ref="J1:K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Components of net income before income taxes and extraordinary item</t>
        </is>
      </c>
      <c r="B4" s="4" t="inlineStr">
        <is>
          <t>​ ​ ​ ​ ​ ​ ​ ​ ​ ​ Years Ended December 31, ​ ​ 2024 ​ 2023 ​ ​ ​ ​ Restated Restated ​ ​ (in thousands) U.S. Operations ​ $ (8,257) ​ $ (8,958) Foreign Operations (1) ​ ​ (38,983) ​ ​ (21,068) Total loss before income taxes ​ $ (47,240) ​ $ (30,026) ​ (1) Foreign operations are predominantly in Mexico, as activities in Canada are minimal.</t>
        </is>
      </c>
    </row>
    <row r="5">
      <c r="A5" s="4" t="inlineStr">
        <is>
          <t>Calculation of Income Taxes Provision</t>
        </is>
      </c>
      <c r="B5" s="4" t="inlineStr">
        <is>
          <t>​ ​ ​ ​ ​ ​ ​ ​ ​ ​ Years ended December 31, ​ ​ 2024 ​ 2023 ​ ​ ​ ​ ​ Restated ​ ​ (in thousands) Current taxes: ​ ​ State ​ $ - ​ $ 48 Foreign ​ ​ 138 ​ ​ 906 Total current taxes ​ $ 138 ​ $ 954 ​ ​ ​ ​ ​ ​ ​ Deferred taxes: ​ ​ ​ ​ ​ ​ Federal ​ $ (663) ​ $ (856) Foreign ​ ​ 9,786 ​ ​ (5,980) Total deferred tax provision (benefit) ​ $ 9,123 ​ $ (6,836) Total income tax provision (benefit) ​ $ 9,261 ​ $ (5,882)</t>
        </is>
      </c>
    </row>
    <row r="6">
      <c r="A6" s="4" t="inlineStr">
        <is>
          <t>Differences between provision for income taxes and income tax determined</t>
        </is>
      </c>
      <c r="B6" s="4" t="inlineStr">
        <is>
          <t>​ ​ ​ ​ ​ ​ ​ ​ ​ ​ For the year ended December 31, ​ ​ 2024 ​ 2023 ​ ​ ​ ​ ​ Restated ​ ​ (in thousands) ​ (in thousands) ​ ​ ​ ​ ​ ​ ​ Tax at statutory rates ​ $ (9,946) ​ $ (6,305) Foreign rate differential ​ ​ (4,950) ​ ​ (1,458) Changes in valuation allowance ​ ​ 23,702 ​ ​ (1,470) Tax losses subject to limitation and expiration ​ ​ (24) ​ ​ 2,708 Mexico mining tax ​ ​ 686 ​ ​ 306 Foreign exchange adjustments ​ ​ 286 ​ ​ (913) Stock based compensation ​ ​ 158 ​ ​ 237 Mexico withholding tax ​ ​ 53 ​ ​ 102 Deduction for inflation in Mexico ​ ​ (1,217) ​ ​ (1,043) U.S. state income tax ​ ​ (316) ​ ​ (237) Foreign tax credit expirations ​ ​ - ​ ​ 2,118 Non-deductible expenses ​ ​ 964 ​ ​ 569 Other ​ ​ (135) ​ ​ (496) Tax provision (benefit) ​ $ 9,261 ​ $ (5,882)</t>
        </is>
      </c>
    </row>
    <row r="7">
      <c r="A7" s="4" t="inlineStr">
        <is>
          <t>Tax Effects of Temporary Differences That Give Rise to Significant Portions of Deferred Tax Assets</t>
        </is>
      </c>
      <c r="B7" s="4" t="inlineStr">
        <is>
          <t>​ ​ ​ ​ ​ ​ ​ ​ ​ ​ As of December 31, ​ ​ 2024 2023 ​ ​ ​ ​ ​ Restated ​ ​ ​ (in thousands) Deferred tax assets: ​ ​ ​ ​ ​ ​ Tax loss carryforward ​ $ 34,073 ​ $ 28,888 Property, plant, and mine development ​ ​ 8,221 ​ ​ 5,880 Share-based compensation ​ ​ 90 ​ ​ 131 Foreign tax credits ​ ​ 1,971 ​ ​ 1,971 Inventory ​ ​ 230 ​ ​ 197 Foreign Mining Tax ​ ​ - ​ ​ 264 Accrued Expenses ​ ​ 1,442 ​ ​ 1,223 Gold and silver stream agreements liability ​ ​ 11,248 ​ ​ 7,742 Asset retirement obligations ​ ​ 4,082 ​ ​ 4,272 Accounts payable ​ ​ 497 ​ ​ 100 Unrealized loss on investments ​ ​ 675 ​ ​ - Other ​ ​ 211 ​ ​ 220 Total deferred tax assets ​ $ 62,740 ​ $ 50,888 Valuation allowance ​ ​ (56,510) ​ ​ (32,809) Deferred tax assets after valuation allowance ​ $ 6,230 ​ $ 18,079 Deferred tax liability – Property, plant and mine development ​ ​ (19,426) ​ ​ (17,713) Deferred tax liability – Unbilled revenue ​ ​ (834) ​ ​ (1,150) Deferred tax liability – Other ​ ​ (11) ​ ​ (268) Total deferred tax liabilities ​ $ (20,271) ​ $ (19,131) Net deferred tax liability ​ $ (14,041) ​ $ (1,0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 ​ ​ ​ ​ ​ ​ ​ ​ As of ​ As of ​ ​ December 31, ​ December 31, ​ ​ 2024 ​ 2023 ​ ​ (in thousands) Advances to suppliers ​ $ 46 ​ $ 266 Prepaid insurance ​ ​ 1,121 ​ ​ 1,103 Prepaid income tax ​ ​ 3,906 ​ ​ 4,589 Other current assets ​ ​ 755 ​ ​ 654 Total ​ $ 5,828 ​ $ 6,6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Mine Development, net (Tables)</t>
        </is>
      </c>
      <c r="B1" s="2" t="inlineStr">
        <is>
          <t>12 Months Ended</t>
        </is>
      </c>
    </row>
    <row r="2">
      <c r="B2" s="2" t="inlineStr">
        <is>
          <t>Dec. 31, 2024</t>
        </is>
      </c>
    </row>
    <row r="3">
      <c r="A3" s="3" t="inlineStr">
        <is>
          <t>Property, Plant and Mine Development, net</t>
        </is>
      </c>
      <c r="B3" s="4" t="inlineStr">
        <is>
          <t xml:space="preserve"> </t>
        </is>
      </c>
    </row>
    <row r="4">
      <c r="A4" s="4" t="inlineStr">
        <is>
          <t>Schedule of property, plant and mine development, net</t>
        </is>
      </c>
      <c r="B4" s="4" t="inlineStr">
        <is>
          <t>​ ​ ​ ​ ​ ​ ​ ​ ​ ​ As of ​ As of ​ ​ December 31, ​ December 31, ​ ​ 2024 ​ 2023 ​ ​ ​ ​ Restated ​ ​ (in thousands) Asset retirement costs (“ARO asset”) ​ $ 6,740 ​ $ 6,227 Construction-in-progress ​ ​ 1,165 ​ ​ 243 Furniture and office equipment ​ ​ 1,722 ​ ​ 1,781 Land ​ ​ 9,033 ​ ​ 9,033 Mineral interest ​ ​ 79,543 ​ ​ 79,543 Light vehicles and other mobile equipment ​ ​ 2,118 ​ ​ 2,126 Machinery and equipment ​ ​ 44,858 ​ ​ 42,887 Mill facilities and infrastructure ​ ​ 36,463 ​ ​ 36,396 Mine development ​ ​ 120,906 ​ ​ 115,230 Software and licenses ​ ​ 1,554 ​ ​ 1,554 Subtotal ​ ​ 304,102 ​ ​ 295,020 Accumulated depreciation and amortization ​ ​ (175,713) ​ ​ (156,272) Total ​ $ 128,389 ​ $ 138,7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t>
        </is>
      </c>
      <c r="B3" s="4" t="inlineStr">
        <is>
          <t xml:space="preserve"> </t>
        </is>
      </c>
    </row>
    <row r="4">
      <c r="A4" s="4" t="inlineStr">
        <is>
          <t>Schedule of other non-current assets</t>
        </is>
      </c>
      <c r="B4" s="4" t="inlineStr">
        <is>
          <t>​ ​ ​ ​ ​ ​ ​ ​ ​ ​ As of ​ As of ​ ​ December 31, ​ December 31, ​ ​ 2024 ​ 2023 ​ ​ (in thousands) Investment in Maritime ​ $ - ​ $ 1,596 Investment in Green Light Metals ​ ​ 852 ​ ​ 3,698 Other non-current assets ​ ​ 53 ​ ​ 170 Total ​ $ 905 ​ $ 5,4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t>
        </is>
      </c>
      <c r="B3" s="4" t="inlineStr">
        <is>
          <t xml:space="preserve"> </t>
        </is>
      </c>
    </row>
    <row r="4">
      <c r="A4" s="4" t="inlineStr">
        <is>
          <t>Schedule of accrued expenses and other liabilities</t>
        </is>
      </c>
      <c r="B4" s="4" t="inlineStr">
        <is>
          <t>​ ​ ​ ​ ​ ​ ​ ​ ​ ​ As of ​ As of ​ ​ December 31, ​ December 31, ​ ​ 2024 ​ 2023 ​ ​ ​ ​ Restated ​ ​ (in thousands) Accrued royalty payments ​ $ 650 ​ $ 726 Accrual for short-term incentive plan ​ ​ 701 ​ ​ 764 Liability for Aquila drillhole capping ​ ​ 8 ​ ​ - Share-based compensation liability - current ​ ​ 33 ​ ​ 67 Equipment financing ​ ​ 744 ​ ​ - Employee profit sharing obligation ​ ​ 5 ​ ​ 67 Other payables ​ ​ 890 ​ ​ 888 Total accrued expenses and other current liabilities ​ $ 3,031 ​ $ 2,512 ​ ​ ​ ​ ​ ​ ​ Accrued non-current labor obligation ​ $ 1,251 ​ $ 1,167 Share-based compensation liability ​ ​ 318 ​ ​ 320 Other long-term liabilities ​ ​ 7 ​ ​ 29 Total other non-current liabilities ​ $ 1,576 ​ $ 1,5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ld and Silver Stream Agreements (Tables)</t>
        </is>
      </c>
      <c r="B1" s="2" t="inlineStr">
        <is>
          <t>12 Months Ended</t>
        </is>
      </c>
    </row>
    <row r="2">
      <c r="B2" s="2" t="inlineStr">
        <is>
          <t>Dec. 31, 2024</t>
        </is>
      </c>
    </row>
    <row r="3">
      <c r="A3" s="3" t="inlineStr">
        <is>
          <t>Gold and Silver Stream Agreements</t>
        </is>
      </c>
      <c r="B3" s="4" t="inlineStr">
        <is>
          <t xml:space="preserve"> </t>
        </is>
      </c>
    </row>
    <row r="4">
      <c r="A4" s="4" t="inlineStr">
        <is>
          <t>Schedule of liabilities related to the stream agreements</t>
        </is>
      </c>
      <c r="B4" s="4" t="inlineStr">
        <is>
          <t>​ ​ ​ ​ ​ ​ ​ ​ ​ ​ As of ​ As of ​ ​ December 31, ​ December 31, ​ ​ 2024 ​ 2023 ​ ​ ​ ​ Restated ​ ​ (in thousands) Liability related to the Osisko Gold Stream Agreement ​ $ 33,067 ​ $ 27,183 Liability related to the Osisko Silver Stream Agreement ​ ​ 41,365 ​ ​ 34,004 Total liability ​ $ 74,432 ​ $ 61,1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clamation and Remediation (Tables)</t>
        </is>
      </c>
      <c r="B1" s="2" t="inlineStr">
        <is>
          <t>12 Months Ended</t>
        </is>
      </c>
    </row>
    <row r="2">
      <c r="B2" s="2" t="inlineStr">
        <is>
          <t>Dec. 31, 2024</t>
        </is>
      </c>
    </row>
    <row r="3">
      <c r="A3" s="3" t="inlineStr">
        <is>
          <t>Reclamation and Remediation</t>
        </is>
      </c>
      <c r="B3" s="4" t="inlineStr">
        <is>
          <t xml:space="preserve"> </t>
        </is>
      </c>
    </row>
    <row r="4">
      <c r="A4" s="4" t="inlineStr">
        <is>
          <t>Schedule of changes in reclamation and remediation obligations</t>
        </is>
      </c>
      <c r="B4" s="4" t="inlineStr">
        <is>
          <t>​ ​ ​ ​ ​ ​ ​ ​ ​ 2024 2023 ​ ​ (in thousands) Reclamation liabilities – balance at beginning of period ​ $ 2,233 ​ $ 1,949 Foreign currency exchange (gain) loss ​ ​ (394) ​ ​ 284 Reclamation liabilities – balance at end of period ​ ​ 1,839 ​ ​ 2,233 ​ ​ ​ ​ ​ ​ ​ Asset retirement obligation – balance at beginning of period ​ ​ 9,562 ​ ​ 8,417 Changes in estimate (1) ​ ​ 512 ​ ​ (1,221) Liability for Aquila drillhole capping (2) ​ ​ (329) ​ ​ 404 Accretion ​ ​ 793 ​ ​ 689 Foreign currency exchange (gain) loss ​ ​ (1,700) ​ ​ 1,273 Asset retirement obligation – balance at end of period ​ ​ 8,838 ​ ​ 9,562 Total period end balance ​ $ 10,677 ​ $ 11,795 (1) In 2024, the Company updated its closure plan study, which resulted in a $0.5 million increase in the estimated liability and ARO asset. In 2023, the Company updated its closure plan study to include current disturbances, which resulted in a $1.2 million decrease in the estimated liability and ARO asset. (2) As of March 31, 2023, a liability of $0.4 million was reclassified to non-current reclamation and remediation liabilities. In 2024, the Company used a portion of this liability for well capping activities. As of December 31, 2024 the Company has $67 thousand in non-current liability and $8 thousand in current liability related to drill hole capping in Aquila.</t>
        </is>
      </c>
    </row>
    <row r="5">
      <c r="A5" s="4" t="inlineStr">
        <is>
          <t>Schedule of reclamation and remediation obligations</t>
        </is>
      </c>
      <c r="B5" s="4" t="inlineStr">
        <is>
          <t>​ ​ ​ ​ ​ ​ ​ ​ ​ ​ As of ​ As of ​ ​ December 31, ​ December 31, ​ ​ 2024 ​ 2023 ​ ​ (in thousands) Current reclamation and remediation liabilities (1) ​ $ 8 ​ $ - Non-current reclamation and remediation liabilities ​ ​ 10,669 ​ ​ 11,795 Total ​ $ 10,677 ​ $ 11,795 (1) The current portion of reclamation and remediation liabilities related to drill hole capping in Aquila, Michigan, are included in Accrued expenses and other current liabilities. Please see Item 8. Financial Statements—Note 11. Accrued Expenses and Other Liabilities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hange in the balance of the contingent consideration</t>
        </is>
      </c>
      <c r="B4" s="4" t="inlineStr">
        <is>
          <t>​ ​ ​ ​ ​ ​ ​ ​ ​ ​ 2024 ​ 2023 ​ ​ ​ ​ Restated ​ ​ (in thousands) Beginning Balance of contingent consideration: ​ ​ ​ ​ ​ ​ Current contingent consideration ​ $ - ​ $ 2,211 Non-current contingent consideration ​ ​ 3,404 ​ ​ 2,179 ​ ​ $ 3,404 ​ $ 4,390 ​ ​ ​ ​ ​ ​ ​ Change in value ​ $ - ​ $ (2,211) Change in value ​ $ (15) ​ $ 1,225 ​ ​ ​ ​ ​ ​ ​ Ending Balance of contingent consideration: ​ ​ ​ ​ ​ ​ Current contingent consideration ​ $ - ​ $ - Non-current contingent consideration ​ ​ 3,389 ​ ​ 3,404 ​ ​ $ 3,389 ​ $ 3,4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s (Tables)</t>
        </is>
      </c>
      <c r="B1" s="2" t="inlineStr">
        <is>
          <t>12 Months Ended</t>
        </is>
      </c>
    </row>
    <row r="2">
      <c r="B2" s="2" t="inlineStr">
        <is>
          <t>Dec. 31, 2024</t>
        </is>
      </c>
    </row>
    <row r="3">
      <c r="A3" s="3" t="inlineStr">
        <is>
          <t>Derivatives</t>
        </is>
      </c>
      <c r="B3" s="4" t="inlineStr">
        <is>
          <t xml:space="preserve"> </t>
        </is>
      </c>
    </row>
    <row r="4">
      <c r="A4" s="4" t="inlineStr">
        <is>
          <t>Summary of unsettled sales contracts</t>
        </is>
      </c>
      <c r="B4" s="4" t="inlineStr">
        <is>
          <t>​ ​ ​ ​ ​ ​ ​ ​ ​ ​ ​ ​ ​ ​ ​ ​ ​ ​ ​ ​ ​ ​ Gold ​ Silver ​ Copper ​ Lead ​ Zinc ​ ​ Total ​ ​ (ounces) ​ (ounces) ​ (tonnes) ​ (tonnes) ​ (tonnes) ​ ​ ​ Under contract ​ ​ 999 ​ ​ 203,009 ​ ​ 67 ​ ​ 796 ​ ​ 2,027 ​ ​ ​ Average forward price (per ounce or tonne) ​ $ 2,641 ​ $ 30.95 ​ $ 8,905 ​ $ 2,001 ​ $ 3,006 ​ ​ ​ Unsettled sales contracts value (in thousands) ​ $ 2,638 ​ $ 6,283 ​ $ 597 ​ $ 1,593 ​ $ 6,093 ​ $ 17,2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based compensation expense</t>
        </is>
      </c>
      <c r="B4" s="4" t="inlineStr">
        <is>
          <t>​ ​ ​ ​ ​ ​ ​ ​ For the year ended December 31, ​ 2024 ​ 2023 ​ (in thousands) Stock options $ 22 ​ $ 342 Restricted stock units ​ 625 ​ ​ 537 Performance stock units ​ 50 ​ ​ (168) Deferred stock units ​ (20) ​ ​ (30) Total $ 677 ​ $ 681</t>
        </is>
      </c>
    </row>
    <row r="5">
      <c r="A5" s="4" t="inlineStr">
        <is>
          <t>Schedule of Share-based Compensation, Stock Options, Activity</t>
        </is>
      </c>
      <c r="B5" s="4" t="inlineStr">
        <is>
          <t>​ ​ ​ ​ ​ ​ ​ ​ ​ ​ ​ ​ ​ ​ ​ Stock Options ​ Weighted Average Exercise Price (per share) ​ ​ Weighted Average Remaining Contractual Term (in years) ​ Aggregate Intrinsic Value (in thousands) Outstanding as of December 31, 2022 ​ 1,475,316 ​ $ 2.90 ​ ​ 7.38 ​ $ 18 Expired or Forfeited ​ (634,704) ​ ​ 2.79 ​ ​ ​ ​ ​ ​ Outstanding as of December 31, 2023 ​ 840,612 ​ $ 2.99 ​ ​ 7.36 ​ $ - Grant / Exercise / Forfeiture ​ - ​ ​ - ​ ​ ​ ​ ​ ​ Outstanding as of December 31, 2024 ​ 840,612 ​ $ 2.99 ​ ​ 6.37 ​ $ - ​ ​ ​ ​ ​ ​ ​ ​ ​ ​ ​ ​ Vested and exercisable as of December 31, 2024 ​ 840,612 ​ $ 2.99 ​ ​ 6.37 ​ $ -</t>
        </is>
      </c>
    </row>
    <row r="6">
      <c r="A6" s="4" t="inlineStr">
        <is>
          <t>Schedule of Share-based Compensation, Shares Authorized under Stock Option Plans, by Exercise Price Range</t>
        </is>
      </c>
      <c r="B6" s="4" t="inlineStr">
        <is>
          <t>​ ​ ​ ​ ​ ​ ​ ​ ​ ​ ​ ​ ​ ​ ​ ​ Outstanding ​ Exercisable Range of Exercise Prices ​ Number of Options ​ Weighted Average Remaining Contractual Term (in years) ​ Weighted Average Exercise Price (per share) ​ Number of Options ​ Weighted Average Exercise Price (per share) $0.00 - $2.50 ​ 240,612 ​ 7.22 ​ $ 2.41 ​ 240,612 ​ $ 2.41 $2.51 -$5.00 ​ 600,000 ​ 6.03 ​ $ 3.22 ​ 600,000 ​ $ 3.22 ​ ​ 840,612 ​ 6.37 ​ $ 2.99 ​ 840,612 ​ $ 2.99</t>
        </is>
      </c>
    </row>
    <row r="7">
      <c r="A7" s="4" t="inlineStr">
        <is>
          <t>Schedule of RSU activity under the Incentive Plan</t>
        </is>
      </c>
      <c r="B7" s="4" t="inlineStr">
        <is>
          <t>​ ​ ​ ​ ​ ​ ​ ​ ​ ​ ​ ​ ​ ​ ​ Restricted Stock Units ​ Fair Value (in thousands) ​ ​ Weighted Average Remaining Contractual Term (in years) ​ Weighted Average Grant Date Fair Value Nonvested as of December 31, 2022 ​ 575,548 ​ $ 881 ​ ​ 1.04 ​ $ 2.12 Granted ​ 779,192 ​ ​ ​ ​ ​ ​ ​ ​ 0.92 Vested but not redeemed (deferred) ​ (106,955) ​ ​ ​ ​ ​ ​ ​ ​ 1.97 Vested and redeemed ​ (100,057) ​ ​ ​ ​ ​ ​ ​ ​ 2.63 Vested and forfeited for net settlement ​ (30,181) ​ ​ ​ ​ ​ ​ ​ ​ 2.86 Forfeited ​ (270,292) ​ ​ ​ ​ ​ ​ ​ ​ 1.42 Nonvested as of December 31, 2023 ​ 847,255 ​ $ 319 ​ ​ 1.93 ​ $ 1.17 Granted ​ 832,091 ​ ​ ​ ​ ​ ​ ​ ​ 0.56 Granted in lieu of bonus ​ 637,929 ​ ​ ​ ​ ​ ​ ​ ​ 0.56 Vested but not redeemed (deferred) ​ (134,257) ​ ​ ​ ​ ​ ​ ​ ​ 1.46 Vested and redeemed ​ (119,997) ​ ​ ​ ​ ​ ​ ​ ​ 1.21 Vested and forfeited for net settlement ​ (76,994) ​ ​ ​ ​ ​ ​ ​ ​ 1.26 Forfeited ​ (54,769) ​ ​ ​ ​ ​ ​ ​ ​ 0.95 Nonvested as of December 31, 2024 ​ 1,931,258 ​ $ 444 ​ ​ 1.78 ​ $ 0.69</t>
        </is>
      </c>
    </row>
    <row r="8">
      <c r="A8" s="4" t="inlineStr">
        <is>
          <t>Schedule of PSU activity under the Incentive Plan</t>
        </is>
      </c>
      <c r="B8" s="4" t="inlineStr">
        <is>
          <t>​ ​ ​ ​ ​ ​ ​ ​ ​ ​ ​ ​ Performance Share Units ​ ​ Liability Balance (in thousands) ​ Weighted Average Grant Date Fair Value Outstanding as of December 31, 2022 ​ 695,041 ​ $ 332 ​ $ 1.99 Granted ​ 534,890 ​ ​ ​ ​ ​ 0.90 Forfeited ​ (349,005) ​ ​ ​ ​ ​ 1.69 Outstanding as of December 31, 2023 ​ 880,926 ​ $ 164 ​ $ 1.45 Granted ​ 682,367 ​ ​ ​ ​ ​ 0.56 Forfeited ​ (33,113) ​ ​ ​ ​ ​ 0.90 Redeemed ​ (201,258) ​ ​ ​ ​ ​ 2.10 Outstanding as of December 31, 2024 ​ 1,328,922 ​ $ 148 ​ $ 0.91</t>
        </is>
      </c>
    </row>
    <row r="9">
      <c r="A9" s="4" t="inlineStr">
        <is>
          <t>Schedule of DSU activity under the Incentive Plan</t>
        </is>
      </c>
      <c r="B9" s="4" t="inlineStr">
        <is>
          <t>​ ​ ​ ​ ​ ​ ​ ​ ​ ​ ​ ​ Deferred Stock Units ​ ​ Liability Balance (in thousands) ​ Weighted Average Grant Date Fair Value Outstanding as of December 31, 2022 ​ 360,699 ​ $ 552 ​ $ 2.49 Granted ​ 278,663 ​ ​ ​ ​ ​ 0.90 Granted in lieu of board fees ​ 108,011 ​ ​ ​ ​ ​ 0.51 Granted in lieu of executive bonus ​ 212,407 ​ ​ ​ ​ ​ 0.90 Redeemed ​ (373,489) ​ ​ ​ ​ ​ 1.61 Outstanding as of December 31, 2023 ​ 586,291 ​ $ 223 ​ $ 1.36 Granted in lieu of board fees ​ 297,093 ​ ​ ​ ​ ​ 0.32 Outstanding as of December 31, 2024 ​ 883,384 ​ $ 203 ​ $ 1.0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4" customWidth="1" min="2" max="2"/>
    <col width="27" customWidth="1" min="3" max="3"/>
    <col width="40" customWidth="1" min="4" max="4"/>
    <col width="15" customWidth="1" min="5" max="5"/>
    <col width="37" customWidth="1" min="6" max="6"/>
    <col width="13" customWidth="1" min="7" max="7"/>
  </cols>
  <sheetData>
    <row r="1">
      <c r="A1" s="1" t="inlineStr">
        <is>
          <t>CONSOLIDATED STATEMENTS OF CHANGES IN SHAREHOLDERS' EQUITY - USD ($) $ in Thousands</t>
        </is>
      </c>
      <c r="B1" s="2" t="inlineStr">
        <is>
          <t>Common Shares</t>
        </is>
      </c>
      <c r="C1" s="2" t="inlineStr">
        <is>
          <t>Additional Paid-in Capital</t>
        </is>
      </c>
      <c r="D1" s="2" t="inlineStr">
        <is>
          <t>Retained Earnings (Accumulated Deficit)</t>
        </is>
      </c>
      <c r="E1" s="2" t="inlineStr">
        <is>
          <t>Treasury Stock</t>
        </is>
      </c>
      <c r="F1" s="2" t="inlineStr">
        <is>
          <t>Accumulated Other Comprehensive Loss</t>
        </is>
      </c>
      <c r="G1" s="2" t="inlineStr">
        <is>
          <t>Total</t>
        </is>
      </c>
    </row>
    <row r="2">
      <c r="A2" s="4" t="inlineStr">
        <is>
          <t>Balance at Dec. 31, 2022</t>
        </is>
      </c>
      <c r="B2" s="5" t="n">
        <v>89</v>
      </c>
      <c r="C2" s="5" t="n">
        <v>111024</v>
      </c>
      <c r="D2" s="5" t="n">
        <v>-432</v>
      </c>
      <c r="E2" s="5" t="n">
        <v>-5884</v>
      </c>
      <c r="F2" s="5" t="n">
        <v>-1171</v>
      </c>
      <c r="G2" s="5" t="n">
        <v>103626</v>
      </c>
    </row>
    <row r="3">
      <c r="A3" s="4" t="inlineStr">
        <is>
          <t>Balance (in shares) at Dec. 31, 2022</t>
        </is>
      </c>
      <c r="B3" s="6" t="n">
        <v>8873450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6" t="n">
        <v>273</v>
      </c>
      <c r="D4" s="4" t="inlineStr">
        <is>
          <t xml:space="preserve"> </t>
        </is>
      </c>
      <c r="E4" s="4" t="inlineStr">
        <is>
          <t xml:space="preserve"> </t>
        </is>
      </c>
      <c r="F4" s="4" t="inlineStr">
        <is>
          <t xml:space="preserve"> </t>
        </is>
      </c>
      <c r="G4" s="6" t="n">
        <v>273</v>
      </c>
    </row>
    <row r="5">
      <c r="A5" s="4" t="inlineStr">
        <is>
          <t>Common stock issued for vested restricted stock units (in shares)</t>
        </is>
      </c>
      <c r="B5" s="6" t="n">
        <v>8857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rrender of common stock for taxes due on vesting</t>
        </is>
      </c>
      <c r="B6" s="4" t="inlineStr">
        <is>
          <t xml:space="preserve"> </t>
        </is>
      </c>
      <c r="C6" s="6" t="n">
        <v>-11</v>
      </c>
      <c r="D6" s="4" t="inlineStr">
        <is>
          <t xml:space="preserve"> </t>
        </is>
      </c>
      <c r="E6" s="4" t="inlineStr">
        <is>
          <t xml:space="preserve"> </t>
        </is>
      </c>
      <c r="F6" s="4" t="inlineStr">
        <is>
          <t xml:space="preserve"> </t>
        </is>
      </c>
      <c r="G6" s="6" t="n">
        <v>-11</v>
      </c>
    </row>
    <row r="7">
      <c r="A7" s="4" t="inlineStr">
        <is>
          <t>Surrender of common stock for taxes due on vesting (in shares)</t>
        </is>
      </c>
      <c r="B7" s="6" t="n">
        <v>-1813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4" t="inlineStr">
        <is>
          <t xml:space="preserve"> </t>
        </is>
      </c>
      <c r="C8" s="4" t="inlineStr">
        <is>
          <t xml:space="preserve"> </t>
        </is>
      </c>
      <c r="D8" s="6" t="n">
        <v>-2894</v>
      </c>
      <c r="E8" s="4" t="inlineStr">
        <is>
          <t xml:space="preserve"> </t>
        </is>
      </c>
      <c r="F8" s="4" t="inlineStr">
        <is>
          <t xml:space="preserve"> </t>
        </is>
      </c>
      <c r="G8" s="6" t="n">
        <v>-2894</v>
      </c>
    </row>
    <row r="9">
      <c r="A9" s="4" t="inlineStr">
        <is>
          <t>Balance at Mar. 31, 2023</t>
        </is>
      </c>
      <c r="B9" s="5" t="n">
        <v>89</v>
      </c>
      <c r="C9" s="6" t="n">
        <v>111286</v>
      </c>
      <c r="D9" s="6" t="n">
        <v>-3326</v>
      </c>
      <c r="E9" s="6" t="n">
        <v>-5884</v>
      </c>
      <c r="F9" s="6" t="n">
        <v>-1171</v>
      </c>
      <c r="G9" s="6" t="n">
        <v>100994</v>
      </c>
    </row>
    <row r="10">
      <c r="A10" s="4" t="inlineStr">
        <is>
          <t>Balance (in shares) at Mar. 31, 2023</t>
        </is>
      </c>
      <c r="B10" s="6" t="n">
        <v>8880494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2</t>
        </is>
      </c>
      <c r="B11" s="5" t="n">
        <v>89</v>
      </c>
      <c r="C11" s="6" t="n">
        <v>111024</v>
      </c>
      <c r="D11" s="6" t="n">
        <v>-432</v>
      </c>
      <c r="E11" s="6" t="n">
        <v>-5884</v>
      </c>
      <c r="F11" s="6" t="n">
        <v>-1171</v>
      </c>
      <c r="G11" s="6" t="n">
        <v>103626</v>
      </c>
    </row>
    <row r="12">
      <c r="A12" s="4" t="inlineStr">
        <is>
          <t>Balance (in shares) at Dec. 31, 2022</t>
        </is>
      </c>
      <c r="B12" s="6" t="n">
        <v>8873450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t>
        </is>
      </c>
      <c r="B13" s="4" t="inlineStr">
        <is>
          <t xml:space="preserve"> </t>
        </is>
      </c>
      <c r="C13" s="6" t="n">
        <v>567</v>
      </c>
      <c r="D13" s="4" t="inlineStr">
        <is>
          <t xml:space="preserve"> </t>
        </is>
      </c>
      <c r="E13" s="4" t="inlineStr">
        <is>
          <t xml:space="preserve"> </t>
        </is>
      </c>
      <c r="F13" s="4" t="inlineStr">
        <is>
          <t xml:space="preserve"> </t>
        </is>
      </c>
      <c r="G13" s="6" t="n">
        <v>567</v>
      </c>
    </row>
    <row r="14">
      <c r="A14" s="4" t="inlineStr">
        <is>
          <t>Common stock issued for vested restricted stock units (in shares)</t>
        </is>
      </c>
      <c r="B14" s="6" t="n">
        <v>8857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rrender of common stock for taxes due on vesting</t>
        </is>
      </c>
      <c r="B15" s="4" t="inlineStr">
        <is>
          <t xml:space="preserve"> </t>
        </is>
      </c>
      <c r="C15" s="6" t="n">
        <v>-11</v>
      </c>
      <c r="D15" s="4" t="inlineStr">
        <is>
          <t xml:space="preserve"> </t>
        </is>
      </c>
      <c r="E15" s="4" t="inlineStr">
        <is>
          <t xml:space="preserve"> </t>
        </is>
      </c>
      <c r="F15" s="4" t="inlineStr">
        <is>
          <t xml:space="preserve"> </t>
        </is>
      </c>
      <c r="G15" s="6" t="n">
        <v>-11</v>
      </c>
    </row>
    <row r="16">
      <c r="A16" s="4" t="inlineStr">
        <is>
          <t>Surrender of common stock for taxes due on vesting (in shares)</t>
        </is>
      </c>
      <c r="B16" s="6" t="n">
        <v>-1813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6" t="n">
        <v>-9625</v>
      </c>
      <c r="E17" s="4" t="inlineStr">
        <is>
          <t xml:space="preserve"> </t>
        </is>
      </c>
      <c r="F17" s="4" t="inlineStr">
        <is>
          <t xml:space="preserve"> </t>
        </is>
      </c>
      <c r="G17" s="6" t="n">
        <v>-9625</v>
      </c>
    </row>
    <row r="18">
      <c r="A18" s="4" t="inlineStr">
        <is>
          <t>Balance at Jun. 30, 2023</t>
        </is>
      </c>
      <c r="B18" s="5" t="n">
        <v>89</v>
      </c>
      <c r="C18" s="6" t="n">
        <v>111580</v>
      </c>
      <c r="D18" s="6" t="n">
        <v>-10057</v>
      </c>
      <c r="E18" s="6" t="n">
        <v>-5884</v>
      </c>
      <c r="F18" s="6" t="n">
        <v>-1171</v>
      </c>
      <c r="G18" s="6" t="n">
        <v>94557</v>
      </c>
    </row>
    <row r="19">
      <c r="A19" s="4" t="inlineStr">
        <is>
          <t>Balance (in shares) at Jun. 30, 2023</t>
        </is>
      </c>
      <c r="B19" s="6" t="n">
        <v>888049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2</t>
        </is>
      </c>
      <c r="B20" s="5" t="n">
        <v>89</v>
      </c>
      <c r="C20" s="6" t="n">
        <v>111024</v>
      </c>
      <c r="D20" s="6" t="n">
        <v>-432</v>
      </c>
      <c r="E20" s="6" t="n">
        <v>-5884</v>
      </c>
      <c r="F20" s="6" t="n">
        <v>-1171</v>
      </c>
      <c r="G20" s="6" t="n">
        <v>103626</v>
      </c>
    </row>
    <row r="21">
      <c r="A21" s="4" t="inlineStr">
        <is>
          <t>Balance (in shares) at Dec. 31, 2022</t>
        </is>
      </c>
      <c r="B21" s="6" t="n">
        <v>887345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6" t="n">
        <v>672</v>
      </c>
      <c r="D22" s="4" t="inlineStr">
        <is>
          <t xml:space="preserve"> </t>
        </is>
      </c>
      <c r="E22" s="4" t="inlineStr">
        <is>
          <t xml:space="preserve"> </t>
        </is>
      </c>
      <c r="F22" s="4" t="inlineStr">
        <is>
          <t xml:space="preserve"> </t>
        </is>
      </c>
      <c r="G22" s="6" t="n">
        <v>672</v>
      </c>
    </row>
    <row r="23">
      <c r="A23" s="4" t="inlineStr">
        <is>
          <t>Common stock issued for vested restricted stock units (in shares)</t>
        </is>
      </c>
      <c r="B23" s="6" t="n">
        <v>13023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net of issuance costs</t>
        </is>
      </c>
      <c r="B24" s="4" t="inlineStr">
        <is>
          <t xml:space="preserve"> </t>
        </is>
      </c>
      <c r="C24" s="6" t="n">
        <v>56</v>
      </c>
      <c r="D24" s="4" t="inlineStr">
        <is>
          <t xml:space="preserve"> </t>
        </is>
      </c>
      <c r="E24" s="4" t="inlineStr">
        <is>
          <t xml:space="preserve"> </t>
        </is>
      </c>
      <c r="F24" s="4" t="inlineStr">
        <is>
          <t xml:space="preserve"> </t>
        </is>
      </c>
      <c r="G24" s="6" t="n">
        <v>56</v>
      </c>
    </row>
    <row r="25">
      <c r="A25" s="4" t="inlineStr">
        <is>
          <t>Issuance of common stock, net of issuance costs (in shares)</t>
        </is>
      </c>
      <c r="B25" s="6" t="n">
        <v>13019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rrender of common stock for taxes due on vesting</t>
        </is>
      </c>
      <c r="B26" s="4" t="inlineStr">
        <is>
          <t xml:space="preserve"> </t>
        </is>
      </c>
      <c r="C26" s="6" t="n">
        <v>-18</v>
      </c>
      <c r="D26" s="4" t="inlineStr">
        <is>
          <t xml:space="preserve"> </t>
        </is>
      </c>
      <c r="E26" s="4" t="inlineStr">
        <is>
          <t xml:space="preserve"> </t>
        </is>
      </c>
      <c r="F26" s="4" t="inlineStr">
        <is>
          <t xml:space="preserve"> </t>
        </is>
      </c>
      <c r="G26" s="6" t="n">
        <v>-18</v>
      </c>
    </row>
    <row r="27">
      <c r="A27" s="4" t="inlineStr">
        <is>
          <t>Surrender of common stock for taxes due on vesting (in shares)</t>
        </is>
      </c>
      <c r="B27" s="6" t="n">
        <v>-3018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4" t="inlineStr">
        <is>
          <t xml:space="preserve"> </t>
        </is>
      </c>
      <c r="C28" s="4" t="inlineStr">
        <is>
          <t xml:space="preserve"> </t>
        </is>
      </c>
      <c r="D28" s="6" t="n">
        <v>-18808</v>
      </c>
      <c r="E28" s="4" t="inlineStr">
        <is>
          <t xml:space="preserve"> </t>
        </is>
      </c>
      <c r="F28" s="4" t="inlineStr">
        <is>
          <t xml:space="preserve"> </t>
        </is>
      </c>
      <c r="G28" s="6" t="n">
        <v>-18808</v>
      </c>
    </row>
    <row r="29">
      <c r="A29" s="4" t="inlineStr">
        <is>
          <t>Balance at Sep. 30, 2023</t>
        </is>
      </c>
      <c r="B29" s="5" t="n">
        <v>89</v>
      </c>
      <c r="C29" s="6" t="n">
        <v>111734</v>
      </c>
      <c r="D29" s="6" t="n">
        <v>-19240</v>
      </c>
      <c r="E29" s="6" t="n">
        <v>-5884</v>
      </c>
      <c r="F29" s="6" t="n">
        <v>-1171</v>
      </c>
      <c r="G29" s="6" t="n">
        <v>85528</v>
      </c>
    </row>
    <row r="30">
      <c r="A30" s="4" t="inlineStr">
        <is>
          <t>Balance (in shares) at Sep. 30, 2023</t>
        </is>
      </c>
      <c r="B30" s="6" t="n">
        <v>8896476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Dec. 31, 2022</t>
        </is>
      </c>
      <c r="B31" s="5" t="n">
        <v>89</v>
      </c>
      <c r="C31" s="6" t="n">
        <v>111024</v>
      </c>
      <c r="D31" s="6" t="n">
        <v>-432</v>
      </c>
      <c r="E31" s="6" t="n">
        <v>-5884</v>
      </c>
      <c r="F31" s="6" t="n">
        <v>-1171</v>
      </c>
      <c r="G31" s="6" t="n">
        <v>103626</v>
      </c>
    </row>
    <row r="32">
      <c r="A32" s="4" t="inlineStr">
        <is>
          <t>Balance (in shares) at Dec. 31, 2022</t>
        </is>
      </c>
      <c r="B32" s="6" t="n">
        <v>8873450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t>
        </is>
      </c>
      <c r="B33" s="4" t="inlineStr">
        <is>
          <t xml:space="preserve"> </t>
        </is>
      </c>
      <c r="C33" s="6" t="n">
        <v>879</v>
      </c>
      <c r="D33" s="4" t="inlineStr">
        <is>
          <t xml:space="preserve"> </t>
        </is>
      </c>
      <c r="E33" s="4" t="inlineStr">
        <is>
          <t xml:space="preserve"> </t>
        </is>
      </c>
      <c r="F33" s="4" t="inlineStr">
        <is>
          <t xml:space="preserve"> </t>
        </is>
      </c>
      <c r="G33" s="6" t="n">
        <v>879</v>
      </c>
    </row>
    <row r="34">
      <c r="A34" s="4" t="inlineStr">
        <is>
          <t>Common stock issued for vested restricted stock units (in shares)</t>
        </is>
      </c>
      <c r="B34" s="6" t="n">
        <v>13023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net of issuance costs</t>
        </is>
      </c>
      <c r="B35" s="4" t="inlineStr">
        <is>
          <t xml:space="preserve"> </t>
        </is>
      </c>
      <c r="C35" s="6" t="n">
        <v>85</v>
      </c>
      <c r="D35" s="4" t="inlineStr">
        <is>
          <t xml:space="preserve"> </t>
        </is>
      </c>
      <c r="E35" s="4" t="inlineStr">
        <is>
          <t xml:space="preserve"> </t>
        </is>
      </c>
      <c r="F35" s="4" t="inlineStr">
        <is>
          <t xml:space="preserve"> </t>
        </is>
      </c>
      <c r="G35" s="6" t="n">
        <v>85</v>
      </c>
    </row>
    <row r="36">
      <c r="A36" s="4" t="inlineStr">
        <is>
          <t>Issuance of common stock, net of issuance costs (in shares)</t>
        </is>
      </c>
      <c r="B36" s="6" t="n">
        <v>19587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rrender of common stock for taxes due on vesting</t>
        </is>
      </c>
      <c r="B37" s="4" t="inlineStr">
        <is>
          <t xml:space="preserve"> </t>
        </is>
      </c>
      <c r="C37" s="6" t="n">
        <v>-18</v>
      </c>
      <c r="D37" s="4" t="inlineStr">
        <is>
          <t xml:space="preserve"> </t>
        </is>
      </c>
      <c r="E37" s="4" t="inlineStr">
        <is>
          <t xml:space="preserve"> </t>
        </is>
      </c>
      <c r="F37" s="4" t="inlineStr">
        <is>
          <t xml:space="preserve"> </t>
        </is>
      </c>
      <c r="G37" s="6" t="n">
        <v>-18</v>
      </c>
    </row>
    <row r="38">
      <c r="A38" s="4" t="inlineStr">
        <is>
          <t>Surrender of common stock for taxes due on vesting (in shares)</t>
        </is>
      </c>
      <c r="B38" s="6" t="n">
        <v>-3018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4" t="inlineStr">
        <is>
          <t xml:space="preserve"> </t>
        </is>
      </c>
      <c r="C39" s="4" t="inlineStr">
        <is>
          <t xml:space="preserve"> </t>
        </is>
      </c>
      <c r="D39" s="6" t="n">
        <v>-24144</v>
      </c>
      <c r="E39" s="4" t="inlineStr">
        <is>
          <t xml:space="preserve"> </t>
        </is>
      </c>
      <c r="F39" s="4" t="inlineStr">
        <is>
          <t xml:space="preserve"> </t>
        </is>
      </c>
      <c r="G39" s="6" t="n">
        <v>-24144</v>
      </c>
    </row>
    <row r="40">
      <c r="A40" s="4" t="inlineStr">
        <is>
          <t>Balance at Dec. 31, 2023</t>
        </is>
      </c>
      <c r="B40" s="5" t="n">
        <v>89</v>
      </c>
      <c r="C40" s="6" t="n">
        <v>111970</v>
      </c>
      <c r="D40" s="6" t="n">
        <v>-24576</v>
      </c>
      <c r="E40" s="6" t="n">
        <v>-5884</v>
      </c>
      <c r="F40" s="6" t="n">
        <v>-1171</v>
      </c>
      <c r="G40" s="6" t="n">
        <v>80428</v>
      </c>
    </row>
    <row r="41">
      <c r="A41" s="4" t="inlineStr">
        <is>
          <t>Balance (in shares) at Dec. 31, 2023</t>
        </is>
      </c>
      <c r="B41" s="6" t="n">
        <v>8903043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Mar. 31, 2023</t>
        </is>
      </c>
      <c r="B42" s="5" t="n">
        <v>89</v>
      </c>
      <c r="C42" s="6" t="n">
        <v>111286</v>
      </c>
      <c r="D42" s="6" t="n">
        <v>-3326</v>
      </c>
      <c r="E42" s="6" t="n">
        <v>-5884</v>
      </c>
      <c r="F42" s="6" t="n">
        <v>-1171</v>
      </c>
      <c r="G42" s="6" t="n">
        <v>100994</v>
      </c>
    </row>
    <row r="43">
      <c r="A43" s="4" t="inlineStr">
        <is>
          <t>Balance (in shares) at Mar. 31, 2023</t>
        </is>
      </c>
      <c r="B43" s="6" t="n">
        <v>8880494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t>
        </is>
      </c>
      <c r="B44" s="4" t="inlineStr">
        <is>
          <t xml:space="preserve"> </t>
        </is>
      </c>
      <c r="C44" s="6" t="n">
        <v>294</v>
      </c>
      <c r="D44" s="4" t="inlineStr">
        <is>
          <t xml:space="preserve"> </t>
        </is>
      </c>
      <c r="E44" s="4" t="inlineStr">
        <is>
          <t xml:space="preserve"> </t>
        </is>
      </c>
      <c r="F44" s="4" t="inlineStr">
        <is>
          <t xml:space="preserve"> </t>
        </is>
      </c>
      <c r="G44" s="6" t="n">
        <v>294</v>
      </c>
    </row>
    <row r="45">
      <c r="A45" s="4" t="inlineStr">
        <is>
          <t>Net Income (Loss)</t>
        </is>
      </c>
      <c r="B45" s="4" t="inlineStr">
        <is>
          <t xml:space="preserve"> </t>
        </is>
      </c>
      <c r="C45" s="4" t="inlineStr">
        <is>
          <t xml:space="preserve"> </t>
        </is>
      </c>
      <c r="D45" s="6" t="n">
        <v>-6731</v>
      </c>
      <c r="E45" s="4" t="inlineStr">
        <is>
          <t xml:space="preserve"> </t>
        </is>
      </c>
      <c r="F45" s="4" t="inlineStr">
        <is>
          <t xml:space="preserve"> </t>
        </is>
      </c>
      <c r="G45" s="6" t="n">
        <v>-6731</v>
      </c>
    </row>
    <row r="46">
      <c r="A46" s="4" t="inlineStr">
        <is>
          <t>Balance at Jun. 30, 2023</t>
        </is>
      </c>
      <c r="B46" s="5" t="n">
        <v>89</v>
      </c>
      <c r="C46" s="6" t="n">
        <v>111580</v>
      </c>
      <c r="D46" s="6" t="n">
        <v>-10057</v>
      </c>
      <c r="E46" s="6" t="n">
        <v>-5884</v>
      </c>
      <c r="F46" s="6" t="n">
        <v>-1171</v>
      </c>
      <c r="G46" s="6" t="n">
        <v>94557</v>
      </c>
    </row>
    <row r="47">
      <c r="A47" s="4" t="inlineStr">
        <is>
          <t>Balance (in shares) at Jun. 30, 2023</t>
        </is>
      </c>
      <c r="B47" s="6" t="n">
        <v>8880494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based compensation</t>
        </is>
      </c>
      <c r="B48" s="4" t="inlineStr">
        <is>
          <t xml:space="preserve"> </t>
        </is>
      </c>
      <c r="C48" s="6" t="n">
        <v>105</v>
      </c>
      <c r="D48" s="4" t="inlineStr">
        <is>
          <t xml:space="preserve"> </t>
        </is>
      </c>
      <c r="E48" s="4" t="inlineStr">
        <is>
          <t xml:space="preserve"> </t>
        </is>
      </c>
      <c r="F48" s="4" t="inlineStr">
        <is>
          <t xml:space="preserve"> </t>
        </is>
      </c>
      <c r="G48" s="6" t="n">
        <v>105</v>
      </c>
    </row>
    <row r="49">
      <c r="A49" s="4" t="inlineStr">
        <is>
          <t>Common stock issued for vested restricted stock units (in shares)</t>
        </is>
      </c>
      <c r="B49" s="6" t="n">
        <v>4166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tock, net of issuance costs</t>
        </is>
      </c>
      <c r="B50" s="4" t="inlineStr">
        <is>
          <t xml:space="preserve"> </t>
        </is>
      </c>
      <c r="C50" s="6" t="n">
        <v>56</v>
      </c>
      <c r="D50" s="4" t="inlineStr">
        <is>
          <t xml:space="preserve"> </t>
        </is>
      </c>
      <c r="E50" s="4" t="inlineStr">
        <is>
          <t xml:space="preserve"> </t>
        </is>
      </c>
      <c r="F50" s="4" t="inlineStr">
        <is>
          <t xml:space="preserve"> </t>
        </is>
      </c>
      <c r="G50" s="6" t="n">
        <v>56</v>
      </c>
    </row>
    <row r="51">
      <c r="A51" s="4" t="inlineStr">
        <is>
          <t>Issuance of common stock, net of issuance costs (in shares)</t>
        </is>
      </c>
      <c r="B51" s="6" t="n">
        <v>13019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urrender of common stock for taxes due on vesting</t>
        </is>
      </c>
      <c r="B52" s="4" t="inlineStr">
        <is>
          <t xml:space="preserve"> </t>
        </is>
      </c>
      <c r="C52" s="6" t="n">
        <v>-7</v>
      </c>
      <c r="D52" s="4" t="inlineStr">
        <is>
          <t xml:space="preserve"> </t>
        </is>
      </c>
      <c r="E52" s="4" t="inlineStr">
        <is>
          <t xml:space="preserve"> </t>
        </is>
      </c>
      <c r="F52" s="4" t="inlineStr">
        <is>
          <t xml:space="preserve"> </t>
        </is>
      </c>
      <c r="G52" s="6" t="n">
        <v>-7</v>
      </c>
    </row>
    <row r="53">
      <c r="A53" s="4" t="inlineStr">
        <is>
          <t>Surrender of common stock for taxes due on vesting (in shares)</t>
        </is>
      </c>
      <c r="B53" s="6" t="n">
        <v>-1204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Loss)</t>
        </is>
      </c>
      <c r="B54" s="4" t="inlineStr">
        <is>
          <t xml:space="preserve"> </t>
        </is>
      </c>
      <c r="C54" s="4" t="inlineStr">
        <is>
          <t xml:space="preserve"> </t>
        </is>
      </c>
      <c r="D54" s="6" t="n">
        <v>-9183</v>
      </c>
      <c r="E54" s="4" t="inlineStr">
        <is>
          <t xml:space="preserve"> </t>
        </is>
      </c>
      <c r="F54" s="4" t="inlineStr">
        <is>
          <t xml:space="preserve"> </t>
        </is>
      </c>
      <c r="G54" s="6" t="n">
        <v>-9183</v>
      </c>
    </row>
    <row r="55">
      <c r="A55" s="4" t="inlineStr">
        <is>
          <t>Balance at Sep. 30, 2023</t>
        </is>
      </c>
      <c r="B55" s="5" t="n">
        <v>89</v>
      </c>
      <c r="C55" s="6" t="n">
        <v>111734</v>
      </c>
      <c r="D55" s="6" t="n">
        <v>-19240</v>
      </c>
      <c r="E55" s="6" t="n">
        <v>-5884</v>
      </c>
      <c r="F55" s="6" t="n">
        <v>-1171</v>
      </c>
      <c r="G55" s="6" t="n">
        <v>85528</v>
      </c>
    </row>
    <row r="56">
      <c r="A56" s="4" t="inlineStr">
        <is>
          <t>Balance (in shares) at Sep. 30, 2023</t>
        </is>
      </c>
      <c r="B56" s="6" t="n">
        <v>8896476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at Dec. 31, 2023</t>
        </is>
      </c>
      <c r="B57" s="5" t="n">
        <v>89</v>
      </c>
      <c r="C57" s="6" t="n">
        <v>111970</v>
      </c>
      <c r="D57" s="6" t="n">
        <v>-24576</v>
      </c>
      <c r="E57" s="6" t="n">
        <v>-5884</v>
      </c>
      <c r="F57" s="6" t="n">
        <v>-1171</v>
      </c>
      <c r="G57" s="6" t="n">
        <v>80428</v>
      </c>
    </row>
    <row r="58">
      <c r="A58" s="4" t="inlineStr">
        <is>
          <t>Balance (in shares) at Dec. 31, 2023</t>
        </is>
      </c>
      <c r="B58" s="6" t="n">
        <v>8903043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based compensation</t>
        </is>
      </c>
      <c r="B59" s="4" t="inlineStr">
        <is>
          <t xml:space="preserve"> </t>
        </is>
      </c>
      <c r="C59" s="6" t="n">
        <v>128</v>
      </c>
      <c r="D59" s="4" t="inlineStr">
        <is>
          <t xml:space="preserve"> </t>
        </is>
      </c>
      <c r="E59" s="4" t="inlineStr">
        <is>
          <t xml:space="preserve"> </t>
        </is>
      </c>
      <c r="F59" s="4" t="inlineStr">
        <is>
          <t xml:space="preserve"> </t>
        </is>
      </c>
      <c r="G59" s="6" t="n">
        <v>128</v>
      </c>
    </row>
    <row r="60">
      <c r="A60" s="4" t="inlineStr">
        <is>
          <t>Common stock issued for vested restricted stock units (in shares)</t>
        </is>
      </c>
      <c r="B60" s="6" t="n">
        <v>16073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urrender of common stock for taxes due on vesting</t>
        </is>
      </c>
      <c r="B61" s="4" t="inlineStr">
        <is>
          <t xml:space="preserve"> </t>
        </is>
      </c>
      <c r="C61" s="6" t="n">
        <v>-25</v>
      </c>
      <c r="D61" s="4" t="inlineStr">
        <is>
          <t xml:space="preserve"> </t>
        </is>
      </c>
      <c r="E61" s="4" t="inlineStr">
        <is>
          <t xml:space="preserve"> </t>
        </is>
      </c>
      <c r="F61" s="4" t="inlineStr">
        <is>
          <t xml:space="preserve"> </t>
        </is>
      </c>
      <c r="G61" s="6" t="n">
        <v>-25</v>
      </c>
    </row>
    <row r="62">
      <c r="A62" s="4" t="inlineStr">
        <is>
          <t>Surrender of common stock for taxes due on vesting (in shares)</t>
        </is>
      </c>
      <c r="B62" s="6" t="n">
        <v>-643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 (Loss)</t>
        </is>
      </c>
      <c r="B63" s="4" t="inlineStr">
        <is>
          <t xml:space="preserve"> </t>
        </is>
      </c>
      <c r="C63" s="4" t="inlineStr">
        <is>
          <t xml:space="preserve"> </t>
        </is>
      </c>
      <c r="D63" s="6" t="n">
        <v>-5677</v>
      </c>
      <c r="E63" s="4" t="inlineStr">
        <is>
          <t xml:space="preserve"> </t>
        </is>
      </c>
      <c r="F63" s="4" t="inlineStr">
        <is>
          <t xml:space="preserve"> </t>
        </is>
      </c>
      <c r="G63" s="6" t="n">
        <v>-5677</v>
      </c>
    </row>
    <row r="64">
      <c r="A64" s="4" t="inlineStr">
        <is>
          <t>Balance at Mar. 31, 2024</t>
        </is>
      </c>
      <c r="B64" s="5" t="n">
        <v>89</v>
      </c>
      <c r="C64" s="6" t="n">
        <v>112073</v>
      </c>
      <c r="D64" s="6" t="n">
        <v>-30253</v>
      </c>
      <c r="E64" s="6" t="n">
        <v>-5884</v>
      </c>
      <c r="F64" s="6" t="n">
        <v>-1171</v>
      </c>
      <c r="G64" s="6" t="n">
        <v>74854</v>
      </c>
    </row>
    <row r="65">
      <c r="A65" s="4" t="inlineStr">
        <is>
          <t>Balance (in shares) at Mar. 31, 2024</t>
        </is>
      </c>
      <c r="B65" s="6" t="n">
        <v>8912687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at Dec. 31, 2023</t>
        </is>
      </c>
      <c r="B66" s="5" t="n">
        <v>89</v>
      </c>
      <c r="C66" s="6" t="n">
        <v>111970</v>
      </c>
      <c r="D66" s="6" t="n">
        <v>-24576</v>
      </c>
      <c r="E66" s="6" t="n">
        <v>-5884</v>
      </c>
      <c r="F66" s="6" t="n">
        <v>-1171</v>
      </c>
      <c r="G66" s="6" t="n">
        <v>80428</v>
      </c>
    </row>
    <row r="67">
      <c r="A67" s="4" t="inlineStr">
        <is>
          <t>Balance (in shares) at Dec. 31, 2023</t>
        </is>
      </c>
      <c r="B67" s="6" t="n">
        <v>89030436</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ock-based compensation</t>
        </is>
      </c>
      <c r="B68" s="4" t="inlineStr">
        <is>
          <t xml:space="preserve"> </t>
        </is>
      </c>
      <c r="C68" s="6" t="n">
        <v>279</v>
      </c>
      <c r="D68" s="4" t="inlineStr">
        <is>
          <t xml:space="preserve"> </t>
        </is>
      </c>
      <c r="E68" s="4" t="inlineStr">
        <is>
          <t xml:space="preserve"> </t>
        </is>
      </c>
      <c r="F68" s="4" t="inlineStr">
        <is>
          <t xml:space="preserve"> </t>
        </is>
      </c>
      <c r="G68" s="6" t="n">
        <v>279</v>
      </c>
    </row>
    <row r="69">
      <c r="A69" s="4" t="inlineStr">
        <is>
          <t>Common stock issued for vested restricted stock units (in shares)</t>
        </is>
      </c>
      <c r="B69" s="6" t="n">
        <v>19699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common stock, net of issuance costs</t>
        </is>
      </c>
      <c r="B70" s="5" t="n">
        <v>4</v>
      </c>
      <c r="C70" s="6" t="n">
        <v>1831</v>
      </c>
      <c r="D70" s="4" t="inlineStr">
        <is>
          <t xml:space="preserve"> </t>
        </is>
      </c>
      <c r="E70" s="4" t="inlineStr">
        <is>
          <t xml:space="preserve"> </t>
        </is>
      </c>
      <c r="F70" s="4" t="inlineStr">
        <is>
          <t xml:space="preserve"> </t>
        </is>
      </c>
      <c r="G70" s="6" t="n">
        <v>1835</v>
      </c>
    </row>
    <row r="71">
      <c r="A71" s="4" t="inlineStr">
        <is>
          <t>Issuance of common stock, net of issuance costs (in shares)</t>
        </is>
      </c>
      <c r="B71" s="6" t="n">
        <v>347881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urrender of common stock for taxes due on vesting</t>
        </is>
      </c>
      <c r="B72" s="4" t="inlineStr">
        <is>
          <t xml:space="preserve"> </t>
        </is>
      </c>
      <c r="C72" s="6" t="n">
        <v>-31</v>
      </c>
      <c r="D72" s="4" t="inlineStr">
        <is>
          <t xml:space="preserve"> </t>
        </is>
      </c>
      <c r="E72" s="4" t="inlineStr">
        <is>
          <t xml:space="preserve"> </t>
        </is>
      </c>
      <c r="F72" s="4" t="inlineStr">
        <is>
          <t xml:space="preserve"> </t>
        </is>
      </c>
      <c r="G72" s="6" t="n">
        <v>-31</v>
      </c>
    </row>
    <row r="73">
      <c r="A73" s="4" t="inlineStr">
        <is>
          <t>Surrender of common stock for taxes due on vesting (in shares)</t>
        </is>
      </c>
      <c r="B73" s="6" t="n">
        <v>-7699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Income (Loss)</t>
        </is>
      </c>
      <c r="B74" s="4" t="inlineStr">
        <is>
          <t xml:space="preserve"> </t>
        </is>
      </c>
      <c r="C74" s="4" t="inlineStr">
        <is>
          <t xml:space="preserve"> </t>
        </is>
      </c>
      <c r="D74" s="6" t="n">
        <v>-32682</v>
      </c>
      <c r="E74" s="4" t="inlineStr">
        <is>
          <t xml:space="preserve"> </t>
        </is>
      </c>
      <c r="F74" s="4" t="inlineStr">
        <is>
          <t xml:space="preserve"> </t>
        </is>
      </c>
      <c r="G74" s="6" t="n">
        <v>-32682</v>
      </c>
    </row>
    <row r="75">
      <c r="A75" s="4" t="inlineStr">
        <is>
          <t>Balance at Jun. 30, 2024</t>
        </is>
      </c>
      <c r="B75" s="5" t="n">
        <v>93</v>
      </c>
      <c r="C75" s="6" t="n">
        <v>114049</v>
      </c>
      <c r="D75" s="6" t="n">
        <v>-57258</v>
      </c>
      <c r="E75" s="6" t="n">
        <v>-5884</v>
      </c>
      <c r="F75" s="6" t="n">
        <v>-1171</v>
      </c>
      <c r="G75" s="6" t="n">
        <v>49829</v>
      </c>
    </row>
    <row r="76">
      <c r="A76" s="4" t="inlineStr">
        <is>
          <t>Balance (in shares) at Jun. 30, 2024</t>
        </is>
      </c>
      <c r="B76" s="6" t="n">
        <v>92629246</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lance at Dec. 31, 2023</t>
        </is>
      </c>
      <c r="B77" s="5" t="n">
        <v>89</v>
      </c>
      <c r="C77" s="6" t="n">
        <v>111970</v>
      </c>
      <c r="D77" s="6" t="n">
        <v>-24576</v>
      </c>
      <c r="E77" s="6" t="n">
        <v>-5884</v>
      </c>
      <c r="F77" s="6" t="n">
        <v>-1171</v>
      </c>
      <c r="G77" s="6" t="n">
        <v>80428</v>
      </c>
    </row>
    <row r="78">
      <c r="A78" s="4" t="inlineStr">
        <is>
          <t>Balance (in shares) at Dec. 31, 2023</t>
        </is>
      </c>
      <c r="B78" s="6" t="n">
        <v>89030436</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tock-based compensation</t>
        </is>
      </c>
      <c r="B79" s="4" t="inlineStr">
        <is>
          <t xml:space="preserve"> </t>
        </is>
      </c>
      <c r="C79" s="6" t="n">
        <v>463</v>
      </c>
      <c r="D79" s="4" t="inlineStr">
        <is>
          <t xml:space="preserve"> </t>
        </is>
      </c>
      <c r="E79" s="4" t="inlineStr">
        <is>
          <t xml:space="preserve"> </t>
        </is>
      </c>
      <c r="F79" s="4" t="inlineStr">
        <is>
          <t xml:space="preserve"> </t>
        </is>
      </c>
      <c r="G79" s="6" t="n">
        <v>463</v>
      </c>
    </row>
    <row r="80">
      <c r="A80" s="4" t="inlineStr">
        <is>
          <t>Common stock issued for vested restricted stock units (in shares)</t>
        </is>
      </c>
      <c r="B80" s="6" t="n">
        <v>196991</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ssuance of common stock, net of issuance costs</t>
        </is>
      </c>
      <c r="B81" s="5" t="n">
        <v>5</v>
      </c>
      <c r="C81" s="6" t="n">
        <v>2429</v>
      </c>
      <c r="D81" s="4" t="inlineStr">
        <is>
          <t xml:space="preserve"> </t>
        </is>
      </c>
      <c r="E81" s="4" t="inlineStr">
        <is>
          <t xml:space="preserve"> </t>
        </is>
      </c>
      <c r="F81" s="4" t="inlineStr">
        <is>
          <t xml:space="preserve"> </t>
        </is>
      </c>
      <c r="G81" s="6" t="n">
        <v>2434</v>
      </c>
    </row>
    <row r="82">
      <c r="A82" s="4" t="inlineStr">
        <is>
          <t>Issuance of common stock, net of issuance costs (in shares)</t>
        </is>
      </c>
      <c r="B82" s="6" t="n">
        <v>4708993</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urrender of common stock for taxes due on vesting</t>
        </is>
      </c>
      <c r="B83" s="4" t="inlineStr">
        <is>
          <t xml:space="preserve"> </t>
        </is>
      </c>
      <c r="C83" s="6" t="n">
        <v>-31</v>
      </c>
      <c r="D83" s="4" t="inlineStr">
        <is>
          <t xml:space="preserve"> </t>
        </is>
      </c>
      <c r="E83" s="4" t="inlineStr">
        <is>
          <t xml:space="preserve"> </t>
        </is>
      </c>
      <c r="F83" s="4" t="inlineStr">
        <is>
          <t xml:space="preserve"> </t>
        </is>
      </c>
      <c r="G83" s="6" t="n">
        <v>-31</v>
      </c>
    </row>
    <row r="84">
      <c r="A84" s="4" t="inlineStr">
        <is>
          <t>Surrender of common stock for taxes due on vesting (in shares)</t>
        </is>
      </c>
      <c r="B84" s="6" t="n">
        <v>-76994</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Income (Loss)</t>
        </is>
      </c>
      <c r="B85" s="4" t="inlineStr">
        <is>
          <t xml:space="preserve"> </t>
        </is>
      </c>
      <c r="C85" s="4" t="inlineStr">
        <is>
          <t xml:space="preserve"> </t>
        </is>
      </c>
      <c r="D85" s="6" t="n">
        <v>-45359</v>
      </c>
      <c r="E85" s="4" t="inlineStr">
        <is>
          <t xml:space="preserve"> </t>
        </is>
      </c>
      <c r="F85" s="4" t="inlineStr">
        <is>
          <t xml:space="preserve"> </t>
        </is>
      </c>
      <c r="G85" s="6" t="n">
        <v>-45359</v>
      </c>
    </row>
    <row r="86">
      <c r="A86" s="4" t="inlineStr">
        <is>
          <t>Balance at Sep. 30, 2024</t>
        </is>
      </c>
      <c r="B86" s="5" t="n">
        <v>94</v>
      </c>
      <c r="C86" s="6" t="n">
        <v>114831</v>
      </c>
      <c r="D86" s="6" t="n">
        <v>-69935</v>
      </c>
      <c r="E86" s="6" t="n">
        <v>-5884</v>
      </c>
      <c r="F86" s="6" t="n">
        <v>-1171</v>
      </c>
      <c r="G86" s="6" t="n">
        <v>37935</v>
      </c>
    </row>
    <row r="87">
      <c r="A87" s="4" t="inlineStr">
        <is>
          <t>Balance (in shares) at Sep. 30, 2024</t>
        </is>
      </c>
      <c r="B87" s="6" t="n">
        <v>9385942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lance at Dec. 31, 2023</t>
        </is>
      </c>
      <c r="B88" s="5" t="n">
        <v>89</v>
      </c>
      <c r="C88" s="6" t="n">
        <v>111970</v>
      </c>
      <c r="D88" s="6" t="n">
        <v>-24576</v>
      </c>
      <c r="E88" s="6" t="n">
        <v>-5884</v>
      </c>
      <c r="F88" s="6" t="n">
        <v>-1171</v>
      </c>
      <c r="G88" s="6" t="n">
        <v>80428</v>
      </c>
    </row>
    <row r="89">
      <c r="A89" s="4" t="inlineStr">
        <is>
          <t>Balance (in shares) at Dec. 31, 2023</t>
        </is>
      </c>
      <c r="B89" s="6" t="n">
        <v>89030436</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tock-based compensation</t>
        </is>
      </c>
      <c r="B90" s="4" t="inlineStr">
        <is>
          <t xml:space="preserve"> </t>
        </is>
      </c>
      <c r="C90" s="6" t="n">
        <v>647</v>
      </c>
      <c r="D90" s="4" t="inlineStr">
        <is>
          <t xml:space="preserve"> </t>
        </is>
      </c>
      <c r="E90" s="4" t="inlineStr">
        <is>
          <t xml:space="preserve"> </t>
        </is>
      </c>
      <c r="F90" s="4" t="inlineStr">
        <is>
          <t xml:space="preserve"> </t>
        </is>
      </c>
      <c r="G90" s="6" t="n">
        <v>647</v>
      </c>
    </row>
    <row r="91">
      <c r="A91" s="4" t="inlineStr">
        <is>
          <t>Common stock issued for vested restricted stock units (in shares)</t>
        </is>
      </c>
      <c r="B91" s="6" t="n">
        <v>196991</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ssuance of common stock, net of issuance costs</t>
        </is>
      </c>
      <c r="B92" s="5" t="n">
        <v>7</v>
      </c>
      <c r="C92" s="6" t="n">
        <v>2733</v>
      </c>
      <c r="D92" s="4" t="inlineStr">
        <is>
          <t xml:space="preserve"> </t>
        </is>
      </c>
      <c r="E92" s="4" t="inlineStr">
        <is>
          <t xml:space="preserve"> </t>
        </is>
      </c>
      <c r="F92" s="4" t="inlineStr">
        <is>
          <t xml:space="preserve"> </t>
        </is>
      </c>
      <c r="G92" s="6" t="n">
        <v>2740</v>
      </c>
    </row>
    <row r="93">
      <c r="A93" s="4" t="inlineStr">
        <is>
          <t>Issuance of common stock, net of issuance costs (in shares)</t>
        </is>
      </c>
      <c r="B93" s="6" t="n">
        <v>6510914</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urrender of common stock for taxes due on vesting</t>
        </is>
      </c>
      <c r="B94" s="4" t="inlineStr">
        <is>
          <t xml:space="preserve"> </t>
        </is>
      </c>
      <c r="C94" s="6" t="n">
        <v>-31</v>
      </c>
      <c r="D94" s="4" t="inlineStr">
        <is>
          <t xml:space="preserve"> </t>
        </is>
      </c>
      <c r="E94" s="4" t="inlineStr">
        <is>
          <t xml:space="preserve"> </t>
        </is>
      </c>
      <c r="F94" s="4" t="inlineStr">
        <is>
          <t xml:space="preserve"> </t>
        </is>
      </c>
      <c r="G94" s="6" t="n">
        <v>-31</v>
      </c>
    </row>
    <row r="95">
      <c r="A95" s="4" t="inlineStr">
        <is>
          <t>Surrender of common stock for taxes due on vesting (in shares)</t>
        </is>
      </c>
      <c r="B95" s="6" t="n">
        <v>-76994</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et Income (Loss)</t>
        </is>
      </c>
      <c r="B96" s="4" t="inlineStr">
        <is>
          <t xml:space="preserve"> </t>
        </is>
      </c>
      <c r="C96" s="4" t="inlineStr">
        <is>
          <t xml:space="preserve"> </t>
        </is>
      </c>
      <c r="D96" s="6" t="n">
        <v>-56501</v>
      </c>
      <c r="E96" s="4" t="inlineStr">
        <is>
          <t xml:space="preserve"> </t>
        </is>
      </c>
      <c r="F96" s="4" t="inlineStr">
        <is>
          <t xml:space="preserve"> </t>
        </is>
      </c>
      <c r="G96" s="6" t="n">
        <v>-56501</v>
      </c>
    </row>
    <row r="97">
      <c r="A97" s="4" t="inlineStr">
        <is>
          <t>Balance at Dec. 31, 2024</t>
        </is>
      </c>
      <c r="B97" s="5" t="n">
        <v>96</v>
      </c>
      <c r="C97" s="6" t="n">
        <v>115319</v>
      </c>
      <c r="D97" s="6" t="n">
        <v>-81077</v>
      </c>
      <c r="E97" s="6" t="n">
        <v>-5884</v>
      </c>
      <c r="F97" s="6" t="n">
        <v>-1171</v>
      </c>
      <c r="G97" s="6" t="n">
        <v>27283</v>
      </c>
    </row>
    <row r="98">
      <c r="A98" s="4" t="inlineStr">
        <is>
          <t>Balance (in shares) at Dec. 31, 2024</t>
        </is>
      </c>
      <c r="B98" s="6" t="n">
        <v>95661347</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alance at Mar. 31, 2024</t>
        </is>
      </c>
      <c r="B99" s="5" t="n">
        <v>89</v>
      </c>
      <c r="C99" s="6" t="n">
        <v>112073</v>
      </c>
      <c r="D99" s="6" t="n">
        <v>-30253</v>
      </c>
      <c r="E99" s="6" t="n">
        <v>-5884</v>
      </c>
      <c r="F99" s="6" t="n">
        <v>-1171</v>
      </c>
      <c r="G99" s="6" t="n">
        <v>74854</v>
      </c>
    </row>
    <row r="100">
      <c r="A100" s="4" t="inlineStr">
        <is>
          <t>Balance (in shares) at Mar. 31, 2024</t>
        </is>
      </c>
      <c r="B100" s="6" t="n">
        <v>89126872</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tock-based compensation</t>
        </is>
      </c>
      <c r="B101" s="4" t="inlineStr">
        <is>
          <t xml:space="preserve"> </t>
        </is>
      </c>
      <c r="C101" s="6" t="n">
        <v>151</v>
      </c>
      <c r="D101" s="4" t="inlineStr">
        <is>
          <t xml:space="preserve"> </t>
        </is>
      </c>
      <c r="E101" s="4" t="inlineStr">
        <is>
          <t xml:space="preserve"> </t>
        </is>
      </c>
      <c r="F101" s="4" t="inlineStr">
        <is>
          <t xml:space="preserve"> </t>
        </is>
      </c>
      <c r="G101" s="6" t="n">
        <v>151</v>
      </c>
    </row>
    <row r="102">
      <c r="A102" s="4" t="inlineStr">
        <is>
          <t>Common stock issued for vested restricted stock units (in shares)</t>
        </is>
      </c>
      <c r="B102" s="6" t="n">
        <v>36255</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ssuance of common stock, net of issuance costs</t>
        </is>
      </c>
      <c r="B103" s="5" t="n">
        <v>4</v>
      </c>
      <c r="C103" s="6" t="n">
        <v>1831</v>
      </c>
      <c r="D103" s="4" t="inlineStr">
        <is>
          <t xml:space="preserve"> </t>
        </is>
      </c>
      <c r="E103" s="4" t="inlineStr">
        <is>
          <t xml:space="preserve"> </t>
        </is>
      </c>
      <c r="F103" s="4" t="inlineStr">
        <is>
          <t xml:space="preserve"> </t>
        </is>
      </c>
      <c r="G103" s="6" t="n">
        <v>1835</v>
      </c>
    </row>
    <row r="104">
      <c r="A104" s="4" t="inlineStr">
        <is>
          <t>Issuance of common stock, net of issuance costs (in shares)</t>
        </is>
      </c>
      <c r="B104" s="6" t="n">
        <v>3478813</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urrender of common stock for taxes due on vesting</t>
        </is>
      </c>
      <c r="B105" s="4" t="inlineStr">
        <is>
          <t xml:space="preserve"> </t>
        </is>
      </c>
      <c r="C105" s="6" t="n">
        <v>-6</v>
      </c>
      <c r="D105" s="4" t="inlineStr">
        <is>
          <t xml:space="preserve"> </t>
        </is>
      </c>
      <c r="E105" s="4" t="inlineStr">
        <is>
          <t xml:space="preserve"> </t>
        </is>
      </c>
      <c r="F105" s="4" t="inlineStr">
        <is>
          <t xml:space="preserve"> </t>
        </is>
      </c>
      <c r="G105" s="6" t="n">
        <v>-6</v>
      </c>
    </row>
    <row r="106">
      <c r="A106" s="4" t="inlineStr">
        <is>
          <t>Surrender of common stock for taxes due on vesting (in shares)</t>
        </is>
      </c>
      <c r="B106" s="6" t="n">
        <v>-12694</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et Income (Loss)</t>
        </is>
      </c>
      <c r="B107" s="4" t="inlineStr">
        <is>
          <t xml:space="preserve"> </t>
        </is>
      </c>
      <c r="C107" s="4" t="inlineStr">
        <is>
          <t xml:space="preserve"> </t>
        </is>
      </c>
      <c r="D107" s="6" t="n">
        <v>-27005</v>
      </c>
      <c r="E107" s="4" t="inlineStr">
        <is>
          <t xml:space="preserve"> </t>
        </is>
      </c>
      <c r="F107" s="4" t="inlineStr">
        <is>
          <t xml:space="preserve"> </t>
        </is>
      </c>
      <c r="G107" s="6" t="n">
        <v>-27005</v>
      </c>
    </row>
    <row r="108">
      <c r="A108" s="4" t="inlineStr">
        <is>
          <t>Balance at Jun. 30, 2024</t>
        </is>
      </c>
      <c r="B108" s="5" t="n">
        <v>93</v>
      </c>
      <c r="C108" s="6" t="n">
        <v>114049</v>
      </c>
      <c r="D108" s="6" t="n">
        <v>-57258</v>
      </c>
      <c r="E108" s="6" t="n">
        <v>-5884</v>
      </c>
      <c r="F108" s="6" t="n">
        <v>-1171</v>
      </c>
      <c r="G108" s="6" t="n">
        <v>49829</v>
      </c>
    </row>
    <row r="109">
      <c r="A109" s="4" t="inlineStr">
        <is>
          <t>Balance (in shares) at Jun. 30, 2024</t>
        </is>
      </c>
      <c r="B109" s="6" t="n">
        <v>92629246</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Stock-based compensation</t>
        </is>
      </c>
      <c r="B110" s="4" t="inlineStr">
        <is>
          <t xml:space="preserve"> </t>
        </is>
      </c>
      <c r="C110" s="6" t="n">
        <v>184</v>
      </c>
      <c r="D110" s="4" t="inlineStr">
        <is>
          <t xml:space="preserve"> </t>
        </is>
      </c>
      <c r="E110" s="4" t="inlineStr">
        <is>
          <t xml:space="preserve"> </t>
        </is>
      </c>
      <c r="F110" s="4" t="inlineStr">
        <is>
          <t xml:space="preserve"> </t>
        </is>
      </c>
      <c r="G110" s="6" t="n">
        <v>184</v>
      </c>
    </row>
    <row r="111">
      <c r="A111" s="4" t="inlineStr">
        <is>
          <t>Issuance of common stock, net of issuance costs</t>
        </is>
      </c>
      <c r="B111" s="5" t="n">
        <v>1</v>
      </c>
      <c r="C111" s="6" t="n">
        <v>598</v>
      </c>
      <c r="D111" s="4" t="inlineStr">
        <is>
          <t xml:space="preserve"> </t>
        </is>
      </c>
      <c r="E111" s="4" t="inlineStr">
        <is>
          <t xml:space="preserve"> </t>
        </is>
      </c>
      <c r="F111" s="4" t="inlineStr">
        <is>
          <t xml:space="preserve"> </t>
        </is>
      </c>
      <c r="G111" s="6" t="n">
        <v>599</v>
      </c>
    </row>
    <row r="112">
      <c r="A112" s="4" t="inlineStr">
        <is>
          <t>Issuance of common stock, net of issuance costs (in shares)</t>
        </is>
      </c>
      <c r="B112" s="6" t="n">
        <v>123018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et Income (Loss)</t>
        </is>
      </c>
      <c r="B113" s="4" t="inlineStr">
        <is>
          <t xml:space="preserve"> </t>
        </is>
      </c>
      <c r="C113" s="4" t="inlineStr">
        <is>
          <t xml:space="preserve"> </t>
        </is>
      </c>
      <c r="D113" s="6" t="n">
        <v>-12677</v>
      </c>
      <c r="E113" s="4" t="inlineStr">
        <is>
          <t xml:space="preserve"> </t>
        </is>
      </c>
      <c r="F113" s="4" t="inlineStr">
        <is>
          <t xml:space="preserve"> </t>
        </is>
      </c>
      <c r="G113" s="6" t="n">
        <v>-12677</v>
      </c>
    </row>
    <row r="114">
      <c r="A114" s="4" t="inlineStr">
        <is>
          <t>Balance at Sep. 30, 2024</t>
        </is>
      </c>
      <c r="B114" s="5" t="n">
        <v>94</v>
      </c>
      <c r="C114" s="5" t="n">
        <v>114831</v>
      </c>
      <c r="D114" s="5" t="n">
        <v>-69935</v>
      </c>
      <c r="E114" s="5" t="n">
        <v>-5884</v>
      </c>
      <c r="F114" s="5" t="n">
        <v>-1171</v>
      </c>
      <c r="G114" s="5" t="n">
        <v>37935</v>
      </c>
    </row>
    <row r="115">
      <c r="A115" s="4" t="inlineStr">
        <is>
          <t>Balance (in shares) at Sep. 30, 2024</t>
        </is>
      </c>
      <c r="B115" s="6" t="n">
        <v>93859426</v>
      </c>
      <c r="C115" s="4" t="inlineStr">
        <is>
          <t xml:space="preserve"> </t>
        </is>
      </c>
      <c r="D115" s="4" t="inlineStr">
        <is>
          <t xml:space="preserve"> </t>
        </is>
      </c>
      <c r="E115" s="4" t="inlineStr">
        <is>
          <t xml:space="preserve"> </t>
        </is>
      </c>
      <c r="F115" s="4" t="inlineStr">
        <is>
          <t xml:space="preserve"> </t>
        </is>
      </c>
      <c r="G1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 net (Tables)</t>
        </is>
      </c>
      <c r="B1" s="2" t="inlineStr">
        <is>
          <t>12 Months Ended</t>
        </is>
      </c>
    </row>
    <row r="2">
      <c r="B2" s="2" t="inlineStr">
        <is>
          <t>Dec. 31, 2024</t>
        </is>
      </c>
    </row>
    <row r="3">
      <c r="A3" s="3" t="inlineStr">
        <is>
          <t>Other Expense, net</t>
        </is>
      </c>
      <c r="B3" s="4" t="inlineStr">
        <is>
          <t xml:space="preserve"> </t>
        </is>
      </c>
    </row>
    <row r="4">
      <c r="A4" s="4" t="inlineStr">
        <is>
          <t>Schedule of other expense, net</t>
        </is>
      </c>
      <c r="B4" s="4" t="inlineStr">
        <is>
          <t>​ ​ ​ ​ ​ ​ ​ ​ ​ ​ For the year ended December 31, ​ ​ 2024 ​ 2023 ​ ​ ​ ​ ​ Restated ​ ​ (in thousands) Unrealized currency exchange loss (1) ​ $ 2,225 ​ $ (174) Realized currency exchange loss (gain) ​ ​ 245 ​ ​ 860 Realized and unrealized (gain) loss from gold and silver rounds, net ​ ​ (34) ​ ​ (12) Realized loss from sale of investments (2) ​ ​ 555 ​ ​ - Loss (Gain) on disposal of fixed assets ​ ​ 4 ​ ​ 13 Interest on streaming liabilities (3) ​ ​ 13,245 ​ ​ 9,974 Severance ​ ​ 674 ​ ​ 1,619 Other (income) expense ​ ​ 2,538 ​ ​ (551) Total ​ $ 19,452 ​ $ 11,729 ​ (1) Gains and losses due to changes in fair value are non-cash in nature until such time that they are realized through cash transactions. (2) On September 23, 2024, all the common shares of Maritime were sold in a private placement transaction for C $0.034 per share to a related party, Dundee Corporation, for total proceeds of C $1.6 million (or $1.2 million). As of December 31, 2023, the fair value of the investment was $1.6 million. (3) Periodic interest expense is based on a fixed market rate of interest which is reviewed quarterly if there are any contractual amendments relating to the Osisko Stream Agre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Common Share (Tables)</t>
        </is>
      </c>
      <c r="B1" s="2" t="inlineStr">
        <is>
          <t>12 Months Ended</t>
        </is>
      </c>
    </row>
    <row r="2">
      <c r="B2" s="2" t="inlineStr">
        <is>
          <t>Dec. 31, 2024</t>
        </is>
      </c>
    </row>
    <row r="3">
      <c r="A3" s="3" t="inlineStr">
        <is>
          <t>Net Loss per Common Share</t>
        </is>
      </c>
      <c r="B3" s="4" t="inlineStr">
        <is>
          <t xml:space="preserve"> </t>
        </is>
      </c>
    </row>
    <row r="4">
      <c r="A4" s="4" t="inlineStr">
        <is>
          <t>Schedule of basic and diluted net income per common share</t>
        </is>
      </c>
      <c r="B4" s="4" t="inlineStr">
        <is>
          <t>​ ​ ​ ​ ​ ​ ​ ​ For the year ended ​ December 31, ​ 2024 ​ 2023 ​ ​ ​ ​ Restated Numerator: ​ ​ ​ ​ ​ Net loss (in thousands) $ (56,501) ​ $ (24,144) ​ ​ ​ ​ ​ ​ Denominator: ​ ​ ​ ​ ​ Basic and diluted weighted average common shares outstanding ​ 91,949,110 ​ ​ 88,514,243 ​ ​ ​ ​ ​ ​ Basic and diluted net loss per common share $ (0.61) ​ $ (0.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ummary of assets and liabilities measured at fair value by level within fair value hierarchy</t>
        </is>
      </c>
      <c r="B4" s="4" t="inlineStr">
        <is>
          <t>​ ​ ​ ​ ​ ​ ​ ​ ​ ​ ​ ​ As of ​ As of ​ ​ ​ ​ December 31, ​ December 31, ​ Input Hierarchy Level ​ ​ 2024 ​ 2023 ​ ​ ​ ​ (in thousands) ​ ​ Cash and cash equivalents ​ $ 1,628 ​ $ 6,254 ​ Level 1 Accounts receivable, net ​ $ 2,184 ​ $ 4,335 ​ Level 2 Investment in equity securities-Maritime ​ $ - ​ $ 1,596 ​ Level 1 Investment in equity securities-Green Light Metals ​ $ 852 ​ $ 3,698 ​ Level 3</t>
        </is>
      </c>
    </row>
    <row r="5">
      <c r="A5" s="4" t="inlineStr">
        <is>
          <t>Summary of gains and losses related to changes in fair value of embedded derivates in accounts receivable</t>
        </is>
      </c>
      <c r="B5" s="4" t="inlineStr">
        <is>
          <t>​ ​ ​ ​ ​ ​ ​ ​ ​ ​ ​ ​ ​ ​ For the year ended December 31, ​ Statements of Operations Classification ​ ​ ​ 2024 ​ 2023 ​ ​ ​ Note ​ ​ ​ ​ ​ ​ ​ ​ Realized and unrealized derivative (loss) gain, net 16 ​ $ 970 ​ $ (28) ​ Sales, net</t>
        </is>
      </c>
    </row>
    <row r="6">
      <c r="A6" s="4" t="inlineStr">
        <is>
          <t>Summary of realized and unrealized gain losses on derivatives</t>
        </is>
      </c>
      <c r="B6" s="4" t="inlineStr">
        <is>
          <t>The following tables summarize the Company’s realized/unrealized derivatives, net (in thousands) ​ ​ ​ ​ ​ ​ ​ ​ ​ ​ ​ ​ ​ ​ ​ ​ ​ ​ ​ ​ ​ ​ Gold ​ Silver ​ Copper ​ Lead ​ Zinc ​ Total For the year ended December 31, 2024 ​ ​ ​ ​ ​ ​ ​ ​ ​ ​ ​ ​ ​ ​ ​ ​ ​ ​ Realized gain ​ $ 463 ​ $ 351 ​ $ 83 ​ $ 18 ​ $ 316 ​ $ 1,231 Unrealized (loss) gain ​ ​ (46) ​ ​ (47) ​ ​ (29) ​ ​ 8 ​ ​ (147) ​ ​ (261) Total realized/unrealized derivatives, net ​ $ 417 ​ $ 304 ​ $ 54 ​ $ 26 ​ $ 169 ​ $ 970 ​ ​ ​ ​ ​ ​ ​ ​ ​ ​ ​ ​ ​ ​ ​ ​ ​ ​ ​ ​ ​ ​ Gold ​ Silver ​ Copper ​ Lead ​ Zinc ​ Total For the year ended December 31, 2023 ​ ​ ​ ​ ​ ​ ​ ​ ​ ​ ​ ​ ​ ​ ​ ​ ​ ​ Realized gain (loss) ​ $ 295 ​ $ 334 ​ $ 6 ​ $ 174 ​ $ (511) ​ $ 298 Unrealized (loss) gain ​ ​ (40) ​ ​ (241) ​ ​ 4 ​ ​ (186) ​ ​ 137 ​ ​ (326) Total realized/unrealized derivatives, net ​ $ 255 ​ $ 93 ​ $ 10 ​ $ (12) ​ $ (374) ​ $ (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ry Cash Flow Information (Tables)</t>
        </is>
      </c>
      <c r="B1" s="2" t="inlineStr">
        <is>
          <t>12 Months Ended</t>
        </is>
      </c>
    </row>
    <row r="2">
      <c r="B2" s="2" t="inlineStr">
        <is>
          <t>Dec. 31, 2024</t>
        </is>
      </c>
    </row>
    <row r="3">
      <c r="A3" s="3" t="inlineStr">
        <is>
          <t>Supplementary Cash Flow Information</t>
        </is>
      </c>
      <c r="B3" s="4" t="inlineStr">
        <is>
          <t xml:space="preserve"> </t>
        </is>
      </c>
    </row>
    <row r="4">
      <c r="A4" s="4" t="inlineStr">
        <is>
          <t>Schedule of other operating adjustments and write-downs in cash flow statement</t>
        </is>
      </c>
      <c r="B4" s="4" t="inlineStr">
        <is>
          <t>​ ​ ​ ​ ​ ​ ​ ​ ​ ​ For the year ended December 31, ​ ​ 2024 ​ 2023 ​ ​ (in thousands) Unrealized gain on gold and silver rounds ​ $ (31) ​ $ (14) Unrealized foreign currency exchange loss (gain) ​ ​ 2,225 ​ ​ (174) Unrealized loss (gain) on investments ​ ​ 2,446 ​ ​ (4) Loss on disposition of fixed assets ​ ​ 4 ​ ​ 13 Increase in reserve for inventory ​ ​ 168 ​ ​ 382 Other, net ​ ​ 1,433 ​ ​ 388 Total other operating adjustments, net ​ $ 6,245 ​ $ 5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Condensed Consolidated Interim Statements of Operations of Company's segments</t>
        </is>
      </c>
      <c r="B4" s="4" t="inlineStr">
        <is>
          <t>The following table shows selected information from the Consolidated Statements of Operations ​ ​ ​ ​ ​ ​ ​ ​ ​ ​ ​ ​ ​ ​ ​ Oaxaca, Mexico ​ Michigan, USA ​ Corporate and Other ​ Total For the year ended December 31, 2024 ​ ​ ​ ​ ​ ​ ​ ​ ​ ​ ​ ​ Sales, net ​ $ 65,726 ​ $ - ​ $ - ​ $ 65,726 Production costs ​ ​ 65,552 ​ ​ - ​ ​ - ​ ​ 65,552 Depreciation and amortization ​ ​ 17,982 ​ ​ 109 ​ ​ 29 ​ ​ 18,120 Reclamation and remediation ​ ​ 2,545 ​ ​ - ​ ​ - ​ ​ 2,545 Mine gross loss ​ ​ (20,353) ​ ​ (109) ​ ​ (29) ​ ​ (20,491) Exploration expense ​ ​ 1,959 ​ ​ 378 ​ ​ - ​ ​ 2,337 G&amp;A expenses, including Stock-based compensation ​ ​ - ​ ​ - ​ ​ 4,960 ​ ​ 4,960 Other segment items (1) ​ ​ 3,013 ​ ​ 16,078 ​ ​ 361 ​ ​ 19,452 Loss before income taxes ​ ​ (25,325) ​ ​ (16,565) ​ ​ (5,350) ​ ​ (47,240) Income tax provision ​ ​ ​ ​ ​ ​ ​ ​ ​ ​ ​ 9,261 Net loss ​ ​ ​ ​ ​ ​ ​ ​ ​ ​ $ (56,501) ​ ​ ​ ​ ​ ​ ​ ​ ​ ​ ​ ​ ​ Expenditures for long-lived assets ​ $ 8,646 ​ $ - ​ $ - ​ ​ 8,646 ​ ​ ​ ​ ​ ​ ​ ​ ​ ​ ​ ​ ​ ​ ​ Oaxaca, Mexico ​ Michigan, USA ​ Corporate and Other ​ Total ​ ​ Restated ​ Restated ​ Restated ​ Restated For the year ended December 31, 2023 ​ ​ ​ ​ ​ ​ ​ ​ ​ ​ ​ ​ Sales, net ​ $ 97,728 ​ $ - ​ $ - ​ $ 97,728 Production costs ​ ​ 76,143 ​ ​ - ​ ​ - ​ ​ 76,143 Depreciation and amortization ​ ​ 25,996 ​ ​ 92 ​ ​ 38 ​ ​ 26,126 Reclamation and remediation ​ ​ 683 ​ ​ - ​ ​ - ​ ​ 683 Mine gross loss ​ ​ (5,094) ​ ​ (92) ​ ​ (38) ​ ​ (5,224) Exploration expense ​ ​ 4,167 ​ ​ 1,642 ​ ​ - ​ ​ 5,809 G&amp;A expenses, including Stock-based compensation ​ ​ - ​ ​ 31 ​ ​ 7,233 ​ ​ 7,264 Other segment items (1) ​ ​ 2,693 ​ ​ 8,863 ​ ​ 173 ​ ​ 11,729 Loss before income taxes ​ ​ (11,954) ​ ​ (10,628) ​ ​ (7,444) ​ ​ (30,026) Income tax benefit ​ ​ ​ ​ ​ ​ ​ ​ ​ ​ ​ (5,882) Net loss ​ ​ ​ ​ ​ ​ ​ ​ ​ ​ $ (24,144) ​ ​ ​ ​ ​ ​ ​ ​ ​ ​ ​ ​ ​ Expenditures for long-lived assets ​ $ 10,964 ​ $ 407 ​ $ 27 ​ ​ 11,398 ​ ​ ​ ​ ​ ​ ​ ​ ​ ​ ​ ​ ​ ​ (1) Please see Item 8. Financial Statements—Note 2. Other Expense, net for additional information.</t>
        </is>
      </c>
    </row>
    <row r="5">
      <c r="A5" s="4" t="inlineStr">
        <is>
          <t>Schedule of Condensed Consolidated Interim Balance Sheets relating to the Company's segments</t>
        </is>
      </c>
      <c r="B5" s="4" t="inlineStr">
        <is>
          <t>The following table shows selected information from the Consolidated Balance Sheets ​ ​ ​ ​ ​ ​ ​ ​ ​ ​ ​ ​ ​ ​ ​ Oaxaca, Mexico ​ Michigan, USA ​ Corporate and Other ​ Total As of December 31, 2024 ​ ​ ​ ​ ​ ​ ​ ​ ​ ​ ​ ​ Total current assets ​ $ 16,073 ​ $ 50 ​ $ 457 ​ $ 16,580 Total non-current assets (1) ​ ​ 38,926 ​ ​ 90,328 ​ ​ 40 ​ ​ 129,294 Total assets ​ $ 54,999 ​ $ 90,378 ​ $ 497 ​ $ 145,874 ​ ​ ​ ​ ​ ​ ​ ​ ​ ​ ​ ​ ​ As of December 31, 2023 ​ ​ ​ ​ ​ ​ ​ ​ ​ ​ ​ ​ Total current assets ​ $ 25,155 ​ $ 116 ​ $ 1,224 ​ $ 26,495 Total non-current assets (1) ​ ​ 62,456 ​ ​ 93,287 ​ ​ 1,736 ​ ​ 157,479 Total assets ​ $ 87,611 ​ $ 93,403 ​ $ 2,960 ​ $ 183,974 ​ (1) In 2024, the total non-current assets included capital investments of $8.6 million in Oaxaca, Mexico, and nil in both Michigan, USA and Corporate and Other. In 2023, the total non-current assets included capital investments of $11.0 million in Oaxaca, Mexico, $0.4 million in Michigan, USA, and nil in Corporate and Oth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Unaudited Quarterly Financial Statements (Tables)</t>
        </is>
      </c>
      <c r="B1" s="2" t="inlineStr">
        <is>
          <t>12 Months Ended</t>
        </is>
      </c>
    </row>
    <row r="2">
      <c r="B2" s="2" t="inlineStr">
        <is>
          <t>Dec. 31, 2024</t>
        </is>
      </c>
    </row>
    <row r="3">
      <c r="A3" s="3" t="inlineStr">
        <is>
          <t>Restatement of Unaudited Quarterly Financial Statements</t>
        </is>
      </c>
      <c r="B3" s="4" t="inlineStr">
        <is>
          <t xml:space="preserve"> </t>
        </is>
      </c>
    </row>
    <row r="4">
      <c r="A4" s="4" t="inlineStr">
        <is>
          <t>Schedule of the restatement impact for each quarterly unaudited financial statement</t>
        </is>
      </c>
      <c r="B4" s="4" t="inlineStr">
        <is>
          <t>​ ​ ​ ​ ​ ​ ​ ​ ​ ​ ​ ​ ​ ​ ​ ​ ​ ​ ​ ​ ​ ​ UNAUDITED CONDENSED CONSOLIDATED BALANCE SHEETS ​ ​ AS OF MARCH 31, ​ ​ 2024 ​ 2023 ​ As Previously Reported Restatement Impacts Restated As Previously Reported Restatement Impacts Restated ​ ​ (U.S. dollars in thousands, except share and per share amounts) ASSETS ​ ​ ​ ​ ​ ​ ​ ​ ​ ​ ​ ​ ​ ​ ​ ​ ​ ​ Current assets: ​ ​ ​ ​ ​ ​ ​ ​ ​ ​ ​ ​ ​ ​ ​ ​ ​ ​ Cash and cash equivalents ​ $ 5,662 ​ $ - ​ $ 5,662 ​ $ 21,420 ​ $ - ​ $ 21,420 Accounts receivable, net ​ ​ 4,161 ​ ​ - ​ ​ 4,161 ​ ​ 5,134 ​ ​ - ​ ​ 5,134 Inventories, net ​ ​ 9,849 ​ ​ - ​ ​ 9,849 ​ ​ 11,179 ​ ​ - ​ ​ 11,179 Prepaid expenses and other current assets ​ ​ 6,033 ​ ​ - ​ ​ 6,033 ​ ​ 2,983 ​ ​ - ​ ​ 2,983 Total current assets ​ ​ 25,705 ​ ​ - ​ ​ 25,705 ​ ​ 40,716 ​ ​ - ​ ​ 40,716 Property, plant, and mine development, net ​ ​ 135,775 ​ ​ 122 ​ ​ 135,897 ​ ​ 148,997 ​ ​ (329) ​ ​ 148,668 Deferred tax assets, net ​ ​ 15,569 ​ ​ (34) ​ ​ 15,535 ​ ​ 7,300 ​ ​ (16) ​ ​ 7,284 Other non-current assets ​ ​ 5,669 ​ ​ - ​ ​ 5,669 ​ ​ 5,488 ​ ​ - ​ ​ 5,488 Total assets ​ $ 182,718 ​ $ 88 ​ $ 182,806 ​ $ 202,501 ​ $ (345) ​ $ 202,156 LIABILITIES AND SHAREHOLDERS’ EQUITY ​ ​ ​ ​ ​ ​ ​ ​ ​ ​ ​ ​ ​ ​ ​ ​ ​ ​ Current liabilities: ​ ​ ​ ​ ​ ​ ​ ​ ​ ​ ​ ​ ​ ​ ​ ​ ​ ​ Accounts payable ​ $ 9,082 ​ $ (772) ​ $ 8,310 ​ $ 8,616 ​ $ (481) ​ $ 8,135 Mining royalty taxes payable, net ​ ​ 1,462 ​ ​ - ​ ​ 1,462 ​ ​ 744 ​ ​ - ​ ​ 744 Contingent consideration ​ ​ - ​ ​ - ​ ​ - ​ ​ 2,215 ​ ​ - ​ ​ 2,215 Accrued expenses and other current liabilities ​ ​ 1,555 ​ ​ 825 ​ ​ 2,380 ​ ​ 5,058 ​ ​ 481 ​ ​ 5,539 Total current liabilities ​ ​ 12,099 ​ ​ 53 ​ ​ 12,152 ​ ​ 16,633 ​ ​ - ​ ​ 16,633 Reclamation and remediation liabilities ​ ​ 12,128 ​ ​ - ​ ​ 12,128 ​ ​ 11,669 ​ ​ (392) ​ ​ 11,277 Gold and silver stream agreements liability ​ ​ 46,341 ​ ​ 17,714 ​ ​ 64,055 ​ ​ 43,740 ​ ​ 9,803 ​ ​ 53,543 Deferred tax liabilities, net ​ ​ 13,926 ​ ​ 242 ​ ​ 14,168 ​ ​ 15,019 ​ ​ 241 ​ ​ 15,260 Contingent consideration ​ ​ 3,598 ​ ​ - ​ ​ 3,598 ​ ​ 2,144 ​ ​ - ​ ​ 2,144 Other non-current liabilities ​ ​ 1,851 ​ ​ - ​ ​ 1,851 ​ ​ 2,305 ​ ​ - ​ ​ 2,305 Total liabilities ​ ​ 89,943 ​ ​ 18,009 ​ ​ 107,952 ​ ​ 91,510 ​ $ 9,652 ​ ​ 101,162 ​ ​ ​ ​ ​ ​ ​ ​ ​ ​ ​ ​ ​ ​ ​ ​ ​ ​ ​ Shareholders’ equity: ​ ​ ​ ​ ​ ​ ​ ​ ​ ​ ​ ​ ​ ​ ​ ​ ​ ​ Common stock - $0.001 par value, 200,000,000 shares authorized: ​ ​ ​ ​ ​ ​ ​ ​ ​ ​ ​ ​ ​ ​ ​ ​ ​ ​ 88,790,474 and 88,468,542 shares issued and outstanding at March 31, 2024 and March 31, 2023, respectively ​ ​ 89 ​ ​ - ​ ​ 89 ​ ​ 89 ​ ​ - ​ ​ 89 Additional paid-in capital ​ ​ 112,073 ​ ​ - ​ ​ 112,073 ​ ​ 111,286 ​ ​ - ​ ​ 111,286 Accumulated deficit ​ ​ (12,332) ​ ​ (17,921) ​ ​ (30,253) ​ ​ 6,671 ​ ​ (9,997) ​ ​ (3,326) Treasury stock at cost, 336,398 shares ​ ​ (5,884) ​ ​ - ​ ​ (5,884) ​ ​ (5,884) ​ ​ - ​ ​ (5,884) Accumulated other comprehensive loss ​ ​ (1,171) ​ ​ - ​ ​ (1,171) ​ ​ (1,171) ​ ​ - ​ ​ (1,171) Total shareholders’ equity ​ ​ 92,775 ​ ​ (17,921) ​ ​ 74,854 ​ ​ 110,991 ​ ​ (9,997) ​ ​ 100,994 Total liabilities and shareholders’ equity ​ $ 182,718 ​ $ 88 ​ $ 182,806 ​ $ 202,501 ​ $ (345) ​ $ 202,156 ​ ​ ​ ​ ​ ​ ​ ​ ​ ​ ​ ​ ​ ​ ​ ​ ​ ​ ​ ​ ​ ​ UNAUDITED CONDENSED CONSOLIDATED BALANCE SHEETS ​ ​ AS OF JUNE 30, ​ ​ 2024 ​ 2023 ​ As Previously Reported Restatement Impacts Restated As Previously Reported Restatement Impacts Restated ​ ​ (U.S. dollars in thousands, except share and per share amounts) ASSETS ​ ​ ​ ​ ​ ​ ​ ​ ​ ​ ​ ​ ​ ​ ​ ​ ​ ​ Current assets: ​ ​ ​ ​ ​ ​ ​ ​ ​ ​ ​ ​ ​ ​ ​ ​ ​ ​ Cash and cash equivalents ​ $ 5,342 ​ $ - ​ $ 5,342 ​ $ 17,957 ​ $ - ​ $ 17,957 Accounts receivable, net ​ ​ 4,577 ​ ​ - ​ ​ 4,577 ​ ​ 4,355 ​ ​ - ​ ​ 4,355 Inventories, net ​ ​ 8,979 ​ ​ - ​ ​ 8,979 ​ ​ 10,874 ​ ​ - ​ ​ 10,874 Prepaid expenses and other current assets ​ ​ 7,703 ​ ​ (1,304) ​ ​ 6,399 ​ ​ 6,776 ​ ​ - ​ ​ 6,776 Total current assets ​ ​ 26,601 ​ ​ (1,304) ​ ​ 25,297 ​ ​ 39,962 ​ ​ - ​ ​ 39,962 Property, plant, and mine development, net ​ ​ 131,791 ​ ​ 122 ​ ​ 131,913 ​ ​ 145,645 ​ ​ (299) ​ ​ 145,346 Deferred tax assets, net ​ ​ 269 ​ ​ - ​ ​ 269 ​ ​ 9,951 ​ ​ (30) ​ ​ 9,921 Other non-current assets ​ ​ 4,069 ​ ​ - ​ ​ 4,069 ​ ​ 5,465 ​ ​ - ​ ​ 5,465 Total assets ​ $ 162,730 ​ $ (1,182) ​ $ 161,548 ​ $ 201,023 ​ $ (329) ​ $ 200,694 LIABILITIES AND SHAREHOLDERS’ EQUITY ​ ​ ​ ​ ​ ​ ​ ​ ​ ​ ​ ​ ​ ​ ​ ​ ​ ​ Current liabilities: ​ ​ ​ ​ ​ ​ ​ ​ ​ ​ ​ ​ ​ ​ ​ ​ ​ ​ Accounts payable ​ $ 10,284 ​ $ (1,635) ​ $ 8,649 ​ $ 13,114 ​ $ (762) ​ $ 12,352 Mining royalty taxes payable, net ​ ​ 433 ​ ​ - ​ ​ 433 ​ ​ 1,130 ​ ​ - ​ ​ 1,130 Contingent consideration ​ ​ - ​ ​ - ​ ​ - ​ ​ 2,263 ​ ​ - ​ ​ 2,263 Accrued expenses and other current liabilities ​ ​ 1,550 ​ ​ 331 ​ ​ 1,881 ​ ​ 2,608 ​ ​ 762 ​ ​ 3,370 Total current liabilities ​ ​ 12,267 ​ ​ (1,304) ​ ​ 10,963 ​ ​ 19,115 ​ ​ - ​ ​ 19,115 Reclamation and remediation liabilities ​ ​ 11,212 ​ ​ - ​ ​ 11,212 ​ ​ 12,541 ​ ​ (392) ​ ​ 12,149 Gold and silver stream agreements liability ​ ​ 50,028 ​ ​ 17,314 ​ ​ 67,342 ​ ​ 44,015 ​ ​ 11,964 ​ ​ 55,979 Deferred tax liabilities, net ​ ​ 16,883 ​ ​ - ​ ​ 16,883 ​ ​ 14,625 ​ ​ 243 ​ ​ 14,868 Contingent consideration ​ ​ 3,392 ​ ​ - ​ ​ 3,392 ​ ​ 2,191 ​ ​ - ​ ​ 2,191 Other non-current liabilities ​ ​ 1,927 ​ ​ - ​ ​ 1,927 ​ ​ 1,835 ​ ​ - ​ ​ 1,835 Total liabilities ​ ​ 95,709 ​ ​ 16,010 ​ ​ 111,719 ​ ​ 94,322 ​ ​ 11,815 ​ ​ 106,137 ​ ​ ​ ​ ​ ​ ​ ​ ​ ​ ​ ​ ​ ​ ​ ​ ​ ​ ​ Shareholders’ equity: ​ ​ ​ ​ ​ ​ ​ ​ ​ ​ ​ ​ ​ ​ ​ ​ ​ ​ Common stock - $0.001 par value, 200,000,000 shares authorized: ​ ​ ​ ​ ​ ​ ​ ​ ​ ​ ​ ​ ​ ​ ​ ​ ​ ​ 92,292,848 and 88,468,542 shares outstanding at June 30, 2024 and June 30, 2023, respectively ​ ​ 93 ​ ​ - ​ ​ 93 ​ ​ 89 ​ ​ - ​ ​ 89 Additional paid-in capital ​ ​ 114,049 ​ ​ - ​ ​ 114,049 ​ ​ 111,580 ​ ​ - ​ ​ 111,580 Accumulated deficit ​ ​ (40,066) ​ ​ (17,192) ​ ​ (57,258) ​ ​ 2,087 ​ ​ (12,144) ​ ​ (10,057) Treasury stock at cost, 336,398 shares ​ ​ (5,884) ​ ​ - ​ ​ (5,884) ​ ​ (5,884) ​ ​ - ​ ​ (5,884) Accumulated other comprehensive loss ​ ​ (1,171) ​ ​ - ​ ​ (1,171) ​ ​ (1,171) ​ ​ - ​ ​ (1,171) Total shareholders’ equity ​ ​ 67,021 ​ ​ (17,192) ​ ​ 49,829 ​ ​ 106,701 ​ ​ (12,144) ​ ​ 94,557 Total liabilities and shareholders’ equity ​ $ 162,730 ​ $ (1,182) ​ $ 161,548 ​ $ 201,023 ​ $ (329) ​ $ 200,694 ​ ​ ​ ​ ​ ​ ​ ​ ​ ​ ​ ​ ​ ​ ​ ​ ​ ​ ​ ​ ​ ​ UNAUDITED CONDENSED CONSOLIDATED BALANCE SHEETS ​ ​ AS OF SEPTEMBER 30, ​ ​ 2024 ​ 2023 ​ As Previously Reported Restatement Impacts Restated As Previously Reported Restatement Impacts Restated ​ ​ (U.S. dollars in thousands, except share and per share amounts) ASSETS ​ ​ ​ ​ ​ ​ ​ ​ ​ ​ ​ ​ ​ ​ ​ ​ ​ ​ Current assets: ​ ​ ​ ​ ​ ​ ​ ​ ​ ​ ​ ​ ​ ​ ​ ​ ​ ​ Cash and cash equivalents ​ $ 1,352 ​ $ - ​ $ 1,352 ​ $ 6,706 ​ $ - ​ $ 6,706 Accounts receivable, net ​ ​ 5,413 ​ ​ - ​ ​ 5,413 ​ ​ 4,714 ​ ​ - ​ ​ 4,714 Inventories, net ​ ​ 7,824 ​ ​ - ​ ​ 7,824 ​ ​ 10,442 ​ ​ - ​ ​ 10,442 Prepaid expenses and other current assets ​ ​ 7,383 ​ ​ (1,046) ​ ​ 6,337 ​ ​ 7,038 ​ ​ - ​ ​ 7,038 Total current assets ​ ​ 21,972 ​ ​ (1,046) ​ ​ 20,926 ​ ​ 28,900 ​ ​ - ​ ​ 28,900 Property, plant, and mine development, net ​ ​ 130,888 ​ ​ 122 ​ ​ 131,010 ​ ​ 144,194 ​ ​ (269) ​ ​ 143,925 Deferred tax assets, net ​ ​ 239 ​ ​ - ​ ​ 239 ​ ​ 11,589 ​ ​ (45) ​ ​ 11,544 Other non-current assets ​ ​ 2,347 ​ ​ - ​ ​ 2,347 ​ ​ 5,009 ​ ​ - ​ ​ 5,009 Total assets ​ $ 155,446 ​ $ (924) ​ $ 154,522 ​ $ 189,692 ​ $ (314) ​ $ 189,378 LIABILITIES AND SHAREHOLDERS’ EQUITY ​ ​ ​ ​ ​ ​ ​ ​ ​ ​ ​ ​ ​ ​ ​ ​ ​ ​ Current liabilities: ​ ​ ​ ​ ​ ​ ​ ​ ​ ​ ​ ​ ​ ​ ​ ​ ​ ​ Accounts payable ​ $ 12,374 ​ $ (308) ​ $ 12,066 ​ $ 10,240 ​ $ (995) ​ $ 9,245 Mining royalty taxes payable, net ​ ​ 159 ​ ​ - ​ ​ 159 ​ ​ 1,015 ​ ​ - ​ ​ 1,015 Contingent consideration ​ ​ - ​ ​ - ​ ​ - ​ ​ 2,209 ​ ​ - ​ ​ 2,209 Accrued expenses and other current liabilities ​ ​ 3,346 ​ ​ (358) ​ ​ 2,988 ​ ​ 1,637 ​ ​ 995 ​ ​ 2,632 Total current liabilities ​ ​ 15,879 ​ ​ (666) ​ ​ 15,213 ​ ​ 15,101 ​ ​ - ​ ​ 15,101 Reclamation and remediation liabilities ​ ​ 10,681 ​ ​ (404) ​ ​ 10,277 ​ ​ 12,349 ​ ​ (392) ​ ​ 11,957 Gold and silver stream agreements liability ​ ​ 51,288 ​ ​ 19,511 ​ ​ 70,799 ​ ​ 44,703 ​ ​ 13,822 ​ ​ 58,525 Deferred tax liabilities, net ​ ​ 14,922 ​ ​ 9 ​ ​ 14,931 ​ ​ 14,269 ​ ​ 242 ​ ​ 14,511 Contingent consideration ​ ​ 3,336 ​ ​ - ​ ​ 3,336 ​ ​ 2,138 ​ ​ - ​ ​ 2,138 Other non-current liabilities ​ ​ 2,031 ​ ​ - ​ ​ 2,031 ​ ​ 1,618 ​ ​ - ​ ​ 1,618 Total liabilities ​ ​ 98,137 ​ ​ 18,450 ​ ​ 116,587 ​ ​ 90,178 ​ ​ 13,672 ​ ​ 103,850 Shareholders’ equity: ​ ​ ​ ​ ​ ​ ​ ​ ​ ​ ​ ​ ​ ​ ​ ​ ​ ​ Common stock - $0.001 par value, 200,000,000 shares authorized: ​ ​ ​ ​ ​ ​ ​ ​ ​ ​ ​ ​ ​ ​ ​ ​ ​ ​ 93,523,028 and 88,628,365 shares outstanding at September 30, 2024 and September 30, 2023, respectively ​ ​ 94 ​ ​ - ​ ​ 94 ​ ​ 89 ​ ​ - ​ ​ 89 Additional paid-in capital ​ ​ 114,831 ​ ​ - ​ ​ 114,831 ​ ​ 111,734 ​ ​ - ​ ​ 111,734 Accumulated deficit ​ ​ (50,561) ​ ​ (19,374) ​ ​ (69,935) ​ ​ (5,254) ​ ​ (13,986) ​ ​ (19,240) Treasury stock at cost, 336,398 shares ​ ​ (5,884) ​ ​ - ​ ​ (5,884) ​ ​ (5,884) ​ ​ - ​ ​ (5,884) Accumulated other comprehensive loss ​ ​ (1,171) ​ ​ - ​ ​ (1,171) ​ ​ (1,171) ​ ​ - ​ ​ (1,171) Total shareholders’ equity ​ ​ 57,309 ​ ​ (19,374) ​ ​ 37,935 ​ ​ 99,514 ​ ​ (13,986) ​ ​ 85,528 Total liabilities and shareholders’ equity ​ $ 155,446 ​ $ (924) ​ $ 154,522 ​ $ 189,692 ​ $ (314) ​ $ 189,378 ​ ​ ​ ​ ​ ​ ​ ​ ​ ​ ​ ​ ​ ​ ​ ​ ​ ​ ​ ​ ​ ​ UNAUDITED CONDENSED CONSOLIDATED STATEMENTS OF OPERATIONS ​ ​ For the three months ended March 31, 2024 ​ For the three months ended March 31, 2023 ​ ​ As Previously Reported ​ Restatement Impacts ​ Restated ​ As Previously Reported ​ Restatement Impacts ​ Restated ​ ​ (U.S. dollars in thousands, except share and per share amounts) Sales, net ​ $ 18,702 ​ $ - ​ $ 18,702 ​ $ 31,228 ​ $ - ​ $ 31,228 Cost of sales: ​ ​ ​ ​ ​ ​ ​ ​ ​ ​ ​ ​ ​ ​ ​ ​ ​ ​ Production costs ​ ​ 16,108 ​ ​ - ​ ​ 16,108 ​ ​ 19,850 ​ ​ - ​ ​ 19,850 Depreciation and amortization ​ ​ 4,210 ​ ​ - ​ ​ 4,210 ​ ​ 7,254 ​ ​ - ​ ​ 7,254 Reclamation and remediation ​ ​ 553 ​ ​ - ​ ​ 553 ​ ​ 195 ​ ​ (31) ​ ​ 164 Total cost of sales ​ ​ 20,871 ​ ​ - ​ ​ 20,871 ​ ​ 27,299 ​ ​ (31) ​ ​ 27,268 Mine gross (loss) profit ​ ​ (2,169) ​ ​ - ​ ​ (2,169) ​ ​ 3,929 ​ ​ 31 ​ ​ 3,960 Costs and expenses: ​ ​ ​ ​ ​ ​ ​ ​ ​ ​ ​ ​ ​ ​ ​ ​ ​ ​ General and administrative expenses ​ ​ 901 ​ ​ 54 ​ ​ 955 ​ ​ 1,193 ​ ​ - ​ ​ 1,193 Mexico exploration expenses ​ ​ 899 ​ ​ - ​ ​ 899 ​ ​ 1,389 ​ ​ - ​ ​ 1,389 Michigan Back Forty Project expenses ​ ​ 205 ​ ​ - ​ ​ 205 ​ ​ 450 ​ ​ - ​ ​ 450 Stock-based compensation ​ ​ 219 ​ ​ - ​ ​ 219 ​ ​ 597 ​ ​ - ​ ​ 597 Other expense, net ​ ​ 1,515 ​ ​ 1,602 ​ ​ 3,117 ​ ​ 1,469 ​ ​ 2,054 ​ ​ 3,523 Total costs and expenses ​ ​ 3,739 ​ ​ 1,656 ​ ​ 5,395 ​ ​ 5,098 ​ ​ 2,054 ​ ​ 7,152 Loss before income taxes ​ ​ (5,908) ​ ​ (1,656) ​ ​ (7,564) ​ ​ (1,169) ​ ​ (2,023) ​ ​ (3,192) Income tax benefit ​ ​ (1,887) ​ ​ - ​ ​ (1,887) ​ ​ (134) ​ ​ (164) ​ ​ (298) Net loss ​ $ (4,021) ​ $ (1,656) ​ $ (5,677) ​ $ (1,035) ​ $ (1,859) ​ $ (2,894) Net loss per common share: ​ ​ ​ ​ ​ ​ ​ ​ ​ ​ ​ ​ ​ ​ ​ ​ ​ ​ Basic and diluted net loss per common share ​ $ (0.05) ​ $ (0.01) ​ $ (0.06) ​ $ (0.01) ​ $ (0.02) ​ $ (0.03) ​ ​ ​ ​ ​ ​ ​ ​ ​ ​ ​ ​ ​ ​ ​ ​ ​ ​ ​ Weighted average shares outstanding: ​ ​ ​ ​ ​ ​ ​ ​ ​ ​ ​ ​ ​ ​ ​ ​ ​ ​ Basic and diluted ​ ​ 88,707,430 ​ ​ - ​ ​ 88,707,430 ​ ​ 88,405,935 ​ ​ - ​ ​ 88,405,935 ​ ​ ​ ​ ​ ​ ​ ​ ​ ​ ​ ​ ​ ​ ​ ​ ​ ​ ​ ​ ​ ​ ​ UNAUDITED CONDENSED CONSOLIDATED STATEMENTS OF OPERATIONS ​ ​ For the three months ended June 30, 2024 ​ For the six months ended June 30, 2024 ​ ​ As Previously Reported ​ Restatement Impacts ​ Restated ​ As Previously Reported ​ Restatement Impacts ​ Restated ​ ​ (U.S. dollars in thousands, except share and per share amounts) Sales, net ​ $ 20,782 ​ $ - ​ $ 20,782 ​ $ 39,484 ​ $ - ​ $ 39,484 Cost of sales: ​ ​ ​ ​ ​ ​ ​ ​ ​ ​ ​ ​ ​ ​ ​ ​ ​ ​ Production costs ​ ​ 17,768 ​ ​ - ​ ​ 17,768 ​ ​ 33,876 ​ ​ - ​ ​ 33,876 Depreciation and amortization ​ ​ 5,833 ​ ​ - ​ ​ 5,833 ​ ​ 10,043 ​ ​ - ​ ​ 10,043 Reclamation and remediation ​ ​ 773 ​ ​ - ​ ​ 773 ​ ​ 1,326 ​ ​ - ​ ​ 1,326 Total cost of sales ​ ​ 24,374 ​ ​ - ​ ​ 24,374 ​ ​ 45,245 ​ ​ - ​ ​ 45,245 Mine gross loss ​ ​ (3,592) ​ ​ - ​ ​ (3,592) ​ ​ (5,761) ​ ​ - ​ ​ (5,761) Costs and expenses: ​ ​ ​ ​ ​ ​ ​ ​ ​ ​ ​ ​ ​ ​ ​ ​ ​ ​ General and administrative expenses ​ ​ 781 ​ ​ (54) ​ ​ 727 ​ ​ 1,682 ​ ​ - ​ ​ 1,682 Mexico exploration expenses ​ ​ 184 ​ ​ - ​ ​ 184 ​ ​ 1,083 ​ ​ - ​ ​ 1,083 Michigan Back Forty Project expenses ​ ​ 142 ​ ​ - ​ ​ 142 ​ ​ 347 ​ ​ - ​ ​ 347 Stock-based compensation ​ ​ 225 ​ ​ - ​ ​ 225 ​ ​ 444 ​ ​ - ​ ​ 444 Other expense, net ​ ​ 6,354 ​ ​ (400) ​ ​ 5,954 ​ ​ 7,869 ​ ​ 1,202 ​ ​ 9,071 Total costs and expenses ​ ​ 7,686 ​ ​ (454) ​ ​ 7,232 ​ ​ 11,425 ​ ​ 1,202 ​ ​ 12,627 Loss before income taxes ​ ​ (11,278) ​ ​ 454 ​ ​ (10,824) ​ ​ (17,186) ​ ​ (1,202) ​ ​ (18,388) Income tax provision ​ ​ 16,456 ​ ​ (275) ​ ​ 16,181 ​ ​ 14,569 ​ ​ (275) ​ ​ 14,294 Net loss ​ $ (27,734) ​ $ 729 ​ $ (27,005) ​ $ (31,755) ​ $ (927) ​ $ (32,682) Net loss per common share: ​ ​ ​ ​ ​ ​ ​ ​ ​ ​ ​ ​ ​ ​ ​ ​ ​ ​ Basic and diluted net loss per common share ​ $ (0.30) ​ $ - ​ $ (0.30) ​ $ (0.35) ​ $ (0.01) ​ $ (0.36) ​ ​ ​ ​ ​ ​ ​ ​ ​ ​ ​ ​ ​ ​ ​ ​ ​ ​ ​ Weighted average shares outstanding: ​ ​ ​ ​ ​ ​ ​ ​ ​ ​ ​ ​ ​ ​ ​ ​ ​ ​ Basic and diluted ​ ​ 91,004,348 ​ ​ - ​ ​ 91,004,348 ​ ​ 89,855,890 ​ ​ - ​ ​ 89,855,890 ​ ​ ​ ​ ​ ​ ​ ​ ​ ​ ​ ​ ​ ​ ​ ​ ​ ​ ​ ​ ​ ​ ​ UNAUDITED CONDENSED CONSOLIDATED STATEMENTS OF OPERATIONS ​ ​ For the three months ended June 30, 2023 ​ For the six months ended June 30, 2023 ​ ​ As Previously Reported ​ Restatement Impacts ​ Restated ​ As Previously Reported ​ Restatement Impacts ​ Restated ​ ​ (U.S. dollars in thousands, except share and per share amounts) Sales, net ​ $ 24,807 ​ $ - ​ $ 24,807 ​ $ 56,035 ​ $ - ​ $ 56,035 Cost of sales: ​ ​ ​ ​ ​ ​ ​ ​ ​ ​ ​ ​ ​ ​ ​ ​ ​ ​ Production costs ​ ​ 20,302 ​ ​ - ​ ​ 20,302 ​ ​ 40,152 ​ ​ - ​ ​ 40,152 Depreciation and amortization ​ ​ 6,474 ​ ​ - ​ ​ 6,474 ​ ​ 13,728 ​ ​ - ​ ​ 13,728 Reclamation and remediation ​ ​ 200 ​ ​ (30) ​ ​ 170 ​ ​ 395 ​ ​ (61) ​ ​ 334 Total cost of sales ​ ​ 26,976 ​ ​ (30) ​ ​ 26,946 ​ ​ 54,275 ​ ​ (61) ​ ​ 54,214 Mine gross (loss) profit ​ ​ (2,169) ​ ​ 30 ​ ​ (2,139) ​ ​ 1,760 ​ ​ 61 ​ ​ 1,821 Costs and expenses: ​ ​ ​ ​ ​ ​ ​ ​ ​ ​ ​ ​ ​ ​ ​ ​ ​ ​ General and administrative expenses ​ ​ 2,130 ​ ​ - ​ ​ 2,130 ​ ​ 3,323 ​ ​ - ​ ​ 3,323 Mexico exploration expenses ​ ​ 1,045 ​ ​ - ​ ​ 1,045 ​ ​ 2,434 ​ ​ - ​ ​ 2,434 Michigan Back Forty Project expenses ​ ​ 395 ​ ​ - ​ ​ 395 ​ ​ 845 ​ ​ - ​ ​ 845 Stock-based compensation ​ ​ 7 ​ ​ - ​ ​ 7 ​ ​ 604 ​ ​ - ​ ​ 604 Other expense, net ​ ​ 711 ​ ​ 2,162 ​ ​ 2,873 ​ ​ 2,180 ​ ​ 4,217 ​ ​ 6,397 Total costs and expenses ​ ​ 4,288 ​ ​ 2,162 ​ ​ 6,450 ​ ​ 9,386 ​ ​ 4,217 ​ ​ 13,603 Loss before income taxes ​ ​ (6,457) ​ ​ (2,132) ​ ​ (8,589) ​ ​ (7,626) ​ ​ (4,156) ​ ​ (11,782) (Benefit) provision for income taxes ​ ​ (1,873) ​ ​ 15 ​ ​ (1,858) ​ ​ (2,007) ​ ​ (150) ​ ​ (2,157) Net loss ​ $ (4,584) ​ $ (2,147) ​ $ (6,731) ​ $ (5,619) ​ $ (4,006) ​ $ (9,625) Net loss per common share: ​ ​ ​ ​ ​ ​ ​ ​ ​ ​ ​ ​ ​ ​ ​ ​ ​ ​ Basic and diluted net loss per common share ​ $ (0.05) ​ $ (0.05) ​ $ (0.10) ​ $ (0.06) ​ $ (0.05) ​ $ (0.11) ​ ​ ​ ​ ​ ​ ​ ​ ​ ​ ​ ​ ​ ​ ​ ​ ​ ​ ​ Weighted average shares outstanding: ​ ​ ​ ​ ​ ​ ​ ​ ​ ​ ​ ​ ​ ​ ​ ​ ​ ​ Basic and diluted ​ ​ 88,468,542 ​ ​ - ​ ​ 88,468,542 ​ ​ 88,437,413 ​ ​ - ​ ​ 88,437,413 ​ ​ ​ ​ ​ ​ ​ ​ ​ ​ ​ ​ ​ ​ ​ ​ ​ ​ ​ ​ ​ ​ ​ UNAUDITED CONDENSED CONSOLIDATED STATEMENTS OF OPERATIONS ​ ​ For the three months ended September 30, 2024 ​ For the nine months ended September 30, 2024 ​ ​ As Previously Reported ​ Restatement Impacts ​ Restated ​ As Previously Reported ​ Restatement Impacts ​ Restated ​ ​ (U.S. dollars in thousands, except share and per share amounts) Sales, net ​ $ 13,272 ​ $ - ​ $ 13,272 ​ $ 52,756 ​ $ - ​ $ 52,756 Cost of sales: ​ ​ ​ ​ ​ - ​ ​ ​ ​ ​ ​ ​ ​ - ​ ​ ​ Production costs ​ ​ 17,198 ​ ​ - ​ ​ 17,198 ​ ​ 51,074 ​ ​ - ​ ​ 51,074 Depreciation and amortization ​ ​ 4,178 ​ ​ - ​ ​ 4,178 ​ ​ 14,221 ​ ​ - ​ ​ 14,221 Reclamation and remediation ​ ​ 566 ​ ​ - ​ ​ 566 ​ ​ 1,892 ​ ​ - ​ ​ 1,892 Total cost of sales ​ ​ 21,942 ​ ​ - ​ ​ 21,942 ​ ​ 67,187 ​ ​ - ​ ​ 67,187 Mine gross loss ​ ​ (8,670) ​ ​ - ​ ​ (8,670) ​ ​ (14,431) ​ ​ - ​ ​ (14,431) Costs and expenses: ​ ​ ​ ​ ​ ​ ​ ​ ​ ​ ​ ​ ​ ​ ​ ​ ​ ​ General and administrative expenses ​ ​ 1,293 ​ ​ - ​ ​ 1,293 ​ ​ 2,975 ​ ​ - ​ ​ 2,975 Mexico exploration expenses ​ ​ 767 ​ ​ - ​ ​ 767 ​ ​ 1,850 ​ ​ - ​ ​ 1,850 Michigan Back Forty Project expenses ​ ​ 202 ​ ​ (25) ​ ​ 177 ​ ​ 549 ​ ​ (25) ​ ​ 524 Stock-based compensation ​ ​ 203 ​ ​ - ​ ​ 203 ​ ​ 647 ​ ​ - ​ ​ 647 Other expense, net ​ ​ 2,977 ​ ​ 2,198 ​ ​ 5,175 ​ ​ 10,846 ​ ​ 3,400 ​ ​ 14,246 Total costs and expenses ​ ​ 5,442 ​ ​ 2,173 ​ ​ 7,615 ​ ​ 16,867 ​ ​ 3,375 ​ ​ 20,242 Loss before income taxes ​ ​ (14,112) ​ ​ (2,173) ​ ​ (16,285) ​ ​ (31,298) ​ ​ (3,375) ​ ​ (34,673) Income tax (benefit) provision ​ ​ (3,617) ​ ​ 9 ​ ​ (3,608) ​ ​ 10,952 ​ ​ (266) ​ ​ 10,686 Net loss ​ $ (10,495) ​ $ (2,182) ​ $ (12,677) ​ $ (42,250) ​ $ (3,109) ​ $ (45,359) Net loss per common share: ​ ​ ​ ​ ​ ​ ​ ​ ​ ​ ​ ​ ​ ​ ​ ​ ​ ​ Basic and diluted net loss per common share ​ $ (0.11) ​ $ (0.03) ​ $ (0.14) ​ $ (0.46) ​ $ (0.04) ​ $ (0.50) ​ ​ ​ ​ ​ ​ ​ ​ ​ ​ ​ ​ ​ ​ ​ ​ ​ ​ ​ Weighted average shares outstanding: ​ ​ ​ ​ ​ ​ ​ ​ ​ ​ ​ ​ ​ ​ ​ ​ ​ ​ Basic and diluted ​ ​ 93,279,750 ​ ​ - ​ ​ 93,279,750 ​ ​ 91,005,507 ​ ​ - ​ ​ 91,005,507 ​ ​ ​ ​ ​ ​ ​ ​ ​ ​ ​ ​ ​ ​ ​ ​ ​ ​ ​ ​ ​ ​ ​ UNAUDITED CONDENSED CONSOLIDATED STATEMENTS OF OPERATIONS ​ ​ For the three months ended September 30, 2023 ​ For the nine months ended September 30, 2023 ​ ​ As Previously Reported ​ Restatement Impacts ​ Restated ​ As Previously Reported ​ Restatement Impacts ​ Restated ​ ​ (U.S. dollars in thousands, except share and per share amounts) Sales, net ​ $ 20,552 ​ $ - ​ $ 20,552 ​ $ 76,587 ​ $ - ​ $ 76,587 Cost of sales: ​ ​ ​ ​ ​ ​ ​ ​ ​ ​ ​ ​ ​ ​ ​ ​ ​ ​ Production costs ​ ​ 18,957 ​ ​ - ​ ​ 18,957 ​ ​ 59,109 ​ ​ - ​ ​ 59,109 Depreciation and amortization ​ ​ 5,790 ​ ​ - ​ ​ 5,790 ​ ​ 19,518 ​ ​ - ​ ​ 19,518 Reclamation and remediation ​ ​ 216 ​ ​ (31) ​ ​ 185 ​ ​ 611 ​ ​ (92) ​ ​ 519 Total cost of sales ​ ​ 24,963 ​ ​ (31) ​ ​ 24,932 ​ ​ 79,238 ​ ​ (92) ​ ​ 79,146 Mine gross loss ​ ​ (4,411) ​ ​ 31 ​ ​ (4,380) ​ ​ (2,651) ​ ​ 92 ​ ​ (2,559) Costs and expenses: ​ ​ ​ ​ ​ ​ ​ ​ ​ ​ ​ ​ ​ ​ ​ ​ ​ ​ General and administrative expenses ​ ​ 1,764 ​ ​ - ​ ​ 1,764 ​ ​ 5,087 ​ ​ - ​ ​ 5,087 Mexico exploration expenses ​ ​ 1,540 ​ ​ - ​ ​ 1,540 ​ ​ 3,974 ​ ​ - ​ ​ 3,974 Michigan Back Forty Project expenses ​ ​ 420 ​ ​ - ​ ​ 420 ​ ​ 1,265 ​ ​ - ​ ​ 1,265 Stock-based compensation ​ ​ (102) ​ ​ - ​ ​ (102) ​ ​ 502 ​ ​ - ​ ​ 502 Other expense, net ​ ​ 1,967 ​ ​ 1,858 ​ ​ 3,825 ​ ​ 4,147 ​ ​ 6,075 ​ ​ 10,222 Total costs and expenses ​ ​ 5,589 ​ ​ 1,858 ​ ​ 7,447 ​ ​ 14,975 ​ ​ 6,075 ​ ​ 21,050 Loss before income taxes ​ ​ (10,000) ​ ​ (1,827) ​ ​ (11,827) ​ ​ (17,626) ​ ​ (5,983) ​ ​ (23,609) Income tax benefit ​ ​ (2,659) ​ ​ 15 ​ ​ (2,644) ​ ​ (4,666) ​ ​ (135) ​ ​ (4,801) Net loss ​ $ (7,341) ​ $ (1,842) ​ $ (9,183) ​ $ (12,960) ​ $ (5,848) ​ $ (18,808) Net loss per common share: ​ ​ ​ ​ ​ ​ ​ ​ ​ ​ ​ ​ ​ ​ ​ ​ ​ ​ Basic and diluted net loss per common share ​ $ (0.08) ​ $ (0.02) ​ $ (0.10) ​ $ (0.15) ​ $ (0.06) ​ $ (0.21) ​ ​ ​ ​ ​ ​ ​ ​ ​ ​ ​ ​ ​ ​ ​ ​ ​ ​ ​ Weighted average shares outstanding: ​ ​ ​ ​ ​ ​ ​ ​ ​ ​ ​ ​ ​ ​ ​ ​ ​ ​ Basic and diluted ​ ​ 88,499,327 ​ ​ - ​ ​ 88,499,327 ​ ​ 88,458,276 ​ ​ - ​ ​ 88,458,276 ​ ​ ​ ​ ​ ​ ​ ​ ​ ​ ​ ​ ​ ​ ​ ​ ​ ​ ​ ​ ​ ​ ​ ​ UNAUDITED CONDENSED CONSOLIDATED STATEMENTS OF CHANGES IN SHAREHOLDERS' EQUITY As Previously Reported ​ For the three months ended March 31, 2023 ​ Number of Common Shares Par Value of Common Shares Additional Paid- in Capital Retained Earnings (Accumulated Deficit) Treasury Stock Accumulated Other Comprehensive Loss Total Shareholders' Equity ​ ​ (U.S. dollars in thousands, except share amounts) Balance, December 31, 2022 ​ 88,734,507 ​ $ 89 ​ $ 111,024 ​ $ 7,706 ​ $ (5,884) ​ $ (1,171) ​ $ 111,764 Stock-based compensation ​ - ​ ​ - ​ ​ 273 ​ ​ - ​ ​ - ​ ​ - ​ ​ 273 Common stock issued for vested restricted stock units ​ 88,570 ​ ​ - ​ ​ - ​ ​ - ​ ​ - ​ ​ - ​ ​ - Surrender of common stock for taxes due on vesting ​ (18,137) ​ ​ - ​ ​ (11) ​ ​ - ​ ​ - ​ ​ - ​ ​ (11) Net loss ​ - ​ ​ - ​ ​ - ​ ​ (1,035) ​ ​ - ​ ​ - ​ ​ (1,035) Balance, March 31, 2023 ​ 88,804,940 ​ $ 89 ​ $ 111,286 ​ $ 6,671 ​ $ (5,884) ​ $ (1,171) ​ $ 110,991 ​ ​ ​ ​ ​ ​ ​ ​ ​ ​ ​ ​ ​ ​ ​ ​ ​ ​ ​ ​ ​ Restatement Impacts ​ ​ ​ ​ ​ ​ ​ ​ ​ ​ ​ ​ ​ ​ ​ ​ ​ ​ ​ ​ Balance, December 31, 2022 ​ - ​ $ - ​ $ - ​ $ (8,138) ​ $ - ​ $ - ​ $ (8,138) Stock-based compensation ​ - ​ ​ - ​ ​ - ​ ​ - ​ ​ - ​ ​ - ​ ​ - Common stock issued for vested restricted stock units ​ - ​ ​ - ​ ​ - ​ ​ - ​ ​ - ​ ​ - ​ ​ - Surrender of common stock for taxes due on vesting ​ - ​ ​ - ​ ​ - ​ ​ - ​ ​ - ​ ​ - ​ ​ - Net loss ​ - ​ ​ - ​ ​ - ​ ​ (1,859) ​ ​ - ​ ​ - ​ ​ (1,859) Balance, March 31, 2023 ​ - ​ $ - ​ $ - ​ $ (9,997) ​ $ - ​ $ - ​ $ (9,997) ​ ​ ​ ​ ​ ​ ​ ​ ​ ​ ​ ​ ​ ​ ​ ​ ​ ​ ​ ​ ​ Restated ​ ​ ​ ​ ​ ​ ​ ​ ​ ​ ​ ​ ​ ​ ​ ​ ​ ​ ​ ​ Balance, December 31, 2022 ​ 88,734,507 ​ $ 89 ​ $ 111,024 ​ $ (432) ​ $ (5,884) ​ $ (1,171) ​ $ 103,626 Stock-based compensation ​ - ​ ​ - ​ ​ 273 ​ ​ - ​ ​ - ​ ​ - ​ ​ 273 Common stock issued for vested restricted stock units ​ 88,570 ​ ​ - ​ ​ - ​ ​ - ​ ​ - ​ ​ - ​ ​ - Surrender of common stock for taxes due on vesting ​ (18,137) ​ ​ - ​ ​ (11) ​ ​ - ​ ​ - ​ ​ - ​ ​ (11) Net loss ​ - ​ ​ - ​ ​ - ​ ​ (2,894) ​ ​ - ​ ​ - ​ ​ (2,894) Balance, March 31, 2023 ​ 88,804,940 ​ $ 89 ​ $ 111,286 ​ $ (3,326) ​ $ (5,884) ​ $ (1,171) ​ $ 100,994 ​ ​ ​ ​ ​ ​ ​ ​ ​ ​ ​ ​ ​ ​ ​ ​ ​ ​ ​ ​ ​ ​ ​ ​ ​ UNAUDITED CONDENSED CONSOLIDATED STATEMENTS OF CHANGES IN SHAREHOLDERS' EQUITY As Previously Reported ​ For the three months ended June 30, 2023 ​ Number of Common Shares Par Value of Common Shares Additional Paid- in Capital Retained Earnings (Accumulated Deficit) Treasury Stock Accumulated Other Comprehensive Loss Total Shareholders' Equity ​ ​ (U.S. dollars in thousands, except share amounts) Balance, March 31, 2023 ​ 88,804,940 ​ $ 89 ​ $ 111,286 ​ $ 6,671 ​ $ (5,884) ​ $ (1,171) ​ $ 110,991 Stock-based compensation ​ - ​ ​ - ​ ​ 294 ​ ​ - ​ ​ - ​ ​ - ​ ​ 294 Net loss ​ - ​ ​ - ​ ​ - ​ ​ (4,584) ​ ​ - ​ ​ - ​ ​ (4,584) Balance, June 30, 2023 ​ 88,804,940 ​ $ 89 ​ $ 111,580 ​ $ 2,087 ​ $ (5,884) ​ $ (1,171) ​ $ 106,701 ​ ​ ​ ​ ​ ​ ​ ​ ​ ​ ​ ​ ​ ​ ​ ​ ​ ​ ​ ​ ​ Restatement Impacts ​ ​ ​ ​ ​ ​ ​ ​ ​ ​ ​ ​ ​ ​ ​ ​ ​ ​ ​ ​ Balance, March 31, 2023 ​ - ​ $ - ​ $ - ​ $ (9,997) ​ $ - ​ $ - ​ $ (9,997) Stock-based compensation ​ - ​ ​ - ​ ​ - ​ ​ - ​ ​ - ​ ​ - ​ ​ - Net loss ​ - ​ ​ - ​ ​ - ​ ​ (2,147) ​ ​ - ​ ​ - ​ ​ (2,147) Balance, June 30, 2023 ​ - ​ $ - ​ $ - ​ $ (12,144) ​ $ - ​ $ - ​ $ (12,144) ​ ​ ​ ​ ​ ​ ​ ​ ​ ​ ​ ​ ​ ​ ​ ​ ​ ​ ​ ​ ​ Restated ​ ​ ​ ​ ​ ​ ​ ​ ​ ​ ​ ​ ​ ​ ​ ​ ​ ​ ​ ​ Balance, March 31, 2023 ​ 88,804,940 ​ $ 89 ​ $ 111,286 ​ $ (3,326) ​ $ (5,884) ​ $ (1,171) ​ $ 100,994 Stock-based compensation ​ - ​ ​ - ​ ​ 294 ​ ​ - ​ ​ - ​ ​ - ​ ​ 294 Net loss ​ - ​ ​ - ​ ​ - ​ ​ (6,731) ​ ​ - ​ ​ - ​ ​ (6,731) Balance, June 30, 2023 ​ 88,804,940 ​ $ 89 ​ $ 111,580 ​ $ (10,057) ​ $ (5,884) ​ $ (1,171) ​ $ 94,557 ​ ​ ​ ​ ​ ​ ​ ​ ​ ​ ​ ​ ​ ​ ​ ​ ​ ​ ​ ​ ​ ​ ​ ​ UNAUDITED CONDENSED CONSOLIDATED STATEMENTS OF CHANGES IN SHAREHOLDERS' EQUITY As Previously Reported ​ For the six months ended June 30, 2023 ​ Number of Common Shares Par Value of Common Shares Additional Paid- in Capital Retained Earnings (Accumulated Deficit) Treasury Stock Accumulated Other Comprehensive Loss Total Shareholders' Equity ​ ​ (U.S. dollars in thousands, except share amounts) Balance, December 31, 2022 ​ 88,734,507 ​ $ 89 ​ $ 111,024 ​ $ 7,706 ​ $ (5,884) ​ $ (1,171) ​ $ 111,764 Stock-based compensation ​ - ​ ​ - ​ ​ 567 ​ ​ - ​ ​ - ​ ​ - ​ ​ 567 Common stock issued for vested restricted stock units ​ 88,570 ​ ​ - ​ ​ - ​ ​ - ​ ​ - ​ ​ - ​ ​ - Surrender of common stock for taxes due on vesting ​ (18,137) ​ ​ - ​ ​ (11) ​ ​ - ​ ​ - ​ ​ - ​ ​ (11) Net loss ​ - ​ ​ - ​ ​ - ​ ​ (5,619) ​ ​ - ​ ​ - ​ ​ (5,619) Balance, June 30, 2023 ​ 88,804,940 ​ $ 89 ​ $ 111,580 ​ $ 2,087 ​ $ (5,884) ​ $ (1,171) ​ $ 106,701 ​ ​ ​ ​ ​ ​ ​ ​ ​ ​ ​ ​ ​ ​ ​ ​ ​ ​ ​ ​ ​ Restatement Impacts ​ ​ ​ ​ ​ ​ ​ ​ ​ ​ ​ ​ ​ ​ ​ ​ ​ ​ ​ ​ Balance, December 31, 2022 ​ - ​ $ - ​ $ - ​ $ (8,138) ​ $ - ​ $ - ​ $ (8,138) Stock-based compensation ​ - ​ ​ - ​ ​ - ​ ​ - ​ ​ - ​ ​ - ​ ​ - Common stock issued for vested restricted stock units ​ - ​ ​ - ​ ​ - ​ ​ - ​ ​ - ​ ​ - ​ ​ - Surrender of common stock for taxes due on vesting ​ - ​ ​ - ​ ​ - ​ ​ - ​ ​ - ​ ​ - ​ ​ - Net loss ​ - ​ ​ - ​ ​ - ​ ​ (4,006) ​ ​ - ​ ​ - ​ ​ (4,006) Balance, June 30, 2023 ​ - ​ $ - ​ $ - ​ $ (12,144) ​ $ - ​ $ - ​ $ (12,144) ​ ​ ​ ​ ​ ​ ​ ​ ​ ​ ​ ​ ​ ​ ​ ​ ​ ​ ​ ​ ​ Restated ​ ​ ​ ​ ​ ​ ​ ​ ​ ​ ​ ​ ​ ​ ​ ​ ​ ​ ​ ​ Balance, December 31, 2022 ​ 88,734,507 ​ $ 89 ​ $ 111,024 ​ $ (432) ​ $ (5,884) ​ $ (1,171) ​ $ 103,626 Stock-based compensation ​ - ​ ​ - ​ ​ 567 ​ ​ - ​ ​ - ​ ​ - ​ ​ 567 Common stock issued for vested restricted stock units ​ 88,570 ​ ​ - ​ ​ - ​ ​ - ​ ​ - ​ ​ - ​ ​ - Surrender of common stock for taxes due on vesting ​ (18,137) ​ ​ - ​ ​ (11) ​ ​ - ​ ​ - ​ ​ - ​ ​ (11) Net loss ​ - ​ ​ - ​ ​ - ​ ​ (9,625) ​ ​ - ​ ​ - ​ ​ (9,625) Balance, June 30, 2023 ​ 88,804,940 ​ $ 89 ​ $ 111,580 ​ $ (10,057) ​ $ (5,884) ​ $ (1,171) ​ $ 94,557 ​ ​ ​ ​ ​ ​ ​ ​ ​ ​ ​ ​ ​ ​ ​ ​ ​ ​ ​ ​ ​ ​ ​ ​ UNAUDITED CONDENSED CONSOLIDATED STATEMENTS OF CHANGES IN SHAREHOLDERS' EQUITY As Previously Reported ​ For the three months ended September 30, 2023 ​ Number of Common Shares Par Value of Common Shares Additional Paid- in Capital Retained Earnings (Accumulated Deficit) Treasury Stock Accumulated Other Comprehensive Loss Total Shareholders' Equity ​ ​ (U.S. dollars in thousands, except share amounts) Balance, June 30, 2023 ​ 88,804,940 ​ $ 89 ​ $ 111,580 ​ $ 2,087 ​ $ (5,884) ​ $ (1,171) ​ $ 106,701 Stock-based compensation ​ - ​ ​ - ​ ​ 105 ​ ​ - ​ ​ - ​ ​ - ​ ​ 105 Common stock issued for vested restricted stock units ​ 41,668 ​ ​ - ​ ​ - ​ ​ - ​ ​ - ​ ​ - ​ ​ - Issuance of common stock, net of issuance costs ​ 130,199 ​ ​ - ​ ​ 56 ​ ​ - ​ ​ - ​ ​ - ​ ​ 56 Surrender of common stock for taxes due on vesting ​ (12,044) ​ ​ - ​ ​ (7) ​ ​ - ​ ​ - ​ ​ - ​ ​ (7) Net loss ​ - ​ ​ - ​ ​ - ​ ​ (7,341) ​ ​ - ​ ​ - ​ ​ (7,341) Balance, September 30, 2023 ​ 88,964,763 ​ $ 89 ​ $ 111,734 ​ $ (5,254) ​ $ (5,884) ​ $ (1,171) ​ $ 99,514 ​ ​ ​ ​ ​ ​ ​ ​ ​ ​ ​ ​ ​ ​ ​ ​ ​ ​ ​ ​ ​ Restatement Impacts ​ ​ ​ ​ ​ ​ ​ ​ ​ ​ ​ ​ ​ ​ ​ ​ ​ ​ ​ ​ Balance, June 30, 2023 ​ - ​ $ - ​ $ - ​ $ (12,144) ​ $ - ​ $ - ​ $ (12,144) Stock-based compensation ​ - ​ ​ - ​ ​ - ​ ​ - ​ ​ - ​ ​ - ​ ​ - Common stock issued for vested restricted stock units ​ - ​ ​ - ​ ​ - ​ ​ - ​ ​ - ​ ​ - ​ ​ - Issuance of common stock, net of issuance costs ​ - ​ ​ - ​ ​ - ​ ​ - ​ ​ - ​ ​ - ​ ​ - Surrender of common stock for taxes due on vesting ​ - ​ ​ - ​ ​ - ​ ​ - ​ ​ - ​ ​ - ​ ​ - Net loss ​ - ​ ​ - ​ ​ - ​ ​ (1,842) ​ ​ - ​ ​ - ​ ​ (1,842) Balance, September 30, 2023 ​ - ​ $ - ​ $ - ​ $ (13,986) ​ $ - ​ $ - ​ $ (13,986) ​ ​ ​ ​ ​ ​ ​ ​ ​ ​ ​ ​ ​ ​ ​ ​ ​ ​ ​ ​ ​ Restated ​ ​ ​ ​ ​ ​ ​ ​ ​ ​ ​ ​ ​ ​ ​ ​ ​ ​ ​ ​ Balance, June 30, 2023 ​ 88,804,940 ​ $ 89 ​ $ 111,580 ​ $ (10,057) ​ $ (5,884) ​ $ (1,171) ​ $ 94,557 Stock-based compensation ​ - ​ ​ - ​ ​ 105 ​ ​ - ​ ​ - ​ ​ - ​ ​ 105 Common stock issued for vested restricted stock units ​ 41,668 ​ ​ - ​ ​ - ​ ​ - ​ ​ - ​ ​ - ​ ​ - Issuance of common stock, net of issuance costs ​ 130,199 ​ ​ - ​ ​ 56 ​ ​ - ​ ​ - ​ ​ - ​ ​ 56 Surrender of common stock for taxes due on vesting ​ (12,044) ​ ​ - ​ ​ (7) ​ ​ - ​ ​ - ​ ​ - ​ ​ (7) Net loss ​ - ​ ​ - ​ ​ - ​ ​ (9,183) ​ ​ - ​ ​ - ​ ​ (9,183) Balance, September 30, 2023 ​ 88,964,763 ​ $ 89 ​ $ 111,734 ​ $ (19,240) ​ $ (5,884) ​ $ (1,171) ​ $ 85,528 ​ ​ ​ ​ ​ ​ ​ ​ ​ ​ ​ ​ ​ ​ ​ ​ ​ ​ ​ ​ ​ ​ ​ ​ UNAUDITED CONDENSED CONSOLIDATED STATEMENTS OF CHANGES IN SHAREHOLDERS' EQUITY As Previously Reported ​ For the nine months ended September 30, 2023 ​ Number of Common Shares Par Value of Common Shares Additional Paid- in Capital Retained Earnings (Accumulated Deficit) Treasury Stock Accumulated Other Comprehensive Loss Total Shareholders' Equity ​ ​ (U.S. dollars in thousands, except share amounts) Balance, December 31, 2022 ​ 88,734,507 ​ $ 89 ​ $ 111,024 ​ $ 7,706 ​ $ (5,884) ​ $ (1,171) ​ $ 111,764 Stock-based compensation ​ - ​ ​ - ​ ​ 672 ​ ​ - ​ ​ - ​ ​ - ​ ​ 672 Common stock issued for vested restricted stock units ​ 130,238 ​ ​ - ​ ​ - ​ ​ - ​ ​ - ​ ​ - ​ ​ - Issuance of common stock, net of issuance costs ​ 130,199 ​ ​ - ​ ​ 56 ​ ​ - ​ ​ - ​ ​ - ​ ​ 56 Surrender of common stock for taxes due on vesting ​ (30,181) ​ ​ - ​ ​ (18) ​ ​ - ​ ​ - ​ ​ - ​ ​ (18) Net loss ​ - ​ ​ - ​ ​ - ​ ​ (12,960) ​ ​ - ​ ​ - ​ ​ (12,960) Balance, September 30, 2023 ​ 88,964,763 ​ $ 89 ​ $ 111,734 ​ $ (5,254) ​ $ (5,884) ​ $ (1,171) ​ $ 99,514 ​ ​ ​ ​ ​ ​ ​ ​ ​ ​ ​ ​ ​ ​ ​ ​ ​ ​ ​ ​ ​ Restatement Impacts ​ ​ ​ ​ ​ ​ ​ ​ ​ ​ ​ ​ ​ ​ ​ ​ ​ ​ ​ ​ Balance, December 31, 2022 ​ - ​ $ - ​ $ - ​ $ (8,138) ​ $ - ​ $ - ​ $ (8,138) Stock-based compensation ​ - ​ ​ - ​ ​ - ​ ​ - ​ ​ - ​ ​ - ​ ​ - Common stock issued for vested restricted stock units ​ - ​ ​ - ​ ​ - ​ ​ - ​ ​ - ​ ​ - ​ ​ - Issuance of common stock, net of issuance costs ​ - ​ ​ - ​ ​ - ​ ​ - ​ ​ - ​ ​ - ​ ​ - Surrender of common stock for taxes due on vesting ​ - ​ ​ - ​ ​ - ​ ​ - ​ ​ - ​ ​ - ​ ​ - Net loss ​ - ​ ​ - ​ ​ - ​ ​ (5,848) ​ ​ - ​ ​ - ​ ​ (5,848) Balance, September 30, 2023 ​ - ​ $ - ​ $ - ​ $ (13,986) ​ $ - ​ $ - ​ $ (13,986) ​ ​ ​ ​ ​ ​ ​ ​ ​ ​ ​ ​ ​ ​ ​ ​ ​ ​ ​ ​ ​ Restated ​ ​ ​ ​ ​ ​ ​ ​ ​ ​ ​ ​ ​ ​ ​ ​ ​ ​ ​ ​ Balance, December 31, 2022 ​ 88,734,507 ​ $ 89 ​ $ 111,024 ​ $ (432) ​ $ (5,884) ​ $ (1,171) ​ $ 103,626 Stock-based compensation ​ - ​ ​ - ​ ​ 672 ​ ​ - ​ ​ - ​ ​ - ​ ​ 672 Common stock issued for vested restricted stock units ​ 130,238 ​ ​ - ​ ​ - ​ ​ - ​ ​ - ​ ​ - ​ ​ - Issuance of common stock, net of issuance costs ​ 130,199 ​ ​ - ​ ​ 56 ​ ​ - ​ ​ - ​ ​ - ​ ​ 56 Surrender of common stock for taxes due on vesting ​ (30,181) ​ ​ - ​ ​ (18) ​ ​ - ​ ​ - ​ ​ - ​ ​ (18) Net loss ​ - ​ ​ - ​ ​ - ​ ​ (18,808) ​ ​ - ​ ​ - ​ ​ (18,808) Balance, September 30, 2023 ​ 88,964,763 ​ $ 89 ​ $ 111,734 ​ $ (19,240) ​ $ (5,884) ​ $ (1,171) ​ $ 85,528 ​ ​ ​ ​ ​ ​ ​ ​ ​ ​ ​ ​ ​ ​ ​ ​ ​ ​ ​ ​ ​ ​ ​ ​ UNAUDITED CONDENSED CONSOLIDATED STATEMENTS OF CHANGES IN SHAREHOLDERS' EQUITY As Previously Reported ​ For the three months ended March 31, 2024 ​ Number of Common Shares Par Value of Common Shares Additional Paid- in Capital Retained Earnings (Accumulated Deficit) Treasury Stock Accumulated Other Comprehensive Loss Total Shareholders' Equity ​ ​ (U.S. dollars in thousands, except share amounts) Balance, December 31, 2023 ​ 89,030,436 ​ $ 89 ​ $ 111,970 ​ $ (8,311) ​ $ (5,884) ​ $ (1,171) ​ $ 96,693 Stock-based compensation ​ - ​ ​ - ​ ​ 128 ​ ​ - ​ ​ - ​ ​ - ​ ​ 128 Common stock issued for vested restricted stock units ​ 160,736 ​ ​ - ​ ​ - ​ ​ - ​ ​ - ​ ​ - ​ ​ - Surrender of common stock for taxes due on vesting ​ (64,300) ​ ​ - ​ ​ (25) ​ ​ - ​ ​ - ​ ​ - ​ ​ (25) Net loss ​ - ​ ​ - ​ ​ - ​ ​ (4,021) ​ ​ - ​ ​ - ​ ​ (4,021) Balance, March 31, 2024 ​ 89,126,872 ​ $ 89 ​ $ 112,073 ​ $ (12,332) ​ $ (5,884) ​ $ (1,171) ​ $ 92,775 ​ ​ ​ ​ ​ ​ ​ ​ ​ ​ ​ ​ ​ ​ ​ ​ ​ ​ ​ ​ ​ Restatement Impacts ​ ​ ​ ​ ​ ​ ​ ​ ​ ​ ​ ​ ​ ​ ​ ​ ​ ​ ​ ​ Balance, December 31, 2023 ​ - ​ $ - ​ $ - ​ $ (16,265) ​ $ - ​ $ - ​ $ (16,265) Stock-based compensation ​ - ​ ​ - ​ ​ - ​ ​ - ​ ​ - ​ ​ - ​ ​ - Common stock issued for vested restricted stock units ​ - ​ ​ - ​ ​ - ​ ​ - ​ ​ - ​ ​ - ​ ​ - Surrender of common stock for taxes due on vesting ​ - ​ ​ - ​ ​ - ​ ​ - ​ ​ - ​ ​ - ​ ​ - Net loss ​ - ​ ​ - ​ ​ - ​ ​ (1,656) ​ ​ - ​ ​ - ​ ​ (1,656) Balance, March 31, 2024 ​ - ​ $ - ​ $ - ​ $ (17,921) ​ $ - ​ $ - ​ $ (17,921) ​ ​ ​ ​ ​ ​ ​ ​ ​ ​ ​ ​ ​ ​ ​ ​ ​ ​ ​ ​ ​ Restated ​ ​ ​ ​ ​ ​ ​ ​ ​ ​ ​ ​ ​ ​ ​ ​ ​ ​ ​ ​ Balance, December 31, 2023 ​ 89,030,436 ​ $ 89 ​ $ 111,970 ​ $ (24,576) ​ $ (5,884) ​ $ (1,171) ​ $ 80,428 Stock-based compensation ​ - ​ ​ - ​ ​ 128 ​ ​ - ​ ​ - ​ ​ - ​ ​ 128 Common stock issued for vested restricted stock units ​ 160,736 ​ ​ - ​ ​ - ​ ​ - ​ ​ - ​ ​ - ​ ​ - Surrender of common stock for taxes due on vesting ​ (64,300) ​ ​ - ​ ​ (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Operations and Summary of Significant Accounting Policies (Details) $ in Thousands</t>
        </is>
      </c>
      <c r="B1" s="2" t="inlineStr">
        <is>
          <t>12 Months Ended</t>
        </is>
      </c>
    </row>
    <row r="2">
      <c r="B2" s="2" t="inlineStr">
        <is>
          <t>Dec. 31, 2024 USD ($) segment</t>
        </is>
      </c>
      <c r="C2" s="2" t="inlineStr">
        <is>
          <t>Dec. 31, 2023 USD ($)</t>
        </is>
      </c>
    </row>
    <row r="3">
      <c r="A3" s="3" t="inlineStr">
        <is>
          <t>Nature of Operations and Summary of Significant Accounting Policies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Allowance for doubtful accounts | $</t>
        </is>
      </c>
      <c r="B5" s="5" t="n">
        <v>0</v>
      </c>
      <c r="C5" s="5" t="n">
        <v>0</v>
      </c>
    </row>
    <row r="6">
      <c r="A6" s="4" t="inlineStr">
        <is>
          <t>Concentrate sale percentage based on provisional sales price</t>
        </is>
      </c>
      <c r="B6" s="10" t="n">
        <v>1</v>
      </c>
      <c r="C6" s="4" t="inlineStr">
        <is>
          <t xml:space="preserve"> </t>
        </is>
      </c>
    </row>
    <row r="7">
      <c r="A7" s="4" t="inlineStr">
        <is>
          <t>Back Forty Project</t>
        </is>
      </c>
      <c r="B7" s="4" t="inlineStr">
        <is>
          <t xml:space="preserve"> </t>
        </is>
      </c>
      <c r="C7" s="4" t="inlineStr">
        <is>
          <t xml:space="preserve"> </t>
        </is>
      </c>
    </row>
    <row r="8">
      <c r="A8" s="3" t="inlineStr">
        <is>
          <t>Nature of Operations and Summary of Significant Accounting Policies [Line Items]</t>
        </is>
      </c>
      <c r="B8" s="4" t="inlineStr">
        <is>
          <t xml:space="preserve"> </t>
        </is>
      </c>
      <c r="C8" s="4" t="inlineStr">
        <is>
          <t xml:space="preserve"> </t>
        </is>
      </c>
    </row>
    <row r="9">
      <c r="A9" s="4" t="inlineStr">
        <is>
          <t>Ownership percentage</t>
        </is>
      </c>
      <c r="B9" s="10" t="n">
        <v>1</v>
      </c>
      <c r="C9" s="4" t="inlineStr">
        <is>
          <t xml:space="preserve"> </t>
        </is>
      </c>
    </row>
    <row r="10">
      <c r="A10" s="4" t="inlineStr">
        <is>
          <t>Sales Revenue Net | Sales Revenue | Arista And Alta Gracia Mines At DDGM</t>
        </is>
      </c>
      <c r="B10" s="4" t="inlineStr">
        <is>
          <t xml:space="preserve"> </t>
        </is>
      </c>
      <c r="C10" s="4" t="inlineStr">
        <is>
          <t xml:space="preserve"> </t>
        </is>
      </c>
    </row>
    <row r="11">
      <c r="A11" s="3" t="inlineStr">
        <is>
          <t>Nature of Operations and Summary of Significant Accounting Policies [Line Items]</t>
        </is>
      </c>
      <c r="B11" s="4" t="inlineStr">
        <is>
          <t xml:space="preserve"> </t>
        </is>
      </c>
      <c r="C11" s="4" t="inlineStr">
        <is>
          <t xml:space="preserve"> </t>
        </is>
      </c>
    </row>
    <row r="12">
      <c r="A12" s="4" t="inlineStr">
        <is>
          <t>Concentration risk</t>
        </is>
      </c>
      <c r="B12" s="10" t="n">
        <v>1</v>
      </c>
      <c r="C12" s="4" t="inlineStr">
        <is>
          <t xml:space="preserve"> </t>
        </is>
      </c>
    </row>
    <row r="13">
      <c r="A13" s="4" t="inlineStr">
        <is>
          <t>Customer A | Sales Revenue Net | Customer Concentration Risk</t>
        </is>
      </c>
      <c r="B13" s="4" t="inlineStr">
        <is>
          <t xml:space="preserve"> </t>
        </is>
      </c>
      <c r="C13" s="4" t="inlineStr">
        <is>
          <t xml:space="preserve"> </t>
        </is>
      </c>
    </row>
    <row r="14">
      <c r="A14" s="3" t="inlineStr">
        <is>
          <t>Nature of Operations and Summary of Significant Accounting Policies [Line Items]</t>
        </is>
      </c>
      <c r="B14" s="4" t="inlineStr">
        <is>
          <t xml:space="preserve"> </t>
        </is>
      </c>
      <c r="C14" s="4" t="inlineStr">
        <is>
          <t xml:space="preserve"> </t>
        </is>
      </c>
    </row>
    <row r="15">
      <c r="A15" s="4" t="inlineStr">
        <is>
          <t>Concentration risk</t>
        </is>
      </c>
      <c r="B15" s="10" t="n">
        <v>0.48</v>
      </c>
      <c r="C15" s="10" t="n">
        <v>0.48</v>
      </c>
    </row>
    <row r="16">
      <c r="A16" s="4" t="inlineStr">
        <is>
          <t>Customer A | Accounts Receivable | Customer Concentration Risk</t>
        </is>
      </c>
      <c r="B16" s="4" t="inlineStr">
        <is>
          <t xml:space="preserve"> </t>
        </is>
      </c>
      <c r="C16" s="4" t="inlineStr">
        <is>
          <t xml:space="preserve"> </t>
        </is>
      </c>
    </row>
    <row r="17">
      <c r="A17" s="3" t="inlineStr">
        <is>
          <t>Nature of Operations and Summary of Significant Accounting Policies [Line Items]</t>
        </is>
      </c>
      <c r="B17" s="4" t="inlineStr">
        <is>
          <t xml:space="preserve"> </t>
        </is>
      </c>
      <c r="C17" s="4" t="inlineStr">
        <is>
          <t xml:space="preserve"> </t>
        </is>
      </c>
    </row>
    <row r="18">
      <c r="A18" s="4" t="inlineStr">
        <is>
          <t>Concentration risk</t>
        </is>
      </c>
      <c r="B18" s="10" t="n">
        <v>0.48</v>
      </c>
      <c r="C18" s="10" t="n">
        <v>0.46</v>
      </c>
    </row>
    <row r="19">
      <c r="A19" s="4" t="inlineStr">
        <is>
          <t>Customer B | Sales Revenue Net | Customer Concentration Risk</t>
        </is>
      </c>
      <c r="B19" s="4" t="inlineStr">
        <is>
          <t xml:space="preserve"> </t>
        </is>
      </c>
      <c r="C19" s="4" t="inlineStr">
        <is>
          <t xml:space="preserve"> </t>
        </is>
      </c>
    </row>
    <row r="20">
      <c r="A20" s="3" t="inlineStr">
        <is>
          <t>Nature of Operations and Summary of Significant Accounting Policies [Line Items]</t>
        </is>
      </c>
      <c r="B20" s="4" t="inlineStr">
        <is>
          <t xml:space="preserve"> </t>
        </is>
      </c>
      <c r="C20" s="4" t="inlineStr">
        <is>
          <t xml:space="preserve"> </t>
        </is>
      </c>
    </row>
    <row r="21">
      <c r="A21" s="4" t="inlineStr">
        <is>
          <t>Concentration risk</t>
        </is>
      </c>
      <c r="B21" s="10" t="n">
        <v>0.09</v>
      </c>
      <c r="C21" s="10" t="n">
        <v>0.24</v>
      </c>
    </row>
    <row r="22">
      <c r="A22" s="4" t="inlineStr">
        <is>
          <t>Customer B | Accounts Receivable | Customer Concentration Risk</t>
        </is>
      </c>
      <c r="B22" s="4" t="inlineStr">
        <is>
          <t xml:space="preserve"> </t>
        </is>
      </c>
      <c r="C22" s="4" t="inlineStr">
        <is>
          <t xml:space="preserve"> </t>
        </is>
      </c>
    </row>
    <row r="23">
      <c r="A23" s="3" t="inlineStr">
        <is>
          <t>Nature of Operations and Summary of Significant Accounting Policies [Line Items]</t>
        </is>
      </c>
      <c r="B23" s="4" t="inlineStr">
        <is>
          <t xml:space="preserve"> </t>
        </is>
      </c>
      <c r="C23" s="4" t="inlineStr">
        <is>
          <t xml:space="preserve"> </t>
        </is>
      </c>
    </row>
    <row r="24">
      <c r="A24" s="4" t="inlineStr">
        <is>
          <t>Concentration risk</t>
        </is>
      </c>
      <c r="B24" s="4" t="inlineStr">
        <is>
          <t xml:space="preserve"> </t>
        </is>
      </c>
      <c r="C24" s="10" t="n">
        <v>0.33</v>
      </c>
    </row>
    <row r="25">
      <c r="A25" s="4" t="inlineStr">
        <is>
          <t>Customer C | Sales Revenue Net | Customer Concentration Risk</t>
        </is>
      </c>
      <c r="B25" s="4" t="inlineStr">
        <is>
          <t xml:space="preserve"> </t>
        </is>
      </c>
      <c r="C25" s="4" t="inlineStr">
        <is>
          <t xml:space="preserve"> </t>
        </is>
      </c>
    </row>
    <row r="26">
      <c r="A26" s="3" t="inlineStr">
        <is>
          <t>Nature of Operations and Summary of Significant Accounting Policies [Line Items]</t>
        </is>
      </c>
      <c r="B26" s="4" t="inlineStr">
        <is>
          <t xml:space="preserve"> </t>
        </is>
      </c>
      <c r="C26" s="4" t="inlineStr">
        <is>
          <t xml:space="preserve"> </t>
        </is>
      </c>
    </row>
    <row r="27">
      <c r="A27" s="4" t="inlineStr">
        <is>
          <t>Concentration risk</t>
        </is>
      </c>
      <c r="B27" s="10" t="n">
        <v>0.19</v>
      </c>
      <c r="C27" s="10" t="n">
        <v>0.25</v>
      </c>
    </row>
    <row r="28">
      <c r="A28" s="4" t="inlineStr">
        <is>
          <t>Customer C | Accounts Receivable | Customer Concentration Risk</t>
        </is>
      </c>
      <c r="B28" s="4" t="inlineStr">
        <is>
          <t xml:space="preserve"> </t>
        </is>
      </c>
      <c r="C28" s="4" t="inlineStr">
        <is>
          <t xml:space="preserve"> </t>
        </is>
      </c>
    </row>
    <row r="29">
      <c r="A29" s="3" t="inlineStr">
        <is>
          <t>Nature of Operations and Summary of Significant Accounting Policies [Line Items]</t>
        </is>
      </c>
      <c r="B29" s="4" t="inlineStr">
        <is>
          <t xml:space="preserve"> </t>
        </is>
      </c>
      <c r="C29" s="4" t="inlineStr">
        <is>
          <t xml:space="preserve"> </t>
        </is>
      </c>
    </row>
    <row r="30">
      <c r="A30" s="4" t="inlineStr">
        <is>
          <t>Concentration risk</t>
        </is>
      </c>
      <c r="B30" s="10" t="n">
        <v>0.28</v>
      </c>
      <c r="C30" s="10" t="n">
        <v>0.21</v>
      </c>
    </row>
    <row r="31">
      <c r="A31" s="4" t="inlineStr">
        <is>
          <t>Customer D | Sales Revenue Net | Customer Concentration Risk</t>
        </is>
      </c>
      <c r="B31" s="4" t="inlineStr">
        <is>
          <t xml:space="preserve"> </t>
        </is>
      </c>
      <c r="C31" s="4" t="inlineStr">
        <is>
          <t xml:space="preserve"> </t>
        </is>
      </c>
    </row>
    <row r="32">
      <c r="A32" s="3" t="inlineStr">
        <is>
          <t>Nature of Operations and Summary of Significant Accounting Policies [Line Items]</t>
        </is>
      </c>
      <c r="B32" s="4" t="inlineStr">
        <is>
          <t xml:space="preserve"> </t>
        </is>
      </c>
      <c r="C32" s="4" t="inlineStr">
        <is>
          <t xml:space="preserve"> </t>
        </is>
      </c>
    </row>
    <row r="33">
      <c r="A33" s="4" t="inlineStr">
        <is>
          <t>Concentration risk</t>
        </is>
      </c>
      <c r="B33" s="10" t="n">
        <v>0.24</v>
      </c>
      <c r="C33" s="4" t="inlineStr">
        <is>
          <t xml:space="preserve"> </t>
        </is>
      </c>
    </row>
    <row r="34">
      <c r="A34" s="4" t="inlineStr">
        <is>
          <t>Customer D | Accounts Receivable | Customer Concentration Risk</t>
        </is>
      </c>
      <c r="B34" s="4" t="inlineStr">
        <is>
          <t xml:space="preserve"> </t>
        </is>
      </c>
      <c r="C34" s="4" t="inlineStr">
        <is>
          <t xml:space="preserve"> </t>
        </is>
      </c>
    </row>
    <row r="35">
      <c r="A35" s="3" t="inlineStr">
        <is>
          <t>Nature of Operations and Summary of Significant Accounting Policies [Line Items]</t>
        </is>
      </c>
      <c r="B35" s="4" t="inlineStr">
        <is>
          <t xml:space="preserve"> </t>
        </is>
      </c>
      <c r="C35" s="4" t="inlineStr">
        <is>
          <t xml:space="preserve"> </t>
        </is>
      </c>
    </row>
    <row r="36">
      <c r="A36" s="4" t="inlineStr">
        <is>
          <t>Concentration risk</t>
        </is>
      </c>
      <c r="B36" s="10" t="n">
        <v>0.24</v>
      </c>
      <c r="C3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Estimated Economic Lives (Details)</t>
        </is>
      </c>
      <c r="B1" s="2" t="inlineStr">
        <is>
          <t>Dec. 31, 2024</t>
        </is>
      </c>
    </row>
    <row r="2">
      <c r="A2" s="4" t="inlineStr">
        <is>
          <t>Furniture, computer and office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computer and office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Light vehicles and other mobile equipment</t>
        </is>
      </c>
      <c r="B8" s="4" t="inlineStr">
        <is>
          <t xml:space="preserve"> </t>
        </is>
      </c>
    </row>
    <row r="9">
      <c r="A9" s="3" t="inlineStr">
        <is>
          <t>Property Plant And Equipment [Line Items]</t>
        </is>
      </c>
      <c r="B9" s="4" t="inlineStr">
        <is>
          <t xml:space="preserve"> </t>
        </is>
      </c>
    </row>
    <row r="10">
      <c r="A10" s="4" t="inlineStr">
        <is>
          <t>Useful life</t>
        </is>
      </c>
      <c r="B10" s="4" t="inlineStr">
        <is>
          <t>4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8 years</t>
        </is>
      </c>
    </row>
    <row r="14">
      <c r="A14" s="4" t="inlineStr">
        <is>
          <t>Buildings and infrastructure | Maximum</t>
        </is>
      </c>
      <c r="B14" s="4" t="inlineStr">
        <is>
          <t xml:space="preserve"> </t>
        </is>
      </c>
    </row>
    <row r="15">
      <c r="A15" s="3" t="inlineStr">
        <is>
          <t>Property Plant And Equipment [Line Items]</t>
        </is>
      </c>
      <c r="B15" s="4" t="inlineStr">
        <is>
          <t xml:space="preserve"> </t>
        </is>
      </c>
    </row>
    <row r="16">
      <c r="A16" s="4" t="inlineStr">
        <is>
          <t>Useful life</t>
        </is>
      </c>
      <c r="B16" s="4" t="inlineStr">
        <is>
          <t>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Consolidated Financial Statements - Balance Sheet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628</v>
      </c>
      <c r="C3" s="5" t="n">
        <v>1352</v>
      </c>
      <c r="D3" s="5" t="n">
        <v>5342</v>
      </c>
      <c r="E3" s="5" t="n">
        <v>5662</v>
      </c>
      <c r="F3" s="5" t="n">
        <v>6254</v>
      </c>
      <c r="G3" s="5" t="n">
        <v>6706</v>
      </c>
      <c r="H3" s="5" t="n">
        <v>17957</v>
      </c>
      <c r="I3" s="5" t="n">
        <v>21420</v>
      </c>
      <c r="J3" s="4" t="inlineStr">
        <is>
          <t xml:space="preserve"> </t>
        </is>
      </c>
    </row>
    <row r="4">
      <c r="A4" s="4" t="inlineStr">
        <is>
          <t>Accounts receivable, net</t>
        </is>
      </c>
      <c r="B4" s="6" t="n">
        <v>2184</v>
      </c>
      <c r="C4" s="6" t="n">
        <v>5413</v>
      </c>
      <c r="D4" s="6" t="n">
        <v>4577</v>
      </c>
      <c r="E4" s="6" t="n">
        <v>4161</v>
      </c>
      <c r="F4" s="6" t="n">
        <v>4335</v>
      </c>
      <c r="G4" s="6" t="n">
        <v>4714</v>
      </c>
      <c r="H4" s="6" t="n">
        <v>4355</v>
      </c>
      <c r="I4" s="6" t="n">
        <v>5134</v>
      </c>
      <c r="J4" s="4" t="inlineStr">
        <is>
          <t xml:space="preserve"> </t>
        </is>
      </c>
    </row>
    <row r="5">
      <c r="A5" s="4" t="inlineStr">
        <is>
          <t>Inventories, net</t>
        </is>
      </c>
      <c r="B5" s="6" t="n">
        <v>6940</v>
      </c>
      <c r="C5" s="6" t="n">
        <v>7824</v>
      </c>
      <c r="D5" s="6" t="n">
        <v>8979</v>
      </c>
      <c r="E5" s="6" t="n">
        <v>9849</v>
      </c>
      <c r="F5" s="6" t="n">
        <v>9294</v>
      </c>
      <c r="G5" s="6" t="n">
        <v>10442</v>
      </c>
      <c r="H5" s="6" t="n">
        <v>10874</v>
      </c>
      <c r="I5" s="6" t="n">
        <v>11179</v>
      </c>
      <c r="J5" s="4" t="inlineStr">
        <is>
          <t xml:space="preserve"> </t>
        </is>
      </c>
    </row>
    <row r="6">
      <c r="A6" s="4" t="inlineStr">
        <is>
          <t>Prepaid expenses and other current assets</t>
        </is>
      </c>
      <c r="B6" s="6" t="n">
        <v>5828</v>
      </c>
      <c r="C6" s="6" t="n">
        <v>6337</v>
      </c>
      <c r="D6" s="6" t="n">
        <v>6399</v>
      </c>
      <c r="E6" s="6" t="n">
        <v>6033</v>
      </c>
      <c r="F6" s="6" t="n">
        <v>6612</v>
      </c>
      <c r="G6" s="6" t="n">
        <v>7038</v>
      </c>
      <c r="H6" s="6" t="n">
        <v>6776</v>
      </c>
      <c r="I6" s="6" t="n">
        <v>2983</v>
      </c>
      <c r="J6" s="4" t="inlineStr">
        <is>
          <t xml:space="preserve"> </t>
        </is>
      </c>
    </row>
    <row r="7">
      <c r="A7" s="4" t="inlineStr">
        <is>
          <t>Total current assets</t>
        </is>
      </c>
      <c r="B7" s="6" t="n">
        <v>16580</v>
      </c>
      <c r="C7" s="6" t="n">
        <v>20926</v>
      </c>
      <c r="D7" s="6" t="n">
        <v>25297</v>
      </c>
      <c r="E7" s="6" t="n">
        <v>25705</v>
      </c>
      <c r="F7" s="6" t="n">
        <v>26495</v>
      </c>
      <c r="G7" s="6" t="n">
        <v>28900</v>
      </c>
      <c r="H7" s="6" t="n">
        <v>39962</v>
      </c>
      <c r="I7" s="6" t="n">
        <v>40716</v>
      </c>
      <c r="J7" s="4" t="inlineStr">
        <is>
          <t xml:space="preserve"> </t>
        </is>
      </c>
    </row>
    <row r="8">
      <c r="A8" s="4" t="inlineStr">
        <is>
          <t>Property, plant, and mine development, net</t>
        </is>
      </c>
      <c r="B8" s="6" t="n">
        <v>128389</v>
      </c>
      <c r="C8" s="6" t="n">
        <v>131010</v>
      </c>
      <c r="D8" s="6" t="n">
        <v>131913</v>
      </c>
      <c r="E8" s="6" t="n">
        <v>135897</v>
      </c>
      <c r="F8" s="6" t="n">
        <v>138748</v>
      </c>
      <c r="G8" s="6" t="n">
        <v>143925</v>
      </c>
      <c r="H8" s="6" t="n">
        <v>145346</v>
      </c>
      <c r="I8" s="6" t="n">
        <v>148668</v>
      </c>
      <c r="J8" s="4" t="inlineStr">
        <is>
          <t xml:space="preserve"> </t>
        </is>
      </c>
    </row>
    <row r="9">
      <c r="A9" s="4" t="inlineStr">
        <is>
          <t>Deferred tax assets, net</t>
        </is>
      </c>
      <c r="B9" s="4" t="inlineStr">
        <is>
          <t xml:space="preserve"> </t>
        </is>
      </c>
      <c r="C9" s="6" t="n">
        <v>239</v>
      </c>
      <c r="D9" s="6" t="n">
        <v>269</v>
      </c>
      <c r="E9" s="6" t="n">
        <v>15535</v>
      </c>
      <c r="F9" s="6" t="n">
        <v>13267</v>
      </c>
      <c r="G9" s="6" t="n">
        <v>11544</v>
      </c>
      <c r="H9" s="6" t="n">
        <v>9921</v>
      </c>
      <c r="I9" s="6" t="n">
        <v>7284</v>
      </c>
      <c r="J9" s="4" t="inlineStr">
        <is>
          <t xml:space="preserve"> </t>
        </is>
      </c>
    </row>
    <row r="10">
      <c r="A10" s="4" t="inlineStr">
        <is>
          <t>Other non-current assets</t>
        </is>
      </c>
      <c r="B10" s="6" t="n">
        <v>905</v>
      </c>
      <c r="C10" s="6" t="n">
        <v>2347</v>
      </c>
      <c r="D10" s="6" t="n">
        <v>4069</v>
      </c>
      <c r="E10" s="6" t="n">
        <v>5669</v>
      </c>
      <c r="F10" s="6" t="n">
        <v>5464</v>
      </c>
      <c r="G10" s="6" t="n">
        <v>5009</v>
      </c>
      <c r="H10" s="6" t="n">
        <v>5465</v>
      </c>
      <c r="I10" s="6" t="n">
        <v>5488</v>
      </c>
      <c r="J10" s="4" t="inlineStr">
        <is>
          <t xml:space="preserve"> </t>
        </is>
      </c>
    </row>
    <row r="11">
      <c r="A11" s="4" t="inlineStr">
        <is>
          <t>Total assets</t>
        </is>
      </c>
      <c r="B11" s="6" t="n">
        <v>145874</v>
      </c>
      <c r="C11" s="6" t="n">
        <v>154522</v>
      </c>
      <c r="D11" s="6" t="n">
        <v>161548</v>
      </c>
      <c r="E11" s="6" t="n">
        <v>182806</v>
      </c>
      <c r="F11" s="6" t="n">
        <v>183974</v>
      </c>
      <c r="G11" s="6" t="n">
        <v>189378</v>
      </c>
      <c r="H11" s="6" t="n">
        <v>200694</v>
      </c>
      <c r="I11" s="6" t="n">
        <v>202156</v>
      </c>
      <c r="J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t>
        </is>
      </c>
      <c r="B13" s="6" t="n">
        <v>11258</v>
      </c>
      <c r="C13" s="6" t="n">
        <v>12066</v>
      </c>
      <c r="D13" s="6" t="n">
        <v>8649</v>
      </c>
      <c r="E13" s="6" t="n">
        <v>8310</v>
      </c>
      <c r="F13" s="6" t="n">
        <v>7614</v>
      </c>
      <c r="G13" s="6" t="n">
        <v>9245</v>
      </c>
      <c r="H13" s="6" t="n">
        <v>12352</v>
      </c>
      <c r="I13" s="6" t="n">
        <v>8135</v>
      </c>
      <c r="J13" s="4" t="inlineStr">
        <is>
          <t xml:space="preserve"> </t>
        </is>
      </c>
    </row>
    <row r="14">
      <c r="A14" s="4" t="inlineStr">
        <is>
          <t>Mining royalty taxes payable, net</t>
        </is>
      </c>
      <c r="B14" s="6" t="n">
        <v>195</v>
      </c>
      <c r="C14" s="6" t="n">
        <v>159</v>
      </c>
      <c r="D14" s="6" t="n">
        <v>433</v>
      </c>
      <c r="E14" s="6" t="n">
        <v>1462</v>
      </c>
      <c r="F14" s="6" t="n">
        <v>1199</v>
      </c>
      <c r="G14" s="6" t="n">
        <v>1015</v>
      </c>
      <c r="H14" s="6" t="n">
        <v>1130</v>
      </c>
      <c r="I14" s="6" t="n">
        <v>744</v>
      </c>
      <c r="J14" s="4" t="inlineStr">
        <is>
          <t xml:space="preserve"> </t>
        </is>
      </c>
    </row>
    <row r="15">
      <c r="A15" s="4" t="inlineStr">
        <is>
          <t>Accrued expenses and other current liabilities</t>
        </is>
      </c>
      <c r="B15" s="6" t="n">
        <v>3031</v>
      </c>
      <c r="C15" s="6" t="n">
        <v>2988</v>
      </c>
      <c r="D15" s="6" t="n">
        <v>1881</v>
      </c>
      <c r="E15" s="6" t="n">
        <v>2380</v>
      </c>
      <c r="F15" s="6" t="n">
        <v>2512</v>
      </c>
      <c r="G15" s="6" t="n">
        <v>2632</v>
      </c>
      <c r="H15" s="6" t="n">
        <v>3370</v>
      </c>
      <c r="I15" s="6" t="n">
        <v>5539</v>
      </c>
      <c r="J15" s="4" t="inlineStr">
        <is>
          <t xml:space="preserve"> </t>
        </is>
      </c>
    </row>
    <row r="16">
      <c r="A16" s="4" t="inlineStr">
        <is>
          <t>Total current liabilities</t>
        </is>
      </c>
      <c r="B16" s="6" t="n">
        <v>14484</v>
      </c>
      <c r="C16" s="6" t="n">
        <v>15213</v>
      </c>
      <c r="D16" s="6" t="n">
        <v>10963</v>
      </c>
      <c r="E16" s="6" t="n">
        <v>12152</v>
      </c>
      <c r="F16" s="6" t="n">
        <v>11325</v>
      </c>
      <c r="G16" s="6" t="n">
        <v>15101</v>
      </c>
      <c r="H16" s="6" t="n">
        <v>19115</v>
      </c>
      <c r="I16" s="6" t="n">
        <v>16633</v>
      </c>
      <c r="J16" s="4" t="inlineStr">
        <is>
          <t xml:space="preserve"> </t>
        </is>
      </c>
    </row>
    <row r="17">
      <c r="A17" s="4" t="inlineStr">
        <is>
          <t>Reclamation and remediation liabilities</t>
        </is>
      </c>
      <c r="B17" s="6" t="n">
        <v>10669</v>
      </c>
      <c r="C17" s="6" t="n">
        <v>10277</v>
      </c>
      <c r="D17" s="6" t="n">
        <v>11212</v>
      </c>
      <c r="E17" s="6" t="n">
        <v>12128</v>
      </c>
      <c r="F17" s="6" t="n">
        <v>11795</v>
      </c>
      <c r="G17" s="6" t="n">
        <v>11957</v>
      </c>
      <c r="H17" s="6" t="n">
        <v>12149</v>
      </c>
      <c r="I17" s="6" t="n">
        <v>11277</v>
      </c>
      <c r="J17" s="4" t="inlineStr">
        <is>
          <t xml:space="preserve"> </t>
        </is>
      </c>
    </row>
    <row r="18">
      <c r="A18" s="4" t="inlineStr">
        <is>
          <t>Gold and silver stream agreements liability</t>
        </is>
      </c>
      <c r="B18" s="6" t="n">
        <v>74432</v>
      </c>
      <c r="C18" s="6" t="n">
        <v>70799</v>
      </c>
      <c r="D18" s="6" t="n">
        <v>67342</v>
      </c>
      <c r="E18" s="6" t="n">
        <v>64055</v>
      </c>
      <c r="F18" s="6" t="n">
        <v>61187</v>
      </c>
      <c r="G18" s="6" t="n">
        <v>58525</v>
      </c>
      <c r="H18" s="6" t="n">
        <v>55979</v>
      </c>
      <c r="I18" s="6" t="n">
        <v>53543</v>
      </c>
      <c r="J18" s="4" t="inlineStr">
        <is>
          <t xml:space="preserve"> </t>
        </is>
      </c>
    </row>
    <row r="19">
      <c r="A19" s="4" t="inlineStr">
        <is>
          <t>Deferred tax liabilities, net</t>
        </is>
      </c>
      <c r="B19" s="6" t="n">
        <v>14041</v>
      </c>
      <c r="C19" s="6" t="n">
        <v>14931</v>
      </c>
      <c r="D19" s="6" t="n">
        <v>16883</v>
      </c>
      <c r="E19" s="6" t="n">
        <v>14168</v>
      </c>
      <c r="F19" s="6" t="n">
        <v>14319</v>
      </c>
      <c r="G19" s="6" t="n">
        <v>14511</v>
      </c>
      <c r="H19" s="6" t="n">
        <v>14868</v>
      </c>
      <c r="I19" s="6" t="n">
        <v>15260</v>
      </c>
      <c r="J19" s="4" t="inlineStr">
        <is>
          <t xml:space="preserve"> </t>
        </is>
      </c>
    </row>
    <row r="20">
      <c r="A20" s="4" t="inlineStr">
        <is>
          <t>Contingent consideration</t>
        </is>
      </c>
      <c r="B20" s="6" t="n">
        <v>3389</v>
      </c>
      <c r="C20" s="6" t="n">
        <v>3336</v>
      </c>
      <c r="D20" s="6" t="n">
        <v>3392</v>
      </c>
      <c r="E20" s="6" t="n">
        <v>3598</v>
      </c>
      <c r="F20" s="6" t="n">
        <v>3404</v>
      </c>
      <c r="G20" s="6" t="n">
        <v>2138</v>
      </c>
      <c r="H20" s="6" t="n">
        <v>2191</v>
      </c>
      <c r="I20" s="6" t="n">
        <v>2144</v>
      </c>
      <c r="J20" s="5" t="n">
        <v>2179</v>
      </c>
    </row>
    <row r="21">
      <c r="A21" s="4" t="inlineStr">
        <is>
          <t>Other non-current liabilities</t>
        </is>
      </c>
      <c r="B21" s="6" t="n">
        <v>1576</v>
      </c>
      <c r="C21" s="6" t="n">
        <v>2031</v>
      </c>
      <c r="D21" s="6" t="n">
        <v>1927</v>
      </c>
      <c r="E21" s="6" t="n">
        <v>1851</v>
      </c>
      <c r="F21" s="6" t="n">
        <v>1516</v>
      </c>
      <c r="G21" s="6" t="n">
        <v>1618</v>
      </c>
      <c r="H21" s="6" t="n">
        <v>1835</v>
      </c>
      <c r="I21" s="6" t="n">
        <v>2305</v>
      </c>
      <c r="J21" s="4" t="inlineStr">
        <is>
          <t xml:space="preserve"> </t>
        </is>
      </c>
    </row>
    <row r="22">
      <c r="A22" s="4" t="inlineStr">
        <is>
          <t>Total liabilities</t>
        </is>
      </c>
      <c r="B22" s="6" t="n">
        <v>118591</v>
      </c>
      <c r="C22" s="6" t="n">
        <v>116587</v>
      </c>
      <c r="D22" s="6" t="n">
        <v>111719</v>
      </c>
      <c r="E22" s="6" t="n">
        <v>107952</v>
      </c>
      <c r="F22" s="6" t="n">
        <v>103546</v>
      </c>
      <c r="G22" s="6" t="n">
        <v>103850</v>
      </c>
      <c r="H22" s="6" t="n">
        <v>106137</v>
      </c>
      <c r="I22" s="6" t="n">
        <v>101162</v>
      </c>
      <c r="J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t>
        </is>
      </c>
      <c r="B24" s="6" t="n">
        <v>96</v>
      </c>
      <c r="C24" s="6" t="n">
        <v>94</v>
      </c>
      <c r="D24" s="6" t="n">
        <v>93</v>
      </c>
      <c r="E24" s="6" t="n">
        <v>89</v>
      </c>
      <c r="F24" s="6" t="n">
        <v>89</v>
      </c>
      <c r="G24" s="6" t="n">
        <v>89</v>
      </c>
      <c r="H24" s="6" t="n">
        <v>89</v>
      </c>
      <c r="I24" s="6" t="n">
        <v>89</v>
      </c>
      <c r="J24" s="4" t="inlineStr">
        <is>
          <t xml:space="preserve"> </t>
        </is>
      </c>
    </row>
    <row r="25">
      <c r="A25" s="4" t="inlineStr">
        <is>
          <t>Additional paid-in capital</t>
        </is>
      </c>
      <c r="B25" s="6" t="n">
        <v>115319</v>
      </c>
      <c r="C25" s="6" t="n">
        <v>114831</v>
      </c>
      <c r="D25" s="6" t="n">
        <v>114049</v>
      </c>
      <c r="E25" s="6" t="n">
        <v>112073</v>
      </c>
      <c r="F25" s="6" t="n">
        <v>111970</v>
      </c>
      <c r="G25" s="6" t="n">
        <v>111734</v>
      </c>
      <c r="H25" s="6" t="n">
        <v>111580</v>
      </c>
      <c r="I25" s="6" t="n">
        <v>111286</v>
      </c>
      <c r="J25" s="4" t="inlineStr">
        <is>
          <t xml:space="preserve"> </t>
        </is>
      </c>
    </row>
    <row r="26">
      <c r="A26" s="4" t="inlineStr">
        <is>
          <t>Accumulated deficit</t>
        </is>
      </c>
      <c r="B26" s="6" t="n">
        <v>-81077</v>
      </c>
      <c r="C26" s="6" t="n">
        <v>-69935</v>
      </c>
      <c r="D26" s="6" t="n">
        <v>-57258</v>
      </c>
      <c r="E26" s="6" t="n">
        <v>-30253</v>
      </c>
      <c r="F26" s="6" t="n">
        <v>-24576</v>
      </c>
      <c r="G26" s="6" t="n">
        <v>-19240</v>
      </c>
      <c r="H26" s="6" t="n">
        <v>-10057</v>
      </c>
      <c r="I26" s="6" t="n">
        <v>-3326</v>
      </c>
      <c r="J26" s="4" t="inlineStr">
        <is>
          <t xml:space="preserve"> </t>
        </is>
      </c>
    </row>
    <row r="27">
      <c r="A27" s="4" t="inlineStr">
        <is>
          <t>Treasury stock at cost, 336,398 shares</t>
        </is>
      </c>
      <c r="B27" s="6" t="n">
        <v>-5884</v>
      </c>
      <c r="C27" s="6" t="n">
        <v>-5884</v>
      </c>
      <c r="D27" s="6" t="n">
        <v>-5884</v>
      </c>
      <c r="E27" s="6" t="n">
        <v>-5884</v>
      </c>
      <c r="F27" s="6" t="n">
        <v>-5884</v>
      </c>
      <c r="G27" s="6" t="n">
        <v>-5884</v>
      </c>
      <c r="H27" s="6" t="n">
        <v>-5884</v>
      </c>
      <c r="I27" s="6" t="n">
        <v>-5884</v>
      </c>
      <c r="J27" s="4" t="inlineStr">
        <is>
          <t xml:space="preserve"> </t>
        </is>
      </c>
    </row>
    <row r="28">
      <c r="A28" s="4" t="inlineStr">
        <is>
          <t>Accumulated deficit</t>
        </is>
      </c>
      <c r="B28" s="6" t="n">
        <v>-1171</v>
      </c>
      <c r="C28" s="6" t="n">
        <v>-1171</v>
      </c>
      <c r="D28" s="6" t="n">
        <v>-1171</v>
      </c>
      <c r="E28" s="6" t="n">
        <v>-1171</v>
      </c>
      <c r="F28" s="6" t="n">
        <v>-1171</v>
      </c>
      <c r="G28" s="6" t="n">
        <v>-1171</v>
      </c>
      <c r="H28" s="6" t="n">
        <v>-1171</v>
      </c>
      <c r="I28" s="6" t="n">
        <v>-1171</v>
      </c>
      <c r="J28" s="4" t="inlineStr">
        <is>
          <t xml:space="preserve"> </t>
        </is>
      </c>
    </row>
    <row r="29">
      <c r="A29" s="4" t="inlineStr">
        <is>
          <t>Total shareholders' equity</t>
        </is>
      </c>
      <c r="B29" s="6" t="n">
        <v>27283</v>
      </c>
      <c r="C29" s="6" t="n">
        <v>37935</v>
      </c>
      <c r="D29" s="6" t="n">
        <v>49829</v>
      </c>
      <c r="E29" s="6" t="n">
        <v>74854</v>
      </c>
      <c r="F29" s="6" t="n">
        <v>80428</v>
      </c>
      <c r="G29" s="6" t="n">
        <v>85528</v>
      </c>
      <c r="H29" s="6" t="n">
        <v>94557</v>
      </c>
      <c r="I29" s="6" t="n">
        <v>100994</v>
      </c>
      <c r="J29" s="6" t="n">
        <v>103626</v>
      </c>
    </row>
    <row r="30">
      <c r="A30" s="4" t="inlineStr">
        <is>
          <t>Total liabilities and shareholders' equity</t>
        </is>
      </c>
      <c r="B30" s="5" t="n">
        <v>145874</v>
      </c>
      <c r="C30" s="6" t="n">
        <v>154522</v>
      </c>
      <c r="D30" s="6" t="n">
        <v>161548</v>
      </c>
      <c r="E30" s="6" t="n">
        <v>182806</v>
      </c>
      <c r="F30" s="6" t="n">
        <v>183974</v>
      </c>
      <c r="G30" s="6" t="n">
        <v>189378</v>
      </c>
      <c r="H30" s="6" t="n">
        <v>200694</v>
      </c>
      <c r="I30" s="6" t="n">
        <v>202156</v>
      </c>
      <c r="J30" s="4" t="inlineStr">
        <is>
          <t xml:space="preserve"> </t>
        </is>
      </c>
    </row>
    <row r="31">
      <c r="A31" s="4" t="inlineStr">
        <is>
          <t>As Previously Repor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and cash equivalents</t>
        </is>
      </c>
      <c r="B33" s="4" t="inlineStr">
        <is>
          <t xml:space="preserve"> </t>
        </is>
      </c>
      <c r="C33" s="6" t="n">
        <v>1352</v>
      </c>
      <c r="D33" s="6" t="n">
        <v>5342</v>
      </c>
      <c r="E33" s="6" t="n">
        <v>5662</v>
      </c>
      <c r="F33" s="6" t="n">
        <v>6254</v>
      </c>
      <c r="G33" s="6" t="n">
        <v>6706</v>
      </c>
      <c r="H33" s="6" t="n">
        <v>17957</v>
      </c>
      <c r="I33" s="6" t="n">
        <v>21420</v>
      </c>
      <c r="J33" s="4" t="inlineStr">
        <is>
          <t xml:space="preserve"> </t>
        </is>
      </c>
    </row>
    <row r="34">
      <c r="A34" s="4" t="inlineStr">
        <is>
          <t>Accounts receivable, net</t>
        </is>
      </c>
      <c r="B34" s="4" t="inlineStr">
        <is>
          <t xml:space="preserve"> </t>
        </is>
      </c>
      <c r="C34" s="6" t="n">
        <v>5413</v>
      </c>
      <c r="D34" s="6" t="n">
        <v>4577</v>
      </c>
      <c r="E34" s="6" t="n">
        <v>4161</v>
      </c>
      <c r="F34" s="6" t="n">
        <v>4335</v>
      </c>
      <c r="G34" s="6" t="n">
        <v>4714</v>
      </c>
      <c r="H34" s="6" t="n">
        <v>4355</v>
      </c>
      <c r="I34" s="6" t="n">
        <v>5134</v>
      </c>
      <c r="J34" s="4" t="inlineStr">
        <is>
          <t xml:space="preserve"> </t>
        </is>
      </c>
    </row>
    <row r="35">
      <c r="A35" s="4" t="inlineStr">
        <is>
          <t>Inventories, net</t>
        </is>
      </c>
      <c r="B35" s="4" t="inlineStr">
        <is>
          <t xml:space="preserve"> </t>
        </is>
      </c>
      <c r="C35" s="6" t="n">
        <v>7824</v>
      </c>
      <c r="D35" s="6" t="n">
        <v>8979</v>
      </c>
      <c r="E35" s="6" t="n">
        <v>9849</v>
      </c>
      <c r="F35" s="6" t="n">
        <v>9294</v>
      </c>
      <c r="G35" s="6" t="n">
        <v>10442</v>
      </c>
      <c r="H35" s="6" t="n">
        <v>10874</v>
      </c>
      <c r="I35" s="6" t="n">
        <v>11179</v>
      </c>
      <c r="J35" s="4" t="inlineStr">
        <is>
          <t xml:space="preserve"> </t>
        </is>
      </c>
    </row>
    <row r="36">
      <c r="A36" s="4" t="inlineStr">
        <is>
          <t>Prepaid expenses and other current assets</t>
        </is>
      </c>
      <c r="B36" s="4" t="inlineStr">
        <is>
          <t xml:space="preserve"> </t>
        </is>
      </c>
      <c r="C36" s="6" t="n">
        <v>7383</v>
      </c>
      <c r="D36" s="6" t="n">
        <v>7703</v>
      </c>
      <c r="E36" s="6" t="n">
        <v>6033</v>
      </c>
      <c r="F36" s="6" t="n">
        <v>6612</v>
      </c>
      <c r="G36" s="6" t="n">
        <v>7038</v>
      </c>
      <c r="H36" s="6" t="n">
        <v>6776</v>
      </c>
      <c r="I36" s="6" t="n">
        <v>2983</v>
      </c>
      <c r="J36" s="4" t="inlineStr">
        <is>
          <t xml:space="preserve"> </t>
        </is>
      </c>
    </row>
    <row r="37">
      <c r="A37" s="4" t="inlineStr">
        <is>
          <t>Total current assets</t>
        </is>
      </c>
      <c r="B37" s="4" t="inlineStr">
        <is>
          <t xml:space="preserve"> </t>
        </is>
      </c>
      <c r="C37" s="6" t="n">
        <v>21972</v>
      </c>
      <c r="D37" s="6" t="n">
        <v>26601</v>
      </c>
      <c r="E37" s="6" t="n">
        <v>25705</v>
      </c>
      <c r="F37" s="6" t="n">
        <v>26495</v>
      </c>
      <c r="G37" s="6" t="n">
        <v>28900</v>
      </c>
      <c r="H37" s="6" t="n">
        <v>39962</v>
      </c>
      <c r="I37" s="6" t="n">
        <v>40716</v>
      </c>
      <c r="J37" s="4" t="inlineStr">
        <is>
          <t xml:space="preserve"> </t>
        </is>
      </c>
    </row>
    <row r="38">
      <c r="A38" s="4" t="inlineStr">
        <is>
          <t>Property, plant, and mine development, net</t>
        </is>
      </c>
      <c r="B38" s="4" t="inlineStr">
        <is>
          <t xml:space="preserve"> </t>
        </is>
      </c>
      <c r="C38" s="6" t="n">
        <v>130888</v>
      </c>
      <c r="D38" s="6" t="n">
        <v>131791</v>
      </c>
      <c r="E38" s="6" t="n">
        <v>135775</v>
      </c>
      <c r="F38" s="6" t="n">
        <v>138626</v>
      </c>
      <c r="G38" s="6" t="n">
        <v>144194</v>
      </c>
      <c r="H38" s="6" t="n">
        <v>145645</v>
      </c>
      <c r="I38" s="6" t="n">
        <v>148997</v>
      </c>
      <c r="J38" s="4" t="inlineStr">
        <is>
          <t xml:space="preserve"> </t>
        </is>
      </c>
    </row>
    <row r="39">
      <c r="A39" s="4" t="inlineStr">
        <is>
          <t>Deferred tax assets, net</t>
        </is>
      </c>
      <c r="B39" s="4" t="inlineStr">
        <is>
          <t xml:space="preserve"> </t>
        </is>
      </c>
      <c r="C39" s="6" t="n">
        <v>239</v>
      </c>
      <c r="D39" s="6" t="n">
        <v>269</v>
      </c>
      <c r="E39" s="6" t="n">
        <v>15569</v>
      </c>
      <c r="F39" s="6" t="n">
        <v>13301</v>
      </c>
      <c r="G39" s="6" t="n">
        <v>11589</v>
      </c>
      <c r="H39" s="6" t="n">
        <v>9951</v>
      </c>
      <c r="I39" s="6" t="n">
        <v>7300</v>
      </c>
      <c r="J39" s="4" t="inlineStr">
        <is>
          <t xml:space="preserve"> </t>
        </is>
      </c>
    </row>
    <row r="40">
      <c r="A40" s="4" t="inlineStr">
        <is>
          <t>Other non-current assets</t>
        </is>
      </c>
      <c r="B40" s="4" t="inlineStr">
        <is>
          <t xml:space="preserve"> </t>
        </is>
      </c>
      <c r="C40" s="6" t="n">
        <v>2347</v>
      </c>
      <c r="D40" s="6" t="n">
        <v>4069</v>
      </c>
      <c r="E40" s="6" t="n">
        <v>5669</v>
      </c>
      <c r="F40" s="6" t="n">
        <v>5464</v>
      </c>
      <c r="G40" s="6" t="n">
        <v>5009</v>
      </c>
      <c r="H40" s="6" t="n">
        <v>5465</v>
      </c>
      <c r="I40" s="6" t="n">
        <v>5488</v>
      </c>
      <c r="J40" s="4" t="inlineStr">
        <is>
          <t xml:space="preserve"> </t>
        </is>
      </c>
    </row>
    <row r="41">
      <c r="A41" s="4" t="inlineStr">
        <is>
          <t>Total assets</t>
        </is>
      </c>
      <c r="B41" s="4" t="inlineStr">
        <is>
          <t xml:space="preserve"> </t>
        </is>
      </c>
      <c r="C41" s="6" t="n">
        <v>155446</v>
      </c>
      <c r="D41" s="6" t="n">
        <v>162730</v>
      </c>
      <c r="E41" s="6" t="n">
        <v>182718</v>
      </c>
      <c r="F41" s="6" t="n">
        <v>183886</v>
      </c>
      <c r="G41" s="6" t="n">
        <v>189692</v>
      </c>
      <c r="H41" s="6" t="n">
        <v>201023</v>
      </c>
      <c r="I41" s="6" t="n">
        <v>202501</v>
      </c>
      <c r="J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ounts payable</t>
        </is>
      </c>
      <c r="B43" s="4" t="inlineStr">
        <is>
          <t xml:space="preserve"> </t>
        </is>
      </c>
      <c r="C43" s="6" t="n">
        <v>12374</v>
      </c>
      <c r="D43" s="6" t="n">
        <v>10284</v>
      </c>
      <c r="E43" s="6" t="n">
        <v>9082</v>
      </c>
      <c r="F43" s="6" t="n">
        <v>7614</v>
      </c>
      <c r="G43" s="6" t="n">
        <v>10240</v>
      </c>
      <c r="H43" s="6" t="n">
        <v>13114</v>
      </c>
      <c r="I43" s="6" t="n">
        <v>8616</v>
      </c>
      <c r="J43" s="4" t="inlineStr">
        <is>
          <t xml:space="preserve"> </t>
        </is>
      </c>
    </row>
    <row r="44">
      <c r="A44" s="4" t="inlineStr">
        <is>
          <t>Mining royalty taxes payable, net</t>
        </is>
      </c>
      <c r="B44" s="4" t="inlineStr">
        <is>
          <t xml:space="preserve"> </t>
        </is>
      </c>
      <c r="C44" s="6" t="n">
        <v>159</v>
      </c>
      <c r="D44" s="6" t="n">
        <v>433</v>
      </c>
      <c r="E44" s="6" t="n">
        <v>1462</v>
      </c>
      <c r="F44" s="6" t="n">
        <v>1199</v>
      </c>
      <c r="G44" s="6" t="n">
        <v>1015</v>
      </c>
      <c r="H44" s="6" t="n">
        <v>1130</v>
      </c>
      <c r="I44" s="6" t="n">
        <v>744</v>
      </c>
      <c r="J44" s="4" t="inlineStr">
        <is>
          <t xml:space="preserve"> </t>
        </is>
      </c>
    </row>
    <row r="45">
      <c r="A45" s="4" t="inlineStr">
        <is>
          <t>Accrued expenses and other current liabilities</t>
        </is>
      </c>
      <c r="B45" s="4" t="inlineStr">
        <is>
          <t xml:space="preserve"> </t>
        </is>
      </c>
      <c r="C45" s="6" t="n">
        <v>3346</v>
      </c>
      <c r="D45" s="6" t="n">
        <v>1550</v>
      </c>
      <c r="E45" s="6" t="n">
        <v>1555</v>
      </c>
      <c r="F45" s="6" t="n">
        <v>2512</v>
      </c>
      <c r="G45" s="6" t="n">
        <v>1637</v>
      </c>
      <c r="H45" s="6" t="n">
        <v>2608</v>
      </c>
      <c r="I45" s="6" t="n">
        <v>5058</v>
      </c>
      <c r="J45" s="4" t="inlineStr">
        <is>
          <t xml:space="preserve"> </t>
        </is>
      </c>
    </row>
    <row r="46">
      <c r="A46" s="4" t="inlineStr">
        <is>
          <t>Total current liabilities</t>
        </is>
      </c>
      <c r="B46" s="4" t="inlineStr">
        <is>
          <t xml:space="preserve"> </t>
        </is>
      </c>
      <c r="C46" s="6" t="n">
        <v>15879</v>
      </c>
      <c r="D46" s="6" t="n">
        <v>12267</v>
      </c>
      <c r="E46" s="6" t="n">
        <v>12099</v>
      </c>
      <c r="F46" s="6" t="n">
        <v>11325</v>
      </c>
      <c r="G46" s="6" t="n">
        <v>15101</v>
      </c>
      <c r="H46" s="6" t="n">
        <v>19115</v>
      </c>
      <c r="I46" s="6" t="n">
        <v>16633</v>
      </c>
      <c r="J46" s="4" t="inlineStr">
        <is>
          <t xml:space="preserve"> </t>
        </is>
      </c>
    </row>
    <row r="47">
      <c r="A47" s="4" t="inlineStr">
        <is>
          <t>Reclamation and remediation liabilities</t>
        </is>
      </c>
      <c r="B47" s="4" t="inlineStr">
        <is>
          <t xml:space="preserve"> </t>
        </is>
      </c>
      <c r="C47" s="6" t="n">
        <v>10681</v>
      </c>
      <c r="D47" s="6" t="n">
        <v>11212</v>
      </c>
      <c r="E47" s="6" t="n">
        <v>12128</v>
      </c>
      <c r="F47" s="6" t="n">
        <v>11795</v>
      </c>
      <c r="G47" s="6" t="n">
        <v>12349</v>
      </c>
      <c r="H47" s="6" t="n">
        <v>12541</v>
      </c>
      <c r="I47" s="6" t="n">
        <v>11669</v>
      </c>
      <c r="J47" s="4" t="inlineStr">
        <is>
          <t xml:space="preserve"> </t>
        </is>
      </c>
    </row>
    <row r="48">
      <c r="A48" s="4" t="inlineStr">
        <is>
          <t>Gold and silver stream agreements liability</t>
        </is>
      </c>
      <c r="B48" s="4" t="inlineStr">
        <is>
          <t xml:space="preserve"> </t>
        </is>
      </c>
      <c r="C48" s="6" t="n">
        <v>51288</v>
      </c>
      <c r="D48" s="6" t="n">
        <v>50028</v>
      </c>
      <c r="E48" s="6" t="n">
        <v>46341</v>
      </c>
      <c r="F48" s="6" t="n">
        <v>44932</v>
      </c>
      <c r="G48" s="6" t="n">
        <v>44703</v>
      </c>
      <c r="H48" s="6" t="n">
        <v>44015</v>
      </c>
      <c r="I48" s="6" t="n">
        <v>43740</v>
      </c>
      <c r="J48" s="4" t="inlineStr">
        <is>
          <t xml:space="preserve"> </t>
        </is>
      </c>
    </row>
    <row r="49">
      <c r="A49" s="4" t="inlineStr">
        <is>
          <t>Deferred tax liabilities, net</t>
        </is>
      </c>
      <c r="B49" s="4" t="inlineStr">
        <is>
          <t xml:space="preserve"> </t>
        </is>
      </c>
      <c r="C49" s="6" t="n">
        <v>14922</v>
      </c>
      <c r="D49" s="6" t="n">
        <v>16883</v>
      </c>
      <c r="E49" s="6" t="n">
        <v>13926</v>
      </c>
      <c r="F49" s="6" t="n">
        <v>14077</v>
      </c>
      <c r="G49" s="6" t="n">
        <v>14269</v>
      </c>
      <c r="H49" s="6" t="n">
        <v>14625</v>
      </c>
      <c r="I49" s="6" t="n">
        <v>15019</v>
      </c>
      <c r="J49" s="4" t="inlineStr">
        <is>
          <t xml:space="preserve"> </t>
        </is>
      </c>
    </row>
    <row r="50">
      <c r="A50" s="4" t="inlineStr">
        <is>
          <t>Contingent consideration</t>
        </is>
      </c>
      <c r="B50" s="4" t="inlineStr">
        <is>
          <t xml:space="preserve"> </t>
        </is>
      </c>
      <c r="C50" s="6" t="n">
        <v>3336</v>
      </c>
      <c r="D50" s="6" t="n">
        <v>3392</v>
      </c>
      <c r="E50" s="6" t="n">
        <v>3598</v>
      </c>
      <c r="F50" s="6" t="n">
        <v>3548</v>
      </c>
      <c r="G50" s="6" t="n">
        <v>2138</v>
      </c>
      <c r="H50" s="6" t="n">
        <v>2191</v>
      </c>
      <c r="I50" s="6" t="n">
        <v>2144</v>
      </c>
      <c r="J50" s="4" t="inlineStr">
        <is>
          <t xml:space="preserve"> </t>
        </is>
      </c>
    </row>
    <row r="51">
      <c r="A51" s="4" t="inlineStr">
        <is>
          <t>Other non-current liabilities</t>
        </is>
      </c>
      <c r="B51" s="4" t="inlineStr">
        <is>
          <t xml:space="preserve"> </t>
        </is>
      </c>
      <c r="C51" s="6" t="n">
        <v>2031</v>
      </c>
      <c r="D51" s="6" t="n">
        <v>1927</v>
      </c>
      <c r="E51" s="6" t="n">
        <v>1851</v>
      </c>
      <c r="F51" s="6" t="n">
        <v>1516</v>
      </c>
      <c r="G51" s="6" t="n">
        <v>1618</v>
      </c>
      <c r="H51" s="6" t="n">
        <v>1835</v>
      </c>
      <c r="I51" s="6" t="n">
        <v>2305</v>
      </c>
      <c r="J51" s="4" t="inlineStr">
        <is>
          <t xml:space="preserve"> </t>
        </is>
      </c>
    </row>
    <row r="52">
      <c r="A52" s="4" t="inlineStr">
        <is>
          <t>Total liabilities</t>
        </is>
      </c>
      <c r="B52" s="4" t="inlineStr">
        <is>
          <t xml:space="preserve"> </t>
        </is>
      </c>
      <c r="C52" s="6" t="n">
        <v>98137</v>
      </c>
      <c r="D52" s="6" t="n">
        <v>95709</v>
      </c>
      <c r="E52" s="6" t="n">
        <v>89943</v>
      </c>
      <c r="F52" s="6" t="n">
        <v>87193</v>
      </c>
      <c r="G52" s="6" t="n">
        <v>90178</v>
      </c>
      <c r="H52" s="6" t="n">
        <v>94322</v>
      </c>
      <c r="I52" s="6" t="n">
        <v>91510</v>
      </c>
      <c r="J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t>
        </is>
      </c>
      <c r="B54" s="4" t="inlineStr">
        <is>
          <t xml:space="preserve"> </t>
        </is>
      </c>
      <c r="C54" s="6" t="n">
        <v>94</v>
      </c>
      <c r="D54" s="6" t="n">
        <v>93</v>
      </c>
      <c r="E54" s="6" t="n">
        <v>89</v>
      </c>
      <c r="F54" s="6" t="n">
        <v>89</v>
      </c>
      <c r="G54" s="6" t="n">
        <v>89</v>
      </c>
      <c r="H54" s="6" t="n">
        <v>89</v>
      </c>
      <c r="I54" s="6" t="n">
        <v>89</v>
      </c>
      <c r="J54" s="4" t="inlineStr">
        <is>
          <t xml:space="preserve"> </t>
        </is>
      </c>
    </row>
    <row r="55">
      <c r="A55" s="4" t="inlineStr">
        <is>
          <t>Additional paid-in capital</t>
        </is>
      </c>
      <c r="B55" s="4" t="inlineStr">
        <is>
          <t xml:space="preserve"> </t>
        </is>
      </c>
      <c r="C55" s="6" t="n">
        <v>114831</v>
      </c>
      <c r="D55" s="6" t="n">
        <v>114049</v>
      </c>
      <c r="E55" s="6" t="n">
        <v>112073</v>
      </c>
      <c r="F55" s="6" t="n">
        <v>111970</v>
      </c>
      <c r="G55" s="6" t="n">
        <v>111734</v>
      </c>
      <c r="H55" s="6" t="n">
        <v>111580</v>
      </c>
      <c r="I55" s="6" t="n">
        <v>111286</v>
      </c>
      <c r="J55" s="4" t="inlineStr">
        <is>
          <t xml:space="preserve"> </t>
        </is>
      </c>
    </row>
    <row r="56">
      <c r="A56" s="4" t="inlineStr">
        <is>
          <t>Accumulated deficit</t>
        </is>
      </c>
      <c r="B56" s="4" t="inlineStr">
        <is>
          <t xml:space="preserve"> </t>
        </is>
      </c>
      <c r="C56" s="6" t="n">
        <v>-50561</v>
      </c>
      <c r="D56" s="6" t="n">
        <v>-40066</v>
      </c>
      <c r="E56" s="6" t="n">
        <v>-12332</v>
      </c>
      <c r="F56" s="6" t="n">
        <v>-8311</v>
      </c>
      <c r="G56" s="6" t="n">
        <v>-5254</v>
      </c>
      <c r="H56" s="6" t="n">
        <v>2087</v>
      </c>
      <c r="I56" s="6" t="n">
        <v>6671</v>
      </c>
      <c r="J56" s="4" t="inlineStr">
        <is>
          <t xml:space="preserve"> </t>
        </is>
      </c>
    </row>
    <row r="57">
      <c r="A57" s="4" t="inlineStr">
        <is>
          <t>Treasury stock at cost, 336,398 shares</t>
        </is>
      </c>
      <c r="B57" s="4" t="inlineStr">
        <is>
          <t xml:space="preserve"> </t>
        </is>
      </c>
      <c r="C57" s="6" t="n">
        <v>-5884</v>
      </c>
      <c r="D57" s="6" t="n">
        <v>-5884</v>
      </c>
      <c r="E57" s="6" t="n">
        <v>-5884</v>
      </c>
      <c r="F57" s="6" t="n">
        <v>-5884</v>
      </c>
      <c r="G57" s="6" t="n">
        <v>-5884</v>
      </c>
      <c r="H57" s="6" t="n">
        <v>-5884</v>
      </c>
      <c r="I57" s="6" t="n">
        <v>-5884</v>
      </c>
      <c r="J57" s="4" t="inlineStr">
        <is>
          <t xml:space="preserve"> </t>
        </is>
      </c>
    </row>
    <row r="58">
      <c r="A58" s="4" t="inlineStr">
        <is>
          <t>Accumulated deficit</t>
        </is>
      </c>
      <c r="B58" s="4" t="inlineStr">
        <is>
          <t xml:space="preserve"> </t>
        </is>
      </c>
      <c r="C58" s="6" t="n">
        <v>-1171</v>
      </c>
      <c r="D58" s="6" t="n">
        <v>-1171</v>
      </c>
      <c r="E58" s="6" t="n">
        <v>-1171</v>
      </c>
      <c r="F58" s="6" t="n">
        <v>-1171</v>
      </c>
      <c r="G58" s="6" t="n">
        <v>-1171</v>
      </c>
      <c r="H58" s="6" t="n">
        <v>-1171</v>
      </c>
      <c r="I58" s="6" t="n">
        <v>-1171</v>
      </c>
      <c r="J58" s="4" t="inlineStr">
        <is>
          <t xml:space="preserve"> </t>
        </is>
      </c>
    </row>
    <row r="59">
      <c r="A59" s="4" t="inlineStr">
        <is>
          <t>Total shareholders' equity</t>
        </is>
      </c>
      <c r="B59" s="4" t="inlineStr">
        <is>
          <t xml:space="preserve"> </t>
        </is>
      </c>
      <c r="C59" s="6" t="n">
        <v>57309</v>
      </c>
      <c r="D59" s="6" t="n">
        <v>67021</v>
      </c>
      <c r="E59" s="6" t="n">
        <v>92775</v>
      </c>
      <c r="F59" s="6" t="n">
        <v>96693</v>
      </c>
      <c r="G59" s="6" t="n">
        <v>99514</v>
      </c>
      <c r="H59" s="6" t="n">
        <v>106701</v>
      </c>
      <c r="I59" s="6" t="n">
        <v>110991</v>
      </c>
      <c r="J59" s="6" t="n">
        <v>111764</v>
      </c>
    </row>
    <row r="60">
      <c r="A60" s="4" t="inlineStr">
        <is>
          <t>Total liabilities and shareholders' equity</t>
        </is>
      </c>
      <c r="B60" s="4" t="inlineStr">
        <is>
          <t xml:space="preserve"> </t>
        </is>
      </c>
      <c r="C60" s="6" t="n">
        <v>155446</v>
      </c>
      <c r="D60" s="6" t="n">
        <v>162730</v>
      </c>
      <c r="E60" s="6" t="n">
        <v>182718</v>
      </c>
      <c r="F60" s="6" t="n">
        <v>183886</v>
      </c>
      <c r="G60" s="6" t="n">
        <v>189692</v>
      </c>
      <c r="H60" s="6" t="n">
        <v>201023</v>
      </c>
      <c r="I60" s="6" t="n">
        <v>202501</v>
      </c>
      <c r="J60" s="4" t="inlineStr">
        <is>
          <t xml:space="preserve"> </t>
        </is>
      </c>
    </row>
    <row r="61">
      <c r="A61" s="4" t="inlineStr">
        <is>
          <t>Restatement Imp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urrent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paid expenses and other current assets</t>
        </is>
      </c>
      <c r="B63" s="4" t="inlineStr">
        <is>
          <t xml:space="preserve"> </t>
        </is>
      </c>
      <c r="C63" s="6" t="n">
        <v>-1046</v>
      </c>
      <c r="D63" s="6" t="n">
        <v>-130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current assets</t>
        </is>
      </c>
      <c r="B64" s="4" t="inlineStr">
        <is>
          <t xml:space="preserve"> </t>
        </is>
      </c>
      <c r="C64" s="6" t="n">
        <v>-1046</v>
      </c>
      <c r="D64" s="6" t="n">
        <v>-130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perty, plant, and mine development, net</t>
        </is>
      </c>
      <c r="B65" s="4" t="inlineStr">
        <is>
          <t xml:space="preserve"> </t>
        </is>
      </c>
      <c r="C65" s="6" t="n">
        <v>122</v>
      </c>
      <c r="D65" s="6" t="n">
        <v>122</v>
      </c>
      <c r="E65" s="6" t="n">
        <v>122</v>
      </c>
      <c r="F65" s="6" t="n">
        <v>122</v>
      </c>
      <c r="G65" s="6" t="n">
        <v>-269</v>
      </c>
      <c r="H65" s="6" t="n">
        <v>-299</v>
      </c>
      <c r="I65" s="6" t="n">
        <v>-329</v>
      </c>
      <c r="J65" s="4" t="inlineStr">
        <is>
          <t xml:space="preserve"> </t>
        </is>
      </c>
    </row>
    <row r="66">
      <c r="A66" s="4" t="inlineStr">
        <is>
          <t>Deferred tax assets, net</t>
        </is>
      </c>
      <c r="B66" s="4" t="inlineStr">
        <is>
          <t xml:space="preserve"> </t>
        </is>
      </c>
      <c r="C66" s="4" t="inlineStr">
        <is>
          <t xml:space="preserve"> </t>
        </is>
      </c>
      <c r="D66" s="4" t="inlineStr">
        <is>
          <t xml:space="preserve"> </t>
        </is>
      </c>
      <c r="E66" s="6" t="n">
        <v>-34</v>
      </c>
      <c r="F66" s="6" t="n">
        <v>-34</v>
      </c>
      <c r="G66" s="6" t="n">
        <v>-45</v>
      </c>
      <c r="H66" s="6" t="n">
        <v>-30</v>
      </c>
      <c r="I66" s="6" t="n">
        <v>-16</v>
      </c>
      <c r="J66" s="4" t="inlineStr">
        <is>
          <t xml:space="preserve"> </t>
        </is>
      </c>
    </row>
    <row r="67">
      <c r="A67" s="4" t="inlineStr">
        <is>
          <t>Total assets</t>
        </is>
      </c>
      <c r="B67" s="4" t="inlineStr">
        <is>
          <t xml:space="preserve"> </t>
        </is>
      </c>
      <c r="C67" s="6" t="n">
        <v>-924</v>
      </c>
      <c r="D67" s="6" t="n">
        <v>-1182</v>
      </c>
      <c r="E67" s="6" t="n">
        <v>88</v>
      </c>
      <c r="F67" s="6" t="n">
        <v>88</v>
      </c>
      <c r="G67" s="6" t="n">
        <v>-314</v>
      </c>
      <c r="H67" s="6" t="n">
        <v>-329</v>
      </c>
      <c r="I67" s="6" t="n">
        <v>-345</v>
      </c>
      <c r="J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counts payable</t>
        </is>
      </c>
      <c r="B69" s="4" t="inlineStr">
        <is>
          <t xml:space="preserve"> </t>
        </is>
      </c>
      <c r="C69" s="6" t="n">
        <v>-308</v>
      </c>
      <c r="D69" s="6" t="n">
        <v>-1635</v>
      </c>
      <c r="E69" s="6" t="n">
        <v>-772</v>
      </c>
      <c r="F69" s="4" t="inlineStr">
        <is>
          <t xml:space="preserve"> </t>
        </is>
      </c>
      <c r="G69" s="6" t="n">
        <v>-995</v>
      </c>
      <c r="H69" s="6" t="n">
        <v>-762</v>
      </c>
      <c r="I69" s="6" t="n">
        <v>-481</v>
      </c>
      <c r="J69" s="4" t="inlineStr">
        <is>
          <t xml:space="preserve"> </t>
        </is>
      </c>
    </row>
    <row r="70">
      <c r="A70" s="4" t="inlineStr">
        <is>
          <t>Accrued expenses and other current liabilities</t>
        </is>
      </c>
      <c r="B70" s="4" t="inlineStr">
        <is>
          <t xml:space="preserve"> </t>
        </is>
      </c>
      <c r="C70" s="6" t="n">
        <v>-358</v>
      </c>
      <c r="D70" s="6" t="n">
        <v>331</v>
      </c>
      <c r="E70" s="6" t="n">
        <v>825</v>
      </c>
      <c r="F70" s="4" t="inlineStr">
        <is>
          <t xml:space="preserve"> </t>
        </is>
      </c>
      <c r="G70" s="6" t="n">
        <v>995</v>
      </c>
      <c r="H70" s="6" t="n">
        <v>762</v>
      </c>
      <c r="I70" s="6" t="n">
        <v>481</v>
      </c>
      <c r="J70" s="4" t="inlineStr">
        <is>
          <t xml:space="preserve"> </t>
        </is>
      </c>
    </row>
    <row r="71">
      <c r="A71" s="4" t="inlineStr">
        <is>
          <t>Total current liabilities</t>
        </is>
      </c>
      <c r="B71" s="4" t="inlineStr">
        <is>
          <t xml:space="preserve"> </t>
        </is>
      </c>
      <c r="C71" s="6" t="n">
        <v>-666</v>
      </c>
      <c r="D71" s="6" t="n">
        <v>-1304</v>
      </c>
      <c r="E71" s="6" t="n">
        <v>53</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clamation and remediation liabilities</t>
        </is>
      </c>
      <c r="B72" s="4" t="inlineStr">
        <is>
          <t xml:space="preserve"> </t>
        </is>
      </c>
      <c r="C72" s="6" t="n">
        <v>-404</v>
      </c>
      <c r="D72" s="4" t="inlineStr">
        <is>
          <t xml:space="preserve"> </t>
        </is>
      </c>
      <c r="E72" s="4" t="inlineStr">
        <is>
          <t xml:space="preserve"> </t>
        </is>
      </c>
      <c r="F72" s="4" t="inlineStr">
        <is>
          <t xml:space="preserve"> </t>
        </is>
      </c>
      <c r="G72" s="6" t="n">
        <v>-392</v>
      </c>
      <c r="H72" s="6" t="n">
        <v>-392</v>
      </c>
      <c r="I72" s="6" t="n">
        <v>-392</v>
      </c>
      <c r="J72" s="4" t="inlineStr">
        <is>
          <t xml:space="preserve"> </t>
        </is>
      </c>
    </row>
    <row r="73">
      <c r="A73" s="4" t="inlineStr">
        <is>
          <t>Gold and silver stream agreements liability</t>
        </is>
      </c>
      <c r="B73" s="4" t="inlineStr">
        <is>
          <t xml:space="preserve"> </t>
        </is>
      </c>
      <c r="C73" s="6" t="n">
        <v>19511</v>
      </c>
      <c r="D73" s="6" t="n">
        <v>17314</v>
      </c>
      <c r="E73" s="6" t="n">
        <v>17714</v>
      </c>
      <c r="F73" s="6" t="n">
        <v>16255</v>
      </c>
      <c r="G73" s="6" t="n">
        <v>13822</v>
      </c>
      <c r="H73" s="6" t="n">
        <v>11964</v>
      </c>
      <c r="I73" s="6" t="n">
        <v>9803</v>
      </c>
      <c r="J73" s="4" t="inlineStr">
        <is>
          <t xml:space="preserve"> </t>
        </is>
      </c>
    </row>
    <row r="74">
      <c r="A74" s="4" t="inlineStr">
        <is>
          <t>Deferred tax liabilities, net</t>
        </is>
      </c>
      <c r="B74" s="4" t="inlineStr">
        <is>
          <t xml:space="preserve"> </t>
        </is>
      </c>
      <c r="C74" s="6" t="n">
        <v>9</v>
      </c>
      <c r="D74" s="4" t="inlineStr">
        <is>
          <t xml:space="preserve"> </t>
        </is>
      </c>
      <c r="E74" s="6" t="n">
        <v>242</v>
      </c>
      <c r="F74" s="6" t="n">
        <v>242</v>
      </c>
      <c r="G74" s="6" t="n">
        <v>242</v>
      </c>
      <c r="H74" s="6" t="n">
        <v>243</v>
      </c>
      <c r="I74" s="6" t="n">
        <v>241</v>
      </c>
      <c r="J74" s="4" t="inlineStr">
        <is>
          <t xml:space="preserve"> </t>
        </is>
      </c>
    </row>
    <row r="75">
      <c r="A75" s="4" t="inlineStr">
        <is>
          <t>Contingent consideration</t>
        </is>
      </c>
      <c r="B75" s="4" t="inlineStr">
        <is>
          <t xml:space="preserve"> </t>
        </is>
      </c>
      <c r="C75" s="4" t="inlineStr">
        <is>
          <t xml:space="preserve"> </t>
        </is>
      </c>
      <c r="D75" s="4" t="inlineStr">
        <is>
          <t xml:space="preserve"> </t>
        </is>
      </c>
      <c r="E75" s="4" t="inlineStr">
        <is>
          <t xml:space="preserve"> </t>
        </is>
      </c>
      <c r="F75" s="6" t="n">
        <v>-144</v>
      </c>
      <c r="G75" s="4" t="inlineStr">
        <is>
          <t xml:space="preserve"> </t>
        </is>
      </c>
      <c r="H75" s="4" t="inlineStr">
        <is>
          <t xml:space="preserve"> </t>
        </is>
      </c>
      <c r="I75" s="4" t="inlineStr">
        <is>
          <t xml:space="preserve"> </t>
        </is>
      </c>
      <c r="J75" s="4" t="inlineStr">
        <is>
          <t xml:space="preserve"> </t>
        </is>
      </c>
    </row>
    <row r="76">
      <c r="A76" s="4" t="inlineStr">
        <is>
          <t>Total liabilities</t>
        </is>
      </c>
      <c r="B76" s="4" t="inlineStr">
        <is>
          <t xml:space="preserve"> </t>
        </is>
      </c>
      <c r="C76" s="6" t="n">
        <v>18450</v>
      </c>
      <c r="D76" s="6" t="n">
        <v>16010</v>
      </c>
      <c r="E76" s="6" t="n">
        <v>18009</v>
      </c>
      <c r="F76" s="6" t="n">
        <v>16353</v>
      </c>
      <c r="G76" s="6" t="n">
        <v>13672</v>
      </c>
      <c r="H76" s="6" t="n">
        <v>11815</v>
      </c>
      <c r="I76" s="6" t="n">
        <v>9652</v>
      </c>
      <c r="J76" s="4" t="inlineStr">
        <is>
          <t xml:space="preserve"> </t>
        </is>
      </c>
    </row>
    <row r="77">
      <c r="A77" s="3" t="inlineStr">
        <is>
          <t>Share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ccumulated deficit</t>
        </is>
      </c>
      <c r="B78" s="4" t="inlineStr">
        <is>
          <t xml:space="preserve"> </t>
        </is>
      </c>
      <c r="C78" s="6" t="n">
        <v>-19374</v>
      </c>
      <c r="D78" s="6" t="n">
        <v>-17192</v>
      </c>
      <c r="E78" s="6" t="n">
        <v>-17921</v>
      </c>
      <c r="F78" s="6" t="n">
        <v>-16265</v>
      </c>
      <c r="G78" s="6" t="n">
        <v>-13986</v>
      </c>
      <c r="H78" s="6" t="n">
        <v>-12144</v>
      </c>
      <c r="I78" s="6" t="n">
        <v>-9997</v>
      </c>
      <c r="J78" s="4" t="inlineStr">
        <is>
          <t xml:space="preserve"> </t>
        </is>
      </c>
    </row>
    <row r="79">
      <c r="A79" s="4" t="inlineStr">
        <is>
          <t>Total shareholders' equity</t>
        </is>
      </c>
      <c r="B79" s="4" t="inlineStr">
        <is>
          <t xml:space="preserve"> </t>
        </is>
      </c>
      <c r="C79" s="6" t="n">
        <v>-19374</v>
      </c>
      <c r="D79" s="6" t="n">
        <v>-17192</v>
      </c>
      <c r="E79" s="6" t="n">
        <v>-17921</v>
      </c>
      <c r="F79" s="6" t="n">
        <v>-16265</v>
      </c>
      <c r="G79" s="6" t="n">
        <v>-13986</v>
      </c>
      <c r="H79" s="6" t="n">
        <v>-12144</v>
      </c>
      <c r="I79" s="6" t="n">
        <v>-9997</v>
      </c>
      <c r="J79" s="5" t="n">
        <v>-8138</v>
      </c>
    </row>
    <row r="80">
      <c r="A80" s="4" t="inlineStr">
        <is>
          <t>Total liabilities and shareholders' equity</t>
        </is>
      </c>
      <c r="B80" s="4" t="inlineStr">
        <is>
          <t xml:space="preserve"> </t>
        </is>
      </c>
      <c r="C80" s="5" t="n">
        <v>-924</v>
      </c>
      <c r="D80" s="5" t="n">
        <v>-1182</v>
      </c>
      <c r="E80" s="5" t="n">
        <v>88</v>
      </c>
      <c r="F80" s="5" t="n">
        <v>88</v>
      </c>
      <c r="G80" s="5" t="n">
        <v>-314</v>
      </c>
      <c r="H80" s="5" t="n">
        <v>-329</v>
      </c>
      <c r="I80" s="5" t="n">
        <v>-345</v>
      </c>
      <c r="J8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Consolidated Financial Statements - Balance Sheets - Parenthetical (Details) - $ / share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t>
        </is>
      </c>
      <c r="B3" s="7" t="n">
        <v>0.001</v>
      </c>
      <c r="C3" s="7" t="n">
        <v>0.001</v>
      </c>
      <c r="D3" s="7" t="n">
        <v>0.001</v>
      </c>
      <c r="E3" s="7" t="n">
        <v>0.001</v>
      </c>
      <c r="F3" s="7" t="n">
        <v>0.001</v>
      </c>
      <c r="G3" s="7" t="n">
        <v>0.001</v>
      </c>
      <c r="H3" s="7" t="n">
        <v>0.001</v>
      </c>
      <c r="I3" s="7" t="n">
        <v>0.001</v>
      </c>
    </row>
    <row r="4">
      <c r="A4" s="4" t="inlineStr">
        <is>
          <t>Common stock, shares authorized</t>
        </is>
      </c>
      <c r="B4" s="6" t="n">
        <v>200000000</v>
      </c>
      <c r="C4" s="6" t="n">
        <v>200000000</v>
      </c>
      <c r="D4" s="6" t="n">
        <v>200000000</v>
      </c>
      <c r="E4" s="6" t="n">
        <v>200000000</v>
      </c>
      <c r="F4" s="6" t="n">
        <v>200000000</v>
      </c>
      <c r="G4" s="6" t="n">
        <v>200000000</v>
      </c>
      <c r="H4" s="6" t="n">
        <v>200000000</v>
      </c>
      <c r="I4" s="6" t="n">
        <v>200000000</v>
      </c>
    </row>
    <row r="5">
      <c r="A5" s="4" t="inlineStr">
        <is>
          <t>Common stock, shares outstanding</t>
        </is>
      </c>
      <c r="B5" s="6" t="n">
        <v>95324949</v>
      </c>
      <c r="C5" s="6" t="n">
        <v>93523028</v>
      </c>
      <c r="D5" s="6" t="n">
        <v>92292848</v>
      </c>
      <c r="E5" s="6" t="n">
        <v>88790474</v>
      </c>
      <c r="F5" s="6" t="n">
        <v>88694038</v>
      </c>
      <c r="G5" s="6" t="n">
        <v>88628365</v>
      </c>
      <c r="H5" s="6" t="n">
        <v>88468542</v>
      </c>
      <c r="I5" s="6" t="n">
        <v>88468542</v>
      </c>
    </row>
    <row r="6">
      <c r="A6" s="4" t="inlineStr">
        <is>
          <t>Treasury stock, shares</t>
        </is>
      </c>
      <c r="B6" s="6" t="n">
        <v>336398</v>
      </c>
      <c r="C6" s="6" t="n">
        <v>336398</v>
      </c>
      <c r="D6" s="6" t="n">
        <v>336398</v>
      </c>
      <c r="E6" s="6" t="n">
        <v>336398</v>
      </c>
      <c r="F6" s="6" t="n">
        <v>336398</v>
      </c>
      <c r="G6" s="6" t="n">
        <v>336398</v>
      </c>
      <c r="H6" s="6" t="n">
        <v>336398</v>
      </c>
      <c r="I6" s="6" t="n">
        <v>3363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SOLIDATED STATEMENTS OF CASH FLOWS - USD ($) $ in Thousands</t>
        </is>
      </c>
      <c r="B1" s="2" t="inlineStr">
        <is>
          <t>3 Months Ended</t>
        </is>
      </c>
      <c r="D1" s="2" t="inlineStr">
        <is>
          <t>6 Months Ended</t>
        </is>
      </c>
      <c r="F1" s="2" t="inlineStr">
        <is>
          <t>9 Months Ended</t>
        </is>
      </c>
      <c r="H1" s="2" t="inlineStr">
        <is>
          <t>12 Months Ended</t>
        </is>
      </c>
    </row>
    <row r="2">
      <c r="B2" s="2" t="inlineStr">
        <is>
          <t>Mar. 31, 2024</t>
        </is>
      </c>
      <c r="C2" s="2" t="inlineStr">
        <is>
          <t>Mar. 31, 2023</t>
        </is>
      </c>
      <c r="D2" s="2" t="inlineStr">
        <is>
          <t>Jun. 30, 2024</t>
        </is>
      </c>
      <c r="E2" s="2" t="inlineStr">
        <is>
          <t>Jun. 30, 2023</t>
        </is>
      </c>
      <c r="F2" s="2" t="inlineStr">
        <is>
          <t>Sep. 30, 2024</t>
        </is>
      </c>
      <c r="G2" s="2" t="inlineStr">
        <is>
          <t>Sep. 30, 2023</t>
        </is>
      </c>
      <c r="H2" s="2" t="inlineStr">
        <is>
          <t>Dec. 31, 2024</t>
        </is>
      </c>
      <c r="I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5677</v>
      </c>
      <c r="C4" s="5" t="n">
        <v>-2894</v>
      </c>
      <c r="D4" s="5" t="n">
        <v>-32682</v>
      </c>
      <c r="E4" s="5" t="n">
        <v>-9625</v>
      </c>
      <c r="F4" s="5" t="n">
        <v>-45359</v>
      </c>
      <c r="G4" s="5" t="n">
        <v>-18808</v>
      </c>
      <c r="H4" s="5" t="n">
        <v>-56501</v>
      </c>
      <c r="I4" s="5" t="n">
        <v>-2414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income tax expense (benefit)</t>
        </is>
      </c>
      <c r="B6" s="6" t="n">
        <v>-2132</v>
      </c>
      <c r="C6" s="6" t="n">
        <v>-931</v>
      </c>
      <c r="D6" s="6" t="n">
        <v>13769</v>
      </c>
      <c r="E6" s="6" t="n">
        <v>-3167</v>
      </c>
      <c r="F6" s="6" t="n">
        <v>10509</v>
      </c>
      <c r="G6" s="6" t="n">
        <v>-5707</v>
      </c>
      <c r="H6" s="6" t="n">
        <v>9131</v>
      </c>
      <c r="I6" s="6" t="n">
        <v>-6835</v>
      </c>
    </row>
    <row r="7">
      <c r="A7" s="4" t="inlineStr">
        <is>
          <t>Depreciation and amortization</t>
        </is>
      </c>
      <c r="B7" s="6" t="n">
        <v>4582</v>
      </c>
      <c r="C7" s="6" t="n">
        <v>7246</v>
      </c>
      <c r="D7" s="6" t="n">
        <v>11010</v>
      </c>
      <c r="E7" s="6" t="n">
        <v>13711</v>
      </c>
      <c r="F7" s="6" t="n">
        <v>15589</v>
      </c>
      <c r="G7" s="6" t="n">
        <v>19494</v>
      </c>
      <c r="H7" s="6" t="n">
        <v>19877</v>
      </c>
      <c r="I7" s="6" t="n">
        <v>26126</v>
      </c>
    </row>
    <row r="8">
      <c r="A8" s="4" t="inlineStr">
        <is>
          <t>Stock-based compensation</t>
        </is>
      </c>
      <c r="B8" s="6" t="n">
        <v>219</v>
      </c>
      <c r="C8" s="6" t="n">
        <v>597</v>
      </c>
      <c r="D8" s="6" t="n">
        <v>444</v>
      </c>
      <c r="E8" s="6" t="n">
        <v>604</v>
      </c>
      <c r="F8" s="6" t="n">
        <v>647</v>
      </c>
      <c r="G8" s="6" t="n">
        <v>502</v>
      </c>
      <c r="H8" s="6" t="n">
        <v>677</v>
      </c>
      <c r="I8" s="6" t="n">
        <v>681</v>
      </c>
    </row>
    <row r="9">
      <c r="A9" s="4" t="inlineStr">
        <is>
          <t>Interest on streaming liabilities</t>
        </is>
      </c>
      <c r="B9" s="6" t="n">
        <v>2868</v>
      </c>
      <c r="C9" s="6" t="n">
        <v>2330</v>
      </c>
      <c r="D9" s="6" t="n">
        <v>6155</v>
      </c>
      <c r="E9" s="6" t="n">
        <v>4766</v>
      </c>
      <c r="F9" s="6" t="n">
        <v>9612</v>
      </c>
      <c r="G9" s="6" t="n">
        <v>7312</v>
      </c>
      <c r="H9" s="6" t="n">
        <v>13245</v>
      </c>
      <c r="I9" s="6" t="n">
        <v>9974</v>
      </c>
    </row>
    <row r="10">
      <c r="A10" s="4" t="inlineStr">
        <is>
          <t>Other operating adjustments, net</t>
        </is>
      </c>
      <c r="B10" s="6" t="n">
        <v>-230</v>
      </c>
      <c r="C10" s="6" t="n">
        <v>631</v>
      </c>
      <c r="D10" s="6" t="n">
        <v>2841</v>
      </c>
      <c r="E10" s="6" t="n">
        <v>616</v>
      </c>
      <c r="F10" s="6" t="n">
        <v>4446</v>
      </c>
      <c r="G10" s="6" t="n">
        <v>1210</v>
      </c>
      <c r="H10" s="6" t="n">
        <v>6245</v>
      </c>
      <c r="I10" s="6" t="n">
        <v>591</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unts receivable</t>
        </is>
      </c>
      <c r="B12" s="6" t="n">
        <v>174</v>
      </c>
      <c r="C12" s="6" t="n">
        <v>-49</v>
      </c>
      <c r="D12" s="6" t="n">
        <v>-242</v>
      </c>
      <c r="E12" s="6" t="n">
        <v>730</v>
      </c>
      <c r="F12" s="6" t="n">
        <v>-1078</v>
      </c>
      <c r="G12" s="6" t="n">
        <v>371</v>
      </c>
      <c r="H12" s="6" t="n">
        <v>2151</v>
      </c>
      <c r="I12" s="6" t="n">
        <v>750</v>
      </c>
    </row>
    <row r="13">
      <c r="A13" s="4" t="inlineStr">
        <is>
          <t>Inventories</t>
        </is>
      </c>
      <c r="B13" s="6" t="n">
        <v>-211</v>
      </c>
      <c r="C13" s="6" t="n">
        <v>1741</v>
      </c>
      <c r="D13" s="6" t="n">
        <v>436</v>
      </c>
      <c r="E13" s="6" t="n">
        <v>1762</v>
      </c>
      <c r="F13" s="6" t="n">
        <v>1185</v>
      </c>
      <c r="G13" s="6" t="n">
        <v>1580</v>
      </c>
      <c r="H13" s="6" t="n">
        <v>1822</v>
      </c>
      <c r="I13" s="6" t="n">
        <v>2611</v>
      </c>
    </row>
    <row r="14">
      <c r="A14" s="4" t="inlineStr">
        <is>
          <t>Prepaid expenses and other current assets</t>
        </is>
      </c>
      <c r="B14" s="6" t="n">
        <v>596</v>
      </c>
      <c r="C14" s="6" t="n">
        <v>1390</v>
      </c>
      <c r="D14" s="6" t="n">
        <v>-40</v>
      </c>
      <c r="E14" s="6" t="n">
        <v>-594</v>
      </c>
      <c r="F14" s="6" t="n">
        <v>-246</v>
      </c>
      <c r="G14" s="6" t="n">
        <v>300</v>
      </c>
      <c r="H14" s="6" t="n">
        <v>-470</v>
      </c>
      <c r="I14" s="6" t="n">
        <v>1568</v>
      </c>
    </row>
    <row r="15">
      <c r="A15" s="4" t="inlineStr">
        <is>
          <t>Other non-current assets</t>
        </is>
      </c>
      <c r="B15" s="6" t="n">
        <v>104</v>
      </c>
      <c r="C15" s="6" t="n">
        <v>-42</v>
      </c>
      <c r="D15" s="6" t="n">
        <v>-101</v>
      </c>
      <c r="E15" s="6" t="n">
        <v>-72</v>
      </c>
      <c r="F15" s="6" t="n">
        <v>-154</v>
      </c>
      <c r="G15" s="4" t="inlineStr">
        <is>
          <t xml:space="preserve"> </t>
        </is>
      </c>
      <c r="H15" s="6" t="n">
        <v>42</v>
      </c>
      <c r="I15" s="6" t="n">
        <v>-863</v>
      </c>
    </row>
    <row r="16">
      <c r="A16" s="4" t="inlineStr">
        <is>
          <t>Accounts payable and other accrued liabilities</t>
        </is>
      </c>
      <c r="B16" s="6" t="n">
        <v>1017</v>
      </c>
      <c r="C16" s="6" t="n">
        <v>-4790</v>
      </c>
      <c r="D16" s="6" t="n">
        <v>642</v>
      </c>
      <c r="E16" s="6" t="n">
        <v>-2943</v>
      </c>
      <c r="F16" s="6" t="n">
        <v>4011</v>
      </c>
      <c r="G16" s="6" t="n">
        <v>-6856</v>
      </c>
      <c r="H16" s="6" t="n">
        <v>3815</v>
      </c>
      <c r="I16" s="6" t="n">
        <v>-8723</v>
      </c>
    </row>
    <row r="17">
      <c r="A17" s="4" t="inlineStr">
        <is>
          <t>Cash settled liability awards</t>
        </is>
      </c>
      <c r="B17" s="6" t="n">
        <v>-67</v>
      </c>
      <c r="C17" s="4" t="inlineStr">
        <is>
          <t xml:space="preserve"> </t>
        </is>
      </c>
      <c r="D17" s="6" t="n">
        <v>-67</v>
      </c>
      <c r="E17" s="4" t="inlineStr">
        <is>
          <t xml:space="preserve"> </t>
        </is>
      </c>
      <c r="F17" s="6" t="n">
        <v>-67</v>
      </c>
      <c r="G17" s="4" t="inlineStr">
        <is>
          <t xml:space="preserve"> </t>
        </is>
      </c>
      <c r="H17" s="6" t="n">
        <v>-67</v>
      </c>
      <c r="I17" s="4" t="inlineStr">
        <is>
          <t xml:space="preserve"> </t>
        </is>
      </c>
    </row>
    <row r="18">
      <c r="A18" s="4" t="inlineStr">
        <is>
          <t>Mining royalty and income taxes payable, net</t>
        </is>
      </c>
      <c r="B18" s="6" t="n">
        <v>239</v>
      </c>
      <c r="C18" s="6" t="n">
        <v>-4205</v>
      </c>
      <c r="D18" s="6" t="n">
        <v>-746</v>
      </c>
      <c r="E18" s="6" t="n">
        <v>-5315</v>
      </c>
      <c r="F18" s="6" t="n">
        <v>-1048</v>
      </c>
      <c r="G18" s="6" t="n">
        <v>-6400</v>
      </c>
      <c r="H18" s="6" t="n">
        <v>-594</v>
      </c>
      <c r="I18" s="6" t="n">
        <v>-6955</v>
      </c>
    </row>
    <row r="19">
      <c r="A19" s="4" t="inlineStr">
        <is>
          <t>Net cash used in operating activities</t>
        </is>
      </c>
      <c r="B19" s="6" t="n">
        <v>1482</v>
      </c>
      <c r="C19" s="6" t="n">
        <v>1024</v>
      </c>
      <c r="D19" s="6" t="n">
        <v>1419</v>
      </c>
      <c r="E19" s="6" t="n">
        <v>473</v>
      </c>
      <c r="F19" s="6" t="n">
        <v>-1953</v>
      </c>
      <c r="G19" s="6" t="n">
        <v>-7002</v>
      </c>
      <c r="H19" s="6" t="n">
        <v>-627</v>
      </c>
      <c r="I19" s="6" t="n">
        <v>-5219</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ital expenditures</t>
        </is>
      </c>
      <c r="B21" s="6" t="n">
        <v>-1994</v>
      </c>
      <c r="C21" s="6" t="n">
        <v>-3136</v>
      </c>
      <c r="D21" s="6" t="n">
        <v>-4008</v>
      </c>
      <c r="E21" s="6" t="n">
        <v>-6001</v>
      </c>
      <c r="F21" s="6" t="n">
        <v>-6353</v>
      </c>
      <c r="G21" s="6" t="n">
        <v>-9751</v>
      </c>
      <c r="H21" s="6" t="n">
        <v>-7621</v>
      </c>
      <c r="I21" s="6" t="n">
        <v>-12487</v>
      </c>
    </row>
    <row r="22">
      <c r="A22" s="4" t="inlineStr">
        <is>
          <t>Proceeds from the sale of investment in Maritime</t>
        </is>
      </c>
      <c r="B22" s="4" t="inlineStr">
        <is>
          <t xml:space="preserve"> </t>
        </is>
      </c>
      <c r="C22" s="4" t="inlineStr">
        <is>
          <t xml:space="preserve"> </t>
        </is>
      </c>
      <c r="D22" s="4" t="inlineStr">
        <is>
          <t xml:space="preserve"> </t>
        </is>
      </c>
      <c r="E22" s="4" t="inlineStr">
        <is>
          <t xml:space="preserve"> </t>
        </is>
      </c>
      <c r="F22" s="6" t="n">
        <v>1178</v>
      </c>
      <c r="G22" s="4" t="inlineStr">
        <is>
          <t xml:space="preserve"> </t>
        </is>
      </c>
      <c r="H22" s="6" t="n">
        <v>1178</v>
      </c>
      <c r="I22" s="4" t="inlineStr">
        <is>
          <t xml:space="preserve"> </t>
        </is>
      </c>
    </row>
    <row r="23">
      <c r="A23" s="4" t="inlineStr">
        <is>
          <t>Net cash used in investing activities</t>
        </is>
      </c>
      <c r="B23" s="6" t="n">
        <v>-1994</v>
      </c>
      <c r="C23" s="6" t="n">
        <v>-3136</v>
      </c>
      <c r="D23" s="6" t="n">
        <v>-4008</v>
      </c>
      <c r="E23" s="6" t="n">
        <v>-6001</v>
      </c>
      <c r="F23" s="6" t="n">
        <v>-5175</v>
      </c>
      <c r="G23" s="6" t="n">
        <v>-9751</v>
      </c>
      <c r="H23" s="6" t="n">
        <v>-6443</v>
      </c>
      <c r="I23" s="6" t="n">
        <v>-12487</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ATM Program sales, net of issuance costs</t>
        </is>
      </c>
      <c r="B25" s="4" t="inlineStr">
        <is>
          <t xml:space="preserve"> </t>
        </is>
      </c>
      <c r="C25" s="4" t="inlineStr">
        <is>
          <t xml:space="preserve"> </t>
        </is>
      </c>
      <c r="D25" s="6" t="n">
        <v>1835</v>
      </c>
      <c r="E25" s="4" t="inlineStr">
        <is>
          <t xml:space="preserve"> </t>
        </is>
      </c>
      <c r="F25" s="6" t="n">
        <v>2434</v>
      </c>
      <c r="G25" s="6" t="n">
        <v>56</v>
      </c>
      <c r="H25" s="6" t="n">
        <v>2740</v>
      </c>
      <c r="I25" s="6" t="n">
        <v>85</v>
      </c>
    </row>
    <row r="26">
      <c r="A26" s="4" t="inlineStr">
        <is>
          <t>Other financing activities</t>
        </is>
      </c>
      <c r="B26" s="6" t="n">
        <v>-25</v>
      </c>
      <c r="C26" s="6" t="n">
        <v>-16</v>
      </c>
      <c r="D26" s="6" t="n">
        <v>-33</v>
      </c>
      <c r="E26" s="6" t="n">
        <v>-16</v>
      </c>
      <c r="F26" s="6" t="n">
        <v>-33</v>
      </c>
      <c r="G26" s="6" t="n">
        <v>-23</v>
      </c>
      <c r="H26" s="6" t="n">
        <v>-33</v>
      </c>
      <c r="I26" s="6" t="n">
        <v>-23</v>
      </c>
    </row>
    <row r="27">
      <c r="A27" s="4" t="inlineStr">
        <is>
          <t>Net cash provided by financing activities</t>
        </is>
      </c>
      <c r="B27" s="6" t="n">
        <v>-25</v>
      </c>
      <c r="C27" s="6" t="n">
        <v>-16</v>
      </c>
      <c r="D27" s="6" t="n">
        <v>1802</v>
      </c>
      <c r="E27" s="6" t="n">
        <v>-16</v>
      </c>
      <c r="F27" s="6" t="n">
        <v>2401</v>
      </c>
      <c r="G27" s="6" t="n">
        <v>33</v>
      </c>
      <c r="H27" s="6" t="n">
        <v>2707</v>
      </c>
      <c r="I27" s="6" t="n">
        <v>62</v>
      </c>
    </row>
    <row r="28">
      <c r="A28" s="4" t="inlineStr">
        <is>
          <t>Effect of exchange rate changes on cash and cash equivalents</t>
        </is>
      </c>
      <c r="B28" s="6" t="n">
        <v>-55</v>
      </c>
      <c r="C28" s="6" t="n">
        <v>-127</v>
      </c>
      <c r="D28" s="6" t="n">
        <v>-125</v>
      </c>
      <c r="E28" s="6" t="n">
        <v>-174</v>
      </c>
      <c r="F28" s="6" t="n">
        <v>-175</v>
      </c>
      <c r="G28" s="6" t="n">
        <v>-249</v>
      </c>
      <c r="H28" s="6" t="n">
        <v>-263</v>
      </c>
      <c r="I28" s="6" t="n">
        <v>223</v>
      </c>
    </row>
    <row r="29">
      <c r="A29" s="4" t="inlineStr">
        <is>
          <t>Net decrease in cash and cash equivalents</t>
        </is>
      </c>
      <c r="B29" s="6" t="n">
        <v>-592</v>
      </c>
      <c r="C29" s="6" t="n">
        <v>-2255</v>
      </c>
      <c r="D29" s="6" t="n">
        <v>-912</v>
      </c>
      <c r="E29" s="6" t="n">
        <v>-5718</v>
      </c>
      <c r="F29" s="6" t="n">
        <v>-4902</v>
      </c>
      <c r="G29" s="6" t="n">
        <v>-16969</v>
      </c>
      <c r="H29" s="6" t="n">
        <v>-4626</v>
      </c>
      <c r="I29" s="6" t="n">
        <v>-17421</v>
      </c>
    </row>
    <row r="30">
      <c r="A30" s="4" t="inlineStr">
        <is>
          <t>Cash and cash equivalents at beginning of period</t>
        </is>
      </c>
      <c r="B30" s="6" t="n">
        <v>6254</v>
      </c>
      <c r="C30" s="6" t="n">
        <v>23675</v>
      </c>
      <c r="D30" s="6" t="n">
        <v>6254</v>
      </c>
      <c r="E30" s="6" t="n">
        <v>23675</v>
      </c>
      <c r="F30" s="6" t="n">
        <v>6254</v>
      </c>
      <c r="G30" s="6" t="n">
        <v>23675</v>
      </c>
      <c r="H30" s="6" t="n">
        <v>6254</v>
      </c>
      <c r="I30" s="6" t="n">
        <v>23675</v>
      </c>
    </row>
    <row r="31">
      <c r="A31" s="4" t="inlineStr">
        <is>
          <t>Cash and cash equivalents at end of period</t>
        </is>
      </c>
      <c r="B31" s="6" t="n">
        <v>5662</v>
      </c>
      <c r="C31" s="6" t="n">
        <v>21420</v>
      </c>
      <c r="D31" s="6" t="n">
        <v>5342</v>
      </c>
      <c r="E31" s="6" t="n">
        <v>17957</v>
      </c>
      <c r="F31" s="6" t="n">
        <v>1352</v>
      </c>
      <c r="G31" s="6" t="n">
        <v>6706</v>
      </c>
      <c r="H31" s="6" t="n">
        <v>1628</v>
      </c>
      <c r="I31" s="6" t="n">
        <v>6254</v>
      </c>
    </row>
    <row r="32">
      <c r="A32" s="3" t="inlineStr">
        <is>
          <t>Supplemental Cash Flow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ome and mining taxes paid</t>
        </is>
      </c>
      <c r="B33" s="6" t="n">
        <v>66</v>
      </c>
      <c r="C33" s="6" t="n">
        <v>4501</v>
      </c>
      <c r="D33" s="6" t="n">
        <v>1072</v>
      </c>
      <c r="E33" s="6" t="n">
        <v>6068</v>
      </c>
      <c r="F33" s="6" t="n">
        <v>1088</v>
      </c>
      <c r="G33" s="6" t="n">
        <v>7064</v>
      </c>
      <c r="H33" s="6" t="n">
        <v>1104</v>
      </c>
      <c r="I33" s="6" t="n">
        <v>7751</v>
      </c>
    </row>
    <row r="34">
      <c r="A34" s="3" t="inlineStr">
        <is>
          <t>Non-cash investing or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lue of common shares issued for RSU redemption</t>
        </is>
      </c>
      <c r="B35" s="6" t="n">
        <v>37</v>
      </c>
      <c r="C35" s="4" t="inlineStr">
        <is>
          <t xml:space="preserve"> </t>
        </is>
      </c>
      <c r="D35" s="6" t="n">
        <v>49</v>
      </c>
      <c r="E35" s="6" t="n">
        <v>62</v>
      </c>
      <c r="F35" s="6" t="n">
        <v>49</v>
      </c>
      <c r="G35" s="6" t="n">
        <v>79</v>
      </c>
      <c r="H35" s="6" t="n">
        <v>49</v>
      </c>
      <c r="I35" s="6" t="n">
        <v>79</v>
      </c>
    </row>
    <row r="36">
      <c r="A36" s="4" t="inlineStr">
        <is>
          <t>Balance of capital expenditures in accounts payable</t>
        </is>
      </c>
      <c r="B36" s="5" t="n">
        <v>295</v>
      </c>
      <c r="C36" s="5" t="n">
        <v>1303</v>
      </c>
      <c r="D36" s="5" t="n">
        <v>502</v>
      </c>
      <c r="E36" s="5" t="n">
        <v>508</v>
      </c>
      <c r="F36" s="6" t="n">
        <v>386</v>
      </c>
      <c r="G36" s="5" t="n">
        <v>392</v>
      </c>
      <c r="H36" s="6" t="n">
        <v>495</v>
      </c>
      <c r="I36" s="6" t="n">
        <v>214</v>
      </c>
    </row>
    <row r="37">
      <c r="A37" s="4" t="inlineStr">
        <is>
          <t>Balance of equipment financing</t>
        </is>
      </c>
      <c r="B37" s="4" t="inlineStr">
        <is>
          <t xml:space="preserve"> </t>
        </is>
      </c>
      <c r="C37" s="4" t="inlineStr">
        <is>
          <t xml:space="preserve"> </t>
        </is>
      </c>
      <c r="D37" s="4" t="inlineStr">
        <is>
          <t xml:space="preserve"> </t>
        </is>
      </c>
      <c r="E37" s="4" t="inlineStr">
        <is>
          <t xml:space="preserve"> </t>
        </is>
      </c>
      <c r="F37" s="5" t="n">
        <v>1041</v>
      </c>
      <c r="G37" s="4" t="inlineStr">
        <is>
          <t xml:space="preserve"> </t>
        </is>
      </c>
      <c r="H37" s="6" t="n">
        <v>744</v>
      </c>
      <c r="I37" s="4" t="inlineStr">
        <is>
          <t xml:space="preserve"> </t>
        </is>
      </c>
    </row>
    <row r="38">
      <c r="A38" s="4" t="inlineStr">
        <is>
          <t>Change in estimate for asset retirement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12</v>
      </c>
      <c r="I38" s="5" t="n">
        <v>-1221</v>
      </c>
    </row>
  </sheetData>
  <mergeCells count="5">
    <mergeCell ref="D1:E1"/>
    <mergeCell ref="H1:I1"/>
    <mergeCell ref="B1:C1"/>
    <mergeCell ref="F1:G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Consolidated Financial Statements - Statement of Operation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s, net</t>
        </is>
      </c>
      <c r="B4" s="5" t="n">
        <v>13272</v>
      </c>
      <c r="C4" s="5" t="n">
        <v>20782</v>
      </c>
      <c r="D4" s="5" t="n">
        <v>18702</v>
      </c>
      <c r="E4" s="5" t="n">
        <v>20552</v>
      </c>
      <c r="F4" s="5" t="n">
        <v>24807</v>
      </c>
      <c r="G4" s="5" t="n">
        <v>31228</v>
      </c>
      <c r="H4" s="5" t="n">
        <v>39484</v>
      </c>
      <c r="I4" s="5" t="n">
        <v>56035</v>
      </c>
      <c r="J4" s="5" t="n">
        <v>52756</v>
      </c>
      <c r="K4" s="5" t="n">
        <v>76587</v>
      </c>
      <c r="L4" s="5" t="n">
        <v>65726</v>
      </c>
      <c r="M4" s="5" t="n">
        <v>97728</v>
      </c>
    </row>
    <row r="5">
      <c r="A5" s="3"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duction costs</t>
        </is>
      </c>
      <c r="B6" s="6" t="n">
        <v>17198</v>
      </c>
      <c r="C6" s="6" t="n">
        <v>17768</v>
      </c>
      <c r="D6" s="6" t="n">
        <v>16108</v>
      </c>
      <c r="E6" s="6" t="n">
        <v>18957</v>
      </c>
      <c r="F6" s="6" t="n">
        <v>20302</v>
      </c>
      <c r="G6" s="6" t="n">
        <v>19850</v>
      </c>
      <c r="H6" s="6" t="n">
        <v>33876</v>
      </c>
      <c r="I6" s="6" t="n">
        <v>40152</v>
      </c>
      <c r="J6" s="6" t="n">
        <v>51074</v>
      </c>
      <c r="K6" s="6" t="n">
        <v>59109</v>
      </c>
      <c r="L6" s="6" t="n">
        <v>65552</v>
      </c>
      <c r="M6" s="6" t="n">
        <v>76143</v>
      </c>
    </row>
    <row r="7">
      <c r="A7" s="4" t="inlineStr">
        <is>
          <t>Depreciation and amortization</t>
        </is>
      </c>
      <c r="B7" s="6" t="n">
        <v>4178</v>
      </c>
      <c r="C7" s="6" t="n">
        <v>5833</v>
      </c>
      <c r="D7" s="6" t="n">
        <v>4210</v>
      </c>
      <c r="E7" s="6" t="n">
        <v>5790</v>
      </c>
      <c r="F7" s="6" t="n">
        <v>6474</v>
      </c>
      <c r="G7" s="6" t="n">
        <v>7254</v>
      </c>
      <c r="H7" s="6" t="n">
        <v>10043</v>
      </c>
      <c r="I7" s="6" t="n">
        <v>13728</v>
      </c>
      <c r="J7" s="6" t="n">
        <v>14221</v>
      </c>
      <c r="K7" s="6" t="n">
        <v>19518</v>
      </c>
      <c r="L7" s="6" t="n">
        <v>18120</v>
      </c>
      <c r="M7" s="6" t="n">
        <v>26126</v>
      </c>
    </row>
    <row r="8">
      <c r="A8" s="4" t="inlineStr">
        <is>
          <t>Reclamation and remediation</t>
        </is>
      </c>
      <c r="B8" s="6" t="n">
        <v>566</v>
      </c>
      <c r="C8" s="6" t="n">
        <v>773</v>
      </c>
      <c r="D8" s="6" t="n">
        <v>553</v>
      </c>
      <c r="E8" s="6" t="n">
        <v>185</v>
      </c>
      <c r="F8" s="6" t="n">
        <v>170</v>
      </c>
      <c r="G8" s="6" t="n">
        <v>164</v>
      </c>
      <c r="H8" s="6" t="n">
        <v>1326</v>
      </c>
      <c r="I8" s="6" t="n">
        <v>334</v>
      </c>
      <c r="J8" s="6" t="n">
        <v>1892</v>
      </c>
      <c r="K8" s="6" t="n">
        <v>519</v>
      </c>
      <c r="L8" s="6" t="n">
        <v>2545</v>
      </c>
      <c r="M8" s="6" t="n">
        <v>683</v>
      </c>
    </row>
    <row r="9">
      <c r="A9" s="4" t="inlineStr">
        <is>
          <t>Total cost of sales</t>
        </is>
      </c>
      <c r="B9" s="6" t="n">
        <v>21942</v>
      </c>
      <c r="C9" s="6" t="n">
        <v>24374</v>
      </c>
      <c r="D9" s="6" t="n">
        <v>20871</v>
      </c>
      <c r="E9" s="6" t="n">
        <v>24932</v>
      </c>
      <c r="F9" s="6" t="n">
        <v>26946</v>
      </c>
      <c r="G9" s="6" t="n">
        <v>27268</v>
      </c>
      <c r="H9" s="6" t="n">
        <v>45245</v>
      </c>
      <c r="I9" s="6" t="n">
        <v>54214</v>
      </c>
      <c r="J9" s="6" t="n">
        <v>67187</v>
      </c>
      <c r="K9" s="6" t="n">
        <v>79146</v>
      </c>
      <c r="L9" s="6" t="n">
        <v>86217</v>
      </c>
      <c r="M9" s="6" t="n">
        <v>102952</v>
      </c>
    </row>
    <row r="10">
      <c r="A10" s="4" t="inlineStr">
        <is>
          <t>Mine gross loss</t>
        </is>
      </c>
      <c r="B10" s="6" t="n">
        <v>-8670</v>
      </c>
      <c r="C10" s="6" t="n">
        <v>-3592</v>
      </c>
      <c r="D10" s="6" t="n">
        <v>-2169</v>
      </c>
      <c r="E10" s="6" t="n">
        <v>-4380</v>
      </c>
      <c r="F10" s="6" t="n">
        <v>-2139</v>
      </c>
      <c r="G10" s="6" t="n">
        <v>3960</v>
      </c>
      <c r="H10" s="6" t="n">
        <v>-5761</v>
      </c>
      <c r="I10" s="6" t="n">
        <v>1821</v>
      </c>
      <c r="J10" s="6" t="n">
        <v>-14431</v>
      </c>
      <c r="K10" s="6" t="n">
        <v>-2559</v>
      </c>
      <c r="L10" s="6" t="n">
        <v>-20491</v>
      </c>
      <c r="M10" s="6" t="n">
        <v>-5224</v>
      </c>
    </row>
    <row r="11">
      <c r="A11" s="3" t="inlineStr">
        <is>
          <t>Costs an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eneral and administrative expenses</t>
        </is>
      </c>
      <c r="B12" s="6" t="n">
        <v>1293</v>
      </c>
      <c r="C12" s="6" t="n">
        <v>727</v>
      </c>
      <c r="D12" s="6" t="n">
        <v>955</v>
      </c>
      <c r="E12" s="6" t="n">
        <v>1764</v>
      </c>
      <c r="F12" s="6" t="n">
        <v>2130</v>
      </c>
      <c r="G12" s="6" t="n">
        <v>1193</v>
      </c>
      <c r="H12" s="6" t="n">
        <v>1682</v>
      </c>
      <c r="I12" s="6" t="n">
        <v>3323</v>
      </c>
      <c r="J12" s="6" t="n">
        <v>2975</v>
      </c>
      <c r="K12" s="6" t="n">
        <v>5087</v>
      </c>
      <c r="L12" s="6" t="n">
        <v>4283</v>
      </c>
      <c r="M12" s="6" t="n">
        <v>6583</v>
      </c>
    </row>
    <row r="13">
      <c r="A13" s="4" t="inlineStr">
        <is>
          <t>Explora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337</v>
      </c>
      <c r="M13" s="6" t="n">
        <v>5809</v>
      </c>
    </row>
    <row r="14">
      <c r="A14" s="4" t="inlineStr">
        <is>
          <t>Stock-based compensation</t>
        </is>
      </c>
      <c r="B14" s="6" t="n">
        <v>203</v>
      </c>
      <c r="C14" s="6" t="n">
        <v>225</v>
      </c>
      <c r="D14" s="6" t="n">
        <v>219</v>
      </c>
      <c r="E14" s="6" t="n">
        <v>-102</v>
      </c>
      <c r="F14" s="6" t="n">
        <v>7</v>
      </c>
      <c r="G14" s="6" t="n">
        <v>597</v>
      </c>
      <c r="H14" s="6" t="n">
        <v>444</v>
      </c>
      <c r="I14" s="6" t="n">
        <v>604</v>
      </c>
      <c r="J14" s="6" t="n">
        <v>647</v>
      </c>
      <c r="K14" s="6" t="n">
        <v>502</v>
      </c>
      <c r="L14" s="6" t="n">
        <v>677</v>
      </c>
      <c r="M14" s="6" t="n">
        <v>681</v>
      </c>
    </row>
    <row r="15">
      <c r="A15" s="4" t="inlineStr">
        <is>
          <t>Other expense, net</t>
        </is>
      </c>
      <c r="B15" s="6" t="n">
        <v>5175</v>
      </c>
      <c r="C15" s="6" t="n">
        <v>5954</v>
      </c>
      <c r="D15" s="6" t="n">
        <v>3117</v>
      </c>
      <c r="E15" s="6" t="n">
        <v>3825</v>
      </c>
      <c r="F15" s="6" t="n">
        <v>2873</v>
      </c>
      <c r="G15" s="6" t="n">
        <v>3523</v>
      </c>
      <c r="H15" s="6" t="n">
        <v>9071</v>
      </c>
      <c r="I15" s="6" t="n">
        <v>6397</v>
      </c>
      <c r="J15" s="6" t="n">
        <v>14246</v>
      </c>
      <c r="K15" s="6" t="n">
        <v>10222</v>
      </c>
      <c r="L15" s="6" t="n">
        <v>19452</v>
      </c>
      <c r="M15" s="6" t="n">
        <v>11729</v>
      </c>
    </row>
    <row r="16">
      <c r="A16" s="4" t="inlineStr">
        <is>
          <t>Total costs and expenses</t>
        </is>
      </c>
      <c r="B16" s="6" t="n">
        <v>7615</v>
      </c>
      <c r="C16" s="6" t="n">
        <v>7232</v>
      </c>
      <c r="D16" s="6" t="n">
        <v>5395</v>
      </c>
      <c r="E16" s="6" t="n">
        <v>7447</v>
      </c>
      <c r="F16" s="6" t="n">
        <v>6450</v>
      </c>
      <c r="G16" s="6" t="n">
        <v>7152</v>
      </c>
      <c r="H16" s="6" t="n">
        <v>12627</v>
      </c>
      <c r="I16" s="6" t="n">
        <v>13603</v>
      </c>
      <c r="J16" s="6" t="n">
        <v>20242</v>
      </c>
      <c r="K16" s="6" t="n">
        <v>21050</v>
      </c>
      <c r="L16" s="6" t="n">
        <v>26749</v>
      </c>
      <c r="M16" s="6" t="n">
        <v>24802</v>
      </c>
    </row>
    <row r="17">
      <c r="A17" s="4" t="inlineStr">
        <is>
          <t>Loss before income taxes</t>
        </is>
      </c>
      <c r="B17" s="6" t="n">
        <v>-16285</v>
      </c>
      <c r="C17" s="6" t="n">
        <v>-10824</v>
      </c>
      <c r="D17" s="6" t="n">
        <v>-7564</v>
      </c>
      <c r="E17" s="6" t="n">
        <v>-11827</v>
      </c>
      <c r="F17" s="6" t="n">
        <v>-8589</v>
      </c>
      <c r="G17" s="6" t="n">
        <v>-3192</v>
      </c>
      <c r="H17" s="6" t="n">
        <v>-18388</v>
      </c>
      <c r="I17" s="6" t="n">
        <v>-11782</v>
      </c>
      <c r="J17" s="6" t="n">
        <v>-34673</v>
      </c>
      <c r="K17" s="6" t="n">
        <v>-23609</v>
      </c>
      <c r="L17" s="6" t="n">
        <v>-47240</v>
      </c>
      <c r="M17" s="6" t="n">
        <v>-30026</v>
      </c>
    </row>
    <row r="18">
      <c r="A18" s="4" t="inlineStr">
        <is>
          <t>Income tax benefit</t>
        </is>
      </c>
      <c r="B18" s="6" t="n">
        <v>-3608</v>
      </c>
      <c r="C18" s="6" t="n">
        <v>16181</v>
      </c>
      <c r="D18" s="6" t="n">
        <v>-1887</v>
      </c>
      <c r="E18" s="6" t="n">
        <v>-2644</v>
      </c>
      <c r="F18" s="6" t="n">
        <v>-1858</v>
      </c>
      <c r="G18" s="6" t="n">
        <v>-298</v>
      </c>
      <c r="H18" s="6" t="n">
        <v>14294</v>
      </c>
      <c r="I18" s="6" t="n">
        <v>-2157</v>
      </c>
      <c r="J18" s="6" t="n">
        <v>10686</v>
      </c>
      <c r="K18" s="6" t="n">
        <v>-4801</v>
      </c>
      <c r="L18" s="6" t="n">
        <v>9261</v>
      </c>
      <c r="M18" s="6" t="n">
        <v>-5882</v>
      </c>
    </row>
    <row r="19">
      <c r="A19" s="4" t="inlineStr">
        <is>
          <t>Net loss</t>
        </is>
      </c>
      <c r="B19" s="5" t="n">
        <v>-12677</v>
      </c>
      <c r="C19" s="5" t="n">
        <v>-27005</v>
      </c>
      <c r="D19" s="5" t="n">
        <v>-5677</v>
      </c>
      <c r="E19" s="5" t="n">
        <v>-9183</v>
      </c>
      <c r="F19" s="5" t="n">
        <v>-6731</v>
      </c>
      <c r="G19" s="5" t="n">
        <v>-2894</v>
      </c>
      <c r="H19" s="5" t="n">
        <v>-32682</v>
      </c>
      <c r="I19" s="5" t="n">
        <v>-9625</v>
      </c>
      <c r="J19" s="5" t="n">
        <v>-45359</v>
      </c>
      <c r="K19" s="5" t="n">
        <v>-18808</v>
      </c>
      <c r="L19" s="5" t="n">
        <v>-56501</v>
      </c>
      <c r="M19" s="5" t="n">
        <v>-24144</v>
      </c>
    </row>
    <row r="20">
      <c r="A20" s="3" t="inlineStr">
        <is>
          <t>Net loss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ic net loss per common share</t>
        </is>
      </c>
      <c r="B21" s="8" t="n">
        <v>-0.14</v>
      </c>
      <c r="C21" s="9" t="n">
        <v>-0.3</v>
      </c>
      <c r="D21" s="8" t="n">
        <v>-0.06</v>
      </c>
      <c r="E21" s="9" t="n">
        <v>-0.1</v>
      </c>
      <c r="F21" s="9" t="n">
        <v>-0.1</v>
      </c>
      <c r="G21" s="8" t="n">
        <v>-0.03</v>
      </c>
      <c r="H21" s="8" t="n">
        <v>-0.36</v>
      </c>
      <c r="I21" s="8" t="n">
        <v>-0.11</v>
      </c>
      <c r="J21" s="9" t="n">
        <v>-0.5</v>
      </c>
      <c r="K21" s="8" t="n">
        <v>-0.21</v>
      </c>
      <c r="L21" s="8" t="n">
        <v>-0.61</v>
      </c>
      <c r="M21" s="8" t="n">
        <v>-0.27</v>
      </c>
    </row>
    <row r="22">
      <c r="A22" s="4" t="inlineStr">
        <is>
          <t>Diluted net loss per common share</t>
        </is>
      </c>
      <c r="B22" s="8" t="n">
        <v>-0.14</v>
      </c>
      <c r="C22" s="8" t="n">
        <v>-0.3</v>
      </c>
      <c r="D22" s="8" t="n">
        <v>-0.06</v>
      </c>
      <c r="E22" s="8" t="n">
        <v>-0.1</v>
      </c>
      <c r="F22" s="8" t="n">
        <v>-0.08</v>
      </c>
      <c r="G22" s="8" t="n">
        <v>-0.03</v>
      </c>
      <c r="H22" s="8" t="n">
        <v>-0.36</v>
      </c>
      <c r="I22" s="8" t="n">
        <v>-0.11</v>
      </c>
      <c r="J22" s="8" t="n">
        <v>-0.5</v>
      </c>
      <c r="K22" s="8" t="n">
        <v>-0.21</v>
      </c>
      <c r="L22" s="8" t="n">
        <v>-0.61</v>
      </c>
      <c r="M22" s="8" t="n">
        <v>-0.27</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c (in shares)</t>
        </is>
      </c>
      <c r="B24" s="6" t="n">
        <v>93279750</v>
      </c>
      <c r="C24" s="6" t="n">
        <v>91004348</v>
      </c>
      <c r="D24" s="6" t="n">
        <v>88707430</v>
      </c>
      <c r="E24" s="6" t="n">
        <v>88499327</v>
      </c>
      <c r="F24" s="6" t="n">
        <v>88468542</v>
      </c>
      <c r="G24" s="6" t="n">
        <v>88405935</v>
      </c>
      <c r="H24" s="6" t="n">
        <v>89855890</v>
      </c>
      <c r="I24" s="6" t="n">
        <v>88437413</v>
      </c>
      <c r="J24" s="6" t="n">
        <v>91005507</v>
      </c>
      <c r="K24" s="6" t="n">
        <v>88458276</v>
      </c>
      <c r="L24" s="6" t="n">
        <v>91949110</v>
      </c>
      <c r="M24" s="6" t="n">
        <v>88514243</v>
      </c>
    </row>
    <row r="25">
      <c r="A25" s="4" t="inlineStr">
        <is>
          <t>Diluted (in shares)</t>
        </is>
      </c>
      <c r="B25" s="6" t="n">
        <v>93279750</v>
      </c>
      <c r="C25" s="6" t="n">
        <v>91004348</v>
      </c>
      <c r="D25" s="6" t="n">
        <v>88707430</v>
      </c>
      <c r="E25" s="6" t="n">
        <v>88499327</v>
      </c>
      <c r="F25" s="6" t="n">
        <v>88468542</v>
      </c>
      <c r="G25" s="6" t="n">
        <v>88405935</v>
      </c>
      <c r="H25" s="6" t="n">
        <v>89855890</v>
      </c>
      <c r="I25" s="6" t="n">
        <v>88437413</v>
      </c>
      <c r="J25" s="6" t="n">
        <v>91005507</v>
      </c>
      <c r="K25" s="6" t="n">
        <v>88458276</v>
      </c>
      <c r="L25" s="6" t="n">
        <v>91949110</v>
      </c>
      <c r="M25" s="6" t="n">
        <v>88514243</v>
      </c>
    </row>
    <row r="26">
      <c r="A26" s="4" t="inlineStr">
        <is>
          <t>Mexi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sts an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ploration expenses</t>
        </is>
      </c>
      <c r="B28" s="5" t="n">
        <v>767</v>
      </c>
      <c r="C28" s="5" t="n">
        <v>184</v>
      </c>
      <c r="D28" s="5" t="n">
        <v>899</v>
      </c>
      <c r="E28" s="5" t="n">
        <v>1540</v>
      </c>
      <c r="F28" s="5" t="n">
        <v>1045</v>
      </c>
      <c r="G28" s="5" t="n">
        <v>1389</v>
      </c>
      <c r="H28" s="5" t="n">
        <v>1083</v>
      </c>
      <c r="I28" s="5" t="n">
        <v>2434</v>
      </c>
      <c r="J28" s="5" t="n">
        <v>1850</v>
      </c>
      <c r="K28" s="5" t="n">
        <v>3974</v>
      </c>
      <c r="L28" s="5" t="n">
        <v>1959</v>
      </c>
      <c r="M28" s="5" t="n">
        <v>4167</v>
      </c>
    </row>
    <row r="29">
      <c r="A29" s="4" t="inlineStr">
        <is>
          <t>Michigan, U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sts an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loration expenses</t>
        </is>
      </c>
      <c r="B31" s="6" t="n">
        <v>177</v>
      </c>
      <c r="C31" s="6" t="n">
        <v>142</v>
      </c>
      <c r="D31" s="6" t="n">
        <v>205</v>
      </c>
      <c r="E31" s="6" t="n">
        <v>420</v>
      </c>
      <c r="F31" s="6" t="n">
        <v>395</v>
      </c>
      <c r="G31" s="6" t="n">
        <v>450</v>
      </c>
      <c r="H31" s="6" t="n">
        <v>347</v>
      </c>
      <c r="I31" s="6" t="n">
        <v>845</v>
      </c>
      <c r="J31" s="6" t="n">
        <v>524</v>
      </c>
      <c r="K31" s="6" t="n">
        <v>1265</v>
      </c>
      <c r="L31" s="5" t="n">
        <v>378</v>
      </c>
      <c r="M31" s="6" t="n">
        <v>1642</v>
      </c>
    </row>
    <row r="32">
      <c r="A32" s="4" t="inlineStr">
        <is>
          <t>As Previously Repor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s, net</t>
        </is>
      </c>
      <c r="B34" s="6" t="n">
        <v>13272</v>
      </c>
      <c r="C34" s="6" t="n">
        <v>20782</v>
      </c>
      <c r="D34" s="6" t="n">
        <v>18702</v>
      </c>
      <c r="E34" s="6" t="n">
        <v>20552</v>
      </c>
      <c r="F34" s="6" t="n">
        <v>24807</v>
      </c>
      <c r="G34" s="6" t="n">
        <v>31228</v>
      </c>
      <c r="H34" s="6" t="n">
        <v>39484</v>
      </c>
      <c r="I34" s="6" t="n">
        <v>56035</v>
      </c>
      <c r="J34" s="6" t="n">
        <v>52756</v>
      </c>
      <c r="K34" s="6" t="n">
        <v>76587</v>
      </c>
      <c r="L34" s="4" t="inlineStr">
        <is>
          <t xml:space="preserve"> </t>
        </is>
      </c>
      <c r="M34" s="6" t="n">
        <v>97728</v>
      </c>
    </row>
    <row r="35">
      <c r="A35" s="3" t="inlineStr">
        <is>
          <t>Cost of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duction costs</t>
        </is>
      </c>
      <c r="B36" s="6" t="n">
        <v>17198</v>
      </c>
      <c r="C36" s="6" t="n">
        <v>17768</v>
      </c>
      <c r="D36" s="6" t="n">
        <v>16108</v>
      </c>
      <c r="E36" s="6" t="n">
        <v>18957</v>
      </c>
      <c r="F36" s="6" t="n">
        <v>20302</v>
      </c>
      <c r="G36" s="6" t="n">
        <v>19850</v>
      </c>
      <c r="H36" s="6" t="n">
        <v>33876</v>
      </c>
      <c r="I36" s="6" t="n">
        <v>40152</v>
      </c>
      <c r="J36" s="6" t="n">
        <v>51074</v>
      </c>
      <c r="K36" s="6" t="n">
        <v>59109</v>
      </c>
      <c r="L36" s="4" t="inlineStr">
        <is>
          <t xml:space="preserve"> </t>
        </is>
      </c>
      <c r="M36" s="6" t="n">
        <v>76143</v>
      </c>
    </row>
    <row r="37">
      <c r="A37" s="4" t="inlineStr">
        <is>
          <t>Depreciation and amortization</t>
        </is>
      </c>
      <c r="B37" s="6" t="n">
        <v>4178</v>
      </c>
      <c r="C37" s="6" t="n">
        <v>5833</v>
      </c>
      <c r="D37" s="6" t="n">
        <v>4210</v>
      </c>
      <c r="E37" s="6" t="n">
        <v>5790</v>
      </c>
      <c r="F37" s="6" t="n">
        <v>6474</v>
      </c>
      <c r="G37" s="6" t="n">
        <v>7254</v>
      </c>
      <c r="H37" s="6" t="n">
        <v>10043</v>
      </c>
      <c r="I37" s="6" t="n">
        <v>13728</v>
      </c>
      <c r="J37" s="6" t="n">
        <v>14221</v>
      </c>
      <c r="K37" s="6" t="n">
        <v>19518</v>
      </c>
      <c r="L37" s="4" t="inlineStr">
        <is>
          <t xml:space="preserve"> </t>
        </is>
      </c>
      <c r="M37" s="6" t="n">
        <v>26126</v>
      </c>
    </row>
    <row r="38">
      <c r="A38" s="4" t="inlineStr">
        <is>
          <t>Reclamation and remediation</t>
        </is>
      </c>
      <c r="B38" s="6" t="n">
        <v>566</v>
      </c>
      <c r="C38" s="6" t="n">
        <v>773</v>
      </c>
      <c r="D38" s="6" t="n">
        <v>553</v>
      </c>
      <c r="E38" s="6" t="n">
        <v>216</v>
      </c>
      <c r="F38" s="6" t="n">
        <v>200</v>
      </c>
      <c r="G38" s="6" t="n">
        <v>195</v>
      </c>
      <c r="H38" s="6" t="n">
        <v>1326</v>
      </c>
      <c r="I38" s="6" t="n">
        <v>395</v>
      </c>
      <c r="J38" s="6" t="n">
        <v>1892</v>
      </c>
      <c r="K38" s="6" t="n">
        <v>611</v>
      </c>
      <c r="L38" s="4" t="inlineStr">
        <is>
          <t xml:space="preserve"> </t>
        </is>
      </c>
      <c r="M38" s="6" t="n">
        <v>774</v>
      </c>
    </row>
    <row r="39">
      <c r="A39" s="4" t="inlineStr">
        <is>
          <t>Total cost of sales</t>
        </is>
      </c>
      <c r="B39" s="6" t="n">
        <v>21942</v>
      </c>
      <c r="C39" s="6" t="n">
        <v>24374</v>
      </c>
      <c r="D39" s="6" t="n">
        <v>20871</v>
      </c>
      <c r="E39" s="6" t="n">
        <v>24963</v>
      </c>
      <c r="F39" s="6" t="n">
        <v>26976</v>
      </c>
      <c r="G39" s="6" t="n">
        <v>27299</v>
      </c>
      <c r="H39" s="6" t="n">
        <v>45245</v>
      </c>
      <c r="I39" s="6" t="n">
        <v>54275</v>
      </c>
      <c r="J39" s="6" t="n">
        <v>67187</v>
      </c>
      <c r="K39" s="6" t="n">
        <v>79238</v>
      </c>
      <c r="L39" s="4" t="inlineStr">
        <is>
          <t xml:space="preserve"> </t>
        </is>
      </c>
      <c r="M39" s="6" t="n">
        <v>103043</v>
      </c>
    </row>
    <row r="40">
      <c r="A40" s="4" t="inlineStr">
        <is>
          <t>Mine gross loss</t>
        </is>
      </c>
      <c r="B40" s="6" t="n">
        <v>-8670</v>
      </c>
      <c r="C40" s="6" t="n">
        <v>-3592</v>
      </c>
      <c r="D40" s="6" t="n">
        <v>-2169</v>
      </c>
      <c r="E40" s="6" t="n">
        <v>-4411</v>
      </c>
      <c r="F40" s="6" t="n">
        <v>-2169</v>
      </c>
      <c r="G40" s="6" t="n">
        <v>3929</v>
      </c>
      <c r="H40" s="6" t="n">
        <v>-5761</v>
      </c>
      <c r="I40" s="6" t="n">
        <v>1760</v>
      </c>
      <c r="J40" s="6" t="n">
        <v>-14431</v>
      </c>
      <c r="K40" s="6" t="n">
        <v>-2651</v>
      </c>
      <c r="L40" s="4" t="inlineStr">
        <is>
          <t xml:space="preserve"> </t>
        </is>
      </c>
      <c r="M40" s="6" t="n">
        <v>-5315</v>
      </c>
    </row>
    <row r="41">
      <c r="A41" s="3" t="inlineStr">
        <is>
          <t>Costs an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eneral and administrative expenses</t>
        </is>
      </c>
      <c r="B42" s="6" t="n">
        <v>1293</v>
      </c>
      <c r="C42" s="6" t="n">
        <v>781</v>
      </c>
      <c r="D42" s="6" t="n">
        <v>901</v>
      </c>
      <c r="E42" s="6" t="n">
        <v>1764</v>
      </c>
      <c r="F42" s="6" t="n">
        <v>2130</v>
      </c>
      <c r="G42" s="6" t="n">
        <v>1193</v>
      </c>
      <c r="H42" s="6" t="n">
        <v>1682</v>
      </c>
      <c r="I42" s="6" t="n">
        <v>3323</v>
      </c>
      <c r="J42" s="6" t="n">
        <v>2975</v>
      </c>
      <c r="K42" s="6" t="n">
        <v>5087</v>
      </c>
      <c r="L42" s="4" t="inlineStr">
        <is>
          <t xml:space="preserve"> </t>
        </is>
      </c>
      <c r="M42" s="6" t="n">
        <v>6583</v>
      </c>
    </row>
    <row r="43">
      <c r="A43" s="4" t="inlineStr">
        <is>
          <t>Stock-based compensation</t>
        </is>
      </c>
      <c r="B43" s="6" t="n">
        <v>203</v>
      </c>
      <c r="C43" s="6" t="n">
        <v>225</v>
      </c>
      <c r="D43" s="6" t="n">
        <v>219</v>
      </c>
      <c r="E43" s="6" t="n">
        <v>-102</v>
      </c>
      <c r="F43" s="6" t="n">
        <v>7</v>
      </c>
      <c r="G43" s="6" t="n">
        <v>597</v>
      </c>
      <c r="H43" s="6" t="n">
        <v>444</v>
      </c>
      <c r="I43" s="6" t="n">
        <v>604</v>
      </c>
      <c r="J43" s="6" t="n">
        <v>647</v>
      </c>
      <c r="K43" s="6" t="n">
        <v>502</v>
      </c>
      <c r="L43" s="4" t="inlineStr">
        <is>
          <t xml:space="preserve"> </t>
        </is>
      </c>
      <c r="M43" s="6" t="n">
        <v>681</v>
      </c>
    </row>
    <row r="44">
      <c r="A44" s="4" t="inlineStr">
        <is>
          <t>Other expense, net</t>
        </is>
      </c>
      <c r="B44" s="6" t="n">
        <v>2977</v>
      </c>
      <c r="C44" s="6" t="n">
        <v>6354</v>
      </c>
      <c r="D44" s="6" t="n">
        <v>1515</v>
      </c>
      <c r="E44" s="6" t="n">
        <v>1967</v>
      </c>
      <c r="F44" s="6" t="n">
        <v>711</v>
      </c>
      <c r="G44" s="6" t="n">
        <v>1469</v>
      </c>
      <c r="H44" s="6" t="n">
        <v>7869</v>
      </c>
      <c r="I44" s="6" t="n">
        <v>2180</v>
      </c>
      <c r="J44" s="6" t="n">
        <v>10846</v>
      </c>
      <c r="K44" s="6" t="n">
        <v>4147</v>
      </c>
      <c r="L44" s="4" t="inlineStr">
        <is>
          <t xml:space="preserve"> </t>
        </is>
      </c>
      <c r="M44" s="6" t="n">
        <v>3364</v>
      </c>
    </row>
    <row r="45">
      <c r="A45" s="4" t="inlineStr">
        <is>
          <t>Total costs and expenses</t>
        </is>
      </c>
      <c r="B45" s="6" t="n">
        <v>5442</v>
      </c>
      <c r="C45" s="6" t="n">
        <v>7686</v>
      </c>
      <c r="D45" s="6" t="n">
        <v>3739</v>
      </c>
      <c r="E45" s="6" t="n">
        <v>5589</v>
      </c>
      <c r="F45" s="6" t="n">
        <v>4288</v>
      </c>
      <c r="G45" s="6" t="n">
        <v>5098</v>
      </c>
      <c r="H45" s="6" t="n">
        <v>11425</v>
      </c>
      <c r="I45" s="6" t="n">
        <v>9386</v>
      </c>
      <c r="J45" s="6" t="n">
        <v>16867</v>
      </c>
      <c r="K45" s="6" t="n">
        <v>14975</v>
      </c>
      <c r="L45" s="4" t="inlineStr">
        <is>
          <t xml:space="preserve"> </t>
        </is>
      </c>
      <c r="M45" s="6" t="n">
        <v>16437</v>
      </c>
    </row>
    <row r="46">
      <c r="A46" s="4" t="inlineStr">
        <is>
          <t>Loss before income taxes</t>
        </is>
      </c>
      <c r="B46" s="6" t="n">
        <v>-14112</v>
      </c>
      <c r="C46" s="6" t="n">
        <v>-11278</v>
      </c>
      <c r="D46" s="6" t="n">
        <v>-5908</v>
      </c>
      <c r="E46" s="6" t="n">
        <v>-10000</v>
      </c>
      <c r="F46" s="6" t="n">
        <v>-6457</v>
      </c>
      <c r="G46" s="6" t="n">
        <v>-1169</v>
      </c>
      <c r="H46" s="6" t="n">
        <v>-17186</v>
      </c>
      <c r="I46" s="6" t="n">
        <v>-7626</v>
      </c>
      <c r="J46" s="6" t="n">
        <v>-31298</v>
      </c>
      <c r="K46" s="6" t="n">
        <v>-17626</v>
      </c>
      <c r="L46" s="4" t="inlineStr">
        <is>
          <t xml:space="preserve"> </t>
        </is>
      </c>
      <c r="M46" s="6" t="n">
        <v>-21752</v>
      </c>
    </row>
    <row r="47">
      <c r="A47" s="4" t="inlineStr">
        <is>
          <t>Income tax benefit</t>
        </is>
      </c>
      <c r="B47" s="6" t="n">
        <v>-3617</v>
      </c>
      <c r="C47" s="6" t="n">
        <v>16456</v>
      </c>
      <c r="D47" s="6" t="n">
        <v>-1887</v>
      </c>
      <c r="E47" s="6" t="n">
        <v>-2659</v>
      </c>
      <c r="F47" s="6" t="n">
        <v>-1873</v>
      </c>
      <c r="G47" s="6" t="n">
        <v>-134</v>
      </c>
      <c r="H47" s="6" t="n">
        <v>14569</v>
      </c>
      <c r="I47" s="6" t="n">
        <v>-2007</v>
      </c>
      <c r="J47" s="6" t="n">
        <v>10952</v>
      </c>
      <c r="K47" s="6" t="n">
        <v>-4666</v>
      </c>
      <c r="L47" s="4" t="inlineStr">
        <is>
          <t xml:space="preserve"> </t>
        </is>
      </c>
      <c r="M47" s="6" t="n">
        <v>-5735</v>
      </c>
    </row>
    <row r="48">
      <c r="A48" s="4" t="inlineStr">
        <is>
          <t>Net loss</t>
        </is>
      </c>
      <c r="B48" s="5" t="n">
        <v>-10495</v>
      </c>
      <c r="C48" s="5" t="n">
        <v>-27734</v>
      </c>
      <c r="D48" s="5" t="n">
        <v>-4021</v>
      </c>
      <c r="E48" s="5" t="n">
        <v>-7341</v>
      </c>
      <c r="F48" s="5" t="n">
        <v>-4584</v>
      </c>
      <c r="G48" s="5" t="n">
        <v>-1035</v>
      </c>
      <c r="H48" s="5" t="n">
        <v>-31755</v>
      </c>
      <c r="I48" s="5" t="n">
        <v>-5619</v>
      </c>
      <c r="J48" s="5" t="n">
        <v>-42250</v>
      </c>
      <c r="K48" s="5" t="n">
        <v>-12960</v>
      </c>
      <c r="L48" s="4" t="inlineStr">
        <is>
          <t xml:space="preserve"> </t>
        </is>
      </c>
      <c r="M48" s="5" t="n">
        <v>-16017</v>
      </c>
    </row>
    <row r="49">
      <c r="A49" s="3" t="inlineStr">
        <is>
          <t>Net loss per common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sic net loss per common share</t>
        </is>
      </c>
      <c r="B50" s="8" t="n">
        <v>-0.11</v>
      </c>
      <c r="C50" s="9" t="n">
        <v>-0.3</v>
      </c>
      <c r="D50" s="8" t="n">
        <v>-0.05</v>
      </c>
      <c r="E50" s="8" t="n">
        <v>-0.08</v>
      </c>
      <c r="F50" s="8" t="n">
        <v>-0.05</v>
      </c>
      <c r="G50" s="8" t="n">
        <v>-0.01</v>
      </c>
      <c r="H50" s="8" t="n">
        <v>-0.35</v>
      </c>
      <c r="I50" s="8" t="n">
        <v>-0.06</v>
      </c>
      <c r="J50" s="8" t="n">
        <v>-0.46</v>
      </c>
      <c r="K50" s="8" t="n">
        <v>-0.15</v>
      </c>
      <c r="L50" s="4" t="inlineStr">
        <is>
          <t xml:space="preserve"> </t>
        </is>
      </c>
      <c r="M50" s="8" t="n">
        <v>-0.18</v>
      </c>
    </row>
    <row r="51">
      <c r="A51" s="4" t="inlineStr">
        <is>
          <t>Diluted net loss per common share</t>
        </is>
      </c>
      <c r="B51" s="8" t="n">
        <v>-0.11</v>
      </c>
      <c r="C51" s="8" t="n">
        <v>-0.3</v>
      </c>
      <c r="D51" s="8" t="n">
        <v>-0.05</v>
      </c>
      <c r="E51" s="8" t="n">
        <v>-0.08</v>
      </c>
      <c r="F51" s="8" t="n">
        <v>-0.05</v>
      </c>
      <c r="G51" s="4" t="inlineStr">
        <is>
          <t xml:space="preserve"> </t>
        </is>
      </c>
      <c r="H51" s="8" t="n">
        <v>-0.35</v>
      </c>
      <c r="I51" s="8" t="n">
        <v>-0.06</v>
      </c>
      <c r="J51" s="8" t="n">
        <v>-0.46</v>
      </c>
      <c r="K51" s="8" t="n">
        <v>-0.15</v>
      </c>
      <c r="L51" s="4" t="inlineStr">
        <is>
          <t xml:space="preserve"> </t>
        </is>
      </c>
      <c r="M51" s="8" t="n">
        <v>-0.18</v>
      </c>
    </row>
    <row r="52">
      <c r="A52" s="3" t="inlineStr">
        <is>
          <t>Weighted average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sic (in shares)</t>
        </is>
      </c>
      <c r="B53" s="6" t="n">
        <v>93279750</v>
      </c>
      <c r="C53" s="6" t="n">
        <v>91004348</v>
      </c>
      <c r="D53" s="6" t="n">
        <v>88707430</v>
      </c>
      <c r="E53" s="6" t="n">
        <v>88499327</v>
      </c>
      <c r="F53" s="6" t="n">
        <v>88468542</v>
      </c>
      <c r="G53" s="6" t="n">
        <v>88405935</v>
      </c>
      <c r="H53" s="6" t="n">
        <v>89855890</v>
      </c>
      <c r="I53" s="6" t="n">
        <v>88437413</v>
      </c>
      <c r="J53" s="6" t="n">
        <v>91005507</v>
      </c>
      <c r="K53" s="6" t="n">
        <v>88458276</v>
      </c>
      <c r="L53" s="4" t="inlineStr">
        <is>
          <t xml:space="preserve"> </t>
        </is>
      </c>
      <c r="M53" s="6" t="n">
        <v>88514243</v>
      </c>
    </row>
    <row r="54">
      <c r="A54" s="4" t="inlineStr">
        <is>
          <t>Diluted (in shares)</t>
        </is>
      </c>
      <c r="B54" s="6" t="n">
        <v>93279750</v>
      </c>
      <c r="C54" s="6" t="n">
        <v>91004348</v>
      </c>
      <c r="D54" s="6" t="n">
        <v>88707430</v>
      </c>
      <c r="E54" s="6" t="n">
        <v>88499327</v>
      </c>
      <c r="F54" s="6" t="n">
        <v>88468542</v>
      </c>
      <c r="G54" s="6" t="n">
        <v>88405935</v>
      </c>
      <c r="H54" s="6" t="n">
        <v>89855890</v>
      </c>
      <c r="I54" s="6" t="n">
        <v>88437413</v>
      </c>
      <c r="J54" s="6" t="n">
        <v>91005507</v>
      </c>
      <c r="K54" s="6" t="n">
        <v>88458276</v>
      </c>
      <c r="L54" s="4" t="inlineStr">
        <is>
          <t xml:space="preserve"> </t>
        </is>
      </c>
      <c r="M54" s="6" t="n">
        <v>88514243</v>
      </c>
    </row>
    <row r="55">
      <c r="A55" s="4" t="inlineStr">
        <is>
          <t>As Previously Report | Mexic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osts and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ploration expenses</t>
        </is>
      </c>
      <c r="B57" s="5" t="n">
        <v>767</v>
      </c>
      <c r="C57" s="5" t="n">
        <v>184</v>
      </c>
      <c r="D57" s="5" t="n">
        <v>899</v>
      </c>
      <c r="E57" s="5" t="n">
        <v>1540</v>
      </c>
      <c r="F57" s="5" t="n">
        <v>1045</v>
      </c>
      <c r="G57" s="5" t="n">
        <v>1389</v>
      </c>
      <c r="H57" s="5" t="n">
        <v>1083</v>
      </c>
      <c r="I57" s="5" t="n">
        <v>2434</v>
      </c>
      <c r="J57" s="5" t="n">
        <v>1850</v>
      </c>
      <c r="K57" s="5" t="n">
        <v>3974</v>
      </c>
      <c r="L57" s="4" t="inlineStr">
        <is>
          <t xml:space="preserve"> </t>
        </is>
      </c>
      <c r="M57" s="5" t="n">
        <v>4167</v>
      </c>
    </row>
    <row r="58">
      <c r="A58" s="4" t="inlineStr">
        <is>
          <t>As Previously Report | Michigan, US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sts and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ploration expenses</t>
        </is>
      </c>
      <c r="B60" s="6" t="n">
        <v>202</v>
      </c>
      <c r="C60" s="6" t="n">
        <v>142</v>
      </c>
      <c r="D60" s="6" t="n">
        <v>205</v>
      </c>
      <c r="E60" s="6" t="n">
        <v>420</v>
      </c>
      <c r="F60" s="6" t="n">
        <v>395</v>
      </c>
      <c r="G60" s="6" t="n">
        <v>450</v>
      </c>
      <c r="H60" s="6" t="n">
        <v>347</v>
      </c>
      <c r="I60" s="6" t="n">
        <v>845</v>
      </c>
      <c r="J60" s="6" t="n">
        <v>549</v>
      </c>
      <c r="K60" s="6" t="n">
        <v>1265</v>
      </c>
      <c r="L60" s="4" t="inlineStr">
        <is>
          <t xml:space="preserve"> </t>
        </is>
      </c>
      <c r="M60" s="6" t="n">
        <v>1642</v>
      </c>
    </row>
    <row r="61">
      <c r="A61" s="4" t="inlineStr">
        <is>
          <t>Restatement Imp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ost of sa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clamation and remediation</t>
        </is>
      </c>
      <c r="B63" s="4" t="inlineStr">
        <is>
          <t xml:space="preserve"> </t>
        </is>
      </c>
      <c r="C63" s="4" t="inlineStr">
        <is>
          <t xml:space="preserve"> </t>
        </is>
      </c>
      <c r="D63" s="4" t="inlineStr">
        <is>
          <t xml:space="preserve"> </t>
        </is>
      </c>
      <c r="E63" s="6" t="n">
        <v>-31</v>
      </c>
      <c r="F63" s="6" t="n">
        <v>-30</v>
      </c>
      <c r="G63" s="6" t="n">
        <v>-31</v>
      </c>
      <c r="H63" s="4" t="inlineStr">
        <is>
          <t xml:space="preserve"> </t>
        </is>
      </c>
      <c r="I63" s="6" t="n">
        <v>-61</v>
      </c>
      <c r="J63" s="4" t="inlineStr">
        <is>
          <t xml:space="preserve"> </t>
        </is>
      </c>
      <c r="K63" s="6" t="n">
        <v>-92</v>
      </c>
      <c r="L63" s="4" t="inlineStr">
        <is>
          <t xml:space="preserve"> </t>
        </is>
      </c>
      <c r="M63" s="6" t="n">
        <v>-91</v>
      </c>
    </row>
    <row r="64">
      <c r="A64" s="4" t="inlineStr">
        <is>
          <t>Total cost of sales</t>
        </is>
      </c>
      <c r="B64" s="4" t="inlineStr">
        <is>
          <t xml:space="preserve"> </t>
        </is>
      </c>
      <c r="C64" s="4" t="inlineStr">
        <is>
          <t xml:space="preserve"> </t>
        </is>
      </c>
      <c r="D64" s="4" t="inlineStr">
        <is>
          <t xml:space="preserve"> </t>
        </is>
      </c>
      <c r="E64" s="6" t="n">
        <v>-31</v>
      </c>
      <c r="F64" s="6" t="n">
        <v>-30</v>
      </c>
      <c r="G64" s="6" t="n">
        <v>-31</v>
      </c>
      <c r="H64" s="4" t="inlineStr">
        <is>
          <t xml:space="preserve"> </t>
        </is>
      </c>
      <c r="I64" s="6" t="n">
        <v>-61</v>
      </c>
      <c r="J64" s="4" t="inlineStr">
        <is>
          <t xml:space="preserve"> </t>
        </is>
      </c>
      <c r="K64" s="6" t="n">
        <v>-92</v>
      </c>
      <c r="L64" s="4" t="inlineStr">
        <is>
          <t xml:space="preserve"> </t>
        </is>
      </c>
      <c r="M64" s="6" t="n">
        <v>-91</v>
      </c>
    </row>
    <row r="65">
      <c r="A65" s="4" t="inlineStr">
        <is>
          <t>Mine gross loss</t>
        </is>
      </c>
      <c r="B65" s="4" t="inlineStr">
        <is>
          <t xml:space="preserve"> </t>
        </is>
      </c>
      <c r="C65" s="4" t="inlineStr">
        <is>
          <t xml:space="preserve"> </t>
        </is>
      </c>
      <c r="D65" s="4" t="inlineStr">
        <is>
          <t xml:space="preserve"> </t>
        </is>
      </c>
      <c r="E65" s="6" t="n">
        <v>31</v>
      </c>
      <c r="F65" s="6" t="n">
        <v>30</v>
      </c>
      <c r="G65" s="6" t="n">
        <v>31</v>
      </c>
      <c r="H65" s="4" t="inlineStr">
        <is>
          <t xml:space="preserve"> </t>
        </is>
      </c>
      <c r="I65" s="6" t="n">
        <v>61</v>
      </c>
      <c r="J65" s="4" t="inlineStr">
        <is>
          <t xml:space="preserve"> </t>
        </is>
      </c>
      <c r="K65" s="6" t="n">
        <v>92</v>
      </c>
      <c r="L65" s="4" t="inlineStr">
        <is>
          <t xml:space="preserve"> </t>
        </is>
      </c>
      <c r="M65" s="6" t="n">
        <v>91</v>
      </c>
    </row>
    <row r="66">
      <c r="A66" s="3" t="inlineStr">
        <is>
          <t>Costs an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eneral and administrative expenses</t>
        </is>
      </c>
      <c r="B67" s="4" t="inlineStr">
        <is>
          <t xml:space="preserve"> </t>
        </is>
      </c>
      <c r="C67" s="6" t="n">
        <v>-54</v>
      </c>
      <c r="D67" s="6" t="n">
        <v>5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ther expense, net</t>
        </is>
      </c>
      <c r="B68" s="6" t="n">
        <v>2198</v>
      </c>
      <c r="C68" s="6" t="n">
        <v>-400</v>
      </c>
      <c r="D68" s="6" t="n">
        <v>1602</v>
      </c>
      <c r="E68" s="6" t="n">
        <v>1858</v>
      </c>
      <c r="F68" s="6" t="n">
        <v>2162</v>
      </c>
      <c r="G68" s="6" t="n">
        <v>2054</v>
      </c>
      <c r="H68" s="6" t="n">
        <v>1202</v>
      </c>
      <c r="I68" s="6" t="n">
        <v>4217</v>
      </c>
      <c r="J68" s="6" t="n">
        <v>3400</v>
      </c>
      <c r="K68" s="6" t="n">
        <v>6075</v>
      </c>
      <c r="L68" s="4" t="inlineStr">
        <is>
          <t xml:space="preserve"> </t>
        </is>
      </c>
      <c r="M68" s="6" t="n">
        <v>8365</v>
      </c>
    </row>
    <row r="69">
      <c r="A69" s="4" t="inlineStr">
        <is>
          <t>Total costs and expenses</t>
        </is>
      </c>
      <c r="B69" s="6" t="n">
        <v>2173</v>
      </c>
      <c r="C69" s="6" t="n">
        <v>-454</v>
      </c>
      <c r="D69" s="6" t="n">
        <v>1656</v>
      </c>
      <c r="E69" s="6" t="n">
        <v>1858</v>
      </c>
      <c r="F69" s="6" t="n">
        <v>2162</v>
      </c>
      <c r="G69" s="6" t="n">
        <v>2054</v>
      </c>
      <c r="H69" s="6" t="n">
        <v>1202</v>
      </c>
      <c r="I69" s="6" t="n">
        <v>4217</v>
      </c>
      <c r="J69" s="6" t="n">
        <v>3375</v>
      </c>
      <c r="K69" s="6" t="n">
        <v>6075</v>
      </c>
      <c r="L69" s="4" t="inlineStr">
        <is>
          <t xml:space="preserve"> </t>
        </is>
      </c>
      <c r="M69" s="6" t="n">
        <v>8365</v>
      </c>
    </row>
    <row r="70">
      <c r="A70" s="4" t="inlineStr">
        <is>
          <t>Loss before income taxes</t>
        </is>
      </c>
      <c r="B70" s="6" t="n">
        <v>-2173</v>
      </c>
      <c r="C70" s="6" t="n">
        <v>454</v>
      </c>
      <c r="D70" s="6" t="n">
        <v>-1656</v>
      </c>
      <c r="E70" s="6" t="n">
        <v>-1827</v>
      </c>
      <c r="F70" s="6" t="n">
        <v>-2132</v>
      </c>
      <c r="G70" s="6" t="n">
        <v>-2023</v>
      </c>
      <c r="H70" s="6" t="n">
        <v>-1202</v>
      </c>
      <c r="I70" s="6" t="n">
        <v>-4156</v>
      </c>
      <c r="J70" s="6" t="n">
        <v>-3375</v>
      </c>
      <c r="K70" s="6" t="n">
        <v>-5983</v>
      </c>
      <c r="L70" s="4" t="inlineStr">
        <is>
          <t xml:space="preserve"> </t>
        </is>
      </c>
      <c r="M70" s="6" t="n">
        <v>-8274</v>
      </c>
    </row>
    <row r="71">
      <c r="A71" s="4" t="inlineStr">
        <is>
          <t>Income tax benefit</t>
        </is>
      </c>
      <c r="B71" s="6" t="n">
        <v>9</v>
      </c>
      <c r="C71" s="6" t="n">
        <v>-275</v>
      </c>
      <c r="D71" s="4" t="inlineStr">
        <is>
          <t xml:space="preserve"> </t>
        </is>
      </c>
      <c r="E71" s="6" t="n">
        <v>15</v>
      </c>
      <c r="F71" s="6" t="n">
        <v>15</v>
      </c>
      <c r="G71" s="6" t="n">
        <v>-164</v>
      </c>
      <c r="H71" s="6" t="n">
        <v>-275</v>
      </c>
      <c r="I71" s="6" t="n">
        <v>-150</v>
      </c>
      <c r="J71" s="6" t="n">
        <v>-266</v>
      </c>
      <c r="K71" s="6" t="n">
        <v>-135</v>
      </c>
      <c r="L71" s="4" t="inlineStr">
        <is>
          <t xml:space="preserve"> </t>
        </is>
      </c>
      <c r="M71" s="6" t="n">
        <v>-147</v>
      </c>
    </row>
    <row r="72">
      <c r="A72" s="4" t="inlineStr">
        <is>
          <t>Net loss</t>
        </is>
      </c>
      <c r="B72" s="5" t="n">
        <v>-2182</v>
      </c>
      <c r="C72" s="5" t="n">
        <v>729</v>
      </c>
      <c r="D72" s="5" t="n">
        <v>-1656</v>
      </c>
      <c r="E72" s="5" t="n">
        <v>-1842</v>
      </c>
      <c r="F72" s="5" t="n">
        <v>-2147</v>
      </c>
      <c r="G72" s="5" t="n">
        <v>-1859</v>
      </c>
      <c r="H72" s="5" t="n">
        <v>-927</v>
      </c>
      <c r="I72" s="5" t="n">
        <v>-4006</v>
      </c>
      <c r="J72" s="5" t="n">
        <v>-3109</v>
      </c>
      <c r="K72" s="5" t="n">
        <v>-5848</v>
      </c>
      <c r="L72" s="4" t="inlineStr">
        <is>
          <t xml:space="preserve"> </t>
        </is>
      </c>
      <c r="M72" s="5" t="n">
        <v>-8127</v>
      </c>
    </row>
    <row r="73">
      <c r="A73" s="3" t="inlineStr">
        <is>
          <t>Net loss per common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sic net loss per common share</t>
        </is>
      </c>
      <c r="B74" s="8" t="n">
        <v>-0.03</v>
      </c>
      <c r="C74" s="4" t="inlineStr">
        <is>
          <t xml:space="preserve"> </t>
        </is>
      </c>
      <c r="D74" s="8" t="n">
        <v>-0.01</v>
      </c>
      <c r="E74" s="8" t="n">
        <v>-0.02</v>
      </c>
      <c r="F74" s="8" t="n">
        <v>-0.05</v>
      </c>
      <c r="G74" s="8" t="n">
        <v>-0.02</v>
      </c>
      <c r="H74" s="8" t="n">
        <v>-0.01</v>
      </c>
      <c r="I74" s="8" t="n">
        <v>-0.05</v>
      </c>
      <c r="J74" s="8" t="n">
        <v>-0.04</v>
      </c>
      <c r="K74" s="8" t="n">
        <v>-0.06</v>
      </c>
      <c r="L74" s="4" t="inlineStr">
        <is>
          <t xml:space="preserve"> </t>
        </is>
      </c>
      <c r="M74" s="8" t="n">
        <v>-0.09</v>
      </c>
    </row>
    <row r="75">
      <c r="A75" s="4" t="inlineStr">
        <is>
          <t>Diluted net loss per common share</t>
        </is>
      </c>
      <c r="B75" s="8" t="n">
        <v>-0.03</v>
      </c>
      <c r="C75" s="4" t="inlineStr">
        <is>
          <t xml:space="preserve"> </t>
        </is>
      </c>
      <c r="D75" s="8" t="n">
        <v>-0.01</v>
      </c>
      <c r="E75" s="8" t="n">
        <v>-0.02</v>
      </c>
      <c r="F75" s="8" t="n">
        <v>-0.03</v>
      </c>
      <c r="G75" s="8" t="n">
        <v>-0.02</v>
      </c>
      <c r="H75" s="8" t="n">
        <v>-0.01</v>
      </c>
      <c r="I75" s="8" t="n">
        <v>-0.05</v>
      </c>
      <c r="J75" s="8" t="n">
        <v>-0.04</v>
      </c>
      <c r="K75" s="8" t="n">
        <v>-0.06</v>
      </c>
      <c r="L75" s="4" t="inlineStr">
        <is>
          <t xml:space="preserve"> </t>
        </is>
      </c>
      <c r="M75" s="8" t="n">
        <v>-0.09</v>
      </c>
    </row>
    <row r="76">
      <c r="A76" s="4" t="inlineStr">
        <is>
          <t>Restatement Impacts | Michigan, US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osts and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xploration expenses</t>
        </is>
      </c>
      <c r="B78" s="5" t="n">
        <v>-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5</v>
      </c>
      <c r="K78" s="4" t="inlineStr">
        <is>
          <t xml:space="preserve"> </t>
        </is>
      </c>
      <c r="L78" s="4" t="inlineStr">
        <is>
          <t xml:space="preserve"> </t>
        </is>
      </c>
      <c r="M78" s="4" t="inlineStr">
        <is>
          <t xml:space="preserve"> </t>
        </is>
      </c>
    </row>
  </sheetData>
  <mergeCells count="5">
    <mergeCell ref="H1:I1"/>
    <mergeCell ref="B1:G1"/>
    <mergeCell ref="L1:M1"/>
    <mergeCell ref="J1:K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Consolidated Financial Statements - Statement of Equity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t>
        </is>
      </c>
      <c r="B4" s="5" t="n">
        <v>49829</v>
      </c>
      <c r="C4" s="5" t="n">
        <v>74854</v>
      </c>
      <c r="D4" s="5" t="n">
        <v>80428</v>
      </c>
      <c r="E4" s="5" t="n">
        <v>94557</v>
      </c>
      <c r="F4" s="5" t="n">
        <v>100994</v>
      </c>
      <c r="G4" s="5" t="n">
        <v>103626</v>
      </c>
      <c r="H4" s="5" t="n">
        <v>80428</v>
      </c>
      <c r="I4" s="5" t="n">
        <v>103626</v>
      </c>
      <c r="J4" s="5" t="n">
        <v>80428</v>
      </c>
      <c r="K4" s="5" t="n">
        <v>103626</v>
      </c>
      <c r="L4" s="5" t="n">
        <v>80428</v>
      </c>
      <c r="M4" s="5" t="n">
        <v>103626</v>
      </c>
    </row>
    <row r="5">
      <c r="A5" s="4" t="inlineStr">
        <is>
          <t>Stock-based compensation</t>
        </is>
      </c>
      <c r="B5" s="6" t="n">
        <v>184</v>
      </c>
      <c r="C5" s="6" t="n">
        <v>151</v>
      </c>
      <c r="D5" s="6" t="n">
        <v>128</v>
      </c>
      <c r="E5" s="6" t="n">
        <v>105</v>
      </c>
      <c r="F5" s="6" t="n">
        <v>294</v>
      </c>
      <c r="G5" s="6" t="n">
        <v>273</v>
      </c>
      <c r="H5" s="6" t="n">
        <v>279</v>
      </c>
      <c r="I5" s="6" t="n">
        <v>567</v>
      </c>
      <c r="J5" s="6" t="n">
        <v>463</v>
      </c>
      <c r="K5" s="6" t="n">
        <v>672</v>
      </c>
      <c r="L5" s="6" t="n">
        <v>647</v>
      </c>
      <c r="M5" s="6" t="n">
        <v>879</v>
      </c>
    </row>
    <row r="6">
      <c r="A6" s="4" t="inlineStr">
        <is>
          <t>Issuance of common stock, net of issuance costs</t>
        </is>
      </c>
      <c r="B6" s="6" t="n">
        <v>599</v>
      </c>
      <c r="C6" s="6" t="n">
        <v>1835</v>
      </c>
      <c r="D6" s="4" t="inlineStr">
        <is>
          <t xml:space="preserve"> </t>
        </is>
      </c>
      <c r="E6" s="6" t="n">
        <v>56</v>
      </c>
      <c r="F6" s="4" t="inlineStr">
        <is>
          <t xml:space="preserve"> </t>
        </is>
      </c>
      <c r="G6" s="4" t="inlineStr">
        <is>
          <t xml:space="preserve"> </t>
        </is>
      </c>
      <c r="H6" s="6" t="n">
        <v>1835</v>
      </c>
      <c r="I6" s="4" t="inlineStr">
        <is>
          <t xml:space="preserve"> </t>
        </is>
      </c>
      <c r="J6" s="6" t="n">
        <v>2434</v>
      </c>
      <c r="K6" s="6" t="n">
        <v>56</v>
      </c>
      <c r="L6" s="6" t="n">
        <v>2740</v>
      </c>
      <c r="M6" s="6" t="n">
        <v>85</v>
      </c>
    </row>
    <row r="7">
      <c r="A7" s="4" t="inlineStr">
        <is>
          <t>Surrender of common stock for taxes due on vesting</t>
        </is>
      </c>
      <c r="B7" s="4" t="inlineStr">
        <is>
          <t xml:space="preserve"> </t>
        </is>
      </c>
      <c r="C7" s="6" t="n">
        <v>-6</v>
      </c>
      <c r="D7" s="6" t="n">
        <v>-25</v>
      </c>
      <c r="E7" s="6" t="n">
        <v>-7</v>
      </c>
      <c r="F7" s="4" t="inlineStr">
        <is>
          <t xml:space="preserve"> </t>
        </is>
      </c>
      <c r="G7" s="6" t="n">
        <v>-11</v>
      </c>
      <c r="H7" s="6" t="n">
        <v>-31</v>
      </c>
      <c r="I7" s="6" t="n">
        <v>-11</v>
      </c>
      <c r="J7" s="6" t="n">
        <v>-31</v>
      </c>
      <c r="K7" s="6" t="n">
        <v>-18</v>
      </c>
      <c r="L7" s="6" t="n">
        <v>-31</v>
      </c>
      <c r="M7" s="6" t="n">
        <v>-18</v>
      </c>
    </row>
    <row r="8">
      <c r="A8" s="4" t="inlineStr">
        <is>
          <t>Net income loss</t>
        </is>
      </c>
      <c r="B8" s="6" t="n">
        <v>-12677</v>
      </c>
      <c r="C8" s="6" t="n">
        <v>-27005</v>
      </c>
      <c r="D8" s="6" t="n">
        <v>-5677</v>
      </c>
      <c r="E8" s="6" t="n">
        <v>-9183</v>
      </c>
      <c r="F8" s="6" t="n">
        <v>-6731</v>
      </c>
      <c r="G8" s="6" t="n">
        <v>-2894</v>
      </c>
      <c r="H8" s="6" t="n">
        <v>-32682</v>
      </c>
      <c r="I8" s="6" t="n">
        <v>-9625</v>
      </c>
      <c r="J8" s="6" t="n">
        <v>-45359</v>
      </c>
      <c r="K8" s="6" t="n">
        <v>-18808</v>
      </c>
      <c r="L8" s="6" t="n">
        <v>-56501</v>
      </c>
      <c r="M8" s="6" t="n">
        <v>-24144</v>
      </c>
    </row>
    <row r="9">
      <c r="A9" s="4" t="inlineStr">
        <is>
          <t>Balance</t>
        </is>
      </c>
      <c r="B9" s="6" t="n">
        <v>37935</v>
      </c>
      <c r="C9" s="6" t="n">
        <v>49829</v>
      </c>
      <c r="D9" s="6" t="n">
        <v>74854</v>
      </c>
      <c r="E9" s="6" t="n">
        <v>85528</v>
      </c>
      <c r="F9" s="6" t="n">
        <v>94557</v>
      </c>
      <c r="G9" s="6" t="n">
        <v>100994</v>
      </c>
      <c r="H9" s="6" t="n">
        <v>49829</v>
      </c>
      <c r="I9" s="6" t="n">
        <v>94557</v>
      </c>
      <c r="J9" s="6" t="n">
        <v>37935</v>
      </c>
      <c r="K9" s="6" t="n">
        <v>85528</v>
      </c>
      <c r="L9" s="6" t="n">
        <v>27283</v>
      </c>
      <c r="M9" s="6" t="n">
        <v>80428</v>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t>
        </is>
      </c>
      <c r="B12" s="5" t="n">
        <v>93</v>
      </c>
      <c r="C12" s="5" t="n">
        <v>89</v>
      </c>
      <c r="D12" s="5" t="n">
        <v>89</v>
      </c>
      <c r="E12" s="5" t="n">
        <v>89</v>
      </c>
      <c r="F12" s="5" t="n">
        <v>89</v>
      </c>
      <c r="G12" s="5" t="n">
        <v>89</v>
      </c>
      <c r="H12" s="5" t="n">
        <v>89</v>
      </c>
      <c r="I12" s="5" t="n">
        <v>89</v>
      </c>
      <c r="J12" s="5" t="n">
        <v>89</v>
      </c>
      <c r="K12" s="5" t="n">
        <v>89</v>
      </c>
      <c r="L12" s="5" t="n">
        <v>89</v>
      </c>
      <c r="M12" s="5" t="n">
        <v>89</v>
      </c>
    </row>
    <row r="13">
      <c r="A13" s="4" t="inlineStr">
        <is>
          <t>Balance (in shares)</t>
        </is>
      </c>
      <c r="B13" s="6" t="n">
        <v>92629246</v>
      </c>
      <c r="C13" s="6" t="n">
        <v>89126872</v>
      </c>
      <c r="D13" s="6" t="n">
        <v>89030436</v>
      </c>
      <c r="E13" s="6" t="n">
        <v>88804940</v>
      </c>
      <c r="F13" s="6" t="n">
        <v>88804940</v>
      </c>
      <c r="G13" s="6" t="n">
        <v>88734507</v>
      </c>
      <c r="H13" s="6" t="n">
        <v>89030436</v>
      </c>
      <c r="I13" s="6" t="n">
        <v>88734507</v>
      </c>
      <c r="J13" s="6" t="n">
        <v>89030436</v>
      </c>
      <c r="K13" s="6" t="n">
        <v>88734507</v>
      </c>
      <c r="L13" s="6" t="n">
        <v>89030436</v>
      </c>
      <c r="M13" s="6" t="n">
        <v>88734507</v>
      </c>
    </row>
    <row r="14">
      <c r="A14" s="4" t="inlineStr">
        <is>
          <t>Common stock issued for vested restricted stock units (in shares)</t>
        </is>
      </c>
      <c r="B14" s="4" t="inlineStr">
        <is>
          <t xml:space="preserve"> </t>
        </is>
      </c>
      <c r="C14" s="6" t="n">
        <v>36255</v>
      </c>
      <c r="D14" s="6" t="n">
        <v>160736</v>
      </c>
      <c r="E14" s="6" t="n">
        <v>41668</v>
      </c>
      <c r="F14" s="4" t="inlineStr">
        <is>
          <t xml:space="preserve"> </t>
        </is>
      </c>
      <c r="G14" s="6" t="n">
        <v>88570</v>
      </c>
      <c r="H14" s="6" t="n">
        <v>196991</v>
      </c>
      <c r="I14" s="6" t="n">
        <v>88570</v>
      </c>
      <c r="J14" s="6" t="n">
        <v>196991</v>
      </c>
      <c r="K14" s="6" t="n">
        <v>130238</v>
      </c>
      <c r="L14" s="6" t="n">
        <v>196991</v>
      </c>
      <c r="M14" s="6" t="n">
        <v>130238</v>
      </c>
    </row>
    <row r="15">
      <c r="A15" s="4" t="inlineStr">
        <is>
          <t>Issuance of common stock, net of issuance costs</t>
        </is>
      </c>
      <c r="B15" s="5" t="n">
        <v>1</v>
      </c>
      <c r="C15" s="5" t="n">
        <v>4</v>
      </c>
      <c r="D15" s="4" t="inlineStr">
        <is>
          <t xml:space="preserve"> </t>
        </is>
      </c>
      <c r="E15" s="4" t="inlineStr">
        <is>
          <t xml:space="preserve"> </t>
        </is>
      </c>
      <c r="F15" s="4" t="inlineStr">
        <is>
          <t xml:space="preserve"> </t>
        </is>
      </c>
      <c r="G15" s="4" t="inlineStr">
        <is>
          <t xml:space="preserve"> </t>
        </is>
      </c>
      <c r="H15" s="5" t="n">
        <v>4</v>
      </c>
      <c r="I15" s="4" t="inlineStr">
        <is>
          <t xml:space="preserve"> </t>
        </is>
      </c>
      <c r="J15" s="5" t="n">
        <v>5</v>
      </c>
      <c r="K15" s="4" t="inlineStr">
        <is>
          <t xml:space="preserve"> </t>
        </is>
      </c>
      <c r="L15" s="5" t="n">
        <v>7</v>
      </c>
      <c r="M15" s="4" t="inlineStr">
        <is>
          <t xml:space="preserve"> </t>
        </is>
      </c>
    </row>
    <row r="16">
      <c r="A16" s="4" t="inlineStr">
        <is>
          <t>Issuance of common stock, net of issuance costs (in shares)</t>
        </is>
      </c>
      <c r="B16" s="6" t="n">
        <v>1230180</v>
      </c>
      <c r="C16" s="6" t="n">
        <v>3478813</v>
      </c>
      <c r="D16" s="4" t="inlineStr">
        <is>
          <t xml:space="preserve"> </t>
        </is>
      </c>
      <c r="E16" s="6" t="n">
        <v>130199</v>
      </c>
      <c r="F16" s="4" t="inlineStr">
        <is>
          <t xml:space="preserve"> </t>
        </is>
      </c>
      <c r="G16" s="4" t="inlineStr">
        <is>
          <t xml:space="preserve"> </t>
        </is>
      </c>
      <c r="H16" s="6" t="n">
        <v>3478813</v>
      </c>
      <c r="I16" s="4" t="inlineStr">
        <is>
          <t xml:space="preserve"> </t>
        </is>
      </c>
      <c r="J16" s="6" t="n">
        <v>4708993</v>
      </c>
      <c r="K16" s="6" t="n">
        <v>130199</v>
      </c>
      <c r="L16" s="6" t="n">
        <v>6510914</v>
      </c>
      <c r="M16" s="6" t="n">
        <v>195872</v>
      </c>
    </row>
    <row r="17">
      <c r="A17" s="4" t="inlineStr">
        <is>
          <t>Surrender of common stock for taxes due on vesting (in shares)</t>
        </is>
      </c>
      <c r="B17" s="4" t="inlineStr">
        <is>
          <t xml:space="preserve"> </t>
        </is>
      </c>
      <c r="C17" s="6" t="n">
        <v>-12694</v>
      </c>
      <c r="D17" s="6" t="n">
        <v>-64300</v>
      </c>
      <c r="E17" s="6" t="n">
        <v>-12044</v>
      </c>
      <c r="F17" s="4" t="inlineStr">
        <is>
          <t xml:space="preserve"> </t>
        </is>
      </c>
      <c r="G17" s="6" t="n">
        <v>-18137</v>
      </c>
      <c r="H17" s="6" t="n">
        <v>-76994</v>
      </c>
      <c r="I17" s="6" t="n">
        <v>-18137</v>
      </c>
      <c r="J17" s="6" t="n">
        <v>-76994</v>
      </c>
      <c r="K17" s="6" t="n">
        <v>-30181</v>
      </c>
      <c r="L17" s="6" t="n">
        <v>-76994</v>
      </c>
      <c r="M17" s="6" t="n">
        <v>-30181</v>
      </c>
    </row>
    <row r="18">
      <c r="A18" s="4" t="inlineStr">
        <is>
          <t>Balance</t>
        </is>
      </c>
      <c r="B18" s="5" t="n">
        <v>94</v>
      </c>
      <c r="C18" s="5" t="n">
        <v>93</v>
      </c>
      <c r="D18" s="5" t="n">
        <v>89</v>
      </c>
      <c r="E18" s="5" t="n">
        <v>89</v>
      </c>
      <c r="F18" s="5" t="n">
        <v>89</v>
      </c>
      <c r="G18" s="5" t="n">
        <v>89</v>
      </c>
      <c r="H18" s="5" t="n">
        <v>93</v>
      </c>
      <c r="I18" s="5" t="n">
        <v>89</v>
      </c>
      <c r="J18" s="5" t="n">
        <v>94</v>
      </c>
      <c r="K18" s="5" t="n">
        <v>89</v>
      </c>
      <c r="L18" s="5" t="n">
        <v>96</v>
      </c>
      <c r="M18" s="5" t="n">
        <v>89</v>
      </c>
    </row>
    <row r="19">
      <c r="A19" s="4" t="inlineStr">
        <is>
          <t>Balance (in shares)</t>
        </is>
      </c>
      <c r="B19" s="6" t="n">
        <v>93859426</v>
      </c>
      <c r="C19" s="6" t="n">
        <v>92629246</v>
      </c>
      <c r="D19" s="6" t="n">
        <v>89126872</v>
      </c>
      <c r="E19" s="6" t="n">
        <v>88964763</v>
      </c>
      <c r="F19" s="6" t="n">
        <v>88804940</v>
      </c>
      <c r="G19" s="6" t="n">
        <v>88804940</v>
      </c>
      <c r="H19" s="6" t="n">
        <v>92629246</v>
      </c>
      <c r="I19" s="6" t="n">
        <v>88804940</v>
      </c>
      <c r="J19" s="6" t="n">
        <v>93859426</v>
      </c>
      <c r="K19" s="6" t="n">
        <v>88964763</v>
      </c>
      <c r="L19" s="6" t="n">
        <v>95661347</v>
      </c>
      <c r="M19" s="6" t="n">
        <v>89030436</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t>
        </is>
      </c>
      <c r="B22" s="5" t="n">
        <v>114049</v>
      </c>
      <c r="C22" s="5" t="n">
        <v>112073</v>
      </c>
      <c r="D22" s="5" t="n">
        <v>111970</v>
      </c>
      <c r="E22" s="5" t="n">
        <v>111580</v>
      </c>
      <c r="F22" s="5" t="n">
        <v>111286</v>
      </c>
      <c r="G22" s="5" t="n">
        <v>111024</v>
      </c>
      <c r="H22" s="5" t="n">
        <v>111970</v>
      </c>
      <c r="I22" s="5" t="n">
        <v>111024</v>
      </c>
      <c r="J22" s="5" t="n">
        <v>111970</v>
      </c>
      <c r="K22" s="5" t="n">
        <v>111024</v>
      </c>
      <c r="L22" s="5" t="n">
        <v>111970</v>
      </c>
      <c r="M22" s="5" t="n">
        <v>111024</v>
      </c>
    </row>
    <row r="23">
      <c r="A23" s="4" t="inlineStr">
        <is>
          <t>Stock-based compensation</t>
        </is>
      </c>
      <c r="B23" s="6" t="n">
        <v>184</v>
      </c>
      <c r="C23" s="6" t="n">
        <v>151</v>
      </c>
      <c r="D23" s="6" t="n">
        <v>128</v>
      </c>
      <c r="E23" s="6" t="n">
        <v>105</v>
      </c>
      <c r="F23" s="6" t="n">
        <v>294</v>
      </c>
      <c r="G23" s="6" t="n">
        <v>273</v>
      </c>
      <c r="H23" s="6" t="n">
        <v>279</v>
      </c>
      <c r="I23" s="6" t="n">
        <v>567</v>
      </c>
      <c r="J23" s="6" t="n">
        <v>463</v>
      </c>
      <c r="K23" s="6" t="n">
        <v>672</v>
      </c>
      <c r="L23" s="6" t="n">
        <v>647</v>
      </c>
      <c r="M23" s="6" t="n">
        <v>879</v>
      </c>
    </row>
    <row r="24">
      <c r="A24" s="4" t="inlineStr">
        <is>
          <t>Issuance of common stock, net of issuance costs</t>
        </is>
      </c>
      <c r="B24" s="6" t="n">
        <v>598</v>
      </c>
      <c r="C24" s="6" t="n">
        <v>1831</v>
      </c>
      <c r="D24" s="4" t="inlineStr">
        <is>
          <t xml:space="preserve"> </t>
        </is>
      </c>
      <c r="E24" s="6" t="n">
        <v>56</v>
      </c>
      <c r="F24" s="4" t="inlineStr">
        <is>
          <t xml:space="preserve"> </t>
        </is>
      </c>
      <c r="G24" s="4" t="inlineStr">
        <is>
          <t xml:space="preserve"> </t>
        </is>
      </c>
      <c r="H24" s="6" t="n">
        <v>1831</v>
      </c>
      <c r="I24" s="4" t="inlineStr">
        <is>
          <t xml:space="preserve"> </t>
        </is>
      </c>
      <c r="J24" s="6" t="n">
        <v>2429</v>
      </c>
      <c r="K24" s="6" t="n">
        <v>56</v>
      </c>
      <c r="L24" s="6" t="n">
        <v>2733</v>
      </c>
      <c r="M24" s="6" t="n">
        <v>85</v>
      </c>
    </row>
    <row r="25">
      <c r="A25" s="4" t="inlineStr">
        <is>
          <t>Surrender of common stock for taxes due on vesting</t>
        </is>
      </c>
      <c r="B25" s="4" t="inlineStr">
        <is>
          <t xml:space="preserve"> </t>
        </is>
      </c>
      <c r="C25" s="6" t="n">
        <v>-6</v>
      </c>
      <c r="D25" s="6" t="n">
        <v>-25</v>
      </c>
      <c r="E25" s="6" t="n">
        <v>-7</v>
      </c>
      <c r="F25" s="4" t="inlineStr">
        <is>
          <t xml:space="preserve"> </t>
        </is>
      </c>
      <c r="G25" s="6" t="n">
        <v>-11</v>
      </c>
      <c r="H25" s="6" t="n">
        <v>-31</v>
      </c>
      <c r="I25" s="6" t="n">
        <v>-11</v>
      </c>
      <c r="J25" s="6" t="n">
        <v>-31</v>
      </c>
      <c r="K25" s="6" t="n">
        <v>-18</v>
      </c>
      <c r="L25" s="6" t="n">
        <v>-31</v>
      </c>
      <c r="M25" s="6" t="n">
        <v>-18</v>
      </c>
    </row>
    <row r="26">
      <c r="A26" s="4" t="inlineStr">
        <is>
          <t>Balance</t>
        </is>
      </c>
      <c r="B26" s="6" t="n">
        <v>114831</v>
      </c>
      <c r="C26" s="6" t="n">
        <v>114049</v>
      </c>
      <c r="D26" s="6" t="n">
        <v>112073</v>
      </c>
      <c r="E26" s="6" t="n">
        <v>111734</v>
      </c>
      <c r="F26" s="6" t="n">
        <v>111580</v>
      </c>
      <c r="G26" s="6" t="n">
        <v>111286</v>
      </c>
      <c r="H26" s="6" t="n">
        <v>114049</v>
      </c>
      <c r="I26" s="6" t="n">
        <v>111580</v>
      </c>
      <c r="J26" s="6" t="n">
        <v>114831</v>
      </c>
      <c r="K26" s="6" t="n">
        <v>111734</v>
      </c>
      <c r="L26" s="6" t="n">
        <v>115319</v>
      </c>
      <c r="M26" s="6" t="n">
        <v>111970</v>
      </c>
    </row>
    <row r="27">
      <c r="A27" s="4" t="inlineStr">
        <is>
          <t>Retained Earnings (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t>
        </is>
      </c>
      <c r="B29" s="6" t="n">
        <v>-57258</v>
      </c>
      <c r="C29" s="6" t="n">
        <v>-30253</v>
      </c>
      <c r="D29" s="6" t="n">
        <v>-24576</v>
      </c>
      <c r="E29" s="6" t="n">
        <v>-10057</v>
      </c>
      <c r="F29" s="6" t="n">
        <v>-3326</v>
      </c>
      <c r="G29" s="6" t="n">
        <v>-432</v>
      </c>
      <c r="H29" s="6" t="n">
        <v>-24576</v>
      </c>
      <c r="I29" s="6" t="n">
        <v>-432</v>
      </c>
      <c r="J29" s="6" t="n">
        <v>-24576</v>
      </c>
      <c r="K29" s="6" t="n">
        <v>-432</v>
      </c>
      <c r="L29" s="6" t="n">
        <v>-24576</v>
      </c>
      <c r="M29" s="6" t="n">
        <v>-432</v>
      </c>
    </row>
    <row r="30">
      <c r="A30" s="4" t="inlineStr">
        <is>
          <t>Net income loss</t>
        </is>
      </c>
      <c r="B30" s="6" t="n">
        <v>-12677</v>
      </c>
      <c r="C30" s="6" t="n">
        <v>-27005</v>
      </c>
      <c r="D30" s="6" t="n">
        <v>-5677</v>
      </c>
      <c r="E30" s="6" t="n">
        <v>-9183</v>
      </c>
      <c r="F30" s="6" t="n">
        <v>-6731</v>
      </c>
      <c r="G30" s="6" t="n">
        <v>-2894</v>
      </c>
      <c r="H30" s="6" t="n">
        <v>-32682</v>
      </c>
      <c r="I30" s="6" t="n">
        <v>-9625</v>
      </c>
      <c r="J30" s="6" t="n">
        <v>-45359</v>
      </c>
      <c r="K30" s="6" t="n">
        <v>-18808</v>
      </c>
      <c r="L30" s="6" t="n">
        <v>-56501</v>
      </c>
      <c r="M30" s="6" t="n">
        <v>-24144</v>
      </c>
    </row>
    <row r="31">
      <c r="A31" s="4" t="inlineStr">
        <is>
          <t>Balance</t>
        </is>
      </c>
      <c r="B31" s="6" t="n">
        <v>-69935</v>
      </c>
      <c r="C31" s="6" t="n">
        <v>-57258</v>
      </c>
      <c r="D31" s="6" t="n">
        <v>-30253</v>
      </c>
      <c r="E31" s="6" t="n">
        <v>-19240</v>
      </c>
      <c r="F31" s="6" t="n">
        <v>-10057</v>
      </c>
      <c r="G31" s="6" t="n">
        <v>-3326</v>
      </c>
      <c r="H31" s="6" t="n">
        <v>-57258</v>
      </c>
      <c r="I31" s="6" t="n">
        <v>-10057</v>
      </c>
      <c r="J31" s="6" t="n">
        <v>-69935</v>
      </c>
      <c r="K31" s="6" t="n">
        <v>-19240</v>
      </c>
      <c r="L31" s="6" t="n">
        <v>-81077</v>
      </c>
      <c r="M31" s="6" t="n">
        <v>-24576</v>
      </c>
    </row>
    <row r="32">
      <c r="A32" s="4" t="inlineStr">
        <is>
          <t>Treasury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t>
        </is>
      </c>
      <c r="B34" s="6" t="n">
        <v>-5884</v>
      </c>
      <c r="C34" s="6" t="n">
        <v>-5884</v>
      </c>
      <c r="D34" s="6" t="n">
        <v>-5884</v>
      </c>
      <c r="E34" s="6" t="n">
        <v>-5884</v>
      </c>
      <c r="F34" s="6" t="n">
        <v>-5884</v>
      </c>
      <c r="G34" s="6" t="n">
        <v>-5884</v>
      </c>
      <c r="H34" s="6" t="n">
        <v>-5884</v>
      </c>
      <c r="I34" s="6" t="n">
        <v>-5884</v>
      </c>
      <c r="J34" s="6" t="n">
        <v>-5884</v>
      </c>
      <c r="K34" s="6" t="n">
        <v>-5884</v>
      </c>
      <c r="L34" s="6" t="n">
        <v>-5884</v>
      </c>
      <c r="M34" s="6" t="n">
        <v>-5884</v>
      </c>
    </row>
    <row r="35">
      <c r="A35" s="4" t="inlineStr">
        <is>
          <t>Balance</t>
        </is>
      </c>
      <c r="B35" s="6" t="n">
        <v>-5884</v>
      </c>
      <c r="C35" s="6" t="n">
        <v>-5884</v>
      </c>
      <c r="D35" s="6" t="n">
        <v>-5884</v>
      </c>
      <c r="E35" s="6" t="n">
        <v>-5884</v>
      </c>
      <c r="F35" s="6" t="n">
        <v>-5884</v>
      </c>
      <c r="G35" s="6" t="n">
        <v>-5884</v>
      </c>
      <c r="H35" s="6" t="n">
        <v>-5884</v>
      </c>
      <c r="I35" s="6" t="n">
        <v>-5884</v>
      </c>
      <c r="J35" s="6" t="n">
        <v>-5884</v>
      </c>
      <c r="K35" s="6" t="n">
        <v>-5884</v>
      </c>
      <c r="L35" s="6" t="n">
        <v>-5884</v>
      </c>
      <c r="M35" s="6" t="n">
        <v>-5884</v>
      </c>
    </row>
    <row r="36">
      <c r="A36" s="4" t="inlineStr">
        <is>
          <t>Accumulated 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t>
        </is>
      </c>
      <c r="B38" s="6" t="n">
        <v>-1171</v>
      </c>
      <c r="C38" s="6" t="n">
        <v>-1171</v>
      </c>
      <c r="D38" s="6" t="n">
        <v>-1171</v>
      </c>
      <c r="E38" s="6" t="n">
        <v>-1171</v>
      </c>
      <c r="F38" s="6" t="n">
        <v>-1171</v>
      </c>
      <c r="G38" s="6" t="n">
        <v>-1171</v>
      </c>
      <c r="H38" s="6" t="n">
        <v>-1171</v>
      </c>
      <c r="I38" s="6" t="n">
        <v>-1171</v>
      </c>
      <c r="J38" s="6" t="n">
        <v>-1171</v>
      </c>
      <c r="K38" s="6" t="n">
        <v>-1171</v>
      </c>
      <c r="L38" s="6" t="n">
        <v>-1171</v>
      </c>
      <c r="M38" s="6" t="n">
        <v>-1171</v>
      </c>
    </row>
    <row r="39">
      <c r="A39" s="4" t="inlineStr">
        <is>
          <t>Balance</t>
        </is>
      </c>
      <c r="B39" s="6" t="n">
        <v>-1171</v>
      </c>
      <c r="C39" s="6" t="n">
        <v>-1171</v>
      </c>
      <c r="D39" s="6" t="n">
        <v>-1171</v>
      </c>
      <c r="E39" s="6" t="n">
        <v>-1171</v>
      </c>
      <c r="F39" s="6" t="n">
        <v>-1171</v>
      </c>
      <c r="G39" s="6" t="n">
        <v>-1171</v>
      </c>
      <c r="H39" s="6" t="n">
        <v>-1171</v>
      </c>
      <c r="I39" s="6" t="n">
        <v>-1171</v>
      </c>
      <c r="J39" s="6" t="n">
        <v>-1171</v>
      </c>
      <c r="K39" s="6" t="n">
        <v>-1171</v>
      </c>
      <c r="L39" s="6" t="n">
        <v>-1171</v>
      </c>
      <c r="M39" s="6" t="n">
        <v>-1171</v>
      </c>
    </row>
    <row r="40">
      <c r="A40" s="4" t="inlineStr">
        <is>
          <t>As Previously Repor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t>
        </is>
      </c>
      <c r="B42" s="6" t="n">
        <v>67021</v>
      </c>
      <c r="C42" s="6" t="n">
        <v>92775</v>
      </c>
      <c r="D42" s="6" t="n">
        <v>96693</v>
      </c>
      <c r="E42" s="6" t="n">
        <v>106701</v>
      </c>
      <c r="F42" s="6" t="n">
        <v>110991</v>
      </c>
      <c r="G42" s="6" t="n">
        <v>111764</v>
      </c>
      <c r="H42" s="6" t="n">
        <v>96693</v>
      </c>
      <c r="I42" s="6" t="n">
        <v>111764</v>
      </c>
      <c r="J42" s="6" t="n">
        <v>96693</v>
      </c>
      <c r="K42" s="6" t="n">
        <v>111764</v>
      </c>
      <c r="L42" s="6" t="n">
        <v>96693</v>
      </c>
      <c r="M42" s="6" t="n">
        <v>111764</v>
      </c>
    </row>
    <row r="43">
      <c r="A43" s="4" t="inlineStr">
        <is>
          <t>Stock-based compensation</t>
        </is>
      </c>
      <c r="B43" s="6" t="n">
        <v>184</v>
      </c>
      <c r="C43" s="6" t="n">
        <v>151</v>
      </c>
      <c r="D43" s="6" t="n">
        <v>128</v>
      </c>
      <c r="E43" s="6" t="n">
        <v>105</v>
      </c>
      <c r="F43" s="6" t="n">
        <v>294</v>
      </c>
      <c r="G43" s="6" t="n">
        <v>273</v>
      </c>
      <c r="H43" s="6" t="n">
        <v>279</v>
      </c>
      <c r="I43" s="6" t="n">
        <v>567</v>
      </c>
      <c r="J43" s="6" t="n">
        <v>463</v>
      </c>
      <c r="K43" s="6" t="n">
        <v>672</v>
      </c>
      <c r="L43" s="4" t="inlineStr">
        <is>
          <t xml:space="preserve"> </t>
        </is>
      </c>
      <c r="M43" s="6" t="n">
        <v>879</v>
      </c>
    </row>
    <row r="44">
      <c r="A44" s="4" t="inlineStr">
        <is>
          <t>Issuance of common stock, net of issuance costs</t>
        </is>
      </c>
      <c r="B44" s="6" t="n">
        <v>599</v>
      </c>
      <c r="C44" s="6" t="n">
        <v>1835</v>
      </c>
      <c r="D44" s="4" t="inlineStr">
        <is>
          <t xml:space="preserve"> </t>
        </is>
      </c>
      <c r="E44" s="6" t="n">
        <v>56</v>
      </c>
      <c r="F44" s="4" t="inlineStr">
        <is>
          <t xml:space="preserve"> </t>
        </is>
      </c>
      <c r="G44" s="4" t="inlineStr">
        <is>
          <t xml:space="preserve"> </t>
        </is>
      </c>
      <c r="H44" s="6" t="n">
        <v>1835</v>
      </c>
      <c r="I44" s="4" t="inlineStr">
        <is>
          <t xml:space="preserve"> </t>
        </is>
      </c>
      <c r="J44" s="6" t="n">
        <v>2434</v>
      </c>
      <c r="K44" s="6" t="n">
        <v>56</v>
      </c>
      <c r="L44" s="4" t="inlineStr">
        <is>
          <t xml:space="preserve"> </t>
        </is>
      </c>
      <c r="M44" s="6" t="n">
        <v>85</v>
      </c>
    </row>
    <row r="45">
      <c r="A45" s="4" t="inlineStr">
        <is>
          <t>Surrender of common stock for taxes due on vesting</t>
        </is>
      </c>
      <c r="B45" s="4" t="inlineStr">
        <is>
          <t xml:space="preserve"> </t>
        </is>
      </c>
      <c r="C45" s="6" t="n">
        <v>-6</v>
      </c>
      <c r="D45" s="6" t="n">
        <v>-25</v>
      </c>
      <c r="E45" s="6" t="n">
        <v>-7</v>
      </c>
      <c r="F45" s="4" t="inlineStr">
        <is>
          <t xml:space="preserve"> </t>
        </is>
      </c>
      <c r="G45" s="6" t="n">
        <v>-11</v>
      </c>
      <c r="H45" s="6" t="n">
        <v>-31</v>
      </c>
      <c r="I45" s="6" t="n">
        <v>-11</v>
      </c>
      <c r="J45" s="6" t="n">
        <v>-31</v>
      </c>
      <c r="K45" s="6" t="n">
        <v>-18</v>
      </c>
      <c r="L45" s="4" t="inlineStr">
        <is>
          <t xml:space="preserve"> </t>
        </is>
      </c>
      <c r="M45" s="6" t="n">
        <v>-18</v>
      </c>
    </row>
    <row r="46">
      <c r="A46" s="4" t="inlineStr">
        <is>
          <t>Net income loss</t>
        </is>
      </c>
      <c r="B46" s="6" t="n">
        <v>-10495</v>
      </c>
      <c r="C46" s="6" t="n">
        <v>-27734</v>
      </c>
      <c r="D46" s="6" t="n">
        <v>-4021</v>
      </c>
      <c r="E46" s="6" t="n">
        <v>-7341</v>
      </c>
      <c r="F46" s="6" t="n">
        <v>-4584</v>
      </c>
      <c r="G46" s="6" t="n">
        <v>-1035</v>
      </c>
      <c r="H46" s="6" t="n">
        <v>-31755</v>
      </c>
      <c r="I46" s="6" t="n">
        <v>-5619</v>
      </c>
      <c r="J46" s="6" t="n">
        <v>-42250</v>
      </c>
      <c r="K46" s="6" t="n">
        <v>-12960</v>
      </c>
      <c r="L46" s="4" t="inlineStr">
        <is>
          <t xml:space="preserve"> </t>
        </is>
      </c>
      <c r="M46" s="6" t="n">
        <v>-16017</v>
      </c>
    </row>
    <row r="47">
      <c r="A47" s="4" t="inlineStr">
        <is>
          <t>Balance</t>
        </is>
      </c>
      <c r="B47" s="6" t="n">
        <v>57309</v>
      </c>
      <c r="C47" s="6" t="n">
        <v>67021</v>
      </c>
      <c r="D47" s="6" t="n">
        <v>92775</v>
      </c>
      <c r="E47" s="6" t="n">
        <v>99514</v>
      </c>
      <c r="F47" s="6" t="n">
        <v>106701</v>
      </c>
      <c r="G47" s="6" t="n">
        <v>110991</v>
      </c>
      <c r="H47" s="6" t="n">
        <v>67021</v>
      </c>
      <c r="I47" s="6" t="n">
        <v>106701</v>
      </c>
      <c r="J47" s="6" t="n">
        <v>57309</v>
      </c>
      <c r="K47" s="6" t="n">
        <v>99514</v>
      </c>
      <c r="L47" s="4" t="inlineStr">
        <is>
          <t xml:space="preserve"> </t>
        </is>
      </c>
      <c r="M47" s="6" t="n">
        <v>96693</v>
      </c>
    </row>
    <row r="48">
      <c r="A48" s="4" t="inlineStr">
        <is>
          <t>As Previously Report | Comm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lance</t>
        </is>
      </c>
      <c r="B50" s="5" t="n">
        <v>93</v>
      </c>
      <c r="C50" s="5" t="n">
        <v>89</v>
      </c>
      <c r="D50" s="5" t="n">
        <v>89</v>
      </c>
      <c r="E50" s="5" t="n">
        <v>89</v>
      </c>
      <c r="F50" s="5" t="n">
        <v>89</v>
      </c>
      <c r="G50" s="5" t="n">
        <v>89</v>
      </c>
      <c r="H50" s="5" t="n">
        <v>89</v>
      </c>
      <c r="I50" s="5" t="n">
        <v>89</v>
      </c>
      <c r="J50" s="5" t="n">
        <v>89</v>
      </c>
      <c r="K50" s="5" t="n">
        <v>89</v>
      </c>
      <c r="L50" s="5" t="n">
        <v>89</v>
      </c>
      <c r="M50" s="5" t="n">
        <v>89</v>
      </c>
    </row>
    <row r="51">
      <c r="A51" s="4" t="inlineStr">
        <is>
          <t>Balance (in shares)</t>
        </is>
      </c>
      <c r="B51" s="6" t="n">
        <v>92629246</v>
      </c>
      <c r="C51" s="6" t="n">
        <v>89126872</v>
      </c>
      <c r="D51" s="6" t="n">
        <v>89030436</v>
      </c>
      <c r="E51" s="6" t="n">
        <v>88804940</v>
      </c>
      <c r="F51" s="6" t="n">
        <v>88804940</v>
      </c>
      <c r="G51" s="6" t="n">
        <v>88734507</v>
      </c>
      <c r="H51" s="6" t="n">
        <v>89030436</v>
      </c>
      <c r="I51" s="6" t="n">
        <v>88734507</v>
      </c>
      <c r="J51" s="6" t="n">
        <v>89030436</v>
      </c>
      <c r="K51" s="6" t="n">
        <v>88734507</v>
      </c>
      <c r="L51" s="6" t="n">
        <v>89030436</v>
      </c>
      <c r="M51" s="6" t="n">
        <v>88734507</v>
      </c>
    </row>
    <row r="52">
      <c r="A52" s="4" t="inlineStr">
        <is>
          <t>Common stock issued for vested restricted stock units (in shares)</t>
        </is>
      </c>
      <c r="B52" s="4" t="inlineStr">
        <is>
          <t xml:space="preserve"> </t>
        </is>
      </c>
      <c r="C52" s="6" t="n">
        <v>36255</v>
      </c>
      <c r="D52" s="6" t="n">
        <v>160736</v>
      </c>
      <c r="E52" s="6" t="n">
        <v>41668</v>
      </c>
      <c r="F52" s="4" t="inlineStr">
        <is>
          <t xml:space="preserve"> </t>
        </is>
      </c>
      <c r="G52" s="6" t="n">
        <v>88570</v>
      </c>
      <c r="H52" s="6" t="n">
        <v>196991</v>
      </c>
      <c r="I52" s="6" t="n">
        <v>88570</v>
      </c>
      <c r="J52" s="6" t="n">
        <v>196991</v>
      </c>
      <c r="K52" s="6" t="n">
        <v>130238</v>
      </c>
      <c r="L52" s="4" t="inlineStr">
        <is>
          <t xml:space="preserve"> </t>
        </is>
      </c>
      <c r="M52" s="6" t="n">
        <v>130238</v>
      </c>
    </row>
    <row r="53">
      <c r="A53" s="4" t="inlineStr">
        <is>
          <t>Issuance of common stock, net of issuance costs</t>
        </is>
      </c>
      <c r="B53" s="5" t="n">
        <v>1</v>
      </c>
      <c r="C53" s="5" t="n">
        <v>4</v>
      </c>
      <c r="D53" s="4" t="inlineStr">
        <is>
          <t xml:space="preserve"> </t>
        </is>
      </c>
      <c r="E53" s="4" t="inlineStr">
        <is>
          <t xml:space="preserve"> </t>
        </is>
      </c>
      <c r="F53" s="4" t="inlineStr">
        <is>
          <t xml:space="preserve"> </t>
        </is>
      </c>
      <c r="G53" s="4" t="inlineStr">
        <is>
          <t xml:space="preserve"> </t>
        </is>
      </c>
      <c r="H53" s="5" t="n">
        <v>4</v>
      </c>
      <c r="I53" s="4" t="inlineStr">
        <is>
          <t xml:space="preserve"> </t>
        </is>
      </c>
      <c r="J53" s="5" t="n">
        <v>5</v>
      </c>
      <c r="K53" s="4" t="inlineStr">
        <is>
          <t xml:space="preserve"> </t>
        </is>
      </c>
      <c r="L53" s="4" t="inlineStr">
        <is>
          <t xml:space="preserve"> </t>
        </is>
      </c>
      <c r="M53" s="4" t="inlineStr">
        <is>
          <t xml:space="preserve"> </t>
        </is>
      </c>
    </row>
    <row r="54">
      <c r="A54" s="4" t="inlineStr">
        <is>
          <t>Issuance of common stock, net of issuance costs (in shares)</t>
        </is>
      </c>
      <c r="B54" s="6" t="n">
        <v>1230180</v>
      </c>
      <c r="C54" s="6" t="n">
        <v>3478813</v>
      </c>
      <c r="D54" s="4" t="inlineStr">
        <is>
          <t xml:space="preserve"> </t>
        </is>
      </c>
      <c r="E54" s="6" t="n">
        <v>130199</v>
      </c>
      <c r="F54" s="4" t="inlineStr">
        <is>
          <t xml:space="preserve"> </t>
        </is>
      </c>
      <c r="G54" s="4" t="inlineStr">
        <is>
          <t xml:space="preserve"> </t>
        </is>
      </c>
      <c r="H54" s="6" t="n">
        <v>3478813</v>
      </c>
      <c r="I54" s="4" t="inlineStr">
        <is>
          <t xml:space="preserve"> </t>
        </is>
      </c>
      <c r="J54" s="6" t="n">
        <v>4708993</v>
      </c>
      <c r="K54" s="6" t="n">
        <v>130199</v>
      </c>
      <c r="L54" s="4" t="inlineStr">
        <is>
          <t xml:space="preserve"> </t>
        </is>
      </c>
      <c r="M54" s="6" t="n">
        <v>195872</v>
      </c>
    </row>
    <row r="55">
      <c r="A55" s="4" t="inlineStr">
        <is>
          <t>Surrender of common stock for taxes due on vesting (in shares)</t>
        </is>
      </c>
      <c r="B55" s="4" t="inlineStr">
        <is>
          <t xml:space="preserve"> </t>
        </is>
      </c>
      <c r="C55" s="6" t="n">
        <v>-12694</v>
      </c>
      <c r="D55" s="6" t="n">
        <v>-64300</v>
      </c>
      <c r="E55" s="6" t="n">
        <v>-12044</v>
      </c>
      <c r="F55" s="4" t="inlineStr">
        <is>
          <t xml:space="preserve"> </t>
        </is>
      </c>
      <c r="G55" s="6" t="n">
        <v>-18137</v>
      </c>
      <c r="H55" s="6" t="n">
        <v>-76994</v>
      </c>
      <c r="I55" s="6" t="n">
        <v>-18137</v>
      </c>
      <c r="J55" s="6" t="n">
        <v>-76994</v>
      </c>
      <c r="K55" s="6" t="n">
        <v>-30181</v>
      </c>
      <c r="L55" s="4" t="inlineStr">
        <is>
          <t xml:space="preserve"> </t>
        </is>
      </c>
      <c r="M55" s="6" t="n">
        <v>-30181</v>
      </c>
    </row>
    <row r="56">
      <c r="A56" s="4" t="inlineStr">
        <is>
          <t>Balance</t>
        </is>
      </c>
      <c r="B56" s="5" t="n">
        <v>94</v>
      </c>
      <c r="C56" s="5" t="n">
        <v>93</v>
      </c>
      <c r="D56" s="5" t="n">
        <v>89</v>
      </c>
      <c r="E56" s="5" t="n">
        <v>89</v>
      </c>
      <c r="F56" s="5" t="n">
        <v>89</v>
      </c>
      <c r="G56" s="5" t="n">
        <v>89</v>
      </c>
      <c r="H56" s="5" t="n">
        <v>93</v>
      </c>
      <c r="I56" s="5" t="n">
        <v>89</v>
      </c>
      <c r="J56" s="5" t="n">
        <v>94</v>
      </c>
      <c r="K56" s="5" t="n">
        <v>89</v>
      </c>
      <c r="L56" s="4" t="inlineStr">
        <is>
          <t xml:space="preserve"> </t>
        </is>
      </c>
      <c r="M56" s="5" t="n">
        <v>89</v>
      </c>
    </row>
    <row r="57">
      <c r="A57" s="4" t="inlineStr">
        <is>
          <t>Balance (in shares)</t>
        </is>
      </c>
      <c r="B57" s="6" t="n">
        <v>93859426</v>
      </c>
      <c r="C57" s="6" t="n">
        <v>92629246</v>
      </c>
      <c r="D57" s="6" t="n">
        <v>89126872</v>
      </c>
      <c r="E57" s="6" t="n">
        <v>88964763</v>
      </c>
      <c r="F57" s="6" t="n">
        <v>88804940</v>
      </c>
      <c r="G57" s="6" t="n">
        <v>88804940</v>
      </c>
      <c r="H57" s="6" t="n">
        <v>92629246</v>
      </c>
      <c r="I57" s="6" t="n">
        <v>88804940</v>
      </c>
      <c r="J57" s="6" t="n">
        <v>93859426</v>
      </c>
      <c r="K57" s="6" t="n">
        <v>88964763</v>
      </c>
      <c r="L57" s="4" t="inlineStr">
        <is>
          <t xml:space="preserve"> </t>
        </is>
      </c>
      <c r="M57" s="6" t="n">
        <v>89030436</v>
      </c>
    </row>
    <row r="58">
      <c r="A58" s="4" t="inlineStr">
        <is>
          <t>As Previously Report | Additional Paid-in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lance</t>
        </is>
      </c>
      <c r="B60" s="5" t="n">
        <v>114049</v>
      </c>
      <c r="C60" s="5" t="n">
        <v>112073</v>
      </c>
      <c r="D60" s="5" t="n">
        <v>111970</v>
      </c>
      <c r="E60" s="5" t="n">
        <v>111580</v>
      </c>
      <c r="F60" s="5" t="n">
        <v>111286</v>
      </c>
      <c r="G60" s="5" t="n">
        <v>111024</v>
      </c>
      <c r="H60" s="5" t="n">
        <v>111970</v>
      </c>
      <c r="I60" s="5" t="n">
        <v>111024</v>
      </c>
      <c r="J60" s="5" t="n">
        <v>111970</v>
      </c>
      <c r="K60" s="5" t="n">
        <v>111024</v>
      </c>
      <c r="L60" s="5" t="n">
        <v>111970</v>
      </c>
      <c r="M60" s="5" t="n">
        <v>111024</v>
      </c>
    </row>
    <row r="61">
      <c r="A61" s="4" t="inlineStr">
        <is>
          <t>Stock-based compensation</t>
        </is>
      </c>
      <c r="B61" s="6" t="n">
        <v>184</v>
      </c>
      <c r="C61" s="6" t="n">
        <v>151</v>
      </c>
      <c r="D61" s="6" t="n">
        <v>128</v>
      </c>
      <c r="E61" s="6" t="n">
        <v>105</v>
      </c>
      <c r="F61" s="6" t="n">
        <v>294</v>
      </c>
      <c r="G61" s="6" t="n">
        <v>273</v>
      </c>
      <c r="H61" s="6" t="n">
        <v>279</v>
      </c>
      <c r="I61" s="6" t="n">
        <v>567</v>
      </c>
      <c r="J61" s="6" t="n">
        <v>463</v>
      </c>
      <c r="K61" s="6" t="n">
        <v>672</v>
      </c>
      <c r="L61" s="4" t="inlineStr">
        <is>
          <t xml:space="preserve"> </t>
        </is>
      </c>
      <c r="M61" s="6" t="n">
        <v>879</v>
      </c>
    </row>
    <row r="62">
      <c r="A62" s="4" t="inlineStr">
        <is>
          <t>Issuance of common stock, net of issuance costs</t>
        </is>
      </c>
      <c r="B62" s="6" t="n">
        <v>598</v>
      </c>
      <c r="C62" s="6" t="n">
        <v>1831</v>
      </c>
      <c r="D62" s="4" t="inlineStr">
        <is>
          <t xml:space="preserve"> </t>
        </is>
      </c>
      <c r="E62" s="6" t="n">
        <v>56</v>
      </c>
      <c r="F62" s="4" t="inlineStr">
        <is>
          <t xml:space="preserve"> </t>
        </is>
      </c>
      <c r="G62" s="4" t="inlineStr">
        <is>
          <t xml:space="preserve"> </t>
        </is>
      </c>
      <c r="H62" s="6" t="n">
        <v>1831</v>
      </c>
      <c r="I62" s="4" t="inlineStr">
        <is>
          <t xml:space="preserve"> </t>
        </is>
      </c>
      <c r="J62" s="6" t="n">
        <v>2429</v>
      </c>
      <c r="K62" s="6" t="n">
        <v>56</v>
      </c>
      <c r="L62" s="4" t="inlineStr">
        <is>
          <t xml:space="preserve"> </t>
        </is>
      </c>
      <c r="M62" s="6" t="n">
        <v>85</v>
      </c>
    </row>
    <row r="63">
      <c r="A63" s="4" t="inlineStr">
        <is>
          <t>Surrender of common stock for taxes due on vesting</t>
        </is>
      </c>
      <c r="B63" s="4" t="inlineStr">
        <is>
          <t xml:space="preserve"> </t>
        </is>
      </c>
      <c r="C63" s="6" t="n">
        <v>-6</v>
      </c>
      <c r="D63" s="6" t="n">
        <v>-25</v>
      </c>
      <c r="E63" s="6" t="n">
        <v>-7</v>
      </c>
      <c r="F63" s="4" t="inlineStr">
        <is>
          <t xml:space="preserve"> </t>
        </is>
      </c>
      <c r="G63" s="6" t="n">
        <v>-11</v>
      </c>
      <c r="H63" s="6" t="n">
        <v>-31</v>
      </c>
      <c r="I63" s="6" t="n">
        <v>-11</v>
      </c>
      <c r="J63" s="6" t="n">
        <v>-31</v>
      </c>
      <c r="K63" s="6" t="n">
        <v>-18</v>
      </c>
      <c r="L63" s="4" t="inlineStr">
        <is>
          <t xml:space="preserve"> </t>
        </is>
      </c>
      <c r="M63" s="6" t="n">
        <v>-18</v>
      </c>
    </row>
    <row r="64">
      <c r="A64" s="4" t="inlineStr">
        <is>
          <t>Balance</t>
        </is>
      </c>
      <c r="B64" s="6" t="n">
        <v>114831</v>
      </c>
      <c r="C64" s="6" t="n">
        <v>114049</v>
      </c>
      <c r="D64" s="6" t="n">
        <v>112073</v>
      </c>
      <c r="E64" s="6" t="n">
        <v>111734</v>
      </c>
      <c r="F64" s="6" t="n">
        <v>111580</v>
      </c>
      <c r="G64" s="6" t="n">
        <v>111286</v>
      </c>
      <c r="H64" s="6" t="n">
        <v>114049</v>
      </c>
      <c r="I64" s="6" t="n">
        <v>111580</v>
      </c>
      <c r="J64" s="6" t="n">
        <v>114831</v>
      </c>
      <c r="K64" s="6" t="n">
        <v>111734</v>
      </c>
      <c r="L64" s="4" t="inlineStr">
        <is>
          <t xml:space="preserve"> </t>
        </is>
      </c>
      <c r="M64" s="6" t="n">
        <v>111970</v>
      </c>
    </row>
    <row r="65">
      <c r="A65" s="4" t="inlineStr">
        <is>
          <t>As Previously Report | Retained Earnings (Accumulated Defic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lance</t>
        </is>
      </c>
      <c r="B67" s="6" t="n">
        <v>-40066</v>
      </c>
      <c r="C67" s="6" t="n">
        <v>-12332</v>
      </c>
      <c r="D67" s="6" t="n">
        <v>-8311</v>
      </c>
      <c r="E67" s="6" t="n">
        <v>2087</v>
      </c>
      <c r="F67" s="6" t="n">
        <v>6671</v>
      </c>
      <c r="G67" s="6" t="n">
        <v>7706</v>
      </c>
      <c r="H67" s="6" t="n">
        <v>-8311</v>
      </c>
      <c r="I67" s="6" t="n">
        <v>7706</v>
      </c>
      <c r="J67" s="6" t="n">
        <v>-8311</v>
      </c>
      <c r="K67" s="6" t="n">
        <v>7706</v>
      </c>
      <c r="L67" s="6" t="n">
        <v>-8311</v>
      </c>
      <c r="M67" s="6" t="n">
        <v>7706</v>
      </c>
    </row>
    <row r="68">
      <c r="A68" s="4" t="inlineStr">
        <is>
          <t>Net income loss</t>
        </is>
      </c>
      <c r="B68" s="6" t="n">
        <v>-10495</v>
      </c>
      <c r="C68" s="6" t="n">
        <v>-27734</v>
      </c>
      <c r="D68" s="6" t="n">
        <v>-4021</v>
      </c>
      <c r="E68" s="6" t="n">
        <v>-7341</v>
      </c>
      <c r="F68" s="6" t="n">
        <v>-4584</v>
      </c>
      <c r="G68" s="6" t="n">
        <v>-1035</v>
      </c>
      <c r="H68" s="6" t="n">
        <v>-31755</v>
      </c>
      <c r="I68" s="6" t="n">
        <v>-5619</v>
      </c>
      <c r="J68" s="6" t="n">
        <v>-42250</v>
      </c>
      <c r="K68" s="6" t="n">
        <v>-12960</v>
      </c>
      <c r="L68" s="4" t="inlineStr">
        <is>
          <t xml:space="preserve"> </t>
        </is>
      </c>
      <c r="M68" s="6" t="n">
        <v>-16017</v>
      </c>
    </row>
    <row r="69">
      <c r="A69" s="4" t="inlineStr">
        <is>
          <t>Balance</t>
        </is>
      </c>
      <c r="B69" s="6" t="n">
        <v>-50561</v>
      </c>
      <c r="C69" s="6" t="n">
        <v>-40066</v>
      </c>
      <c r="D69" s="6" t="n">
        <v>-12332</v>
      </c>
      <c r="E69" s="6" t="n">
        <v>-5254</v>
      </c>
      <c r="F69" s="6" t="n">
        <v>2087</v>
      </c>
      <c r="G69" s="6" t="n">
        <v>6671</v>
      </c>
      <c r="H69" s="6" t="n">
        <v>-40066</v>
      </c>
      <c r="I69" s="6" t="n">
        <v>2087</v>
      </c>
      <c r="J69" s="6" t="n">
        <v>-50561</v>
      </c>
      <c r="K69" s="6" t="n">
        <v>-5254</v>
      </c>
      <c r="L69" s="4" t="inlineStr">
        <is>
          <t xml:space="preserve"> </t>
        </is>
      </c>
      <c r="M69" s="6" t="n">
        <v>-8311</v>
      </c>
    </row>
    <row r="70">
      <c r="A70" s="4" t="inlineStr">
        <is>
          <t>As Previously Report | Treasury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Error Corrections and Prior Period Adjustments Re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alance</t>
        </is>
      </c>
      <c r="B72" s="6" t="n">
        <v>-5884</v>
      </c>
      <c r="C72" s="6" t="n">
        <v>-5884</v>
      </c>
      <c r="D72" s="6" t="n">
        <v>-5884</v>
      </c>
      <c r="E72" s="6" t="n">
        <v>-5884</v>
      </c>
      <c r="F72" s="6" t="n">
        <v>-5884</v>
      </c>
      <c r="G72" s="6" t="n">
        <v>-5884</v>
      </c>
      <c r="H72" s="6" t="n">
        <v>-5884</v>
      </c>
      <c r="I72" s="6" t="n">
        <v>-5884</v>
      </c>
      <c r="J72" s="6" t="n">
        <v>-5884</v>
      </c>
      <c r="K72" s="6" t="n">
        <v>-5884</v>
      </c>
      <c r="L72" s="6" t="n">
        <v>-5884</v>
      </c>
      <c r="M72" s="6" t="n">
        <v>-5884</v>
      </c>
    </row>
    <row r="73">
      <c r="A73" s="4" t="inlineStr">
        <is>
          <t>Balance</t>
        </is>
      </c>
      <c r="B73" s="6" t="n">
        <v>-5884</v>
      </c>
      <c r="C73" s="6" t="n">
        <v>-5884</v>
      </c>
      <c r="D73" s="6" t="n">
        <v>-5884</v>
      </c>
      <c r="E73" s="6" t="n">
        <v>-5884</v>
      </c>
      <c r="F73" s="6" t="n">
        <v>-5884</v>
      </c>
      <c r="G73" s="6" t="n">
        <v>-5884</v>
      </c>
      <c r="H73" s="6" t="n">
        <v>-5884</v>
      </c>
      <c r="I73" s="6" t="n">
        <v>-5884</v>
      </c>
      <c r="J73" s="6" t="n">
        <v>-5884</v>
      </c>
      <c r="K73" s="6" t="n">
        <v>-5884</v>
      </c>
      <c r="L73" s="4" t="inlineStr">
        <is>
          <t xml:space="preserve"> </t>
        </is>
      </c>
      <c r="M73" s="6" t="n">
        <v>-5884</v>
      </c>
    </row>
    <row r="74">
      <c r="A74" s="4" t="inlineStr">
        <is>
          <t>As Previously Report | Accumulated Other Comprehensiv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lance</t>
        </is>
      </c>
      <c r="B76" s="6" t="n">
        <v>-1171</v>
      </c>
      <c r="C76" s="6" t="n">
        <v>-1171</v>
      </c>
      <c r="D76" s="6" t="n">
        <v>-1171</v>
      </c>
      <c r="E76" s="6" t="n">
        <v>-1171</v>
      </c>
      <c r="F76" s="6" t="n">
        <v>-1171</v>
      </c>
      <c r="G76" s="6" t="n">
        <v>-1171</v>
      </c>
      <c r="H76" s="6" t="n">
        <v>-1171</v>
      </c>
      <c r="I76" s="6" t="n">
        <v>-1171</v>
      </c>
      <c r="J76" s="6" t="n">
        <v>-1171</v>
      </c>
      <c r="K76" s="6" t="n">
        <v>-1171</v>
      </c>
      <c r="L76" s="6" t="n">
        <v>-1171</v>
      </c>
      <c r="M76" s="6" t="n">
        <v>-1171</v>
      </c>
    </row>
    <row r="77">
      <c r="A77" s="4" t="inlineStr">
        <is>
          <t>Balance</t>
        </is>
      </c>
      <c r="B77" s="6" t="n">
        <v>-1171</v>
      </c>
      <c r="C77" s="6" t="n">
        <v>-1171</v>
      </c>
      <c r="D77" s="6" t="n">
        <v>-1171</v>
      </c>
      <c r="E77" s="6" t="n">
        <v>-1171</v>
      </c>
      <c r="F77" s="6" t="n">
        <v>-1171</v>
      </c>
      <c r="G77" s="6" t="n">
        <v>-1171</v>
      </c>
      <c r="H77" s="6" t="n">
        <v>-1171</v>
      </c>
      <c r="I77" s="6" t="n">
        <v>-1171</v>
      </c>
      <c r="J77" s="6" t="n">
        <v>-1171</v>
      </c>
      <c r="K77" s="6" t="n">
        <v>-1171</v>
      </c>
      <c r="L77" s="4" t="inlineStr">
        <is>
          <t xml:space="preserve"> </t>
        </is>
      </c>
      <c r="M77" s="6" t="n">
        <v>-1171</v>
      </c>
    </row>
    <row r="78">
      <c r="A78" s="4" t="inlineStr">
        <is>
          <t>Restatement Impac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alance</t>
        </is>
      </c>
      <c r="B80" s="6" t="n">
        <v>-17192</v>
      </c>
      <c r="C80" s="6" t="n">
        <v>-17921</v>
      </c>
      <c r="D80" s="6" t="n">
        <v>-16265</v>
      </c>
      <c r="E80" s="6" t="n">
        <v>-12144</v>
      </c>
      <c r="F80" s="6" t="n">
        <v>-9997</v>
      </c>
      <c r="G80" s="6" t="n">
        <v>-8138</v>
      </c>
      <c r="H80" s="6" t="n">
        <v>-16265</v>
      </c>
      <c r="I80" s="6" t="n">
        <v>-8138</v>
      </c>
      <c r="J80" s="6" t="n">
        <v>-16265</v>
      </c>
      <c r="K80" s="6" t="n">
        <v>-8138</v>
      </c>
      <c r="L80" s="6" t="n">
        <v>-16265</v>
      </c>
      <c r="M80" s="6" t="n">
        <v>-8138</v>
      </c>
    </row>
    <row r="81">
      <c r="A81" s="4" t="inlineStr">
        <is>
          <t>Net income loss</t>
        </is>
      </c>
      <c r="B81" s="6" t="n">
        <v>-2182</v>
      </c>
      <c r="C81" s="6" t="n">
        <v>729</v>
      </c>
      <c r="D81" s="6" t="n">
        <v>-1656</v>
      </c>
      <c r="E81" s="6" t="n">
        <v>-1842</v>
      </c>
      <c r="F81" s="6" t="n">
        <v>-2147</v>
      </c>
      <c r="G81" s="6" t="n">
        <v>-1859</v>
      </c>
      <c r="H81" s="6" t="n">
        <v>-927</v>
      </c>
      <c r="I81" s="6" t="n">
        <v>-4006</v>
      </c>
      <c r="J81" s="6" t="n">
        <v>-3109</v>
      </c>
      <c r="K81" s="6" t="n">
        <v>-5848</v>
      </c>
      <c r="L81" s="4" t="inlineStr">
        <is>
          <t xml:space="preserve"> </t>
        </is>
      </c>
      <c r="M81" s="6" t="n">
        <v>-8127</v>
      </c>
    </row>
    <row r="82">
      <c r="A82" s="4" t="inlineStr">
        <is>
          <t>Balance</t>
        </is>
      </c>
      <c r="B82" s="6" t="n">
        <v>-19374</v>
      </c>
      <c r="C82" s="6" t="n">
        <v>-17192</v>
      </c>
      <c r="D82" s="6" t="n">
        <v>-17921</v>
      </c>
      <c r="E82" s="6" t="n">
        <v>-13986</v>
      </c>
      <c r="F82" s="6" t="n">
        <v>-12144</v>
      </c>
      <c r="G82" s="6" t="n">
        <v>-9997</v>
      </c>
      <c r="H82" s="6" t="n">
        <v>-17192</v>
      </c>
      <c r="I82" s="6" t="n">
        <v>-12144</v>
      </c>
      <c r="J82" s="6" t="n">
        <v>-19374</v>
      </c>
      <c r="K82" s="6" t="n">
        <v>-13986</v>
      </c>
      <c r="L82" s="4" t="inlineStr">
        <is>
          <t xml:space="preserve"> </t>
        </is>
      </c>
      <c r="M82" s="6" t="n">
        <v>-16265</v>
      </c>
    </row>
    <row r="83">
      <c r="A83" s="4" t="inlineStr">
        <is>
          <t>Restatement Impacts | Retained Earnings (Accumulated Defic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Error Corrections and Prior Period Adjustments Restat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alance</t>
        </is>
      </c>
      <c r="B85" s="6" t="n">
        <v>-17192</v>
      </c>
      <c r="C85" s="6" t="n">
        <v>-17921</v>
      </c>
      <c r="D85" s="6" t="n">
        <v>-16265</v>
      </c>
      <c r="E85" s="6" t="n">
        <v>-12144</v>
      </c>
      <c r="F85" s="6" t="n">
        <v>-9997</v>
      </c>
      <c r="G85" s="6" t="n">
        <v>-8138</v>
      </c>
      <c r="H85" s="6" t="n">
        <v>-16265</v>
      </c>
      <c r="I85" s="6" t="n">
        <v>-8138</v>
      </c>
      <c r="J85" s="6" t="n">
        <v>-16265</v>
      </c>
      <c r="K85" s="6" t="n">
        <v>-8138</v>
      </c>
      <c r="L85" s="5" t="n">
        <v>-16265</v>
      </c>
      <c r="M85" s="6" t="n">
        <v>-8138</v>
      </c>
    </row>
    <row r="86">
      <c r="A86" s="4" t="inlineStr">
        <is>
          <t>Net income loss</t>
        </is>
      </c>
      <c r="B86" s="6" t="n">
        <v>-2182</v>
      </c>
      <c r="C86" s="6" t="n">
        <v>729</v>
      </c>
      <c r="D86" s="6" t="n">
        <v>-1656</v>
      </c>
      <c r="E86" s="6" t="n">
        <v>-1842</v>
      </c>
      <c r="F86" s="6" t="n">
        <v>-2147</v>
      </c>
      <c r="G86" s="6" t="n">
        <v>-1859</v>
      </c>
      <c r="H86" s="6" t="n">
        <v>-927</v>
      </c>
      <c r="I86" s="6" t="n">
        <v>-4006</v>
      </c>
      <c r="J86" s="6" t="n">
        <v>-3109</v>
      </c>
      <c r="K86" s="6" t="n">
        <v>-5848</v>
      </c>
      <c r="L86" s="4" t="inlineStr">
        <is>
          <t xml:space="preserve"> </t>
        </is>
      </c>
      <c r="M86" s="6" t="n">
        <v>-8127</v>
      </c>
    </row>
    <row r="87">
      <c r="A87" s="4" t="inlineStr">
        <is>
          <t>Balance</t>
        </is>
      </c>
      <c r="B87" s="5" t="n">
        <v>-19374</v>
      </c>
      <c r="C87" s="5" t="n">
        <v>-17192</v>
      </c>
      <c r="D87" s="5" t="n">
        <v>-17921</v>
      </c>
      <c r="E87" s="5" t="n">
        <v>-13986</v>
      </c>
      <c r="F87" s="5" t="n">
        <v>-12144</v>
      </c>
      <c r="G87" s="5" t="n">
        <v>-9997</v>
      </c>
      <c r="H87" s="5" t="n">
        <v>-17192</v>
      </c>
      <c r="I87" s="5" t="n">
        <v>-12144</v>
      </c>
      <c r="J87" s="5" t="n">
        <v>-19374</v>
      </c>
      <c r="K87" s="5" t="n">
        <v>-13986</v>
      </c>
      <c r="L87" s="4" t="inlineStr">
        <is>
          <t xml:space="preserve"> </t>
        </is>
      </c>
      <c r="M87" s="5" t="n">
        <v>-16265</v>
      </c>
    </row>
  </sheetData>
  <mergeCells count="5">
    <mergeCell ref="H1:I1"/>
    <mergeCell ref="B1:G1"/>
    <mergeCell ref="L1:M1"/>
    <mergeCell ref="J1:K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Consolidated Financial Statements - Statement of Cash Flows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5" t="n">
        <v>-5677</v>
      </c>
      <c r="E4" s="4" t="inlineStr">
        <is>
          <t xml:space="preserve"> </t>
        </is>
      </c>
      <c r="F4" s="4" t="inlineStr">
        <is>
          <t xml:space="preserve"> </t>
        </is>
      </c>
      <c r="G4" s="5" t="n">
        <v>-2894</v>
      </c>
      <c r="H4" s="5" t="n">
        <v>-32682</v>
      </c>
      <c r="I4" s="5" t="n">
        <v>-9625</v>
      </c>
      <c r="J4" s="5" t="n">
        <v>-45359</v>
      </c>
      <c r="K4" s="5" t="n">
        <v>-18808</v>
      </c>
      <c r="L4" s="5" t="n">
        <v>-56501</v>
      </c>
      <c r="M4" s="5" t="n">
        <v>-2414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income tax expense (benefit)</t>
        </is>
      </c>
      <c r="B6" s="4" t="inlineStr">
        <is>
          <t xml:space="preserve"> </t>
        </is>
      </c>
      <c r="C6" s="4" t="inlineStr">
        <is>
          <t xml:space="preserve"> </t>
        </is>
      </c>
      <c r="D6" s="6" t="n">
        <v>-2132</v>
      </c>
      <c r="E6" s="4" t="inlineStr">
        <is>
          <t xml:space="preserve"> </t>
        </is>
      </c>
      <c r="F6" s="4" t="inlineStr">
        <is>
          <t xml:space="preserve"> </t>
        </is>
      </c>
      <c r="G6" s="6" t="n">
        <v>-931</v>
      </c>
      <c r="H6" s="6" t="n">
        <v>13769</v>
      </c>
      <c r="I6" s="6" t="n">
        <v>-3167</v>
      </c>
      <c r="J6" s="6" t="n">
        <v>10509</v>
      </c>
      <c r="K6" s="6" t="n">
        <v>-5707</v>
      </c>
      <c r="L6" s="6" t="n">
        <v>9131</v>
      </c>
      <c r="M6" s="6" t="n">
        <v>-6835</v>
      </c>
    </row>
    <row r="7">
      <c r="A7" s="4" t="inlineStr">
        <is>
          <t>Depreciation and amortization</t>
        </is>
      </c>
      <c r="B7" s="4" t="inlineStr">
        <is>
          <t xml:space="preserve"> </t>
        </is>
      </c>
      <c r="C7" s="4" t="inlineStr">
        <is>
          <t xml:space="preserve"> </t>
        </is>
      </c>
      <c r="D7" s="6" t="n">
        <v>4582</v>
      </c>
      <c r="E7" s="4" t="inlineStr">
        <is>
          <t xml:space="preserve"> </t>
        </is>
      </c>
      <c r="F7" s="4" t="inlineStr">
        <is>
          <t xml:space="preserve"> </t>
        </is>
      </c>
      <c r="G7" s="6" t="n">
        <v>7246</v>
      </c>
      <c r="H7" s="6" t="n">
        <v>11010</v>
      </c>
      <c r="I7" s="6" t="n">
        <v>13711</v>
      </c>
      <c r="J7" s="6" t="n">
        <v>15589</v>
      </c>
      <c r="K7" s="6" t="n">
        <v>19494</v>
      </c>
      <c r="L7" s="6" t="n">
        <v>19877</v>
      </c>
      <c r="M7" s="6" t="n">
        <v>26126</v>
      </c>
    </row>
    <row r="8">
      <c r="A8" s="4" t="inlineStr">
        <is>
          <t>Stock-based compensation</t>
        </is>
      </c>
      <c r="B8" s="5" t="n">
        <v>203</v>
      </c>
      <c r="C8" s="5" t="n">
        <v>225</v>
      </c>
      <c r="D8" s="6" t="n">
        <v>219</v>
      </c>
      <c r="E8" s="5" t="n">
        <v>-102</v>
      </c>
      <c r="F8" s="5" t="n">
        <v>7</v>
      </c>
      <c r="G8" s="6" t="n">
        <v>597</v>
      </c>
      <c r="H8" s="6" t="n">
        <v>444</v>
      </c>
      <c r="I8" s="6" t="n">
        <v>604</v>
      </c>
      <c r="J8" s="6" t="n">
        <v>647</v>
      </c>
      <c r="K8" s="6" t="n">
        <v>502</v>
      </c>
      <c r="L8" s="6" t="n">
        <v>677</v>
      </c>
      <c r="M8" s="6" t="n">
        <v>681</v>
      </c>
    </row>
    <row r="9">
      <c r="A9" s="4" t="inlineStr">
        <is>
          <t>Interest on streaming liabilities</t>
        </is>
      </c>
      <c r="B9" s="4" t="inlineStr">
        <is>
          <t xml:space="preserve"> </t>
        </is>
      </c>
      <c r="C9" s="4" t="inlineStr">
        <is>
          <t xml:space="preserve"> </t>
        </is>
      </c>
      <c r="D9" s="6" t="n">
        <v>2868</v>
      </c>
      <c r="E9" s="4" t="inlineStr">
        <is>
          <t xml:space="preserve"> </t>
        </is>
      </c>
      <c r="F9" s="4" t="inlineStr">
        <is>
          <t xml:space="preserve"> </t>
        </is>
      </c>
      <c r="G9" s="6" t="n">
        <v>2330</v>
      </c>
      <c r="H9" s="6" t="n">
        <v>6155</v>
      </c>
      <c r="I9" s="6" t="n">
        <v>4766</v>
      </c>
      <c r="J9" s="6" t="n">
        <v>9612</v>
      </c>
      <c r="K9" s="6" t="n">
        <v>7312</v>
      </c>
      <c r="L9" s="6" t="n">
        <v>13245</v>
      </c>
      <c r="M9" s="6" t="n">
        <v>9974</v>
      </c>
    </row>
    <row r="10">
      <c r="A10" s="4" t="inlineStr">
        <is>
          <t>Other operating adjustments, net</t>
        </is>
      </c>
      <c r="B10" s="4" t="inlineStr">
        <is>
          <t xml:space="preserve"> </t>
        </is>
      </c>
      <c r="C10" s="4" t="inlineStr">
        <is>
          <t xml:space="preserve"> </t>
        </is>
      </c>
      <c r="D10" s="6" t="n">
        <v>-230</v>
      </c>
      <c r="E10" s="4" t="inlineStr">
        <is>
          <t xml:space="preserve"> </t>
        </is>
      </c>
      <c r="F10" s="4" t="inlineStr">
        <is>
          <t xml:space="preserve"> </t>
        </is>
      </c>
      <c r="G10" s="6" t="n">
        <v>631</v>
      </c>
      <c r="H10" s="6" t="n">
        <v>2841</v>
      </c>
      <c r="I10" s="6" t="n">
        <v>616</v>
      </c>
      <c r="J10" s="6" t="n">
        <v>4446</v>
      </c>
      <c r="K10" s="6" t="n">
        <v>1210</v>
      </c>
      <c r="L10" s="6" t="n">
        <v>6245</v>
      </c>
      <c r="M10" s="6" t="n">
        <v>591</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ounts receivable</t>
        </is>
      </c>
      <c r="B12" s="4" t="inlineStr">
        <is>
          <t xml:space="preserve"> </t>
        </is>
      </c>
      <c r="C12" s="4" t="inlineStr">
        <is>
          <t xml:space="preserve"> </t>
        </is>
      </c>
      <c r="D12" s="6" t="n">
        <v>174</v>
      </c>
      <c r="E12" s="4" t="inlineStr">
        <is>
          <t xml:space="preserve"> </t>
        </is>
      </c>
      <c r="F12" s="4" t="inlineStr">
        <is>
          <t xml:space="preserve"> </t>
        </is>
      </c>
      <c r="G12" s="6" t="n">
        <v>-49</v>
      </c>
      <c r="H12" s="6" t="n">
        <v>-242</v>
      </c>
      <c r="I12" s="6" t="n">
        <v>730</v>
      </c>
      <c r="J12" s="6" t="n">
        <v>-1078</v>
      </c>
      <c r="K12" s="6" t="n">
        <v>371</v>
      </c>
      <c r="L12" s="6" t="n">
        <v>2151</v>
      </c>
      <c r="M12" s="6" t="n">
        <v>750</v>
      </c>
    </row>
    <row r="13">
      <c r="A13" s="4" t="inlineStr">
        <is>
          <t>Inventories</t>
        </is>
      </c>
      <c r="B13" s="4" t="inlineStr">
        <is>
          <t xml:space="preserve"> </t>
        </is>
      </c>
      <c r="C13" s="4" t="inlineStr">
        <is>
          <t xml:space="preserve"> </t>
        </is>
      </c>
      <c r="D13" s="6" t="n">
        <v>-211</v>
      </c>
      <c r="E13" s="4" t="inlineStr">
        <is>
          <t xml:space="preserve"> </t>
        </is>
      </c>
      <c r="F13" s="4" t="inlineStr">
        <is>
          <t xml:space="preserve"> </t>
        </is>
      </c>
      <c r="G13" s="6" t="n">
        <v>1741</v>
      </c>
      <c r="H13" s="6" t="n">
        <v>436</v>
      </c>
      <c r="I13" s="6" t="n">
        <v>1762</v>
      </c>
      <c r="J13" s="6" t="n">
        <v>1185</v>
      </c>
      <c r="K13" s="6" t="n">
        <v>1580</v>
      </c>
      <c r="L13" s="6" t="n">
        <v>1822</v>
      </c>
      <c r="M13" s="6" t="n">
        <v>2611</v>
      </c>
    </row>
    <row r="14">
      <c r="A14" s="4" t="inlineStr">
        <is>
          <t>Prepaid expenses and other current assets</t>
        </is>
      </c>
      <c r="B14" s="4" t="inlineStr">
        <is>
          <t xml:space="preserve"> </t>
        </is>
      </c>
      <c r="C14" s="4" t="inlineStr">
        <is>
          <t xml:space="preserve"> </t>
        </is>
      </c>
      <c r="D14" s="6" t="n">
        <v>596</v>
      </c>
      <c r="E14" s="4" t="inlineStr">
        <is>
          <t xml:space="preserve"> </t>
        </is>
      </c>
      <c r="F14" s="4" t="inlineStr">
        <is>
          <t xml:space="preserve"> </t>
        </is>
      </c>
      <c r="G14" s="6" t="n">
        <v>1390</v>
      </c>
      <c r="H14" s="6" t="n">
        <v>-40</v>
      </c>
      <c r="I14" s="6" t="n">
        <v>-594</v>
      </c>
      <c r="J14" s="6" t="n">
        <v>-246</v>
      </c>
      <c r="K14" s="6" t="n">
        <v>300</v>
      </c>
      <c r="L14" s="6" t="n">
        <v>-470</v>
      </c>
      <c r="M14" s="6" t="n">
        <v>1568</v>
      </c>
    </row>
    <row r="15">
      <c r="A15" s="4" t="inlineStr">
        <is>
          <t>Other non-current assets</t>
        </is>
      </c>
      <c r="B15" s="4" t="inlineStr">
        <is>
          <t xml:space="preserve"> </t>
        </is>
      </c>
      <c r="C15" s="4" t="inlineStr">
        <is>
          <t xml:space="preserve"> </t>
        </is>
      </c>
      <c r="D15" s="6" t="n">
        <v>104</v>
      </c>
      <c r="E15" s="4" t="inlineStr">
        <is>
          <t xml:space="preserve"> </t>
        </is>
      </c>
      <c r="F15" s="4" t="inlineStr">
        <is>
          <t xml:space="preserve"> </t>
        </is>
      </c>
      <c r="G15" s="6" t="n">
        <v>-42</v>
      </c>
      <c r="H15" s="6" t="n">
        <v>-101</v>
      </c>
      <c r="I15" s="6" t="n">
        <v>-72</v>
      </c>
      <c r="J15" s="6" t="n">
        <v>-154</v>
      </c>
      <c r="K15" s="4" t="inlineStr">
        <is>
          <t xml:space="preserve"> </t>
        </is>
      </c>
      <c r="L15" s="6" t="n">
        <v>42</v>
      </c>
      <c r="M15" s="6" t="n">
        <v>-863</v>
      </c>
    </row>
    <row r="16">
      <c r="A16" s="4" t="inlineStr">
        <is>
          <t>Accounts payable and other accrued liabilities</t>
        </is>
      </c>
      <c r="B16" s="4" t="inlineStr">
        <is>
          <t xml:space="preserve"> </t>
        </is>
      </c>
      <c r="C16" s="4" t="inlineStr">
        <is>
          <t xml:space="preserve"> </t>
        </is>
      </c>
      <c r="D16" s="6" t="n">
        <v>1017</v>
      </c>
      <c r="E16" s="4" t="inlineStr">
        <is>
          <t xml:space="preserve"> </t>
        </is>
      </c>
      <c r="F16" s="4" t="inlineStr">
        <is>
          <t xml:space="preserve"> </t>
        </is>
      </c>
      <c r="G16" s="6" t="n">
        <v>-4790</v>
      </c>
      <c r="H16" s="6" t="n">
        <v>642</v>
      </c>
      <c r="I16" s="6" t="n">
        <v>-2943</v>
      </c>
      <c r="J16" s="6" t="n">
        <v>4011</v>
      </c>
      <c r="K16" s="6" t="n">
        <v>-6856</v>
      </c>
      <c r="L16" s="6" t="n">
        <v>3815</v>
      </c>
      <c r="M16" s="6" t="n">
        <v>-8723</v>
      </c>
    </row>
    <row r="17">
      <c r="A17" s="4" t="inlineStr">
        <is>
          <t>Mining royalty and income taxes payable, net</t>
        </is>
      </c>
      <c r="B17" s="4" t="inlineStr">
        <is>
          <t xml:space="preserve"> </t>
        </is>
      </c>
      <c r="C17" s="4" t="inlineStr">
        <is>
          <t xml:space="preserve"> </t>
        </is>
      </c>
      <c r="D17" s="6" t="n">
        <v>239</v>
      </c>
      <c r="E17" s="4" t="inlineStr">
        <is>
          <t xml:space="preserve"> </t>
        </is>
      </c>
      <c r="F17" s="4" t="inlineStr">
        <is>
          <t xml:space="preserve"> </t>
        </is>
      </c>
      <c r="G17" s="6" t="n">
        <v>-4205</v>
      </c>
      <c r="H17" s="6" t="n">
        <v>-746</v>
      </c>
      <c r="I17" s="6" t="n">
        <v>-5315</v>
      </c>
      <c r="J17" s="6" t="n">
        <v>-1048</v>
      </c>
      <c r="K17" s="6" t="n">
        <v>-6400</v>
      </c>
      <c r="L17" s="6" t="n">
        <v>-594</v>
      </c>
      <c r="M17" s="6" t="n">
        <v>-6955</v>
      </c>
    </row>
    <row r="18">
      <c r="A18" s="4" t="inlineStr">
        <is>
          <t>Net cash used in operating activities</t>
        </is>
      </c>
      <c r="B18" s="4" t="inlineStr">
        <is>
          <t xml:space="preserve"> </t>
        </is>
      </c>
      <c r="C18" s="4" t="inlineStr">
        <is>
          <t xml:space="preserve"> </t>
        </is>
      </c>
      <c r="D18" s="6" t="n">
        <v>1482</v>
      </c>
      <c r="E18" s="4" t="inlineStr">
        <is>
          <t xml:space="preserve"> </t>
        </is>
      </c>
      <c r="F18" s="4" t="inlineStr">
        <is>
          <t xml:space="preserve"> </t>
        </is>
      </c>
      <c r="G18" s="6" t="n">
        <v>1024</v>
      </c>
      <c r="H18" s="6" t="n">
        <v>1419</v>
      </c>
      <c r="I18" s="6" t="n">
        <v>473</v>
      </c>
      <c r="J18" s="6" t="n">
        <v>-1953</v>
      </c>
      <c r="K18" s="6" t="n">
        <v>-7002</v>
      </c>
      <c r="L18" s="6" t="n">
        <v>-627</v>
      </c>
      <c r="M18" s="6" t="n">
        <v>-5219</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pital expenditures</t>
        </is>
      </c>
      <c r="B20" s="4" t="inlineStr">
        <is>
          <t xml:space="preserve"> </t>
        </is>
      </c>
      <c r="C20" s="4" t="inlineStr">
        <is>
          <t xml:space="preserve"> </t>
        </is>
      </c>
      <c r="D20" s="6" t="n">
        <v>-1994</v>
      </c>
      <c r="E20" s="4" t="inlineStr">
        <is>
          <t xml:space="preserve"> </t>
        </is>
      </c>
      <c r="F20" s="4" t="inlineStr">
        <is>
          <t xml:space="preserve"> </t>
        </is>
      </c>
      <c r="G20" s="6" t="n">
        <v>-3136</v>
      </c>
      <c r="H20" s="6" t="n">
        <v>-4008</v>
      </c>
      <c r="I20" s="6" t="n">
        <v>-6001</v>
      </c>
      <c r="J20" s="6" t="n">
        <v>-6353</v>
      </c>
      <c r="K20" s="6" t="n">
        <v>-9751</v>
      </c>
      <c r="L20" s="6" t="n">
        <v>-7621</v>
      </c>
      <c r="M20" s="6" t="n">
        <v>-12487</v>
      </c>
    </row>
    <row r="21">
      <c r="A21" s="4" t="inlineStr">
        <is>
          <t>Net cash used in investing activities</t>
        </is>
      </c>
      <c r="B21" s="4" t="inlineStr">
        <is>
          <t xml:space="preserve"> </t>
        </is>
      </c>
      <c r="C21" s="4" t="inlineStr">
        <is>
          <t xml:space="preserve"> </t>
        </is>
      </c>
      <c r="D21" s="6" t="n">
        <v>-1994</v>
      </c>
      <c r="E21" s="4" t="inlineStr">
        <is>
          <t xml:space="preserve"> </t>
        </is>
      </c>
      <c r="F21" s="4" t="inlineStr">
        <is>
          <t xml:space="preserve"> </t>
        </is>
      </c>
      <c r="G21" s="6" t="n">
        <v>-3136</v>
      </c>
      <c r="H21" s="6" t="n">
        <v>-4008</v>
      </c>
      <c r="I21" s="6" t="n">
        <v>-6001</v>
      </c>
      <c r="J21" s="6" t="n">
        <v>-5175</v>
      </c>
      <c r="K21" s="6" t="n">
        <v>-9751</v>
      </c>
      <c r="L21" s="6" t="n">
        <v>-6443</v>
      </c>
      <c r="M21" s="6" t="n">
        <v>-12487</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ATM Program sales, net of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35</v>
      </c>
      <c r="I23" s="4" t="inlineStr">
        <is>
          <t xml:space="preserve"> </t>
        </is>
      </c>
      <c r="J23" s="6" t="n">
        <v>2434</v>
      </c>
      <c r="K23" s="6" t="n">
        <v>56</v>
      </c>
      <c r="L23" s="6" t="n">
        <v>2740</v>
      </c>
      <c r="M23" s="6" t="n">
        <v>85</v>
      </c>
    </row>
    <row r="24">
      <c r="A24" s="4" t="inlineStr">
        <is>
          <t>Other financing activities</t>
        </is>
      </c>
      <c r="B24" s="4" t="inlineStr">
        <is>
          <t xml:space="preserve"> </t>
        </is>
      </c>
      <c r="C24" s="4" t="inlineStr">
        <is>
          <t xml:space="preserve"> </t>
        </is>
      </c>
      <c r="D24" s="6" t="n">
        <v>-25</v>
      </c>
      <c r="E24" s="4" t="inlineStr">
        <is>
          <t xml:space="preserve"> </t>
        </is>
      </c>
      <c r="F24" s="4" t="inlineStr">
        <is>
          <t xml:space="preserve"> </t>
        </is>
      </c>
      <c r="G24" s="6" t="n">
        <v>-16</v>
      </c>
      <c r="H24" s="6" t="n">
        <v>-33</v>
      </c>
      <c r="I24" s="6" t="n">
        <v>-16</v>
      </c>
      <c r="J24" s="6" t="n">
        <v>-33</v>
      </c>
      <c r="K24" s="6" t="n">
        <v>-23</v>
      </c>
      <c r="L24" s="6" t="n">
        <v>-33</v>
      </c>
      <c r="M24" s="6" t="n">
        <v>-23</v>
      </c>
    </row>
    <row r="25">
      <c r="A25" s="4" t="inlineStr">
        <is>
          <t>Net cash provided by financing activities</t>
        </is>
      </c>
      <c r="B25" s="4" t="inlineStr">
        <is>
          <t xml:space="preserve"> </t>
        </is>
      </c>
      <c r="C25" s="4" t="inlineStr">
        <is>
          <t xml:space="preserve"> </t>
        </is>
      </c>
      <c r="D25" s="6" t="n">
        <v>-25</v>
      </c>
      <c r="E25" s="4" t="inlineStr">
        <is>
          <t xml:space="preserve"> </t>
        </is>
      </c>
      <c r="F25" s="4" t="inlineStr">
        <is>
          <t xml:space="preserve"> </t>
        </is>
      </c>
      <c r="G25" s="6" t="n">
        <v>-16</v>
      </c>
      <c r="H25" s="6" t="n">
        <v>1802</v>
      </c>
      <c r="I25" s="6" t="n">
        <v>-16</v>
      </c>
      <c r="J25" s="6" t="n">
        <v>2401</v>
      </c>
      <c r="K25" s="6" t="n">
        <v>33</v>
      </c>
      <c r="L25" s="6" t="n">
        <v>2707</v>
      </c>
      <c r="M25" s="6" t="n">
        <v>62</v>
      </c>
    </row>
    <row r="26">
      <c r="A26" s="4" t="inlineStr">
        <is>
          <t>Effect of exchange rate changes on cash and cash equivalents</t>
        </is>
      </c>
      <c r="B26" s="4" t="inlineStr">
        <is>
          <t xml:space="preserve"> </t>
        </is>
      </c>
      <c r="C26" s="4" t="inlineStr">
        <is>
          <t xml:space="preserve"> </t>
        </is>
      </c>
      <c r="D26" s="6" t="n">
        <v>-55</v>
      </c>
      <c r="E26" s="4" t="inlineStr">
        <is>
          <t xml:space="preserve"> </t>
        </is>
      </c>
      <c r="F26" s="4" t="inlineStr">
        <is>
          <t xml:space="preserve"> </t>
        </is>
      </c>
      <c r="G26" s="6" t="n">
        <v>-127</v>
      </c>
      <c r="H26" s="6" t="n">
        <v>-125</v>
      </c>
      <c r="I26" s="6" t="n">
        <v>-174</v>
      </c>
      <c r="J26" s="6" t="n">
        <v>-175</v>
      </c>
      <c r="K26" s="6" t="n">
        <v>-249</v>
      </c>
      <c r="L26" s="6" t="n">
        <v>-263</v>
      </c>
      <c r="M26" s="6" t="n">
        <v>223</v>
      </c>
    </row>
    <row r="27">
      <c r="A27" s="4" t="inlineStr">
        <is>
          <t>Net decrease in cash and cash equivalents</t>
        </is>
      </c>
      <c r="B27" s="4" t="inlineStr">
        <is>
          <t xml:space="preserve"> </t>
        </is>
      </c>
      <c r="C27" s="4" t="inlineStr">
        <is>
          <t xml:space="preserve"> </t>
        </is>
      </c>
      <c r="D27" s="6" t="n">
        <v>-592</v>
      </c>
      <c r="E27" s="4" t="inlineStr">
        <is>
          <t xml:space="preserve"> </t>
        </is>
      </c>
      <c r="F27" s="4" t="inlineStr">
        <is>
          <t xml:space="preserve"> </t>
        </is>
      </c>
      <c r="G27" s="6" t="n">
        <v>-2255</v>
      </c>
      <c r="H27" s="6" t="n">
        <v>-912</v>
      </c>
      <c r="I27" s="6" t="n">
        <v>-5718</v>
      </c>
      <c r="J27" s="6" t="n">
        <v>-4902</v>
      </c>
      <c r="K27" s="6" t="n">
        <v>-16969</v>
      </c>
      <c r="L27" s="6" t="n">
        <v>-4626</v>
      </c>
      <c r="M27" s="6" t="n">
        <v>-17421</v>
      </c>
    </row>
    <row r="28">
      <c r="A28" s="4" t="inlineStr">
        <is>
          <t>Cash and cash equivalents at beginning of period</t>
        </is>
      </c>
      <c r="B28" s="6" t="n">
        <v>5342</v>
      </c>
      <c r="C28" s="6" t="n">
        <v>5662</v>
      </c>
      <c r="D28" s="6" t="n">
        <v>6254</v>
      </c>
      <c r="E28" s="6" t="n">
        <v>17957</v>
      </c>
      <c r="F28" s="6" t="n">
        <v>21420</v>
      </c>
      <c r="G28" s="6" t="n">
        <v>23675</v>
      </c>
      <c r="H28" s="6" t="n">
        <v>6254</v>
      </c>
      <c r="I28" s="6" t="n">
        <v>23675</v>
      </c>
      <c r="J28" s="6" t="n">
        <v>6254</v>
      </c>
      <c r="K28" s="6" t="n">
        <v>23675</v>
      </c>
      <c r="L28" s="6" t="n">
        <v>6254</v>
      </c>
      <c r="M28" s="6" t="n">
        <v>23675</v>
      </c>
    </row>
    <row r="29">
      <c r="A29" s="4" t="inlineStr">
        <is>
          <t>Cash and cash equivalents at end of period</t>
        </is>
      </c>
      <c r="B29" s="6" t="n">
        <v>1352</v>
      </c>
      <c r="C29" s="6" t="n">
        <v>5342</v>
      </c>
      <c r="D29" s="6" t="n">
        <v>5662</v>
      </c>
      <c r="E29" s="6" t="n">
        <v>6706</v>
      </c>
      <c r="F29" s="6" t="n">
        <v>17957</v>
      </c>
      <c r="G29" s="6" t="n">
        <v>21420</v>
      </c>
      <c r="H29" s="6" t="n">
        <v>5342</v>
      </c>
      <c r="I29" s="6" t="n">
        <v>17957</v>
      </c>
      <c r="J29" s="6" t="n">
        <v>1352</v>
      </c>
      <c r="K29" s="6" t="n">
        <v>6706</v>
      </c>
      <c r="L29" s="6" t="n">
        <v>1628</v>
      </c>
      <c r="M29" s="6" t="n">
        <v>6254</v>
      </c>
    </row>
    <row r="30">
      <c r="A30" s="3" t="inlineStr">
        <is>
          <t>Supplemental Cash Flow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come and mining taxes paid</t>
        </is>
      </c>
      <c r="B31" s="4" t="inlineStr">
        <is>
          <t xml:space="preserve"> </t>
        </is>
      </c>
      <c r="C31" s="4" t="inlineStr">
        <is>
          <t xml:space="preserve"> </t>
        </is>
      </c>
      <c r="D31" s="6" t="n">
        <v>66</v>
      </c>
      <c r="E31" s="4" t="inlineStr">
        <is>
          <t xml:space="preserve"> </t>
        </is>
      </c>
      <c r="F31" s="4" t="inlineStr">
        <is>
          <t xml:space="preserve"> </t>
        </is>
      </c>
      <c r="G31" s="6" t="n">
        <v>4501</v>
      </c>
      <c r="H31" s="6" t="n">
        <v>1072</v>
      </c>
      <c r="I31" s="6" t="n">
        <v>6068</v>
      </c>
      <c r="J31" s="6" t="n">
        <v>1088</v>
      </c>
      <c r="K31" s="6" t="n">
        <v>7064</v>
      </c>
      <c r="L31" s="6" t="n">
        <v>1104</v>
      </c>
      <c r="M31" s="6" t="n">
        <v>7751</v>
      </c>
    </row>
    <row r="32">
      <c r="A32" s="3" t="inlineStr">
        <is>
          <t>Non-cash investing or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alue of Common Shares issued for RSU Redemption</t>
        </is>
      </c>
      <c r="B33" s="4" t="inlineStr">
        <is>
          <t xml:space="preserve"> </t>
        </is>
      </c>
      <c r="C33" s="4" t="inlineStr">
        <is>
          <t xml:space="preserve"> </t>
        </is>
      </c>
      <c r="D33" s="6" t="n">
        <v>37</v>
      </c>
      <c r="E33" s="4" t="inlineStr">
        <is>
          <t xml:space="preserve"> </t>
        </is>
      </c>
      <c r="F33" s="4" t="inlineStr">
        <is>
          <t xml:space="preserve"> </t>
        </is>
      </c>
      <c r="G33" s="4" t="inlineStr">
        <is>
          <t xml:space="preserve"> </t>
        </is>
      </c>
      <c r="H33" s="6" t="n">
        <v>49</v>
      </c>
      <c r="I33" s="6" t="n">
        <v>62</v>
      </c>
      <c r="J33" s="6" t="n">
        <v>49</v>
      </c>
      <c r="K33" s="6" t="n">
        <v>79</v>
      </c>
      <c r="L33" s="6" t="n">
        <v>49</v>
      </c>
      <c r="M33" s="6" t="n">
        <v>79</v>
      </c>
    </row>
    <row r="34">
      <c r="A34" s="4" t="inlineStr">
        <is>
          <t>Balance of capital expenditures in accounts payable</t>
        </is>
      </c>
      <c r="B34" s="4" t="inlineStr">
        <is>
          <t xml:space="preserve"> </t>
        </is>
      </c>
      <c r="C34" s="4" t="inlineStr">
        <is>
          <t xml:space="preserve"> </t>
        </is>
      </c>
      <c r="D34" s="6" t="n">
        <v>295</v>
      </c>
      <c r="E34" s="4" t="inlineStr">
        <is>
          <t xml:space="preserve"> </t>
        </is>
      </c>
      <c r="F34" s="4" t="inlineStr">
        <is>
          <t xml:space="preserve"> </t>
        </is>
      </c>
      <c r="G34" s="6" t="n">
        <v>1303</v>
      </c>
      <c r="H34" s="6" t="n">
        <v>502</v>
      </c>
      <c r="I34" s="6" t="n">
        <v>508</v>
      </c>
      <c r="J34" s="6" t="n">
        <v>386</v>
      </c>
      <c r="K34" s="6" t="n">
        <v>392</v>
      </c>
      <c r="L34" s="6" t="n">
        <v>495</v>
      </c>
      <c r="M34" s="6" t="n">
        <v>214</v>
      </c>
    </row>
    <row r="35">
      <c r="A35" s="4" t="inlineStr">
        <is>
          <t>Change in estimate for asset retirement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12</v>
      </c>
      <c r="M35" s="6" t="n">
        <v>-1221</v>
      </c>
    </row>
    <row r="36">
      <c r="A36" s="4" t="inlineStr">
        <is>
          <t>As Previously Repor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ash flows from opera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loss</t>
        </is>
      </c>
      <c r="B38" s="4" t="inlineStr">
        <is>
          <t xml:space="preserve"> </t>
        </is>
      </c>
      <c r="C38" s="4" t="inlineStr">
        <is>
          <t xml:space="preserve"> </t>
        </is>
      </c>
      <c r="D38" s="6" t="n">
        <v>-4021</v>
      </c>
      <c r="E38" s="4" t="inlineStr">
        <is>
          <t xml:space="preserve"> </t>
        </is>
      </c>
      <c r="F38" s="4" t="inlineStr">
        <is>
          <t xml:space="preserve"> </t>
        </is>
      </c>
      <c r="G38" s="6" t="n">
        <v>-1035</v>
      </c>
      <c r="H38" s="6" t="n">
        <v>-31755</v>
      </c>
      <c r="I38" s="6" t="n">
        <v>-5619</v>
      </c>
      <c r="J38" s="6" t="n">
        <v>-42250</v>
      </c>
      <c r="K38" s="6" t="n">
        <v>-12960</v>
      </c>
      <c r="L38" s="4" t="inlineStr">
        <is>
          <t xml:space="preserve"> </t>
        </is>
      </c>
      <c r="M38" s="6" t="n">
        <v>-16017</v>
      </c>
    </row>
    <row r="39">
      <c r="A39" s="3" t="inlineStr">
        <is>
          <t>Adjustments to reconcile net loss to net cash used in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ferred income tax expense (benefit)</t>
        </is>
      </c>
      <c r="B40" s="4" t="inlineStr">
        <is>
          <t xml:space="preserve"> </t>
        </is>
      </c>
      <c r="C40" s="4" t="inlineStr">
        <is>
          <t xml:space="preserve"> </t>
        </is>
      </c>
      <c r="D40" s="6" t="n">
        <v>-2132</v>
      </c>
      <c r="E40" s="4" t="inlineStr">
        <is>
          <t xml:space="preserve"> </t>
        </is>
      </c>
      <c r="F40" s="4" t="inlineStr">
        <is>
          <t xml:space="preserve"> </t>
        </is>
      </c>
      <c r="G40" s="6" t="n">
        <v>-715</v>
      </c>
      <c r="H40" s="6" t="n">
        <v>14045</v>
      </c>
      <c r="I40" s="6" t="n">
        <v>-2965</v>
      </c>
      <c r="J40" s="6" t="n">
        <v>10775</v>
      </c>
      <c r="K40" s="6" t="n">
        <v>-5520</v>
      </c>
      <c r="L40" s="4" t="inlineStr">
        <is>
          <t xml:space="preserve"> </t>
        </is>
      </c>
      <c r="M40" s="6" t="n">
        <v>-6638</v>
      </c>
    </row>
    <row r="41">
      <c r="A41" s="4" t="inlineStr">
        <is>
          <t>Depreciation and amortization</t>
        </is>
      </c>
      <c r="B41" s="4" t="inlineStr">
        <is>
          <t xml:space="preserve"> </t>
        </is>
      </c>
      <c r="C41" s="4" t="inlineStr">
        <is>
          <t xml:space="preserve"> </t>
        </is>
      </c>
      <c r="D41" s="6" t="n">
        <v>4582</v>
      </c>
      <c r="E41" s="4" t="inlineStr">
        <is>
          <t xml:space="preserve"> </t>
        </is>
      </c>
      <c r="F41" s="4" t="inlineStr">
        <is>
          <t xml:space="preserve"> </t>
        </is>
      </c>
      <c r="G41" s="6" t="n">
        <v>7276</v>
      </c>
      <c r="H41" s="6" t="n">
        <v>11010</v>
      </c>
      <c r="I41" s="6" t="n">
        <v>13772</v>
      </c>
      <c r="J41" s="6" t="n">
        <v>15589</v>
      </c>
      <c r="K41" s="6" t="n">
        <v>19586</v>
      </c>
      <c r="L41" s="4" t="inlineStr">
        <is>
          <t xml:space="preserve"> </t>
        </is>
      </c>
      <c r="M41" s="6" t="n">
        <v>26217</v>
      </c>
    </row>
    <row r="42">
      <c r="A42" s="4" t="inlineStr">
        <is>
          <t>Stock-based compensation</t>
        </is>
      </c>
      <c r="B42" s="6" t="n">
        <v>203</v>
      </c>
      <c r="C42" s="6" t="n">
        <v>225</v>
      </c>
      <c r="D42" s="6" t="n">
        <v>219</v>
      </c>
      <c r="E42" s="6" t="n">
        <v>-102</v>
      </c>
      <c r="F42" s="6" t="n">
        <v>7</v>
      </c>
      <c r="G42" s="6" t="n">
        <v>597</v>
      </c>
      <c r="H42" s="6" t="n">
        <v>444</v>
      </c>
      <c r="I42" s="6" t="n">
        <v>604</v>
      </c>
      <c r="J42" s="6" t="n">
        <v>647</v>
      </c>
      <c r="K42" s="6" t="n">
        <v>502</v>
      </c>
      <c r="L42" s="4" t="inlineStr">
        <is>
          <t xml:space="preserve"> </t>
        </is>
      </c>
      <c r="M42" s="6" t="n">
        <v>681</v>
      </c>
    </row>
    <row r="43">
      <c r="A43" s="4" t="inlineStr">
        <is>
          <t>Interest on streaming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096</v>
      </c>
      <c r="I43" s="6" t="n">
        <v>549</v>
      </c>
      <c r="J43" s="6" t="n">
        <v>6356</v>
      </c>
      <c r="K43" s="6" t="n">
        <v>1237</v>
      </c>
      <c r="L43" s="4" t="inlineStr">
        <is>
          <t xml:space="preserve"> </t>
        </is>
      </c>
      <c r="M43" s="4" t="inlineStr">
        <is>
          <t xml:space="preserve"> </t>
        </is>
      </c>
    </row>
    <row r="44">
      <c r="A44" s="4" t="inlineStr">
        <is>
          <t>Other operating adjustments, net</t>
        </is>
      </c>
      <c r="B44" s="4" t="inlineStr">
        <is>
          <t xml:space="preserve"> </t>
        </is>
      </c>
      <c r="C44" s="4" t="inlineStr">
        <is>
          <t xml:space="preserve"> </t>
        </is>
      </c>
      <c r="D44" s="6" t="n">
        <v>-230</v>
      </c>
      <c r="E44" s="4" t="inlineStr">
        <is>
          <t xml:space="preserve"> </t>
        </is>
      </c>
      <c r="F44" s="4" t="inlineStr">
        <is>
          <t xml:space="preserve"> </t>
        </is>
      </c>
      <c r="G44" s="6" t="n">
        <v>631</v>
      </c>
      <c r="H44" s="6" t="n">
        <v>2841</v>
      </c>
      <c r="I44" s="6" t="n">
        <v>616</v>
      </c>
      <c r="J44" s="6" t="n">
        <v>4446</v>
      </c>
      <c r="K44" s="6" t="n">
        <v>1210</v>
      </c>
      <c r="L44" s="4" t="inlineStr">
        <is>
          <t xml:space="preserve"> </t>
        </is>
      </c>
      <c r="M44" s="6" t="n">
        <v>591</v>
      </c>
    </row>
    <row r="45">
      <c r="A45" s="3" t="inlineStr">
        <is>
          <t>Changes in operating assets and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s receivable</t>
        </is>
      </c>
      <c r="B46" s="4" t="inlineStr">
        <is>
          <t xml:space="preserve"> </t>
        </is>
      </c>
      <c r="C46" s="4" t="inlineStr">
        <is>
          <t xml:space="preserve"> </t>
        </is>
      </c>
      <c r="D46" s="6" t="n">
        <v>174</v>
      </c>
      <c r="E46" s="4" t="inlineStr">
        <is>
          <t xml:space="preserve"> </t>
        </is>
      </c>
      <c r="F46" s="4" t="inlineStr">
        <is>
          <t xml:space="preserve"> </t>
        </is>
      </c>
      <c r="G46" s="6" t="n">
        <v>-49</v>
      </c>
      <c r="H46" s="6" t="n">
        <v>-242</v>
      </c>
      <c r="I46" s="6" t="n">
        <v>730</v>
      </c>
      <c r="J46" s="6" t="n">
        <v>-1078</v>
      </c>
      <c r="K46" s="6" t="n">
        <v>371</v>
      </c>
      <c r="L46" s="4" t="inlineStr">
        <is>
          <t xml:space="preserve"> </t>
        </is>
      </c>
      <c r="M46" s="6" t="n">
        <v>750</v>
      </c>
    </row>
    <row r="47">
      <c r="A47" s="4" t="inlineStr">
        <is>
          <t>Inventories</t>
        </is>
      </c>
      <c r="B47" s="4" t="inlineStr">
        <is>
          <t xml:space="preserve"> </t>
        </is>
      </c>
      <c r="C47" s="4" t="inlineStr">
        <is>
          <t xml:space="preserve"> </t>
        </is>
      </c>
      <c r="D47" s="6" t="n">
        <v>-211</v>
      </c>
      <c r="E47" s="4" t="inlineStr">
        <is>
          <t xml:space="preserve"> </t>
        </is>
      </c>
      <c r="F47" s="4" t="inlineStr">
        <is>
          <t xml:space="preserve"> </t>
        </is>
      </c>
      <c r="G47" s="6" t="n">
        <v>1741</v>
      </c>
      <c r="H47" s="6" t="n">
        <v>436</v>
      </c>
      <c r="I47" s="6" t="n">
        <v>1762</v>
      </c>
      <c r="J47" s="6" t="n">
        <v>1185</v>
      </c>
      <c r="K47" s="6" t="n">
        <v>1580</v>
      </c>
      <c r="L47" s="4" t="inlineStr">
        <is>
          <t xml:space="preserve"> </t>
        </is>
      </c>
      <c r="M47" s="6" t="n">
        <v>2611</v>
      </c>
    </row>
    <row r="48">
      <c r="A48" s="4" t="inlineStr">
        <is>
          <t>Prepaid expenses and other current assets</t>
        </is>
      </c>
      <c r="B48" s="4" t="inlineStr">
        <is>
          <t xml:space="preserve"> </t>
        </is>
      </c>
      <c r="C48" s="4" t="inlineStr">
        <is>
          <t xml:space="preserve"> </t>
        </is>
      </c>
      <c r="D48" s="6" t="n">
        <v>596</v>
      </c>
      <c r="E48" s="4" t="inlineStr">
        <is>
          <t xml:space="preserve"> </t>
        </is>
      </c>
      <c r="F48" s="4" t="inlineStr">
        <is>
          <t xml:space="preserve"> </t>
        </is>
      </c>
      <c r="G48" s="6" t="n">
        <v>1390</v>
      </c>
      <c r="H48" s="6" t="n">
        <v>-1344</v>
      </c>
      <c r="I48" s="6" t="n">
        <v>-594</v>
      </c>
      <c r="J48" s="6" t="n">
        <v>-1291</v>
      </c>
      <c r="K48" s="6" t="n">
        <v>300</v>
      </c>
      <c r="L48" s="4" t="inlineStr">
        <is>
          <t xml:space="preserve"> </t>
        </is>
      </c>
      <c r="M48" s="6" t="n">
        <v>1568</v>
      </c>
    </row>
    <row r="49">
      <c r="A49" s="4" t="inlineStr">
        <is>
          <t>Other non-current assets</t>
        </is>
      </c>
      <c r="B49" s="4" t="inlineStr">
        <is>
          <t xml:space="preserve"> </t>
        </is>
      </c>
      <c r="C49" s="4" t="inlineStr">
        <is>
          <t xml:space="preserve"> </t>
        </is>
      </c>
      <c r="D49" s="6" t="n">
        <v>104</v>
      </c>
      <c r="E49" s="4" t="inlineStr">
        <is>
          <t xml:space="preserve"> </t>
        </is>
      </c>
      <c r="F49" s="4" t="inlineStr">
        <is>
          <t xml:space="preserve"> </t>
        </is>
      </c>
      <c r="G49" s="6" t="n">
        <v>-42</v>
      </c>
      <c r="H49" s="6" t="n">
        <v>-101</v>
      </c>
      <c r="I49" s="6" t="n">
        <v>-72</v>
      </c>
      <c r="J49" s="6" t="n">
        <v>-154</v>
      </c>
      <c r="K49" s="4" t="inlineStr">
        <is>
          <t xml:space="preserve"> </t>
        </is>
      </c>
      <c r="L49" s="4" t="inlineStr">
        <is>
          <t xml:space="preserve"> </t>
        </is>
      </c>
      <c r="M49" s="6" t="n">
        <v>-863</v>
      </c>
    </row>
    <row r="50">
      <c r="A50" s="4" t="inlineStr">
        <is>
          <t>Accounts payable and other accrued liabilities</t>
        </is>
      </c>
      <c r="B50" s="4" t="inlineStr">
        <is>
          <t xml:space="preserve"> </t>
        </is>
      </c>
      <c r="C50" s="4" t="inlineStr">
        <is>
          <t xml:space="preserve"> </t>
        </is>
      </c>
      <c r="D50" s="6" t="n">
        <v>2229</v>
      </c>
      <c r="E50" s="4" t="inlineStr">
        <is>
          <t xml:space="preserve"> </t>
        </is>
      </c>
      <c r="F50" s="4" t="inlineStr">
        <is>
          <t xml:space="preserve"> </t>
        </is>
      </c>
      <c r="G50" s="6" t="n">
        <v>-4514</v>
      </c>
      <c r="H50" s="6" t="n">
        <v>1802</v>
      </c>
      <c r="I50" s="6" t="n">
        <v>-2943</v>
      </c>
      <c r="J50" s="6" t="n">
        <v>4937</v>
      </c>
      <c r="K50" s="6" t="n">
        <v>-6856</v>
      </c>
      <c r="L50" s="4" t="inlineStr">
        <is>
          <t xml:space="preserve"> </t>
        </is>
      </c>
      <c r="M50" s="6" t="n">
        <v>-7113</v>
      </c>
    </row>
    <row r="51">
      <c r="A51" s="4" t="inlineStr">
        <is>
          <t>Mining royalty and income taxes payable, net</t>
        </is>
      </c>
      <c r="B51" s="4" t="inlineStr">
        <is>
          <t xml:space="preserve"> </t>
        </is>
      </c>
      <c r="C51" s="4" t="inlineStr">
        <is>
          <t xml:space="preserve"> </t>
        </is>
      </c>
      <c r="D51" s="6" t="n">
        <v>239</v>
      </c>
      <c r="E51" s="4" t="inlineStr">
        <is>
          <t xml:space="preserve"> </t>
        </is>
      </c>
      <c r="F51" s="4" t="inlineStr">
        <is>
          <t xml:space="preserve"> </t>
        </is>
      </c>
      <c r="G51" s="6" t="n">
        <v>-4256</v>
      </c>
      <c r="H51" s="6" t="n">
        <v>-746</v>
      </c>
      <c r="I51" s="6" t="n">
        <v>-5367</v>
      </c>
      <c r="J51" s="6" t="n">
        <v>-1048</v>
      </c>
      <c r="K51" s="6" t="n">
        <v>-6452</v>
      </c>
      <c r="L51" s="4" t="inlineStr">
        <is>
          <t xml:space="preserve"> </t>
        </is>
      </c>
      <c r="M51" s="6" t="n">
        <v>-7006</v>
      </c>
    </row>
    <row r="52">
      <c r="A52" s="4" t="inlineStr">
        <is>
          <t>Net cash used in operating activities</t>
        </is>
      </c>
      <c r="B52" s="4" t="inlineStr">
        <is>
          <t xml:space="preserve"> </t>
        </is>
      </c>
      <c r="C52" s="4" t="inlineStr">
        <is>
          <t xml:space="preserve"> </t>
        </is>
      </c>
      <c r="D52" s="6" t="n">
        <v>1482</v>
      </c>
      <c r="E52" s="4" t="inlineStr">
        <is>
          <t xml:space="preserve"> </t>
        </is>
      </c>
      <c r="F52" s="4" t="inlineStr">
        <is>
          <t xml:space="preserve"> </t>
        </is>
      </c>
      <c r="G52" s="6" t="n">
        <v>1024</v>
      </c>
      <c r="H52" s="6" t="n">
        <v>1419</v>
      </c>
      <c r="I52" s="6" t="n">
        <v>473</v>
      </c>
      <c r="J52" s="6" t="n">
        <v>-1953</v>
      </c>
      <c r="K52" s="6" t="n">
        <v>-7002</v>
      </c>
      <c r="L52" s="4" t="inlineStr">
        <is>
          <t xml:space="preserve"> </t>
        </is>
      </c>
      <c r="M52" s="6" t="n">
        <v>-5219</v>
      </c>
    </row>
    <row r="53">
      <c r="A53" s="3" t="inlineStr">
        <is>
          <t>Cash flows from inves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apital expenditures</t>
        </is>
      </c>
      <c r="B54" s="4" t="inlineStr">
        <is>
          <t xml:space="preserve"> </t>
        </is>
      </c>
      <c r="C54" s="4" t="inlineStr">
        <is>
          <t xml:space="preserve"> </t>
        </is>
      </c>
      <c r="D54" s="6" t="n">
        <v>-1994</v>
      </c>
      <c r="E54" s="4" t="inlineStr">
        <is>
          <t xml:space="preserve"> </t>
        </is>
      </c>
      <c r="F54" s="4" t="inlineStr">
        <is>
          <t xml:space="preserve"> </t>
        </is>
      </c>
      <c r="G54" s="6" t="n">
        <v>-3136</v>
      </c>
      <c r="H54" s="6" t="n">
        <v>-4008</v>
      </c>
      <c r="I54" s="6" t="n">
        <v>-6001</v>
      </c>
      <c r="J54" s="6" t="n">
        <v>-6353</v>
      </c>
      <c r="K54" s="6" t="n">
        <v>-9751</v>
      </c>
      <c r="L54" s="4" t="inlineStr">
        <is>
          <t xml:space="preserve"> </t>
        </is>
      </c>
      <c r="M54" s="6" t="n">
        <v>-12487</v>
      </c>
    </row>
    <row r="55">
      <c r="A55" s="4" t="inlineStr">
        <is>
          <t>Net cash used in investing activities</t>
        </is>
      </c>
      <c r="B55" s="4" t="inlineStr">
        <is>
          <t xml:space="preserve"> </t>
        </is>
      </c>
      <c r="C55" s="4" t="inlineStr">
        <is>
          <t xml:space="preserve"> </t>
        </is>
      </c>
      <c r="D55" s="6" t="n">
        <v>-1994</v>
      </c>
      <c r="E55" s="4" t="inlineStr">
        <is>
          <t xml:space="preserve"> </t>
        </is>
      </c>
      <c r="F55" s="4" t="inlineStr">
        <is>
          <t xml:space="preserve"> </t>
        </is>
      </c>
      <c r="G55" s="6" t="n">
        <v>-3136</v>
      </c>
      <c r="H55" s="6" t="n">
        <v>-4008</v>
      </c>
      <c r="I55" s="6" t="n">
        <v>-6001</v>
      </c>
      <c r="J55" s="6" t="n">
        <v>-5175</v>
      </c>
      <c r="K55" s="6" t="n">
        <v>-9751</v>
      </c>
      <c r="L55" s="4" t="inlineStr">
        <is>
          <t xml:space="preserve"> </t>
        </is>
      </c>
      <c r="M55" s="6" t="n">
        <v>-12487</v>
      </c>
    </row>
    <row r="56">
      <c r="A56" s="3" t="inlineStr">
        <is>
          <t>Cash flows from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ceeds from ATM Program sales, net of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835</v>
      </c>
      <c r="I57" s="4" t="inlineStr">
        <is>
          <t xml:space="preserve"> </t>
        </is>
      </c>
      <c r="J57" s="6" t="n">
        <v>2434</v>
      </c>
      <c r="K57" s="6" t="n">
        <v>56</v>
      </c>
      <c r="L57" s="4" t="inlineStr">
        <is>
          <t xml:space="preserve"> </t>
        </is>
      </c>
      <c r="M57" s="6" t="n">
        <v>85</v>
      </c>
    </row>
    <row r="58">
      <c r="A58" s="4" t="inlineStr">
        <is>
          <t>Other financing activities</t>
        </is>
      </c>
      <c r="B58" s="4" t="inlineStr">
        <is>
          <t xml:space="preserve"> </t>
        </is>
      </c>
      <c r="C58" s="4" t="inlineStr">
        <is>
          <t xml:space="preserve"> </t>
        </is>
      </c>
      <c r="D58" s="6" t="n">
        <v>-25</v>
      </c>
      <c r="E58" s="4" t="inlineStr">
        <is>
          <t xml:space="preserve"> </t>
        </is>
      </c>
      <c r="F58" s="4" t="inlineStr">
        <is>
          <t xml:space="preserve"> </t>
        </is>
      </c>
      <c r="G58" s="6" t="n">
        <v>-16</v>
      </c>
      <c r="H58" s="6" t="n">
        <v>-33</v>
      </c>
      <c r="I58" s="6" t="n">
        <v>-16</v>
      </c>
      <c r="J58" s="6" t="n">
        <v>-33</v>
      </c>
      <c r="K58" s="6" t="n">
        <v>-23</v>
      </c>
      <c r="L58" s="4" t="inlineStr">
        <is>
          <t xml:space="preserve"> </t>
        </is>
      </c>
      <c r="M58" s="6" t="n">
        <v>-23</v>
      </c>
    </row>
    <row r="59">
      <c r="A59" s="4" t="inlineStr">
        <is>
          <t>Net cash provided by financing activities</t>
        </is>
      </c>
      <c r="B59" s="4" t="inlineStr">
        <is>
          <t xml:space="preserve"> </t>
        </is>
      </c>
      <c r="C59" s="4" t="inlineStr">
        <is>
          <t xml:space="preserve"> </t>
        </is>
      </c>
      <c r="D59" s="6" t="n">
        <v>-25</v>
      </c>
      <c r="E59" s="4" t="inlineStr">
        <is>
          <t xml:space="preserve"> </t>
        </is>
      </c>
      <c r="F59" s="4" t="inlineStr">
        <is>
          <t xml:space="preserve"> </t>
        </is>
      </c>
      <c r="G59" s="6" t="n">
        <v>-16</v>
      </c>
      <c r="H59" s="6" t="n">
        <v>1802</v>
      </c>
      <c r="I59" s="6" t="n">
        <v>-16</v>
      </c>
      <c r="J59" s="6" t="n">
        <v>2401</v>
      </c>
      <c r="K59" s="6" t="n">
        <v>33</v>
      </c>
      <c r="L59" s="4" t="inlineStr">
        <is>
          <t xml:space="preserve"> </t>
        </is>
      </c>
      <c r="M59" s="6" t="n">
        <v>62</v>
      </c>
    </row>
    <row r="60">
      <c r="A60" s="4" t="inlineStr">
        <is>
          <t>Effect of exchange rate changes on cash and cash equivalents</t>
        </is>
      </c>
      <c r="B60" s="4" t="inlineStr">
        <is>
          <t xml:space="preserve"> </t>
        </is>
      </c>
      <c r="C60" s="4" t="inlineStr">
        <is>
          <t xml:space="preserve"> </t>
        </is>
      </c>
      <c r="D60" s="6" t="n">
        <v>-55</v>
      </c>
      <c r="E60" s="4" t="inlineStr">
        <is>
          <t xml:space="preserve"> </t>
        </is>
      </c>
      <c r="F60" s="4" t="inlineStr">
        <is>
          <t xml:space="preserve"> </t>
        </is>
      </c>
      <c r="G60" s="6" t="n">
        <v>-127</v>
      </c>
      <c r="H60" s="6" t="n">
        <v>-125</v>
      </c>
      <c r="I60" s="6" t="n">
        <v>-174</v>
      </c>
      <c r="J60" s="6" t="n">
        <v>-175</v>
      </c>
      <c r="K60" s="6" t="n">
        <v>-249</v>
      </c>
      <c r="L60" s="4" t="inlineStr">
        <is>
          <t xml:space="preserve"> </t>
        </is>
      </c>
      <c r="M60" s="6" t="n">
        <v>223</v>
      </c>
    </row>
    <row r="61">
      <c r="A61" s="4" t="inlineStr">
        <is>
          <t>Net decrease in cash and cash equivalents</t>
        </is>
      </c>
      <c r="B61" s="4" t="inlineStr">
        <is>
          <t xml:space="preserve"> </t>
        </is>
      </c>
      <c r="C61" s="4" t="inlineStr">
        <is>
          <t xml:space="preserve"> </t>
        </is>
      </c>
      <c r="D61" s="6" t="n">
        <v>-592</v>
      </c>
      <c r="E61" s="4" t="inlineStr">
        <is>
          <t xml:space="preserve"> </t>
        </is>
      </c>
      <c r="F61" s="4" t="inlineStr">
        <is>
          <t xml:space="preserve"> </t>
        </is>
      </c>
      <c r="G61" s="6" t="n">
        <v>-2255</v>
      </c>
      <c r="H61" s="6" t="n">
        <v>-912</v>
      </c>
      <c r="I61" s="6" t="n">
        <v>-5718</v>
      </c>
      <c r="J61" s="6" t="n">
        <v>-4902</v>
      </c>
      <c r="K61" s="6" t="n">
        <v>-16969</v>
      </c>
      <c r="L61" s="4" t="inlineStr">
        <is>
          <t xml:space="preserve"> </t>
        </is>
      </c>
      <c r="M61" s="6" t="n">
        <v>-17421</v>
      </c>
    </row>
    <row r="62">
      <c r="A62" s="4" t="inlineStr">
        <is>
          <t>Cash and cash equivalents at beginning of period</t>
        </is>
      </c>
      <c r="B62" s="6" t="n">
        <v>5342</v>
      </c>
      <c r="C62" s="6" t="n">
        <v>5662</v>
      </c>
      <c r="D62" s="6" t="n">
        <v>6254</v>
      </c>
      <c r="E62" s="6" t="n">
        <v>17957</v>
      </c>
      <c r="F62" s="6" t="n">
        <v>21420</v>
      </c>
      <c r="G62" s="6" t="n">
        <v>23675</v>
      </c>
      <c r="H62" s="6" t="n">
        <v>6254</v>
      </c>
      <c r="I62" s="6" t="n">
        <v>23675</v>
      </c>
      <c r="J62" s="6" t="n">
        <v>6254</v>
      </c>
      <c r="K62" s="6" t="n">
        <v>23675</v>
      </c>
      <c r="L62" s="5" t="n">
        <v>6254</v>
      </c>
      <c r="M62" s="6" t="n">
        <v>23675</v>
      </c>
    </row>
    <row r="63">
      <c r="A63" s="4" t="inlineStr">
        <is>
          <t>Cash and cash equivalents at end of period</t>
        </is>
      </c>
      <c r="B63" s="5" t="n">
        <v>1352</v>
      </c>
      <c r="C63" s="5" t="n">
        <v>5342</v>
      </c>
      <c r="D63" s="6" t="n">
        <v>5662</v>
      </c>
      <c r="E63" s="5" t="n">
        <v>6706</v>
      </c>
      <c r="F63" s="5" t="n">
        <v>17957</v>
      </c>
      <c r="G63" s="6" t="n">
        <v>21420</v>
      </c>
      <c r="H63" s="6" t="n">
        <v>5342</v>
      </c>
      <c r="I63" s="6" t="n">
        <v>17957</v>
      </c>
      <c r="J63" s="6" t="n">
        <v>1352</v>
      </c>
      <c r="K63" s="6" t="n">
        <v>6706</v>
      </c>
      <c r="L63" s="4" t="inlineStr">
        <is>
          <t xml:space="preserve"> </t>
        </is>
      </c>
      <c r="M63" s="6" t="n">
        <v>6254</v>
      </c>
    </row>
    <row r="64">
      <c r="A64" s="3" t="inlineStr">
        <is>
          <t>Supplemental Cash Flow Inform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come and mining taxes paid</t>
        </is>
      </c>
      <c r="B65" s="4" t="inlineStr">
        <is>
          <t xml:space="preserve"> </t>
        </is>
      </c>
      <c r="C65" s="4" t="inlineStr">
        <is>
          <t xml:space="preserve"> </t>
        </is>
      </c>
      <c r="D65" s="6" t="n">
        <v>66</v>
      </c>
      <c r="E65" s="4" t="inlineStr">
        <is>
          <t xml:space="preserve"> </t>
        </is>
      </c>
      <c r="F65" s="4" t="inlineStr">
        <is>
          <t xml:space="preserve"> </t>
        </is>
      </c>
      <c r="G65" s="6" t="n">
        <v>4501</v>
      </c>
      <c r="H65" s="6" t="n">
        <v>1072</v>
      </c>
      <c r="I65" s="6" t="n">
        <v>6068</v>
      </c>
      <c r="J65" s="6" t="n">
        <v>1088</v>
      </c>
      <c r="K65" s="6" t="n">
        <v>7064</v>
      </c>
      <c r="L65" s="4" t="inlineStr">
        <is>
          <t xml:space="preserve"> </t>
        </is>
      </c>
      <c r="M65" s="6" t="n">
        <v>7751</v>
      </c>
    </row>
    <row r="66">
      <c r="A66" s="3" t="inlineStr">
        <is>
          <t>Non-cash investing or financ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Value of Common Shares issued for RSU Redemption</t>
        </is>
      </c>
      <c r="B67" s="4" t="inlineStr">
        <is>
          <t xml:space="preserve"> </t>
        </is>
      </c>
      <c r="C67" s="4" t="inlineStr">
        <is>
          <t xml:space="preserve"> </t>
        </is>
      </c>
      <c r="D67" s="6" t="n">
        <v>37</v>
      </c>
      <c r="E67" s="4" t="inlineStr">
        <is>
          <t xml:space="preserve"> </t>
        </is>
      </c>
      <c r="F67" s="4" t="inlineStr">
        <is>
          <t xml:space="preserve"> </t>
        </is>
      </c>
      <c r="G67" s="4" t="inlineStr">
        <is>
          <t xml:space="preserve"> </t>
        </is>
      </c>
      <c r="H67" s="6" t="n">
        <v>49</v>
      </c>
      <c r="I67" s="6" t="n">
        <v>62</v>
      </c>
      <c r="J67" s="6" t="n">
        <v>49</v>
      </c>
      <c r="K67" s="6" t="n">
        <v>79</v>
      </c>
      <c r="L67" s="4" t="inlineStr">
        <is>
          <t xml:space="preserve"> </t>
        </is>
      </c>
      <c r="M67" s="6" t="n">
        <v>79</v>
      </c>
    </row>
    <row r="68">
      <c r="A68" s="4" t="inlineStr">
        <is>
          <t>Balance of capital expenditures in accounts payable</t>
        </is>
      </c>
      <c r="B68" s="4" t="inlineStr">
        <is>
          <t xml:space="preserve"> </t>
        </is>
      </c>
      <c r="C68" s="4" t="inlineStr">
        <is>
          <t xml:space="preserve"> </t>
        </is>
      </c>
      <c r="D68" s="6" t="n">
        <v>295</v>
      </c>
      <c r="E68" s="4" t="inlineStr">
        <is>
          <t xml:space="preserve"> </t>
        </is>
      </c>
      <c r="F68" s="4" t="inlineStr">
        <is>
          <t xml:space="preserve"> </t>
        </is>
      </c>
      <c r="G68" s="6" t="n">
        <v>1303</v>
      </c>
      <c r="H68" s="6" t="n">
        <v>502</v>
      </c>
      <c r="I68" s="6" t="n">
        <v>508</v>
      </c>
      <c r="J68" s="6" t="n">
        <v>385</v>
      </c>
      <c r="K68" s="6" t="n">
        <v>392</v>
      </c>
      <c r="L68" s="4" t="inlineStr">
        <is>
          <t xml:space="preserve"> </t>
        </is>
      </c>
      <c r="M68" s="6" t="n">
        <v>214</v>
      </c>
    </row>
    <row r="69">
      <c r="A69" s="4" t="inlineStr">
        <is>
          <t>Change in estimate for asset retirement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221</v>
      </c>
    </row>
    <row r="70">
      <c r="A70" s="4" t="inlineStr">
        <is>
          <t>Restatement Impac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ash flows from opera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et loss</t>
        </is>
      </c>
      <c r="B72" s="4" t="inlineStr">
        <is>
          <t xml:space="preserve"> </t>
        </is>
      </c>
      <c r="C72" s="4" t="inlineStr">
        <is>
          <t xml:space="preserve"> </t>
        </is>
      </c>
      <c r="D72" s="6" t="n">
        <v>-1656</v>
      </c>
      <c r="E72" s="4" t="inlineStr">
        <is>
          <t xml:space="preserve"> </t>
        </is>
      </c>
      <c r="F72" s="4" t="inlineStr">
        <is>
          <t xml:space="preserve"> </t>
        </is>
      </c>
      <c r="G72" s="6" t="n">
        <v>-1859</v>
      </c>
      <c r="H72" s="6" t="n">
        <v>-927</v>
      </c>
      <c r="I72" s="6" t="n">
        <v>-4006</v>
      </c>
      <c r="J72" s="6" t="n">
        <v>-3109</v>
      </c>
      <c r="K72" s="6" t="n">
        <v>-5848</v>
      </c>
      <c r="L72" s="4" t="inlineStr">
        <is>
          <t xml:space="preserve"> </t>
        </is>
      </c>
      <c r="M72" s="6" t="n">
        <v>-8127</v>
      </c>
    </row>
    <row r="73">
      <c r="A73" s="3" t="inlineStr">
        <is>
          <t>Adjustments to reconcile net loss to net cash used in opera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ferred income tax expense (benefit)</t>
        </is>
      </c>
      <c r="B74" s="4" t="inlineStr">
        <is>
          <t xml:space="preserve"> </t>
        </is>
      </c>
      <c r="C74" s="4" t="inlineStr">
        <is>
          <t xml:space="preserve"> </t>
        </is>
      </c>
      <c r="D74" s="4" t="inlineStr">
        <is>
          <t xml:space="preserve"> </t>
        </is>
      </c>
      <c r="E74" s="4" t="inlineStr">
        <is>
          <t xml:space="preserve"> </t>
        </is>
      </c>
      <c r="F74" s="4" t="inlineStr">
        <is>
          <t xml:space="preserve"> </t>
        </is>
      </c>
      <c r="G74" s="6" t="n">
        <v>-216</v>
      </c>
      <c r="H74" s="6" t="n">
        <v>-276</v>
      </c>
      <c r="I74" s="6" t="n">
        <v>-202</v>
      </c>
      <c r="J74" s="6" t="n">
        <v>-266</v>
      </c>
      <c r="K74" s="6" t="n">
        <v>-187</v>
      </c>
      <c r="L74" s="4" t="inlineStr">
        <is>
          <t xml:space="preserve"> </t>
        </is>
      </c>
      <c r="M74" s="6" t="n">
        <v>-197</v>
      </c>
    </row>
    <row r="75">
      <c r="A75" s="4" t="inlineStr">
        <is>
          <t>Depreciation and amortization</t>
        </is>
      </c>
      <c r="B75" s="4" t="inlineStr">
        <is>
          <t xml:space="preserve"> </t>
        </is>
      </c>
      <c r="C75" s="4" t="inlineStr">
        <is>
          <t xml:space="preserve"> </t>
        </is>
      </c>
      <c r="D75" s="4" t="inlineStr">
        <is>
          <t xml:space="preserve"> </t>
        </is>
      </c>
      <c r="E75" s="4" t="inlineStr">
        <is>
          <t xml:space="preserve"> </t>
        </is>
      </c>
      <c r="F75" s="4" t="inlineStr">
        <is>
          <t xml:space="preserve"> </t>
        </is>
      </c>
      <c r="G75" s="6" t="n">
        <v>-30</v>
      </c>
      <c r="H75" s="4" t="inlineStr">
        <is>
          <t xml:space="preserve"> </t>
        </is>
      </c>
      <c r="I75" s="6" t="n">
        <v>-61</v>
      </c>
      <c r="J75" s="4" t="inlineStr">
        <is>
          <t xml:space="preserve"> </t>
        </is>
      </c>
      <c r="K75" s="6" t="n">
        <v>-92</v>
      </c>
      <c r="L75" s="4" t="inlineStr">
        <is>
          <t xml:space="preserve"> </t>
        </is>
      </c>
      <c r="M75" s="6" t="n">
        <v>-91</v>
      </c>
    </row>
    <row r="76">
      <c r="A76" s="4" t="inlineStr">
        <is>
          <t>Interest on streaming liabilities</t>
        </is>
      </c>
      <c r="B76" s="4" t="inlineStr">
        <is>
          <t xml:space="preserve"> </t>
        </is>
      </c>
      <c r="C76" s="4" t="inlineStr">
        <is>
          <t xml:space="preserve"> </t>
        </is>
      </c>
      <c r="D76" s="6" t="n">
        <v>2868</v>
      </c>
      <c r="E76" s="4" t="inlineStr">
        <is>
          <t xml:space="preserve"> </t>
        </is>
      </c>
      <c r="F76" s="4" t="inlineStr">
        <is>
          <t xml:space="preserve"> </t>
        </is>
      </c>
      <c r="G76" s="6" t="n">
        <v>2330</v>
      </c>
      <c r="H76" s="6" t="n">
        <v>1059</v>
      </c>
      <c r="I76" s="6" t="n">
        <v>4217</v>
      </c>
      <c r="J76" s="6" t="n">
        <v>3256</v>
      </c>
      <c r="K76" s="6" t="n">
        <v>6075</v>
      </c>
      <c r="L76" s="4" t="inlineStr">
        <is>
          <t xml:space="preserve"> </t>
        </is>
      </c>
      <c r="M76" s="6" t="n">
        <v>9974</v>
      </c>
    </row>
    <row r="77">
      <c r="A77" s="3" t="inlineStr">
        <is>
          <t>Changes in operating assets and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paid expenses and other curren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304</v>
      </c>
      <c r="I78" s="4" t="inlineStr">
        <is>
          <t xml:space="preserve"> </t>
        </is>
      </c>
      <c r="J78" s="6" t="n">
        <v>1045</v>
      </c>
      <c r="K78" s="4" t="inlineStr">
        <is>
          <t xml:space="preserve"> </t>
        </is>
      </c>
      <c r="L78" s="4" t="inlineStr">
        <is>
          <t xml:space="preserve"> </t>
        </is>
      </c>
      <c r="M78" s="4" t="inlineStr">
        <is>
          <t xml:space="preserve"> </t>
        </is>
      </c>
    </row>
    <row r="79">
      <c r="A79" s="4" t="inlineStr">
        <is>
          <t>Accounts payable and other accrued liabilities</t>
        </is>
      </c>
      <c r="B79" s="4" t="inlineStr">
        <is>
          <t xml:space="preserve"> </t>
        </is>
      </c>
      <c r="C79" s="4" t="inlineStr">
        <is>
          <t xml:space="preserve"> </t>
        </is>
      </c>
      <c r="D79" s="5" t="n">
        <v>-1212</v>
      </c>
      <c r="E79" s="4" t="inlineStr">
        <is>
          <t xml:space="preserve"> </t>
        </is>
      </c>
      <c r="F79" s="4" t="inlineStr">
        <is>
          <t xml:space="preserve"> </t>
        </is>
      </c>
      <c r="G79" s="6" t="n">
        <v>-276</v>
      </c>
      <c r="H79" s="5" t="n">
        <v>-1160</v>
      </c>
      <c r="I79" s="4" t="inlineStr">
        <is>
          <t xml:space="preserve"> </t>
        </is>
      </c>
      <c r="J79" s="6" t="n">
        <v>-926</v>
      </c>
      <c r="K79" s="4" t="inlineStr">
        <is>
          <t xml:space="preserve"> </t>
        </is>
      </c>
      <c r="L79" s="4" t="inlineStr">
        <is>
          <t xml:space="preserve"> </t>
        </is>
      </c>
      <c r="M79" s="6" t="n">
        <v>-1610</v>
      </c>
    </row>
    <row r="80">
      <c r="A80" s="4" t="inlineStr">
        <is>
          <t>Mining royalty and income taxes payable, net</t>
        </is>
      </c>
      <c r="B80" s="4" t="inlineStr">
        <is>
          <t xml:space="preserve"> </t>
        </is>
      </c>
      <c r="C80" s="4" t="inlineStr">
        <is>
          <t xml:space="preserve"> </t>
        </is>
      </c>
      <c r="D80" s="4" t="inlineStr">
        <is>
          <t xml:space="preserve"> </t>
        </is>
      </c>
      <c r="E80" s="4" t="inlineStr">
        <is>
          <t xml:space="preserve"> </t>
        </is>
      </c>
      <c r="F80" s="4" t="inlineStr">
        <is>
          <t xml:space="preserve"> </t>
        </is>
      </c>
      <c r="G80" s="5" t="n">
        <v>51</v>
      </c>
      <c r="H80" s="4" t="inlineStr">
        <is>
          <t xml:space="preserve"> </t>
        </is>
      </c>
      <c r="I80" s="5" t="n">
        <v>52</v>
      </c>
      <c r="J80" s="4" t="inlineStr">
        <is>
          <t xml:space="preserve"> </t>
        </is>
      </c>
      <c r="K80" s="5" t="n">
        <v>52</v>
      </c>
      <c r="L80" s="4" t="inlineStr">
        <is>
          <t xml:space="preserve"> </t>
        </is>
      </c>
      <c r="M80" s="5" t="n">
        <v>51</v>
      </c>
    </row>
    <row r="81">
      <c r="A81" s="3" t="inlineStr">
        <is>
          <t>Non-cash investing or financ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alance of capital expenditures in account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v>
      </c>
      <c r="K82" s="4" t="inlineStr">
        <is>
          <t xml:space="preserve"> </t>
        </is>
      </c>
      <c r="L82" s="4" t="inlineStr">
        <is>
          <t xml:space="preserve"> </t>
        </is>
      </c>
      <c r="M82" s="4" t="inlineStr">
        <is>
          <t xml:space="preserve"> </t>
        </is>
      </c>
    </row>
  </sheetData>
  <mergeCells count="5">
    <mergeCell ref="H1:I1"/>
    <mergeCell ref="B1:G1"/>
    <mergeCell ref="L1:M1"/>
    <mergeCell ref="J1:K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Going Concern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12677</v>
      </c>
      <c r="C4" s="5" t="n">
        <v>27005</v>
      </c>
      <c r="D4" s="5" t="n">
        <v>5677</v>
      </c>
      <c r="E4" s="5" t="n">
        <v>9183</v>
      </c>
      <c r="F4" s="5" t="n">
        <v>6731</v>
      </c>
      <c r="G4" s="5" t="n">
        <v>2894</v>
      </c>
      <c r="H4" s="5" t="n">
        <v>32682</v>
      </c>
      <c r="I4" s="5" t="n">
        <v>9625</v>
      </c>
      <c r="J4" s="5" t="n">
        <v>45359</v>
      </c>
      <c r="K4" s="5" t="n">
        <v>18808</v>
      </c>
      <c r="L4" s="5" t="n">
        <v>56501</v>
      </c>
      <c r="M4" s="5" t="n">
        <v>24144</v>
      </c>
    </row>
    <row r="5">
      <c r="A5" s="4" t="inlineStr">
        <is>
          <t>Net cash used in operating activities</t>
        </is>
      </c>
      <c r="B5" s="4" t="inlineStr">
        <is>
          <t xml:space="preserve"> </t>
        </is>
      </c>
      <c r="C5" s="4" t="inlineStr">
        <is>
          <t xml:space="preserve"> </t>
        </is>
      </c>
      <c r="D5" s="6" t="n">
        <v>1482</v>
      </c>
      <c r="E5" s="4" t="inlineStr">
        <is>
          <t xml:space="preserve"> </t>
        </is>
      </c>
      <c r="F5" s="4" t="inlineStr">
        <is>
          <t xml:space="preserve"> </t>
        </is>
      </c>
      <c r="G5" s="6" t="n">
        <v>1024</v>
      </c>
      <c r="H5" s="6" t="n">
        <v>1419</v>
      </c>
      <c r="I5" s="6" t="n">
        <v>473</v>
      </c>
      <c r="J5" s="6" t="n">
        <v>-1953</v>
      </c>
      <c r="K5" s="6" t="n">
        <v>-7002</v>
      </c>
      <c r="L5" s="6" t="n">
        <v>-627</v>
      </c>
      <c r="M5" s="6" t="n">
        <v>-5219</v>
      </c>
    </row>
    <row r="6">
      <c r="A6" s="4" t="inlineStr">
        <is>
          <t>Cash and cash equivalents</t>
        </is>
      </c>
      <c r="B6" s="5" t="n">
        <v>1352</v>
      </c>
      <c r="C6" s="5" t="n">
        <v>5342</v>
      </c>
      <c r="D6" s="5" t="n">
        <v>5662</v>
      </c>
      <c r="E6" s="5" t="n">
        <v>6706</v>
      </c>
      <c r="F6" s="5" t="n">
        <v>17957</v>
      </c>
      <c r="G6" s="5" t="n">
        <v>21420</v>
      </c>
      <c r="H6" s="5" t="n">
        <v>5342</v>
      </c>
      <c r="I6" s="5" t="n">
        <v>17957</v>
      </c>
      <c r="J6" s="5" t="n">
        <v>1352</v>
      </c>
      <c r="K6" s="5" t="n">
        <v>6706</v>
      </c>
      <c r="L6" s="5" t="n">
        <v>1628</v>
      </c>
      <c r="M6" s="5" t="n">
        <v>6254</v>
      </c>
    </row>
  </sheetData>
  <mergeCells count="5">
    <mergeCell ref="H1:I1"/>
    <mergeCell ref="B1:G1"/>
    <mergeCell ref="L1:M1"/>
    <mergeCell ref="J1:K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venue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alized gain - embedded derivativ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31</v>
      </c>
      <c r="M4" s="5" t="n">
        <v>298</v>
      </c>
    </row>
    <row r="5">
      <c r="A5" s="4" t="inlineStr">
        <is>
          <t>Unrealized loss - embedded derivativ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61</v>
      </c>
      <c r="M5" s="6" t="n">
        <v>-326</v>
      </c>
    </row>
    <row r="6">
      <c r="A6" s="4" t="inlineStr">
        <is>
          <t>Total sales, net</t>
        </is>
      </c>
      <c r="B6" s="5" t="n">
        <v>13272</v>
      </c>
      <c r="C6" s="5" t="n">
        <v>20782</v>
      </c>
      <c r="D6" s="5" t="n">
        <v>18702</v>
      </c>
      <c r="E6" s="5" t="n">
        <v>20552</v>
      </c>
      <c r="F6" s="5" t="n">
        <v>24807</v>
      </c>
      <c r="G6" s="5" t="n">
        <v>31228</v>
      </c>
      <c r="H6" s="5" t="n">
        <v>39484</v>
      </c>
      <c r="I6" s="5" t="n">
        <v>56035</v>
      </c>
      <c r="J6" s="5" t="n">
        <v>52756</v>
      </c>
      <c r="K6" s="5" t="n">
        <v>76587</v>
      </c>
      <c r="L6" s="6" t="n">
        <v>65726</v>
      </c>
      <c r="M6" s="6" t="n">
        <v>97728</v>
      </c>
    </row>
    <row r="7">
      <c r="A7" s="4" t="inlineStr">
        <is>
          <t>Do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ess: Treatment and refining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v>
      </c>
      <c r="M9" s="6" t="n">
        <v>-52</v>
      </c>
    </row>
    <row r="10">
      <c r="A10" s="4" t="inlineStr">
        <is>
          <t>Total sal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9</v>
      </c>
      <c r="M10" s="6" t="n">
        <v>3166</v>
      </c>
    </row>
    <row r="11">
      <c r="A11" s="4" t="inlineStr">
        <is>
          <t>Gold Do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sal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4</v>
      </c>
      <c r="M13" s="6" t="n">
        <v>3079</v>
      </c>
    </row>
    <row r="14">
      <c r="A14" s="4" t="inlineStr">
        <is>
          <t>Silver Do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sal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v>
      </c>
      <c r="M16" s="6" t="n">
        <v>139</v>
      </c>
    </row>
    <row r="17">
      <c r="A17" s="4" t="inlineStr">
        <is>
          <t>Concent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ss: Treatment and refining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700</v>
      </c>
      <c r="M19" s="6" t="n">
        <v>-11578</v>
      </c>
    </row>
    <row r="20">
      <c r="A20" s="4" t="inlineStr">
        <is>
          <t>Total concentrate sale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4737</v>
      </c>
      <c r="M20" s="6" t="n">
        <v>94590</v>
      </c>
    </row>
    <row r="21">
      <c r="A21" s="4" t="inlineStr">
        <is>
          <t>Gold Concent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sale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9750</v>
      </c>
      <c r="M23" s="6" t="n">
        <v>32865</v>
      </c>
    </row>
    <row r="24">
      <c r="A24" s="4" t="inlineStr">
        <is>
          <t>Silver Concent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sal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3145</v>
      </c>
      <c r="M26" s="6" t="n">
        <v>24066</v>
      </c>
    </row>
    <row r="27">
      <c r="A27" s="4" t="inlineStr">
        <is>
          <t>Copper Concent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sale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827</v>
      </c>
      <c r="M29" s="6" t="n">
        <v>10472</v>
      </c>
    </row>
    <row r="30">
      <c r="A30" s="4" t="inlineStr">
        <is>
          <t>Lead Concent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sale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402</v>
      </c>
      <c r="M32" s="6" t="n">
        <v>9540</v>
      </c>
    </row>
    <row r="33">
      <c r="A33" s="4" t="inlineStr">
        <is>
          <t>Zinc Concent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sale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7313</v>
      </c>
      <c r="M35" s="6" t="n">
        <v>29225</v>
      </c>
    </row>
    <row r="36">
      <c r="A36" s="4" t="inlineStr">
        <is>
          <t>Co-produ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alized gain - embedded derivativ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00</v>
      </c>
      <c r="M38" s="5" t="n">
        <v>300</v>
      </c>
    </row>
  </sheetData>
  <mergeCells count="5">
    <mergeCell ref="H1:I1"/>
    <mergeCell ref="B1:G1"/>
    <mergeCell ref="L1:M1"/>
    <mergeCell ref="J1:K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ntories, net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4" t="inlineStr">
        <is>
          <t>Stockpiles - underground mine</t>
        </is>
      </c>
      <c r="B2" s="5" t="n">
        <v>73</v>
      </c>
      <c r="C2" s="4" t="inlineStr">
        <is>
          <t xml:space="preserve"> </t>
        </is>
      </c>
      <c r="D2" s="4" t="inlineStr">
        <is>
          <t xml:space="preserve"> </t>
        </is>
      </c>
      <c r="E2" s="4" t="inlineStr">
        <is>
          <t xml:space="preserve"> </t>
        </is>
      </c>
      <c r="F2" s="5" t="n">
        <v>534</v>
      </c>
      <c r="G2" s="4" t="inlineStr">
        <is>
          <t xml:space="preserve"> </t>
        </is>
      </c>
      <c r="H2" s="4" t="inlineStr">
        <is>
          <t xml:space="preserve"> </t>
        </is>
      </c>
      <c r="I2" s="4" t="inlineStr">
        <is>
          <t xml:space="preserve"> </t>
        </is>
      </c>
    </row>
    <row r="3">
      <c r="A3" s="4" t="inlineStr">
        <is>
          <t>Concentrates</t>
        </is>
      </c>
      <c r="B3" s="6" t="n">
        <v>902</v>
      </c>
      <c r="C3" s="4" t="inlineStr">
        <is>
          <t xml:space="preserve"> </t>
        </is>
      </c>
      <c r="D3" s="4" t="inlineStr">
        <is>
          <t xml:space="preserve"> </t>
        </is>
      </c>
      <c r="E3" s="4" t="inlineStr">
        <is>
          <t xml:space="preserve"> </t>
        </is>
      </c>
      <c r="F3" s="6" t="n">
        <v>1768</v>
      </c>
      <c r="G3" s="4" t="inlineStr">
        <is>
          <t xml:space="preserve"> </t>
        </is>
      </c>
      <c r="H3" s="4" t="inlineStr">
        <is>
          <t xml:space="preserve"> </t>
        </is>
      </c>
      <c r="I3" s="4" t="inlineStr">
        <is>
          <t xml:space="preserve"> </t>
        </is>
      </c>
    </row>
    <row r="4">
      <c r="A4" s="4" t="inlineStr">
        <is>
          <t>Dore, net</t>
        </is>
      </c>
      <c r="B4" s="6" t="n">
        <v>169</v>
      </c>
      <c r="C4" s="4" t="inlineStr">
        <is>
          <t xml:space="preserve"> </t>
        </is>
      </c>
      <c r="D4" s="4" t="inlineStr">
        <is>
          <t xml:space="preserve"> </t>
        </is>
      </c>
      <c r="E4" s="4" t="inlineStr">
        <is>
          <t xml:space="preserve"> </t>
        </is>
      </c>
      <c r="F4" s="6" t="n">
        <v>169</v>
      </c>
      <c r="G4" s="4" t="inlineStr">
        <is>
          <t xml:space="preserve"> </t>
        </is>
      </c>
      <c r="H4" s="4" t="inlineStr">
        <is>
          <t xml:space="preserve"> </t>
        </is>
      </c>
      <c r="I4" s="4" t="inlineStr">
        <is>
          <t xml:space="preserve"> </t>
        </is>
      </c>
    </row>
    <row r="5">
      <c r="A5" s="4" t="inlineStr">
        <is>
          <t>Subtotal - product inventories</t>
        </is>
      </c>
      <c r="B5" s="6" t="n">
        <v>1144</v>
      </c>
      <c r="C5" s="4" t="inlineStr">
        <is>
          <t xml:space="preserve"> </t>
        </is>
      </c>
      <c r="D5" s="4" t="inlineStr">
        <is>
          <t xml:space="preserve"> </t>
        </is>
      </c>
      <c r="E5" s="4" t="inlineStr">
        <is>
          <t xml:space="preserve"> </t>
        </is>
      </c>
      <c r="F5" s="6" t="n">
        <v>2471</v>
      </c>
      <c r="G5" s="4" t="inlineStr">
        <is>
          <t xml:space="preserve"> </t>
        </is>
      </c>
      <c r="H5" s="4" t="inlineStr">
        <is>
          <t xml:space="preserve"> </t>
        </is>
      </c>
      <c r="I5" s="4" t="inlineStr">
        <is>
          <t xml:space="preserve"> </t>
        </is>
      </c>
    </row>
    <row r="6">
      <c r="A6" s="4" t="inlineStr">
        <is>
          <t>Total</t>
        </is>
      </c>
      <c r="B6" s="6" t="n">
        <v>6940</v>
      </c>
      <c r="C6" s="5" t="n">
        <v>7824</v>
      </c>
      <c r="D6" s="5" t="n">
        <v>8979</v>
      </c>
      <c r="E6" s="5" t="n">
        <v>9849</v>
      </c>
      <c r="F6" s="6" t="n">
        <v>9294</v>
      </c>
      <c r="G6" s="5" t="n">
        <v>10442</v>
      </c>
      <c r="H6" s="5" t="n">
        <v>10874</v>
      </c>
      <c r="I6" s="5" t="n">
        <v>11179</v>
      </c>
    </row>
    <row r="7">
      <c r="A7" s="4" t="inlineStr">
        <is>
          <t>Materials and supplies</t>
        </is>
      </c>
      <c r="B7" s="6" t="n">
        <v>5796</v>
      </c>
      <c r="C7" s="4" t="inlineStr">
        <is>
          <t xml:space="preserve"> </t>
        </is>
      </c>
      <c r="D7" s="4" t="inlineStr">
        <is>
          <t xml:space="preserve"> </t>
        </is>
      </c>
      <c r="E7" s="4" t="inlineStr">
        <is>
          <t xml:space="preserve"> </t>
        </is>
      </c>
      <c r="F7" s="6" t="n">
        <v>6823</v>
      </c>
      <c r="G7" s="4" t="inlineStr">
        <is>
          <t xml:space="preserve"> </t>
        </is>
      </c>
      <c r="H7" s="4" t="inlineStr">
        <is>
          <t xml:space="preserve"> </t>
        </is>
      </c>
      <c r="I7" s="4" t="inlineStr">
        <is>
          <t xml:space="preserve"> </t>
        </is>
      </c>
    </row>
    <row r="8">
      <c r="A8" s="4" t="inlineStr">
        <is>
          <t>Materials and suppl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ntory reserve</t>
        </is>
      </c>
      <c r="B9" s="5" t="n">
        <v>700</v>
      </c>
      <c r="C9" s="4" t="inlineStr">
        <is>
          <t xml:space="preserve"> </t>
        </is>
      </c>
      <c r="D9" s="4" t="inlineStr">
        <is>
          <t xml:space="preserve"> </t>
        </is>
      </c>
      <c r="E9" s="4" t="inlineStr">
        <is>
          <t xml:space="preserve"> </t>
        </is>
      </c>
      <c r="F9" s="5" t="n">
        <v>500</v>
      </c>
      <c r="G9" s="4" t="inlineStr">
        <is>
          <t xml:space="preserve"> </t>
        </is>
      </c>
      <c r="H9" s="4" t="inlineStr">
        <is>
          <t xml:space="preserve"> </t>
        </is>
      </c>
      <c r="I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U.S. And Foreign Components Of Loss Before Income Taxes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S.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257</v>
      </c>
      <c r="M4" s="5" t="n">
        <v>-8958</v>
      </c>
    </row>
    <row r="5">
      <c r="A5" s="4" t="inlineStr">
        <is>
          <t>Foreig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8983</v>
      </c>
      <c r="M5" s="6" t="n">
        <v>-21068</v>
      </c>
    </row>
    <row r="6">
      <c r="A6" s="4" t="inlineStr">
        <is>
          <t>Loss before income taxes</t>
        </is>
      </c>
      <c r="B6" s="5" t="n">
        <v>-16285</v>
      </c>
      <c r="C6" s="5" t="n">
        <v>-10824</v>
      </c>
      <c r="D6" s="5" t="n">
        <v>-7564</v>
      </c>
      <c r="E6" s="5" t="n">
        <v>-11827</v>
      </c>
      <c r="F6" s="5" t="n">
        <v>-8589</v>
      </c>
      <c r="G6" s="5" t="n">
        <v>-3192</v>
      </c>
      <c r="H6" s="5" t="n">
        <v>-18388</v>
      </c>
      <c r="I6" s="5" t="n">
        <v>-11782</v>
      </c>
      <c r="J6" s="5" t="n">
        <v>-34673</v>
      </c>
      <c r="K6" s="5" t="n">
        <v>-23609</v>
      </c>
      <c r="L6" s="5" t="n">
        <v>-47240</v>
      </c>
      <c r="M6" s="5" t="n">
        <v>-30026</v>
      </c>
    </row>
  </sheetData>
  <mergeCells count="5">
    <mergeCell ref="H1:I1"/>
    <mergeCell ref="B1:G1"/>
    <mergeCell ref="L1:M1"/>
    <mergeCell ref="J1:K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Income tax (benefit) provision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ate Current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8</v>
      </c>
    </row>
    <row r="5">
      <c r="A5" s="4" t="inlineStr">
        <is>
          <t>Foreign Current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8</v>
      </c>
      <c r="M5" s="6" t="n">
        <v>906</v>
      </c>
    </row>
    <row r="6">
      <c r="A6" s="4" t="inlineStr">
        <is>
          <t>Total current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8</v>
      </c>
      <c r="M6" s="6" t="n">
        <v>954</v>
      </c>
    </row>
    <row r="7">
      <c r="A7" s="4" t="inlineStr">
        <is>
          <t>Federal Deferred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63</v>
      </c>
      <c r="M7" s="6" t="n">
        <v>-856</v>
      </c>
    </row>
    <row r="8">
      <c r="A8" s="4" t="inlineStr">
        <is>
          <t>Foreign Deferred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786</v>
      </c>
      <c r="M8" s="6" t="n">
        <v>-5980</v>
      </c>
    </row>
    <row r="9">
      <c r="A9" s="4" t="inlineStr">
        <is>
          <t>Total deferred tax provision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123</v>
      </c>
      <c r="M9" s="6" t="n">
        <v>-6836</v>
      </c>
    </row>
    <row r="10">
      <c r="A10" s="4" t="inlineStr">
        <is>
          <t>Tax provision (benefit)</t>
        </is>
      </c>
      <c r="B10" s="5" t="n">
        <v>-3608</v>
      </c>
      <c r="C10" s="5" t="n">
        <v>16181</v>
      </c>
      <c r="D10" s="5" t="n">
        <v>-1887</v>
      </c>
      <c r="E10" s="5" t="n">
        <v>-2644</v>
      </c>
      <c r="F10" s="5" t="n">
        <v>-1858</v>
      </c>
      <c r="G10" s="5" t="n">
        <v>-298</v>
      </c>
      <c r="H10" s="5" t="n">
        <v>14294</v>
      </c>
      <c r="I10" s="5" t="n">
        <v>-2157</v>
      </c>
      <c r="J10" s="5" t="n">
        <v>10686</v>
      </c>
      <c r="K10" s="5" t="n">
        <v>-4801</v>
      </c>
      <c r="L10" s="5" t="n">
        <v>9261</v>
      </c>
      <c r="M10" s="5" t="n">
        <v>-5882</v>
      </c>
    </row>
  </sheetData>
  <mergeCells count="5">
    <mergeCell ref="H1:I1"/>
    <mergeCell ref="B1:G1"/>
    <mergeCell ref="L1:M1"/>
    <mergeCell ref="J1:K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Reconciliation of Taxes Reported At Company's Tax Rate And U.S. Federal Statutory Tax Rate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ax at statutory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946</v>
      </c>
      <c r="M4" s="5" t="n">
        <v>-6305</v>
      </c>
    </row>
    <row r="5">
      <c r="A5" s="4" t="inlineStr">
        <is>
          <t>Foreign rate different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950</v>
      </c>
      <c r="M5" s="6" t="n">
        <v>-1458</v>
      </c>
    </row>
    <row r="6">
      <c r="A6" s="4" t="inlineStr">
        <is>
          <t>Changes in 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3702</v>
      </c>
      <c r="M6" s="6" t="n">
        <v>-1470</v>
      </c>
    </row>
    <row r="7">
      <c r="A7" s="4" t="inlineStr">
        <is>
          <t>Tax losses subject to limitation and expi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4</v>
      </c>
      <c r="M7" s="6" t="n">
        <v>2708</v>
      </c>
    </row>
    <row r="8">
      <c r="A8" s="4" t="inlineStr">
        <is>
          <t>Mexico mining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86</v>
      </c>
      <c r="M8" s="6" t="n">
        <v>306</v>
      </c>
    </row>
    <row r="9">
      <c r="A9" s="4" t="inlineStr">
        <is>
          <t>Foreign exchange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86</v>
      </c>
      <c r="M9" s="6" t="n">
        <v>-913</v>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8</v>
      </c>
      <c r="M10" s="6" t="n">
        <v>237</v>
      </c>
    </row>
    <row r="11">
      <c r="A11" s="4" t="inlineStr">
        <is>
          <t>Mexico withholding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3</v>
      </c>
      <c r="M11" s="6" t="n">
        <v>102</v>
      </c>
    </row>
    <row r="12">
      <c r="A12" s="4" t="inlineStr">
        <is>
          <t>Deduction for inflation in Mexi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17</v>
      </c>
      <c r="M12" s="6" t="n">
        <v>-1043</v>
      </c>
    </row>
    <row r="13">
      <c r="A13" s="4" t="inlineStr">
        <is>
          <t>U.S. state incom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16</v>
      </c>
      <c r="M13" s="6" t="n">
        <v>-237</v>
      </c>
    </row>
    <row r="14">
      <c r="A14" s="4" t="inlineStr">
        <is>
          <t>Foreign tax credit expi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118</v>
      </c>
    </row>
    <row r="15">
      <c r="A15" s="4" t="inlineStr">
        <is>
          <t>Non-deductibl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64</v>
      </c>
      <c r="M15" s="6" t="n">
        <v>569</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35</v>
      </c>
      <c r="M16" s="6" t="n">
        <v>-496</v>
      </c>
    </row>
    <row r="17">
      <c r="A17" s="4" t="inlineStr">
        <is>
          <t>Tax provision (benefit)</t>
        </is>
      </c>
      <c r="B17" s="5" t="n">
        <v>-3608</v>
      </c>
      <c r="C17" s="5" t="n">
        <v>16181</v>
      </c>
      <c r="D17" s="5" t="n">
        <v>-1887</v>
      </c>
      <c r="E17" s="5" t="n">
        <v>-2644</v>
      </c>
      <c r="F17" s="5" t="n">
        <v>-1858</v>
      </c>
      <c r="G17" s="5" t="n">
        <v>-298</v>
      </c>
      <c r="H17" s="5" t="n">
        <v>14294</v>
      </c>
      <c r="I17" s="5" t="n">
        <v>-2157</v>
      </c>
      <c r="J17" s="5" t="n">
        <v>10686</v>
      </c>
      <c r="K17" s="5" t="n">
        <v>-4801</v>
      </c>
      <c r="L17" s="5" t="n">
        <v>9261</v>
      </c>
      <c r="M17" s="5" t="n">
        <v>-5882</v>
      </c>
    </row>
  </sheetData>
  <mergeCells count="5">
    <mergeCell ref="H1:I1"/>
    <mergeCell ref="B1:G1"/>
    <mergeCell ref="L1:M1"/>
    <mergeCell ref="J1:K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Tax loss carryforward</t>
        </is>
      </c>
      <c r="B3" s="5" t="n">
        <v>34073</v>
      </c>
      <c r="C3" s="5" t="n">
        <v>28888</v>
      </c>
    </row>
    <row r="4">
      <c r="A4" s="4" t="inlineStr">
        <is>
          <t>Property, plant, and mine development</t>
        </is>
      </c>
      <c r="B4" s="6" t="n">
        <v>8221</v>
      </c>
      <c r="C4" s="6" t="n">
        <v>5880</v>
      </c>
    </row>
    <row r="5">
      <c r="A5" s="4" t="inlineStr">
        <is>
          <t>Share-based compensation</t>
        </is>
      </c>
      <c r="B5" s="6" t="n">
        <v>90</v>
      </c>
      <c r="C5" s="6" t="n">
        <v>131</v>
      </c>
    </row>
    <row r="6">
      <c r="A6" s="4" t="inlineStr">
        <is>
          <t>Foreign tax credits</t>
        </is>
      </c>
      <c r="B6" s="6" t="n">
        <v>1971</v>
      </c>
      <c r="C6" s="6" t="n">
        <v>1971</v>
      </c>
    </row>
    <row r="7">
      <c r="A7" s="4" t="inlineStr">
        <is>
          <t>Inventory</t>
        </is>
      </c>
      <c r="B7" s="6" t="n">
        <v>230</v>
      </c>
      <c r="C7" s="6" t="n">
        <v>197</v>
      </c>
    </row>
    <row r="8">
      <c r="A8" s="4" t="inlineStr">
        <is>
          <t>Foreign Mining Tax</t>
        </is>
      </c>
      <c r="B8" s="4" t="inlineStr">
        <is>
          <t xml:space="preserve"> </t>
        </is>
      </c>
      <c r="C8" s="6" t="n">
        <v>264</v>
      </c>
    </row>
    <row r="9">
      <c r="A9" s="4" t="inlineStr">
        <is>
          <t>Accrued Expenses</t>
        </is>
      </c>
      <c r="B9" s="6" t="n">
        <v>1442</v>
      </c>
      <c r="C9" s="6" t="n">
        <v>1223</v>
      </c>
    </row>
    <row r="10">
      <c r="A10" s="4" t="inlineStr">
        <is>
          <t>Gold and silver stream agreements liability</t>
        </is>
      </c>
      <c r="B10" s="6" t="n">
        <v>11248</v>
      </c>
      <c r="C10" s="6" t="n">
        <v>7742</v>
      </c>
    </row>
    <row r="11">
      <c r="A11" s="4" t="inlineStr">
        <is>
          <t>Asset retirement obligations</t>
        </is>
      </c>
      <c r="B11" s="6" t="n">
        <v>4082</v>
      </c>
      <c r="C11" s="6" t="n">
        <v>4272</v>
      </c>
    </row>
    <row r="12">
      <c r="A12" s="4" t="inlineStr">
        <is>
          <t>Accounts payable</t>
        </is>
      </c>
      <c r="B12" s="6" t="n">
        <v>497</v>
      </c>
      <c r="C12" s="6" t="n">
        <v>100</v>
      </c>
    </row>
    <row r="13">
      <c r="A13" s="4" t="inlineStr">
        <is>
          <t>Unrealized loss on investments</t>
        </is>
      </c>
      <c r="B13" s="6" t="n">
        <v>675</v>
      </c>
      <c r="C13" s="4" t="inlineStr">
        <is>
          <t xml:space="preserve"> </t>
        </is>
      </c>
    </row>
    <row r="14">
      <c r="A14" s="4" t="inlineStr">
        <is>
          <t>Other</t>
        </is>
      </c>
      <c r="B14" s="6" t="n">
        <v>211</v>
      </c>
      <c r="C14" s="6" t="n">
        <v>220</v>
      </c>
    </row>
    <row r="15">
      <c r="A15" s="4" t="inlineStr">
        <is>
          <t>Total deferred tax assets</t>
        </is>
      </c>
      <c r="B15" s="6" t="n">
        <v>62740</v>
      </c>
      <c r="C15" s="6" t="n">
        <v>50888</v>
      </c>
    </row>
    <row r="16">
      <c r="A16" s="4" t="inlineStr">
        <is>
          <t>Valuation allowance</t>
        </is>
      </c>
      <c r="B16" s="6" t="n">
        <v>-56510</v>
      </c>
      <c r="C16" s="6" t="n">
        <v>-32809</v>
      </c>
    </row>
    <row r="17">
      <c r="A17" s="4" t="inlineStr">
        <is>
          <t>Deferred tax assets after valuation allowance</t>
        </is>
      </c>
      <c r="B17" s="6" t="n">
        <v>6230</v>
      </c>
      <c r="C17" s="6" t="n">
        <v>18079</v>
      </c>
    </row>
    <row r="18">
      <c r="A18" s="4" t="inlineStr">
        <is>
          <t>Deferred tax liability - Property, plant and mine development</t>
        </is>
      </c>
      <c r="B18" s="6" t="n">
        <v>-19426</v>
      </c>
      <c r="C18" s="6" t="n">
        <v>-17713</v>
      </c>
    </row>
    <row r="19">
      <c r="A19" s="4" t="inlineStr">
        <is>
          <t>Deferred tax liability - Unbilled revenue</t>
        </is>
      </c>
      <c r="B19" s="6" t="n">
        <v>-834</v>
      </c>
      <c r="C19" s="6" t="n">
        <v>-1150</v>
      </c>
    </row>
    <row r="20">
      <c r="A20" s="4" t="inlineStr">
        <is>
          <t>Deferred tax liability - Other</t>
        </is>
      </c>
      <c r="B20" s="6" t="n">
        <v>-11</v>
      </c>
      <c r="C20" s="6" t="n">
        <v>-268</v>
      </c>
    </row>
    <row r="21">
      <c r="A21" s="4" t="inlineStr">
        <is>
          <t>Total deferred tax liabilities</t>
        </is>
      </c>
      <c r="B21" s="6" t="n">
        <v>-20271</v>
      </c>
      <c r="C21" s="6" t="n">
        <v>-19131</v>
      </c>
    </row>
    <row r="22">
      <c r="A22" s="4" t="inlineStr">
        <is>
          <t>Net deferred tax liability</t>
        </is>
      </c>
      <c r="B22" s="5" t="n">
        <v>-14041</v>
      </c>
      <c r="C22" s="5" t="n">
        <v>-1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Gold Resource Corporation (the “Company”) was organized under the laws of the State of Colorado on August 24, 1998. The Company is a producer of metal concentrates that contain gold, silver, copper, lead, and zinc in Oaxaca, Mexico. The Company also has 100% interest in the Back Forty Project, an advanced Exploration Stage Property, located in Menominee County, Michigan, USA. Significant Accounting Policies Basis of Presentation The Consolidated Financial Statements Consolidated Financial Statements Segment Reporting The Company has two reporting segments, based on geographic regions. Oaxaca, Mexico represents the Company’s only operating segment with a production stage property. The Company’s other reporting segment is Michigan, U.S.A., with an advanced exploration stage property. The Company’s business activities that are not considered production stage or advanced exploration stage properties are included in Corporate and Other . Please Item 8. Financial Statements—Note 23. Segment Reporting below for additional information. Use of Estimates The preparation of financial statements in conformity with U.S. GAAP requires management to make estimates and assumptions that affect the reported amount of assets and liabilities, the disclosure of contingent assets and liabilities at the date of the financial statements, and the reported amounts of revenues and expenses during the reporting periods. The more significant areas requiring the use of management estimates and assumptions relate to Mineral Resources and Mineral Reserves that are the basis for future cash flow estimates utilized in impairment calculations and units-of-production depreciation calculations; future ore grades, throughput, and recoveries; future metal prices; future capital and operating costs; environmental remediation, reclamation and closure obligations; the Back Forty Project Gold and Silver Stream Agreements with Osisko Bermuda Limited (“Osisko”); contingent consideration liabilities; permitting and other regulatory considerations; asset impairments; the valuation of the Company’s investments in equity securities; future foreign exchange rates, inflation rates, and applicable tax rates; and deferred tax asset valuation and allowances.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 Cash and Cash Equivalents Cash and cash equivalents consist of all cash balances and highly liquid investments with a remaining maturity of three months or less when purchased. Cash held in Mexican pesos or Canadian dollars is converted to U.S. dollars at the closing exchange rate at year end. Accounts Receivable, net Accounts receivable consists of trade receivables, which are recorded net of allowance for credit losses from the sale of doré and metals concentrates, as well as net of an embedded derivative based on mark-to-market adjustments for outstanding provisional invoices based on forward metal prices. Please see Item 8. Financial Statements—Note 16. Derivatives Item 8. Financial Statements—Note 21. Fair Value Measurement Inventories The major inventory categories are set forth below: Stockpile Inventories : Concentrate Inventories Doré Inventory: Materials and Supplies Inventories Write-downs of inventory, when needed, are charged to production costs on the Consolidated Statements of Operations Property, Plant, and Mine Development Land and Mineral Interests Mine Development Drilling costs incurred during the production phase for operational ore control are recorded as mine development and amortized using UOP. All other drilling and related costs are expensed as incurred. Mine development costs are amortized using the UOP method based on estimated recoverable ounces in Mineral Reserves. Property and Equipment Construction in Progress Depreciation and Amortization ​ ​ ​ ​ ​ ​ Range of Lives ​ Asset retirement costs ​ UOP ​ Furniture, computer and office equipment ​ 3 to 10 years ​ Light vehicles and other mobile equipment ​ 4 years ​ Machinery and equipment ​ UOP to 8 years ​ Mill facilities and related infrastructure ​ UOP ​ Mine development and mineral interests ​ UOP ​ Buildings and infrastructure ​ UOP to 4 years ​ ​ 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Impairment losses are measured either 1) as the excess of carrying value over the total discounted estimated future cash flows, or 2) as the excess of carrying value over the fair value, using the expected fair value technique in the absence of an observable market price. Losses are charged to expense on the Company’s Consolidated Statements of Operations Existing Mineral Resources and Mineral Reserves are included when estimating the fair value in determining whether the assets are impaired. The Company’s estimates of future cash flows are based on numerous assumptions, including expected gold and other commodity prices, production levels and costs, processing recoveries, capital requirements, and estimated salvage values. It is possible that actual future cash flows will be significantly different from the estimates, as actual future quantities of recoverable minerals, gold and other commodity prices, production levels and costs, and capital requirements are each subject to significant risks and uncertainties. Fair Value of Financial Instruments The recorded amounts of cash and cash equivalents, receivables from provisional concentrate sales, and accounts payable approximate fair value because of the short maturity of those instruments. The recorded amount for the equity investment in the common shares of Maritime Resources Corp. at the end of 2023 is based on the closing share price of MAE.V on TSX-V. These investments were sold in 2024.The Company elected the fair value measurement option as the measurement basis for the equity investment in the common shares of Green Light Metals. Treasury Stock Treasury stock represents shares of the Company’s common stock which have been repurchased on the open market at the prevailing market price at the time of purchase and have not been canceled. Treasury stock is shown at cost as a separate component of shareholders’ equity. Revenue Recognition The Company recognizes revenue from doré and concentrate sales. Doré sales Concentrate sales Production Costs Production costs include labor and benefits, royalties, concentrate and doré shipping costs, mining costs, fuel and lubricants, legal and professional fees related to mine operations, stock-based compensation attributable to mine workers, materials and supplies, repairs and maintenance, explosives, site support, housing and food, insurance, reagents, travel, medical services, security equipment, office rent, tools, and other costs that support mining operations. Exploration Costs Exploration costs are charged to expense as incurred. Costs to identify new Mineral Resources and to evaluate potential Mineral Resources are considered exploration costs. Exploration activities conducted within the defined Mineral Resources are capitalized. Stock-Based Compensation The Company accounts for stock-based compensation under the fair value recognition and measurement provisions of U.S. GAAP. Those provisions require all stock-based payments, including grants of stock options, restricted stock units (“RSUs”), performance share units (“PSUs”), and deferred share units (“DSUs”) to be measured based on the grant date fair value of the awards, with the resulting expense generally recognized on a straight-line basis in the Consolidated Statements of Operations 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the reclamation obligation at least on an annual basis. In 2014, the Company became a production stage company and therefore, started capitalizing asset retirement costs along with the asset retirement obligation. Please see Item 8. Financial Statements—Note 13. Reclamation and Remediation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the amounts estimated. Additionally, future changes to environmental laws and regulations could increase the extent of reclamation and remediation work required. Any such increases in future costs could materially impact the amounts charged to operations for reclamation and remediation. Accumulated Other Comprehensive Loss Accumulated other comprehensive loss is presented in the Consolidated Statements of Changes in Shareholders’ Equity Consolidated Balance Sheets Income and Mining Royalty Taxes Income and Mining Royalty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nd liabilities are evaluated to determine if it is more likely than not that they will be realized. Deferred tax liabilities and deferred tax assets attributable to different tax-paying components of the entity or to different tax jurisdictions are not netted against each other. Please see Item 8. Financial Statements—Note 7. Income Taxes Net Loss Per Share Basic loss per share is calculated based on the weighted average number of common shares outstanding for the period. Diluted loss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 Foreign Currency The functional currency for all of the Company’s subsidiaries is the United States dollar (“U.S. dollar”). Concentration of Credit Risk The Company has considered and assessed the credit risk resulting from its concentrate sales and doré sales arrangements with its customer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materially adversely affect operating results. Currently 100% of the Company’s total net sales from operations are coming from the Arista and Alta Gracia Mines at DDGM, the Company’s Oaxaca, Mexico business segment. Sales revenues from significant customers as a percentage of sales for the years ended December 31, 2024 and 2023 were the following: ​ ​ ​ ​ ​ ​ ​ ​ ​ For the year ended ​ ​ December 31, ​ ​ 2024 ​ 2023 Customer A ​ 48 % ​ 48 % Customer B ​ 9 % ​ 24 % Customer C ​ 19 % ​ 25 % Customer D ​ 24 % ​ - % ​ The following table shows accounts receivable from significant customers as a percentage of total accounts receivable as of December 31, 2024 and 2023: ​ ​ ​ ​ ​ ​ ​ ​ ​ As of ​ As of ​ ​ December 31, ​ December 31, ​ ​ 2024 ​ 2023 Customer A ​ 48 % ​ 46 % Customer B ​ - % ​ 33 % Customer C ​ 28 % ​ 21 % Customer D ​ 24 % ​ - % ​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 Streaming Liabilities The Company presented the Back Forty Project gold and silver streaming liabilities initially at fair value and subsequently accreting it using a fixed market rate of interest, which is reviewed quarterly if there are any contractual amendments relating to the Osisko Stream Agreements. The interest rate is the Company’s estimated incremental borrowing rate and considers company specific factors, such as the probability for obtaining necessary permits and the completion of the mine facilities. Interest expense is recorded to the Consolidated Statements of Operations Consolidated Balance She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65" customWidth="1" min="1" max="1"/>
    <col width="14" customWidth="1" min="2" max="2"/>
    <col width="22" customWidth="1" min="3" max="3"/>
    <col width="22" customWidth="1" min="4" max="4"/>
    <col width="14" customWidth="1" min="5" max="5"/>
    <col width="22" customWidth="1" min="6" max="6"/>
  </cols>
  <sheetData>
    <row r="1">
      <c r="A1" s="1" t="inlineStr">
        <is>
          <t>Income Taxes - Narrative (Details) $ in Thousands, $ in Millions</t>
        </is>
      </c>
      <c r="C1" s="2" t="inlineStr">
        <is>
          <t>12 Months Ended</t>
        </is>
      </c>
    </row>
    <row r="2">
      <c r="B2" s="2" t="inlineStr">
        <is>
          <t>Jan. 01, 2025</t>
        </is>
      </c>
      <c r="C2" s="2" t="inlineStr">
        <is>
          <t>Dec. 31, 2024 USD ($)</t>
        </is>
      </c>
      <c r="D2" s="2" t="inlineStr">
        <is>
          <t>Dec. 31, 2023 USD ($)</t>
        </is>
      </c>
      <c r="E2" s="2" t="inlineStr">
        <is>
          <t>Dec. 31, 2012</t>
        </is>
      </c>
      <c r="F2" s="2" t="inlineStr">
        <is>
          <t>Oct. 31, 2023 MXN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es subject to expiration</t>
        </is>
      </c>
      <c r="B4" s="4" t="inlineStr">
        <is>
          <t xml:space="preserve"> </t>
        </is>
      </c>
      <c r="C4" s="4" t="inlineStr">
        <is>
          <t xml:space="preserve"> </t>
        </is>
      </c>
      <c r="D4" s="5" t="n">
        <v>45100</v>
      </c>
      <c r="E4" s="4" t="inlineStr">
        <is>
          <t xml:space="preserve"> </t>
        </is>
      </c>
      <c r="F4" s="4" t="inlineStr">
        <is>
          <t xml:space="preserve"> </t>
        </is>
      </c>
    </row>
    <row r="5">
      <c r="A5" s="4" t="inlineStr">
        <is>
          <t>Net operating losses not subject to expiration</t>
        </is>
      </c>
      <c r="B5" s="4" t="inlineStr">
        <is>
          <t xml:space="preserve"> </t>
        </is>
      </c>
      <c r="C5" s="4" t="inlineStr">
        <is>
          <t xml:space="preserve"> </t>
        </is>
      </c>
      <c r="D5" s="6" t="n">
        <v>30800</v>
      </c>
      <c r="E5" s="4" t="inlineStr">
        <is>
          <t xml:space="preserve"> </t>
        </is>
      </c>
      <c r="F5" s="4" t="inlineStr">
        <is>
          <t xml:space="preserve"> </t>
        </is>
      </c>
    </row>
    <row r="6">
      <c r="A6" s="4" t="inlineStr">
        <is>
          <t>Annual limitation of net operating loss carry forwards</t>
        </is>
      </c>
      <c r="B6" s="4" t="inlineStr">
        <is>
          <t xml:space="preserve"> </t>
        </is>
      </c>
      <c r="C6" s="4" t="inlineStr">
        <is>
          <t xml:space="preserve"> </t>
        </is>
      </c>
      <c r="D6" s="6" t="n">
        <v>1300</v>
      </c>
      <c r="E6" s="4" t="inlineStr">
        <is>
          <t xml:space="preserve"> </t>
        </is>
      </c>
      <c r="F6" s="4" t="inlineStr">
        <is>
          <t xml:space="preserve"> </t>
        </is>
      </c>
    </row>
    <row r="7">
      <c r="A7" s="4" t="inlineStr">
        <is>
          <t>Deferred tax liabilities, assets acquisition</t>
        </is>
      </c>
      <c r="B7" s="4" t="inlineStr">
        <is>
          <t xml:space="preserve"> </t>
        </is>
      </c>
      <c r="C7" s="5" t="n">
        <v>14000</v>
      </c>
      <c r="D7" s="4" t="inlineStr">
        <is>
          <t xml:space="preserve"> </t>
        </is>
      </c>
      <c r="E7" s="4" t="inlineStr">
        <is>
          <t xml:space="preserve"> </t>
        </is>
      </c>
      <c r="F7" s="4" t="inlineStr">
        <is>
          <t xml:space="preserve"> </t>
        </is>
      </c>
    </row>
    <row r="8">
      <c r="A8" s="4" t="inlineStr">
        <is>
          <t>Deferred tax liability</t>
        </is>
      </c>
      <c r="B8" s="4" t="inlineStr">
        <is>
          <t xml:space="preserve"> </t>
        </is>
      </c>
      <c r="C8" s="6" t="n">
        <v>14041</v>
      </c>
      <c r="D8" s="6" t="n">
        <v>1052</v>
      </c>
      <c r="E8" s="4" t="inlineStr">
        <is>
          <t xml:space="preserve"> </t>
        </is>
      </c>
      <c r="F8" s="4" t="inlineStr">
        <is>
          <t xml:space="preserve"> </t>
        </is>
      </c>
    </row>
    <row r="9">
      <c r="A9" s="4" t="inlineStr">
        <is>
          <t>Valuation allowance</t>
        </is>
      </c>
      <c r="B9" s="4" t="inlineStr">
        <is>
          <t xml:space="preserve"> </t>
        </is>
      </c>
      <c r="C9" s="5" t="n">
        <v>56510</v>
      </c>
      <c r="D9" s="6" t="n">
        <v>32809</v>
      </c>
      <c r="E9" s="4" t="inlineStr">
        <is>
          <t xml:space="preserve"> </t>
        </is>
      </c>
      <c r="F9" s="4" t="inlineStr">
        <is>
          <t xml:space="preserve"> </t>
        </is>
      </c>
    </row>
    <row r="10">
      <c r="A10" s="4" t="inlineStr">
        <is>
          <t>Increase (decrease) in valuation allowance</t>
        </is>
      </c>
      <c r="B10" s="4" t="inlineStr">
        <is>
          <t xml:space="preserve"> </t>
        </is>
      </c>
      <c r="C10" s="4" t="inlineStr">
        <is>
          <t xml:space="preserve"> </t>
        </is>
      </c>
      <c r="D10" s="6" t="n">
        <v>23700</v>
      </c>
      <c r="E10" s="4" t="inlineStr">
        <is>
          <t xml:space="preserve"> </t>
        </is>
      </c>
      <c r="F10" s="4" t="inlineStr">
        <is>
          <t xml:space="preserve"> </t>
        </is>
      </c>
    </row>
    <row r="11">
      <c r="A11" s="4" t="inlineStr">
        <is>
          <t>Withholding tax on dividends</t>
        </is>
      </c>
      <c r="B11" s="4" t="inlineStr">
        <is>
          <t xml:space="preserve"> </t>
        </is>
      </c>
      <c r="C11" s="10" t="n">
        <v>0.05</v>
      </c>
      <c r="D11" s="4" t="inlineStr">
        <is>
          <t xml:space="preserve"> </t>
        </is>
      </c>
      <c r="E11" s="10" t="n">
        <v>0.1</v>
      </c>
      <c r="F11" s="4" t="inlineStr">
        <is>
          <t xml:space="preserve"> </t>
        </is>
      </c>
    </row>
    <row r="12">
      <c r="A12" s="4" t="inlineStr">
        <is>
          <t>Dividend withholding tax between countries</t>
        </is>
      </c>
      <c r="B12" s="4" t="inlineStr">
        <is>
          <t xml:space="preserve"> </t>
        </is>
      </c>
      <c r="C12" s="10" t="n">
        <v>0.05</v>
      </c>
      <c r="D12" s="4" t="inlineStr">
        <is>
          <t xml:space="preserve"> </t>
        </is>
      </c>
      <c r="E12" s="4" t="inlineStr">
        <is>
          <t xml:space="preserve"> </t>
        </is>
      </c>
      <c r="F12" s="4" t="inlineStr">
        <is>
          <t xml:space="preserve"> </t>
        </is>
      </c>
    </row>
    <row r="13">
      <c r="A13" s="4" t="inlineStr">
        <is>
          <t>Dividend Withholding Tax Amount Between Countries</t>
        </is>
      </c>
      <c r="B13" s="4" t="inlineStr">
        <is>
          <t xml:space="preserve"> </t>
        </is>
      </c>
      <c r="C13" s="5" t="n">
        <v>100</v>
      </c>
      <c r="D13" s="6" t="n">
        <v>100</v>
      </c>
      <c r="E13" s="4" t="inlineStr">
        <is>
          <t xml:space="preserve"> </t>
        </is>
      </c>
      <c r="F13" s="4" t="inlineStr">
        <is>
          <t xml:space="preserve"> </t>
        </is>
      </c>
    </row>
    <row r="14">
      <c r="A14" s="4" t="inlineStr">
        <is>
          <t>Reviewed Dividend Withholding Tax Between Countries</t>
        </is>
      </c>
      <c r="B14" s="4" t="inlineStr">
        <is>
          <t xml:space="preserve"> </t>
        </is>
      </c>
      <c r="C14" s="10" t="n">
        <v>0</v>
      </c>
      <c r="D14" s="4" t="inlineStr">
        <is>
          <t xml:space="preserve"> </t>
        </is>
      </c>
      <c r="E14" s="4" t="inlineStr">
        <is>
          <t xml:space="preserve"> </t>
        </is>
      </c>
      <c r="F14" s="4" t="inlineStr">
        <is>
          <t xml:space="preserve"> </t>
        </is>
      </c>
    </row>
    <row r="15">
      <c r="A15" s="4" t="inlineStr">
        <is>
          <t>Liability for uncertain tax positions</t>
        </is>
      </c>
      <c r="B15" s="4" t="inlineStr">
        <is>
          <t xml:space="preserve"> </t>
        </is>
      </c>
      <c r="C15" s="5" t="n">
        <v>0</v>
      </c>
      <c r="D15" s="6" t="n">
        <v>0</v>
      </c>
      <c r="E15" s="4" t="inlineStr">
        <is>
          <t xml:space="preserve"> </t>
        </is>
      </c>
      <c r="F15" s="4" t="inlineStr">
        <is>
          <t xml:space="preserve"> </t>
        </is>
      </c>
    </row>
    <row r="16">
      <c r="A16" s="4" t="inlineStr">
        <is>
          <t>Aquil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tax liability</t>
        </is>
      </c>
      <c r="B18" s="4" t="inlineStr">
        <is>
          <t xml:space="preserve"> </t>
        </is>
      </c>
      <c r="C18" s="6" t="n">
        <v>13500</v>
      </c>
      <c r="D18" s="4" t="inlineStr">
        <is>
          <t xml:space="preserve"> </t>
        </is>
      </c>
      <c r="E18" s="4" t="inlineStr">
        <is>
          <t xml:space="preserve"> </t>
        </is>
      </c>
      <c r="F18" s="4" t="inlineStr">
        <is>
          <t xml:space="preserve"> </t>
        </is>
      </c>
    </row>
    <row r="19">
      <c r="A19" s="4" t="inlineStr">
        <is>
          <t>Valuation allowance</t>
        </is>
      </c>
      <c r="B19" s="4" t="inlineStr">
        <is>
          <t xml:space="preserve"> </t>
        </is>
      </c>
      <c r="C19" s="6" t="n">
        <v>56500</v>
      </c>
      <c r="D19" s="4" t="inlineStr">
        <is>
          <t xml:space="preserve"> </t>
        </is>
      </c>
      <c r="E19" s="4" t="inlineStr">
        <is>
          <t xml:space="preserve"> </t>
        </is>
      </c>
      <c r="F19" s="4" t="inlineStr">
        <is>
          <t xml:space="preserve"> </t>
        </is>
      </c>
    </row>
    <row r="20">
      <c r="A20" s="4" t="inlineStr">
        <is>
          <t>Don David Gold Mi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tax liability</t>
        </is>
      </c>
      <c r="B22" s="4" t="inlineStr">
        <is>
          <t xml:space="preserve"> </t>
        </is>
      </c>
      <c r="C22" s="6" t="n">
        <v>500</v>
      </c>
      <c r="D22" s="4" t="inlineStr">
        <is>
          <t xml:space="preserve"> </t>
        </is>
      </c>
      <c r="E22" s="4" t="inlineStr">
        <is>
          <t xml:space="preserve"> </t>
        </is>
      </c>
      <c r="F22" s="4" t="inlineStr">
        <is>
          <t xml:space="preserve"> </t>
        </is>
      </c>
    </row>
    <row r="23">
      <c r="A23" s="4" t="inlineStr">
        <is>
          <t>Feder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oss carry-forward</t>
        </is>
      </c>
      <c r="B25" s="4" t="inlineStr">
        <is>
          <t xml:space="preserve"> </t>
        </is>
      </c>
      <c r="C25" s="6" t="n">
        <v>81600</v>
      </c>
      <c r="D25" s="4" t="inlineStr">
        <is>
          <t xml:space="preserve"> </t>
        </is>
      </c>
      <c r="E25" s="4" t="inlineStr">
        <is>
          <t xml:space="preserve"> </t>
        </is>
      </c>
      <c r="F25" s="4" t="inlineStr">
        <is>
          <t xml:space="preserve"> </t>
        </is>
      </c>
    </row>
    <row r="26">
      <c r="A26" s="4" t="inlineStr">
        <is>
          <t>Between 2027 and 2037 [Member] | Feder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oss carry-forward</t>
        </is>
      </c>
      <c r="B28" s="4" t="inlineStr">
        <is>
          <t xml:space="preserve"> </t>
        </is>
      </c>
      <c r="C28" s="6" t="n">
        <v>20600</v>
      </c>
      <c r="D28" s="4" t="inlineStr">
        <is>
          <t xml:space="preserve"> </t>
        </is>
      </c>
      <c r="E28" s="4" t="inlineStr">
        <is>
          <t xml:space="preserve"> </t>
        </is>
      </c>
      <c r="F28" s="4" t="inlineStr">
        <is>
          <t xml:space="preserve"> </t>
        </is>
      </c>
    </row>
    <row r="29">
      <c r="A29" s="4" t="inlineStr">
        <is>
          <t>No Expiration [Member] | Feder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oss carry-forward</t>
        </is>
      </c>
      <c r="B31" s="4" t="inlineStr">
        <is>
          <t xml:space="preserve"> </t>
        </is>
      </c>
      <c r="C31" s="6" t="n">
        <v>61000</v>
      </c>
      <c r="D31" s="4" t="inlineStr">
        <is>
          <t xml:space="preserve"> </t>
        </is>
      </c>
      <c r="E31" s="4" t="inlineStr">
        <is>
          <t xml:space="preserve"> </t>
        </is>
      </c>
      <c r="F31" s="4" t="inlineStr">
        <is>
          <t xml:space="preserve"> </t>
        </is>
      </c>
    </row>
    <row r="32">
      <c r="A32" s="4" t="inlineStr">
        <is>
          <t>Tax Year 2015 | Mexican Tax Administration Servic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ossible sanction</t>
        </is>
      </c>
      <c r="B34" s="4" t="inlineStr">
        <is>
          <t xml:space="preserve"> </t>
        </is>
      </c>
      <c r="C34" s="6" t="n">
        <v>16100</v>
      </c>
      <c r="D34" s="4" t="inlineStr">
        <is>
          <t xml:space="preserve"> </t>
        </is>
      </c>
      <c r="E34" s="4" t="inlineStr">
        <is>
          <t xml:space="preserve"> </t>
        </is>
      </c>
      <c r="F34" s="5" t="n">
        <v>331</v>
      </c>
    </row>
    <row r="35">
      <c r="A35" s="4" t="inlineStr">
        <is>
          <t>Between 2025 and 2026 [Member] | Feder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loss carry-forward</t>
        </is>
      </c>
      <c r="B37" s="4" t="inlineStr">
        <is>
          <t xml:space="preserve"> </t>
        </is>
      </c>
      <c r="C37" s="6" t="n">
        <v>2000</v>
      </c>
      <c r="D37" s="4" t="inlineStr">
        <is>
          <t xml:space="preserve"> </t>
        </is>
      </c>
      <c r="E37" s="4" t="inlineStr">
        <is>
          <t xml:space="preserve"> </t>
        </is>
      </c>
      <c r="F37" s="4" t="inlineStr">
        <is>
          <t xml:space="preserve"> </t>
        </is>
      </c>
    </row>
    <row r="38">
      <c r="A38" s="4" t="inlineStr">
        <is>
          <t>MICHIG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operating losses subject to expiration</t>
        </is>
      </c>
      <c r="B40" s="4" t="inlineStr">
        <is>
          <t xml:space="preserve"> </t>
        </is>
      </c>
      <c r="C40" s="4" t="inlineStr">
        <is>
          <t xml:space="preserve"> </t>
        </is>
      </c>
      <c r="D40" s="6" t="n">
        <v>12300</v>
      </c>
      <c r="E40" s="4" t="inlineStr">
        <is>
          <t xml:space="preserve"> </t>
        </is>
      </c>
      <c r="F40" s="4" t="inlineStr">
        <is>
          <t xml:space="preserve"> </t>
        </is>
      </c>
    </row>
    <row r="41">
      <c r="A41" s="4" t="inlineStr">
        <is>
          <t>Net operating losses not subject to expiration</t>
        </is>
      </c>
      <c r="B41" s="4" t="inlineStr">
        <is>
          <t xml:space="preserve"> </t>
        </is>
      </c>
      <c r="C41" s="4" t="inlineStr">
        <is>
          <t xml:space="preserve"> </t>
        </is>
      </c>
      <c r="D41" s="6" t="n">
        <v>33700</v>
      </c>
      <c r="E41" s="4" t="inlineStr">
        <is>
          <t xml:space="preserve"> </t>
        </is>
      </c>
      <c r="F41" s="4" t="inlineStr">
        <is>
          <t xml:space="preserve"> </t>
        </is>
      </c>
    </row>
    <row r="42">
      <c r="A42" s="4" t="inlineStr">
        <is>
          <t>MICHIGAN | Between 2025 and 2034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rating loss carry-forward</t>
        </is>
      </c>
      <c r="B44" s="4" t="inlineStr">
        <is>
          <t xml:space="preserve"> </t>
        </is>
      </c>
      <c r="C44" s="6" t="n">
        <v>18800</v>
      </c>
      <c r="D44" s="4" t="inlineStr">
        <is>
          <t xml:space="preserve"> </t>
        </is>
      </c>
      <c r="E44" s="4" t="inlineStr">
        <is>
          <t xml:space="preserve"> </t>
        </is>
      </c>
      <c r="F44" s="4" t="inlineStr">
        <is>
          <t xml:space="preserve"> </t>
        </is>
      </c>
    </row>
    <row r="45">
      <c r="A45" s="4" t="inlineStr">
        <is>
          <t>COLORADO | State and Loc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loss carry-forward</t>
        </is>
      </c>
      <c r="B47" s="4" t="inlineStr">
        <is>
          <t xml:space="preserve"> </t>
        </is>
      </c>
      <c r="C47" s="6" t="n">
        <v>55900</v>
      </c>
      <c r="D47" s="4" t="inlineStr">
        <is>
          <t xml:space="preserve"> </t>
        </is>
      </c>
      <c r="E47" s="4" t="inlineStr">
        <is>
          <t xml:space="preserve"> </t>
        </is>
      </c>
      <c r="F47" s="4" t="inlineStr">
        <is>
          <t xml:space="preserve"> </t>
        </is>
      </c>
    </row>
    <row r="48">
      <c r="A48" s="4" t="inlineStr">
        <is>
          <t>COLORADO | No Expiration [Member] | State and Loca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loss carry-forward</t>
        </is>
      </c>
      <c r="B50" s="4" t="inlineStr">
        <is>
          <t xml:space="preserve"> </t>
        </is>
      </c>
      <c r="C50" s="6" t="n">
        <v>26400</v>
      </c>
      <c r="D50" s="4" t="inlineStr">
        <is>
          <t xml:space="preserve"> </t>
        </is>
      </c>
      <c r="E50" s="4" t="inlineStr">
        <is>
          <t xml:space="preserve"> </t>
        </is>
      </c>
      <c r="F50" s="4" t="inlineStr">
        <is>
          <t xml:space="preserve"> </t>
        </is>
      </c>
    </row>
    <row r="51">
      <c r="A51" s="4" t="inlineStr">
        <is>
          <t>COLORADO | Between 2025 and 2037 [Member] | State and Loc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loss carry-forward</t>
        </is>
      </c>
      <c r="B53" s="4" t="inlineStr">
        <is>
          <t xml:space="preserve"> </t>
        </is>
      </c>
      <c r="C53" s="6" t="n">
        <v>29500</v>
      </c>
      <c r="D53" s="4" t="inlineStr">
        <is>
          <t xml:space="preserve"> </t>
        </is>
      </c>
      <c r="E53" s="4" t="inlineStr">
        <is>
          <t xml:space="preserve"> </t>
        </is>
      </c>
      <c r="F53" s="4" t="inlineStr">
        <is>
          <t xml:space="preserve"> </t>
        </is>
      </c>
    </row>
    <row r="54">
      <c r="A54" s="4" t="inlineStr">
        <is>
          <t>CANADA | Between 2026 and 2044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erating loss carry-forward</t>
        </is>
      </c>
      <c r="B56" s="4" t="inlineStr">
        <is>
          <t xml:space="preserve"> </t>
        </is>
      </c>
      <c r="C56" s="6" t="n">
        <v>22900</v>
      </c>
      <c r="D56" s="4" t="inlineStr">
        <is>
          <t xml:space="preserve"> </t>
        </is>
      </c>
      <c r="E56" s="4" t="inlineStr">
        <is>
          <t xml:space="preserve"> </t>
        </is>
      </c>
      <c r="F56" s="4" t="inlineStr">
        <is>
          <t xml:space="preserve"> </t>
        </is>
      </c>
    </row>
    <row r="57">
      <c r="A57" s="4" t="inlineStr">
        <is>
          <t>Mexico</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come Tax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aluation allowance</t>
        </is>
      </c>
      <c r="B59" s="4" t="inlineStr">
        <is>
          <t xml:space="preserve"> </t>
        </is>
      </c>
      <c r="C59" s="5" t="n">
        <v>18900</v>
      </c>
      <c r="D59" s="4" t="inlineStr">
        <is>
          <t xml:space="preserve"> </t>
        </is>
      </c>
      <c r="E59" s="4" t="inlineStr">
        <is>
          <t xml:space="preserve"> </t>
        </is>
      </c>
      <c r="F59" s="4" t="inlineStr">
        <is>
          <t xml:space="preserve"> </t>
        </is>
      </c>
    </row>
    <row r="60">
      <c r="A60" s="4" t="inlineStr">
        <is>
          <t>MITL royalty tax on mining concessions</t>
        </is>
      </c>
      <c r="B60" s="11" t="n">
        <v>0.08500000000000001</v>
      </c>
      <c r="C60" s="11" t="n">
        <v>0.075</v>
      </c>
      <c r="D60" s="4" t="inlineStr">
        <is>
          <t xml:space="preserve"> </t>
        </is>
      </c>
      <c r="E60" s="4" t="inlineStr">
        <is>
          <t xml:space="preserve"> </t>
        </is>
      </c>
      <c r="F60" s="4" t="inlineStr">
        <is>
          <t xml:space="preserve"> </t>
        </is>
      </c>
    </row>
    <row r="61">
      <c r="A61" s="4" t="inlineStr">
        <is>
          <t>Royalty fee as percent of gross revenue</t>
        </is>
      </c>
      <c r="B61" s="10" t="n">
        <v>0.01</v>
      </c>
      <c r="C61" s="11" t="n">
        <v>0.005</v>
      </c>
      <c r="D61" s="4" t="inlineStr">
        <is>
          <t xml:space="preserve"> </t>
        </is>
      </c>
      <c r="E61" s="4" t="inlineStr">
        <is>
          <t xml:space="preserve"> </t>
        </is>
      </c>
      <c r="F61" s="4" t="inlineStr">
        <is>
          <t xml:space="preserve"> </t>
        </is>
      </c>
    </row>
    <row r="62">
      <c r="A62" s="4" t="inlineStr">
        <is>
          <t>Amortization rate</t>
        </is>
      </c>
      <c r="B62" s="4" t="inlineStr">
        <is>
          <t xml:space="preserve"> </t>
        </is>
      </c>
      <c r="C62" s="10" t="n">
        <v>0.1</v>
      </c>
      <c r="D62" s="4" t="inlineStr">
        <is>
          <t xml:space="preserve"> </t>
        </is>
      </c>
      <c r="E62" s="4" t="inlineStr">
        <is>
          <t xml:space="preserve"> </t>
        </is>
      </c>
      <c r="F62" s="4" t="inlineStr">
        <is>
          <t xml:space="preserve"> </t>
        </is>
      </c>
    </row>
    <row r="63">
      <c r="A63" s="4" t="inlineStr">
        <is>
          <t>MITL corporate income tax rate excluding mining tax</t>
        </is>
      </c>
      <c r="B63" s="4" t="inlineStr">
        <is>
          <t xml:space="preserve"> </t>
        </is>
      </c>
      <c r="C63" s="10" t="n">
        <v>0.3</v>
      </c>
      <c r="D63" s="4" t="inlineStr">
        <is>
          <t xml:space="preserve"> </t>
        </is>
      </c>
      <c r="E63" s="4" t="inlineStr">
        <is>
          <t xml:space="preserve"> </t>
        </is>
      </c>
      <c r="F63" s="4" t="inlineStr">
        <is>
          <t xml:space="preserve"> </t>
        </is>
      </c>
    </row>
    <row r="64">
      <c r="A64" s="4" t="inlineStr">
        <is>
          <t>WISCONSIN | Expiring In 2042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ncome Tax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perating loss carry-forward</t>
        </is>
      </c>
      <c r="B66" s="4" t="inlineStr">
        <is>
          <t xml:space="preserve"> </t>
        </is>
      </c>
      <c r="C66" s="5" t="n">
        <v>4000</v>
      </c>
      <c r="D66" s="4" t="inlineStr">
        <is>
          <t xml:space="preserve"> </t>
        </is>
      </c>
      <c r="E66" s="4" t="inlineStr">
        <is>
          <t xml:space="preserve"> </t>
        </is>
      </c>
      <c r="F66" s="4" t="inlineStr">
        <is>
          <t xml:space="preserve"> </t>
        </is>
      </c>
    </row>
    <row r="67">
      <c r="A67" s="4" t="inlineStr">
        <is>
          <t>Aquila Resources Inc.</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ncome Tax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aluation allowance</t>
        </is>
      </c>
      <c r="B69" s="4" t="inlineStr">
        <is>
          <t xml:space="preserve"> </t>
        </is>
      </c>
      <c r="C69" s="6" t="n">
        <v>28000</v>
      </c>
      <c r="D69" s="6" t="n">
        <v>24000</v>
      </c>
      <c r="E69" s="4" t="inlineStr">
        <is>
          <t xml:space="preserve"> </t>
        </is>
      </c>
      <c r="F69" s="4" t="inlineStr">
        <is>
          <t xml:space="preserve"> </t>
        </is>
      </c>
    </row>
    <row r="70">
      <c r="A70" s="4" t="inlineStr">
        <is>
          <t>Aquila Resources Inc. | UNITED STAT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Income Tax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Valuation allowance</t>
        </is>
      </c>
      <c r="B72" s="4" t="inlineStr">
        <is>
          <t xml:space="preserve"> </t>
        </is>
      </c>
      <c r="C72" s="6" t="n">
        <v>20200</v>
      </c>
      <c r="D72" s="6" t="n">
        <v>19000</v>
      </c>
      <c r="E72" s="4" t="inlineStr">
        <is>
          <t xml:space="preserve"> </t>
        </is>
      </c>
      <c r="F72" s="4" t="inlineStr">
        <is>
          <t xml:space="preserve"> </t>
        </is>
      </c>
    </row>
    <row r="73">
      <c r="A73" s="4" t="inlineStr">
        <is>
          <t>Aquila Resources Inc. | CANADA</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Income Tax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Valuation allowance</t>
        </is>
      </c>
      <c r="B75" s="4" t="inlineStr">
        <is>
          <t xml:space="preserve"> </t>
        </is>
      </c>
      <c r="C75" s="6" t="n">
        <v>17400</v>
      </c>
      <c r="D75" s="5" t="n">
        <v>13800</v>
      </c>
      <c r="E75" s="4" t="inlineStr">
        <is>
          <t xml:space="preserve"> </t>
        </is>
      </c>
      <c r="F75" s="4" t="inlineStr">
        <is>
          <t xml:space="preserve"> </t>
        </is>
      </c>
    </row>
    <row r="76">
      <c r="A76" s="4" t="inlineStr">
        <is>
          <t>Aquila Resources Inc. | Mexico</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Income Tax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Valuation allowance</t>
        </is>
      </c>
      <c r="B78" s="4" t="inlineStr">
        <is>
          <t xml:space="preserve"> </t>
        </is>
      </c>
      <c r="C78" s="5" t="n">
        <v>18900</v>
      </c>
      <c r="D78" s="4" t="inlineStr">
        <is>
          <t xml:space="preserve"> </t>
        </is>
      </c>
      <c r="E78" s="4" t="inlineStr">
        <is>
          <t xml:space="preserve"> </t>
        </is>
      </c>
      <c r="F78" s="4" t="inlineStr">
        <is>
          <t xml:space="preserve"> </t>
        </is>
      </c>
    </row>
  </sheetData>
  <mergeCells count="2">
    <mergeCell ref="C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paid Expenses and Other Current Asset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Prepaid Expenses And Other 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dvances to suppliers</t>
        </is>
      </c>
      <c r="B3" s="5" t="n">
        <v>46</v>
      </c>
      <c r="C3" s="4" t="inlineStr">
        <is>
          <t xml:space="preserve"> </t>
        </is>
      </c>
      <c r="D3" s="4" t="inlineStr">
        <is>
          <t xml:space="preserve"> </t>
        </is>
      </c>
      <c r="E3" s="4" t="inlineStr">
        <is>
          <t xml:space="preserve"> </t>
        </is>
      </c>
      <c r="F3" s="5" t="n">
        <v>266</v>
      </c>
      <c r="G3" s="4" t="inlineStr">
        <is>
          <t xml:space="preserve"> </t>
        </is>
      </c>
      <c r="H3" s="4" t="inlineStr">
        <is>
          <t xml:space="preserve"> </t>
        </is>
      </c>
      <c r="I3" s="4" t="inlineStr">
        <is>
          <t xml:space="preserve"> </t>
        </is>
      </c>
    </row>
    <row r="4">
      <c r="A4" s="4" t="inlineStr">
        <is>
          <t>Prepaid insurance</t>
        </is>
      </c>
      <c r="B4" s="6" t="n">
        <v>1121</v>
      </c>
      <c r="C4" s="4" t="inlineStr">
        <is>
          <t xml:space="preserve"> </t>
        </is>
      </c>
      <c r="D4" s="4" t="inlineStr">
        <is>
          <t xml:space="preserve"> </t>
        </is>
      </c>
      <c r="E4" s="4" t="inlineStr">
        <is>
          <t xml:space="preserve"> </t>
        </is>
      </c>
      <c r="F4" s="6" t="n">
        <v>1103</v>
      </c>
      <c r="G4" s="4" t="inlineStr">
        <is>
          <t xml:space="preserve"> </t>
        </is>
      </c>
      <c r="H4" s="4" t="inlineStr">
        <is>
          <t xml:space="preserve"> </t>
        </is>
      </c>
      <c r="I4" s="4" t="inlineStr">
        <is>
          <t xml:space="preserve"> </t>
        </is>
      </c>
    </row>
    <row r="5">
      <c r="A5" s="4" t="inlineStr">
        <is>
          <t>Prepaid income tax</t>
        </is>
      </c>
      <c r="B5" s="6" t="n">
        <v>3906</v>
      </c>
      <c r="C5" s="4" t="inlineStr">
        <is>
          <t xml:space="preserve"> </t>
        </is>
      </c>
      <c r="D5" s="4" t="inlineStr">
        <is>
          <t xml:space="preserve"> </t>
        </is>
      </c>
      <c r="E5" s="4" t="inlineStr">
        <is>
          <t xml:space="preserve"> </t>
        </is>
      </c>
      <c r="F5" s="6" t="n">
        <v>4589</v>
      </c>
      <c r="G5" s="4" t="inlineStr">
        <is>
          <t xml:space="preserve"> </t>
        </is>
      </c>
      <c r="H5" s="4" t="inlineStr">
        <is>
          <t xml:space="preserve"> </t>
        </is>
      </c>
      <c r="I5" s="4" t="inlineStr">
        <is>
          <t xml:space="preserve"> </t>
        </is>
      </c>
    </row>
    <row r="6">
      <c r="A6" s="4" t="inlineStr">
        <is>
          <t>Other current assets</t>
        </is>
      </c>
      <c r="B6" s="6" t="n">
        <v>755</v>
      </c>
      <c r="C6" s="4" t="inlineStr">
        <is>
          <t xml:space="preserve"> </t>
        </is>
      </c>
      <c r="D6" s="4" t="inlineStr">
        <is>
          <t xml:space="preserve"> </t>
        </is>
      </c>
      <c r="E6" s="4" t="inlineStr">
        <is>
          <t xml:space="preserve"> </t>
        </is>
      </c>
      <c r="F6" s="6" t="n">
        <v>654</v>
      </c>
      <c r="G6" s="4" t="inlineStr">
        <is>
          <t xml:space="preserve"> </t>
        </is>
      </c>
      <c r="H6" s="4" t="inlineStr">
        <is>
          <t xml:space="preserve"> </t>
        </is>
      </c>
      <c r="I6" s="4" t="inlineStr">
        <is>
          <t xml:space="preserve"> </t>
        </is>
      </c>
    </row>
    <row r="7">
      <c r="A7" s="4" t="inlineStr">
        <is>
          <t>Total</t>
        </is>
      </c>
      <c r="B7" s="6" t="n">
        <v>5828</v>
      </c>
      <c r="C7" s="5" t="n">
        <v>6337</v>
      </c>
      <c r="D7" s="5" t="n">
        <v>6399</v>
      </c>
      <c r="E7" s="5" t="n">
        <v>6033</v>
      </c>
      <c r="F7" s="6" t="n">
        <v>6612</v>
      </c>
      <c r="G7" s="5" t="n">
        <v>7038</v>
      </c>
      <c r="H7" s="5" t="n">
        <v>6776</v>
      </c>
      <c r="I7" s="5" t="n">
        <v>2983</v>
      </c>
    </row>
    <row r="8">
      <c r="A8" s="4" t="inlineStr">
        <is>
          <t>IVA taxes receivable, net</t>
        </is>
      </c>
      <c r="B8" s="5" t="n">
        <v>500</v>
      </c>
      <c r="C8" s="4" t="inlineStr">
        <is>
          <t xml:space="preserve"> </t>
        </is>
      </c>
      <c r="D8" s="4" t="inlineStr">
        <is>
          <t xml:space="preserve"> </t>
        </is>
      </c>
      <c r="E8" s="4" t="inlineStr">
        <is>
          <t xml:space="preserve"> </t>
        </is>
      </c>
      <c r="F8" s="5" t="n">
        <v>400</v>
      </c>
      <c r="G8" s="4" t="inlineStr">
        <is>
          <t xml:space="preserve"> </t>
        </is>
      </c>
      <c r="H8" s="4" t="inlineStr">
        <is>
          <t xml:space="preserve"> </t>
        </is>
      </c>
      <c r="I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Plant and Mine Development, net - Summary of Property, Plant, and Mine Development (Details) - USD ($) $ in Thousands</t>
        </is>
      </c>
      <c r="B1" s="2" t="inlineStr">
        <is>
          <t>12 Months Ended</t>
        </is>
      </c>
    </row>
    <row r="2">
      <c r="B2" s="2" t="inlineStr">
        <is>
          <t>Dec. 31, 2024</t>
        </is>
      </c>
      <c r="C2" s="2" t="inlineStr">
        <is>
          <t>Dec. 31, 2023</t>
        </is>
      </c>
      <c r="D2" s="2" t="inlineStr">
        <is>
          <t>Sep. 30, 2024</t>
        </is>
      </c>
      <c r="E2" s="2" t="inlineStr">
        <is>
          <t>Jun. 30, 2024</t>
        </is>
      </c>
      <c r="F2" s="2" t="inlineStr">
        <is>
          <t>Mar. 31, 2024</t>
        </is>
      </c>
      <c r="G2" s="2" t="inlineStr">
        <is>
          <t>Sep. 30, 2023</t>
        </is>
      </c>
      <c r="H2" s="2" t="inlineStr">
        <is>
          <t>Jun. 30, 2023</t>
        </is>
      </c>
      <c r="I2" s="2" t="inlineStr">
        <is>
          <t>Mar. 31, 2023</t>
        </is>
      </c>
    </row>
    <row r="3">
      <c r="A3" s="3" t="inlineStr">
        <is>
          <t>Property, equipment and mine development -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total</t>
        </is>
      </c>
      <c r="B4" s="5" t="n">
        <v>304102</v>
      </c>
      <c r="C4" s="5" t="n">
        <v>2950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umulated depreciation and amortization</t>
        </is>
      </c>
      <c r="B5" s="6" t="n">
        <v>-175713</v>
      </c>
      <c r="C5" s="6" t="n">
        <v>-15627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t>
        </is>
      </c>
      <c r="B6" s="6" t="n">
        <v>128389</v>
      </c>
      <c r="C6" s="6" t="n">
        <v>138748</v>
      </c>
      <c r="D6" s="5" t="n">
        <v>131010</v>
      </c>
      <c r="E6" s="5" t="n">
        <v>131913</v>
      </c>
      <c r="F6" s="5" t="n">
        <v>135897</v>
      </c>
      <c r="G6" s="5" t="n">
        <v>143925</v>
      </c>
      <c r="H6" s="5" t="n">
        <v>145346</v>
      </c>
      <c r="I6" s="5" t="n">
        <v>148668</v>
      </c>
    </row>
    <row r="7">
      <c r="A7" s="4" t="inlineStr">
        <is>
          <t>Change in estimate for asset retirement costs</t>
        </is>
      </c>
      <c r="B7" s="6" t="n">
        <v>512</v>
      </c>
      <c r="C7" s="6" t="n">
        <v>-122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 retirement costs ("ARO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equipment and mine development -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total</t>
        </is>
      </c>
      <c r="B10" s="6" t="n">
        <v>6740</v>
      </c>
      <c r="C10" s="6" t="n">
        <v>622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truction-in-progr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equipment and mine development -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total</t>
        </is>
      </c>
      <c r="B13" s="6" t="n">
        <v>1165</v>
      </c>
      <c r="C13" s="6" t="n">
        <v>2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urniture and office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equipment and mine development -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total</t>
        </is>
      </c>
      <c r="B16" s="6" t="n">
        <v>1722</v>
      </c>
      <c r="C16" s="6" t="n">
        <v>178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equipment and mine development -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total</t>
        </is>
      </c>
      <c r="B19" s="6" t="n">
        <v>9033</v>
      </c>
      <c r="C19" s="6" t="n">
        <v>90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eral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equipment and mine development -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total</t>
        </is>
      </c>
      <c r="B22" s="6" t="n">
        <v>79543</v>
      </c>
      <c r="C22" s="6" t="n">
        <v>7954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ght vehicles and other mobile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equipment and mine development -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total</t>
        </is>
      </c>
      <c r="B25" s="6" t="n">
        <v>2118</v>
      </c>
      <c r="C25" s="6" t="n">
        <v>212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chinery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equipment and mine development -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total</t>
        </is>
      </c>
      <c r="B28" s="6" t="n">
        <v>44858</v>
      </c>
      <c r="C28" s="6" t="n">
        <v>4288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ll facilities and infrastruc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equipment and mine development -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total</t>
        </is>
      </c>
      <c r="B31" s="6" t="n">
        <v>36463</v>
      </c>
      <c r="C31" s="6" t="n">
        <v>3639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e Develo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equipment and mine development -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total</t>
        </is>
      </c>
      <c r="B34" s="6" t="n">
        <v>120906</v>
      </c>
      <c r="C34" s="6" t="n">
        <v>11523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oftware and lic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equipment and mine development -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total</t>
        </is>
      </c>
      <c r="B37" s="5" t="n">
        <v>1554</v>
      </c>
      <c r="C37" s="5" t="n">
        <v>155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Non-current Asset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Other Non-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ther non-current assets</t>
        </is>
      </c>
      <c r="B3" s="5" t="n">
        <v>53</v>
      </c>
      <c r="C3" s="4" t="inlineStr">
        <is>
          <t xml:space="preserve"> </t>
        </is>
      </c>
      <c r="D3" s="4" t="inlineStr">
        <is>
          <t xml:space="preserve"> </t>
        </is>
      </c>
      <c r="E3" s="4" t="inlineStr">
        <is>
          <t xml:space="preserve"> </t>
        </is>
      </c>
      <c r="F3" s="5" t="n">
        <v>170</v>
      </c>
      <c r="G3" s="4" t="inlineStr">
        <is>
          <t xml:space="preserve"> </t>
        </is>
      </c>
      <c r="H3" s="4" t="inlineStr">
        <is>
          <t xml:space="preserve"> </t>
        </is>
      </c>
      <c r="I3" s="4" t="inlineStr">
        <is>
          <t xml:space="preserve"> </t>
        </is>
      </c>
    </row>
    <row r="4">
      <c r="A4" s="4" t="inlineStr">
        <is>
          <t>Total</t>
        </is>
      </c>
      <c r="B4" s="6" t="n">
        <v>905</v>
      </c>
      <c r="C4" s="5" t="n">
        <v>2347</v>
      </c>
      <c r="D4" s="5" t="n">
        <v>4069</v>
      </c>
      <c r="E4" s="5" t="n">
        <v>5669</v>
      </c>
      <c r="F4" s="6" t="n">
        <v>5464</v>
      </c>
      <c r="G4" s="5" t="n">
        <v>5009</v>
      </c>
      <c r="H4" s="5" t="n">
        <v>5465</v>
      </c>
      <c r="I4" s="5" t="n">
        <v>5488</v>
      </c>
    </row>
    <row r="5">
      <c r="A5" s="4" t="inlineStr">
        <is>
          <t>Investment in Mari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ther 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Investment</t>
        </is>
      </c>
      <c r="B7" s="6" t="n">
        <v>1600</v>
      </c>
      <c r="C7" s="4" t="inlineStr">
        <is>
          <t xml:space="preserve"> </t>
        </is>
      </c>
      <c r="D7" s="4" t="inlineStr">
        <is>
          <t xml:space="preserve"> </t>
        </is>
      </c>
      <c r="E7" s="4" t="inlineStr">
        <is>
          <t xml:space="preserve"> </t>
        </is>
      </c>
      <c r="F7" s="6" t="n">
        <v>1596</v>
      </c>
      <c r="G7" s="4" t="inlineStr">
        <is>
          <t xml:space="preserve"> </t>
        </is>
      </c>
      <c r="H7" s="4" t="inlineStr">
        <is>
          <t xml:space="preserve"> </t>
        </is>
      </c>
      <c r="I7" s="4" t="inlineStr">
        <is>
          <t xml:space="preserve"> </t>
        </is>
      </c>
    </row>
    <row r="8">
      <c r="A8" s="4" t="inlineStr">
        <is>
          <t>Investment in Green Light Met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vestment</t>
        </is>
      </c>
      <c r="B10" s="5" t="n">
        <v>852</v>
      </c>
      <c r="C10" s="4" t="inlineStr">
        <is>
          <t xml:space="preserve"> </t>
        </is>
      </c>
      <c r="D10" s="4" t="inlineStr">
        <is>
          <t xml:space="preserve"> </t>
        </is>
      </c>
      <c r="E10" s="4" t="inlineStr">
        <is>
          <t xml:space="preserve"> </t>
        </is>
      </c>
      <c r="F10" s="5" t="n">
        <v>3698</v>
      </c>
      <c r="G10" s="4" t="inlineStr">
        <is>
          <t xml:space="preserve"> </t>
        </is>
      </c>
      <c r="H10" s="4" t="inlineStr">
        <is>
          <t xml:space="preserve"> </t>
        </is>
      </c>
      <c r="I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33" customWidth="1" min="3" max="3"/>
    <col width="21" customWidth="1" min="4" max="4"/>
    <col width="29" customWidth="1" min="5" max="5"/>
    <col width="29" customWidth="1" min="6" max="6"/>
    <col width="22" customWidth="1" min="7" max="7"/>
    <col width="22" customWidth="1" min="8" max="8"/>
    <col width="22" customWidth="1" min="9" max="9"/>
  </cols>
  <sheetData>
    <row r="1">
      <c r="A1" s="1" t="inlineStr">
        <is>
          <t>Other Non-current Assets - Narrative (Details) $ / shares in Units, $ in Thousands, shares in Millions, $ in Millions</t>
        </is>
      </c>
      <c r="G1" s="2" t="inlineStr">
        <is>
          <t>9 Months Ended</t>
        </is>
      </c>
      <c r="H1" s="2" t="inlineStr">
        <is>
          <t>12 Months Ended</t>
        </is>
      </c>
    </row>
    <row r="2">
      <c r="B2" s="2" t="inlineStr">
        <is>
          <t>Sep. 23, 2024 USD ($)</t>
        </is>
      </c>
      <c r="C2" s="2" t="inlineStr">
        <is>
          <t>Sep. 23, 2024 CAD ($) $ / shares</t>
        </is>
      </c>
      <c r="D2" s="2" t="inlineStr">
        <is>
          <t>Dec. 28, 2022 shares</t>
        </is>
      </c>
      <c r="E2" s="2" t="inlineStr">
        <is>
          <t>Sep. 22, 2022 USD ($) shares</t>
        </is>
      </c>
      <c r="F2" s="2" t="inlineStr">
        <is>
          <t>Sep. 22, 2022 CAD ($) shares</t>
        </is>
      </c>
      <c r="G2" s="2" t="inlineStr">
        <is>
          <t>Sep. 30, 2024 USD ($)</t>
        </is>
      </c>
      <c r="H2" s="2" t="inlineStr">
        <is>
          <t>Dec. 31, 2024 USD ($)</t>
        </is>
      </c>
      <c r="I2" s="2" t="inlineStr">
        <is>
          <t>Dec. 31, 2023 USD ($)</t>
        </is>
      </c>
    </row>
    <row r="3">
      <c r="A3" s="3" t="inlineStr">
        <is>
          <t>Other Non-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he sale of investment in Maritime</t>
        </is>
      </c>
      <c r="B4" s="4" t="inlineStr">
        <is>
          <t xml:space="preserve"> </t>
        </is>
      </c>
      <c r="C4" s="4" t="inlineStr">
        <is>
          <t xml:space="preserve"> </t>
        </is>
      </c>
      <c r="D4" s="4" t="inlineStr">
        <is>
          <t xml:space="preserve"> </t>
        </is>
      </c>
      <c r="E4" s="4" t="inlineStr">
        <is>
          <t xml:space="preserve"> </t>
        </is>
      </c>
      <c r="F4" s="4" t="inlineStr">
        <is>
          <t xml:space="preserve"> </t>
        </is>
      </c>
      <c r="G4" s="5" t="n">
        <v>1178</v>
      </c>
      <c r="H4" s="5" t="n">
        <v>1178</v>
      </c>
      <c r="I4" s="4" t="inlineStr">
        <is>
          <t xml:space="preserve"> </t>
        </is>
      </c>
    </row>
    <row r="5">
      <c r="A5" s="4" t="inlineStr">
        <is>
          <t>Investment in Mari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ther 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made</t>
        </is>
      </c>
      <c r="B7" s="4" t="inlineStr">
        <is>
          <t xml:space="preserve"> </t>
        </is>
      </c>
      <c r="C7" s="4" t="inlineStr">
        <is>
          <t xml:space="preserve"> </t>
        </is>
      </c>
      <c r="D7" s="4" t="inlineStr">
        <is>
          <t xml:space="preserve"> </t>
        </is>
      </c>
      <c r="E7" s="5" t="n">
        <v>1700</v>
      </c>
      <c r="F7" s="9" t="n">
        <v>2.4</v>
      </c>
      <c r="G7" s="4" t="inlineStr">
        <is>
          <t xml:space="preserve"> </t>
        </is>
      </c>
      <c r="H7" s="4" t="inlineStr">
        <is>
          <t xml:space="preserve"> </t>
        </is>
      </c>
      <c r="I7" s="4" t="inlineStr">
        <is>
          <t xml:space="preserve"> </t>
        </is>
      </c>
    </row>
    <row r="8">
      <c r="A8" s="4" t="inlineStr">
        <is>
          <t>Number of shares purchased or received | shares</t>
        </is>
      </c>
      <c r="B8" s="4" t="inlineStr">
        <is>
          <t xml:space="preserve"> </t>
        </is>
      </c>
      <c r="C8" s="4" t="inlineStr">
        <is>
          <t xml:space="preserve"> </t>
        </is>
      </c>
      <c r="D8" s="4" t="inlineStr">
        <is>
          <t xml:space="preserve"> </t>
        </is>
      </c>
      <c r="E8" s="6" t="n">
        <v>47</v>
      </c>
      <c r="F8" s="6" t="n">
        <v>47</v>
      </c>
      <c r="G8" s="4" t="inlineStr">
        <is>
          <t xml:space="preserve"> </t>
        </is>
      </c>
      <c r="H8" s="4" t="inlineStr">
        <is>
          <t xml:space="preserve"> </t>
        </is>
      </c>
      <c r="I8" s="4" t="inlineStr">
        <is>
          <t xml:space="preserve"> </t>
        </is>
      </c>
    </row>
    <row r="9">
      <c r="A9" s="4" t="inlineStr">
        <is>
          <t>Equity ownership, investee, percentage</t>
        </is>
      </c>
      <c r="B9" s="4" t="inlineStr">
        <is>
          <t xml:space="preserve"> </t>
        </is>
      </c>
      <c r="C9" s="4" t="inlineStr">
        <is>
          <t xml:space="preserve"> </t>
        </is>
      </c>
      <c r="D9" s="4" t="inlineStr">
        <is>
          <t xml:space="preserve"> </t>
        </is>
      </c>
      <c r="E9" s="11" t="n">
        <v>0.099</v>
      </c>
      <c r="F9" s="11" t="n">
        <v>0.099</v>
      </c>
      <c r="G9" s="4" t="inlineStr">
        <is>
          <t xml:space="preserve"> </t>
        </is>
      </c>
      <c r="H9" s="4" t="inlineStr">
        <is>
          <t xml:space="preserve"> </t>
        </is>
      </c>
      <c r="I9" s="4" t="inlineStr">
        <is>
          <t xml:space="preserve"> </t>
        </is>
      </c>
    </row>
    <row r="10">
      <c r="A10" s="4" t="inlineStr">
        <is>
          <t>Investment, Type [Extensible Enumeration]</t>
        </is>
      </c>
      <c r="B10" s="4" t="inlineStr">
        <is>
          <t xml:space="preserve"> </t>
        </is>
      </c>
      <c r="C10" s="4" t="inlineStr">
        <is>
          <t xml:space="preserve"> </t>
        </is>
      </c>
      <c r="D10" s="4" t="inlineStr">
        <is>
          <t xml:space="preserve"> </t>
        </is>
      </c>
      <c r="E10" s="4" t="inlineStr">
        <is>
          <t>Common shares</t>
        </is>
      </c>
      <c r="F10" s="4" t="inlineStr">
        <is>
          <t>Common shares</t>
        </is>
      </c>
      <c r="G10" s="4" t="inlineStr">
        <is>
          <t xml:space="preserve"> </t>
        </is>
      </c>
      <c r="H10" s="4" t="inlineStr">
        <is>
          <t xml:space="preserve"> </t>
        </is>
      </c>
      <c r="I10" s="4" t="inlineStr">
        <is>
          <t xml:space="preserve"> </t>
        </is>
      </c>
    </row>
    <row r="11">
      <c r="A11" s="4" t="inlineStr">
        <is>
          <t>Share sold price per share | $ / shares</t>
        </is>
      </c>
      <c r="B11" s="4" t="inlineStr">
        <is>
          <t xml:space="preserve"> </t>
        </is>
      </c>
      <c r="C11" s="7" t="n">
        <v>0.0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the sale of investment in Maritime</t>
        </is>
      </c>
      <c r="B12" s="5" t="n">
        <v>1200</v>
      </c>
      <c r="C12" s="9" t="n">
        <v>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00</v>
      </c>
      <c r="I13" s="5" t="n">
        <v>1596</v>
      </c>
    </row>
    <row r="14">
      <c r="A14" s="4" t="inlineStr">
        <is>
          <t>Investment in Green Light Met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Non-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52</v>
      </c>
      <c r="I16" s="5" t="n">
        <v>3698</v>
      </c>
    </row>
    <row r="17">
      <c r="A17" s="4" t="inlineStr">
        <is>
          <t>Number of shares received in conversion of promissory note | shares</t>
        </is>
      </c>
      <c r="B17" s="4" t="inlineStr">
        <is>
          <t xml:space="preserve"> </t>
        </is>
      </c>
      <c r="C17" s="4" t="inlineStr">
        <is>
          <t xml:space="preserve"> </t>
        </is>
      </c>
      <c r="D17" s="12" t="n">
        <v>12.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4" t="inlineStr">
        <is>
          <t xml:space="preserve"> </t>
        </is>
      </c>
      <c r="C18" s="4" t="inlineStr">
        <is>
          <t xml:space="preserve"> </t>
        </is>
      </c>
      <c r="D18" s="11" t="n">
        <v>0.285</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B1:C1"/>
    <mergeCell ref="E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rued Expenses and Other Liabilities (Details) - USD ($) $ in Thousands</t>
        </is>
      </c>
      <c r="C1" s="2" t="inlineStr">
        <is>
          <t>12 Months Ended</t>
        </is>
      </c>
    </row>
    <row r="2">
      <c r="B2" s="2" t="inlineStr">
        <is>
          <t>Apr. 23, 2021</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row>
    <row r="3">
      <c r="A3" s="4" t="inlineStr">
        <is>
          <t>Accrued royalty payments</t>
        </is>
      </c>
      <c r="B3" s="4" t="inlineStr">
        <is>
          <t xml:space="preserve"> </t>
        </is>
      </c>
      <c r="C3" s="5" t="n">
        <v>650</v>
      </c>
      <c r="D3" s="4" t="inlineStr">
        <is>
          <t xml:space="preserve"> </t>
        </is>
      </c>
      <c r="E3" s="4" t="inlineStr">
        <is>
          <t xml:space="preserve"> </t>
        </is>
      </c>
      <c r="F3" s="4" t="inlineStr">
        <is>
          <t xml:space="preserve"> </t>
        </is>
      </c>
      <c r="G3" s="5" t="n">
        <v>726</v>
      </c>
      <c r="H3" s="4" t="inlineStr">
        <is>
          <t xml:space="preserve"> </t>
        </is>
      </c>
      <c r="I3" s="4" t="inlineStr">
        <is>
          <t xml:space="preserve"> </t>
        </is>
      </c>
      <c r="J3" s="4" t="inlineStr">
        <is>
          <t xml:space="preserve"> </t>
        </is>
      </c>
    </row>
    <row r="4">
      <c r="A4" s="4" t="inlineStr">
        <is>
          <t>Accrual for short-term incentive plan</t>
        </is>
      </c>
      <c r="B4" s="4" t="inlineStr">
        <is>
          <t xml:space="preserve"> </t>
        </is>
      </c>
      <c r="C4" s="6" t="n">
        <v>701</v>
      </c>
      <c r="D4" s="4" t="inlineStr">
        <is>
          <t xml:space="preserve"> </t>
        </is>
      </c>
      <c r="E4" s="4" t="inlineStr">
        <is>
          <t xml:space="preserve"> </t>
        </is>
      </c>
      <c r="F4" s="4" t="inlineStr">
        <is>
          <t xml:space="preserve"> </t>
        </is>
      </c>
      <c r="G4" s="6" t="n">
        <v>764</v>
      </c>
      <c r="H4" s="4" t="inlineStr">
        <is>
          <t xml:space="preserve"> </t>
        </is>
      </c>
      <c r="I4" s="4" t="inlineStr">
        <is>
          <t xml:space="preserve"> </t>
        </is>
      </c>
      <c r="J4" s="4" t="inlineStr">
        <is>
          <t xml:space="preserve"> </t>
        </is>
      </c>
    </row>
    <row r="5">
      <c r="A5" s="4" t="inlineStr">
        <is>
          <t>Liability for Aquila drillhole capping</t>
        </is>
      </c>
      <c r="B5" s="4" t="inlineStr">
        <is>
          <t xml:space="preserve"> </t>
        </is>
      </c>
      <c r="C5" s="6" t="n">
        <v>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liability - current</t>
        </is>
      </c>
      <c r="B6" s="4" t="inlineStr">
        <is>
          <t xml:space="preserve"> </t>
        </is>
      </c>
      <c r="C6" s="6" t="n">
        <v>33</v>
      </c>
      <c r="D6" s="4" t="inlineStr">
        <is>
          <t xml:space="preserve"> </t>
        </is>
      </c>
      <c r="E6" s="4" t="inlineStr">
        <is>
          <t xml:space="preserve"> </t>
        </is>
      </c>
      <c r="F6" s="4" t="inlineStr">
        <is>
          <t xml:space="preserve"> </t>
        </is>
      </c>
      <c r="G6" s="6" t="n">
        <v>67</v>
      </c>
      <c r="H6" s="4" t="inlineStr">
        <is>
          <t xml:space="preserve"> </t>
        </is>
      </c>
      <c r="I6" s="4" t="inlineStr">
        <is>
          <t xml:space="preserve"> </t>
        </is>
      </c>
      <c r="J6" s="4" t="inlineStr">
        <is>
          <t xml:space="preserve"> </t>
        </is>
      </c>
    </row>
    <row r="7">
      <c r="A7" s="4" t="inlineStr">
        <is>
          <t>Equipment financing</t>
        </is>
      </c>
      <c r="B7" s="4" t="inlineStr">
        <is>
          <t xml:space="preserve"> </t>
        </is>
      </c>
      <c r="C7" s="6" t="n">
        <v>7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mployee profit sharing obligation</t>
        </is>
      </c>
      <c r="B8" s="4" t="inlineStr">
        <is>
          <t xml:space="preserve"> </t>
        </is>
      </c>
      <c r="C8" s="6" t="n">
        <v>5</v>
      </c>
      <c r="D8" s="4" t="inlineStr">
        <is>
          <t xml:space="preserve"> </t>
        </is>
      </c>
      <c r="E8" s="4" t="inlineStr">
        <is>
          <t xml:space="preserve"> </t>
        </is>
      </c>
      <c r="F8" s="4" t="inlineStr">
        <is>
          <t xml:space="preserve"> </t>
        </is>
      </c>
      <c r="G8" s="6" t="n">
        <v>67</v>
      </c>
      <c r="H8" s="4" t="inlineStr">
        <is>
          <t xml:space="preserve"> </t>
        </is>
      </c>
      <c r="I8" s="4" t="inlineStr">
        <is>
          <t xml:space="preserve"> </t>
        </is>
      </c>
      <c r="J8" s="4" t="inlineStr">
        <is>
          <t xml:space="preserve"> </t>
        </is>
      </c>
    </row>
    <row r="9">
      <c r="A9" s="4" t="inlineStr">
        <is>
          <t>Other payables</t>
        </is>
      </c>
      <c r="B9" s="4" t="inlineStr">
        <is>
          <t xml:space="preserve"> </t>
        </is>
      </c>
      <c r="C9" s="6" t="n">
        <v>890</v>
      </c>
      <c r="D9" s="4" t="inlineStr">
        <is>
          <t xml:space="preserve"> </t>
        </is>
      </c>
      <c r="E9" s="4" t="inlineStr">
        <is>
          <t xml:space="preserve"> </t>
        </is>
      </c>
      <c r="F9" s="4" t="inlineStr">
        <is>
          <t xml:space="preserve"> </t>
        </is>
      </c>
      <c r="G9" s="6" t="n">
        <v>888</v>
      </c>
      <c r="H9" s="4" t="inlineStr">
        <is>
          <t xml:space="preserve"> </t>
        </is>
      </c>
      <c r="I9" s="4" t="inlineStr">
        <is>
          <t xml:space="preserve"> </t>
        </is>
      </c>
      <c r="J9" s="4" t="inlineStr">
        <is>
          <t xml:space="preserve"> </t>
        </is>
      </c>
    </row>
    <row r="10">
      <c r="A10" s="4" t="inlineStr">
        <is>
          <t>Total accrued expenses and other current liabilities</t>
        </is>
      </c>
      <c r="B10" s="4" t="inlineStr">
        <is>
          <t xml:space="preserve"> </t>
        </is>
      </c>
      <c r="C10" s="6" t="n">
        <v>3031</v>
      </c>
      <c r="D10" s="5" t="n">
        <v>2988</v>
      </c>
      <c r="E10" s="5" t="n">
        <v>1881</v>
      </c>
      <c r="F10" s="5" t="n">
        <v>2380</v>
      </c>
      <c r="G10" s="6" t="n">
        <v>2512</v>
      </c>
      <c r="H10" s="5" t="n">
        <v>2632</v>
      </c>
      <c r="I10" s="5" t="n">
        <v>3370</v>
      </c>
      <c r="J10" s="5" t="n">
        <v>5539</v>
      </c>
    </row>
    <row r="11">
      <c r="A11" s="3" t="inlineStr">
        <is>
          <t>Other Liabilities, Noncurr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non-current labor obligation</t>
        </is>
      </c>
      <c r="B12" s="4" t="inlineStr">
        <is>
          <t xml:space="preserve"> </t>
        </is>
      </c>
      <c r="C12" s="6" t="n">
        <v>1251</v>
      </c>
      <c r="D12" s="4" t="inlineStr">
        <is>
          <t xml:space="preserve"> </t>
        </is>
      </c>
      <c r="E12" s="4" t="inlineStr">
        <is>
          <t xml:space="preserve"> </t>
        </is>
      </c>
      <c r="F12" s="4" t="inlineStr">
        <is>
          <t xml:space="preserve"> </t>
        </is>
      </c>
      <c r="G12" s="6" t="n">
        <v>1167</v>
      </c>
      <c r="H12" s="4" t="inlineStr">
        <is>
          <t xml:space="preserve"> </t>
        </is>
      </c>
      <c r="I12" s="4" t="inlineStr">
        <is>
          <t xml:space="preserve"> </t>
        </is>
      </c>
      <c r="J12" s="4" t="inlineStr">
        <is>
          <t xml:space="preserve"> </t>
        </is>
      </c>
    </row>
    <row r="13">
      <c r="A13" s="4" t="inlineStr">
        <is>
          <t>Share-based compensation liability</t>
        </is>
      </c>
      <c r="B13" s="4" t="inlineStr">
        <is>
          <t xml:space="preserve"> </t>
        </is>
      </c>
      <c r="C13" s="6" t="n">
        <v>318</v>
      </c>
      <c r="D13" s="4" t="inlineStr">
        <is>
          <t xml:space="preserve"> </t>
        </is>
      </c>
      <c r="E13" s="4" t="inlineStr">
        <is>
          <t xml:space="preserve"> </t>
        </is>
      </c>
      <c r="F13" s="4" t="inlineStr">
        <is>
          <t xml:space="preserve"> </t>
        </is>
      </c>
      <c r="G13" s="6" t="n">
        <v>320</v>
      </c>
      <c r="H13" s="4" t="inlineStr">
        <is>
          <t xml:space="preserve"> </t>
        </is>
      </c>
      <c r="I13" s="4" t="inlineStr">
        <is>
          <t xml:space="preserve"> </t>
        </is>
      </c>
      <c r="J13" s="4" t="inlineStr">
        <is>
          <t xml:space="preserve"> </t>
        </is>
      </c>
    </row>
    <row r="14">
      <c r="A14" s="4" t="inlineStr">
        <is>
          <t>Other long-term liabilities</t>
        </is>
      </c>
      <c r="B14" s="4" t="inlineStr">
        <is>
          <t xml:space="preserve"> </t>
        </is>
      </c>
      <c r="C14" s="6" t="n">
        <v>7</v>
      </c>
      <c r="D14" s="4" t="inlineStr">
        <is>
          <t xml:space="preserve"> </t>
        </is>
      </c>
      <c r="E14" s="4" t="inlineStr">
        <is>
          <t xml:space="preserve"> </t>
        </is>
      </c>
      <c r="F14" s="4" t="inlineStr">
        <is>
          <t xml:space="preserve"> </t>
        </is>
      </c>
      <c r="G14" s="6" t="n">
        <v>29</v>
      </c>
      <c r="H14" s="4" t="inlineStr">
        <is>
          <t xml:space="preserve"> </t>
        </is>
      </c>
      <c r="I14" s="4" t="inlineStr">
        <is>
          <t xml:space="preserve"> </t>
        </is>
      </c>
      <c r="J14" s="4" t="inlineStr">
        <is>
          <t xml:space="preserve"> </t>
        </is>
      </c>
    </row>
    <row r="15">
      <c r="A15" s="4" t="inlineStr">
        <is>
          <t>Total other non-current liabilities</t>
        </is>
      </c>
      <c r="B15" s="4" t="inlineStr">
        <is>
          <t xml:space="preserve"> </t>
        </is>
      </c>
      <c r="C15" s="6" t="n">
        <v>1576</v>
      </c>
      <c r="D15" s="5" t="n">
        <v>2031</v>
      </c>
      <c r="E15" s="5" t="n">
        <v>1927</v>
      </c>
      <c r="F15" s="5" t="n">
        <v>1851</v>
      </c>
      <c r="G15" s="6" t="n">
        <v>1516</v>
      </c>
      <c r="H15" s="5" t="n">
        <v>1618</v>
      </c>
      <c r="I15" s="5" t="n">
        <v>1835</v>
      </c>
      <c r="J15" s="5" t="n">
        <v>2305</v>
      </c>
    </row>
    <row r="16">
      <c r="A16" s="4" t="inlineStr">
        <is>
          <t>Percentage of statutory profit sharing payable</t>
        </is>
      </c>
      <c r="B16" s="10"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rrent liabilities and produ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profit sharing obligation</t>
        </is>
      </c>
      <c r="B18" s="4" t="inlineStr">
        <is>
          <t xml:space="preserve"> </t>
        </is>
      </c>
      <c r="C18" s="6" t="n">
        <v>5</v>
      </c>
      <c r="D18" s="4" t="inlineStr">
        <is>
          <t xml:space="preserve"> </t>
        </is>
      </c>
      <c r="E18" s="4" t="inlineStr">
        <is>
          <t xml:space="preserve"> </t>
        </is>
      </c>
      <c r="F18" s="4" t="inlineStr">
        <is>
          <t xml:space="preserve"> </t>
        </is>
      </c>
      <c r="G18" s="6" t="n">
        <v>100</v>
      </c>
      <c r="H18" s="4" t="inlineStr">
        <is>
          <t xml:space="preserve"> </t>
        </is>
      </c>
      <c r="I18" s="4" t="inlineStr">
        <is>
          <t xml:space="preserve"> </t>
        </is>
      </c>
      <c r="J18" s="4" t="inlineStr">
        <is>
          <t xml:space="preserve"> </t>
        </is>
      </c>
    </row>
    <row r="19">
      <c r="A19" s="4" t="inlineStr">
        <is>
          <t>Other long-term liabilities and other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Liabilities, Noncurr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non-current labor obligation</t>
        </is>
      </c>
      <c r="B21" s="4" t="inlineStr">
        <is>
          <t xml:space="preserve"> </t>
        </is>
      </c>
      <c r="C21" s="5" t="n">
        <v>1300</v>
      </c>
      <c r="D21" s="4" t="inlineStr">
        <is>
          <t xml:space="preserve"> </t>
        </is>
      </c>
      <c r="E21" s="4" t="inlineStr">
        <is>
          <t xml:space="preserve"> </t>
        </is>
      </c>
      <c r="F21" s="4" t="inlineStr">
        <is>
          <t xml:space="preserve"> </t>
        </is>
      </c>
      <c r="G21" s="5" t="n">
        <v>1200</v>
      </c>
      <c r="H21" s="4" t="inlineStr">
        <is>
          <t xml:space="preserve"> </t>
        </is>
      </c>
      <c r="I21" s="4" t="inlineStr">
        <is>
          <t xml:space="preserve"> </t>
        </is>
      </c>
      <c r="J21" s="4" t="inlineStr">
        <is>
          <t xml:space="preserve"> </t>
        </is>
      </c>
    </row>
    <row r="22">
      <c r="A22" s="4" t="inlineStr">
        <is>
          <t>Deferred Profit Sha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ther Liabilities, Noncurr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statutory profit sharing payable</t>
        </is>
      </c>
      <c r="B24" s="4" t="inlineStr">
        <is>
          <t xml:space="preserve"> </t>
        </is>
      </c>
      <c r="C24" s="10"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 and Silver Stream Agreements - Liabilities (Details) - USD ($) $ in Thousands</t>
        </is>
      </c>
      <c r="B1" s="2" t="inlineStr">
        <is>
          <t>Dec. 31, 2024</t>
        </is>
      </c>
      <c r="C1" s="2" t="inlineStr">
        <is>
          <t>Dec. 31, 2023</t>
        </is>
      </c>
    </row>
    <row r="2">
      <c r="A2" s="4" t="inlineStr">
        <is>
          <t>Deferred revenue</t>
        </is>
      </c>
      <c r="B2" s="5" t="n">
        <v>74432</v>
      </c>
      <c r="C2" s="5" t="n">
        <v>61187</v>
      </c>
    </row>
    <row r="3">
      <c r="A3" s="4" t="inlineStr">
        <is>
          <t>Osisko Gold Stream Agreement</t>
        </is>
      </c>
      <c r="B3" s="4" t="inlineStr">
        <is>
          <t xml:space="preserve"> </t>
        </is>
      </c>
      <c r="C3" s="4" t="inlineStr">
        <is>
          <t xml:space="preserve"> </t>
        </is>
      </c>
    </row>
    <row r="4">
      <c r="A4" s="4" t="inlineStr">
        <is>
          <t>Deferred revenue</t>
        </is>
      </c>
      <c r="B4" s="6" t="n">
        <v>33067</v>
      </c>
      <c r="C4" s="6" t="n">
        <v>27183</v>
      </c>
    </row>
    <row r="5">
      <c r="A5" s="4" t="inlineStr">
        <is>
          <t>Osisko Silver Stream Agreement</t>
        </is>
      </c>
      <c r="B5" s="4" t="inlineStr">
        <is>
          <t xml:space="preserve"> </t>
        </is>
      </c>
      <c r="C5" s="4" t="inlineStr">
        <is>
          <t xml:space="preserve"> </t>
        </is>
      </c>
    </row>
    <row r="6">
      <c r="A6" s="4" t="inlineStr">
        <is>
          <t>Deferred revenue</t>
        </is>
      </c>
      <c r="B6" s="5" t="n">
        <v>41365</v>
      </c>
      <c r="C6" s="5" t="n">
        <v>340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Gold and Silver Stream Agreements - Narrative (Details)</t>
        </is>
      </c>
      <c r="B1" s="2" t="inlineStr">
        <is>
          <t>1 Months Ended</t>
        </is>
      </c>
      <c r="C1" s="2" t="inlineStr">
        <is>
          <t>12 Months Ended</t>
        </is>
      </c>
    </row>
    <row r="2">
      <c r="B2" s="2" t="inlineStr">
        <is>
          <t>Jun. 30, 2020 USD ($) oz</t>
        </is>
      </c>
      <c r="C2" s="2" t="inlineStr">
        <is>
          <t>Dec. 31, 2024 USD ($)</t>
        </is>
      </c>
      <c r="D2" s="2" t="inlineStr">
        <is>
          <t>Dec. 31, 2023 USD ($)</t>
        </is>
      </c>
      <c r="E2" s="2" t="inlineStr">
        <is>
          <t>Nov. 30, 2017 USD ($)</t>
        </is>
      </c>
    </row>
    <row r="3">
      <c r="A3" s="4" t="inlineStr">
        <is>
          <t>Deferred revenue</t>
        </is>
      </c>
      <c r="B3" s="4" t="inlineStr">
        <is>
          <t xml:space="preserve"> </t>
        </is>
      </c>
      <c r="C3" s="5" t="n">
        <v>74432000</v>
      </c>
      <c r="D3" s="5" t="n">
        <v>61187000</v>
      </c>
      <c r="E3" s="4" t="inlineStr">
        <is>
          <t xml:space="preserve"> </t>
        </is>
      </c>
    </row>
    <row r="4">
      <c r="A4" s="4" t="inlineStr">
        <is>
          <t>Osisko Gold Stream Agreement</t>
        </is>
      </c>
      <c r="B4" s="4" t="inlineStr">
        <is>
          <t xml:space="preserve"> </t>
        </is>
      </c>
      <c r="C4" s="4" t="inlineStr">
        <is>
          <t xml:space="preserve"> </t>
        </is>
      </c>
      <c r="D4" s="4" t="inlineStr">
        <is>
          <t xml:space="preserve"> </t>
        </is>
      </c>
      <c r="E4" s="4" t="inlineStr">
        <is>
          <t xml:space="preserve"> </t>
        </is>
      </c>
    </row>
    <row r="5">
      <c r="A5" s="4" t="inlineStr">
        <is>
          <t>Deferred revenue</t>
        </is>
      </c>
      <c r="B5" s="4" t="inlineStr">
        <is>
          <t xml:space="preserve"> </t>
        </is>
      </c>
      <c r="C5" s="6" t="n">
        <v>33067000</v>
      </c>
      <c r="D5" s="5" t="n">
        <v>27183000</v>
      </c>
      <c r="E5" s="4" t="inlineStr">
        <is>
          <t xml:space="preserve"> </t>
        </is>
      </c>
    </row>
    <row r="6">
      <c r="A6" s="4" t="inlineStr">
        <is>
          <t>Osisko Gold Stream Agreement | Aquila Resources Inc. | Gold</t>
        </is>
      </c>
      <c r="B6" s="4" t="inlineStr">
        <is>
          <t xml:space="preserve"> </t>
        </is>
      </c>
      <c r="C6" s="4" t="inlineStr">
        <is>
          <t xml:space="preserve"> </t>
        </is>
      </c>
      <c r="D6" s="4" t="inlineStr">
        <is>
          <t xml:space="preserve"> </t>
        </is>
      </c>
      <c r="E6" s="4" t="inlineStr">
        <is>
          <t xml:space="preserve"> </t>
        </is>
      </c>
    </row>
    <row r="7">
      <c r="A7" s="4" t="inlineStr">
        <is>
          <t>Amount committed</t>
        </is>
      </c>
      <c r="B7" s="5" t="n">
        <v>50000000</v>
      </c>
      <c r="C7" s="4" t="inlineStr">
        <is>
          <t xml:space="preserve"> </t>
        </is>
      </c>
      <c r="D7" s="4" t="inlineStr">
        <is>
          <t xml:space="preserve"> </t>
        </is>
      </c>
      <c r="E7" s="5" t="n">
        <v>55000000</v>
      </c>
    </row>
    <row r="8">
      <c r="A8" s="4" t="inlineStr">
        <is>
          <t>Cash acquisition costs</t>
        </is>
      </c>
      <c r="B8" s="6" t="n">
        <v>20000000</v>
      </c>
      <c r="C8" s="4" t="inlineStr">
        <is>
          <t xml:space="preserve"> </t>
        </is>
      </c>
      <c r="D8" s="4" t="inlineStr">
        <is>
          <t xml:space="preserve"> </t>
        </is>
      </c>
      <c r="E8" s="4" t="inlineStr">
        <is>
          <t xml:space="preserve"> </t>
        </is>
      </c>
    </row>
    <row r="9">
      <c r="A9" s="4" t="inlineStr">
        <is>
          <t>Deposit amount</t>
        </is>
      </c>
      <c r="B9" s="6" t="n">
        <v>5000000</v>
      </c>
      <c r="C9" s="4" t="inlineStr">
        <is>
          <t xml:space="preserve"> </t>
        </is>
      </c>
      <c r="D9" s="4" t="inlineStr">
        <is>
          <t xml:space="preserve"> </t>
        </is>
      </c>
      <c r="E9" s="4" t="inlineStr">
        <is>
          <t xml:space="preserve"> </t>
        </is>
      </c>
    </row>
    <row r="10">
      <c r="A10" s="4" t="inlineStr">
        <is>
          <t>Project debt finance first draw down</t>
        </is>
      </c>
      <c r="B10" s="5" t="n">
        <v>25000000</v>
      </c>
      <c r="C10" s="4" t="inlineStr">
        <is>
          <t xml:space="preserve"> </t>
        </is>
      </c>
      <c r="D10" s="4" t="inlineStr">
        <is>
          <t xml:space="preserve"> </t>
        </is>
      </c>
      <c r="E10" s="4" t="inlineStr">
        <is>
          <t xml:space="preserve"> </t>
        </is>
      </c>
    </row>
    <row r="11">
      <c r="A11" s="4" t="inlineStr">
        <is>
          <t>Initial term of agreement</t>
        </is>
      </c>
      <c r="B11" s="4" t="inlineStr">
        <is>
          <t>40 years</t>
        </is>
      </c>
      <c r="C11" s="4" t="inlineStr">
        <is>
          <t xml:space="preserve"> </t>
        </is>
      </c>
      <c r="D11" s="4" t="inlineStr">
        <is>
          <t xml:space="preserve"> </t>
        </is>
      </c>
      <c r="E11" s="4" t="inlineStr">
        <is>
          <t xml:space="preserve"> </t>
        </is>
      </c>
    </row>
    <row r="12">
      <c r="A12" s="4" t="inlineStr">
        <is>
          <t>Automatic renewal term of agreement</t>
        </is>
      </c>
      <c r="B12" s="4" t="inlineStr">
        <is>
          <t>10 years</t>
        </is>
      </c>
      <c r="C12" s="4" t="inlineStr">
        <is>
          <t xml:space="preserve"> </t>
        </is>
      </c>
      <c r="D12" s="4" t="inlineStr">
        <is>
          <t xml:space="preserve"> </t>
        </is>
      </c>
      <c r="E12" s="4" t="inlineStr">
        <is>
          <t xml:space="preserve"> </t>
        </is>
      </c>
    </row>
    <row r="13">
      <c r="A13" s="4" t="inlineStr">
        <is>
          <t>Deferred revenue</t>
        </is>
      </c>
      <c r="B13" s="4" t="inlineStr">
        <is>
          <t xml:space="preserve"> </t>
        </is>
      </c>
      <c r="C13" s="6" t="n">
        <v>20000000</v>
      </c>
      <c r="D13" s="4" t="inlineStr">
        <is>
          <t xml:space="preserve"> </t>
        </is>
      </c>
      <c r="E13" s="4" t="inlineStr">
        <is>
          <t xml:space="preserve"> </t>
        </is>
      </c>
    </row>
    <row r="14">
      <c r="A14" s="4" t="inlineStr">
        <is>
          <t>Deposit liability</t>
        </is>
      </c>
      <c r="B14" s="4" t="inlineStr">
        <is>
          <t xml:space="preserve"> </t>
        </is>
      </c>
      <c r="C14" s="5" t="n">
        <v>30000000</v>
      </c>
      <c r="D14" s="4" t="inlineStr">
        <is>
          <t xml:space="preserve"> </t>
        </is>
      </c>
      <c r="E14" s="4" t="inlineStr">
        <is>
          <t xml:space="preserve"> </t>
        </is>
      </c>
    </row>
    <row r="15">
      <c r="A15" s="4" t="inlineStr">
        <is>
          <t>Threshold stream (as a percent)</t>
        </is>
      </c>
      <c r="B15" s="11" t="n">
        <v>0.185</v>
      </c>
      <c r="C15" s="4" t="inlineStr">
        <is>
          <t xml:space="preserve"> </t>
        </is>
      </c>
      <c r="D15" s="4" t="inlineStr">
        <is>
          <t xml:space="preserve"> </t>
        </is>
      </c>
      <c r="E15" s="4" t="inlineStr">
        <is>
          <t xml:space="preserve"> </t>
        </is>
      </c>
    </row>
    <row r="16">
      <c r="A16" s="4" t="inlineStr">
        <is>
          <t>Production Threshold | oz</t>
        </is>
      </c>
      <c r="B16" s="6" t="n">
        <v>105000</v>
      </c>
      <c r="C16" s="4" t="inlineStr">
        <is>
          <t xml:space="preserve"> </t>
        </is>
      </c>
      <c r="D16" s="4" t="inlineStr">
        <is>
          <t xml:space="preserve"> </t>
        </is>
      </c>
      <c r="E16" s="4" t="inlineStr">
        <is>
          <t xml:space="preserve"> </t>
        </is>
      </c>
    </row>
    <row r="17">
      <c r="A17" s="4" t="inlineStr">
        <is>
          <t>Trail stream (as a percent)</t>
        </is>
      </c>
      <c r="B17" s="11" t="n">
        <v>0.0925</v>
      </c>
      <c r="C17" s="4" t="inlineStr">
        <is>
          <t xml:space="preserve"> </t>
        </is>
      </c>
      <c r="D17" s="4" t="inlineStr">
        <is>
          <t xml:space="preserve"> </t>
        </is>
      </c>
      <c r="E17" s="4" t="inlineStr">
        <is>
          <t xml:space="preserve"> </t>
        </is>
      </c>
    </row>
    <row r="18">
      <c r="A18" s="4" t="inlineStr">
        <is>
          <t>Spot price of gold (as a percent)</t>
        </is>
      </c>
      <c r="B18" s="10" t="n">
        <v>0.3</v>
      </c>
      <c r="C18" s="4" t="inlineStr">
        <is>
          <t xml:space="preserve"> </t>
        </is>
      </c>
      <c r="D18" s="4" t="inlineStr">
        <is>
          <t xml:space="preserve"> </t>
        </is>
      </c>
      <c r="E18" s="4" t="inlineStr">
        <is>
          <t xml:space="preserve"> </t>
        </is>
      </c>
    </row>
    <row r="19">
      <c r="A19" s="4" t="inlineStr">
        <is>
          <t>Maximum amount receivable on gold per ounce</t>
        </is>
      </c>
      <c r="B19" s="5" t="n">
        <v>600</v>
      </c>
      <c r="C19" s="4" t="inlineStr">
        <is>
          <t xml:space="preserve"> </t>
        </is>
      </c>
      <c r="D19" s="4" t="inlineStr">
        <is>
          <t xml:space="preserve"> </t>
        </is>
      </c>
      <c r="E19" s="4" t="inlineStr">
        <is>
          <t xml:space="preserve"> </t>
        </is>
      </c>
    </row>
    <row r="20">
      <c r="A20" s="4" t="inlineStr">
        <is>
          <t>Quarterly production deliverable (as a percent)</t>
        </is>
      </c>
      <c r="B20" s="4" t="inlineStr">
        <is>
          <t xml:space="preserve"> </t>
        </is>
      </c>
      <c r="C20" s="11" t="n">
        <v>0.222</v>
      </c>
      <c r="D20" s="11" t="n">
        <v>0.195</v>
      </c>
      <c r="E20" s="4" t="inlineStr">
        <is>
          <t xml:space="preserve"> </t>
        </is>
      </c>
    </row>
    <row r="21">
      <c r="A21" s="4" t="inlineStr">
        <is>
          <t>Osisko Gold Stream Agreement | Gold Resources Acquisition Company | Aquila Resources Inc. | Gold</t>
        </is>
      </c>
      <c r="B21" s="4" t="inlineStr">
        <is>
          <t xml:space="preserve"> </t>
        </is>
      </c>
      <c r="C21" s="4" t="inlineStr">
        <is>
          <t xml:space="preserve"> </t>
        </is>
      </c>
      <c r="D21" s="4" t="inlineStr">
        <is>
          <t xml:space="preserve"> </t>
        </is>
      </c>
      <c r="E21" s="4" t="inlineStr">
        <is>
          <t xml:space="preserve"> </t>
        </is>
      </c>
    </row>
    <row r="22">
      <c r="A22" s="4" t="inlineStr">
        <is>
          <t>Ownership percentage</t>
        </is>
      </c>
      <c r="B22" s="10" t="n">
        <v>1</v>
      </c>
      <c r="C22" s="4" t="inlineStr">
        <is>
          <t xml:space="preserve"> </t>
        </is>
      </c>
      <c r="D22" s="4" t="inlineStr">
        <is>
          <t xml:space="preserve"> </t>
        </is>
      </c>
      <c r="E22" s="4" t="inlineStr">
        <is>
          <t xml:space="preserve"> </t>
        </is>
      </c>
    </row>
    <row r="23">
      <c r="A23" s="4" t="inlineStr">
        <is>
          <t>Osisko Silver Stream Agreement</t>
        </is>
      </c>
      <c r="B23" s="4" t="inlineStr">
        <is>
          <t xml:space="preserve"> </t>
        </is>
      </c>
      <c r="C23" s="4" t="inlineStr">
        <is>
          <t xml:space="preserve"> </t>
        </is>
      </c>
      <c r="D23" s="4" t="inlineStr">
        <is>
          <t xml:space="preserve"> </t>
        </is>
      </c>
      <c r="E23" s="4" t="inlineStr">
        <is>
          <t xml:space="preserve"> </t>
        </is>
      </c>
    </row>
    <row r="24">
      <c r="A24" s="4" t="inlineStr">
        <is>
          <t>Deferred revenue</t>
        </is>
      </c>
      <c r="B24" s="4" t="inlineStr">
        <is>
          <t xml:space="preserve"> </t>
        </is>
      </c>
      <c r="C24" s="5" t="n">
        <v>41365000</v>
      </c>
      <c r="D24" s="5" t="n">
        <v>34004000</v>
      </c>
      <c r="E24" s="4" t="inlineStr">
        <is>
          <t xml:space="preserve"> </t>
        </is>
      </c>
    </row>
    <row r="25">
      <c r="A25" s="4" t="inlineStr">
        <is>
          <t>Osisko Silver Stream Agreement | Aquila Resources Inc. | Silver</t>
        </is>
      </c>
      <c r="B25" s="4" t="inlineStr">
        <is>
          <t xml:space="preserve"> </t>
        </is>
      </c>
      <c r="C25" s="4" t="inlineStr">
        <is>
          <t xml:space="preserve"> </t>
        </is>
      </c>
      <c r="D25" s="4" t="inlineStr">
        <is>
          <t xml:space="preserve"> </t>
        </is>
      </c>
      <c r="E25" s="4" t="inlineStr">
        <is>
          <t xml:space="preserve"> </t>
        </is>
      </c>
    </row>
    <row r="26">
      <c r="A26" s="4" t="inlineStr">
        <is>
          <t>Cash acquisition costs</t>
        </is>
      </c>
      <c r="B26" s="4" t="inlineStr">
        <is>
          <t xml:space="preserve"> </t>
        </is>
      </c>
      <c r="C26" s="6" t="n">
        <v>17200000</v>
      </c>
      <c r="D26" s="4" t="inlineStr">
        <is>
          <t xml:space="preserve"> </t>
        </is>
      </c>
      <c r="E26" s="4" t="inlineStr">
        <is>
          <t xml:space="preserve"> </t>
        </is>
      </c>
    </row>
    <row r="27">
      <c r="A27" s="4" t="inlineStr">
        <is>
          <t>Deposit amount</t>
        </is>
      </c>
      <c r="B27" s="5" t="n">
        <v>0</v>
      </c>
      <c r="C27" s="4" t="inlineStr">
        <is>
          <t xml:space="preserve"> </t>
        </is>
      </c>
      <c r="D27" s="4" t="inlineStr">
        <is>
          <t xml:space="preserve"> </t>
        </is>
      </c>
      <c r="E27" s="4" t="inlineStr">
        <is>
          <t xml:space="preserve"> </t>
        </is>
      </c>
    </row>
    <row r="28">
      <c r="A28" s="4" t="inlineStr">
        <is>
          <t>Initial term of agreement</t>
        </is>
      </c>
      <c r="B28" s="4" t="inlineStr">
        <is>
          <t>40 years</t>
        </is>
      </c>
      <c r="C28" s="4" t="inlineStr">
        <is>
          <t xml:space="preserve"> </t>
        </is>
      </c>
      <c r="D28" s="4" t="inlineStr">
        <is>
          <t xml:space="preserve"> </t>
        </is>
      </c>
      <c r="E28" s="4" t="inlineStr">
        <is>
          <t xml:space="preserve"> </t>
        </is>
      </c>
    </row>
    <row r="29">
      <c r="A29" s="4" t="inlineStr">
        <is>
          <t>Automatic renewal term of agreement</t>
        </is>
      </c>
      <c r="B29" s="4" t="inlineStr">
        <is>
          <t>10 years</t>
        </is>
      </c>
      <c r="C29" s="4" t="inlineStr">
        <is>
          <t xml:space="preserve"> </t>
        </is>
      </c>
      <c r="D29" s="4" t="inlineStr">
        <is>
          <t xml:space="preserve"> </t>
        </is>
      </c>
      <c r="E29" s="4" t="inlineStr">
        <is>
          <t xml:space="preserve"> </t>
        </is>
      </c>
    </row>
    <row r="30">
      <c r="A30" s="4" t="inlineStr">
        <is>
          <t>Deferred revenue</t>
        </is>
      </c>
      <c r="B30" s="4" t="inlineStr">
        <is>
          <t xml:space="preserve"> </t>
        </is>
      </c>
      <c r="C30" s="5" t="n">
        <v>17200000</v>
      </c>
      <c r="D30" s="4" t="inlineStr">
        <is>
          <t xml:space="preserve"> </t>
        </is>
      </c>
      <c r="E30" s="4" t="inlineStr">
        <is>
          <t xml:space="preserve"> </t>
        </is>
      </c>
    </row>
    <row r="31">
      <c r="A31" s="4" t="inlineStr">
        <is>
          <t>Commodity produced (as a percent)</t>
        </is>
      </c>
      <c r="B31" s="10" t="n">
        <v>0.85</v>
      </c>
      <c r="C31" s="4" t="inlineStr">
        <is>
          <t xml:space="preserve"> </t>
        </is>
      </c>
      <c r="D31" s="4" t="inlineStr">
        <is>
          <t xml:space="preserve"> </t>
        </is>
      </c>
      <c r="E31" s="4" t="inlineStr">
        <is>
          <t xml:space="preserve"> </t>
        </is>
      </c>
    </row>
    <row r="32">
      <c r="A32" s="4" t="inlineStr">
        <is>
          <t>Threshold price of silver at which deposit received is adjusted</t>
        </is>
      </c>
      <c r="B32" s="5" t="n">
        <v>4</v>
      </c>
      <c r="C32" s="4" t="inlineStr">
        <is>
          <t xml:space="preserve"> </t>
        </is>
      </c>
      <c r="D32" s="4" t="inlineStr">
        <is>
          <t xml:space="preserve"> </t>
        </is>
      </c>
      <c r="E32" s="4" t="inlineStr">
        <is>
          <t xml:space="preserve"> </t>
        </is>
      </c>
    </row>
    <row r="33">
      <c r="A33" s="4" t="inlineStr">
        <is>
          <t>Quarterly production deliverable (as a percent)</t>
        </is>
      </c>
      <c r="B33" s="4" t="inlineStr">
        <is>
          <t xml:space="preserve"> </t>
        </is>
      </c>
      <c r="C33" s="11" t="n">
        <v>0.222</v>
      </c>
      <c r="D33" s="11" t="n">
        <v>0.195</v>
      </c>
      <c r="E33"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clamation and Remediation - Changes (Details) - USD ($) $ in Thousands</t>
        </is>
      </c>
      <c r="B1" s="2" t="inlineStr">
        <is>
          <t>12 Months Ended</t>
        </is>
      </c>
    </row>
    <row r="2">
      <c r="B2" s="2" t="inlineStr">
        <is>
          <t>Dec. 31, 2024</t>
        </is>
      </c>
      <c r="C2" s="2" t="inlineStr">
        <is>
          <t>Dec. 31, 2023</t>
        </is>
      </c>
    </row>
    <row r="3">
      <c r="A3" s="3" t="inlineStr">
        <is>
          <t>Asset Retirement Obligation, Roll Forward Analysis</t>
        </is>
      </c>
      <c r="B3" s="4" t="inlineStr">
        <is>
          <t xml:space="preserve"> </t>
        </is>
      </c>
      <c r="C3" s="4" t="inlineStr">
        <is>
          <t xml:space="preserve"> </t>
        </is>
      </c>
    </row>
    <row r="4">
      <c r="A4" s="4" t="inlineStr">
        <is>
          <t>Reclamation liabilities - balance at beginning of period</t>
        </is>
      </c>
      <c r="B4" s="5" t="n">
        <v>2233</v>
      </c>
      <c r="C4" s="5" t="n">
        <v>1949</v>
      </c>
    </row>
    <row r="5">
      <c r="A5" s="4" t="inlineStr">
        <is>
          <t>Foreign currency exchange (gain) loss</t>
        </is>
      </c>
      <c r="B5" s="6" t="n">
        <v>-394</v>
      </c>
      <c r="C5" s="6" t="n">
        <v>284</v>
      </c>
    </row>
    <row r="6">
      <c r="A6" s="4" t="inlineStr">
        <is>
          <t>Reclamation liabilities - balance at end of period</t>
        </is>
      </c>
      <c r="B6" s="6" t="n">
        <v>1839</v>
      </c>
      <c r="C6" s="6" t="n">
        <v>2233</v>
      </c>
    </row>
    <row r="7">
      <c r="A7" s="4" t="inlineStr">
        <is>
          <t>Asset retirement obligation - balance at beginning of period</t>
        </is>
      </c>
      <c r="B7" s="6" t="n">
        <v>9562</v>
      </c>
      <c r="C7" s="6" t="n">
        <v>8417</v>
      </c>
    </row>
    <row r="8">
      <c r="A8" s="4" t="inlineStr">
        <is>
          <t>Changes in estimate</t>
        </is>
      </c>
      <c r="B8" s="6" t="n">
        <v>512</v>
      </c>
      <c r="C8" s="6" t="n">
        <v>-1221</v>
      </c>
    </row>
    <row r="9">
      <c r="A9" s="4" t="inlineStr">
        <is>
          <t>Liability for Aquila drillhole capping</t>
        </is>
      </c>
      <c r="B9" s="6" t="n">
        <v>-329</v>
      </c>
      <c r="C9" s="6" t="n">
        <v>404</v>
      </c>
    </row>
    <row r="10">
      <c r="A10" s="4" t="inlineStr">
        <is>
          <t>Accretion</t>
        </is>
      </c>
      <c r="B10" s="6" t="n">
        <v>793</v>
      </c>
      <c r="C10" s="6" t="n">
        <v>689</v>
      </c>
    </row>
    <row r="11">
      <c r="A11" s="4" t="inlineStr">
        <is>
          <t>Foreign currency exchange (gain) loss</t>
        </is>
      </c>
      <c r="B11" s="6" t="n">
        <v>-1700</v>
      </c>
      <c r="C11" s="6" t="n">
        <v>1273</v>
      </c>
    </row>
    <row r="12">
      <c r="A12" s="4" t="inlineStr">
        <is>
          <t>Asset retirement obligation - balance at end of period</t>
        </is>
      </c>
      <c r="B12" s="6" t="n">
        <v>8838</v>
      </c>
      <c r="C12" s="6" t="n">
        <v>9562</v>
      </c>
    </row>
    <row r="13">
      <c r="A13" s="4" t="inlineStr">
        <is>
          <t>Total period end balance</t>
        </is>
      </c>
      <c r="B13" s="5" t="n">
        <v>10677</v>
      </c>
      <c r="C13" s="5" t="n">
        <v>1179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lamation and Remediation - Reclamation and remediation obligation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Reclamation and Remedi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rrent reclamation and remediation liabilities</t>
        </is>
      </c>
      <c r="B3" s="5" t="n">
        <v>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urrent reclamation and remediation liabilities</t>
        </is>
      </c>
      <c r="B4" s="6" t="n">
        <v>10669</v>
      </c>
      <c r="C4" s="5" t="n">
        <v>10277</v>
      </c>
      <c r="D4" s="5" t="n">
        <v>11212</v>
      </c>
      <c r="E4" s="5" t="n">
        <v>12128</v>
      </c>
      <c r="F4" s="5" t="n">
        <v>11795</v>
      </c>
      <c r="G4" s="5" t="n">
        <v>11957</v>
      </c>
      <c r="H4" s="5" t="n">
        <v>12149</v>
      </c>
      <c r="I4" s="5" t="n">
        <v>11277</v>
      </c>
    </row>
    <row r="5">
      <c r="A5" s="4" t="inlineStr">
        <is>
          <t>Total period end balance</t>
        </is>
      </c>
      <c r="B5" s="5" t="n">
        <v>10677</v>
      </c>
      <c r="C5" s="4" t="inlineStr">
        <is>
          <t xml:space="preserve"> </t>
        </is>
      </c>
      <c r="D5" s="4" t="inlineStr">
        <is>
          <t xml:space="preserve"> </t>
        </is>
      </c>
      <c r="E5" s="4" t="inlineStr">
        <is>
          <t xml:space="preserve"> </t>
        </is>
      </c>
      <c r="F5" s="5" t="n">
        <v>11795</v>
      </c>
      <c r="G5" s="4" t="inlineStr">
        <is>
          <t xml:space="preserve"> </t>
        </is>
      </c>
      <c r="H5" s="4" t="inlineStr">
        <is>
          <t xml:space="preserve"> </t>
        </is>
      </c>
      <c r="I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Consolidated Financial Statements</t>
        </is>
      </c>
      <c r="B1" s="2" t="inlineStr">
        <is>
          <t>12 Months Ended</t>
        </is>
      </c>
    </row>
    <row r="2">
      <c r="B2" s="2" t="inlineStr">
        <is>
          <t>Dec. 31, 2024</t>
        </is>
      </c>
    </row>
    <row r="3">
      <c r="A3" s="3" t="inlineStr">
        <is>
          <t>Restatement of Consolidated Financial Statements</t>
        </is>
      </c>
      <c r="B3" s="4" t="inlineStr">
        <is>
          <t xml:space="preserve"> </t>
        </is>
      </c>
    </row>
    <row r="4">
      <c r="A4" s="4" t="inlineStr">
        <is>
          <t>Restatement of Consolidated Financial Statements</t>
        </is>
      </c>
      <c r="B4" s="4" t="inlineStr">
        <is>
          <t>2. Restatement of Consolidated Financial Statements During the preparation of consolidated financial statements for the year ended December 31, 2024, management of the Company identified that liabilities related to the Company’s Back Forty Project with respect to the Gold and Silver Stream Agreements with Osisko (the “Osisko Stream Agreements”) were incorrectly presented in the Company’s financial statements due to errors in the application of U.S. GAAP. The error related to the calculation of interest accretion over the liabilities associated with the Osisko Stream Agreements (the “streaming liabilities”). It was determined that the streaming liabilities should be accounted for under financial accounting standards board’s accounting standards codification 606, Revenue from Contracts with Customers, and that a significant financing component is present that should be accreted using the effective interest method. The resulting errors understated the streaming liabilities and net loss for all the impacted periods noted below. The correction to the Company’s consolidated statements of operations also impacts the Company’s consolidated balance sheets, consolidated statements of changes in shareholders’ equity, consolidated statements of cash flows, and certain notes to the consolidated financial statements (i) for the fiscal year ended December 31, 2023, as shown below; and (ii) for the interim periods ended September 30, 2024 and September 30, 2023, June 30, 2024 and June 30, 2023, and March 31, 2024 and March 31 2023, as shown in Item 8. Financial Statements—Note 24. Restatement of Unaudited Quarterly Financial Statements In the restated presentation, the Company also recorded previously uncorrected misstatements that were determined to be immaterial to the financial statements in prior periods. The following table presents the Company’s restatement impact for the December 31, 2023 consolidated balance sheet: ​ ​ ​ ​ ​ ​ ​ ​ ​ ​ ​ ​ ​ CONSOLIDATED BALANCE SHEET ​ ​ AS OF DECEMBER 31, 2023 ​ ​ As Previously Reported ​ Restatement Impacts ​ Restated ​ ​ (U.S. dollars in thousands, except share and per share amounts) ASSETS ​ ​ ​ ​ ​ ​ ​ ​ ​ Current assets: ​ ​ ​ ​ ​ ​ ​ ​ ​ Cash and cash equivalents ​ $ 6,254 ​ $ - ​ $ 6,254 Accounts receivable, net ​ ​ 4,335 ​ ​ - ​ ​ 4,335 Inventories, net ​ ​ 9,294 ​ ​ - ​ ​ 9,294 Prepaid expenses and other current assets ​ ​ 6,612 ​ ​ - ​ ​ 6,612 Total current assets ​ ​ 26,495 ​ ​ - ​ ​ 26,495 Property, plant, and mine development, net ​ ​ 138,626 ​ ​ 122 ​ ​ 138,748 Deferred tax assets, net ​ ​ 13,301 ​ ​ (34) ​ ​ 13,267 Other non-current assets ​ ​ 5,464 ​ ​ - ​ ​ 5,464 Total assets ​ $ 183,886 ​ $ 88 ​ $ 183,974 LIABILITIES AND SHAREHOLDERS' EQUITY ​ ​ ​ ​ ​ ​ ​ ​ ​ Current liabilities: ​ ​ ​ ​ ​ ​ ​ ​ ​ Accounts payable ​ $ 7,614 ​ $ - ​ $ 7,614 Mining royalty taxes payable, net ​ ​ 1,199 ​ ​ - ​ ​ 1,199 Accrued expenses and other current liabilities ​ ​ 2,512 ​ ​ - ​ ​ 2,512 Total current liabilities ​ ​ 11,325 ​ ​ - ​ ​ 11,325 Reclamation and remediation liabilities ​ ​ 11,795 ​ ​ - ​ ​ 11,795 Gold and silver stream agreements liability ​ ​ 44,932 ​ ​ 16,255 ​ ​ 61,187 Deferred tax liabilities, net ​ ​ 14,077 ​ ​ 242 ​ ​ 14,319 Contingent consideration ​ ​ 3,548 ​ ​ (144) ​ ​ 3,404 Other non-current liabilities ​ ​ 1,516 ​ ​ - ​ ​ 1,516 Total liabilities ​ ​ 87,193 ​ ​ 16,353 ​ ​ 103,546 Shareholders' equity: ​ ​ ​ ​ ​ ​ ​ ​ ​ Common stock - $0.001 par value, 200,000,000 shares authorized: ​ ​ ​ ​ ​ ​ ​ ​ ​ 88,694,038 shares outstanding at December 31, 2023 ​ ​ 89 ​ ​ - ​ ​ 89 Additional paid-in capital ​ ​ 111,970 ​ ​ - ​ ​ 111,970 Accumulated deficit ​ ​ (8,311) ​ ​ (16,265) ​ ​ (24,576) Treasury stock at cost, 336,398 shares ​ ​ (5,884) ​ ​ - ​ ​ (5,884) Accumulated other comprehensive loss ​ ​ (1,171) ​ ​ - ​ ​ (1,171) Total shareholders' equity ​ ​ 96,693 ​ ​ (16,265) ​ ​ 80,428 Total liabilities and shareholders' equity ​ $ 183,886 ​ $ 88 ​ $ 183,974 ​ The following table presents the Company’s restatement impact for the year ended December 31, 2023 consolidated statement of operations: ​ ​ ​ ​ ​ ​ ​ ​ ​ ​ ​ ​ ​ CONSOLIDATED STATEMENT OF OPERATIONS ​ ​ For the year ended December 31, 2023 ​ ​ As Previously Reported ​ Restatement Impacts ​ Restated ​ ​ (U.S. dollars in thousands, except share and per share amounts) Sales, net ​ $ 97,728 ​ $ - ​ $ 97,728 Cost of sales: ​ ​ ​ ​ ​ ​ ​ ​ ​ Production costs ​ ​ 76,143 ​ ​ - ​ ​ 76,143 Depreciation and amortization ​ ​ 26,126 ​ ​ - ​ ​ 26,126 Reclamation and remediation ​ ​ 774 ​ ​ (91) ​ ​ 683 Total cost of sales ​ ​ 103,043 ​ ​ (91) ​ ​ 102,952 Mine gross loss ​ ​ (5,315) ​ ​ 91 ​ ​ (5,224) Costs and expenses: ​ ​ ​ ​ ​ ​ ​ ​ ​ General and administrative expenses ​ ​ 6,583 ​ ​ - ​ ​ 6,583 Mexico exploration expenses ​ ​ 4,167 ​ ​ - ​ ​ 4,167 Michigan Back Forty Project expenses ​ ​ 1,642 ​ ​ - ​ ​ 1,642 Stock-based compensation ​ ​ 681 ​ ​ - ​ ​ 681 Other expense, net ​ ​ 3,364 ​ ​ 8,365 ​ ​ 11,729 Total costs and expenses ​ ​ 16,437 ​ ​ 8,365 ​ ​ 24,802 Loss before income taxes ​ ​ (21,752) ​ ​ (8,274) ​ ​ (30,026) Income tax benefit ​ ​ (5,735) ​ ​ (147) ​ ​ (5,882) Net loss ​ $ (16,017) ​ $ (8,127) ​ $ (24,144) Net loss per common share: ​ ​ ​ ​ ​ ​ ​ ​ ​ Basic and diluted net loss per common share ​ $ (0.18) ​ $ (0.09) ​ $ (0.27) ​ ​ ​ ​ ​ ​ ​ ​ ​ ​ Weighted average shares outstanding: ​ ​ ​ ​ ​ ​ ​ ​ ​ Basic and diluted ​ ​ 88,514,243 ​ ​ - ​ ​ 88,514,243 ​ The following table presents the Company’s restatement impact for the year ended December 31, 2023 consolidated statement of changes in shareholders’ equity: ​ ​ ​ ​ ​ ​ ​ ​ ​ ​ ​ ​ ​ ​ ​ ​ ​ ​ ​ ​ ​ ​ ​ ​ CONSOLIDATED STATEMENT OF CHANGES IN SHAREHOLDERS' EQUITY As Previously Reported ​ For the year ended December 31, 2023 ​ ​ Number of Common Shares ​ Par Value of Common Shares ​ Additional Paid- in Capital ​ Retained Earnings (Accumulated Deficit) ​ Treasury Stock ​ Accumulated Other Comprehensive Loss ​ Total Shareholders' Equity ​ ​ (U.S. dollars in thousands, except share amounts) Balance, December 31, 2022 ​ 88,734,507 ​ $ 89 ​ $ 111,024 ​ $ 7,706 ​ $ (5,884) ​ $ (1,171) ​ $ 111,764 Stock-based compensation ​ - ​ ​ - ​ ​ 879 ​ ​ - ​ ​ - ​ ​ - ​ ​ 879 Common stock issued for vested restricted stock units ​ 130,238 ​ ​ - ​ ​ - ​ ​ - ​ ​ - ​ ​ - ​ ​ - Issuance of common stock, net of issuance costs ​ 195,872 ​ ​ - ​ ​ 85 ​ ​ - ​ ​ - ​ ​ - ​ ​ 85 Surrender of common stock for taxes due on vesting ​ (30,181) ​ ​ - ​ ​ (18) ​ ​ - ​ ​ - ​ ​ - ​ ​ (18) Net loss ​ - ​ ​ - ​ ​ - ​ ​ (16,017) ​ ​ - ​ ​ - ​ ​ (16,017) Balance, December 31, 2023 ​ 89,030,436 ​ $ 89 ​ $ 111,970 ​ $ (8,311) ​ $ (5,884) ​ $ (1,171) ​ $ 96,693 ​ ​ ​ ​ ​ ​ ​ ​ ​ ​ ​ ​ ​ ​ ​ ​ ​ ​ ​ ​ ​ Restatement Impacts ​ ​ ​ ​ ​ ​ ​ ​ ​ ​ ​ ​ ​ ​ ​ ​ ​ ​ ​ ​ Balance, December 31, 2022 ​ - ​ $ - ​ $ - ​ $ (8,138) ​ $ - ​ $ - ​ $ (8,138) Stock-based compensation ​ - ​ ​ - ​ ​ - ​ ​ - ​ ​ - ​ ​ - ​ ​ - Common stock issued for vested restricted stock units ​ - ​ ​ - ​ ​ - ​ ​ - ​ ​ - ​ ​ - ​ ​ - Issuance of common stock, net of issuance costs ​ - ​ ​ - ​ ​ - ​ ​ - ​ ​ - ​ ​ - ​ ​ - Surrender of common stock for taxes due on vesting ​ - ​ ​ - ​ ​ - ​ ​ - ​ ​ - ​ ​ - ​ ​ - Net loss ​ - ​ ​ - ​ ​ - ​ ​ (8,127) ​ ​ - ​ ​ - ​ ​ (8,127) Balance, December 31, 2023 ​ - ​ $ - ​ $ - ​ $ (16,265) ​ $ - ​ $ - ​ $ (16,265) ​ ​ ​ ​ ​ ​ ​ ​ ​ ​ ​ ​ ​ ​ ​ ​ ​ ​ ​ ​ ​ Restated ​ ​ ​ ​ ​ ​ ​ ​ ​ ​ ​ ​ ​ ​ ​ ​ ​ ​ ​ ​ Balance, December 31, 2022 ​ 88,734,507 ​ $ 89 ​ $ 111,024 ​ $ (432) ​ $ (5,884) ​ $ (1,171) ​ $ 103,626 Stock-based compensation ​ - ​ ​ - ​ ​ 879 ​ ​ - ​ ​ - ​ ​ - ​ ​ 879 Common stock issued for vested restricted stock units ​ 130,238 ​ ​ - ​ ​ - ​ ​ - ​ ​ - ​ ​ - ​ ​ - Issuance of common stock, net of issuance costs ​ 195,872 ​ ​ - ​ ​ 85 ​ ​ - ​ ​ - ​ ​ - ​ ​ 85 Surrender of common stock for taxes due on vesting ​ (30,181) ​ ​ - ​ ​ (18) ​ ​ - ​ ​ - ​ ​ - ​ ​ (18) Net loss ​ - ​ ​ - ​ ​ - ​ ​ (24,144) ​ ​ - ​ ​ - ​ ​ (24,144) Balance, December 31, 2023 ​ 89,030,436 ​ $ 89 ​ $ 111,970 ​ $ (24,576) ​ $ (5,884) ​ $ (1,171) ​ $ 80,428 ​ The following table presents the Company’s restatement impact for the year ended December 31, 2023 consolidated statement of cash flows: ​ ​ ​ ​ ​ ​ ​ ​ ​ ​ ​ CONSOLIDATED STATEMENT OF CASH FLOWS ​ For the year ended December 31, 2023 ​ As Previously Reported ​ Restatement Impacts ​ Restated ​ (U.S. dollars in thousands) Cash flows from operating activities: ​ ​ ​ ​ ​ ​ ​ ​ Net loss $ (16,017) ​ $ (8,127) ​ $ (24,144) Adjustments to reconcile net loss to net cash used in operating activities: ​ ​ ​ ​ ​ ​ ​ ​ Deferred income tax benefit ​ (6,638) ​ ​ (197) ​ ​ (6,835) Depreciation and amortization ​ 26,217 ​ ​ (91) ​ ​ 26,126 Stock-based compensation ​ 681 ​ ​ - ​ ​ 681 Interest on streaming liabilities ​ - ​ ​ 9,974 ​ ​ 9,974 Other operating adjustments ​ 591 ​ ​ - ​ ​ 591 Changes in operating assets and liabilities: ​ ​ ​ ​ ​ ​ ​ ​ Accounts receivable ​ 750 ​ ​ - ​ ​ 750 Inventories ​ 2,611 ​ ​ - ​ ​ 2,611 Prepaid expenses and other current assets ​ 1,568 ​ ​ - ​ ​ 1,568 Other non-current assets ​ (863) ​ ​ - ​ ​ (863) Accounts payable and other accrued liabilities ​ (7,113) ​ ​ (1,610) ​ ​ (8,723) Mining royalty and income taxes payable, net ​ (7,006) ​ ​ 51 ​ ​ (6,955) Net cash used in operating activities ​ (5,219) ​ ​ - ​ ​ (5,219) ​ ​ ​ ​ ​ ​ ​ ​ ​ Cash flows from investing activities: ​ ​ ​ ​ ​ ​ ​ ​ Capital expenditures ​ (12,487) ​ ​ - ​ ​ (12,487) Net cash used in investing activities ​ (12,487) ​ ​ - ​ ​ (12,487) ​ ​ ​ ​ ​ ​ ​ ​ ​ Cash flows from financing activities: ​ ​ ​ ​ ​ ​ ​ ​ Proceeds from the ATM sales ​ 85 ​ ​ - ​ ​ 85 Other financing activities ​ (23) ​ ​ - ​ ​ (23) Net cash provided by financing activities ​ 62 ​ ​ - ​ ​ 62 Effect of exchange rate changes on cash and cash equivalents ​ 223 ​ ​ - ​ ​ 223 ​ ​ ​ ​ ​ ​ ​ ​ ​ Net decrease in cash and cash equivalents ​ (17,421) ​ ​ - ​ ​ (17,421) Cash and cash equivalents at beginning of period ​ 23,675 ​ ​ - ​ ​ 23,675 Cash and cash equivalents at end of period $ 6,254 ​ $ - ​ $ 6,254 ​ ​ ​ ​ ​ ​ ​ ​ ​ Supplemental Cash Flow Information ​ ​ ​ ​ ​ ​ ​ ​ Income and mining taxes paid $ 7,751 ​ $ - ​ $ 7,751 Non-cash investing or financing activities ​ ​ ​ ​ ​ ​ ​ ​ Value of Common Shares issued for RSU Redemption ​ 79 ​ $ - ​ $ 79 Balance of capital expenditures in accounts payable $ 214 ​ $ - ​ $ 214 Change in estimate for asset retirement costs $ (1,221) ​ $ - ​ $ (1,2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clamation and Remediation - Narrative (Details) - USD ($) $ in Thousands</t>
        </is>
      </c>
      <c r="B1" s="2" t="inlineStr">
        <is>
          <t>12 Months Ended</t>
        </is>
      </c>
    </row>
    <row r="2">
      <c r="B2" s="2" t="inlineStr">
        <is>
          <t>Dec. 31, 2024</t>
        </is>
      </c>
      <c r="C2" s="2" t="inlineStr">
        <is>
          <t>Dec. 31, 2023</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Dec. 31, 2022</t>
        </is>
      </c>
    </row>
    <row r="3">
      <c r="A3" s="4" t="inlineStr">
        <is>
          <t>Increase in estimated liability</t>
        </is>
      </c>
      <c r="B3" s="5" t="n">
        <v>5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crease in estimated liability</t>
        </is>
      </c>
      <c r="B4" s="4" t="inlineStr">
        <is>
          <t xml:space="preserve"> </t>
        </is>
      </c>
      <c r="C4" s="5" t="n">
        <v>1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clamation and remediation liabilities</t>
        </is>
      </c>
      <c r="B5" s="6" t="n">
        <v>10669</v>
      </c>
      <c r="C5" s="6" t="n">
        <v>11795</v>
      </c>
      <c r="D5" s="5" t="n">
        <v>10277</v>
      </c>
      <c r="E5" s="5" t="n">
        <v>11212</v>
      </c>
      <c r="F5" s="5" t="n">
        <v>12128</v>
      </c>
      <c r="G5" s="5" t="n">
        <v>11957</v>
      </c>
      <c r="H5" s="5" t="n">
        <v>12149</v>
      </c>
      <c r="I5" s="5" t="n">
        <v>11277</v>
      </c>
      <c r="J5" s="4" t="inlineStr">
        <is>
          <t xml:space="preserve"> </t>
        </is>
      </c>
    </row>
    <row r="6">
      <c r="A6" s="4" t="inlineStr">
        <is>
          <t>Reclamation liabilities</t>
        </is>
      </c>
      <c r="B6" s="5" t="n">
        <v>1839</v>
      </c>
      <c r="C6" s="6" t="n">
        <v>22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49</v>
      </c>
    </row>
    <row r="7">
      <c r="A7" s="4" t="inlineStr">
        <is>
          <t>Reclamation and remediation discount rate</t>
        </is>
      </c>
      <c r="B7" s="10"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 retirement obligation</t>
        </is>
      </c>
      <c r="B8" s="5" t="n">
        <v>8838</v>
      </c>
      <c r="C8" s="6" t="n">
        <v>956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417</v>
      </c>
    </row>
    <row r="9">
      <c r="A9" s="4" t="inlineStr">
        <is>
          <t>Back Forty Pro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clamation and remediation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00</v>
      </c>
      <c r="J10" s="4" t="inlineStr">
        <is>
          <t xml:space="preserve"> </t>
        </is>
      </c>
    </row>
    <row r="11">
      <c r="A11" s="4" t="inlineStr">
        <is>
          <t>Aquil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 retirement obligation, non-current liability</t>
        </is>
      </c>
      <c r="B12" s="6" t="n">
        <v>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 retirement obligation, current liability</t>
        </is>
      </c>
      <c r="B13" s="6" t="n">
        <v>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on David Gold M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lamation liabilities</t>
        </is>
      </c>
      <c r="B15" s="6" t="n">
        <v>1800</v>
      </c>
      <c r="C15" s="6" t="n">
        <v>2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 retirement obligation</t>
        </is>
      </c>
      <c r="B16" s="5" t="n">
        <v>8800</v>
      </c>
      <c r="C16" s="5" t="n">
        <v>9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 Narrative (Details) $ in Thousands, $ in Millions</t>
        </is>
      </c>
      <c r="B1" s="2" t="inlineStr">
        <is>
          <t>Dec. 30, 2013 CAD ($)</t>
        </is>
      </c>
      <c r="C1" s="2" t="inlineStr">
        <is>
          <t>Dec. 31, 2024 USD ($)</t>
        </is>
      </c>
      <c r="D1" s="2" t="inlineStr">
        <is>
          <t>Sep. 30, 2024 USD ($)</t>
        </is>
      </c>
      <c r="E1" s="2" t="inlineStr">
        <is>
          <t>Jun. 30, 2024 USD ($)</t>
        </is>
      </c>
      <c r="F1" s="2" t="inlineStr">
        <is>
          <t>Mar. 31, 2024 USD ($)</t>
        </is>
      </c>
      <c r="G1" s="2" t="inlineStr">
        <is>
          <t>Dec. 31, 2023 USD ($)</t>
        </is>
      </c>
      <c r="H1" s="2" t="inlineStr">
        <is>
          <t>Dec. 31, 2023 CAD ($)</t>
        </is>
      </c>
      <c r="I1" s="2" t="inlineStr">
        <is>
          <t>Sep. 30, 2023 USD ($)</t>
        </is>
      </c>
      <c r="J1" s="2" t="inlineStr">
        <is>
          <t>Jun. 30, 2023 USD ($)</t>
        </is>
      </c>
      <c r="K1" s="2" t="inlineStr">
        <is>
          <t>Mar. 31, 2023 USD ($)</t>
        </is>
      </c>
      <c r="L1" s="2" t="inlineStr">
        <is>
          <t>Dec. 31, 2022 USD ($)</t>
        </is>
      </c>
      <c r="M1" s="2" t="inlineStr">
        <is>
          <t>Dec. 10, 2021 USD ($)</t>
        </is>
      </c>
    </row>
    <row r="2">
      <c r="A2" s="3" t="inlineStr">
        <is>
          <t>Lea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Equipment purchase commitments</t>
        </is>
      </c>
      <c r="B3" s="4" t="inlineStr">
        <is>
          <t xml:space="preserve"> </t>
        </is>
      </c>
      <c r="C3" s="5" t="n">
        <v>1500</v>
      </c>
      <c r="D3" s="4" t="inlineStr">
        <is>
          <t xml:space="preserve"> </t>
        </is>
      </c>
      <c r="E3" s="4" t="inlineStr">
        <is>
          <t xml:space="preserve"> </t>
        </is>
      </c>
      <c r="F3" s="4" t="inlineStr">
        <is>
          <t xml:space="preserve"> </t>
        </is>
      </c>
      <c r="G3" s="5" t="n">
        <v>8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ingent consideration</t>
        </is>
      </c>
      <c r="B4" s="4" t="inlineStr">
        <is>
          <t xml:space="preserve"> </t>
        </is>
      </c>
      <c r="C4" s="6" t="n">
        <v>3389</v>
      </c>
      <c r="D4" s="4" t="inlineStr">
        <is>
          <t xml:space="preserve"> </t>
        </is>
      </c>
      <c r="E4" s="4" t="inlineStr">
        <is>
          <t xml:space="preserve"> </t>
        </is>
      </c>
      <c r="F4" s="4" t="inlineStr">
        <is>
          <t xml:space="preserve"> </t>
        </is>
      </c>
      <c r="G4" s="6" t="n">
        <v>3404</v>
      </c>
      <c r="H4" s="4" t="inlineStr">
        <is>
          <t xml:space="preserve"> </t>
        </is>
      </c>
      <c r="I4" s="4" t="inlineStr">
        <is>
          <t xml:space="preserve"> </t>
        </is>
      </c>
      <c r="J4" s="4" t="inlineStr">
        <is>
          <t xml:space="preserve"> </t>
        </is>
      </c>
      <c r="K4" s="4" t="inlineStr">
        <is>
          <t xml:space="preserve"> </t>
        </is>
      </c>
      <c r="L4" s="5" t="n">
        <v>4390</v>
      </c>
      <c r="M4" s="4" t="inlineStr">
        <is>
          <t xml:space="preserve"> </t>
        </is>
      </c>
    </row>
    <row r="5">
      <c r="A5" s="4" t="inlineStr">
        <is>
          <t>Contingent consideration</t>
        </is>
      </c>
      <c r="B5" s="4" t="inlineStr">
        <is>
          <t xml:space="preserve"> </t>
        </is>
      </c>
      <c r="C5" s="6" t="n">
        <v>3389</v>
      </c>
      <c r="D5" s="5" t="n">
        <v>3336</v>
      </c>
      <c r="E5" s="5" t="n">
        <v>3392</v>
      </c>
      <c r="F5" s="5" t="n">
        <v>3598</v>
      </c>
      <c r="G5" s="6" t="n">
        <v>3404</v>
      </c>
      <c r="H5" s="4" t="inlineStr">
        <is>
          <t xml:space="preserve"> </t>
        </is>
      </c>
      <c r="I5" s="5" t="n">
        <v>2138</v>
      </c>
      <c r="J5" s="5" t="n">
        <v>2191</v>
      </c>
      <c r="K5" s="5" t="n">
        <v>2144</v>
      </c>
      <c r="L5" s="5" t="n">
        <v>2179</v>
      </c>
      <c r="M5" s="4" t="inlineStr">
        <is>
          <t xml:space="preserve"> </t>
        </is>
      </c>
    </row>
    <row r="6">
      <c r="A6" s="4" t="inlineStr">
        <is>
          <t>HudBay Michiga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voting equity interests acquired</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ck Forty Pro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ingent consideration due upon project financing intended to pa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quila Resources Inc. | Gold and silver streaming agreement with OBL | Back Forty Proj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posi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7200</v>
      </c>
    </row>
    <row r="15">
      <c r="A15" s="4" t="inlineStr">
        <is>
          <t>Aquila Resources Inc. | Back Forty Proj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ownership interest held</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tingent consideration</t>
        </is>
      </c>
      <c r="B18" s="5" t="n">
        <v>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ingent consideration due upon project financing</t>
        </is>
      </c>
      <c r="B19" s="5"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contingent consideration payable in shares</t>
        </is>
      </c>
      <c r="B20" s="10"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tingent consideration payable in shares</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tingent consideration</t>
        </is>
      </c>
      <c r="B22" s="4" t="inlineStr">
        <is>
          <t xml:space="preserve"> </t>
        </is>
      </c>
      <c r="C22" s="5" t="n">
        <v>3400</v>
      </c>
      <c r="D22" s="4" t="inlineStr">
        <is>
          <t xml:space="preserve"> </t>
        </is>
      </c>
      <c r="E22" s="4" t="inlineStr">
        <is>
          <t xml:space="preserve"> </t>
        </is>
      </c>
      <c r="F22" s="4" t="inlineStr">
        <is>
          <t xml:space="preserve"> </t>
        </is>
      </c>
      <c r="G22" s="5" t="n">
        <v>3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quila Resources Inc. | Back Forty Project | 90 days after the commencement of commercial prod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tingent consideration payable in cash</t>
        </is>
      </c>
      <c r="B25" s="6"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quila Resources Inc. | Back Forty Project | 270 days after the commencement of commercial produ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ea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tingent consideration payable in cash</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quila Resources Inc. | Back Forty Project | 450 days after the commencement of commercial produ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ea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ingent consideration payable in cash</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HudBay Michigan Inc | HudBay Michigan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ea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net smelter return royalty on production</t>
        </is>
      </c>
      <c r="B34" s="10"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HudBay Michigan Inc | Back Forty Proje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ea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voting equity interests acquired at the asset acquisition date tied to the development of project</t>
        </is>
      </c>
      <c r="B37" s="10" t="n">
        <v>0.5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ownership purchase to be prevented</t>
        </is>
      </c>
      <c r="B38" s="4" t="inlineStr">
        <is>
          <t xml:space="preserve"> </t>
        </is>
      </c>
      <c r="C38" s="4" t="inlineStr">
        <is>
          <t xml:space="preserve"> </t>
        </is>
      </c>
      <c r="D38" s="4" t="inlineStr">
        <is>
          <t xml:space="preserve"> </t>
        </is>
      </c>
      <c r="E38" s="4" t="inlineStr">
        <is>
          <t xml:space="preserve"> </t>
        </is>
      </c>
      <c r="F38" s="4" t="inlineStr">
        <is>
          <t xml:space="preserve"> </t>
        </is>
      </c>
      <c r="G38" s="10" t="n">
        <v>0.51</v>
      </c>
      <c r="H38" s="10" t="n">
        <v>0.51</v>
      </c>
      <c r="I38" s="4" t="inlineStr">
        <is>
          <t xml:space="preserve"> </t>
        </is>
      </c>
      <c r="J38" s="4" t="inlineStr">
        <is>
          <t xml:space="preserve"> </t>
        </is>
      </c>
      <c r="K38" s="4" t="inlineStr">
        <is>
          <t xml:space="preserve"> </t>
        </is>
      </c>
      <c r="L38" s="4" t="inlineStr">
        <is>
          <t xml:space="preserve"> </t>
        </is>
      </c>
      <c r="M3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ntingent Consideration (Details) - USD ($) $ in Thousand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Beginning Balance of contingent consideration: Current contingent consideration</t>
        </is>
      </c>
      <c r="B4" s="4" t="inlineStr">
        <is>
          <t xml:space="preserve"> </t>
        </is>
      </c>
      <c r="C4" s="5" t="n">
        <v>2211</v>
      </c>
    </row>
    <row r="5">
      <c r="A5" s="4" t="inlineStr">
        <is>
          <t>Beginning Balance of contingent consideration: Non-current contingent consideration</t>
        </is>
      </c>
      <c r="B5" s="5" t="n">
        <v>3404</v>
      </c>
      <c r="C5" s="6" t="n">
        <v>2179</v>
      </c>
    </row>
    <row r="6">
      <c r="A6" s="4" t="inlineStr">
        <is>
          <t>Beginning Balance of contingent consideration: Total contingent consideration</t>
        </is>
      </c>
      <c r="B6" s="6" t="n">
        <v>3404</v>
      </c>
      <c r="C6" s="6" t="n">
        <v>4390</v>
      </c>
    </row>
    <row r="7">
      <c r="A7" s="4" t="inlineStr">
        <is>
          <t>Change in value of contingent consideration - Current</t>
        </is>
      </c>
      <c r="B7" s="4" t="inlineStr">
        <is>
          <t xml:space="preserve"> </t>
        </is>
      </c>
      <c r="C7" s="6" t="n">
        <v>-2211</v>
      </c>
    </row>
    <row r="8">
      <c r="A8" s="4" t="inlineStr">
        <is>
          <t>Change in value of contingent consideration - Non-current</t>
        </is>
      </c>
      <c r="B8" s="6" t="n">
        <v>-15</v>
      </c>
      <c r="C8" s="6" t="n">
        <v>1225</v>
      </c>
    </row>
    <row r="9">
      <c r="A9" s="4" t="inlineStr">
        <is>
          <t>Ending Balance of contingent consideration: Non-current contingent consideration</t>
        </is>
      </c>
      <c r="B9" s="6" t="n">
        <v>3389</v>
      </c>
      <c r="C9" s="6" t="n">
        <v>3404</v>
      </c>
    </row>
    <row r="10">
      <c r="A10" s="4" t="inlineStr">
        <is>
          <t>Ending Balance of contingent consideration: Total contingent consideration</t>
        </is>
      </c>
      <c r="B10" s="5" t="n">
        <v>3389</v>
      </c>
      <c r="C10" s="5" t="n">
        <v>340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holders' Equity (Details) - USD ($) $ in Millions</t>
        </is>
      </c>
      <c r="B1" s="2" t="inlineStr">
        <is>
          <t>12 Months Ended</t>
        </is>
      </c>
    </row>
    <row r="2">
      <c r="B2" s="2" t="inlineStr">
        <is>
          <t>Dec. 31, 2024</t>
        </is>
      </c>
      <c r="C2" s="2" t="inlineStr">
        <is>
          <t>Dec. 31, 2023</t>
        </is>
      </c>
    </row>
    <row r="3">
      <c r="A3" s="4" t="inlineStr">
        <is>
          <t>Sale Price of Common Stock Renewed</t>
        </is>
      </c>
      <c r="B3" s="5" t="n">
        <v>75</v>
      </c>
      <c r="C3" s="4" t="inlineStr">
        <is>
          <t xml:space="preserve"> </t>
        </is>
      </c>
    </row>
    <row r="4">
      <c r="A4" s="4" t="inlineStr">
        <is>
          <t>ATM Agreement</t>
        </is>
      </c>
      <c r="B4" s="4" t="inlineStr">
        <is>
          <t xml:space="preserve"> </t>
        </is>
      </c>
      <c r="C4" s="4" t="inlineStr">
        <is>
          <t xml:space="preserve"> </t>
        </is>
      </c>
    </row>
    <row r="5">
      <c r="A5" s="4" t="inlineStr">
        <is>
          <t>Common stock sold</t>
        </is>
      </c>
      <c r="B5" s="6" t="n">
        <v>6510914</v>
      </c>
      <c r="C5" s="6" t="n">
        <v>195872</v>
      </c>
    </row>
    <row r="6">
      <c r="A6" s="4" t="inlineStr">
        <is>
          <t>Net proceeds</t>
        </is>
      </c>
      <c r="B6" s="9" t="n">
        <v>2.7</v>
      </c>
      <c r="C6" s="9" t="n">
        <v>0.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7" customWidth="1" min="1" max="1"/>
    <col width="40" customWidth="1" min="2" max="2"/>
  </cols>
  <sheetData>
    <row r="1">
      <c r="A1" s="1" t="inlineStr">
        <is>
          <t>Derivatives (Details) $ in Thousands</t>
        </is>
      </c>
      <c r="B1" s="2" t="inlineStr">
        <is>
          <t>12 Months Ended</t>
        </is>
      </c>
    </row>
    <row r="2">
      <c r="B2" s="2" t="inlineStr">
        <is>
          <t>Dec. 31, 2024 USD ($) $ / t $ / oz oz t</t>
        </is>
      </c>
    </row>
    <row r="3">
      <c r="A3" s="3" t="inlineStr">
        <is>
          <t>Embedded Derivative [Line Items]</t>
        </is>
      </c>
      <c r="B3" s="4" t="inlineStr">
        <is>
          <t xml:space="preserve"> </t>
        </is>
      </c>
    </row>
    <row r="4">
      <c r="A4" s="4" t="inlineStr">
        <is>
          <t>Unsettled sales contracts value</t>
        </is>
      </c>
      <c r="B4" s="5" t="n">
        <v>17204</v>
      </c>
    </row>
    <row r="5">
      <c r="A5" s="4" t="inlineStr">
        <is>
          <t>Gold</t>
        </is>
      </c>
      <c r="B5" s="4" t="inlineStr">
        <is>
          <t xml:space="preserve"> </t>
        </is>
      </c>
    </row>
    <row r="6">
      <c r="A6" s="3" t="inlineStr">
        <is>
          <t>Embedded Derivative [Line Items]</t>
        </is>
      </c>
      <c r="B6" s="4" t="inlineStr">
        <is>
          <t xml:space="preserve"> </t>
        </is>
      </c>
    </row>
    <row r="7">
      <c r="A7" s="4" t="inlineStr">
        <is>
          <t>Under contract | oz</t>
        </is>
      </c>
      <c r="B7" s="6" t="n">
        <v>999</v>
      </c>
    </row>
    <row r="8">
      <c r="A8" s="4" t="inlineStr">
        <is>
          <t>Average forward price | $ / oz</t>
        </is>
      </c>
      <c r="B8" s="6" t="n">
        <v>2641</v>
      </c>
    </row>
    <row r="9">
      <c r="A9" s="4" t="inlineStr">
        <is>
          <t>Unsettled sales contracts value</t>
        </is>
      </c>
      <c r="B9" s="5" t="n">
        <v>2638</v>
      </c>
    </row>
    <row r="10">
      <c r="A10" s="4" t="inlineStr">
        <is>
          <t>Silver</t>
        </is>
      </c>
      <c r="B10" s="4" t="inlineStr">
        <is>
          <t xml:space="preserve"> </t>
        </is>
      </c>
    </row>
    <row r="11">
      <c r="A11" s="3" t="inlineStr">
        <is>
          <t>Embedded Derivative [Line Items]</t>
        </is>
      </c>
      <c r="B11" s="4" t="inlineStr">
        <is>
          <t xml:space="preserve"> </t>
        </is>
      </c>
    </row>
    <row r="12">
      <c r="A12" s="4" t="inlineStr">
        <is>
          <t>Under contract | oz</t>
        </is>
      </c>
      <c r="B12" s="6" t="n">
        <v>203009</v>
      </c>
    </row>
    <row r="13">
      <c r="A13" s="4" t="inlineStr">
        <is>
          <t>Average forward price | $ / oz</t>
        </is>
      </c>
      <c r="B13" s="13" t="n">
        <v>30.95</v>
      </c>
    </row>
    <row r="14">
      <c r="A14" s="4" t="inlineStr">
        <is>
          <t>Unsettled sales contracts value</t>
        </is>
      </c>
      <c r="B14" s="5" t="n">
        <v>6283</v>
      </c>
    </row>
    <row r="15">
      <c r="A15" s="4" t="inlineStr">
        <is>
          <t>Copper</t>
        </is>
      </c>
      <c r="B15" s="4" t="inlineStr">
        <is>
          <t xml:space="preserve"> </t>
        </is>
      </c>
    </row>
    <row r="16">
      <c r="A16" s="3" t="inlineStr">
        <is>
          <t>Embedded Derivative [Line Items]</t>
        </is>
      </c>
      <c r="B16" s="4" t="inlineStr">
        <is>
          <t xml:space="preserve"> </t>
        </is>
      </c>
    </row>
    <row r="17">
      <c r="A17" s="4" t="inlineStr">
        <is>
          <t>Under contract | t</t>
        </is>
      </c>
      <c r="B17" s="6" t="n">
        <v>67</v>
      </c>
    </row>
    <row r="18">
      <c r="A18" s="4" t="inlineStr">
        <is>
          <t>Average forward price | $ / t</t>
        </is>
      </c>
      <c r="B18" s="6" t="n">
        <v>8905</v>
      </c>
    </row>
    <row r="19">
      <c r="A19" s="4" t="inlineStr">
        <is>
          <t>Unsettled sales contracts value</t>
        </is>
      </c>
      <c r="B19" s="5" t="n">
        <v>597</v>
      </c>
    </row>
    <row r="20">
      <c r="A20" s="4" t="inlineStr">
        <is>
          <t>Lead</t>
        </is>
      </c>
      <c r="B20" s="4" t="inlineStr">
        <is>
          <t xml:space="preserve"> </t>
        </is>
      </c>
    </row>
    <row r="21">
      <c r="A21" s="3" t="inlineStr">
        <is>
          <t>Embedded Derivative [Line Items]</t>
        </is>
      </c>
      <c r="B21" s="4" t="inlineStr">
        <is>
          <t xml:space="preserve"> </t>
        </is>
      </c>
    </row>
    <row r="22">
      <c r="A22" s="4" t="inlineStr">
        <is>
          <t>Under contract | t</t>
        </is>
      </c>
      <c r="B22" s="6" t="n">
        <v>796</v>
      </c>
    </row>
    <row r="23">
      <c r="A23" s="4" t="inlineStr">
        <is>
          <t>Average forward price | $ / t</t>
        </is>
      </c>
      <c r="B23" s="6" t="n">
        <v>2001</v>
      </c>
    </row>
    <row r="24">
      <c r="A24" s="4" t="inlineStr">
        <is>
          <t>Unsettled sales contracts value</t>
        </is>
      </c>
      <c r="B24" s="5" t="n">
        <v>1593</v>
      </c>
    </row>
    <row r="25">
      <c r="A25" s="4" t="inlineStr">
        <is>
          <t>Zinc</t>
        </is>
      </c>
      <c r="B25" s="4" t="inlineStr">
        <is>
          <t xml:space="preserve"> </t>
        </is>
      </c>
    </row>
    <row r="26">
      <c r="A26" s="3" t="inlineStr">
        <is>
          <t>Embedded Derivative [Line Items]</t>
        </is>
      </c>
      <c r="B26" s="4" t="inlineStr">
        <is>
          <t xml:space="preserve"> </t>
        </is>
      </c>
    </row>
    <row r="27">
      <c r="A27" s="4" t="inlineStr">
        <is>
          <t>Under contract | t</t>
        </is>
      </c>
      <c r="B27" s="6" t="n">
        <v>2027</v>
      </c>
    </row>
    <row r="28">
      <c r="A28" s="4" t="inlineStr">
        <is>
          <t>Average forward price | $ / t</t>
        </is>
      </c>
      <c r="B28" s="6" t="n">
        <v>3006</v>
      </c>
    </row>
    <row r="29">
      <c r="A29" s="4" t="inlineStr">
        <is>
          <t>Unsettled sales contracts value</t>
        </is>
      </c>
      <c r="B29" s="5" t="n">
        <v>609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mployee Benefits (Details)</t>
        </is>
      </c>
      <c r="C1" s="2" t="inlineStr">
        <is>
          <t>12 Months Ended</t>
        </is>
      </c>
    </row>
    <row r="2">
      <c r="B2" s="2" t="inlineStr">
        <is>
          <t>Apr. 23, 2021</t>
        </is>
      </c>
      <c r="C2" s="2" t="inlineStr">
        <is>
          <t>Dec. 31, 2024</t>
        </is>
      </c>
    </row>
    <row r="3">
      <c r="A3" s="3" t="inlineStr">
        <is>
          <t>Employee Benefits</t>
        </is>
      </c>
      <c r="B3" s="4" t="inlineStr">
        <is>
          <t xml:space="preserve"> </t>
        </is>
      </c>
      <c r="C3" s="4" t="inlineStr">
        <is>
          <t xml:space="preserve"> </t>
        </is>
      </c>
    </row>
    <row r="4">
      <c r="A4" s="4" t="inlineStr">
        <is>
          <t>Defined contribution plan maximum percentage amount of the employee's gross pay that the employee can contribute</t>
        </is>
      </c>
      <c r="B4" s="4" t="inlineStr">
        <is>
          <t xml:space="preserve"> </t>
        </is>
      </c>
      <c r="C4" s="10" t="n">
        <v>0.9</v>
      </c>
    </row>
    <row r="5">
      <c r="A5" s="4" t="inlineStr">
        <is>
          <t>Percentage of statutory profit sharing payable</t>
        </is>
      </c>
      <c r="B5" s="10" t="n">
        <v>0.1</v>
      </c>
      <c r="C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 Narrative (Details) - USD ($) $ / shares in Units, $ in Thousands</t>
        </is>
      </c>
      <c r="B1" s="2" t="inlineStr">
        <is>
          <t>12 Months Ended</t>
        </is>
      </c>
    </row>
    <row r="2">
      <c r="B2" s="2" t="inlineStr">
        <is>
          <t>Dec. 31, 2024</t>
        </is>
      </c>
      <c r="C2" s="2" t="inlineStr">
        <is>
          <t>Dec. 31, 2023</t>
        </is>
      </c>
      <c r="D2" s="2" t="inlineStr">
        <is>
          <t>Dec. 31, 2022</t>
        </is>
      </c>
      <c r="E2" s="2" t="inlineStr">
        <is>
          <t>Sep. 30, 2024</t>
        </is>
      </c>
      <c r="F2" s="2" t="inlineStr">
        <is>
          <t>Jun. 30, 2024</t>
        </is>
      </c>
      <c r="G2" s="2" t="inlineStr">
        <is>
          <t>Mar. 31, 2024</t>
        </is>
      </c>
      <c r="H2" s="2" t="inlineStr">
        <is>
          <t>Sep. 30, 2023</t>
        </is>
      </c>
      <c r="I2" s="2" t="inlineStr">
        <is>
          <t>Jun. 30, 2023</t>
        </is>
      </c>
      <c r="J2" s="2" t="inlineStr">
        <is>
          <t>Mar. 31, 2023</t>
        </is>
      </c>
    </row>
    <row r="3">
      <c r="A3" s="4" t="inlineStr">
        <is>
          <t>Additionally number of shares granted</t>
        </is>
      </c>
      <c r="B3" s="6" t="n">
        <v>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granted</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ed expenses and other current liabilities</t>
        </is>
      </c>
      <c r="B5" s="5" t="n">
        <v>3031</v>
      </c>
      <c r="C5" s="5" t="n">
        <v>2512</v>
      </c>
      <c r="D5" s="4" t="inlineStr">
        <is>
          <t xml:space="preserve"> </t>
        </is>
      </c>
      <c r="E5" s="5" t="n">
        <v>2988</v>
      </c>
      <c r="F5" s="5" t="n">
        <v>1881</v>
      </c>
      <c r="G5" s="5" t="n">
        <v>2380</v>
      </c>
      <c r="H5" s="5" t="n">
        <v>2632</v>
      </c>
      <c r="I5" s="5" t="n">
        <v>3370</v>
      </c>
      <c r="J5" s="5" t="n">
        <v>5539</v>
      </c>
    </row>
    <row r="6">
      <c r="A6" s="4" t="inlineStr">
        <is>
          <t>ST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expenses and other current liabilities</t>
        </is>
      </c>
      <c r="B7" s="5" t="n">
        <v>700</v>
      </c>
      <c r="C7" s="5" t="n">
        <v>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period</t>
        </is>
      </c>
      <c r="B9" s="4" t="inlineStr">
        <is>
          <t>1 year 9 months 1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units granted</t>
        </is>
      </c>
      <c r="B10" s="6" t="n">
        <v>832091</v>
      </c>
      <c r="C10" s="6" t="n">
        <v>77919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ed (in shares)</t>
        </is>
      </c>
      <c r="B11" s="6" t="n">
        <v>119997</v>
      </c>
      <c r="C11" s="6" t="n">
        <v>10005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t>
        </is>
      </c>
      <c r="B12" s="6" t="n">
        <v>100000</v>
      </c>
      <c r="C12" s="6"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timated unrecognized compensation expense</t>
        </is>
      </c>
      <c r="B13" s="5" t="n">
        <v>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average grant date fair value of per unit</t>
        </is>
      </c>
      <c r="B14" s="8" t="n">
        <v>0.5600000000000001</v>
      </c>
      <c r="C14" s="8" t="n">
        <v>0.9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olume weighted average period</t>
        </is>
      </c>
      <c r="B15" s="4" t="inlineStr">
        <is>
          <t>2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feited</t>
        </is>
      </c>
      <c r="B16" s="6" t="n">
        <v>54769</v>
      </c>
      <c r="C16" s="6" t="n">
        <v>27029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formance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iod</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units granted</t>
        </is>
      </c>
      <c r="B19" s="6" t="n">
        <v>682367</v>
      </c>
      <c r="C19" s="6" t="n">
        <v>5348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ed (in shares)</t>
        </is>
      </c>
      <c r="B20" s="6" t="n">
        <v>201258</v>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deemed</t>
        </is>
      </c>
      <c r="B21" s="6" t="n">
        <v>201258</v>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payout</t>
        </is>
      </c>
      <c r="B22" s="5"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iod</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urrent liability</t>
        </is>
      </c>
      <c r="B24" s="6" t="n">
        <v>100</v>
      </c>
      <c r="C24" s="5" t="n">
        <v>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ort-term liability</t>
        </is>
      </c>
      <c r="B25" s="5" t="n">
        <v>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average grant date fair value of per unit</t>
        </is>
      </c>
      <c r="B26" s="8" t="n">
        <v>0.5600000000000001</v>
      </c>
      <c r="C26" s="9" t="n">
        <v>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olume weighted average period</t>
        </is>
      </c>
      <c r="B27" s="4" t="inlineStr">
        <is>
          <t>2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feited</t>
        </is>
      </c>
      <c r="B28" s="6" t="n">
        <v>33113</v>
      </c>
      <c r="C28" s="6" t="n">
        <v>349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emed</t>
        </is>
      </c>
      <c r="B29" s="6" t="n">
        <v>20125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ferr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ditionally number of shares granted</t>
        </is>
      </c>
      <c r="B31" s="6" t="n">
        <v>297093</v>
      </c>
      <c r="C31" s="6" t="n">
        <v>1080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anted in lieu of executive bonus (in shares)</t>
        </is>
      </c>
      <c r="B32" s="6" t="n">
        <v>0</v>
      </c>
      <c r="C32" s="6" t="n">
        <v>21240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period</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units granted</t>
        </is>
      </c>
      <c r="B34" s="6" t="n">
        <v>0</v>
      </c>
      <c r="C34" s="6" t="n">
        <v>27866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ferred stock units expense</t>
        </is>
      </c>
      <c r="B35" s="5" t="n">
        <v>200</v>
      </c>
      <c r="C35" s="5" t="n">
        <v>2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average grant date fair value of per unit</t>
        </is>
      </c>
      <c r="B36" s="8" t="n">
        <v>0.32</v>
      </c>
      <c r="C36" s="9" t="n">
        <v>0.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olume weighted average period</t>
        </is>
      </c>
      <c r="B37" s="4" t="inlineStr">
        <is>
          <t>2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emed</t>
        </is>
      </c>
      <c r="B38" s="6" t="n">
        <v>0</v>
      </c>
      <c r="C38" s="6" t="n">
        <v>37348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ferred Stock Units In Lieu Of Board Fee and Bon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units granted</t>
        </is>
      </c>
      <c r="B40" s="6" t="n">
        <v>14700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eighted-average grant date fair value of per unit</t>
        </is>
      </c>
      <c r="B41" s="4" t="inlineStr">
        <is>
          <t xml:space="preserve"> </t>
        </is>
      </c>
      <c r="C41" s="8" t="n">
        <v>0.8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4" t="inlineStr">
        <is>
          <t>Stock-based compensation expense</t>
        </is>
      </c>
      <c r="B3" s="5" t="n">
        <v>677</v>
      </c>
      <c r="C3" s="5" t="n">
        <v>681</v>
      </c>
    </row>
    <row r="4">
      <c r="A4" s="4" t="inlineStr">
        <is>
          <t>Employee Stock Option</t>
        </is>
      </c>
      <c r="B4" s="4" t="inlineStr">
        <is>
          <t xml:space="preserve"> </t>
        </is>
      </c>
      <c r="C4" s="4" t="inlineStr">
        <is>
          <t xml:space="preserve"> </t>
        </is>
      </c>
    </row>
    <row r="5">
      <c r="A5" s="4" t="inlineStr">
        <is>
          <t>Stock-based compensation expense</t>
        </is>
      </c>
      <c r="B5" s="6" t="n">
        <v>22</v>
      </c>
      <c r="C5" s="6" t="n">
        <v>342</v>
      </c>
    </row>
    <row r="6">
      <c r="A6" s="4" t="inlineStr">
        <is>
          <t>Restricted stock units</t>
        </is>
      </c>
      <c r="B6" s="4" t="inlineStr">
        <is>
          <t xml:space="preserve"> </t>
        </is>
      </c>
      <c r="C6" s="4" t="inlineStr">
        <is>
          <t xml:space="preserve"> </t>
        </is>
      </c>
    </row>
    <row r="7">
      <c r="A7" s="4" t="inlineStr">
        <is>
          <t>Stock-based compensation expense</t>
        </is>
      </c>
      <c r="B7" s="6" t="n">
        <v>625</v>
      </c>
      <c r="C7" s="6" t="n">
        <v>537</v>
      </c>
    </row>
    <row r="8">
      <c r="A8" s="4" t="inlineStr">
        <is>
          <t>Performance stock units</t>
        </is>
      </c>
      <c r="B8" s="4" t="inlineStr">
        <is>
          <t xml:space="preserve"> </t>
        </is>
      </c>
      <c r="C8" s="4" t="inlineStr">
        <is>
          <t xml:space="preserve"> </t>
        </is>
      </c>
    </row>
    <row r="9">
      <c r="A9" s="4" t="inlineStr">
        <is>
          <t>Stock-based compensation expense</t>
        </is>
      </c>
      <c r="B9" s="6" t="n">
        <v>50</v>
      </c>
      <c r="C9" s="6" t="n">
        <v>-168</v>
      </c>
    </row>
    <row r="10">
      <c r="A10" s="4" t="inlineStr">
        <is>
          <t>Deferred stock units</t>
        </is>
      </c>
      <c r="B10" s="4" t="inlineStr">
        <is>
          <t xml:space="preserve"> </t>
        </is>
      </c>
      <c r="C10" s="4" t="inlineStr">
        <is>
          <t xml:space="preserve"> </t>
        </is>
      </c>
    </row>
    <row r="11">
      <c r="A11" s="4" t="inlineStr">
        <is>
          <t>Stock-based compensation expense</t>
        </is>
      </c>
      <c r="B11" s="5" t="n">
        <v>-20</v>
      </c>
      <c r="C11" s="5" t="n">
        <v>-3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Summary of Stock Option Activity under Incentive Pla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Balance (in shares)</t>
        </is>
      </c>
      <c r="B4" s="6" t="n">
        <v>840612</v>
      </c>
      <c r="C4" s="6" t="n">
        <v>1475316</v>
      </c>
      <c r="D4" s="4" t="inlineStr">
        <is>
          <t xml:space="preserve"> </t>
        </is>
      </c>
    </row>
    <row r="5">
      <c r="A5" s="4" t="inlineStr">
        <is>
          <t>Expired or Forfeited (in shares)</t>
        </is>
      </c>
      <c r="B5" s="4" t="inlineStr">
        <is>
          <t xml:space="preserve"> </t>
        </is>
      </c>
      <c r="C5" s="6" t="n">
        <v>-634704</v>
      </c>
      <c r="D5" s="4" t="inlineStr">
        <is>
          <t xml:space="preserve"> </t>
        </is>
      </c>
    </row>
    <row r="6">
      <c r="A6" s="4" t="inlineStr">
        <is>
          <t>Grant / Exercise / Forfeiture (in shares)</t>
        </is>
      </c>
      <c r="B6" s="6" t="n">
        <v>0</v>
      </c>
      <c r="C6" s="4" t="inlineStr">
        <is>
          <t xml:space="preserve"> </t>
        </is>
      </c>
      <c r="D6" s="4" t="inlineStr">
        <is>
          <t xml:space="preserve"> </t>
        </is>
      </c>
    </row>
    <row r="7">
      <c r="A7" s="4" t="inlineStr">
        <is>
          <t>Outstanding, Ending Balance (in shares)</t>
        </is>
      </c>
      <c r="B7" s="6" t="n">
        <v>840612</v>
      </c>
      <c r="C7" s="6" t="n">
        <v>840612</v>
      </c>
      <c r="D7" s="6" t="n">
        <v>1475316</v>
      </c>
    </row>
    <row r="8">
      <c r="A8" s="4" t="inlineStr">
        <is>
          <t>Vested and exercisable (in shares)</t>
        </is>
      </c>
      <c r="B8" s="6" t="n">
        <v>840612</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Weighted Average Exercise Price, Beginning Balance</t>
        </is>
      </c>
      <c r="B10" s="8" t="n">
        <v>2.99</v>
      </c>
      <c r="C10" s="9" t="n">
        <v>2.9</v>
      </c>
      <c r="D10" s="4" t="inlineStr">
        <is>
          <t xml:space="preserve"> </t>
        </is>
      </c>
    </row>
    <row r="11">
      <c r="A11" s="4" t="inlineStr">
        <is>
          <t>Weighted Average Exercise Price, Grant / Exercise / Forfeiture</t>
        </is>
      </c>
      <c r="B11" s="6" t="n">
        <v>0</v>
      </c>
      <c r="C11" s="4" t="inlineStr">
        <is>
          <t xml:space="preserve"> </t>
        </is>
      </c>
      <c r="D11" s="4" t="inlineStr">
        <is>
          <t xml:space="preserve"> </t>
        </is>
      </c>
    </row>
    <row r="12">
      <c r="A12" s="4" t="inlineStr">
        <is>
          <t>Weighted Average Exercise Price, Expired or Forfeited</t>
        </is>
      </c>
      <c r="B12" s="4" t="inlineStr">
        <is>
          <t xml:space="preserve"> </t>
        </is>
      </c>
      <c r="C12" s="13" t="n">
        <v>2.79</v>
      </c>
      <c r="D12" s="4" t="inlineStr">
        <is>
          <t xml:space="preserve"> </t>
        </is>
      </c>
    </row>
    <row r="13">
      <c r="A13" s="4" t="inlineStr">
        <is>
          <t>Outstanding Weighted Average Exercise Price, Ending Balance</t>
        </is>
      </c>
      <c r="B13" s="13" t="n">
        <v>2.99</v>
      </c>
      <c r="C13" s="8" t="n">
        <v>2.99</v>
      </c>
      <c r="D13" s="9" t="n">
        <v>2.9</v>
      </c>
    </row>
    <row r="14">
      <c r="A14" s="4" t="inlineStr">
        <is>
          <t>Weighted Average Exercise Price, Vested and exercisable as of end of period</t>
        </is>
      </c>
      <c r="B14" s="8" t="n">
        <v>2.99</v>
      </c>
      <c r="C14" s="4" t="inlineStr">
        <is>
          <t xml:space="preserve"> </t>
        </is>
      </c>
      <c r="D14" s="4" t="inlineStr">
        <is>
          <t xml:space="preserve"> </t>
        </is>
      </c>
    </row>
    <row r="15">
      <c r="A15" s="3" t="inlineStr">
        <is>
          <t>Weighted -Average Remaining contractual Term (in years)</t>
        </is>
      </c>
      <c r="B15" s="4" t="inlineStr">
        <is>
          <t xml:space="preserve"> </t>
        </is>
      </c>
      <c r="C15" s="4" t="inlineStr">
        <is>
          <t xml:space="preserve"> </t>
        </is>
      </c>
      <c r="D15" s="4" t="inlineStr">
        <is>
          <t xml:space="preserve"> </t>
        </is>
      </c>
    </row>
    <row r="16">
      <c r="A16" s="4" t="inlineStr">
        <is>
          <t>Weighted Average Remaining Contractual Term (in years), Outstanding as Beginning of period</t>
        </is>
      </c>
      <c r="B16" s="4" t="inlineStr">
        <is>
          <t>6 years 4 months 13 days</t>
        </is>
      </c>
      <c r="C16" s="4" t="inlineStr">
        <is>
          <t>7 years 4 months 9 days</t>
        </is>
      </c>
      <c r="D16" s="4" t="inlineStr">
        <is>
          <t>7 years 4 months 17 days</t>
        </is>
      </c>
    </row>
    <row r="17">
      <c r="A17" s="4" t="inlineStr">
        <is>
          <t>Weighted Average Remaining Contractual Term (in years), Outstanding as of end of period</t>
        </is>
      </c>
      <c r="B17" s="4" t="inlineStr">
        <is>
          <t>6 years 4 months 13 days</t>
        </is>
      </c>
      <c r="C17" s="4" t="inlineStr">
        <is>
          <t>7 years 4 months 9 days</t>
        </is>
      </c>
      <c r="D17" s="4" t="inlineStr">
        <is>
          <t>7 years 4 months 17 days</t>
        </is>
      </c>
    </row>
    <row r="18">
      <c r="A18" s="4" t="inlineStr">
        <is>
          <t>Weighted Average Remaining Contractual Term (in years), Vested and exercisable as of end of period</t>
        </is>
      </c>
      <c r="B18" s="4" t="inlineStr">
        <is>
          <t>6 years 4 months 13 days</t>
        </is>
      </c>
      <c r="C18" s="4" t="inlineStr">
        <is>
          <t xml:space="preserve"> </t>
        </is>
      </c>
      <c r="D18" s="4" t="inlineStr">
        <is>
          <t xml:space="preserve"> </t>
        </is>
      </c>
    </row>
    <row r="19">
      <c r="A19" s="3" t="inlineStr">
        <is>
          <t>Additional disclosures</t>
        </is>
      </c>
      <c r="B19" s="4" t="inlineStr">
        <is>
          <t xml:space="preserve"> </t>
        </is>
      </c>
      <c r="C19" s="4" t="inlineStr">
        <is>
          <t xml:space="preserve"> </t>
        </is>
      </c>
      <c r="D19" s="4" t="inlineStr">
        <is>
          <t xml:space="preserve"> </t>
        </is>
      </c>
    </row>
    <row r="20">
      <c r="A20" s="4" t="inlineStr">
        <is>
          <t>Aggregate Intrinsic Value, Outstanding as of beginning of period</t>
        </is>
      </c>
      <c r="B20" s="4" t="inlineStr">
        <is>
          <t xml:space="preserve"> </t>
        </is>
      </c>
      <c r="C20" s="5" t="n">
        <v>18</v>
      </c>
      <c r="D20" s="4" t="inlineStr">
        <is>
          <t xml:space="preserve"> </t>
        </is>
      </c>
    </row>
    <row r="21">
      <c r="A21" s="4" t="inlineStr">
        <is>
          <t>Aggregate Intrinsic Value, Outstanding as of end of period</t>
        </is>
      </c>
      <c r="B21" s="4" t="inlineStr">
        <is>
          <t xml:space="preserve"> </t>
        </is>
      </c>
      <c r="C21" s="4" t="inlineStr">
        <is>
          <t xml:space="preserve"> </t>
        </is>
      </c>
      <c r="D21" s="5" t="n">
        <v>18</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by Exercise Price Range (Details)</t>
        </is>
      </c>
      <c r="B1" s="2" t="inlineStr">
        <is>
          <t>12 Months Ended</t>
        </is>
      </c>
    </row>
    <row r="2">
      <c r="B2" s="2" t="inlineStr">
        <is>
          <t>Dec. 31, 2024 $ / shares shares</t>
        </is>
      </c>
    </row>
    <row r="3">
      <c r="A3" s="3" t="inlineStr">
        <is>
          <t>Share-based Compensation, Shares Authorized under Stock Option Plans, Exercise Price Range [Line Items]</t>
        </is>
      </c>
      <c r="B3" s="4" t="inlineStr">
        <is>
          <t xml:space="preserve"> </t>
        </is>
      </c>
    </row>
    <row r="4">
      <c r="A4" s="4" t="inlineStr">
        <is>
          <t>Outstanding Number of Options | shares</t>
        </is>
      </c>
      <c r="B4" s="6" t="n">
        <v>840612</v>
      </c>
    </row>
    <row r="5">
      <c r="A5" s="4" t="inlineStr">
        <is>
          <t>Outstanding Weighted Average Remaining Contractual Term (in years)</t>
        </is>
      </c>
      <c r="B5" s="4" t="inlineStr">
        <is>
          <t>6 years 4 months 13 days</t>
        </is>
      </c>
    </row>
    <row r="6">
      <c r="A6" s="4" t="inlineStr">
        <is>
          <t>Outstanding Weighted Average Exercise Price (per share)</t>
        </is>
      </c>
      <c r="B6" s="8" t="n">
        <v>2.99</v>
      </c>
    </row>
    <row r="7">
      <c r="A7" s="4" t="inlineStr">
        <is>
          <t>Exercisable Number of Options | shares</t>
        </is>
      </c>
      <c r="B7" s="6" t="n">
        <v>840612</v>
      </c>
    </row>
    <row r="8">
      <c r="A8" s="4" t="inlineStr">
        <is>
          <t>Exercisable Weighted Average Exercise Price (per share)</t>
        </is>
      </c>
      <c r="B8" s="8" t="n">
        <v>2.99</v>
      </c>
    </row>
    <row r="9">
      <c r="A9" s="4" t="inlineStr">
        <is>
          <t>$0.00 - $2.50</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Stock options exercise price range, lower limit</t>
        </is>
      </c>
      <c r="B11" s="6" t="n">
        <v>0</v>
      </c>
    </row>
    <row r="12">
      <c r="A12" s="4" t="inlineStr">
        <is>
          <t>Stock options exercise price range, upper limit</t>
        </is>
      </c>
      <c r="B12" s="9" t="n">
        <v>2.5</v>
      </c>
    </row>
    <row r="13">
      <c r="A13" s="4" t="inlineStr">
        <is>
          <t>Outstanding Number of Options | shares</t>
        </is>
      </c>
      <c r="B13" s="6" t="n">
        <v>240612</v>
      </c>
    </row>
    <row r="14">
      <c r="A14" s="4" t="inlineStr">
        <is>
          <t>Outstanding Weighted Average Remaining Contractual Term (in years)</t>
        </is>
      </c>
      <c r="B14" s="4" t="inlineStr">
        <is>
          <t>7 years 2 months 19 days</t>
        </is>
      </c>
    </row>
    <row r="15">
      <c r="A15" s="4" t="inlineStr">
        <is>
          <t>Outstanding Weighted Average Exercise Price (per share)</t>
        </is>
      </c>
      <c r="B15" s="8" t="n">
        <v>2.41</v>
      </c>
    </row>
    <row r="16">
      <c r="A16" s="4" t="inlineStr">
        <is>
          <t>Exercisable Number of Options | shares</t>
        </is>
      </c>
      <c r="B16" s="6" t="n">
        <v>240612</v>
      </c>
    </row>
    <row r="17">
      <c r="A17" s="4" t="inlineStr">
        <is>
          <t>Exercisable Weighted Average Exercise Price (per share)</t>
        </is>
      </c>
      <c r="B17" s="8" t="n">
        <v>2.41</v>
      </c>
    </row>
    <row r="18">
      <c r="A18" s="4" t="inlineStr">
        <is>
          <t>$2.51 -$5.00</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Stock options exercise price range, lower limit</t>
        </is>
      </c>
      <c r="B20" s="13" t="n">
        <v>2.51</v>
      </c>
    </row>
    <row r="21">
      <c r="A21" s="4" t="inlineStr">
        <is>
          <t>Stock options exercise price range, upper limit</t>
        </is>
      </c>
      <c r="B21" s="5" t="n">
        <v>5</v>
      </c>
    </row>
    <row r="22">
      <c r="A22" s="4" t="inlineStr">
        <is>
          <t>Outstanding Number of Options | shares</t>
        </is>
      </c>
      <c r="B22" s="6" t="n">
        <v>600000</v>
      </c>
    </row>
    <row r="23">
      <c r="A23" s="4" t="inlineStr">
        <is>
          <t>Outstanding Weighted Average Remaining Contractual Term (in years)</t>
        </is>
      </c>
      <c r="B23" s="4" t="inlineStr">
        <is>
          <t>6 years 10 days</t>
        </is>
      </c>
    </row>
    <row r="24">
      <c r="A24" s="4" t="inlineStr">
        <is>
          <t>Outstanding Weighted Average Exercise Price (per share)</t>
        </is>
      </c>
      <c r="B24" s="8" t="n">
        <v>3.22</v>
      </c>
    </row>
    <row r="25">
      <c r="A25" s="4" t="inlineStr">
        <is>
          <t>Exercisable Number of Options | shares</t>
        </is>
      </c>
      <c r="B25" s="6" t="n">
        <v>600000</v>
      </c>
    </row>
    <row r="26">
      <c r="A26" s="4" t="inlineStr">
        <is>
          <t>Exercisable Weighted Average Exercise Price (per share)</t>
        </is>
      </c>
      <c r="B26" s="8" t="n">
        <v>3.2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Dec. 31, 2024</t>
        </is>
      </c>
    </row>
    <row r="3">
      <c r="A3" s="3" t="inlineStr">
        <is>
          <t>New Accounting Pronouncements</t>
        </is>
      </c>
      <c r="B3" s="4" t="inlineStr">
        <is>
          <t xml:space="preserve"> </t>
        </is>
      </c>
    </row>
    <row r="4">
      <c r="A4" s="4" t="inlineStr">
        <is>
          <t>New Accounting Pronouncements</t>
        </is>
      </c>
      <c r="B4" s="4" t="inlineStr">
        <is>
          <t>3. New Accounting Pronouncements Recently adopted accounting pronouncements The FASB issued ASU 2023-07, Segment Reporting (Topic 280): Improvements to Reportable Segment Disclosures in November 2023,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The Company has retrospectively adopted the segment disclosures required under this amendment in the year ended December 31, 2024 financial statements. Recently issued Accounting Standards Update s to become effective in future periods The FASB issued ASU 2023-09, Income Taxes (Topic 740): Improvement to Income Tax Disclosures in December 2023, amending income tax disclosure requirements for the effective tax rate reconciliation and income taxes paid. The amendments in ASU 2023-09 are effective for fiscal years beginning after December 15, 2024, and are applied prospectively with retrospective application permitted. The Company is evaluating the impact this guidance will have on the disclosures in the consolidated financial statements. In November 2024, the FASB issued ASU 2024-03, Income Statement—Reporting Comprehensive Income—Expense Disaggregation Disclosures (Subtopic 220-40) to improve the disclosures about a public business entity’s expense and provide more detailed information about the types of expenses included in certain expense captions in the consolidated financial statements. The amendments in this update are effective for annual reporting periods beginning after December 15, 2026, and interim reporting periods beginning after December 15, 2027. Early adoption is permitted and the amendments in this update should be applied either prospectively or retrospectively. The Company is evaluating the impact this guidance will have on the disclosures i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4" customWidth="1" min="3" max="3"/>
    <col width="15" customWidth="1" min="4" max="4"/>
  </cols>
  <sheetData>
    <row r="1">
      <c r="A1" s="1" t="inlineStr">
        <is>
          <t>Stock-Based Compensation - Summary of RSU activity under Incentive Plan (Details) - Restricted stock units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847255</v>
      </c>
      <c r="C4" s="6" t="n">
        <v>575548</v>
      </c>
      <c r="D4" s="4" t="inlineStr">
        <is>
          <t xml:space="preserve"> </t>
        </is>
      </c>
    </row>
    <row r="5">
      <c r="A5" s="4" t="inlineStr">
        <is>
          <t>Granted (in shares)</t>
        </is>
      </c>
      <c r="B5" s="6" t="n">
        <v>832091</v>
      </c>
      <c r="C5" s="6" t="n">
        <v>779192</v>
      </c>
      <c r="D5" s="4" t="inlineStr">
        <is>
          <t xml:space="preserve"> </t>
        </is>
      </c>
    </row>
    <row r="6">
      <c r="A6" s="4" t="inlineStr">
        <is>
          <t>Granted in lieu of bonus</t>
        </is>
      </c>
      <c r="B6" s="6" t="n">
        <v>637929</v>
      </c>
      <c r="C6" s="4" t="inlineStr">
        <is>
          <t xml:space="preserve"> </t>
        </is>
      </c>
      <c r="D6" s="4" t="inlineStr">
        <is>
          <t xml:space="preserve"> </t>
        </is>
      </c>
    </row>
    <row r="7">
      <c r="A7" s="4" t="inlineStr">
        <is>
          <t>Vested but not redeemed (deferred) (in shares)</t>
        </is>
      </c>
      <c r="B7" s="6" t="n">
        <v>-134257</v>
      </c>
      <c r="C7" s="6" t="n">
        <v>-106955</v>
      </c>
      <c r="D7" s="4" t="inlineStr">
        <is>
          <t xml:space="preserve"> </t>
        </is>
      </c>
    </row>
    <row r="8">
      <c r="A8" s="4" t="inlineStr">
        <is>
          <t>Vested and redeemed (in shares)</t>
        </is>
      </c>
      <c r="B8" s="6" t="n">
        <v>-119997</v>
      </c>
      <c r="C8" s="6" t="n">
        <v>-100057</v>
      </c>
      <c r="D8" s="4" t="inlineStr">
        <is>
          <t xml:space="preserve"> </t>
        </is>
      </c>
    </row>
    <row r="9">
      <c r="A9" s="4" t="inlineStr">
        <is>
          <t>Vested and forfeited for net settlement (in shares)</t>
        </is>
      </c>
      <c r="B9" s="6" t="n">
        <v>-76994</v>
      </c>
      <c r="C9" s="6" t="n">
        <v>-30181</v>
      </c>
      <c r="D9" s="4" t="inlineStr">
        <is>
          <t xml:space="preserve"> </t>
        </is>
      </c>
    </row>
    <row r="10">
      <c r="A10" s="4" t="inlineStr">
        <is>
          <t>Forfeited (in shares)</t>
        </is>
      </c>
      <c r="B10" s="6" t="n">
        <v>-54769</v>
      </c>
      <c r="C10" s="6" t="n">
        <v>-270292</v>
      </c>
      <c r="D10" s="4" t="inlineStr">
        <is>
          <t xml:space="preserve"> </t>
        </is>
      </c>
    </row>
    <row r="11">
      <c r="A11" s="4" t="inlineStr">
        <is>
          <t>Nonvested, Ending Balance (in shares)</t>
        </is>
      </c>
      <c r="B11" s="6" t="n">
        <v>1931258</v>
      </c>
      <c r="C11" s="6" t="n">
        <v>847255</v>
      </c>
      <c r="D11" s="6" t="n">
        <v>575548</v>
      </c>
    </row>
    <row r="12">
      <c r="A12" s="3" t="inlineStr">
        <is>
          <t>Fair Value (in thousands)</t>
        </is>
      </c>
      <c r="B12" s="4" t="inlineStr">
        <is>
          <t xml:space="preserve"> </t>
        </is>
      </c>
      <c r="C12" s="4" t="inlineStr">
        <is>
          <t xml:space="preserve"> </t>
        </is>
      </c>
      <c r="D12" s="4" t="inlineStr">
        <is>
          <t xml:space="preserve"> </t>
        </is>
      </c>
    </row>
    <row r="13">
      <c r="A13" s="4" t="inlineStr">
        <is>
          <t>Fair Value</t>
        </is>
      </c>
      <c r="B13" s="5" t="n">
        <v>444</v>
      </c>
      <c r="C13" s="5" t="n">
        <v>319</v>
      </c>
      <c r="D13" s="5" t="n">
        <v>881</v>
      </c>
    </row>
    <row r="14">
      <c r="A14" s="3" t="inlineStr">
        <is>
          <t>Weighted Average Remaining Contractual Term (in years)</t>
        </is>
      </c>
      <c r="B14" s="4" t="inlineStr">
        <is>
          <t xml:space="preserve"> </t>
        </is>
      </c>
      <c r="C14" s="4" t="inlineStr">
        <is>
          <t xml:space="preserve"> </t>
        </is>
      </c>
      <c r="D14" s="4" t="inlineStr">
        <is>
          <t xml:space="preserve"> </t>
        </is>
      </c>
    </row>
    <row r="15">
      <c r="A15" s="4" t="inlineStr">
        <is>
          <t>Weighted Average Remaining Contractual Term (in years)</t>
        </is>
      </c>
      <c r="B15" s="4" t="inlineStr">
        <is>
          <t>1 year 9 months 10 days</t>
        </is>
      </c>
      <c r="C15" s="4" t="inlineStr">
        <is>
          <t>1 year 11 months 4 days</t>
        </is>
      </c>
      <c r="D15" s="4" t="inlineStr">
        <is>
          <t>1 year 14 days</t>
        </is>
      </c>
    </row>
    <row r="16">
      <c r="A16" s="3" t="inlineStr">
        <is>
          <t>Weighted Average Grant Date Fair Value (in dollars per share)</t>
        </is>
      </c>
      <c r="B16" s="4" t="inlineStr">
        <is>
          <t xml:space="preserve"> </t>
        </is>
      </c>
      <c r="C16" s="4" t="inlineStr">
        <is>
          <t xml:space="preserve"> </t>
        </is>
      </c>
      <c r="D16" s="4" t="inlineStr">
        <is>
          <t xml:space="preserve"> </t>
        </is>
      </c>
    </row>
    <row r="17">
      <c r="A17" s="4" t="inlineStr">
        <is>
          <t>Nonvested, beginning balance (in dollars per share)</t>
        </is>
      </c>
      <c r="B17" s="8" t="n">
        <v>1.17</v>
      </c>
      <c r="C17" s="8" t="n">
        <v>2.12</v>
      </c>
      <c r="D17" s="4" t="inlineStr">
        <is>
          <t xml:space="preserve"> </t>
        </is>
      </c>
    </row>
    <row r="18">
      <c r="A18" s="4" t="inlineStr">
        <is>
          <t>Granted (in dollars per share)</t>
        </is>
      </c>
      <c r="B18" s="13" t="n">
        <v>0.5600000000000001</v>
      </c>
      <c r="C18" s="13" t="n">
        <v>0.92</v>
      </c>
      <c r="D18" s="4" t="inlineStr">
        <is>
          <t xml:space="preserve"> </t>
        </is>
      </c>
    </row>
    <row r="19">
      <c r="A19" s="4" t="inlineStr">
        <is>
          <t>Granted in lieu of bonus (in dollars per share)</t>
        </is>
      </c>
      <c r="B19" s="13" t="n">
        <v>0.5600000000000001</v>
      </c>
      <c r="C19" s="4" t="inlineStr">
        <is>
          <t xml:space="preserve"> </t>
        </is>
      </c>
      <c r="D19" s="4" t="inlineStr">
        <is>
          <t xml:space="preserve"> </t>
        </is>
      </c>
    </row>
    <row r="20">
      <c r="A20" s="4" t="inlineStr">
        <is>
          <t>Vested but not redeemed (deferred) (in dollars per share)</t>
        </is>
      </c>
      <c r="B20" s="13" t="n">
        <v>1.46</v>
      </c>
      <c r="C20" s="13" t="n">
        <v>1.97</v>
      </c>
      <c r="D20" s="4" t="inlineStr">
        <is>
          <t xml:space="preserve"> </t>
        </is>
      </c>
    </row>
    <row r="21">
      <c r="A21" s="4" t="inlineStr">
        <is>
          <t>Vested and redeemed (in dollars per share)</t>
        </is>
      </c>
      <c r="B21" s="13" t="n">
        <v>1.21</v>
      </c>
      <c r="C21" s="13" t="n">
        <v>2.63</v>
      </c>
      <c r="D21" s="4" t="inlineStr">
        <is>
          <t xml:space="preserve"> </t>
        </is>
      </c>
    </row>
    <row r="22">
      <c r="A22" s="4" t="inlineStr">
        <is>
          <t>Vested and forfeited for net settlement (in dollars per share)</t>
        </is>
      </c>
      <c r="B22" s="13" t="n">
        <v>1.26</v>
      </c>
      <c r="C22" s="13" t="n">
        <v>2.86</v>
      </c>
      <c r="D22" s="4" t="inlineStr">
        <is>
          <t xml:space="preserve"> </t>
        </is>
      </c>
    </row>
    <row r="23">
      <c r="A23" s="4" t="inlineStr">
        <is>
          <t>Forfeited (in dollars per share)</t>
        </is>
      </c>
      <c r="B23" s="13" t="n">
        <v>0.95</v>
      </c>
      <c r="C23" s="13" t="n">
        <v>1.42</v>
      </c>
      <c r="D23" s="4" t="inlineStr">
        <is>
          <t xml:space="preserve"> </t>
        </is>
      </c>
    </row>
    <row r="24">
      <c r="A24" s="4" t="inlineStr">
        <is>
          <t>Nonvested, ending balance (in dollars per share)</t>
        </is>
      </c>
      <c r="B24" s="8" t="n">
        <v>0.6899999999999999</v>
      </c>
      <c r="C24" s="8" t="n">
        <v>1.17</v>
      </c>
      <c r="D24" s="8" t="n">
        <v>2.12</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SU activity under the Incentive Plan (Details) - Performance stock units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880926</v>
      </c>
      <c r="C4" s="6" t="n">
        <v>695041</v>
      </c>
      <c r="D4" s="4" t="inlineStr">
        <is>
          <t xml:space="preserve"> </t>
        </is>
      </c>
    </row>
    <row r="5">
      <c r="A5" s="4" t="inlineStr">
        <is>
          <t>Granted (in shares)</t>
        </is>
      </c>
      <c r="B5" s="6" t="n">
        <v>682367</v>
      </c>
      <c r="C5" s="6" t="n">
        <v>534890</v>
      </c>
      <c r="D5" s="4" t="inlineStr">
        <is>
          <t xml:space="preserve"> </t>
        </is>
      </c>
    </row>
    <row r="6">
      <c r="A6" s="4" t="inlineStr">
        <is>
          <t>Forfeited (in shares)</t>
        </is>
      </c>
      <c r="B6" s="6" t="n">
        <v>-33113</v>
      </c>
      <c r="C6" s="6" t="n">
        <v>-349005</v>
      </c>
      <c r="D6" s="4" t="inlineStr">
        <is>
          <t xml:space="preserve"> </t>
        </is>
      </c>
    </row>
    <row r="7">
      <c r="A7" s="4" t="inlineStr">
        <is>
          <t>Redeemed (in shares)</t>
        </is>
      </c>
      <c r="B7" s="6" t="n">
        <v>-201258</v>
      </c>
      <c r="C7" s="4" t="inlineStr">
        <is>
          <t xml:space="preserve"> </t>
        </is>
      </c>
      <c r="D7" s="4" t="inlineStr">
        <is>
          <t xml:space="preserve"> </t>
        </is>
      </c>
    </row>
    <row r="8">
      <c r="A8" s="4" t="inlineStr">
        <is>
          <t>Nonvested, Ending Balance (in shares)</t>
        </is>
      </c>
      <c r="B8" s="6" t="n">
        <v>1328922</v>
      </c>
      <c r="C8" s="6" t="n">
        <v>880926</v>
      </c>
      <c r="D8" s="4" t="inlineStr">
        <is>
          <t xml:space="preserve"> </t>
        </is>
      </c>
    </row>
    <row r="9">
      <c r="A9" s="4" t="inlineStr">
        <is>
          <t>Vested (in shares)</t>
        </is>
      </c>
      <c r="B9" s="6" t="n">
        <v>201258</v>
      </c>
      <c r="C9" s="6" t="n">
        <v>0</v>
      </c>
      <c r="D9" s="4" t="inlineStr">
        <is>
          <t xml:space="preserve"> </t>
        </is>
      </c>
    </row>
    <row r="10">
      <c r="A10" s="3" t="inlineStr">
        <is>
          <t>Liability Balance</t>
        </is>
      </c>
      <c r="B10" s="4" t="inlineStr">
        <is>
          <t xml:space="preserve"> </t>
        </is>
      </c>
      <c r="C10" s="4" t="inlineStr">
        <is>
          <t xml:space="preserve"> </t>
        </is>
      </c>
      <c r="D10" s="4" t="inlineStr">
        <is>
          <t xml:space="preserve"> </t>
        </is>
      </c>
    </row>
    <row r="11">
      <c r="A11" s="4" t="inlineStr">
        <is>
          <t>Liability Balance</t>
        </is>
      </c>
      <c r="B11" s="5" t="n">
        <v>148</v>
      </c>
      <c r="C11" s="5" t="n">
        <v>164</v>
      </c>
      <c r="D11" s="5" t="n">
        <v>332</v>
      </c>
    </row>
    <row r="12">
      <c r="A12" s="3" t="inlineStr">
        <is>
          <t>Weighted Average Grant Date Fair Value (in dollars per share)</t>
        </is>
      </c>
      <c r="B12" s="4" t="inlineStr">
        <is>
          <t xml:space="preserve"> </t>
        </is>
      </c>
      <c r="C12" s="4" t="inlineStr">
        <is>
          <t xml:space="preserve"> </t>
        </is>
      </c>
      <c r="D12" s="4" t="inlineStr">
        <is>
          <t xml:space="preserve"> </t>
        </is>
      </c>
    </row>
    <row r="13">
      <c r="A13" s="4" t="inlineStr">
        <is>
          <t>Nonvested, beginning balance (in dollars per share)</t>
        </is>
      </c>
      <c r="B13" s="8" t="n">
        <v>1.45</v>
      </c>
      <c r="C13" s="8" t="n">
        <v>1.99</v>
      </c>
      <c r="D13" s="4" t="inlineStr">
        <is>
          <t xml:space="preserve"> </t>
        </is>
      </c>
    </row>
    <row r="14">
      <c r="A14" s="4" t="inlineStr">
        <is>
          <t>Granted (in dollars per share)</t>
        </is>
      </c>
      <c r="B14" s="13" t="n">
        <v>0.5600000000000001</v>
      </c>
      <c r="C14" s="12" t="n">
        <v>0.9</v>
      </c>
      <c r="D14" s="4" t="inlineStr">
        <is>
          <t xml:space="preserve"> </t>
        </is>
      </c>
    </row>
    <row r="15">
      <c r="A15" s="4" t="inlineStr">
        <is>
          <t>Forfeited (in dollars per share)</t>
        </is>
      </c>
      <c r="B15" s="12" t="n">
        <v>0.9</v>
      </c>
      <c r="C15" s="13" t="n">
        <v>1.69</v>
      </c>
      <c r="D15" s="4" t="inlineStr">
        <is>
          <t xml:space="preserve"> </t>
        </is>
      </c>
    </row>
    <row r="16">
      <c r="A16" s="4" t="inlineStr">
        <is>
          <t>Redeemed (in dollars per share)</t>
        </is>
      </c>
      <c r="B16" s="12" t="n">
        <v>2.1</v>
      </c>
      <c r="C16" s="4" t="inlineStr">
        <is>
          <t xml:space="preserve"> </t>
        </is>
      </c>
      <c r="D16" s="4" t="inlineStr">
        <is>
          <t xml:space="preserve"> </t>
        </is>
      </c>
    </row>
    <row r="17">
      <c r="A17" s="4" t="inlineStr">
        <is>
          <t>Nonvested, ending balance (in dollars per share)</t>
        </is>
      </c>
      <c r="B17" s="8" t="n">
        <v>0.91</v>
      </c>
      <c r="C17" s="8" t="n">
        <v>1.45</v>
      </c>
      <c r="D17"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DSU activity under the Incentive Plan (Details) - Deferred stock unit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Beginning Balance (in shares)</t>
        </is>
      </c>
      <c r="B4" s="6" t="n">
        <v>586291</v>
      </c>
      <c r="C4" s="6" t="n">
        <v>360699</v>
      </c>
      <c r="D4" s="4" t="inlineStr">
        <is>
          <t xml:space="preserve"> </t>
        </is>
      </c>
    </row>
    <row r="5">
      <c r="A5" s="4" t="inlineStr">
        <is>
          <t>Granted (in shares)</t>
        </is>
      </c>
      <c r="B5" s="6" t="n">
        <v>0</v>
      </c>
      <c r="C5" s="6" t="n">
        <v>278663</v>
      </c>
      <c r="D5" s="4" t="inlineStr">
        <is>
          <t xml:space="preserve"> </t>
        </is>
      </c>
    </row>
    <row r="6">
      <c r="A6" s="4" t="inlineStr">
        <is>
          <t>Granted in lieu of board fees (in shares)</t>
        </is>
      </c>
      <c r="B6" s="6" t="n">
        <v>297093</v>
      </c>
      <c r="C6" s="6" t="n">
        <v>108011</v>
      </c>
      <c r="D6" s="4" t="inlineStr">
        <is>
          <t xml:space="preserve"> </t>
        </is>
      </c>
    </row>
    <row r="7">
      <c r="A7" s="4" t="inlineStr">
        <is>
          <t>Granted in lieu of executive bonus (in shares)</t>
        </is>
      </c>
      <c r="B7" s="6" t="n">
        <v>0</v>
      </c>
      <c r="C7" s="6" t="n">
        <v>212407</v>
      </c>
      <c r="D7" s="4" t="inlineStr">
        <is>
          <t xml:space="preserve"> </t>
        </is>
      </c>
    </row>
    <row r="8">
      <c r="A8" s="4" t="inlineStr">
        <is>
          <t>Redeemed (in shares)</t>
        </is>
      </c>
      <c r="B8" s="6" t="n">
        <v>0</v>
      </c>
      <c r="C8" s="6" t="n">
        <v>-373489</v>
      </c>
      <c r="D8" s="4" t="inlineStr">
        <is>
          <t xml:space="preserve"> </t>
        </is>
      </c>
    </row>
    <row r="9">
      <c r="A9" s="4" t="inlineStr">
        <is>
          <t>Nonvested, Ending Balance (in shares)</t>
        </is>
      </c>
      <c r="B9" s="6" t="n">
        <v>883384</v>
      </c>
      <c r="C9" s="6" t="n">
        <v>586291</v>
      </c>
      <c r="D9" s="4" t="inlineStr">
        <is>
          <t xml:space="preserve"> </t>
        </is>
      </c>
    </row>
    <row r="10">
      <c r="A10" s="3" t="inlineStr">
        <is>
          <t>Liability Balance</t>
        </is>
      </c>
      <c r="B10" s="4" t="inlineStr">
        <is>
          <t xml:space="preserve"> </t>
        </is>
      </c>
      <c r="C10" s="4" t="inlineStr">
        <is>
          <t xml:space="preserve"> </t>
        </is>
      </c>
      <c r="D10" s="4" t="inlineStr">
        <is>
          <t xml:space="preserve"> </t>
        </is>
      </c>
    </row>
    <row r="11">
      <c r="A11" s="4" t="inlineStr">
        <is>
          <t>Liability Balance</t>
        </is>
      </c>
      <c r="B11" s="5" t="n">
        <v>203</v>
      </c>
      <c r="C11" s="5" t="n">
        <v>223</v>
      </c>
      <c r="D11" s="5" t="n">
        <v>552</v>
      </c>
    </row>
    <row r="12">
      <c r="A12" s="3" t="inlineStr">
        <is>
          <t>Weighted Average Grant Date Fair Value (in dollars per share)</t>
        </is>
      </c>
      <c r="B12" s="4" t="inlineStr">
        <is>
          <t xml:space="preserve"> </t>
        </is>
      </c>
      <c r="C12" s="4" t="inlineStr">
        <is>
          <t xml:space="preserve"> </t>
        </is>
      </c>
      <c r="D12" s="4" t="inlineStr">
        <is>
          <t xml:space="preserve"> </t>
        </is>
      </c>
    </row>
    <row r="13">
      <c r="A13" s="4" t="inlineStr">
        <is>
          <t>Nonvested, beginning balance (in dollars per share)</t>
        </is>
      </c>
      <c r="B13" s="8" t="n">
        <v>1.36</v>
      </c>
      <c r="C13" s="8" t="n">
        <v>2.49</v>
      </c>
      <c r="D13" s="4" t="inlineStr">
        <is>
          <t xml:space="preserve"> </t>
        </is>
      </c>
    </row>
    <row r="14">
      <c r="A14" s="4" t="inlineStr">
        <is>
          <t>Granted (in dollars per share)</t>
        </is>
      </c>
      <c r="B14" s="13" t="n">
        <v>0.32</v>
      </c>
      <c r="C14" s="12" t="n">
        <v>0.9</v>
      </c>
      <c r="D14" s="4" t="inlineStr">
        <is>
          <t xml:space="preserve"> </t>
        </is>
      </c>
    </row>
    <row r="15">
      <c r="A15" s="4" t="inlineStr">
        <is>
          <t>Granted in lieu of board fees (in dollars per share)</t>
        </is>
      </c>
      <c r="B15" s="13" t="n">
        <v>0.32</v>
      </c>
      <c r="C15" s="13" t="n">
        <v>0.51</v>
      </c>
      <c r="D15" s="4" t="inlineStr">
        <is>
          <t xml:space="preserve"> </t>
        </is>
      </c>
    </row>
    <row r="16">
      <c r="A16" s="4" t="inlineStr">
        <is>
          <t>Granted in lieu of executive bonus (in dollars per share)</t>
        </is>
      </c>
      <c r="B16" s="4" t="inlineStr">
        <is>
          <t xml:space="preserve"> </t>
        </is>
      </c>
      <c r="C16" s="12" t="n">
        <v>0.9</v>
      </c>
      <c r="D16" s="4" t="inlineStr">
        <is>
          <t xml:space="preserve"> </t>
        </is>
      </c>
    </row>
    <row r="17">
      <c r="A17" s="4" t="inlineStr">
        <is>
          <t>Redeemed (in dollars per share)</t>
        </is>
      </c>
      <c r="B17" s="4" t="inlineStr">
        <is>
          <t xml:space="preserve"> </t>
        </is>
      </c>
      <c r="C17" s="13" t="n">
        <v>1.61</v>
      </c>
      <c r="D17" s="4" t="inlineStr">
        <is>
          <t xml:space="preserve"> </t>
        </is>
      </c>
    </row>
    <row r="18">
      <c r="A18" s="4" t="inlineStr">
        <is>
          <t>Nonvested, ending balance (in dollars per share)</t>
        </is>
      </c>
      <c r="B18" s="8" t="n">
        <v>1.01</v>
      </c>
      <c r="C18" s="8" t="n">
        <v>1.36</v>
      </c>
      <c r="D18"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Other Expense, net - Other expense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Other Expens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alized currency exchang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225</v>
      </c>
      <c r="M4" s="5" t="n">
        <v>-174</v>
      </c>
    </row>
    <row r="5">
      <c r="A5" s="4" t="inlineStr">
        <is>
          <t>Realized currency exchange loss (g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45</v>
      </c>
      <c r="M5" s="6" t="n">
        <v>860</v>
      </c>
    </row>
    <row r="6">
      <c r="A6" s="4" t="inlineStr">
        <is>
          <t>Realized and unrealized (gain) loss from gold and silver round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4</v>
      </c>
      <c r="M6" s="6" t="n">
        <v>-12</v>
      </c>
    </row>
    <row r="7">
      <c r="A7" s="4" t="inlineStr">
        <is>
          <t>Realized loss from sale of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55</v>
      </c>
      <c r="M7" s="4" t="inlineStr">
        <is>
          <t xml:space="preserve"> </t>
        </is>
      </c>
    </row>
    <row r="8">
      <c r="A8" s="4" t="inlineStr">
        <is>
          <t>Loss (Gain) on disposal of fix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v>
      </c>
      <c r="M8" s="6" t="n">
        <v>13</v>
      </c>
    </row>
    <row r="9">
      <c r="A9" s="4" t="inlineStr">
        <is>
          <t>Interest on streaming liabilities</t>
        </is>
      </c>
      <c r="B9" s="4" t="inlineStr">
        <is>
          <t xml:space="preserve"> </t>
        </is>
      </c>
      <c r="C9" s="4" t="inlineStr">
        <is>
          <t xml:space="preserve"> </t>
        </is>
      </c>
      <c r="D9" s="5" t="n">
        <v>2868</v>
      </c>
      <c r="E9" s="4" t="inlineStr">
        <is>
          <t xml:space="preserve"> </t>
        </is>
      </c>
      <c r="F9" s="4" t="inlineStr">
        <is>
          <t xml:space="preserve"> </t>
        </is>
      </c>
      <c r="G9" s="5" t="n">
        <v>2330</v>
      </c>
      <c r="H9" s="5" t="n">
        <v>6155</v>
      </c>
      <c r="I9" s="5" t="n">
        <v>4766</v>
      </c>
      <c r="J9" s="5" t="n">
        <v>9612</v>
      </c>
      <c r="K9" s="5" t="n">
        <v>7312</v>
      </c>
      <c r="L9" s="6" t="n">
        <v>13245</v>
      </c>
      <c r="M9" s="6" t="n">
        <v>9974</v>
      </c>
    </row>
    <row r="10">
      <c r="A10" s="4" t="inlineStr">
        <is>
          <t>Seve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74</v>
      </c>
      <c r="M10" s="6" t="n">
        <v>1619</v>
      </c>
    </row>
    <row r="11">
      <c r="A11" s="4"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38</v>
      </c>
      <c r="M11" s="6" t="n">
        <v>-551</v>
      </c>
    </row>
    <row r="12">
      <c r="A12" s="4" t="inlineStr">
        <is>
          <t>Total</t>
        </is>
      </c>
      <c r="B12" s="5" t="n">
        <v>5175</v>
      </c>
      <c r="C12" s="5" t="n">
        <v>5954</v>
      </c>
      <c r="D12" s="5" t="n">
        <v>3117</v>
      </c>
      <c r="E12" s="5" t="n">
        <v>3825</v>
      </c>
      <c r="F12" s="5" t="n">
        <v>2873</v>
      </c>
      <c r="G12" s="5" t="n">
        <v>3523</v>
      </c>
      <c r="H12" s="5" t="n">
        <v>9071</v>
      </c>
      <c r="I12" s="5" t="n">
        <v>6397</v>
      </c>
      <c r="J12" s="5" t="n">
        <v>14246</v>
      </c>
      <c r="K12" s="5" t="n">
        <v>10222</v>
      </c>
      <c r="L12" s="5" t="n">
        <v>19452</v>
      </c>
      <c r="M12" s="5" t="n">
        <v>11729</v>
      </c>
    </row>
  </sheetData>
  <mergeCells count="5">
    <mergeCell ref="H1:I1"/>
    <mergeCell ref="B1:G1"/>
    <mergeCell ref="L1:M1"/>
    <mergeCell ref="J1:K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s>
  <sheetData>
    <row r="1">
      <c r="A1" s="1" t="inlineStr">
        <is>
          <t>Other Expense, net - Narrative (Details) $ / shares in Units, $ in Thousands, $ in Millions</t>
        </is>
      </c>
      <c r="D1" s="2" t="inlineStr">
        <is>
          <t>9 Months Ended</t>
        </is>
      </c>
      <c r="E1" s="2" t="inlineStr">
        <is>
          <t>12 Months Ended</t>
        </is>
      </c>
    </row>
    <row r="2">
      <c r="B2" s="2" t="inlineStr">
        <is>
          <t>Sep. 23, 2024 USD ($)</t>
        </is>
      </c>
      <c r="C2" s="2" t="inlineStr">
        <is>
          <t>Sep. 23, 2024 CAD ($) $ / shares</t>
        </is>
      </c>
      <c r="D2" s="2" t="inlineStr">
        <is>
          <t>Sep. 30, 2024 USD ($)</t>
        </is>
      </c>
      <c r="E2" s="2" t="inlineStr">
        <is>
          <t>Dec. 31, 2024 USD ($)</t>
        </is>
      </c>
      <c r="F2" s="2" t="inlineStr">
        <is>
          <t>Dec. 31, 2023 USD ($)</t>
        </is>
      </c>
    </row>
    <row r="3">
      <c r="A3" s="4" t="inlineStr">
        <is>
          <t>Proceeds from the sale of investment in Maritime</t>
        </is>
      </c>
      <c r="B3" s="4" t="inlineStr">
        <is>
          <t xml:space="preserve"> </t>
        </is>
      </c>
      <c r="C3" s="4" t="inlineStr">
        <is>
          <t xml:space="preserve"> </t>
        </is>
      </c>
      <c r="D3" s="5" t="n">
        <v>1178</v>
      </c>
      <c r="E3" s="5" t="n">
        <v>1178</v>
      </c>
      <c r="F3" s="4" t="inlineStr">
        <is>
          <t xml:space="preserve"> </t>
        </is>
      </c>
    </row>
    <row r="4">
      <c r="A4" s="4" t="inlineStr">
        <is>
          <t>Maritime Resources Corp</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the sale of investment in Maritime</t>
        </is>
      </c>
      <c r="B5" s="5" t="n">
        <v>1200</v>
      </c>
      <c r="C5" s="9" t="n">
        <v>1.6</v>
      </c>
      <c r="D5" s="4" t="inlineStr">
        <is>
          <t xml:space="preserve"> </t>
        </is>
      </c>
      <c r="E5" s="4" t="inlineStr">
        <is>
          <t xml:space="preserve"> </t>
        </is>
      </c>
      <c r="F5" s="4" t="inlineStr">
        <is>
          <t xml:space="preserve"> </t>
        </is>
      </c>
    </row>
    <row r="6">
      <c r="A6" s="4" t="inlineStr">
        <is>
          <t>Share sold price per share | $ / shares</t>
        </is>
      </c>
      <c r="B6" s="4" t="inlineStr">
        <is>
          <t xml:space="preserve"> </t>
        </is>
      </c>
      <c r="C6" s="7" t="n">
        <v>0.034</v>
      </c>
      <c r="D6" s="4" t="inlineStr">
        <is>
          <t xml:space="preserve"> </t>
        </is>
      </c>
      <c r="E6" s="4" t="inlineStr">
        <is>
          <t xml:space="preserve"> </t>
        </is>
      </c>
      <c r="F6" s="4" t="inlineStr">
        <is>
          <t xml:space="preserve"> </t>
        </is>
      </c>
    </row>
    <row r="7">
      <c r="A7" s="4" t="inlineStr">
        <is>
          <t>Fair Value of Investment</t>
        </is>
      </c>
      <c r="B7" s="4" t="inlineStr">
        <is>
          <t xml:space="preserve"> </t>
        </is>
      </c>
      <c r="C7" s="4" t="inlineStr">
        <is>
          <t xml:space="preserve"> </t>
        </is>
      </c>
      <c r="D7" s="4" t="inlineStr">
        <is>
          <t xml:space="preserve"> </t>
        </is>
      </c>
      <c r="E7" s="5" t="n">
        <v>1600</v>
      </c>
      <c r="F7" s="5" t="n">
        <v>1596</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Narrative (Details) - $ / shares shares in Millions</t>
        </is>
      </c>
      <c r="B1" s="2" t="inlineStr">
        <is>
          <t>12 Months Ended</t>
        </is>
      </c>
    </row>
    <row r="2">
      <c r="B2" s="2" t="inlineStr">
        <is>
          <t>Dec. 31, 2024</t>
        </is>
      </c>
      <c r="C2" s="2" t="inlineStr">
        <is>
          <t>Dec. 31, 2023</t>
        </is>
      </c>
    </row>
    <row r="3">
      <c r="A3" s="3" t="inlineStr">
        <is>
          <t>Net Loss per Common Share</t>
        </is>
      </c>
      <c r="B3" s="4" t="inlineStr">
        <is>
          <t xml:space="preserve"> </t>
        </is>
      </c>
      <c r="C3" s="4" t="inlineStr">
        <is>
          <t xml:space="preserve"> </t>
        </is>
      </c>
    </row>
    <row r="4">
      <c r="A4" s="4" t="inlineStr">
        <is>
          <t>Stock options excluded from computation of diluted weighted average share outstanding</t>
        </is>
      </c>
      <c r="B4" s="12" t="n">
        <v>0.8</v>
      </c>
      <c r="C4" s="12" t="n">
        <v>0.8</v>
      </c>
    </row>
    <row r="5">
      <c r="A5" s="4" t="inlineStr">
        <is>
          <t>Shares excluded from weighted average shares outstanding, exercise price</t>
        </is>
      </c>
      <c r="B5" s="8" t="n">
        <v>2.99</v>
      </c>
      <c r="C5" s="8" t="n">
        <v>2.99</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Net Loss per Common Share - Calculation of Basic and Diluted Net Income per Share (Details) - USD ($) $ / shares in Units,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Net 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12677</v>
      </c>
      <c r="C4" s="5" t="n">
        <v>-27005</v>
      </c>
      <c r="D4" s="5" t="n">
        <v>-5677</v>
      </c>
      <c r="E4" s="5" t="n">
        <v>-9183</v>
      </c>
      <c r="F4" s="5" t="n">
        <v>-6731</v>
      </c>
      <c r="G4" s="5" t="n">
        <v>-2894</v>
      </c>
      <c r="H4" s="5" t="n">
        <v>-32682</v>
      </c>
      <c r="I4" s="5" t="n">
        <v>-9625</v>
      </c>
      <c r="J4" s="5" t="n">
        <v>-45359</v>
      </c>
      <c r="K4" s="5" t="n">
        <v>-18808</v>
      </c>
      <c r="L4" s="5" t="n">
        <v>-56501</v>
      </c>
      <c r="M4" s="5" t="n">
        <v>-24144</v>
      </c>
    </row>
    <row r="5">
      <c r="A5" s="4" t="inlineStr">
        <is>
          <t>Basic weighted average common shares outstanding</t>
        </is>
      </c>
      <c r="B5" s="6" t="n">
        <v>93279750</v>
      </c>
      <c r="C5" s="6" t="n">
        <v>91004348</v>
      </c>
      <c r="D5" s="6" t="n">
        <v>88707430</v>
      </c>
      <c r="E5" s="6" t="n">
        <v>88499327</v>
      </c>
      <c r="F5" s="6" t="n">
        <v>88468542</v>
      </c>
      <c r="G5" s="6" t="n">
        <v>88405935</v>
      </c>
      <c r="H5" s="6" t="n">
        <v>89855890</v>
      </c>
      <c r="I5" s="6" t="n">
        <v>88437413</v>
      </c>
      <c r="J5" s="6" t="n">
        <v>91005507</v>
      </c>
      <c r="K5" s="6" t="n">
        <v>88458276</v>
      </c>
      <c r="L5" s="6" t="n">
        <v>91949110</v>
      </c>
      <c r="M5" s="6" t="n">
        <v>88514243</v>
      </c>
    </row>
    <row r="6">
      <c r="A6" s="4" t="inlineStr">
        <is>
          <t>Diluted weighted average common shares outstanding</t>
        </is>
      </c>
      <c r="B6" s="6" t="n">
        <v>93279750</v>
      </c>
      <c r="C6" s="6" t="n">
        <v>91004348</v>
      </c>
      <c r="D6" s="6" t="n">
        <v>88707430</v>
      </c>
      <c r="E6" s="6" t="n">
        <v>88499327</v>
      </c>
      <c r="F6" s="6" t="n">
        <v>88468542</v>
      </c>
      <c r="G6" s="6" t="n">
        <v>88405935</v>
      </c>
      <c r="H6" s="6" t="n">
        <v>89855890</v>
      </c>
      <c r="I6" s="6" t="n">
        <v>88437413</v>
      </c>
      <c r="J6" s="6" t="n">
        <v>91005507</v>
      </c>
      <c r="K6" s="6" t="n">
        <v>88458276</v>
      </c>
      <c r="L6" s="6" t="n">
        <v>91949110</v>
      </c>
      <c r="M6" s="6" t="n">
        <v>88514243</v>
      </c>
    </row>
    <row r="7">
      <c r="A7" s="3" t="inlineStr">
        <is>
          <t>Basic net loss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sic net loss per common share</t>
        </is>
      </c>
      <c r="B8" s="8" t="n">
        <v>-0.14</v>
      </c>
      <c r="C8" s="9" t="n">
        <v>-0.3</v>
      </c>
      <c r="D8" s="8" t="n">
        <v>-0.06</v>
      </c>
      <c r="E8" s="9" t="n">
        <v>-0.1</v>
      </c>
      <c r="F8" s="9" t="n">
        <v>-0.1</v>
      </c>
      <c r="G8" s="8" t="n">
        <v>-0.03</v>
      </c>
      <c r="H8" s="8" t="n">
        <v>-0.36</v>
      </c>
      <c r="I8" s="8" t="n">
        <v>-0.11</v>
      </c>
      <c r="J8" s="9" t="n">
        <v>-0.5</v>
      </c>
      <c r="K8" s="8" t="n">
        <v>-0.21</v>
      </c>
      <c r="L8" s="8" t="n">
        <v>-0.61</v>
      </c>
      <c r="M8" s="8" t="n">
        <v>-0.27</v>
      </c>
    </row>
    <row r="9">
      <c r="A9" s="3" t="inlineStr">
        <is>
          <t>Diluted net los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luted net loss per common share</t>
        </is>
      </c>
      <c r="B10" s="8" t="n">
        <v>-0.14</v>
      </c>
      <c r="C10" s="8" t="n">
        <v>-0.3</v>
      </c>
      <c r="D10" s="8" t="n">
        <v>-0.06</v>
      </c>
      <c r="E10" s="8" t="n">
        <v>-0.1</v>
      </c>
      <c r="F10" s="8" t="n">
        <v>-0.08</v>
      </c>
      <c r="G10" s="8" t="n">
        <v>-0.03</v>
      </c>
      <c r="H10" s="8" t="n">
        <v>-0.36</v>
      </c>
      <c r="I10" s="8" t="n">
        <v>-0.11</v>
      </c>
      <c r="J10" s="8" t="n">
        <v>-0.5</v>
      </c>
      <c r="K10" s="8" t="n">
        <v>-0.21</v>
      </c>
      <c r="L10" s="8" t="n">
        <v>-0.61</v>
      </c>
      <c r="M10" s="8" t="n">
        <v>-0.27</v>
      </c>
    </row>
  </sheetData>
  <mergeCells count="5">
    <mergeCell ref="H1:I1"/>
    <mergeCell ref="B1:G1"/>
    <mergeCell ref="L1:M1"/>
    <mergeCell ref="J1:K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33"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Fair Value Measurement (Details) $ / shares in Units, $ in Thousands, shares in Millions, $ in Millions</t>
        </is>
      </c>
      <c r="G1" s="2" t="inlineStr">
        <is>
          <t>9 Months Ended</t>
        </is>
      </c>
      <c r="H1" s="2" t="inlineStr">
        <is>
          <t>12 Months Ended</t>
        </is>
      </c>
    </row>
    <row r="2">
      <c r="B2" s="2" t="inlineStr">
        <is>
          <t>Sep. 23, 2024 USD ($)</t>
        </is>
      </c>
      <c r="C2" s="2" t="inlineStr">
        <is>
          <t>Sep. 23, 2024 CAD ($) $ / shares</t>
        </is>
      </c>
      <c r="D2" s="2" t="inlineStr">
        <is>
          <t>Dec. 28, 2022 shares</t>
        </is>
      </c>
      <c r="E2" s="2" t="inlineStr">
        <is>
          <t>Sep. 22, 2022 USD ($)</t>
        </is>
      </c>
      <c r="F2" s="2" t="inlineStr">
        <is>
          <t>Sep. 22, 2022 CAD ($)</t>
        </is>
      </c>
      <c r="G2" s="2" t="inlineStr">
        <is>
          <t>Sep. 30, 2024 USD ($)</t>
        </is>
      </c>
      <c r="H2" s="2" t="inlineStr">
        <is>
          <t>Dec. 31, 2024 USD ($)</t>
        </is>
      </c>
      <c r="I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he sale of investment in Maritime</t>
        </is>
      </c>
      <c r="B4" s="4" t="inlineStr">
        <is>
          <t xml:space="preserve"> </t>
        </is>
      </c>
      <c r="C4" s="4" t="inlineStr">
        <is>
          <t xml:space="preserve"> </t>
        </is>
      </c>
      <c r="D4" s="4" t="inlineStr">
        <is>
          <t xml:space="preserve"> </t>
        </is>
      </c>
      <c r="E4" s="4" t="inlineStr">
        <is>
          <t xml:space="preserve"> </t>
        </is>
      </c>
      <c r="F4" s="4" t="inlineStr">
        <is>
          <t xml:space="preserve"> </t>
        </is>
      </c>
      <c r="G4" s="5" t="n">
        <v>1178</v>
      </c>
      <c r="H4" s="5" t="n">
        <v>1178</v>
      </c>
      <c r="I4" s="4" t="inlineStr">
        <is>
          <t xml:space="preserve"> </t>
        </is>
      </c>
    </row>
    <row r="5">
      <c r="A5" s="4" t="inlineStr">
        <is>
          <t>Maritime Resources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made</t>
        </is>
      </c>
      <c r="B7" s="4" t="inlineStr">
        <is>
          <t xml:space="preserve"> </t>
        </is>
      </c>
      <c r="C7" s="4" t="inlineStr">
        <is>
          <t xml:space="preserve"> </t>
        </is>
      </c>
      <c r="D7" s="4" t="inlineStr">
        <is>
          <t xml:space="preserve"> </t>
        </is>
      </c>
      <c r="E7" s="5" t="n">
        <v>1700</v>
      </c>
      <c r="F7" s="9" t="n">
        <v>2.4</v>
      </c>
      <c r="G7" s="4" t="inlineStr">
        <is>
          <t xml:space="preserve"> </t>
        </is>
      </c>
      <c r="H7" s="4" t="inlineStr">
        <is>
          <t xml:space="preserve"> </t>
        </is>
      </c>
      <c r="I7" s="4" t="inlineStr">
        <is>
          <t xml:space="preserve"> </t>
        </is>
      </c>
    </row>
    <row r="8">
      <c r="A8" s="4" t="inlineStr">
        <is>
          <t>Share price | $ / shares</t>
        </is>
      </c>
      <c r="B8" s="4" t="inlineStr">
        <is>
          <t xml:space="preserve"> </t>
        </is>
      </c>
      <c r="C8" s="7" t="n">
        <v>0.03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the sale of investment in Maritime</t>
        </is>
      </c>
      <c r="B9" s="5" t="n">
        <v>1200</v>
      </c>
      <c r="C9" s="9" t="n">
        <v>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00</v>
      </c>
      <c r="I10" s="5" t="n">
        <v>1596</v>
      </c>
    </row>
    <row r="11">
      <c r="A11" s="4" t="inlineStr">
        <is>
          <t>Green Light Met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received in conversion of promissory note | shares</t>
        </is>
      </c>
      <c r="B13" s="4" t="inlineStr">
        <is>
          <t xml:space="preserve"> </t>
        </is>
      </c>
      <c r="C13" s="4" t="inlineStr">
        <is>
          <t xml:space="preserve"> </t>
        </is>
      </c>
      <c r="D13" s="12" t="n">
        <v>12.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t>
        </is>
      </c>
      <c r="B14" s="4" t="inlineStr">
        <is>
          <t xml:space="preserve"> </t>
        </is>
      </c>
      <c r="C14" s="4" t="inlineStr">
        <is>
          <t xml:space="preserve"> </t>
        </is>
      </c>
      <c r="D14" s="11" t="n">
        <v>0.28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52</v>
      </c>
      <c r="I15" s="6" t="n">
        <v>3698</v>
      </c>
    </row>
    <row r="16">
      <c r="A16" s="4" t="inlineStr">
        <is>
          <t>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alized and unrealized derivative gain (los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v>
      </c>
      <c r="I18" s="6" t="n">
        <v>300</v>
      </c>
    </row>
    <row r="19">
      <c r="A19" s="4" t="inlineStr">
        <is>
          <t>Level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and cash equival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28</v>
      </c>
      <c r="I21" s="6" t="n">
        <v>6254</v>
      </c>
    </row>
    <row r="22">
      <c r="A22" s="4" t="inlineStr">
        <is>
          <t>Level 1 | Maritime Resources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 in equity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96</v>
      </c>
    </row>
    <row r="25">
      <c r="A25" s="4" t="inlineStr">
        <is>
          <t>Level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receivabl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184</v>
      </c>
      <c r="I27" s="6" t="n">
        <v>4335</v>
      </c>
    </row>
    <row r="28">
      <c r="A28" s="4" t="inlineStr">
        <is>
          <t>Level 3 | Green Light Meta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 in equity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52</v>
      </c>
      <c r="I30" s="5" t="n">
        <v>3698</v>
      </c>
    </row>
  </sheetData>
  <mergeCells count="4">
    <mergeCell ref="B1:C1"/>
    <mergeCell ref="E1:F1"/>
    <mergeCell ref="H1:I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tatement Of Income Classification (Details) - USD ($) $ in Thousands</t>
        </is>
      </c>
      <c r="B1" s="2" t="inlineStr">
        <is>
          <t>12 Months Ended</t>
        </is>
      </c>
    </row>
    <row r="2">
      <c r="B2" s="2" t="inlineStr">
        <is>
          <t>Dec. 31, 2024</t>
        </is>
      </c>
      <c r="C2" s="2" t="inlineStr">
        <is>
          <t>Dec. 31, 2023</t>
        </is>
      </c>
    </row>
    <row r="3">
      <c r="A3" s="4" t="inlineStr">
        <is>
          <t>Sales, net</t>
        </is>
      </c>
      <c r="B3" s="4" t="inlineStr">
        <is>
          <t xml:space="preserve"> </t>
        </is>
      </c>
      <c r="C3" s="4" t="inlineStr">
        <is>
          <t xml:space="preserve"> </t>
        </is>
      </c>
    </row>
    <row r="4">
      <c r="A4" s="3" t="inlineStr">
        <is>
          <t>Fair Value Statement Of Income Classification [Line Items]</t>
        </is>
      </c>
      <c r="B4" s="4" t="inlineStr">
        <is>
          <t xml:space="preserve"> </t>
        </is>
      </c>
      <c r="C4" s="4" t="inlineStr">
        <is>
          <t xml:space="preserve"> </t>
        </is>
      </c>
    </row>
    <row r="5">
      <c r="A5" s="4" t="inlineStr">
        <is>
          <t>Realized and unrealized derivative gain (loss), net</t>
        </is>
      </c>
      <c r="B5" s="5" t="n">
        <v>970</v>
      </c>
      <c r="C5" s="5" t="n">
        <v>-28</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ealized Unrealized Derivatives, net (Details) - USD ($) $ in Thousand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Realized gain (loss)</t>
        </is>
      </c>
      <c r="B4" s="5" t="n">
        <v>1231</v>
      </c>
      <c r="C4" s="5" t="n">
        <v>298</v>
      </c>
    </row>
    <row r="5">
      <c r="A5" s="4" t="inlineStr">
        <is>
          <t>Unrealized (loss) gain</t>
        </is>
      </c>
      <c r="B5" s="6" t="n">
        <v>-261</v>
      </c>
      <c r="C5" s="6" t="n">
        <v>-326</v>
      </c>
    </row>
    <row r="6">
      <c r="A6" s="4" t="inlineStr">
        <is>
          <t>Total realized/unrealized derivatives, net</t>
        </is>
      </c>
      <c r="B6" s="6" t="n">
        <v>970</v>
      </c>
      <c r="C6" s="6" t="n">
        <v>-28</v>
      </c>
    </row>
    <row r="7">
      <c r="A7" s="4" t="inlineStr">
        <is>
          <t>Gold</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Realized gain (loss)</t>
        </is>
      </c>
      <c r="B9" s="6" t="n">
        <v>463</v>
      </c>
      <c r="C9" s="6" t="n">
        <v>295</v>
      </c>
    </row>
    <row r="10">
      <c r="A10" s="4" t="inlineStr">
        <is>
          <t>Unrealized (loss) gain</t>
        </is>
      </c>
      <c r="B10" s="6" t="n">
        <v>-46</v>
      </c>
      <c r="C10" s="6" t="n">
        <v>-40</v>
      </c>
    </row>
    <row r="11">
      <c r="A11" s="4" t="inlineStr">
        <is>
          <t>Total realized/unrealized derivatives, net</t>
        </is>
      </c>
      <c r="B11" s="6" t="n">
        <v>417</v>
      </c>
      <c r="C11" s="6" t="n">
        <v>255</v>
      </c>
    </row>
    <row r="12">
      <c r="A12" s="4" t="inlineStr">
        <is>
          <t>Silv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Realized gain (loss)</t>
        </is>
      </c>
      <c r="B14" s="6" t="n">
        <v>351</v>
      </c>
      <c r="C14" s="6" t="n">
        <v>334</v>
      </c>
    </row>
    <row r="15">
      <c r="A15" s="4" t="inlineStr">
        <is>
          <t>Unrealized (loss) gain</t>
        </is>
      </c>
      <c r="B15" s="6" t="n">
        <v>-47</v>
      </c>
      <c r="C15" s="6" t="n">
        <v>-241</v>
      </c>
    </row>
    <row r="16">
      <c r="A16" s="4" t="inlineStr">
        <is>
          <t>Total realized/unrealized derivatives, net</t>
        </is>
      </c>
      <c r="B16" s="6" t="n">
        <v>304</v>
      </c>
      <c r="C16" s="6" t="n">
        <v>93</v>
      </c>
    </row>
    <row r="17">
      <c r="A17" s="4" t="inlineStr">
        <is>
          <t>Copp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Realized gain (loss)</t>
        </is>
      </c>
      <c r="B19" s="6" t="n">
        <v>83</v>
      </c>
      <c r="C19" s="6" t="n">
        <v>6</v>
      </c>
    </row>
    <row r="20">
      <c r="A20" s="4" t="inlineStr">
        <is>
          <t>Unrealized (loss) gain</t>
        </is>
      </c>
      <c r="B20" s="6" t="n">
        <v>-29</v>
      </c>
      <c r="C20" s="6" t="n">
        <v>4</v>
      </c>
    </row>
    <row r="21">
      <c r="A21" s="4" t="inlineStr">
        <is>
          <t>Total realized/unrealized derivatives, net</t>
        </is>
      </c>
      <c r="B21" s="6" t="n">
        <v>54</v>
      </c>
      <c r="C21" s="6" t="n">
        <v>10</v>
      </c>
    </row>
    <row r="22">
      <c r="A22" s="4" t="inlineStr">
        <is>
          <t>Lead</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Realized gain (loss)</t>
        </is>
      </c>
      <c r="B24" s="6" t="n">
        <v>18</v>
      </c>
      <c r="C24" s="6" t="n">
        <v>174</v>
      </c>
    </row>
    <row r="25">
      <c r="A25" s="4" t="inlineStr">
        <is>
          <t>Unrealized (loss) gain</t>
        </is>
      </c>
      <c r="B25" s="6" t="n">
        <v>8</v>
      </c>
      <c r="C25" s="6" t="n">
        <v>-186</v>
      </c>
    </row>
    <row r="26">
      <c r="A26" s="4" t="inlineStr">
        <is>
          <t>Total realized/unrealized derivatives, net</t>
        </is>
      </c>
      <c r="B26" s="6" t="n">
        <v>26</v>
      </c>
      <c r="C26" s="6" t="n">
        <v>-12</v>
      </c>
    </row>
    <row r="27">
      <c r="A27" s="4" t="inlineStr">
        <is>
          <t>Zinc</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Realized gain (loss)</t>
        </is>
      </c>
      <c r="B29" s="6" t="n">
        <v>316</v>
      </c>
      <c r="C29" s="6" t="n">
        <v>-511</v>
      </c>
    </row>
    <row r="30">
      <c r="A30" s="4" t="inlineStr">
        <is>
          <t>Unrealized (loss) gain</t>
        </is>
      </c>
      <c r="B30" s="6" t="n">
        <v>-147</v>
      </c>
      <c r="C30" s="6" t="n">
        <v>137</v>
      </c>
    </row>
    <row r="31">
      <c r="A31" s="4" t="inlineStr">
        <is>
          <t>Total realized/unrealized derivatives, net</t>
        </is>
      </c>
      <c r="B31" s="5" t="n">
        <v>169</v>
      </c>
      <c r="C31" s="5" t="n">
        <v>-37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0:45:51Z</dcterms:created>
  <dcterms:modified xmlns:dcterms="http://purl.org/dc/terms/" xmlns:xsi="http://www.w3.org/2001/XMLSchema-instance" xsi:type="dcterms:W3CDTF">2025-04-08T20:45:58Z</dcterms:modified>
</cp:coreProperties>
</file>